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_OF_CHAN" sheetId="58" r:id="rId6"/>
    <sheet name="CONSOLIDATED_STATEMENTS_OF_CAS" sheetId="7" r:id="rId7"/>
    <sheet name="Organization_And_Nature_Of_Ope" sheetId="59" r:id="rId8"/>
    <sheet name="Significant_Accounting_Policie" sheetId="60" r:id="rId9"/>
    <sheet name="Sharebased_Compensation" sheetId="61" r:id="rId10"/>
    <sheet name="Earnings_Per_Share" sheetId="62" r:id="rId11"/>
    <sheet name="Investment_Securities" sheetId="63" r:id="rId12"/>
    <sheet name="Loans" sheetId="64" r:id="rId13"/>
    <sheet name="Transactions_with_Affiliates" sheetId="65" r:id="rId14"/>
    <sheet name="Fair_Value_Measurements" sheetId="66" r:id="rId15"/>
    <sheet name="Derivatives" sheetId="67" r:id="rId16"/>
    <sheet name="Other_Identifiable_Intangible_" sheetId="68" r:id="rId17"/>
    <sheet name="Subsequent_Events" sheetId="69" r:id="rId18"/>
    <sheet name="Recent_Accounting_Pronouncemen" sheetId="70" r:id="rId19"/>
    <sheet name="Significant_Accounting_Policie1" sheetId="71" r:id="rId20"/>
    <sheet name="Sharebased_Compensation_Tables" sheetId="72" r:id="rId21"/>
    <sheet name="Earnings_Per_Share_Tables" sheetId="73" r:id="rId22"/>
    <sheet name="Investment_Securities_Tables" sheetId="74" r:id="rId23"/>
    <sheet name="Loans_Tables" sheetId="75" r:id="rId24"/>
    <sheet name="Fair_Value_Measurements_Tables" sheetId="76" r:id="rId25"/>
    <sheet name="Derivatives_Tables" sheetId="77" r:id="rId26"/>
    <sheet name="Sharebased_Compensation_Narrat" sheetId="27" r:id="rId27"/>
    <sheet name="Sharebased_Compensation_Fair_V" sheetId="28" r:id="rId28"/>
    <sheet name="Sharebased_Compensation_Summar" sheetId="29" r:id="rId29"/>
    <sheet name="Sharebased_Compensation_Summar1" sheetId="30" r:id="rId30"/>
    <sheet name="Earnings_Per_Share_Narrative_D" sheetId="31" r:id="rId31"/>
    <sheet name="Earnings_Per_Share_Earnings_Pe" sheetId="32" r:id="rId32"/>
    <sheet name="Investment_Securities_Narrativ" sheetId="78" r:id="rId33"/>
    <sheet name="Investment_Securities_Schedule" sheetId="79" r:id="rId34"/>
    <sheet name="Investment_Securities_Amortize" sheetId="80" r:id="rId35"/>
    <sheet name="Investment_Securities_Availabl" sheetId="81" r:id="rId36"/>
    <sheet name="Investment_Securities_Schedule1" sheetId="82" r:id="rId37"/>
    <sheet name="Loans_Narrative_Details" sheetId="38" r:id="rId38"/>
    <sheet name="Loans_Major_Classifications_Of" sheetId="83" r:id="rId39"/>
    <sheet name="Loans_Impaired_Loans_Details" sheetId="40" r:id="rId40"/>
    <sheet name="Loans_Nonaccrual_Loans_Loans_P" sheetId="84" r:id="rId41"/>
    <sheet name="Loans_Loans_Modified_And_Consi" sheetId="85" r:id="rId42"/>
    <sheet name="Loans_Loans_Modified_As_Troubl" sheetId="86" r:id="rId43"/>
    <sheet name="Loans_Summary_Of_Restructured_" sheetId="87" r:id="rId44"/>
    <sheet name="Loans_Changes_In_Allowance_For" sheetId="45" r:id="rId45"/>
    <sheet name="Loans_Delinquent_Loans_By_Loan" sheetId="88" r:id="rId46"/>
    <sheet name="Loans_Loans_By_Categories_Deta" sheetId="47" r:id="rId47"/>
    <sheet name="Transactions_With_Affiliates_D" sheetId="89" r:id="rId48"/>
    <sheet name="Fair_Value_Measurements_Narrat" sheetId="49" r:id="rId49"/>
    <sheet name="Fair_Value_Measurements_Carryi" sheetId="50" r:id="rId50"/>
    <sheet name="Fair_Value_Measurements_Assets" sheetId="90" r:id="rId51"/>
    <sheet name="Fair_Value_Measurements_Unobse" sheetId="52" r:id="rId52"/>
    <sheet name="Derivatives_Narrative_Details" sheetId="91" r:id="rId53"/>
    <sheet name="Derivatives_Derivatives_Detail" sheetId="54" r:id="rId54"/>
    <sheet name="Other_Identifiable_Intangible_1" sheetId="55" r:id="rId55"/>
  </sheets>
  <calcPr calcId="0"/>
</workbook>
</file>

<file path=xl/sharedStrings.xml><?xml version="1.0" encoding="utf-8"?>
<sst xmlns="http://schemas.openxmlformats.org/spreadsheetml/2006/main" count="6828" uniqueCount="1538">
  <si>
    <t>Document and Entity Information</t>
  </si>
  <si>
    <t>3 Months Ended</t>
  </si>
  <si>
    <t>Mar. 31, 2014</t>
  </si>
  <si>
    <t>Document and Entity Information [Abstract]</t>
  </si>
  <si>
    <t>'</t>
  </si>
  <si>
    <t>Entity Registrant Name</t>
  </si>
  <si>
    <t>'Bancorp, Inc.</t>
  </si>
  <si>
    <t>Entity Central Index Key</t>
  </si>
  <si>
    <t>'0001295401</t>
  </si>
  <si>
    <t>Current Fiscal Year End Date</t>
  </si>
  <si>
    <t>'--12-31</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SD $)</t>
  </si>
  <si>
    <t>In Thousands, unless otherwise specified</t>
  </si>
  <si>
    <t>Dec. 31, 2013</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95,077 and $95,030, respectively)</t>
  </si>
  <si>
    <t>Commercial loans held for sale</t>
  </si>
  <si>
    <t>Loans, net of deferred loan fees and costs</t>
  </si>
  <si>
    <t>Allowance for loan and lease losses</t>
  </si>
  <si>
    <t>Loans, net</t>
  </si>
  <si>
    <t>Federal Home Loan and Atlantic Central Bankers Bank stock</t>
  </si>
  <si>
    <t>Premises and equipment, net</t>
  </si>
  <si>
    <t>Accrued interest receivable</t>
  </si>
  <si>
    <t>Intangible assets, net</t>
  </si>
  <si>
    <t>Other real estate owned</t>
  </si>
  <si>
    <t>Deferred tax asset, net</t>
  </si>
  <si>
    <t>Other assets</t>
  </si>
  <si>
    <t>Total assets</t>
  </si>
  <si>
    <t>Deposits</t>
  </si>
  <si>
    <t>Demand and interest checking</t>
  </si>
  <si>
    <t>Savings and money market</t>
  </si>
  <si>
    <t>Time deposits</t>
  </si>
  <si>
    <t>Time deposits, $100,000 and over</t>
  </si>
  <si>
    <t>Total deposits</t>
  </si>
  <si>
    <t>Securities sold under agreements to repurchase</t>
  </si>
  <si>
    <t>Subordinated debenture</t>
  </si>
  <si>
    <t>Other liabilities</t>
  </si>
  <si>
    <t>Total liabilities</t>
  </si>
  <si>
    <t>SHAREHOLDERS' EQUITY</t>
  </si>
  <si>
    <t>Common stock - authorized, 50,000,000 shares of $1.00 par value; 37,804,902 and 37,720,945 shares issued at at March 31, 2014 and December 31, 2013, respectively</t>
  </si>
  <si>
    <t>Treasury stock, at cost (100,000 shares)</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ASSETS</t>
  </si>
  <si>
    <t>Investment securities, held-to-maturity, fair value</t>
  </si>
  <si>
    <t>Common stock, authorized (in shares)</t>
  </si>
  <si>
    <t>Common stock, par value (in dollars per share)</t>
  </si>
  <si>
    <t>Common stock, issued (in shares)</t>
  </si>
  <si>
    <t>Treasury stock (in shares)</t>
  </si>
  <si>
    <t>CONSOLIDATED STATEMENTS OF OPERATIONS (USD $)</t>
  </si>
  <si>
    <t>In Thousands, except Per Share data, unless otherwise specified</t>
  </si>
  <si>
    <t>Mar. 31, 2013</t>
  </si>
  <si>
    <t>Interest income</t>
  </si>
  <si>
    <t>Loans, including fees</t>
  </si>
  <si>
    <t>Interest on investment securities:</t>
  </si>
  <si>
    <t>Taxable interest</t>
  </si>
  <si>
    <t>Tax-exempt interest</t>
  </si>
  <si>
    <t>Federal funds sold / securities purchased under agreements to resell</t>
  </si>
  <si>
    <t>Interest bearing deposits</t>
  </si>
  <si>
    <t>Total interest income</t>
  </si>
  <si>
    <t>Interest expense</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Gain on sale of loans</t>
  </si>
  <si>
    <t>Gain on sales of investment securities</t>
  </si>
  <si>
    <t>Other than temporary impairment on securities held-to-maturity</t>
  </si>
  <si>
    <t>Leasing income</t>
  </si>
  <si>
    <t>Debit card income</t>
  </si>
  <si>
    <t>Affinity fees</t>
  </si>
  <si>
    <t>Other</t>
  </si>
  <si>
    <t>Total non-interest income</t>
  </si>
  <si>
    <t>Non-interest expense</t>
  </si>
  <si>
    <t>Salaries and employee benefits</t>
  </si>
  <si>
    <t>Depreciation and amortization</t>
  </si>
  <si>
    <t>Rent and related occupancy cost</t>
  </si>
  <si>
    <t>Data processing expense</t>
  </si>
  <si>
    <t>Printing and supplies</t>
  </si>
  <si>
    <t>Audit expense</t>
  </si>
  <si>
    <t>Legal expense</t>
  </si>
  <si>
    <t>Amortization of intangible assets</t>
  </si>
  <si>
    <t>Losses on sale and write downs on other real estate owned</t>
  </si>
  <si>
    <t>FDIC insurance</t>
  </si>
  <si>
    <t>Software</t>
  </si>
  <si>
    <t>Other real estate owned expense</t>
  </si>
  <si>
    <t>Total non-interest expense</t>
  </si>
  <si>
    <t>Income before income tax</t>
  </si>
  <si>
    <t>Income tax provision</t>
  </si>
  <si>
    <t>Net income</t>
  </si>
  <si>
    <t>Net income per share - basic (in dollars per share)</t>
  </si>
  <si>
    <t>Net income per share - diluted (in dollars per share)</t>
  </si>
  <si>
    <t>CONSOLIDATED STATEMENTS OF COMPREHENSIVE INCOME (USD $)</t>
  </si>
  <si>
    <t>CONSOLIDATED STATEMENTS OF COMPREHENSIVE INCOME [Abstract]</t>
  </si>
  <si>
    <t>Other comprehensive income (loss)</t>
  </si>
  <si>
    <t>Change in net unrealized gain/(loss) during the period</t>
  </si>
  <si>
    <t>Reclassification adjustments for gains included in income</t>
  </si>
  <si>
    <t>Amortization of losses previously held as available-for-sale</t>
  </si>
  <si>
    <t>Net unrealized gain/(loss) on investment securities</t>
  </si>
  <si>
    <t>Deferred tax expense (benefit)</t>
  </si>
  <si>
    <t>Income tax expense (benefit) related to items of other comprehensive income (loss)</t>
  </si>
  <si>
    <t>Other comprehensive income (loss), net of tax and reclassifications into net income</t>
  </si>
  <si>
    <t>Comprehensive income</t>
  </si>
  <si>
    <t>CONSOLIDATED STATEMENT OF CHANGES IN SHAREHOLDERS' EQUITY (USD $)</t>
  </si>
  <si>
    <t>Common Stock [Member]</t>
  </si>
  <si>
    <t>Treasury Stock [Member]</t>
  </si>
  <si>
    <t>Additional Paid-in Capital [Member]</t>
  </si>
  <si>
    <t>Retained Earning (Accumulated Deficit) [Member]</t>
  </si>
  <si>
    <t>Accumulated Other Comprehensive Income [Member]</t>
  </si>
  <si>
    <t>Total</t>
  </si>
  <si>
    <t>Balance at Dec. 31, 2013</t>
  </si>
  <si>
    <t>Balance (in shares) at Dec. 31, 2013</t>
  </si>
  <si>
    <t>Increase (Decrease) in Stockholders' Equity [Roll Forward]</t>
  </si>
  <si>
    <t>Common stock issued from option exercises, net of tax benefits</t>
  </si>
  <si>
    <t>Common stock issued from option exercises, net of tax benefits (in shares)</t>
  </si>
  <si>
    <t>Common stock issued from option exercises, cashless exercise, net of tax benefits</t>
  </si>
  <si>
    <t>Common stock issued from option exercises, cashless exercise, net of tax benefits (in shares)</t>
  </si>
  <si>
    <t>Common stock issued from restricted shares, net of tax benefits</t>
  </si>
  <si>
    <t>Common stock issued from restricted shares, net of tax benefits (in shares)</t>
  </si>
  <si>
    <t>Stock-based compensation</t>
  </si>
  <si>
    <t>Other comprehensive loss, net of reclassification adjustments and tax</t>
  </si>
  <si>
    <t>Balance at Mar. 31, 2014</t>
  </si>
  <si>
    <t>Balance (in shares) at Mar. 31, 2014</t>
  </si>
  <si>
    <t>CONSOLIDATED STATEMENTS OF CASH FLOWS (USD $)</t>
  </si>
  <si>
    <t>Operating activities</t>
  </si>
  <si>
    <t>Adjustments to reconcile net income to net cash provided by operating activities</t>
  </si>
  <si>
    <t>Net amortization of investment securities discounts/premiums</t>
  </si>
  <si>
    <t>Stock-based compensation expense</t>
  </si>
  <si>
    <t>Loans originated for resale</t>
  </si>
  <si>
    <t>Sale of loans originated for resale</t>
  </si>
  <si>
    <t>Gain on sales of loans originated for resale</t>
  </si>
  <si>
    <t>Gain on sale of fixed assets</t>
  </si>
  <si>
    <t>Losses on sale and write downs of other real estate owned</t>
  </si>
  <si>
    <t>Increase in accrued interest receivable</t>
  </si>
  <si>
    <t>Decrease in interest payable</t>
  </si>
  <si>
    <t>Decrease (increase) in other assets</t>
  </si>
  <si>
    <t>(Decrease) Increase in other liabilities</t>
  </si>
  <si>
    <t>Net cash (used in) provided by operating activities</t>
  </si>
  <si>
    <t>Investing activities</t>
  </si>
  <si>
    <t>Purchase of investment securities available-for-sale</t>
  </si>
  <si>
    <t>Proceeds from sale of investment securities available-for-sale</t>
  </si>
  <si>
    <t>Proceeds from redemptions and prepayments of securities held-to-maturity</t>
  </si>
  <si>
    <t>Proceeds from redemptions and prepayments of securities available-for-sale</t>
  </si>
  <si>
    <t>Proceeds from sale of other real estate owned</t>
  </si>
  <si>
    <t>Net increase in loans</t>
  </si>
  <si>
    <t>Proceeds from sale of fixed assets</t>
  </si>
  <si>
    <t>Purchases of premises and equipment</t>
  </si>
  <si>
    <t>Net cash used in investing activities</t>
  </si>
  <si>
    <t>Financing activities</t>
  </si>
  <si>
    <t>Net increase in deposits</t>
  </si>
  <si>
    <t>Net increase (decrease) in securities sold under agreements to repurchase</t>
  </si>
  <si>
    <t>Proceeds from issuance of common stock</t>
  </si>
  <si>
    <t>Proceeds from the exercise of options</t>
  </si>
  <si>
    <t>Excess tax benefit from share-based payment arrangements</t>
  </si>
  <si>
    <t>Net cash (used in) provided by financing activities</t>
  </si>
  <si>
    <t>Net decrease in cash and cash equivalents</t>
  </si>
  <si>
    <t>Cash and cash equivalents, beginning of period</t>
  </si>
  <si>
    <t>Cash and cash equivalents, end of period</t>
  </si>
  <si>
    <t>Supplemental disclosure:</t>
  </si>
  <si>
    <t>Interest paid</t>
  </si>
  <si>
    <t>Taxes paid</t>
  </si>
  <si>
    <t>Transfers of loans to other real estate owned</t>
  </si>
  <si>
    <t>Transfers of loans to held for sale</t>
  </si>
  <si>
    <t>Common stock shares issued, cashless transaction</t>
  </si>
  <si>
    <t>Organization And Nature Of Operations</t>
  </si>
  <si>
    <t>Organization And Nature Of Operations [Abstract]</t>
  </si>
  <si>
    <t>Note 1. Organization and Nature of Operations </t>
  </si>
  <si>
    <t>The Bancorp, Inc. (the Company) is a Delaware corporation and a registered financial holding company. Its primary subsidiary is a wholly owned subsidiary bank, The Bancorp Bank (the Bank). The Bank is a Delaware chartered commercial bank located in Wilmington, Delaware and is a Federal Deposit Insurance Corporation (FDIC) insured institution. Through the Bank, the Company provides retail and commercial banking services in the Philadelphia, Pennsylvania and Wilmington, Delaware areas and related other banking services nationally, which include private label banking, institutional banking, health savings accounts and prepaid debit cards. European operations are comprised of three operational service subsidiaries, Transact Payment Services Group Limited, Transact Payment Services Limited and Transact Payment Services Group-Bulgaria EOOD and one subsidiary,Transact Payments Limited, which offers prepaid card issuing services.</t>
  </si>
  <si>
    <t>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t>
  </si>
  <si>
    <t>Significant Accounting Policies</t>
  </si>
  <si>
    <t>Significant Accounting Policies [Abstract]</t>
  </si>
  <si>
    <t>Note 2. Significant Accounting Policies</t>
  </si>
  <si>
    <t>Basis of Presentation</t>
  </si>
  <si>
    <t>The financial statements of the Company, as of March 31, 2014 and for the three months ended March 31, 2014 and 2013, are unaudited. Certain information and footnote disclosures normally included in financial statements prepared in accordance with accounting principles generally accepted in the United States of America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3 (Form 10-K report). The results of operations for the three month period ended March 31, 2014 may not necessarily be indicative of the results of operations for the full year ending December 31, 2014.  </t>
  </si>
  <si>
    <t>Share-based Compensation</t>
  </si>
  <si>
    <t>Share-based Compensation [Abstract]</t>
  </si>
  <si>
    <t>Note 3. Share-based Compensation</t>
  </si>
  <si>
    <t xml:space="preserve">The Company recognizes compensation expense for stock options in accordance with Financial Accounting Standards Board (FASB) Accounting Series Codification (ASC) 718, Stock Based Compensation. The expense of the option is generally measured at fair value at the grant date with compensation expense recognized over the service period, which is usu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At March 31, 2014, the Company had three stock-based compensation plans, which are more fully described in its Form 10-K report and the portions of the Company’s Proxy Statement dated March 18, 2014, incorporated therein by reference. </t>
  </si>
  <si>
    <t>The Company did not grant stock options in the first quarter of 2014.  The Company granted 215,000 common stock options in the first quarter of 2013, 35,000 common stock options with a vesting period of one year and 180,000 common stock options with a vesting period of four years.  The weighted-average fair value of the stock options issued was $4.85.  There were 59,999 common stock options exercised for the three month period ended March 31, 2014 and 11,149 common stock options exercised for the three month period ended March 31, 2013.  The total intrinsic value of the options exercised during the three months ended March 31, 2014 and 2013 was $594,000 and $31,000, respectively.</t>
  </si>
  <si>
    <t>The Company estimated the fair value of each grant on the date of grant using the Black-Scholes options pricing model with the following weighted average assumptions:</t>
  </si>
  <si>
    <t>March 31,</t>
  </si>
  <si>
    <t>Risk-free interest rate</t>
  </si>
  <si>
    <t>0.00% </t>
  </si>
  <si>
    <t>1.86% </t>
  </si>
  <si>
    <t>Expected dividend yield</t>
  </si>
  <si>
    <t> -</t>
  </si>
  <si>
    <t>Expected volatility</t>
  </si>
  <si>
    <t>49.71%-56.81%</t>
  </si>
  <si>
    <t>Expected lives (years)</t>
  </si>
  <si>
    <t>4.03-4.22</t>
  </si>
  <si>
    <t>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stock based compensation expense for the three month period ended March 31, 2014 is based on awards that are ultimately expected to vest and has been reduced for estimated forfeitures. The Company estimates forfeitures using historical data based upon the groups identified by management.</t>
  </si>
  <si>
    <t>A summary of the status of the Company’s equity compensation plans is presented below.</t>
  </si>
  <si>
    <t>Weighted-</t>
  </si>
  <si>
    <t xml:space="preserve">average </t>
  </si>
  <si>
    <t>Weighted</t>
  </si>
  <si>
    <t>remaining</t>
  </si>
  <si>
    <t>average</t>
  </si>
  <si>
    <t>contractual</t>
  </si>
  <si>
    <t xml:space="preserve">Aggregate </t>
  </si>
  <si>
    <t>exercise</t>
  </si>
  <si>
    <t xml:space="preserve">term </t>
  </si>
  <si>
    <t xml:space="preserve">intrinsic </t>
  </si>
  <si>
    <t>Shares</t>
  </si>
  <si>
    <t>price</t>
  </si>
  <si>
    <t xml:space="preserve">(years) </t>
  </si>
  <si>
    <t xml:space="preserve">value </t>
  </si>
  <si>
    <t>(in thousands, except per share data)</t>
  </si>
  <si>
    <t>Outstanding at January 1, 2014</t>
  </si>
  <si>
    <t>2,620,874 </t>
  </si>
  <si>
    <t>$                   9.70 </t>
  </si>
  <si>
    <t>Granted</t>
  </si>
  <si>
    <t>Exercised</t>
  </si>
  <si>
    <t>9.34 </t>
  </si>
  <si>
    <t>Expired</t>
  </si>
  <si>
    <t xml:space="preserve">Forfeited </t>
  </si>
  <si>
    <t>Outstanding at March 31, 2014</t>
  </si>
  <si>
    <t>2,560,875 </t>
  </si>
  <si>
    <t>$                   9.71 </t>
  </si>
  <si>
    <t>6.06 </t>
  </si>
  <si>
    <t>$                         - </t>
  </si>
  <si>
    <t>Exercisable at March 31, 2014</t>
  </si>
  <si>
    <t>1,746,875 </t>
  </si>
  <si>
    <t>$                 10.24 </t>
  </si>
  <si>
    <t>5.43 </t>
  </si>
  <si>
    <t>$        14,982,995 </t>
  </si>
  <si>
    <t>The Company granted 197,841 restricted stock units with a vesting period of four years at a fair value of $10.46 in the first quarter of 2013. There were no restricted stock units issued in the first quarter of 2014. Total fair value of restricted stock units vested for the three months ended March 31, 2014, and 2013 was $885,000 and $0, respectively.</t>
  </si>
  <si>
    <t>A summary of the status of the Company’s restricted stock units is presented below.</t>
  </si>
  <si>
    <t>Average</t>
  </si>
  <si>
    <t>grant date</t>
  </si>
  <si>
    <t>term</t>
  </si>
  <si>
    <t>fair value</t>
  </si>
  <si>
    <t>197,841 </t>
  </si>
  <si>
    <t>$                10.46 </t>
  </si>
  <si>
    <t>2.8 </t>
  </si>
  <si>
    <t xml:space="preserve">                   -   </t>
  </si>
  <si>
    <t>Vested</t>
  </si>
  <si>
    <t>Expired/forfeited</t>
  </si>
  <si>
    <t>148,466 </t>
  </si>
  <si>
    <t>As of March 31, 2014, there was a total of $4.3 million of unrecognized compensation cost related to unvested awards under share-based plans.  This cost is expected to be recognized over a weighted average period of 1.2 years.  Related compensation expense for the three months ended March 31, 2014 and 2013 was $772,000 and $745,000 respectively.    </t>
  </si>
  <si>
    <t>Earnings Per Share</t>
  </si>
  <si>
    <t>Earnings Per Share [Abstract]</t>
  </si>
  <si>
    <t>Note 4. Earnings Per Share</t>
  </si>
  <si>
    <t>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t>
  </si>
  <si>
    <t>The following tables show the Company’s earnings per share for the periods presented:</t>
  </si>
  <si>
    <t xml:space="preserve">For the three months ended </t>
  </si>
  <si>
    <t>Income</t>
  </si>
  <si>
    <t>Per share</t>
  </si>
  <si>
    <t>(numerator)</t>
  </si>
  <si>
    <t>(denominator)</t>
  </si>
  <si>
    <t>amount</t>
  </si>
  <si>
    <t>(dollars in thousands except per share data)</t>
  </si>
  <si>
    <t>Basic earnings per share</t>
  </si>
  <si>
    <t>Net income available to common shareholders</t>
  </si>
  <si>
    <t>$                    298</t>
  </si>
  <si>
    <t>37,680,614 </t>
  </si>
  <si>
    <t>$                  0.01</t>
  </si>
  <si>
    <t>Effect of dilutive securities</t>
  </si>
  <si>
    <t>Common stock options</t>
  </si>
  <si>
    <t>965,034 </t>
  </si>
  <si>
    <t>Diluted earnings per share</t>
  </si>
  <si>
    <t>38,645,648 </t>
  </si>
  <si>
    <t>Stock options for 3,000 shares exercisable at prices between $20.98 and $25.43 per share, were outstanding at March 31, 2014 but were not included in the diluted earnings per share computation because the exercise price per share was greater than the average market price.</t>
  </si>
  <si>
    <t>$                 7,406</t>
  </si>
  <si>
    <t>37,291,820 </t>
  </si>
  <si>
    <t>$                  0.20</t>
  </si>
  <si>
    <t>480,302 </t>
  </si>
  <si>
    <t>37,772,122 </t>
  </si>
  <si>
    <t>Stock options for 690,750 shares, exercisable at prices between $14.24 and $25.43 per share, were outstanding at March 31, 2013 but were not included in the dilutive shares because the exercise price per share was greater than the average market price.</t>
  </si>
  <si>
    <t>Investment Securities</t>
  </si>
  <si>
    <t>Investment Securities [Abstract]</t>
  </si>
  <si>
    <t>Note 5. Investment Securities</t>
  </si>
  <si>
    <t>The amortized cost, gross unrealized gains and losses, and fair values of the Company’s investment securities classified as available-for-sale and held-to-maturity are summarized as follows (in thousands):</t>
  </si>
  <si>
    <t>Available-for-sale</t>
  </si>
  <si>
    <t>Gross</t>
  </si>
  <si>
    <t xml:space="preserve">Amortized </t>
  </si>
  <si>
    <t>unrealized</t>
  </si>
  <si>
    <t>Fair</t>
  </si>
  <si>
    <t>cost</t>
  </si>
  <si>
    <t>gains</t>
  </si>
  <si>
    <t>losses</t>
  </si>
  <si>
    <t>value</t>
  </si>
  <si>
    <t>U.S. Government agency securities</t>
  </si>
  <si>
    <t>$                 18,231 </t>
  </si>
  <si>
    <t>$                    61 </t>
  </si>
  <si>
    <t>$                        - </t>
  </si>
  <si>
    <t>$             18,292 </t>
  </si>
  <si>
    <t>Federally insured student loan securities</t>
  </si>
  <si>
    <t>130,280 </t>
  </si>
  <si>
    <t>1,073 </t>
  </si>
  <si>
    <t>131,256 </t>
  </si>
  <si>
    <t>Tax-exempt obligations of states and political subdivisions</t>
  </si>
  <si>
    <t>434,855 </t>
  </si>
  <si>
    <t>5,975 </t>
  </si>
  <si>
    <t>440,110 </t>
  </si>
  <si>
    <t>Taxable obligations of states and political subdivisions</t>
  </si>
  <si>
    <t>83,317 </t>
  </si>
  <si>
    <t>1,989 </t>
  </si>
  <si>
    <t>84,947 </t>
  </si>
  <si>
    <t>Residential mortgage-backed securities</t>
  </si>
  <si>
    <t>389,359 </t>
  </si>
  <si>
    <t>2,282 </t>
  </si>
  <si>
    <t>390,018 </t>
  </si>
  <si>
    <t>Commercial mortgage-backed securities</t>
  </si>
  <si>
    <t>147,610 </t>
  </si>
  <si>
    <t>1,856 </t>
  </si>
  <si>
    <t>148,954 </t>
  </si>
  <si>
    <t xml:space="preserve">Corporate and other debt securities </t>
  </si>
  <si>
    <t>197,858 </t>
  </si>
  <si>
    <t>927 </t>
  </si>
  <si>
    <t>198,131 </t>
  </si>
  <si>
    <t>$            1,401,510 </t>
  </si>
  <si>
    <t>$             14,163 </t>
  </si>
  <si>
    <t>$               (3,965)</t>
  </si>
  <si>
    <t>$        1,411,708 </t>
  </si>
  <si>
    <t>Held-to-maturity</t>
  </si>
  <si>
    <t>Other debt securities - single issuers</t>
  </si>
  <si>
    <t>$                 21,031 </t>
  </si>
  <si>
    <t>$                  451 </t>
  </si>
  <si>
    <t>$                (4,199)</t>
  </si>
  <si>
    <t>$             17,283 </t>
  </si>
  <si>
    <t>Other debt securities - pooled</t>
  </si>
  <si>
    <t>76,118 </t>
  </si>
  <si>
    <t>1,676 </t>
  </si>
  <si>
    <t>77,794 </t>
  </si>
  <si>
    <t>$                 97,149 </t>
  </si>
  <si>
    <t>$               2,127 </t>
  </si>
  <si>
    <t>$             95,077 </t>
  </si>
  <si>
    <t>$                 10,680 </t>
  </si>
  <si>
    <t>$                    46 </t>
  </si>
  <si>
    <t>$             10,726 </t>
  </si>
  <si>
    <t>147,717 </t>
  </si>
  <si>
    <t>575 </t>
  </si>
  <si>
    <t>147,573 </t>
  </si>
  <si>
    <t>378,180 </t>
  </si>
  <si>
    <t>2,721 </t>
  </si>
  <si>
    <t>378,950 </t>
  </si>
  <si>
    <t>78,638 </t>
  </si>
  <si>
    <t>1,276 </t>
  </si>
  <si>
    <t>79,168 </t>
  </si>
  <si>
    <t>323,199 </t>
  </si>
  <si>
    <t>1,838 </t>
  </si>
  <si>
    <t>322,774 </t>
  </si>
  <si>
    <t>118,838 </t>
  </si>
  <si>
    <t>1,919 </t>
  </si>
  <si>
    <t>120,347 </t>
  </si>
  <si>
    <t>Corporate and other debt securities</t>
  </si>
  <si>
    <t>194,010 </t>
  </si>
  <si>
    <t>789 </t>
  </si>
  <si>
    <t>193,579 </t>
  </si>
  <si>
    <t>$            1,251,262 </t>
  </si>
  <si>
    <t>$               9,164 </t>
  </si>
  <si>
    <t>$               (7,309)</t>
  </si>
  <si>
    <t>$        1,253,117 </t>
  </si>
  <si>
    <t>$                 21,027 </t>
  </si>
  <si>
    <t>$                  367 </t>
  </si>
  <si>
    <t>$                (4,222)</t>
  </si>
  <si>
    <t>$             17,172 </t>
  </si>
  <si>
    <t>76,178 </t>
  </si>
  <si>
    <t>1,680 </t>
  </si>
  <si>
    <t>77,858 </t>
  </si>
  <si>
    <t>$                 97,205 </t>
  </si>
  <si>
    <t>$               2,047 </t>
  </si>
  <si>
    <t>$             95,030 </t>
  </si>
  <si>
    <t>Investments in Federal Home Loan and Atlantic Central Bankers Bank stock are recorded at cost and amounted to  $3.2 million at March 31, 2014 and December 31, 2013.</t>
  </si>
  <si>
    <t xml:space="preserve">The amortized cost and fair value of the Company’s investment securities at March 31, 2014, by contractual maturity are shown below (in thousands). Expected maturities may differ from contractual maturities because borrowers have the right to call or prepay obligations with or without call or prepayment penalties. </t>
  </si>
  <si>
    <t>Due before one year</t>
  </si>
  <si>
    <t>$                 76,232 </t>
  </si>
  <si>
    <t>$              76,530 </t>
  </si>
  <si>
    <t>Due after one year through five years</t>
  </si>
  <si>
    <t>402,973 </t>
  </si>
  <si>
    <t>404,790 </t>
  </si>
  <si>
    <t>Due after five years through ten years</t>
  </si>
  <si>
    <t>230,012 </t>
  </si>
  <si>
    <t>232,312 </t>
  </si>
  <si>
    <t>10,212 </t>
  </si>
  <si>
    <t>10,250 </t>
  </si>
  <si>
    <t>Due after ten years</t>
  </si>
  <si>
    <t>692,293 </t>
  </si>
  <si>
    <t>698,076 </t>
  </si>
  <si>
    <t>86,937 </t>
  </si>
  <si>
    <t>84,827 </t>
  </si>
  <si>
    <t>$         1,411,708 </t>
  </si>
  <si>
    <t>$              97,149 </t>
  </si>
  <si>
    <t>$              95,077 </t>
  </si>
  <si>
    <t xml:space="preserve">At March 31, 2014 and December 31, 2013, investment securities with a book value of approximately $27.1 million and $29.1 million, respectively, were pledged to secure securities sold under repurchase agreements as required or permitted by law. </t>
  </si>
  <si>
    <t xml:space="preserve">Available-for-sale securities fair values are based on the fair market value supplied by a third-party market data provider while held-to-maturity securities are based on the present value of cash flows, which discounts expected cash flows from principal and interest using yield to maturity at the measurement date. The Company periodically reviews its investment portfolio to determine whether unrealized losses are other than temporary, based on an evaluations of the creditworthiness of the issuers/guarantors as well as the underlying collateral if applicable, in addition to the continuing performance of the securities.  The Company did not recognized any other-than-temporary impairment charges in the first three months of 2014. The Company recognized other-than-temporary impairment charges of $20,000  on  one trust preferred pooled security in the first three months of 2013.    The amount of the credit impairment was calculated by estimating the discounted cash flows for those securities. </t>
  </si>
  <si>
    <t>The table below indicates the length of time individual securities had been in a continuous unrealized loss position at March 31, 2014 (dollars in thousands):</t>
  </si>
  <si>
    <t>Less than 12 months</t>
  </si>
  <si>
    <t>12 months or longer</t>
  </si>
  <si>
    <t>Number of securities</t>
  </si>
  <si>
    <t>Fair Value</t>
  </si>
  <si>
    <t>Unrealized losses</t>
  </si>
  <si>
    <t>Description of Securities</t>
  </si>
  <si>
    <t>$                1,835 </t>
  </si>
  <si>
    <t>$                       - </t>
  </si>
  <si>
    <t>$                     - </t>
  </si>
  <si>
    <t>10,078 </t>
  </si>
  <si>
    <t>11,985 </t>
  </si>
  <si>
    <t>22,063 </t>
  </si>
  <si>
    <t xml:space="preserve">Tax-exempt obligations of states and </t>
  </si>
  <si>
    <t>    political subdivisions</t>
  </si>
  <si>
    <t>83,257 </t>
  </si>
  <si>
    <t>26,576 </t>
  </si>
  <si>
    <t>109,833 </t>
  </si>
  <si>
    <t xml:space="preserve">Taxable obligations of states and </t>
  </si>
  <si>
    <t>28,983 </t>
  </si>
  <si>
    <t>5,280 </t>
  </si>
  <si>
    <t>34,263 </t>
  </si>
  <si>
    <t>111,016 </t>
  </si>
  <si>
    <t>57,860 </t>
  </si>
  <si>
    <t>168,876 </t>
  </si>
  <si>
    <t>92,635 </t>
  </si>
  <si>
    <t>2,645 </t>
  </si>
  <si>
    <t>95,280 </t>
  </si>
  <si>
    <t>66,480 </t>
  </si>
  <si>
    <t>4,177 </t>
  </si>
  <si>
    <t>70,657 </t>
  </si>
  <si>
    <t xml:space="preserve">Total temporarily impaired </t>
  </si>
  <si>
    <t>    investment securities</t>
  </si>
  <si>
    <t>$            394,284 </t>
  </si>
  <si>
    <t>$               (2,996)</t>
  </si>
  <si>
    <t>$            108,523 </t>
  </si>
  <si>
    <t>$               (969)</t>
  </si>
  <si>
    <t>$            502,807 </t>
  </si>
  <si>
    <t>$            (3,965)</t>
  </si>
  <si>
    <t xml:space="preserve">Held-to-maturity </t>
  </si>
  <si>
    <t>Single issuers</t>
  </si>
  <si>
    <t>$                    - </t>
  </si>
  <si>
    <t>$                      - </t>
  </si>
  <si>
    <t>$              7,914 </t>
  </si>
  <si>
    <t>$             (4,199)</t>
  </si>
  <si>
    <t>$                7,914 </t>
  </si>
  <si>
    <t>The table below indicates the length of time individual securities had been in a continuous unrealized loss position at December 31, 2013 (dollars in thousands):</t>
  </si>
  <si>
    <t>$                3,300 </t>
  </si>
  <si>
    <t>50,498 </t>
  </si>
  <si>
    <t>6,202 </t>
  </si>
  <si>
    <t>56,700 </t>
  </si>
  <si>
    <t>169,995 </t>
  </si>
  <si>
    <t>46,888 </t>
  </si>
  <si>
    <t>1,808 </t>
  </si>
  <si>
    <t>48,696 </t>
  </si>
  <si>
    <t>55,064 </t>
  </si>
  <si>
    <t>202,781 </t>
  </si>
  <si>
    <t>76,668 </t>
  </si>
  <si>
    <t>405 </t>
  </si>
  <si>
    <t>77,073 </t>
  </si>
  <si>
    <t>Other equity securities</t>
  </si>
  <si>
    <t>97,904 </t>
  </si>
  <si>
    <t>4,255 </t>
  </si>
  <si>
    <t>102,159 </t>
  </si>
  <si>
    <t>$            592,970 </t>
  </si>
  <si>
    <t>$               (6,443)</t>
  </si>
  <si>
    <t>$              67,734 </t>
  </si>
  <si>
    <t>$               (866)</t>
  </si>
  <si>
    <t>$            660,704 </t>
  </si>
  <si>
    <t>$            (7,309)</t>
  </si>
  <si>
    <t>$              7,887 </t>
  </si>
  <si>
    <t>$             (4,222)</t>
  </si>
  <si>
    <t>$                7,887 </t>
  </si>
  <si>
    <t>Other securities, included in the held-to-maturity classification at March 31, 2014, consisted of three securities secured by diversified portfolios of corporate securities, one bank senior note, three single issuer trust preferred securities and one pooled trust preferred security. </t>
  </si>
  <si>
    <t>The $21.0 million of other debt securities - single issuers are comprised of the following.  The amortized cost of the three single issuer trust preferred securities was $14.0 million, of which one security for $1.9 million was issued by a bank and two securities totaling $12.1 million were issued by two different insurance companies. The book value of the bank senior notes was $7.0 million.    </t>
  </si>
  <si>
    <t>The $76.1 million of other debt securities – pooled are comprised of the following.  The one pooled trust preferred securities totaled $332,000 and was collateralized by bank trust preferred securities.  The book value for the securities consisting of diversified portfolios of corporate securities is $75.8 million.</t>
  </si>
  <si>
    <t>The following table provides additional information related to our single issuer trust preferred securities as of March 31, 2014:</t>
  </si>
  <si>
    <t>Single issuer</t>
  </si>
  <si>
    <t>Book value</t>
  </si>
  <si>
    <t>Fair value</t>
  </si>
  <si>
    <t>Unrealized gain/(loss)</t>
  </si>
  <si>
    <t>Credit rating</t>
  </si>
  <si>
    <t>Security A</t>
  </si>
  <si>
    <t>$                    1,896 </t>
  </si>
  <si>
    <t>$                     2,000 </t>
  </si>
  <si>
    <t>$                          104 </t>
  </si>
  <si>
    <t>Not rated</t>
  </si>
  <si>
    <t>Security B</t>
  </si>
  <si>
    <t>3,189 </t>
  </si>
  <si>
    <t>2,880 </t>
  </si>
  <si>
    <t>Security C</t>
  </si>
  <si>
    <t>8,924 </t>
  </si>
  <si>
    <t>5,033 </t>
  </si>
  <si>
    <t>Class: All of the above are trust preferred securities.</t>
  </si>
  <si>
    <t>The following table provides additional information related to our pooled trust preferred securities as of March 31, 2014:</t>
  </si>
  <si>
    <t>Pooled issue</t>
  </si>
  <si>
    <t>Class</t>
  </si>
  <si>
    <t>Excess subordination</t>
  </si>
  <si>
    <t>Pool A (7 performing issuers)</t>
  </si>
  <si>
    <t>Mezzanine *</t>
  </si>
  <si>
    <t>$                        332 </t>
  </si>
  <si>
    <t>$                          606 </t>
  </si>
  <si>
    <t>$                          274 </t>
  </si>
  <si>
    <t>CAA1</t>
  </si>
  <si>
    <t>**</t>
  </si>
  <si>
    <t>*  The actual deferrals and defaults as a percentage of the original collateral were 20.27%.  Assumed losses resulting from expected deferrals and defaults as a percentage of remaining collateral is .75% annually with 15% recovery with a two year lag.</t>
  </si>
  <si>
    <t>** There is no excess subordination in these securities.</t>
  </si>
  <si>
    <t>The Company has evaluated the securities in the above tables and has concluded that none of these securities has impairment that is other-than-temporary.  The Company evaluates whether a credit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most of the securities that are in an unrealized loss position are in a loss position because of changes in interest rates after the securities were purchased. The securities that have been in an unrealized loss position for 12 months or longer include other securities whose market values are sensitive to interest rates and changes in credit quality. The Company’s unrealized loss for the debt securities, which includes three single issuer trust preferred securities and one pooled trust preferred security, is primarily related to general market conditions and the resultant lack of liquidity in the market. The severity of the impairments in relation to the carrying amounts of the individual investments is consistent with market developments. The Company’s analysis for each investment is performed at the security level. As a result of its review, the Company concluded that other-than-temporary impairment did not exist due to the Company’s ability and intention to hold these securities to recover their amortized cost basis.</t>
  </si>
  <si>
    <t>Loans</t>
  </si>
  <si>
    <t>Loans [Abstract]</t>
  </si>
  <si>
    <t>Note 6. Loans</t>
  </si>
  <si>
    <t>The Company originates loans for sale to other financial institution which issue commercial mortgage backed securities or to secondary government guaranteed loan markers.  The Company has elected  fair value treatment for these loans to better reflect the economics of the transactions.  At March 31, 2014 the Company had $222.0 million of loans held for sale, which were originated for sale either to institutions which issue commercial mortgage backed securities or to secondary government guaranteed loan markets.    During the three months ended March 31, 2014, the Company recognized a related fair value gain of $2.0  million.  In the three months ended March 31, 2014 the Company recognized $3.4 million in gains upon the sale of loans.</t>
  </si>
  <si>
    <t>Major classifications of loans, excluding loans held for sale, are as follows (in thousands):</t>
  </si>
  <si>
    <t xml:space="preserve">December 31, </t>
  </si>
  <si>
    <t>Commercial</t>
  </si>
  <si>
    <t>$                     489,574 </t>
  </si>
  <si>
    <t>$                     450,113 </t>
  </si>
  <si>
    <t>Commercial mortgage *</t>
  </si>
  <si>
    <t>610,990 </t>
  </si>
  <si>
    <t>625,810 </t>
  </si>
  <si>
    <t>Construction</t>
  </si>
  <si>
    <t>283,928 </t>
  </si>
  <si>
    <t>258,889 </t>
  </si>
  <si>
    <t>Total commercial loans</t>
  </si>
  <si>
    <t>1,384,492 </t>
  </si>
  <si>
    <t>1,334,812 </t>
  </si>
  <si>
    <t>Direct lease financing</t>
  </si>
  <si>
    <t>181,007 </t>
  </si>
  <si>
    <t>175,610 </t>
  </si>
  <si>
    <t>Residential mortgage</t>
  </si>
  <si>
    <t>95,397 </t>
  </si>
  <si>
    <t>94,850 </t>
  </si>
  <si>
    <t>Consumer and other loans</t>
  </si>
  <si>
    <t>375,818 </t>
  </si>
  <si>
    <t>346,334 </t>
  </si>
  <si>
    <t>2,036,714 </t>
  </si>
  <si>
    <t>1,951,606 </t>
  </si>
  <si>
    <t>Unamortized loan fees and costs</t>
  </si>
  <si>
    <t>7,290 </t>
  </si>
  <si>
    <t>6,839 </t>
  </si>
  <si>
    <t>Total loans, net of deferred loan costs</t>
  </si>
  <si>
    <t>$                  2,044,004 </t>
  </si>
  <si>
    <t>$                  1,958,445 </t>
  </si>
  <si>
    <t>Supplemental loan data:</t>
  </si>
  <si>
    <t xml:space="preserve">Construction 1-4 family </t>
  </si>
  <si>
    <t>$                       47,521 </t>
  </si>
  <si>
    <t>$                       48,394 </t>
  </si>
  <si>
    <t xml:space="preserve">Commercial construction, acquisition and development </t>
  </si>
  <si>
    <t>236,407 </t>
  </si>
  <si>
    <t>210,495 </t>
  </si>
  <si>
    <t>$                     283,928 </t>
  </si>
  <si>
    <t>$                     258,889 </t>
  </si>
  <si>
    <t>Included in the table above are demand deposit overdrafts reclassified as loan balances totaling $4.9 million and $2.7 milion at March 31, 2014 and December 31, 2013, respectively.  Overdraft charge-offs and recoveries are reflected in the allowance for loan and lease losses.</t>
  </si>
  <si>
    <t>The following table provides information about impaired loans at March 31, 2014 and December 31, 2013 (in thousands):</t>
  </si>
  <si>
    <t>Recorded</t>
  </si>
  <si>
    <t>investment</t>
  </si>
  <si>
    <t>Unpaid</t>
  </si>
  <si>
    <t>principal</t>
  </si>
  <si>
    <t>balance</t>
  </si>
  <si>
    <t>Related</t>
  </si>
  <si>
    <t>allowance</t>
  </si>
  <si>
    <t>recorded</t>
  </si>
  <si>
    <t>Interest</t>
  </si>
  <si>
    <t>income</t>
  </si>
  <si>
    <t>recognized</t>
  </si>
  <si>
    <t>Without an allowance recorded</t>
  </si>
  <si>
    <t>$                    7,119 </t>
  </si>
  <si>
    <t>$                  11,339 </t>
  </si>
  <si>
    <t>$                    4,112 </t>
  </si>
  <si>
    <t>$                            - </t>
  </si>
  <si>
    <t>Commercial mortgage</t>
  </si>
  <si>
    <t>1,849 </t>
  </si>
  <si>
    <t>1,804 </t>
  </si>
  <si>
    <t>2,476 </t>
  </si>
  <si>
    <t>2,851 </t>
  </si>
  <si>
    <t>5,748 </t>
  </si>
  <si>
    <t>Consumer - home equity</t>
  </si>
  <si>
    <t>Residential</t>
  </si>
  <si>
    <t>1,175 </t>
  </si>
  <si>
    <t>With an allowance recorded</t>
  </si>
  <si>
    <t>6,651 </t>
  </si>
  <si>
    <t>6,683 </t>
  </si>
  <si>
    <t>4,345 </t>
  </si>
  <si>
    <t>3,607 </t>
  </si>
  <si>
    <t>6,560 </t>
  </si>
  <si>
    <t>2,048 </t>
  </si>
  <si>
    <t>5,331 </t>
  </si>
  <si>
    <t>19,640 </t>
  </si>
  <si>
    <t>20,071 </t>
  </si>
  <si>
    <t>8,167 </t>
  </si>
  <si>
    <t>20,243 </t>
  </si>
  <si>
    <t>1,678 </t>
  </si>
  <si>
    <t>1,683 </t>
  </si>
  <si>
    <t>607 </t>
  </si>
  <si>
    <t>1,054 </t>
  </si>
  <si>
    <t>421 </t>
  </si>
  <si>
    <t>13,770 </t>
  </si>
  <si>
    <t>18,022 </t>
  </si>
  <si>
    <t>7,719 </t>
  </si>
  <si>
    <t>8,409 </t>
  </si>
  <si>
    <t>7,135 </t>
  </si>
  <si>
    <t xml:space="preserve">Commercial </t>
  </si>
  <si>
    <t>22,116 </t>
  </si>
  <si>
    <t>22,922 </t>
  </si>
  <si>
    <t>25,991 </t>
  </si>
  <si>
    <t>2,605 </t>
  </si>
  <si>
    <t>2,610 </t>
  </si>
  <si>
    <t>1,981 </t>
  </si>
  <si>
    <t>1,596 </t>
  </si>
  <si>
    <t>$                    1,104 </t>
  </si>
  <si>
    <t>$                    1,454 </t>
  </si>
  <si>
    <t>$                    1,506 </t>
  </si>
  <si>
    <t>1,759 </t>
  </si>
  <si>
    <t>4,662 </t>
  </si>
  <si>
    <t>9,021 </t>
  </si>
  <si>
    <t>11,131 </t>
  </si>
  <si>
    <t>7,014 </t>
  </si>
  <si>
    <t>873 </t>
  </si>
  <si>
    <t>563 </t>
  </si>
  <si>
    <t>353 </t>
  </si>
  <si>
    <t>2,437 </t>
  </si>
  <si>
    <t>4,102 </t>
  </si>
  <si>
    <t>1,476 </t>
  </si>
  <si>
    <t>4,581 </t>
  </si>
  <si>
    <t>20,846 </t>
  </si>
  <si>
    <t>21,276 </t>
  </si>
  <si>
    <t>9,369 </t>
  </si>
  <si>
    <t>15,670 </t>
  </si>
  <si>
    <t>429 </t>
  </si>
  <si>
    <t>135 </t>
  </si>
  <si>
    <t>190 </t>
  </si>
  <si>
    <t>841 </t>
  </si>
  <si>
    <t>84 </t>
  </si>
  <si>
    <t>373 </t>
  </si>
  <si>
    <t>1,667 </t>
  </si>
  <si>
    <t>2,017 </t>
  </si>
  <si>
    <t>3,943 </t>
  </si>
  <si>
    <t>5,861 </t>
  </si>
  <si>
    <t>9,243 </t>
  </si>
  <si>
    <t>29,867 </t>
  </si>
  <si>
    <t>32,407 </t>
  </si>
  <si>
    <t>22,684 </t>
  </si>
  <si>
    <t>1,356 </t>
  </si>
  <si>
    <t>1,117 </t>
  </si>
  <si>
    <t>2,016 </t>
  </si>
  <si>
    <t>1,246 </t>
  </si>
  <si>
    <t>The following tables summarize the Company’s non-accrual loans, loans past due 90 days and still accruing and other real estate owned for the periods indicated (the Company had no non-accrual leases at March 31, 2014, March 31, 2013, or December 31, 2013) (in thousands):</t>
  </si>
  <si>
    <t>December 31,</t>
  </si>
  <si>
    <t>Non-accrual loans</t>
  </si>
  <si>
    <t xml:space="preserve">Construction </t>
  </si>
  <si>
    <t>$               13,770 </t>
  </si>
  <si>
    <t>$                  2,745 </t>
  </si>
  <si>
    <t>$                  1,667 </t>
  </si>
  <si>
    <t xml:space="preserve">Commercial mortgage </t>
  </si>
  <si>
    <t>5,250 </t>
  </si>
  <si>
    <t>14,059 </t>
  </si>
  <si>
    <t>21,901 </t>
  </si>
  <si>
    <t>16,242 </t>
  </si>
  <si>
    <t>29,651 </t>
  </si>
  <si>
    <t>Consumer</t>
  </si>
  <si>
    <t xml:space="preserve">Residential </t>
  </si>
  <si>
    <t>90 </t>
  </si>
  <si>
    <t>Total non-accrual loans</t>
  </si>
  <si>
    <t>44,701 </t>
  </si>
  <si>
    <t>34,063 </t>
  </si>
  <si>
    <t>40,551 </t>
  </si>
  <si>
    <t>Loans past due 90 days or more</t>
  </si>
  <si>
    <t>189 </t>
  </si>
  <si>
    <t>1,291 </t>
  </si>
  <si>
    <t>110 </t>
  </si>
  <si>
    <t>Total non-performing loans</t>
  </si>
  <si>
    <t>44,890 </t>
  </si>
  <si>
    <t>35,354 </t>
  </si>
  <si>
    <t>40,661 </t>
  </si>
  <si>
    <t>27,763 </t>
  </si>
  <si>
    <t>4,543 </t>
  </si>
  <si>
    <t>26,295 </t>
  </si>
  <si>
    <t>Total non-performing assets</t>
  </si>
  <si>
    <t>$               72,653 </t>
  </si>
  <si>
    <t>$                39,897 </t>
  </si>
  <si>
    <t>$                66,956 </t>
  </si>
  <si>
    <t>The Company’s loans that were modified as of March 31, 2014 and December 31, 2013 and considered troubled debt restructurings are as follows (in thousands):</t>
  </si>
  <si>
    <t>Number</t>
  </si>
  <si>
    <t>Pre-modification recorded investment</t>
  </si>
  <si>
    <t>Post-modification recorded investment</t>
  </si>
  <si>
    <t>1 </t>
  </si>
  <si>
    <t>$               215 </t>
  </si>
  <si>
    <t>$                215 </t>
  </si>
  <si>
    <t>$               217 </t>
  </si>
  <si>
    <t>$                217 </t>
  </si>
  <si>
    <t>5 </t>
  </si>
  <si>
    <t>6,210 </t>
  </si>
  <si>
    <t>3 </t>
  </si>
  <si>
    <t>3,055 </t>
  </si>
  <si>
    <t>263 </t>
  </si>
  <si>
    <t>7 </t>
  </si>
  <si>
    <t>$            6,688 </t>
  </si>
  <si>
    <t>$             6,688 </t>
  </si>
  <si>
    <t>$            3,535 </t>
  </si>
  <si>
    <t>$             3,535 </t>
  </si>
  <si>
    <t xml:space="preserve">The balances below provide information as to how the loans were modified as troubled debt restructurings loans as of  March 31, 2014 and  December 31, 2013  (dollars in thousands): </t>
  </si>
  <si>
    <t>Adjusted interest rate</t>
  </si>
  <si>
    <t>Extended maturity</t>
  </si>
  <si>
    <t>Combined rate and maturity</t>
  </si>
  <si>
    <t>$                 - </t>
  </si>
  <si>
    <t>$                   - </t>
  </si>
  <si>
    <t>3,840 </t>
  </si>
  <si>
    <t>214 </t>
  </si>
  <si>
    <t>2,156 </t>
  </si>
  <si>
    <t>681 </t>
  </si>
  <si>
    <t>2,160 </t>
  </si>
  <si>
    <t>$             3,840 </t>
  </si>
  <si>
    <t>$               692 </t>
  </si>
  <si>
    <t>$            2,156 </t>
  </si>
  <si>
    <t>$             681 </t>
  </si>
  <si>
    <t>$               694 </t>
  </si>
  <si>
    <t>$            2,160 </t>
  </si>
  <si>
    <t>The following table summarizes as of March 31, 2014 loans that were restructured within the last 12 months that have subsequently defaulted (dollars in thousands):</t>
  </si>
  <si>
    <t>$               681 </t>
  </si>
  <si>
    <t>As of March 31,2014 and December 31, 2013, the Company has no commitments to lend additional funds to loan customers whose terms have been modified in troubled debt restructurings.</t>
  </si>
  <si>
    <t>A detail of the changes in the allowance for loan and lease losses by loan category is as follows (in thousands):</t>
  </si>
  <si>
    <t>Direct lease</t>
  </si>
  <si>
    <t>Three months ended</t>
  </si>
  <si>
    <t>mortgage</t>
  </si>
  <si>
    <t>financing</t>
  </si>
  <si>
    <t>Unallocated</t>
  </si>
  <si>
    <t>Beginning balance</t>
  </si>
  <si>
    <t>$           18,206 </t>
  </si>
  <si>
    <t>$             6,884 </t>
  </si>
  <si>
    <t>$           10,559 </t>
  </si>
  <si>
    <t>$              661 </t>
  </si>
  <si>
    <t>$               937 </t>
  </si>
  <si>
    <t>$                311 </t>
  </si>
  <si>
    <t>$                624 </t>
  </si>
  <si>
    <t>$              38,182 </t>
  </si>
  <si>
    <t>Charge-offs</t>
  </si>
  <si>
    <t>Recoveries</t>
  </si>
  <si>
    <t>25 </t>
  </si>
  <si>
    <t>13 </t>
  </si>
  <si>
    <t>43 </t>
  </si>
  <si>
    <t>Provision (credit)</t>
  </si>
  <si>
    <t>6,274 </t>
  </si>
  <si>
    <t>3,447 </t>
  </si>
  <si>
    <t>7,051 </t>
  </si>
  <si>
    <t>32 </t>
  </si>
  <si>
    <t>692 </t>
  </si>
  <si>
    <t>17,300 </t>
  </si>
  <si>
    <t>Ending balance</t>
  </si>
  <si>
    <t>$           22,673 </t>
  </si>
  <si>
    <t>$             7,916 </t>
  </si>
  <si>
    <t>$           12,982 </t>
  </si>
  <si>
    <t>$              585 </t>
  </si>
  <si>
    <t>$            1,514 </t>
  </si>
  <si>
    <t>$                187 </t>
  </si>
  <si>
    <t>$                552 </t>
  </si>
  <si>
    <t>$              46,409 </t>
  </si>
  <si>
    <t>Ending balance: Individually</t>
  </si>
  <si>
    <t>evaluated for impairment</t>
  </si>
  <si>
    <t>$             8,167 </t>
  </si>
  <si>
    <t>$             2,048 </t>
  </si>
  <si>
    <t>$             4,345 </t>
  </si>
  <si>
    <t>$                  - </t>
  </si>
  <si>
    <t>$               607 </t>
  </si>
  <si>
    <t>$              15,167 </t>
  </si>
  <si>
    <t>Ending balance: Collectively</t>
  </si>
  <si>
    <t>$           14,506 </t>
  </si>
  <si>
    <t>$             5,868 </t>
  </si>
  <si>
    <t>$             8,637 </t>
  </si>
  <si>
    <t>$               907 </t>
  </si>
  <si>
    <t>$              31,242 </t>
  </si>
  <si>
    <t>Loans:</t>
  </si>
  <si>
    <t>$         489,574 </t>
  </si>
  <si>
    <t>$         610,990 </t>
  </si>
  <si>
    <t>$         283,928 </t>
  </si>
  <si>
    <t>$         95,397 </t>
  </si>
  <si>
    <t>$        375,818 </t>
  </si>
  <si>
    <t>$         181,007 </t>
  </si>
  <si>
    <t>$             7,290 </t>
  </si>
  <si>
    <t>$         2,044,004 </t>
  </si>
  <si>
    <t>$           22,116 </t>
  </si>
  <si>
    <t>$             8,409 </t>
  </si>
  <si>
    <t>$           13,770 </t>
  </si>
  <si>
    <t>$           1,175 </t>
  </si>
  <si>
    <t>$            2,605 </t>
  </si>
  <si>
    <t>$              48,075 </t>
  </si>
  <si>
    <t>$         467,458 </t>
  </si>
  <si>
    <t>$         602,581 </t>
  </si>
  <si>
    <t>$         270,158 </t>
  </si>
  <si>
    <t>$         94,222 </t>
  </si>
  <si>
    <t>$        373,213 </t>
  </si>
  <si>
    <t>$         1,995,929 </t>
  </si>
  <si>
    <t>Twelve months ended</t>
  </si>
  <si>
    <t>$           12,244 </t>
  </si>
  <si>
    <t>$             6,223 </t>
  </si>
  <si>
    <t>$             9,505 </t>
  </si>
  <si>
    <t>$           2,089 </t>
  </si>
  <si>
    <t>$            1,799 </t>
  </si>
  <si>
    <t>$                239 </t>
  </si>
  <si>
    <t>$                941 </t>
  </si>
  <si>
    <t>$              33,040 </t>
  </si>
  <si>
    <t>67 </t>
  </si>
  <si>
    <t>98 </t>
  </si>
  <si>
    <t>1,019 </t>
  </si>
  <si>
    <t>88 </t>
  </si>
  <si>
    <t>8 </t>
  </si>
  <si>
    <t>1,280 </t>
  </si>
  <si>
    <t>15,815 </t>
  </si>
  <si>
    <t>5,414 </t>
  </si>
  <si>
    <t>10,330 </t>
  </si>
  <si>
    <t>93 </t>
  </si>
  <si>
    <t>29,500 </t>
  </si>
  <si>
    <t>$             9,369 </t>
  </si>
  <si>
    <t>$             1,476 </t>
  </si>
  <si>
    <t>$                353 </t>
  </si>
  <si>
    <t>$                84 </t>
  </si>
  <si>
    <t>$               135 </t>
  </si>
  <si>
    <t>$              11,417 </t>
  </si>
  <si>
    <t>$             8,837 </t>
  </si>
  <si>
    <t>$             5,408 </t>
  </si>
  <si>
    <t>$           10,206 </t>
  </si>
  <si>
    <t>$              577 </t>
  </si>
  <si>
    <t>$               802 </t>
  </si>
  <si>
    <t>$              26,765 </t>
  </si>
  <si>
    <t>$         450,113 </t>
  </si>
  <si>
    <t>$         625,810 </t>
  </si>
  <si>
    <t>$         258,889 </t>
  </si>
  <si>
    <t>$         94,850 </t>
  </si>
  <si>
    <t>$        346,334 </t>
  </si>
  <si>
    <t>$         175,610 </t>
  </si>
  <si>
    <t>$             6,839 </t>
  </si>
  <si>
    <t>$         1,958,445 </t>
  </si>
  <si>
    <t>$           29,867 </t>
  </si>
  <si>
    <t>$             5,861 </t>
  </si>
  <si>
    <t>$             1,667 </t>
  </si>
  <si>
    <t>$           2,016 </t>
  </si>
  <si>
    <t>$            1,356 </t>
  </si>
  <si>
    <t>$              40,767 </t>
  </si>
  <si>
    <t>$         420,246 </t>
  </si>
  <si>
    <t>$         619,949 </t>
  </si>
  <si>
    <t>$         257,222 </t>
  </si>
  <si>
    <t>$         92,834 </t>
  </si>
  <si>
    <t>$        344,978 </t>
  </si>
  <si>
    <t>$         1,917,678 </t>
  </si>
  <si>
    <t>31 </t>
  </si>
  <si>
    <t>4 </t>
  </si>
  <si>
    <t>78 </t>
  </si>
  <si>
    <t>2,484 </t>
  </si>
  <si>
    <t>2,550 </t>
  </si>
  <si>
    <t>1,293 </t>
  </si>
  <si>
    <t>193 </t>
  </si>
  <si>
    <t>5,500 </t>
  </si>
  <si>
    <t>$           13,198 </t>
  </si>
  <si>
    <t>$             8,265 </t>
  </si>
  <si>
    <t>$             9,190 </t>
  </si>
  <si>
    <t>$           2,282 </t>
  </si>
  <si>
    <t>$            1,351 </t>
  </si>
  <si>
    <t>$                233 </t>
  </si>
  <si>
    <t>$                364 </t>
  </si>
  <si>
    <t>$              34,883 </t>
  </si>
  <si>
    <t>$             4,470 </t>
  </si>
  <si>
    <t>$             2,645 </t>
  </si>
  <si>
    <t>$                612 </t>
  </si>
  <si>
    <t>$                69 </t>
  </si>
  <si>
    <t>$                7,796 </t>
  </si>
  <si>
    <t>$             8,728 </t>
  </si>
  <si>
    <t>$             5,620 </t>
  </si>
  <si>
    <t>$             8,578 </t>
  </si>
  <si>
    <t>$           2,213 </t>
  </si>
  <si>
    <t>$              27,087 </t>
  </si>
  <si>
    <t>$         477,690 </t>
  </si>
  <si>
    <t>$         673,916 </t>
  </si>
  <si>
    <t>$         263,579 </t>
  </si>
  <si>
    <t>$         94,238 </t>
  </si>
  <si>
    <t>$        296,370 </t>
  </si>
  <si>
    <t>$         157,508 </t>
  </si>
  <si>
    <t>$             5,589 </t>
  </si>
  <si>
    <t>$         1,968,890 </t>
  </si>
  <si>
    <t>$           16,242 </t>
  </si>
  <si>
    <t>$           14,059 </t>
  </si>
  <si>
    <t>$             2,745 </t>
  </si>
  <si>
    <t>$                90 </t>
  </si>
  <si>
    <t>$               927 </t>
  </si>
  <si>
    <t>$              34,063 </t>
  </si>
  <si>
    <t>$         461,448 </t>
  </si>
  <si>
    <t>$         659,857 </t>
  </si>
  <si>
    <t>$         260,834 </t>
  </si>
  <si>
    <t>$         94,148 </t>
  </si>
  <si>
    <t>$        295,443 </t>
  </si>
  <si>
    <t>$         1,934,827 </t>
  </si>
  <si>
    <t>The Company did not have loans acquired with deteriorated credit quality at either March 31, 2014 or December 31, 2013.</t>
  </si>
  <si>
    <t>A detail of the Company’s delinquent loans by loan category is as follows (in thousands):</t>
  </si>
  <si>
    <t>30-59 Days</t>
  </si>
  <si>
    <t>60-89 Days</t>
  </si>
  <si>
    <t>Greater than</t>
  </si>
  <si>
    <t>past due</t>
  </si>
  <si>
    <t>90 days</t>
  </si>
  <si>
    <t>Non-accrual</t>
  </si>
  <si>
    <t>Current</t>
  </si>
  <si>
    <t>loans</t>
  </si>
  <si>
    <t>$                        401 </t>
  </si>
  <si>
    <t>$                 21,901 </t>
  </si>
  <si>
    <t>$                22,302 </t>
  </si>
  <si>
    <t>$                 467,272 </t>
  </si>
  <si>
    <t>$               489,574 </t>
  </si>
  <si>
    <t>605,740 </t>
  </si>
  <si>
    <t>912 </t>
  </si>
  <si>
    <t>14,682 </t>
  </si>
  <si>
    <t>269,246 </t>
  </si>
  <si>
    <t xml:space="preserve">Direct lease financing </t>
  </si>
  <si>
    <t>2,637 </t>
  </si>
  <si>
    <t>3,231 </t>
  </si>
  <si>
    <t>177,776 </t>
  </si>
  <si>
    <t>Consumer - other</t>
  </si>
  <si>
    <t>923 </t>
  </si>
  <si>
    <t>924 </t>
  </si>
  <si>
    <t>330,617 </t>
  </si>
  <si>
    <t>331,541 </t>
  </si>
  <si>
    <t>1,682 </t>
  </si>
  <si>
    <t>42,595 </t>
  </si>
  <si>
    <t>44,277 </t>
  </si>
  <si>
    <t>94,222 </t>
  </si>
  <si>
    <t>$                     3,951 </t>
  </si>
  <si>
    <t>$                   405 </t>
  </si>
  <si>
    <t>$                        189 </t>
  </si>
  <si>
    <t>$                 44,701 </t>
  </si>
  <si>
    <t>$                49,246 </t>
  </si>
  <si>
    <t>$              1,994,758 </t>
  </si>
  <si>
    <t>$            2,044,004 </t>
  </si>
  <si>
    <t>$                           - </t>
  </si>
  <si>
    <t>$                 29,651 </t>
  </si>
  <si>
    <t>$                29,651 </t>
  </si>
  <si>
    <t>$                 420,462 </t>
  </si>
  <si>
    <t>$               450,113 </t>
  </si>
  <si>
    <t>998 </t>
  </si>
  <si>
    <t>5,999 </t>
  </si>
  <si>
    <t>12,858 </t>
  </si>
  <si>
    <t>612,952 </t>
  </si>
  <si>
    <t>257,222 </t>
  </si>
  <si>
    <t>3,427 </t>
  </si>
  <si>
    <t>4,830 </t>
  </si>
  <si>
    <t>170,780 </t>
  </si>
  <si>
    <t>425 </t>
  </si>
  <si>
    <t>1,781 </t>
  </si>
  <si>
    <t>300,909 </t>
  </si>
  <si>
    <t>302,690 </t>
  </si>
  <si>
    <t>18 </t>
  </si>
  <si>
    <t>43,626 </t>
  </si>
  <si>
    <t>43,644 </t>
  </si>
  <si>
    <t>92,834 </t>
  </si>
  <si>
    <t>$                    4,868 </t>
  </si>
  <si>
    <t>$                7,292 </t>
  </si>
  <si>
    <t>$                        110 </t>
  </si>
  <si>
    <t>$                 40,551 </t>
  </si>
  <si>
    <t>$                52,821 </t>
  </si>
  <si>
    <t>$              1,905,624 </t>
  </si>
  <si>
    <t>$            1,958,445 </t>
  </si>
  <si>
    <t>The Company evaluates its loans under an internal loan risk rating system as a means of identifying problem loans.  The following table provides information by credit risk rating indicator for each segment of the loan portfolio excluding loans held for sale at the dates indicated (in thousands):</t>
  </si>
  <si>
    <t>Risk Rating</t>
  </si>
  <si>
    <t xml:space="preserve">Pass </t>
  </si>
  <si>
    <t>$          399,972 </t>
  </si>
  <si>
    <t>$         377,482 </t>
  </si>
  <si>
    <t>$         244,895 </t>
  </si>
  <si>
    <t>$         226,926 </t>
  </si>
  <si>
    <t>$          512,445 </t>
  </si>
  <si>
    <t>$         517,164 </t>
  </si>
  <si>
    <t>$               25,767 </t>
  </si>
  <si>
    <t>$              25,812 </t>
  </si>
  <si>
    <t>Special Mention</t>
  </si>
  <si>
    <t>149 </t>
  </si>
  <si>
    <t>6,997 </t>
  </si>
  <si>
    <t xml:space="preserve">Substandard </t>
  </si>
  <si>
    <t xml:space="preserve">Doubtful </t>
  </si>
  <si>
    <t xml:space="preserve">Loss </t>
  </si>
  <si>
    <t>Unrated subject to review *</t>
  </si>
  <si>
    <t>20,805 </t>
  </si>
  <si>
    <t>6,854 </t>
  </si>
  <si>
    <t>18,390 </t>
  </si>
  <si>
    <t>25,255 </t>
  </si>
  <si>
    <t>24,076 </t>
  </si>
  <si>
    <t>29,467 </t>
  </si>
  <si>
    <t>Unrated not subject to review *</t>
  </si>
  <si>
    <t>46,681 </t>
  </si>
  <si>
    <t>35,761 </t>
  </si>
  <si>
    <t>6,873 </t>
  </si>
  <si>
    <t>5,041 </t>
  </si>
  <si>
    <t>66,060 </t>
  </si>
  <si>
    <t>66,321 </t>
  </si>
  <si>
    <t>68,455 </t>
  </si>
  <si>
    <t>67,022 </t>
  </si>
  <si>
    <t>$          489,574 </t>
  </si>
  <si>
    <t>$          610,990 </t>
  </si>
  <si>
    <t>$               95,397 </t>
  </si>
  <si>
    <t>$              94,850 </t>
  </si>
  <si>
    <t>Unamortized costs</t>
  </si>
  <si>
    <t>$          122,724 </t>
  </si>
  <si>
    <t>$         116,292 </t>
  </si>
  <si>
    <t>$           62,792 </t>
  </si>
  <si>
    <t>$           58,545 </t>
  </si>
  <si>
    <t>$          1,368,595 </t>
  </si>
  <si>
    <t>$         1,322,221 </t>
  </si>
  <si>
    <t>1,348 </t>
  </si>
  <si>
    <t>8,494 </t>
  </si>
  <si>
    <t>48,075 </t>
  </si>
  <si>
    <t>40,767 </t>
  </si>
  <si>
    <t>11,109 </t>
  </si>
  <si>
    <t>524 </t>
  </si>
  <si>
    <t>3,514 </t>
  </si>
  <si>
    <t>2,244 </t>
  </si>
  <si>
    <t>77,894 </t>
  </si>
  <si>
    <t>64,344 </t>
  </si>
  <si>
    <t>239,380 </t>
  </si>
  <si>
    <t>226,814 </t>
  </si>
  <si>
    <t>114,701 </t>
  </si>
  <si>
    <t>114,821 </t>
  </si>
  <si>
    <t>549,440 </t>
  </si>
  <si>
    <t>522,619 </t>
  </si>
  <si>
    <t>$          375,818 </t>
  </si>
  <si>
    <t>$         346,334 </t>
  </si>
  <si>
    <t>$              7,290 </t>
  </si>
  <si>
    <t>$          2,044,004 </t>
  </si>
  <si>
    <t>*  Unrated loans consist of performing loans which did not exhibit any negative characteristics which would require the loan to be evaluated, or fell below the dollar threshold requiring review under the Bank’s internal policy and are not loans otherwise selected in ongoing portfolio evaluation.  The scope of the Bank’s loan review policy encompasses commercial and construction loans and leases which singly, or in aggregate for loans with related borrowers, exceed $3.0 million. The loan portfolio review coverage was approximately 69% at March  31, 2014 and approximately 70% at December 31, 2013.    This review is performed by the loan review department, which is independent of the loan origination department and reports directly to the audit committee.  Potential problem loans which are identified by either the independent loan review department or line management are reviewed.    Adversely classified loans are reviewed quarterly by the independent loan review function of the Bank. Additionally, all loans are subject to ongoing monitoring by portfolio managers and loan officers.  Also, many of the Bank’s loans are relatively short term, and are subject to reconsideration with a full review in loan committee between one and three years.</t>
  </si>
  <si>
    <t>Transactions with Affiliates</t>
  </si>
  <si>
    <t>Transactions with Affiliates [Abstract]</t>
  </si>
  <si>
    <r>
      <t>N</t>
    </r>
    <r>
      <rPr>
        <b/>
        <sz val="10"/>
        <color theme="1"/>
        <rFont val="Times New Roman"/>
        <family val="1"/>
      </rPr>
      <t>ote 7. Transactions with Affiliates</t>
    </r>
  </si>
  <si>
    <t>The Company entered into a space sharing agreement for office space in New York, New York with Resource America Inc. commencing in September 2011.  The Company pays only its proportionate share of the lease rate to a lessor which is an unrelated third party.  The Chairman of the Board of Resource America, Inc. is the father of the Chairman of the Board and the spouse of the Chief Executive Officer of the Company.  The Chief Executive Officer of Resource America, Inc. is the brother of the Chairman of the Board and the son of the Chief Executive Officer of the Company.  Rent expense is 50% of the fixed rent, real estate tax payment and the base expense charges.  Rent expense was $26,000 for the three months ended March 31, 2014 and March 31, 2013, respectively.</t>
  </si>
  <si>
    <t>The Company entered into a space sharing agreement for office space in New York, New York with Atlas Energy, L.P. commencing in May 2012.  The Company pays only its proportionate share of the lease rate to a lessor which is an unrelated third party.  The Chairman of the Board of the general partner of Atlas Energy, L.P. is the brother of the Chairman of the Board and the son of the Chief Executive Officer of the Company.  The Chief Executive Officer and President of Atlas Energy, L.P. is the father of the Chairman of the Board and the spouse of the Chief Executive Officer of the Company.  Rent expense is 50% of the fixed rent, real estate tax payment and the base expense charges.  Rent expense was $26,000 for the three months ended March 31, 2014 and March 31, 2013, respectively.</t>
  </si>
  <si>
    <t xml:space="preserve">The Bank maintains deposits for various affiliated companies totaling approximately $44.1 million and $36.7 million as of March 31, 2014 and December 31, 2013, respectively.  </t>
  </si>
  <si>
    <t>The Bank has entered into lending transactions in the ordinary course of business with directors, executive officers, principal stockholders and affiliates of such persons on the same terms as those prevailing for comparable transactions with other borrowers. At March 31, 2014, these loans were current as to principal and interest payments and did not involve more than normal risk of collectability. At March 31, 2014, loans to these related parties amounted to $55.7 million and $34.9 million at December 31, 2013.</t>
  </si>
  <si>
    <t>The Company executed security transactions through PrinceRidge Group LLC (“PrinceRidge”), a broker dealer in which the Company’s Chairman has a minority interest and also serves as Vice Chairman of Institutional Financial Markets Inc., the parent company of PrinceRidge.  For the three months ended March 31, 2014, the Company had purchased $2.7 million of AAA SBA loans for Community Reinvestment Act purposes through PrinceRidge.  The Company had no security purchases from PrinceRidge for the three months ended March 31, 2014.  From time to time, the Company may also purchase securities under agreements to resell through that company.  The securities consist exclusively of G.N.M.A. certificates which are full faith and credit obligations of the Unites States government issued at competitive rates.  All terms were met as agreed and $26.4 million was outstanding at March 31, 2014.</t>
  </si>
  <si>
    <t>Fair Value Measurements</t>
  </si>
  <si>
    <t>Fair Value Measurements [Abstract]</t>
  </si>
  <si>
    <t>Note 8. Fair Value Measurements</t>
  </si>
  <si>
    <t>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of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except for certain loans. For fair value disclosure purposes, the Company utilized certain value measurement criteria required under the ASC 820, Fair Value Measurements and Disclosures, and discussed below.</t>
  </si>
  <si>
    <t>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t>
  </si>
  <si>
    <t xml:space="preserve">Cash and cash equivalents, which are comprised of cash and due from banks, our balance at the Federal Reserve Bank and securities purchased under agreements to resell, had recorded values of $836.6 million and $1.24 billion as of March 31, 2014 and December 31, 2013, respectively, which approximated fair values.  </t>
  </si>
  <si>
    <t>The estimated fair values of investment securities are based on quoted market prices, if available, or estimated using a methodology based on management’s inputs. The fair values of the Company’s investment securities held-to-maturity and loans held for sale are based on using “unobservable inputs” that are the best information available in the circumstances.</t>
  </si>
  <si>
    <t>The net loan portfolio at March 31, 2014 and December 31, 2013 has been valued using the present value of discounted cash flow where market prices were not available. The discount rate used in these calculations is the estimated current market rate adjusted for credit risk. The carrying value of accrued interest receivable approximates fair value.</t>
  </si>
  <si>
    <t>The estimated fair values of demand deposits (i.e. interest-and noninterest-bearing checking accounts, savings, and certain types of demand and money market accounts) are equal to the amount payable on demand at the reporting date (i.e. their carrying amounts). The fair values of securities sold under agreements to repurchase and short term borrowings are equal to their carrying amounts as they are overnight borrowings.</t>
  </si>
  <si>
    <r>
      <t>The fair values of certificates of deposit and subordinated debentures are estimated using a discounted cash flow calculation that applies current interest rates to discounted expected cash flows. Based upon time deposit maturities at March  31, 2014, the carrying values approximate their fair values. The carrying amount of accrued interest payable approximates its fair value (in thousands</t>
    </r>
    <r>
      <rPr>
        <sz val="9"/>
        <color theme="1"/>
        <rFont val="Times New Roman"/>
        <family val="1"/>
      </rPr>
      <t>).</t>
    </r>
  </si>
  <si>
    <t xml:space="preserve">Quoted prices in </t>
  </si>
  <si>
    <t>Significant other</t>
  </si>
  <si>
    <t xml:space="preserve">Significant </t>
  </si>
  <si>
    <t xml:space="preserve">active markets for </t>
  </si>
  <si>
    <t xml:space="preserve">observable </t>
  </si>
  <si>
    <t xml:space="preserve">unobservable </t>
  </si>
  <si>
    <t>   </t>
  </si>
  <si>
    <t>Carrying</t>
  </si>
  <si>
    <t>Estimated</t>
  </si>
  <si>
    <t>identical assets</t>
  </si>
  <si>
    <t>inputs</t>
  </si>
  <si>
    <t>(Level 1)</t>
  </si>
  <si>
    <t>(Level 2)</t>
  </si>
  <si>
    <t>(Level 3)</t>
  </si>
  <si>
    <t>(in thousands)</t>
  </si>
  <si>
    <t>Investment securities available-for-sale</t>
  </si>
  <si>
    <t>$            1,411,708 </t>
  </si>
  <si>
    <t>$              1,411,708 </t>
  </si>
  <si>
    <t>$                                 - </t>
  </si>
  <si>
    <t>$                 1,411,708 </t>
  </si>
  <si>
    <t>Investment securities held-to-maturity</t>
  </si>
  <si>
    <t>97,149 </t>
  </si>
  <si>
    <t>95,077 </t>
  </si>
  <si>
    <t>3,209 </t>
  </si>
  <si>
    <t>222,024 </t>
  </si>
  <si>
    <t>2,044,004 </t>
  </si>
  <si>
    <t>2,046,615 </t>
  </si>
  <si>
    <t>3,842,569 </t>
  </si>
  <si>
    <t xml:space="preserve">Savings and money market </t>
  </si>
  <si>
    <t>393,329 </t>
  </si>
  <si>
    <t>11,310 </t>
  </si>
  <si>
    <t>11,362 </t>
  </si>
  <si>
    <t>13,401 </t>
  </si>
  <si>
    <t>7,945 </t>
  </si>
  <si>
    <t>16,491 </t>
  </si>
  <si>
    <t>Interest rate swaps</t>
  </si>
  <si>
    <t>$            1,253,117 </t>
  </si>
  <si>
    <t>$              1,253,117 </t>
  </si>
  <si>
    <t>$                 1,252,566 </t>
  </si>
  <si>
    <t>$                         551 </t>
  </si>
  <si>
    <t>97,205 </t>
  </si>
  <si>
    <t>95,030 </t>
  </si>
  <si>
    <t>69,904 </t>
  </si>
  <si>
    <t>1,958,445 </t>
  </si>
  <si>
    <t>1,954,058 </t>
  </si>
  <si>
    <t>3,722,602 </t>
  </si>
  <si>
    <t>536,162 </t>
  </si>
  <si>
    <t>14,225 </t>
  </si>
  <si>
    <t>14,444 </t>
  </si>
  <si>
    <t xml:space="preserve">Subordinated debentures </t>
  </si>
  <si>
    <t>9,287 </t>
  </si>
  <si>
    <t>21,221 </t>
  </si>
  <si>
    <t>481 </t>
  </si>
  <si>
    <t>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t>
  </si>
  <si>
    <t>Fair Value Measurements at Reporting Date Using</t>
  </si>
  <si>
    <t xml:space="preserve">Quoted prices in active </t>
  </si>
  <si>
    <t xml:space="preserve">markets for identical </t>
  </si>
  <si>
    <t>assets</t>
  </si>
  <si>
    <t>Investment securities available for sale</t>
  </si>
  <si>
    <t>$                           18,292 </t>
  </si>
  <si>
    <t>$                                      - </t>
  </si>
  <si>
    <t>$                             18,292 </t>
  </si>
  <si>
    <t>Obligations of states and political subdivisions</t>
  </si>
  <si>
    <t>525,057 </t>
  </si>
  <si>
    <t>Other debt securities</t>
  </si>
  <si>
    <t>Total investment securities available for sale</t>
  </si>
  <si>
    <t>1,411,708 </t>
  </si>
  <si>
    <t>Loans held for sale</t>
  </si>
  <si>
    <t>$                      1,633,633 </t>
  </si>
  <si>
    <t>$                        1,411,609 </t>
  </si>
  <si>
    <t>$                           222,024 </t>
  </si>
  <si>
    <t>$                           10,726 </t>
  </si>
  <si>
    <t>$                             10,726 </t>
  </si>
  <si>
    <t>458,118 </t>
  </si>
  <si>
    <t>193,028 </t>
  </si>
  <si>
    <t>551 </t>
  </si>
  <si>
    <t>1,253,117 </t>
  </si>
  <si>
    <t>1,252,566 </t>
  </si>
  <si>
    <t>$                      1,323,502 </t>
  </si>
  <si>
    <t>$                                       - </t>
  </si>
  <si>
    <t>$                        1,253,047 </t>
  </si>
  <si>
    <t>$                             70,455 </t>
  </si>
  <si>
    <t>In addition, ASC 820, Fair Value Measurements and Disclosures,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hanges in the Company’s Level 3 assets measured at fair value on a recurring basis, segregated by fair value hierarchy level, are summarized below (in thousands):</t>
  </si>
  <si>
    <t xml:space="preserve">Fair Value Measurements Using </t>
  </si>
  <si>
    <t>Significant Unobservable Inputs</t>
  </si>
  <si>
    <t>Held-for-sale</t>
  </si>
  <si>
    <t xml:space="preserve">securities </t>
  </si>
  <si>
    <t>$                               551 </t>
  </si>
  <si>
    <t>$                                   597 </t>
  </si>
  <si>
    <t>$                              69,904 </t>
  </si>
  <si>
    <t>$                              11,341 </t>
  </si>
  <si>
    <t>Transfers into level 3</t>
  </si>
  <si>
    <t>Transfers out of level 3</t>
  </si>
  <si>
    <t>Total gains or losses (realized/unrealized)</t>
  </si>
  <si>
    <t>Included in earnings</t>
  </si>
  <si>
    <t>3,159 </t>
  </si>
  <si>
    <t>3,082 </t>
  </si>
  <si>
    <t>Included in other comprehensive income</t>
  </si>
  <si>
    <t>21 </t>
  </si>
  <si>
    <t>Purchases, issuances, and settlements</t>
  </si>
  <si>
    <t>Purchases</t>
  </si>
  <si>
    <t>Issuances</t>
  </si>
  <si>
    <t>222,077 </t>
  </si>
  <si>
    <t>309,358 </t>
  </si>
  <si>
    <t>Sales</t>
  </si>
  <si>
    <t>Settlements</t>
  </si>
  <si>
    <t>$                                   - </t>
  </si>
  <si>
    <t>$                                   551 </t>
  </si>
  <si>
    <t>$                            222,024 </t>
  </si>
  <si>
    <t>The other debt securities included in level 3 at March  31, 2014 and December 31, 2013 have been valued on the present value of cash flows, which discounts expected cash flows from principal and interest using yield to maturity at the measurement date. The discount rate used in these calculations is the estimated current market rate adjusted for credit risk.</t>
  </si>
  <si>
    <t xml:space="preserve">Assets measured at fair value on a nonrecurring basis, segregated by fair value hierarchy, during the periods shown are summarized below (in thousands): </t>
  </si>
  <si>
    <t>Description</t>
  </si>
  <si>
    <t xml:space="preserve">Impaired loans </t>
  </si>
  <si>
    <t>$                           48,075 </t>
  </si>
  <si>
    <t>$                             48,075 </t>
  </si>
  <si>
    <t>Intangible assets</t>
  </si>
  <si>
    <t>7,407 </t>
  </si>
  <si>
    <t>$                           83,245 </t>
  </si>
  <si>
    <t>$                             83,245 </t>
  </si>
  <si>
    <t>$                           40,767 </t>
  </si>
  <si>
    <t>$                             40,767 </t>
  </si>
  <si>
    <t>7,612 </t>
  </si>
  <si>
    <t>$                           74,674 </t>
  </si>
  <si>
    <t>$                             74,674 </t>
  </si>
  <si>
    <t>At March 31, 2014, impaired loans that are measured based on the value of underlying collateral have been presented at their fair value, less costs to sell, of $48.0 million through specific reserves and other write downs of $15.2 million or by recording charge-offs when the carrying value exceeds the fair value. Included in the impaired balance at March  31, 2014 were troubled debt restructured loans with a balance of $6.7 million which have specific reserves of  $1.8 million.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t>
  </si>
  <si>
    <t>Derivatives</t>
  </si>
  <si>
    <t>Derivatives [Abstract]</t>
  </si>
  <si>
    <t>Note 9. Derivatives</t>
  </si>
  <si>
    <t>The Company utilizes derivative instruments to assist in the management of interest rate sensitivity by modifying the repricing, maturity and option characteristics on commercial real estate loans held for sale. These instruments are not accounted for as hedges.  As of March 31, 2014, the Company entered into four interest rate swap agreements with an aggregate notional amount of $28.6 million. These swap agreements provide for the Company to receive an adjustable rate of interest based upon the three-month London Interbank Offering Rate (LIBOR).  The Company recorded income of $1.8 million for the three months ended March  31, 2014 to recognize fair value on derivative instruments.  The amount receivable by the Company under these swap agreements was $183,000 at March  31, 2014.</t>
  </si>
  <si>
    <t>The maturity dates, notional amounts, interest rates paid and received and fair value of the Company’s remaining interest rate swap agreements as of March  31, 2014 are summarized below (in thousands):</t>
  </si>
  <si>
    <t>Maturity date</t>
  </si>
  <si>
    <t>Notional amount</t>
  </si>
  <si>
    <t>Interest rate paid</t>
  </si>
  <si>
    <t>Interest rate received</t>
  </si>
  <si>
    <t>$                    6,100 </t>
  </si>
  <si>
    <t>1.51% </t>
  </si>
  <si>
    <t>0.24% </t>
  </si>
  <si>
    <t>$               43 </t>
  </si>
  <si>
    <t>12,100 </t>
  </si>
  <si>
    <t>1.81% </t>
  </si>
  <si>
    <t>0.23% </t>
  </si>
  <si>
    <t>6,200 </t>
  </si>
  <si>
    <t>3.07% </t>
  </si>
  <si>
    <t>4,200 </t>
  </si>
  <si>
    <t>2.76% </t>
  </si>
  <si>
    <t>23 </t>
  </si>
  <si>
    <t>$                  28,600 </t>
  </si>
  <si>
    <t>$             (99)</t>
  </si>
  <si>
    <t>Other Identifiable Intangible Assets</t>
  </si>
  <si>
    <t>Other Identifiable Intangible Assets [Abstract]</t>
  </si>
  <si>
    <t>Note 10. Other Identifiable Intangible Assets</t>
  </si>
  <si>
    <t>On November 29, 2012, the Company acquired certain software rights and personnel of a prepaid program manager in Europe for approximately $1.8 million.  With this acquisition the Company expects to establish a European prepaid card presence.  The Company allocated the majority of the $1.8 million acquisition cost to software used for fraud monitoring for its prepaid card business,with related services provided by its European data processing subsidiary.  The fraud monitoring software is being amortized over eight years.  Amortization expense is $217,000 per year ($1.1 million over the next five years).  The gross carrying amount of the software is $1.8 million and as of March 31, 2014 the accumulated amortization was $200,000.</t>
  </si>
  <si>
    <t>The Company accounts for its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5.0 million over the next five years).  The gross carrying amount of the customer list intangible is $12.0 million and as of March 31, 2014 the accumulated amortization was  $6.2  million.  For both 2014 and 2013, amortization expense for the first quarter was $250,000.</t>
  </si>
  <si>
    <t>Subsequent Events</t>
  </si>
  <si>
    <t>Subsequent Events [Abstract]</t>
  </si>
  <si>
    <t>Note 11. Subsequent Events</t>
  </si>
  <si>
    <t>The Company evaluated its March  31, 2014 financial statements for subsequent events through the date the financial statements were issued.  The Company is not aware of any subsequent events which would require recognition or disclosure in the financial statements.</t>
  </si>
  <si>
    <t>Recent Accounting Pronouncements</t>
  </si>
  <si>
    <t>Recent Accounting Pronouncements [Abstract]</t>
  </si>
  <si>
    <t>Note 12. Recent Accounting Pronouncements</t>
  </si>
  <si>
    <t>On July 18, 2013, the FASB issued Accounting Standards Update 2013-11, Income Taxes (Topic 740), Presentation of an Unrecognized Tax Benefit When a Net Operating Loss Carry-forward, a Similar Tax Loss, or a Tax Credit Carry-forward Exists. This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 that would be utilized, rather than only against carryforwards that are created by the unrecognized tax benefits. This standard will be effective for the Company beginning on January 1, 2014. The Company does not expect a significant impact on its financial positions as a result of adoption of these new requirements.</t>
  </si>
  <si>
    <t>In January 2014, FASB ASU No. 2014-04, amended ASC Sub-Topic 310-40 “Receivables—Troubled Debt Restructurings by Creditors.” The amendments clarify that an in substance repossession or foreclosure occurs, and the Cpmpany  is considered to have received physical possession of residential real estate property collateralizing a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the annual periods beginning on or after December 15, 2014 and an entity can elect to adopt the amendments in this update using either a modified retrospective transition method or a prospective transition method as allowed in ASU No. 2014-04. The implementation of ASU No. 2014-04 is not expected to have a material effect on the Company’s consolidated financial statements.</t>
  </si>
  <si>
    <t>Significant Accounting Policies (Policies)</t>
  </si>
  <si>
    <t>Basis Of Presentation</t>
  </si>
  <si>
    <t>The financial statements of the Company, as of March 31, 2014 and for the three months ended March 31, 2014 and 2013, are unaudited. Certain information and footnote disclosures normally included in financial statements prepared in accordance with accounting principles generally accepted in the United States of America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3 (Form 10-K report). The results of operations for the three month period ended March 31, 2014 may not necessarily be indicative of the results of operations for the full year ending December 31, 2014.</t>
  </si>
  <si>
    <t>Share-based Compensation (Tables)</t>
  </si>
  <si>
    <t>Fair Value Of Grant On Date Of Grant Using The Black-Scholes Options Pricing Model</t>
  </si>
  <si>
    <t>Summary Of Status Of Company's Equity Compensations Plans</t>
  </si>
  <si>
    <t>Summary Of Status Of Company's Stock Appreciation Rights</t>
  </si>
  <si>
    <t>Earnings Per Share (Tables)</t>
  </si>
  <si>
    <t>Investment Securities (Tables)</t>
  </si>
  <si>
    <t>Schedule Of Investment Securities Classified As Available-for-sale And Held-to-maturity</t>
  </si>
  <si>
    <t>Amortized Cost And Fair Value Of Investment Securities By Contractual Maturity</t>
  </si>
  <si>
    <t>Available-for-sale And Held-to-maturity Securities, Continuous Unrealized Loss Position</t>
  </si>
  <si>
    <t>Schedule Of Additional Information Related To Single Issuer And Pooled Trust Preferred Securities</t>
  </si>
  <si>
    <t>Loans (Tables)</t>
  </si>
  <si>
    <t>Major Classifications Of Loans</t>
  </si>
  <si>
    <t>Impaired Loans</t>
  </si>
  <si>
    <t>Non-accrual Loans, Loans Past Due 90 Days And Other Real Estate Owned And Delinquent Loans By Loan Category</t>
  </si>
  <si>
    <t>Loans Modified And Considered Troubled Debt Restructurings</t>
  </si>
  <si>
    <t>Loans Modified As Troubled Debt Restructurings</t>
  </si>
  <si>
    <t>Summary Of Restructured Loans Within The Last Twelve Months That Have Subsequently Defaulted</t>
  </si>
  <si>
    <t>Changes In Allowance For Loan And Lease Losses By Loan Category</t>
  </si>
  <si>
    <t>Delinquent Loans By Loan Category</t>
  </si>
  <si>
    <t>Loans By Categories</t>
  </si>
  <si>
    <t>Fair Value Measurements (Tables)</t>
  </si>
  <si>
    <t>Carrying Amount And Estimated Fair Value Of Assets And Liabilities</t>
  </si>
  <si>
    <t>Changes In Company's Level 3 Assets</t>
  </si>
  <si>
    <t>Fair Value, Measurements, Recurring [Member]</t>
  </si>
  <si>
    <t>Assets Measured At Fair Value On A Recurring And Nonrecurring Basis</t>
  </si>
  <si>
    <t>Fair Value, Measurements, Nonrecurring [Member]</t>
  </si>
  <si>
    <t>Derivatives (Tables)</t>
  </si>
  <si>
    <t>Share-based Compensation (Narrative) (Details) (USD $)</t>
  </si>
  <si>
    <t>Share-based Compensation Arrangement by Share-based Payment Award [Line Items]</t>
  </si>
  <si>
    <t>Granted (in shares)</t>
  </si>
  <si>
    <t>Common stock option vested in one year (in shares)</t>
  </si>
  <si>
    <t>Common stock option vested in four year (in shares)</t>
  </si>
  <si>
    <t>Weighted-average fair value of the stock options issued (in dollars per share)</t>
  </si>
  <si>
    <t>Stock option exercised (in shares)</t>
  </si>
  <si>
    <t>Total intrinsic value of options exercised</t>
  </si>
  <si>
    <t>Unrecognized compensation cost related to unvested awards under share-based plans</t>
  </si>
  <si>
    <t>Cost expected to be recognized over a weighted average period</t>
  </si>
  <si>
    <t>'1 year 2 months 12 days</t>
  </si>
  <si>
    <t>Related compensation expense</t>
  </si>
  <si>
    <t>Restricted Stock Units (RSUs) [Member]</t>
  </si>
  <si>
    <t>Vesting period</t>
  </si>
  <si>
    <t>'4 years</t>
  </si>
  <si>
    <t>Outstanding, beginning of period (in shares)</t>
  </si>
  <si>
    <t>Outstanding, beginning of period (in dollars per share)</t>
  </si>
  <si>
    <t>Fair value of restricted stock units vested</t>
  </si>
  <si>
    <t>Maximum [Member]</t>
  </si>
  <si>
    <t>Minimum [Member]</t>
  </si>
  <si>
    <t>'1 year</t>
  </si>
  <si>
    <t>Share-based Compensation (Fair Value Of Grant On Date Of Grant Using The Black-Scholes Options Pricing Model) (Details)</t>
  </si>
  <si>
    <t>Risk-free interest rate (in hundredths)</t>
  </si>
  <si>
    <t>Expected volatility (in hundredths)</t>
  </si>
  <si>
    <t>'4 years 2 months 19 days</t>
  </si>
  <si>
    <t>'4 years 11 days</t>
  </si>
  <si>
    <t>Share-based Compensation (Summary Of Status Of Company's Equity Compensations Plans) (Details) (USD $)</t>
  </si>
  <si>
    <t>Shares [Roll Forward]</t>
  </si>
  <si>
    <t>Exercised (in shares)</t>
  </si>
  <si>
    <t>Aggregate intrinsic value [Abstract]</t>
  </si>
  <si>
    <t>Equity Compensations Plans [Member] | Stock Options [Member]</t>
  </si>
  <si>
    <t>Outstanding, end of period (in shares)</t>
  </si>
  <si>
    <t>Exercisable, end of period (in shares)</t>
  </si>
  <si>
    <t>Weighted average exercise price [Roll Forward]</t>
  </si>
  <si>
    <t>Exercised (in dollars per share)</t>
  </si>
  <si>
    <t>Outstanding, end of period (in dollars per share)</t>
  </si>
  <si>
    <t>Exercisable, end of period (in dollars per share)</t>
  </si>
  <si>
    <t>Weighted-average remaining contractual term [Abstract]</t>
  </si>
  <si>
    <t>Outstanding, beginning of period</t>
  </si>
  <si>
    <t>'6 years 22 days</t>
  </si>
  <si>
    <t>Outstanding, end of period</t>
  </si>
  <si>
    <t>Exercisable, end of period</t>
  </si>
  <si>
    <t>'5 years 5 months 5 days</t>
  </si>
  <si>
    <t>Share-based Compensation (Summary Of Status Of Company's Stock Appreciation Rights) (Details) (Restricted Stock Units (RSUs) [Member], USD $)</t>
  </si>
  <si>
    <t>12 Months Ended</t>
  </si>
  <si>
    <t>Vested (in shares)</t>
  </si>
  <si>
    <t>Weighted-average price [Roll forward]</t>
  </si>
  <si>
    <t>Average remaining contractual term [Abstract]</t>
  </si>
  <si>
    <t>Outstanding at beginning of period</t>
  </si>
  <si>
    <t>'2 years 9 months 18 days</t>
  </si>
  <si>
    <t>Earnings Per Share (Narrative) (Details) (USD $)</t>
  </si>
  <si>
    <t>Antidilutive Securities Excluded from Computation of Earnings Per Share [Line Items]</t>
  </si>
  <si>
    <t>Minimum exercisable prices (in dollars per share)</t>
  </si>
  <si>
    <t>Maximum exercisable prices (in dollars per share)</t>
  </si>
  <si>
    <t>Stock Options [Member]</t>
  </si>
  <si>
    <t>Common stock options (in shares)</t>
  </si>
  <si>
    <t>Earnings Per Share (Earnings Per Share) (Details) (USD $)</t>
  </si>
  <si>
    <t>Income (numerator) [Abstract]</t>
  </si>
  <si>
    <t>Basic earnings per share, Net income available to common shareholders</t>
  </si>
  <si>
    <t>Diluted earnings per share, Net income available to common shareholders</t>
  </si>
  <si>
    <t>Shares (denominator) [Abstract]</t>
  </si>
  <si>
    <t>Basic earnings per share, Net income available to common shareholders (in shares)</t>
  </si>
  <si>
    <t>Effect of dilutive securities, Common stock options (in shares)</t>
  </si>
  <si>
    <t>Diluted earnings per share, Net income available to common shareholders (in shares)</t>
  </si>
  <si>
    <t>Per share amount [Abstract]</t>
  </si>
  <si>
    <t>Basic earnings per share, Net income available to common shareholders (in dollars per share)</t>
  </si>
  <si>
    <t>Diluted earnings per share, Net income available to common shareholders (in dollars per share)</t>
  </si>
  <si>
    <t>Investment Securities (Narrative) (Details) (USD $)</t>
  </si>
  <si>
    <t>security</t>
  </si>
  <si>
    <t>Schedule of Available for Sale Securities and Held to Maturity Securities [Line Items]</t>
  </si>
  <si>
    <t>Investment in Federal Home Loan and Atlantic Central Bankers Bank stock recorded at cost</t>
  </si>
  <si>
    <t>Investment securities pledged to secure securities sold under repurchase agreements</t>
  </si>
  <si>
    <t>Other than temporary impairment charges on one trust preferred pool security</t>
  </si>
  <si>
    <t>Number of trust preferred securities with impairment charges</t>
  </si>
  <si>
    <t>Number of security secured by diversified portfolio of corporate securities</t>
  </si>
  <si>
    <t>Number of single issuer trust preferred securities</t>
  </si>
  <si>
    <t>Amortized cost</t>
  </si>
  <si>
    <t>Amortized cost of single issuer trust preferred securities</t>
  </si>
  <si>
    <t>Amortized cost of single issuer trust preferred securities issued by banks</t>
  </si>
  <si>
    <t>Number of single issuer trust preferred securities issued by insurance companies</t>
  </si>
  <si>
    <t>Amortized cost of single issuer trust preferred securities issued by insurance companies</t>
  </si>
  <si>
    <t>Amortized cost of pooled trust preferred securities</t>
  </si>
  <si>
    <t>Book value of corporate securities</t>
  </si>
  <si>
    <t>Amortized cost of senior note</t>
  </si>
  <si>
    <t>Single Issuers [Member]</t>
  </si>
  <si>
    <t>Pooled [Member]</t>
  </si>
  <si>
    <t>Number of pooled issuer trust preferred securities</t>
  </si>
  <si>
    <t>Investment Securities (Schedule Of Investment Securities Classified As Available-for-sale And Held-to-maturity) (Details) (USD $)</t>
  </si>
  <si>
    <t>Available-for-sale [Abstract]</t>
  </si>
  <si>
    <t>Gross unrealized gains</t>
  </si>
  <si>
    <t>Gross unrealized losses</t>
  </si>
  <si>
    <t>Held-to-maturity [Abstract]</t>
  </si>
  <si>
    <t>U.S. Government Agency Securities [Member]</t>
  </si>
  <si>
    <t>Federally Insured Student Loan Securities [Member]</t>
  </si>
  <si>
    <t>Tax-exempt Obligations Of States And Political Subdivisions [Member]</t>
  </si>
  <si>
    <t>Taxable Obligations Of States And Political Subdivisions [Member]</t>
  </si>
  <si>
    <t>Residential Mortgage-backed Securities [Member]</t>
  </si>
  <si>
    <t>Commercial Mortgage-backed Securities [Member]</t>
  </si>
  <si>
    <t>Corporate And Other Debt Securities [Member]</t>
  </si>
  <si>
    <t>Investment Securities (Amortized Cost And Fair Value Of Investment Securities By Contractual Maturity) (Details) (USD $)</t>
  </si>
  <si>
    <t>Available-for-sale, Amortized cost [Abstract]</t>
  </si>
  <si>
    <t>Available-for-sale, Fair value [Abstract]</t>
  </si>
  <si>
    <t>Held-to-maturity, Amortized cost [Abstract]</t>
  </si>
  <si>
    <t>Held-to-maturity, Fair value [Abstract]</t>
  </si>
  <si>
    <t>Investment Securities (Available-for-sale And Held-to-maturity Securities, Continuous Unrealized Loss Position) (Details) (USD $)</t>
  </si>
  <si>
    <t>Available-for-sale, continuous unrealized loss position [Abstract]</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Other Equity Securities [Member]</t>
  </si>
  <si>
    <t>Investment Securities (Schedule Of Additional Information Related To Single Issuer And Pooled Trust Preferred Securities) (Details) (USD $)</t>
  </si>
  <si>
    <t>Security A [Member]</t>
  </si>
  <si>
    <t>Security B [Member]</t>
  </si>
  <si>
    <t>Security C [Member]</t>
  </si>
  <si>
    <t>Pool A [Member]</t>
  </si>
  <si>
    <t>item</t>
  </si>
  <si>
    <t>'Mezzanine *</t>
  </si>
  <si>
    <t>[1]</t>
  </si>
  <si>
    <t>'Not rated</t>
  </si>
  <si>
    <t>'CAA1</t>
  </si>
  <si>
    <t>Number of performing issuers</t>
  </si>
  <si>
    <t>Actual deferrals and defaults as a percentage of original collateral</t>
  </si>
  <si>
    <t>Expected deferrals and defaults as a percentage of remaining collateral, annual</t>
  </si>
  <si>
    <t>Recovery</t>
  </si>
  <si>
    <t>Lag</t>
  </si>
  <si>
    <t>'2 years</t>
  </si>
  <si>
    <t>The actual deferrals and defaults as a percentage of the original collateral were 20.27%. Assumed losses resulting from expected deferrals and defaults as a percentage of remaining collateral is .75% annually with 15% recovery with a two year lag.</t>
  </si>
  <si>
    <t>Loans (Narrative) (Details) (USD $)</t>
  </si>
  <si>
    <t>Related fair value gains</t>
  </si>
  <si>
    <t>Gain from loans held-for-sale</t>
  </si>
  <si>
    <t>Demand deposit overdrafts reclassified as loan balances</t>
  </si>
  <si>
    <t>Non-accrual leases</t>
  </si>
  <si>
    <t>Commitments to lend additional funds to loan customers whose terms have been modified in troubled debt restructurings</t>
  </si>
  <si>
    <t>Loans acquired with deteriorated credit quality</t>
  </si>
  <si>
    <t>Loans (Major Classifications Of Loans) (Details) (USD $)</t>
  </si>
  <si>
    <t>Major classifications of loans [Abstract]</t>
  </si>
  <si>
    <t>Total loans, gross</t>
  </si>
  <si>
    <t>Total loans, net of deferred loan fees and costs</t>
  </si>
  <si>
    <t>Commercial [Member]</t>
  </si>
  <si>
    <t>Commercial Mortgage [Member]</t>
  </si>
  <si>
    <t>Construction [Member]</t>
  </si>
  <si>
    <t>Total Commercial Loans [Member]</t>
  </si>
  <si>
    <t>Direct Lease Financing [Member]</t>
  </si>
  <si>
    <t>Residential Mortgage [Member]</t>
  </si>
  <si>
    <t>Consumer Loans And Other [Member]</t>
  </si>
  <si>
    <t>Construction 1-4 Family [Member]</t>
  </si>
  <si>
    <t>Commercial Construction, Acquisition And Development [Member]</t>
  </si>
  <si>
    <t>Loans (Impaired Loans) (Details) (USD $)</t>
  </si>
  <si>
    <t>With an allowance recorded [Abstract]</t>
  </si>
  <si>
    <t>Related allowance</t>
  </si>
  <si>
    <t>Without an allowance recorded [Abstract]</t>
  </si>
  <si>
    <t>Recorded investment</t>
  </si>
  <si>
    <t>Unpaid principal balance</t>
  </si>
  <si>
    <t>Average recorded investment</t>
  </si>
  <si>
    <t>Total allowance recorded [Abstract]</t>
  </si>
  <si>
    <t>Consumer - Home Equity [Member]</t>
  </si>
  <si>
    <t>Loans (Non-accrual Loans, Loans Past Due 90 Days And Other Real Estate Owned And Delinquent Loans By Loan Category) (Details) (USD $)</t>
  </si>
  <si>
    <t>Financing Receivables Past Due and Other Real Estate Owned [Line Items]</t>
  </si>
  <si>
    <t>Nonperforming Financing Receivable [Member]</t>
  </si>
  <si>
    <t>Consumer Loan [Member]</t>
  </si>
  <si>
    <t>Loans (Loans Modified And Considered Troubled Debt Restructurings) (Details) (USD $)</t>
  </si>
  <si>
    <t>loan</t>
  </si>
  <si>
    <t>Financing Receivable, Modifications [Line Items]</t>
  </si>
  <si>
    <t>Loans (Loans Modified As Troubled Debt Restructurings) (Details) (USD $)</t>
  </si>
  <si>
    <t>Loans (Summary Of Restructured Loans Within The Last Twelve Months That Have Subsequently Defaulted) (Details) (USD $)</t>
  </si>
  <si>
    <t>Loans (Changes In Allowance For Loan And Lease Losses By Loan Category) (Details) (USD $)</t>
  </si>
  <si>
    <t>Changes in allowance for loan and lease losses by loan category [Abstract]</t>
  </si>
  <si>
    <t>Ending balance: Individually evaluated for impairment</t>
  </si>
  <si>
    <t>Ending balance: Collectively evaluated for impairment</t>
  </si>
  <si>
    <t>Unallocated [Member]</t>
  </si>
  <si>
    <t>Loans (Delinquent Loans By Loan Category) (Details) (USD $)</t>
  </si>
  <si>
    <t>Financing Receivable, Recorded Investment, Past Due [Line Items]</t>
  </si>
  <si>
    <t>30-59 Days past due</t>
  </si>
  <si>
    <t>60-89 Days past due</t>
  </si>
  <si>
    <t>Greater than 90 days</t>
  </si>
  <si>
    <t>Total past due</t>
  </si>
  <si>
    <t>Loans (Loans By Categories) (Details) (USD $)</t>
  </si>
  <si>
    <t>Loans by categories [Abstract]</t>
  </si>
  <si>
    <t>Total loans</t>
  </si>
  <si>
    <t>Threshold amount of commercial and construction loans and leases subject to loan review</t>
  </si>
  <si>
    <t>Percentage of loan portfolio review coverage (in hundredths)</t>
  </si>
  <si>
    <t>Period of full review in loan committee for loans with relatively short term, minimum</t>
  </si>
  <si>
    <t>Period of full review in loan committee for loans with relatively short term, maximum</t>
  </si>
  <si>
    <t>'3 years</t>
  </si>
  <si>
    <t>Pass [Member]</t>
  </si>
  <si>
    <t>Pass [Member] | Commercial [Member]</t>
  </si>
  <si>
    <t>Pass [Member] | Construction [Member]</t>
  </si>
  <si>
    <t>Pass [Member] | Commercial Mortgage [Member]</t>
  </si>
  <si>
    <t>Pass [Member] | Residential Mortgage [Member]</t>
  </si>
  <si>
    <t>Pass [Member] | Consumer Loan [Member]</t>
  </si>
  <si>
    <t>Pass [Member] | Direct Lease Financing [Member]</t>
  </si>
  <si>
    <t>Special Mention [Member]</t>
  </si>
  <si>
    <t>Special Mention [Member] | Commercial [Member]</t>
  </si>
  <si>
    <t>Special Mention [Member] | Commercial Mortgage [Member]</t>
  </si>
  <si>
    <t>Special Mention [Member] | Consumer Loan [Member]</t>
  </si>
  <si>
    <t>Substandard [Member]</t>
  </si>
  <si>
    <t>Substandard [Member] | Commercial [Member]</t>
  </si>
  <si>
    <t>Substandard [Member] | Construction [Member]</t>
  </si>
  <si>
    <t>Substandard [Member] | Commercial Mortgage [Member]</t>
  </si>
  <si>
    <t>Substandard [Member] | Residential Mortgage [Member]</t>
  </si>
  <si>
    <t>Substandard [Member] | Consumer Loan [Member]</t>
  </si>
  <si>
    <t>Unrated Subject To Review [Member]</t>
  </si>
  <si>
    <t>Unrated Subject To Review [Member] | Commercial [Member]</t>
  </si>
  <si>
    <t>Unrated Subject To Review [Member] | Construction [Member]</t>
  </si>
  <si>
    <t>Unrated Subject To Review [Member] | Commercial Mortgage [Member]</t>
  </si>
  <si>
    <t>Unrated Subject To Review [Member] | Consumer Loan [Member]</t>
  </si>
  <si>
    <t>Unrated Subject To Review [Member] | Direct Lease Financing [Member]</t>
  </si>
  <si>
    <t>Unrated Not Subject To Review [Member]</t>
  </si>
  <si>
    <t>Unrated Not Subject To Review [Member] | Commercial [Member]</t>
  </si>
  <si>
    <t>Unrated Not Subject To Review [Member] | Construction [Member]</t>
  </si>
  <si>
    <t>Unrated Not Subject To Review [Member] | Commercial Mortgage [Member]</t>
  </si>
  <si>
    <t>Unrated Not Subject To Review [Member] | Residential Mortgage [Member]</t>
  </si>
  <si>
    <t>Unrated Not Subject To Review [Member] | Consumer Loan [Member]</t>
  </si>
  <si>
    <t>Unrated Not Subject To Review [Member] | Direct Lease Financing [Member]</t>
  </si>
  <si>
    <t>Unrated Not Subject To Review [Member] | Unallocated [Member]</t>
  </si>
  <si>
    <t>Unrated loans consist of performing loans which did not exhibit any negative characteristics which would require the loan to be evaluated, or fell below the dollar threshold requiring review under the Bankb_x0019_s internal policy and are not loans otherwise selected in ongoing portfolio evaluation. The scope of the Bankb_x0019_s loan review policy encompasses commercial and construction loans and leases which singly, or in aggregate for loans with related borrowers, exceed $3.0 million. The loan portfolio review coverage was approximately 69% at March 31, 2014 and approximately 70% at December 31, 2013. This review is performed by the loan review department, which is independent of the loan origination department and reports directly to the audit committee. Potential problem loans which are identified by either the independent loan review department or line management are reviewed. Adversely classified loans are reviewed quarterly by the independent loan review function of the Bank. Additionally, all loans are subject to ongoing monitoring by portfolio managers and loan officers. Also, many of the Bankb_x0019_s loans are relatively short term, and are subject to reconsideration with a full review in loan committee between one and three years.</t>
  </si>
  <si>
    <t>Transactions With Affiliates (Details) (USD $)</t>
  </si>
  <si>
    <t>Resource America, Inc. [Member]</t>
  </si>
  <si>
    <t>Atlas Energy, L.P. [Member]</t>
  </si>
  <si>
    <t>Affiliated Entity [Member]</t>
  </si>
  <si>
    <t>Directors, Executive Officers, Principal Stockholders and Affiliates [Member]</t>
  </si>
  <si>
    <t>PrinceRidge Group LLC [Member]</t>
  </si>
  <si>
    <t>SBA Loan [Member]</t>
  </si>
  <si>
    <t>Related Party Transaction [Line Items]</t>
  </si>
  <si>
    <t>Rent expense</t>
  </si>
  <si>
    <t>Percentage of expenses paid as rent (in hundredths)</t>
  </si>
  <si>
    <t>Due from related parties</t>
  </si>
  <si>
    <t>Payments to acquire available-for-sale securities, debt</t>
  </si>
  <si>
    <t>Fair Value Measurements (Narrative) (Details) (USD $)</t>
  </si>
  <si>
    <t>Specific reserves and other write downs on impaired loans</t>
  </si>
  <si>
    <t>Troubled debt restructured loans balance</t>
  </si>
  <si>
    <t>Troubled debt restructured loans, specific reserve</t>
  </si>
  <si>
    <t>Fair Value Measurements (Carrying Amount And Estimated Fair Value Of Assets And Liabilities) (Details) (USD $)</t>
  </si>
  <si>
    <t>Carrying amount and estimated fair value of assets and liabilities [Abstract]</t>
  </si>
  <si>
    <t>Quoted Prices In Active Markets For Identical Assets (Level 1) [Member]</t>
  </si>
  <si>
    <t>Significant Other Observable Inputs (Level 2) [Member]</t>
  </si>
  <si>
    <t>Significant Unobservable Inputs (Level 3) [Member]</t>
  </si>
  <si>
    <t>Subordinated debentures</t>
  </si>
  <si>
    <t>Carrying Amount [Member]</t>
  </si>
  <si>
    <t>Estimate of Fair Value [Member]</t>
  </si>
  <si>
    <t>Fair Value Measurements (Assets Measured At Fair Value On A Recurring And Nonrecurring Basis) (Details) (USD $)</t>
  </si>
  <si>
    <t>Assets measured at fair value on a recurring basis [Abstract]</t>
  </si>
  <si>
    <t>U.S. Government gency securities</t>
  </si>
  <si>
    <t>Total investment securities available-for-sale</t>
  </si>
  <si>
    <t>Other assets: Derivative instrument - interest rate swaps</t>
  </si>
  <si>
    <t>Assets measured on a nonrecurring basis [Abstract]</t>
  </si>
  <si>
    <t>Impaired loans</t>
  </si>
  <si>
    <t>Assets nonrecurring</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Measurements, Unobservable Input Reconciliation (Details) (USD $)</t>
  </si>
  <si>
    <t>Available-for-sale Securities [Member]</t>
  </si>
  <si>
    <t>Changes in Company's Level 3 assets [Roll Forward]</t>
  </si>
  <si>
    <t>Total gains or losses (realized/unrealized) Included in earnings</t>
  </si>
  <si>
    <t>Purchases, issuances, and settlements [Abstract]</t>
  </si>
  <si>
    <t>Held-to-maturity Securities [Member]</t>
  </si>
  <si>
    <t>Derivatives (Narrative) (Details) (USD $)</t>
  </si>
  <si>
    <t>agreement</t>
  </si>
  <si>
    <t>Derivative [Line Items]</t>
  </si>
  <si>
    <t>Notional Amount</t>
  </si>
  <si>
    <t>Interest Rate Swap [Member]</t>
  </si>
  <si>
    <t>Number of interest rate swap agreements</t>
  </si>
  <si>
    <t>Fair value adjustment on loans held-for-sale</t>
  </si>
  <si>
    <t>Payable under agreements</t>
  </si>
  <si>
    <t>Derivatives (Derivatives) (Details) (USD $)</t>
  </si>
  <si>
    <t>Interest Rate Swaps, Maturing November 5, 2018 [Member]</t>
  </si>
  <si>
    <t>Maturity Date</t>
  </si>
  <si>
    <t>Interest rate paid (in hundredths)</t>
  </si>
  <si>
    <t>Interest rate received (in hundredths)</t>
  </si>
  <si>
    <t>Interest Rate Swaps, Maturing March 24, 2019 [Member]</t>
  </si>
  <si>
    <t>Interest Rate Swaps, Maturing January 6, 2024 [Member]</t>
  </si>
  <si>
    <t>Interest Rate Swaps, Maturing March 18, 2024 [Member]</t>
  </si>
  <si>
    <t>Other Identifiable Intangible Assets (Details) (USD $)</t>
  </si>
  <si>
    <t>0 Months Ended</t>
  </si>
  <si>
    <t>Nov. 29, 2012</t>
  </si>
  <si>
    <t>Dec. 31, 2007</t>
  </si>
  <si>
    <t>Acquisition date</t>
  </si>
  <si>
    <t>Acquisition purchase price</t>
  </si>
  <si>
    <t>Customer list intangible asset</t>
  </si>
  <si>
    <t>Intangible asset amortization period</t>
  </si>
  <si>
    <t>'8 years</t>
  </si>
  <si>
    <t>'12 years</t>
  </si>
  <si>
    <t>Amortization of intangible assets per year</t>
  </si>
  <si>
    <t>Amortization of intangible assets over five years</t>
  </si>
  <si>
    <t>Accumulated amortization</t>
  </si>
  <si>
    <t>Amortization of intangible assets less amortization expense from acquired softw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sz val="5"/>
      <color theme="1"/>
      <name val="Times New Roman"/>
      <family val="1"/>
    </font>
    <font>
      <u/>
      <sz val="8"/>
      <color theme="1"/>
      <name val="Times New Roman"/>
      <family val="1"/>
    </font>
    <font>
      <sz val="6"/>
      <color theme="1"/>
      <name val="Times New Roman"/>
      <family val="1"/>
    </font>
    <font>
      <sz val="8"/>
      <color theme="1"/>
      <name val="Calibri"/>
      <family val="2"/>
    </font>
    <font>
      <sz val="11"/>
      <color theme="1"/>
      <name val="Calibri"/>
      <family val="2"/>
    </font>
    <font>
      <u/>
      <sz val="9"/>
      <color theme="1"/>
      <name val="Times New Roman"/>
      <family val="1"/>
    </font>
    <font>
      <sz val="9"/>
      <color theme="1"/>
      <name val="Tahoma"/>
      <family val="2"/>
    </font>
    <font>
      <sz val="10"/>
      <color theme="1"/>
      <name val="TimesNewRoman"/>
    </font>
    <font>
      <sz val="9"/>
      <color theme="1"/>
      <name val="TimesNewRoman"/>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right"/>
    </xf>
    <xf numFmtId="0" fontId="24" fillId="0" borderId="0" xfId="0" applyFont="1" applyAlignment="1">
      <alignment horizontal="right" wrapText="1"/>
    </xf>
    <xf numFmtId="0" fontId="25" fillId="0" borderId="0" xfId="0" applyFont="1" applyAlignment="1">
      <alignment horizontal="right" wrapText="1"/>
    </xf>
    <xf numFmtId="0" fontId="25" fillId="0" borderId="0" xfId="0" applyFont="1" applyAlignment="1">
      <alignment horizontal="right"/>
    </xf>
    <xf numFmtId="0" fontId="25" fillId="0" borderId="10" xfId="0" applyFont="1" applyBorder="1" applyAlignment="1">
      <alignment horizontal="center" wrapText="1"/>
    </xf>
    <xf numFmtId="0" fontId="24" fillId="0" borderId="0" xfId="0" applyFont="1" applyAlignment="1">
      <alignment horizontal="center" wrapText="1"/>
    </xf>
    <xf numFmtId="3" fontId="25" fillId="0" borderId="0" xfId="0" applyNumberFormat="1" applyFont="1" applyAlignment="1">
      <alignment horizontal="right"/>
    </xf>
    <xf numFmtId="0" fontId="25" fillId="0" borderId="13" xfId="0" applyFont="1" applyBorder="1" applyAlignment="1">
      <alignment horizontal="right" wrapText="1"/>
    </xf>
    <xf numFmtId="0" fontId="25" fillId="0" borderId="14" xfId="0" applyFont="1" applyBorder="1" applyAlignment="1">
      <alignment horizontal="right"/>
    </xf>
    <xf numFmtId="0" fontId="25" fillId="0" borderId="14" xfId="0" applyFont="1" applyBorder="1" applyAlignment="1">
      <alignment horizontal="right" wrapText="1"/>
    </xf>
    <xf numFmtId="0" fontId="25" fillId="0" borderId="15" xfId="0" applyFont="1" applyBorder="1" applyAlignment="1">
      <alignment horizontal="right" wrapText="1"/>
    </xf>
    <xf numFmtId="0" fontId="25" fillId="0" borderId="0" xfId="0" applyFont="1" applyBorder="1" applyAlignment="1">
      <alignment horizontal="center" wrapText="1"/>
    </xf>
    <xf numFmtId="0" fontId="26" fillId="0" borderId="0" xfId="0" applyFont="1" applyAlignment="1">
      <alignment horizontal="justify" wrapText="1"/>
    </xf>
    <xf numFmtId="0" fontId="25"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24" fillId="0" borderId="12" xfId="0" applyFont="1" applyBorder="1" applyAlignment="1">
      <alignment horizontal="justify" wrapText="1"/>
    </xf>
    <xf numFmtId="0" fontId="24" fillId="0" borderId="12" xfId="0" applyFont="1" applyBorder="1" applyAlignment="1">
      <alignment horizontal="right" wrapText="1"/>
    </xf>
    <xf numFmtId="0" fontId="18" fillId="0" borderId="16" xfId="0" applyFont="1" applyBorder="1" applyAlignment="1">
      <alignment horizontal="right" wrapText="1"/>
    </xf>
    <xf numFmtId="0" fontId="18" fillId="0" borderId="16" xfId="0" applyFont="1" applyBorder="1" applyAlignment="1">
      <alignment horizontal="right"/>
    </xf>
    <xf numFmtId="0" fontId="18" fillId="0" borderId="0" xfId="0" applyFont="1" applyAlignment="1">
      <alignment horizontal="center" wrapText="1"/>
    </xf>
    <xf numFmtId="15" fontId="25" fillId="0" borderId="13" xfId="0" applyNumberFormat="1" applyFont="1" applyBorder="1" applyAlignment="1">
      <alignment horizontal="center" wrapText="1"/>
    </xf>
    <xf numFmtId="0" fontId="24"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15" fontId="27" fillId="0" borderId="13" xfId="0" applyNumberFormat="1"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2" xfId="0" applyFont="1" applyBorder="1" applyAlignment="1">
      <alignment horizontal="right" wrapText="1"/>
    </xf>
    <xf numFmtId="0" fontId="27" fillId="0" borderId="0" xfId="0" applyFont="1" applyAlignment="1">
      <alignment horizontal="right"/>
    </xf>
    <xf numFmtId="3" fontId="27" fillId="0" borderId="0" xfId="0" applyNumberFormat="1" applyFont="1" applyAlignment="1">
      <alignment horizontal="right"/>
    </xf>
    <xf numFmtId="0" fontId="27" fillId="0" borderId="14" xfId="0" applyFont="1" applyBorder="1" applyAlignment="1">
      <alignment horizontal="right" wrapText="1"/>
    </xf>
    <xf numFmtId="15" fontId="27" fillId="0" borderId="13" xfId="0" applyNumberFormat="1" applyFont="1" applyBorder="1" applyAlignment="1">
      <alignment horizontal="center" wrapText="1"/>
    </xf>
    <xf numFmtId="0" fontId="27" fillId="0" borderId="13" xfId="0" applyFont="1" applyBorder="1" applyAlignment="1">
      <alignment horizontal="right"/>
    </xf>
    <xf numFmtId="0" fontId="27" fillId="0" borderId="13" xfId="0" applyFont="1" applyBorder="1" applyAlignment="1">
      <alignment horizontal="right" wrapText="1"/>
    </xf>
    <xf numFmtId="3" fontId="27" fillId="0" borderId="13" xfId="0" applyNumberFormat="1" applyFont="1" applyBorder="1" applyAlignment="1">
      <alignment horizontal="right"/>
    </xf>
    <xf numFmtId="0" fontId="27" fillId="0" borderId="0" xfId="0" applyFont="1" applyAlignment="1">
      <alignment horizontal="right" wrapText="1"/>
    </xf>
    <xf numFmtId="0" fontId="27" fillId="0" borderId="13" xfId="0" applyFont="1" applyBorder="1" applyAlignment="1">
      <alignment horizontal="center" wrapText="1"/>
    </xf>
    <xf numFmtId="0" fontId="26" fillId="0" borderId="0" xfId="0" applyFont="1" applyAlignment="1">
      <alignment horizontal="center" wrapText="1"/>
    </xf>
    <xf numFmtId="0" fontId="28" fillId="0" borderId="0" xfId="0" applyFont="1" applyAlignment="1">
      <alignment horizontal="center" wrapText="1"/>
    </xf>
    <xf numFmtId="0" fontId="27" fillId="0" borderId="17" xfId="0" applyFont="1" applyBorder="1" applyAlignment="1">
      <alignment horizontal="center" wrapText="1"/>
    </xf>
    <xf numFmtId="0" fontId="30" fillId="0" borderId="0" xfId="0" applyFont="1" applyAlignment="1">
      <alignment horizontal="justify" wrapText="1"/>
    </xf>
    <xf numFmtId="0" fontId="27" fillId="0" borderId="16" xfId="0" applyFont="1" applyBorder="1" applyAlignment="1">
      <alignment horizontal="center" wrapText="1"/>
    </xf>
    <xf numFmtId="0" fontId="27" fillId="0" borderId="16" xfId="0" applyFont="1" applyBorder="1" applyAlignment="1">
      <alignment horizontal="right" wrapText="1"/>
    </xf>
    <xf numFmtId="0" fontId="27" fillId="0" borderId="12" xfId="0" applyFont="1" applyBorder="1" applyAlignment="1">
      <alignment horizontal="justify" wrapText="1"/>
    </xf>
    <xf numFmtId="0" fontId="27" fillId="0" borderId="0" xfId="0" applyFont="1" applyAlignment="1">
      <alignment horizontal="justify" vertical="top" wrapText="1"/>
    </xf>
    <xf numFmtId="0" fontId="27" fillId="0" borderId="0" xfId="0" applyFont="1" applyAlignment="1">
      <alignment horizontal="justify" wrapText="1"/>
    </xf>
    <xf numFmtId="0" fontId="27" fillId="0" borderId="0" xfId="0" applyFont="1" applyAlignment="1">
      <alignment horizontal="justify" vertical="top" wrapText="1"/>
    </xf>
    <xf numFmtId="0" fontId="29" fillId="0" borderId="0" xfId="0" applyFont="1" applyAlignment="1">
      <alignment horizontal="justify" wrapText="1"/>
    </xf>
    <xf numFmtId="0" fontId="31" fillId="0" borderId="0" xfId="0" applyFont="1" applyAlignment="1">
      <alignment horizontal="justify" wrapText="1"/>
    </xf>
    <xf numFmtId="0" fontId="27" fillId="0" borderId="12" xfId="0" applyFont="1" applyBorder="1" applyAlignment="1">
      <alignment horizontal="right"/>
    </xf>
    <xf numFmtId="0" fontId="24" fillId="0" borderId="18" xfId="0" applyFont="1" applyBorder="1" applyAlignment="1">
      <alignment horizontal="justify" wrapText="1"/>
    </xf>
    <xf numFmtId="0" fontId="0" fillId="0" borderId="13" xfId="0" applyBorder="1" applyAlignment="1">
      <alignment wrapText="1"/>
    </xf>
    <xf numFmtId="15" fontId="27" fillId="0" borderId="13" xfId="0" applyNumberFormat="1" applyFont="1" applyBorder="1" applyAlignment="1">
      <alignment horizontal="justify" wrapText="1"/>
    </xf>
    <xf numFmtId="0" fontId="28" fillId="0" borderId="0" xfId="0" applyFont="1" applyAlignment="1">
      <alignment horizontal="center" wrapText="1"/>
    </xf>
    <xf numFmtId="0" fontId="24" fillId="0" borderId="0" xfId="0" applyFont="1" applyAlignment="1">
      <alignment horizontal="center" wrapText="1"/>
    </xf>
    <xf numFmtId="0" fontId="25" fillId="0" borderId="13" xfId="0" applyFont="1" applyBorder="1" applyAlignment="1">
      <alignment horizontal="center" wrapText="1"/>
    </xf>
    <xf numFmtId="0" fontId="25" fillId="0" borderId="13" xfId="0" applyFont="1" applyBorder="1" applyAlignment="1">
      <alignment horizontal="right"/>
    </xf>
    <xf numFmtId="0" fontId="25" fillId="0" borderId="17" xfId="0" applyFont="1" applyBorder="1" applyAlignment="1">
      <alignment horizontal="right"/>
    </xf>
    <xf numFmtId="0" fontId="25" fillId="0" borderId="17" xfId="0" applyFont="1" applyBorder="1" applyAlignment="1">
      <alignment horizontal="center" wrapText="1"/>
    </xf>
    <xf numFmtId="0" fontId="24" fillId="0" borderId="0" xfId="0" applyFont="1" applyAlignment="1">
      <alignment horizontal="justify" vertical="top" wrapText="1"/>
    </xf>
    <xf numFmtId="0" fontId="23" fillId="0" borderId="0" xfId="0" applyFont="1" applyAlignment="1">
      <alignment horizontal="justify" vertical="top" wrapText="1"/>
    </xf>
    <xf numFmtId="15" fontId="27" fillId="0" borderId="13" xfId="0" applyNumberFormat="1" applyFont="1" applyBorder="1" applyAlignment="1">
      <alignment horizontal="justify" vertical="top" wrapText="1"/>
    </xf>
    <xf numFmtId="0" fontId="27" fillId="0" borderId="12" xfId="0" applyFont="1" applyBorder="1" applyAlignment="1">
      <alignment horizontal="justify" vertical="top" wrapText="1"/>
    </xf>
    <xf numFmtId="0" fontId="24" fillId="0" borderId="18" xfId="0" applyFont="1" applyBorder="1" applyAlignment="1">
      <alignment horizontal="right" wrapText="1"/>
    </xf>
    <xf numFmtId="0" fontId="24" fillId="0" borderId="13" xfId="0" applyFont="1" applyBorder="1" applyAlignment="1">
      <alignment horizontal="right" wrapText="1"/>
    </xf>
    <xf numFmtId="14" fontId="27" fillId="0" borderId="17" xfId="0" applyNumberFormat="1" applyFont="1" applyBorder="1" applyAlignment="1">
      <alignment horizontal="center" wrapText="1"/>
    </xf>
    <xf numFmtId="0" fontId="24" fillId="0" borderId="19" xfId="0" applyFont="1" applyBorder="1" applyAlignment="1">
      <alignment horizontal="right" wrapText="1"/>
    </xf>
    <xf numFmtId="0" fontId="27" fillId="0" borderId="12" xfId="0" applyFont="1" applyBorder="1" applyAlignment="1">
      <alignment horizontal="center" wrapText="1"/>
    </xf>
    <xf numFmtId="0" fontId="25" fillId="0" borderId="0" xfId="0" applyFont="1" applyAlignment="1">
      <alignment horizontal="justify" wrapText="1"/>
    </xf>
    <xf numFmtId="0" fontId="32" fillId="0" borderId="0" xfId="0" applyFont="1" applyAlignment="1">
      <alignment horizontal="justify" wrapText="1"/>
    </xf>
    <xf numFmtId="0" fontId="24" fillId="0" borderId="13" xfId="0" applyFont="1" applyBorder="1" applyAlignment="1">
      <alignment horizontal="center" wrapText="1"/>
    </xf>
    <xf numFmtId="0" fontId="24" fillId="0" borderId="13" xfId="0" applyFont="1" applyBorder="1" applyAlignment="1">
      <alignment horizontal="justify" wrapText="1"/>
    </xf>
    <xf numFmtId="0" fontId="27" fillId="0" borderId="13" xfId="0" applyFont="1" applyBorder="1" applyAlignment="1">
      <alignment horizontal="justify" wrapText="1"/>
    </xf>
    <xf numFmtId="15" fontId="27" fillId="0" borderId="17" xfId="0" applyNumberFormat="1" applyFont="1" applyBorder="1" applyAlignment="1">
      <alignment horizontal="center" wrapText="1"/>
    </xf>
    <xf numFmtId="0" fontId="27" fillId="0" borderId="0" xfId="0" applyFont="1" applyAlignment="1">
      <alignment horizontal="center" wrapText="1"/>
    </xf>
    <xf numFmtId="0" fontId="33" fillId="0" borderId="0" xfId="0" applyFont="1" applyAlignment="1">
      <alignment horizontal="justify" wrapText="1"/>
    </xf>
    <xf numFmtId="0" fontId="34" fillId="0" borderId="13" xfId="0" applyFont="1" applyBorder="1" applyAlignment="1">
      <alignment horizontal="justify" wrapText="1"/>
    </xf>
    <xf numFmtId="15" fontId="25" fillId="0" borderId="12" xfId="0" applyNumberFormat="1" applyFont="1" applyBorder="1" applyAlignment="1">
      <alignment horizontal="justify" wrapText="1"/>
    </xf>
    <xf numFmtId="15" fontId="25" fillId="0" borderId="0" xfId="0" applyNumberFormat="1"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horizontal="justify"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ht="30">
      <c r="A8" s="3" t="s">
        <v>13</v>
      </c>
      <c r="B8" s="5" t="s">
        <v>4</v>
      </c>
      <c r="C8" s="6">
        <v>37704902</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7">
        <v>41729</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5.28515625" bestFit="1" customWidth="1"/>
    <col min="2" max="2" width="36.5703125" customWidth="1"/>
    <col min="3" max="3" width="16.5703125" customWidth="1"/>
    <col min="4" max="4" width="18.42578125" customWidth="1"/>
    <col min="5" max="5" width="27.28515625" customWidth="1"/>
    <col min="6" max="6" width="18.42578125" customWidth="1"/>
    <col min="7" max="7" width="22.140625" customWidth="1"/>
    <col min="8" max="8" width="18.42578125" customWidth="1"/>
    <col min="9" max="9" width="27.5703125"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ht="15" customHeight="1">
      <c r="A3" s="4" t="s">
        <v>201</v>
      </c>
      <c r="B3" s="38" t="s">
        <v>4</v>
      </c>
      <c r="C3" s="38"/>
      <c r="D3" s="38"/>
      <c r="E3" s="38"/>
      <c r="F3" s="38"/>
      <c r="G3" s="38"/>
      <c r="H3" s="38"/>
      <c r="I3" s="38"/>
    </row>
    <row r="4" spans="1:9" ht="15" customHeight="1">
      <c r="A4" s="14" t="s">
        <v>200</v>
      </c>
      <c r="B4" s="38" t="s">
        <v>4</v>
      </c>
      <c r="C4" s="38"/>
      <c r="D4" s="38"/>
      <c r="E4" s="38"/>
      <c r="F4" s="38"/>
      <c r="G4" s="38"/>
      <c r="H4" s="38"/>
      <c r="I4" s="38"/>
    </row>
    <row r="5" spans="1:9">
      <c r="A5" s="14"/>
      <c r="B5" s="39" t="s">
        <v>202</v>
      </c>
      <c r="C5" s="39"/>
      <c r="D5" s="39"/>
      <c r="E5" s="39"/>
      <c r="F5" s="39"/>
      <c r="G5" s="39"/>
      <c r="H5" s="39"/>
      <c r="I5" s="39"/>
    </row>
    <row r="6" spans="1:9" ht="15.75">
      <c r="A6" s="14"/>
      <c r="B6" s="40"/>
      <c r="C6" s="40"/>
      <c r="D6" s="40"/>
      <c r="E6" s="40"/>
      <c r="F6" s="40"/>
      <c r="G6" s="40"/>
      <c r="H6" s="40"/>
      <c r="I6" s="40"/>
    </row>
    <row r="7" spans="1:9" ht="76.5" customHeight="1">
      <c r="A7" s="14"/>
      <c r="B7" s="41" t="s">
        <v>203</v>
      </c>
      <c r="C7" s="41"/>
      <c r="D7" s="41"/>
      <c r="E7" s="41"/>
      <c r="F7" s="41"/>
      <c r="G7" s="41"/>
      <c r="H7" s="41"/>
      <c r="I7" s="41"/>
    </row>
    <row r="8" spans="1:9">
      <c r="A8" s="14"/>
      <c r="B8" s="41"/>
      <c r="C8" s="41"/>
      <c r="D8" s="41"/>
      <c r="E8" s="41"/>
      <c r="F8" s="41"/>
      <c r="G8" s="41"/>
      <c r="H8" s="41"/>
      <c r="I8" s="41"/>
    </row>
    <row r="9" spans="1:9" ht="38.25" customHeight="1">
      <c r="A9" s="14"/>
      <c r="B9" s="41" t="s">
        <v>204</v>
      </c>
      <c r="C9" s="41"/>
      <c r="D9" s="41"/>
      <c r="E9" s="41"/>
      <c r="F9" s="41"/>
      <c r="G9" s="41"/>
      <c r="H9" s="41"/>
      <c r="I9" s="41"/>
    </row>
    <row r="10" spans="1:9">
      <c r="A10" s="14"/>
      <c r="B10" s="41"/>
      <c r="C10" s="41"/>
      <c r="D10" s="41"/>
      <c r="E10" s="41"/>
      <c r="F10" s="41"/>
      <c r="G10" s="41"/>
      <c r="H10" s="41"/>
      <c r="I10" s="41"/>
    </row>
    <row r="11" spans="1:9">
      <c r="A11" s="14"/>
      <c r="B11" s="41" t="s">
        <v>205</v>
      </c>
      <c r="C11" s="41"/>
      <c r="D11" s="41"/>
      <c r="E11" s="41"/>
      <c r="F11" s="41"/>
      <c r="G11" s="41"/>
      <c r="H11" s="41"/>
      <c r="I11" s="41"/>
    </row>
    <row r="12" spans="1:9">
      <c r="A12" s="14"/>
      <c r="B12" s="41"/>
      <c r="C12" s="41"/>
      <c r="D12" s="41"/>
      <c r="E12" s="41"/>
      <c r="F12" s="41"/>
      <c r="G12" s="41"/>
      <c r="H12" s="41"/>
      <c r="I12" s="41"/>
    </row>
    <row r="13" spans="1:9">
      <c r="A13" s="14"/>
      <c r="B13" s="42"/>
      <c r="C13" s="42"/>
      <c r="D13" s="42"/>
      <c r="E13" s="42"/>
      <c r="F13" s="42"/>
      <c r="G13" s="42"/>
      <c r="H13" s="42"/>
      <c r="I13" s="42"/>
    </row>
    <row r="14" spans="1:9">
      <c r="A14" s="14"/>
      <c r="B14" s="17"/>
      <c r="C14" s="18"/>
      <c r="D14" s="18"/>
      <c r="E14" s="18"/>
    </row>
    <row r="15" spans="1:9">
      <c r="A15" s="14"/>
      <c r="B15" s="18"/>
      <c r="C15" s="18"/>
      <c r="D15" s="18"/>
      <c r="E15" s="18"/>
    </row>
    <row r="16" spans="1:9" ht="15.75" thickBot="1">
      <c r="A16" s="14"/>
      <c r="B16" s="19"/>
      <c r="C16" s="28" t="s">
        <v>206</v>
      </c>
      <c r="D16" s="28"/>
      <c r="E16" s="28"/>
    </row>
    <row r="17" spans="1:9" ht="16.5" thickTop="1" thickBot="1">
      <c r="A17" s="14"/>
      <c r="B17" s="19"/>
      <c r="C17" s="22">
        <v>2014</v>
      </c>
      <c r="D17" s="23"/>
      <c r="E17" s="22">
        <v>2013</v>
      </c>
    </row>
    <row r="18" spans="1:9" ht="15.75" thickTop="1">
      <c r="A18" s="14"/>
      <c r="B18" s="19" t="s">
        <v>207</v>
      </c>
      <c r="C18" s="24" t="s">
        <v>208</v>
      </c>
      <c r="D18" s="25"/>
      <c r="E18" s="24" t="s">
        <v>209</v>
      </c>
    </row>
    <row r="19" spans="1:9">
      <c r="A19" s="14"/>
      <c r="B19" s="19" t="s">
        <v>210</v>
      </c>
      <c r="C19" s="26" t="s">
        <v>211</v>
      </c>
      <c r="D19" s="25"/>
      <c r="E19" s="26" t="s">
        <v>211</v>
      </c>
    </row>
    <row r="20" spans="1:9">
      <c r="A20" s="14"/>
      <c r="B20" s="19" t="s">
        <v>212</v>
      </c>
      <c r="C20" s="27" t="s">
        <v>208</v>
      </c>
      <c r="D20" s="25"/>
      <c r="E20" s="26" t="s">
        <v>213</v>
      </c>
    </row>
    <row r="21" spans="1:9">
      <c r="A21" s="14"/>
      <c r="B21" s="19" t="s">
        <v>214</v>
      </c>
      <c r="C21" s="26" t="s">
        <v>211</v>
      </c>
      <c r="D21" s="25"/>
      <c r="E21" s="26" t="s">
        <v>215</v>
      </c>
    </row>
    <row r="22" spans="1:9">
      <c r="A22" s="14"/>
      <c r="B22" s="41"/>
      <c r="C22" s="41"/>
      <c r="D22" s="41"/>
      <c r="E22" s="41"/>
      <c r="F22" s="41"/>
      <c r="G22" s="41"/>
      <c r="H22" s="41"/>
      <c r="I22" s="41"/>
    </row>
    <row r="23" spans="1:9">
      <c r="A23" s="14"/>
      <c r="B23" s="41"/>
      <c r="C23" s="41"/>
      <c r="D23" s="41"/>
      <c r="E23" s="41"/>
      <c r="F23" s="41"/>
      <c r="G23" s="41"/>
      <c r="H23" s="41"/>
      <c r="I23" s="41"/>
    </row>
    <row r="24" spans="1:9" ht="51" customHeight="1">
      <c r="A24" s="14"/>
      <c r="B24" s="41" t="s">
        <v>216</v>
      </c>
      <c r="C24" s="41"/>
      <c r="D24" s="41"/>
      <c r="E24" s="41"/>
      <c r="F24" s="41"/>
      <c r="G24" s="41"/>
      <c r="H24" s="41"/>
      <c r="I24" s="41"/>
    </row>
    <row r="25" spans="1:9">
      <c r="A25" s="14"/>
      <c r="B25" s="41"/>
      <c r="C25" s="41"/>
      <c r="D25" s="41"/>
      <c r="E25" s="41"/>
      <c r="F25" s="41"/>
      <c r="G25" s="41"/>
      <c r="H25" s="41"/>
      <c r="I25" s="41"/>
    </row>
    <row r="26" spans="1:9">
      <c r="A26" s="14"/>
      <c r="B26" s="41" t="s">
        <v>217</v>
      </c>
      <c r="C26" s="41"/>
      <c r="D26" s="41"/>
      <c r="E26" s="41"/>
      <c r="F26" s="41"/>
      <c r="G26" s="41"/>
      <c r="H26" s="41"/>
      <c r="I26" s="41"/>
    </row>
    <row r="27" spans="1:9">
      <c r="A27" s="14"/>
      <c r="B27" s="41"/>
      <c r="C27" s="41"/>
      <c r="D27" s="41"/>
      <c r="E27" s="41"/>
      <c r="F27" s="41"/>
      <c r="G27" s="41"/>
      <c r="H27" s="41"/>
      <c r="I27" s="41"/>
    </row>
    <row r="28" spans="1:9">
      <c r="A28" s="14"/>
      <c r="B28" s="42"/>
      <c r="C28" s="42"/>
      <c r="D28" s="42"/>
      <c r="E28" s="42"/>
      <c r="F28" s="42"/>
      <c r="G28" s="42"/>
      <c r="H28" s="42"/>
      <c r="I28" s="42"/>
    </row>
    <row r="29" spans="1:9">
      <c r="A29" s="14"/>
      <c r="B29" s="17"/>
      <c r="C29" s="18"/>
      <c r="D29" s="18"/>
      <c r="E29" s="18"/>
      <c r="F29" s="18"/>
      <c r="G29" s="18"/>
      <c r="H29" s="18"/>
      <c r="I29" s="18"/>
    </row>
    <row r="30" spans="1:9">
      <c r="A30" s="14"/>
      <c r="B30" s="18"/>
      <c r="C30" s="18"/>
      <c r="D30" s="18"/>
      <c r="E30" s="18"/>
      <c r="F30" s="18"/>
      <c r="G30" s="18"/>
      <c r="H30" s="18"/>
      <c r="I30" s="18"/>
    </row>
    <row r="31" spans="1:9">
      <c r="A31" s="14"/>
      <c r="B31" s="19"/>
      <c r="C31" s="18"/>
      <c r="D31" s="18"/>
      <c r="E31" s="18"/>
      <c r="F31" s="18"/>
      <c r="G31" s="20" t="s">
        <v>218</v>
      </c>
      <c r="H31" s="29"/>
      <c r="I31" s="29"/>
    </row>
    <row r="32" spans="1:9">
      <c r="A32" s="14"/>
      <c r="B32" s="19"/>
      <c r="C32" s="18"/>
      <c r="D32" s="18"/>
      <c r="E32" s="29"/>
      <c r="F32" s="29"/>
      <c r="G32" s="20" t="s">
        <v>219</v>
      </c>
      <c r="H32" s="29"/>
      <c r="I32" s="29"/>
    </row>
    <row r="33" spans="1:9">
      <c r="A33" s="14"/>
      <c r="B33" s="19"/>
      <c r="C33" s="29"/>
      <c r="D33" s="29"/>
      <c r="E33" s="20" t="s">
        <v>220</v>
      </c>
      <c r="F33" s="29"/>
      <c r="G33" s="20" t="s">
        <v>221</v>
      </c>
      <c r="H33" s="29"/>
      <c r="I33" s="29"/>
    </row>
    <row r="34" spans="1:9">
      <c r="A34" s="14"/>
      <c r="B34" s="19"/>
      <c r="C34" s="29"/>
      <c r="D34" s="29"/>
      <c r="E34" s="20" t="s">
        <v>222</v>
      </c>
      <c r="F34" s="29"/>
      <c r="G34" s="20" t="s">
        <v>223</v>
      </c>
      <c r="H34" s="29"/>
      <c r="I34" s="20" t="s">
        <v>224</v>
      </c>
    </row>
    <row r="35" spans="1:9">
      <c r="A35" s="14"/>
      <c r="B35" s="19"/>
      <c r="C35" s="29"/>
      <c r="D35" s="29"/>
      <c r="E35" s="20" t="s">
        <v>225</v>
      </c>
      <c r="F35" s="29"/>
      <c r="G35" s="20" t="s">
        <v>226</v>
      </c>
      <c r="H35" s="29"/>
      <c r="I35" s="20" t="s">
        <v>227</v>
      </c>
    </row>
    <row r="36" spans="1:9" ht="15.75" thickBot="1">
      <c r="A36" s="14"/>
      <c r="B36" s="19"/>
      <c r="C36" s="21" t="s">
        <v>228</v>
      </c>
      <c r="D36" s="29"/>
      <c r="E36" s="21" t="s">
        <v>229</v>
      </c>
      <c r="F36" s="29"/>
      <c r="G36" s="21" t="s">
        <v>230</v>
      </c>
      <c r="H36" s="29"/>
      <c r="I36" s="21" t="s">
        <v>231</v>
      </c>
    </row>
    <row r="37" spans="1:9" ht="15.75" thickTop="1">
      <c r="A37" s="14"/>
      <c r="B37" s="19"/>
      <c r="C37" s="35" t="s">
        <v>232</v>
      </c>
      <c r="D37" s="35"/>
      <c r="E37" s="35"/>
      <c r="F37" s="35"/>
      <c r="G37" s="35"/>
      <c r="H37" s="35"/>
      <c r="I37" s="35"/>
    </row>
    <row r="38" spans="1:9">
      <c r="A38" s="14"/>
      <c r="B38" s="19" t="s">
        <v>233</v>
      </c>
      <c r="C38" s="27" t="s">
        <v>234</v>
      </c>
      <c r="D38" s="18"/>
      <c r="E38" s="26" t="s">
        <v>235</v>
      </c>
      <c r="F38" s="18"/>
      <c r="G38" s="25"/>
      <c r="H38" s="25"/>
      <c r="I38" s="18"/>
    </row>
    <row r="39" spans="1:9">
      <c r="A39" s="14"/>
      <c r="B39" s="19" t="s">
        <v>236</v>
      </c>
      <c r="C39" s="26" t="s">
        <v>211</v>
      </c>
      <c r="D39" s="18"/>
      <c r="E39" s="26" t="s">
        <v>211</v>
      </c>
      <c r="F39" s="18"/>
      <c r="G39" s="26" t="s">
        <v>211</v>
      </c>
      <c r="H39" s="25"/>
      <c r="I39" s="26" t="s">
        <v>211</v>
      </c>
    </row>
    <row r="40" spans="1:9">
      <c r="A40" s="14"/>
      <c r="B40" s="19" t="s">
        <v>237</v>
      </c>
      <c r="C40" s="30">
        <v>-59999</v>
      </c>
      <c r="D40" s="18"/>
      <c r="E40" s="27" t="s">
        <v>238</v>
      </c>
      <c r="F40" s="18"/>
      <c r="G40" s="26" t="s">
        <v>211</v>
      </c>
      <c r="H40" s="25"/>
      <c r="I40" s="26" t="s">
        <v>211</v>
      </c>
    </row>
    <row r="41" spans="1:9">
      <c r="A41" s="14"/>
      <c r="B41" s="19" t="s">
        <v>239</v>
      </c>
      <c r="C41" s="26" t="s">
        <v>211</v>
      </c>
      <c r="D41" s="18"/>
      <c r="E41" s="26" t="s">
        <v>211</v>
      </c>
      <c r="F41" s="18"/>
      <c r="G41" s="26" t="s">
        <v>211</v>
      </c>
      <c r="H41" s="25"/>
      <c r="I41" s="26" t="s">
        <v>211</v>
      </c>
    </row>
    <row r="42" spans="1:9" ht="15.75" thickBot="1">
      <c r="A42" s="14"/>
      <c r="B42" s="19" t="s">
        <v>240</v>
      </c>
      <c r="C42" s="31" t="s">
        <v>211</v>
      </c>
      <c r="D42" s="18"/>
      <c r="E42" s="26" t="s">
        <v>211</v>
      </c>
      <c r="F42" s="18"/>
      <c r="G42" s="31" t="s">
        <v>211</v>
      </c>
      <c r="H42" s="25"/>
      <c r="I42" s="31" t="s">
        <v>211</v>
      </c>
    </row>
    <row r="43" spans="1:9" ht="15.75" thickBot="1">
      <c r="A43" s="14"/>
      <c r="B43" s="19" t="s">
        <v>241</v>
      </c>
      <c r="C43" s="32" t="s">
        <v>242</v>
      </c>
      <c r="D43" s="18"/>
      <c r="E43" s="26" t="s">
        <v>243</v>
      </c>
      <c r="F43" s="18"/>
      <c r="G43" s="32" t="s">
        <v>244</v>
      </c>
      <c r="H43" s="25"/>
      <c r="I43" s="33" t="s">
        <v>245</v>
      </c>
    </row>
    <row r="44" spans="1:9" ht="16.5" thickTop="1" thickBot="1">
      <c r="A44" s="14"/>
      <c r="B44" s="19" t="s">
        <v>246</v>
      </c>
      <c r="C44" s="32" t="s">
        <v>247</v>
      </c>
      <c r="D44" s="18"/>
      <c r="E44" s="26" t="s">
        <v>248</v>
      </c>
      <c r="F44" s="18"/>
      <c r="G44" s="32" t="s">
        <v>249</v>
      </c>
      <c r="H44" s="25"/>
      <c r="I44" s="34" t="s">
        <v>250</v>
      </c>
    </row>
    <row r="45" spans="1:9" ht="15.75" thickTop="1">
      <c r="A45" s="14"/>
      <c r="B45" s="41"/>
      <c r="C45" s="41"/>
      <c r="D45" s="41"/>
      <c r="E45" s="41"/>
      <c r="F45" s="41"/>
      <c r="G45" s="41"/>
      <c r="H45" s="41"/>
      <c r="I45" s="41"/>
    </row>
    <row r="46" spans="1:9">
      <c r="A46" s="14"/>
      <c r="B46" s="41"/>
      <c r="C46" s="41"/>
      <c r="D46" s="41"/>
      <c r="E46" s="41"/>
      <c r="F46" s="41"/>
      <c r="G46" s="41"/>
      <c r="H46" s="41"/>
      <c r="I46" s="41"/>
    </row>
    <row r="47" spans="1:9" ht="25.5" customHeight="1">
      <c r="A47" s="14"/>
      <c r="B47" s="41" t="s">
        <v>251</v>
      </c>
      <c r="C47" s="41"/>
      <c r="D47" s="41"/>
      <c r="E47" s="41"/>
      <c r="F47" s="41"/>
      <c r="G47" s="41"/>
      <c r="H47" s="41"/>
      <c r="I47" s="41"/>
    </row>
    <row r="48" spans="1:9">
      <c r="A48" s="14"/>
      <c r="B48" s="41"/>
      <c r="C48" s="41"/>
      <c r="D48" s="41"/>
      <c r="E48" s="41"/>
      <c r="F48" s="41"/>
      <c r="G48" s="41"/>
      <c r="H48" s="41"/>
      <c r="I48" s="41"/>
    </row>
    <row r="49" spans="1:9">
      <c r="A49" s="14"/>
      <c r="B49" s="41" t="s">
        <v>252</v>
      </c>
      <c r="C49" s="41"/>
      <c r="D49" s="41"/>
      <c r="E49" s="41"/>
      <c r="F49" s="41"/>
      <c r="G49" s="41"/>
      <c r="H49" s="41"/>
      <c r="I49" s="41"/>
    </row>
    <row r="50" spans="1:9">
      <c r="A50" s="14"/>
      <c r="B50" s="41"/>
      <c r="C50" s="41"/>
      <c r="D50" s="41"/>
      <c r="E50" s="41"/>
      <c r="F50" s="41"/>
      <c r="G50" s="41"/>
      <c r="H50" s="41"/>
      <c r="I50" s="41"/>
    </row>
    <row r="51" spans="1:9">
      <c r="A51" s="14"/>
      <c r="B51" s="42"/>
      <c r="C51" s="42"/>
      <c r="D51" s="42"/>
      <c r="E51" s="42"/>
      <c r="F51" s="42"/>
      <c r="G51" s="42"/>
      <c r="H51" s="42"/>
      <c r="I51" s="42"/>
    </row>
    <row r="52" spans="1:9">
      <c r="A52" s="14"/>
      <c r="B52" s="17"/>
      <c r="C52" s="18"/>
      <c r="D52" s="18"/>
      <c r="E52" s="18"/>
      <c r="F52" s="18"/>
      <c r="G52" s="18"/>
    </row>
    <row r="53" spans="1:9">
      <c r="A53" s="14"/>
      <c r="B53" s="36"/>
      <c r="C53" s="18"/>
      <c r="D53" s="18"/>
      <c r="E53" s="18"/>
      <c r="F53" s="18"/>
      <c r="G53" s="18"/>
    </row>
    <row r="54" spans="1:9">
      <c r="A54" s="14"/>
      <c r="B54" s="12"/>
      <c r="C54" s="29"/>
      <c r="D54" s="29"/>
      <c r="E54" s="18"/>
      <c r="F54" s="29"/>
      <c r="G54" s="20" t="s">
        <v>253</v>
      </c>
    </row>
    <row r="55" spans="1:9">
      <c r="A55" s="14"/>
      <c r="B55" s="19"/>
      <c r="C55" s="29"/>
      <c r="D55" s="29"/>
      <c r="E55" s="20" t="s">
        <v>218</v>
      </c>
      <c r="F55" s="29"/>
      <c r="G55" s="20" t="s">
        <v>221</v>
      </c>
    </row>
    <row r="56" spans="1:9">
      <c r="A56" s="14"/>
      <c r="B56" s="19"/>
      <c r="C56" s="29"/>
      <c r="D56" s="29"/>
      <c r="E56" s="20" t="s">
        <v>222</v>
      </c>
      <c r="F56" s="29"/>
      <c r="G56" s="20" t="s">
        <v>223</v>
      </c>
    </row>
    <row r="57" spans="1:9">
      <c r="A57" s="14"/>
      <c r="B57" s="18"/>
      <c r="C57" s="18"/>
      <c r="D57" s="18"/>
      <c r="E57" s="20" t="s">
        <v>254</v>
      </c>
      <c r="F57" s="18"/>
      <c r="G57" s="20" t="s">
        <v>255</v>
      </c>
    </row>
    <row r="58" spans="1:9" ht="15.75" thickBot="1">
      <c r="A58" s="14"/>
      <c r="B58" s="19"/>
      <c r="C58" s="21" t="s">
        <v>228</v>
      </c>
      <c r="D58" s="29"/>
      <c r="E58" s="21" t="s">
        <v>256</v>
      </c>
      <c r="F58" s="29"/>
      <c r="G58" s="21" t="s">
        <v>230</v>
      </c>
    </row>
    <row r="59" spans="1:9" ht="15.75" thickTop="1">
      <c r="A59" s="14"/>
      <c r="B59" s="19" t="s">
        <v>233</v>
      </c>
      <c r="C59" s="24" t="s">
        <v>257</v>
      </c>
      <c r="D59" s="18"/>
      <c r="E59" s="37" t="s">
        <v>258</v>
      </c>
      <c r="F59" s="18"/>
      <c r="G59" s="24" t="s">
        <v>259</v>
      </c>
    </row>
    <row r="60" spans="1:9">
      <c r="A60" s="14"/>
      <c r="B60" s="19" t="s">
        <v>236</v>
      </c>
      <c r="C60" s="26" t="s">
        <v>211</v>
      </c>
      <c r="D60" s="18"/>
      <c r="E60" s="26" t="s">
        <v>260</v>
      </c>
      <c r="F60" s="18"/>
      <c r="G60" s="26" t="s">
        <v>211</v>
      </c>
    </row>
    <row r="61" spans="1:9">
      <c r="A61" s="14"/>
      <c r="B61" s="19" t="s">
        <v>261</v>
      </c>
      <c r="C61" s="30">
        <v>-49375</v>
      </c>
      <c r="D61" s="18"/>
      <c r="E61" s="26" t="s">
        <v>260</v>
      </c>
      <c r="F61" s="18"/>
      <c r="G61" s="26" t="s">
        <v>260</v>
      </c>
    </row>
    <row r="62" spans="1:9" ht="15.75" thickBot="1">
      <c r="A62" s="14"/>
      <c r="B62" s="19" t="s">
        <v>262</v>
      </c>
      <c r="C62" s="31" t="s">
        <v>211</v>
      </c>
      <c r="D62" s="18"/>
      <c r="E62" s="26" t="s">
        <v>260</v>
      </c>
      <c r="F62" s="18"/>
      <c r="G62" s="26" t="s">
        <v>260</v>
      </c>
    </row>
    <row r="63" spans="1:9" ht="15.75" thickBot="1">
      <c r="A63" s="14"/>
      <c r="B63" s="19" t="s">
        <v>241</v>
      </c>
      <c r="C63" s="32" t="s">
        <v>263</v>
      </c>
      <c r="D63" s="18"/>
      <c r="E63" s="25"/>
      <c r="F63" s="18"/>
      <c r="G63" s="25"/>
    </row>
    <row r="64" spans="1:9" ht="16.5" thickTop="1">
      <c r="A64" s="14"/>
      <c r="B64" s="40"/>
      <c r="C64" s="40"/>
      <c r="D64" s="40"/>
      <c r="E64" s="40"/>
      <c r="F64" s="40"/>
      <c r="G64" s="40"/>
      <c r="H64" s="40"/>
      <c r="I64" s="40"/>
    </row>
    <row r="65" spans="1:9" ht="25.5" customHeight="1">
      <c r="A65" s="14"/>
      <c r="B65" s="41" t="s">
        <v>264</v>
      </c>
      <c r="C65" s="41"/>
      <c r="D65" s="41"/>
      <c r="E65" s="41"/>
      <c r="F65" s="41"/>
      <c r="G65" s="41"/>
      <c r="H65" s="41"/>
      <c r="I65" s="41"/>
    </row>
    <row r="66" spans="1:9">
      <c r="A66" s="14"/>
      <c r="B66" s="43"/>
      <c r="C66" s="43"/>
      <c r="D66" s="43"/>
      <c r="E66" s="43"/>
      <c r="F66" s="43"/>
      <c r="G66" s="43"/>
      <c r="H66" s="43"/>
      <c r="I66" s="43"/>
    </row>
  </sheetData>
  <mergeCells count="34">
    <mergeCell ref="B49:I49"/>
    <mergeCell ref="B50:I50"/>
    <mergeCell ref="B51:I51"/>
    <mergeCell ref="B64:I64"/>
    <mergeCell ref="B65:I65"/>
    <mergeCell ref="B66:I66"/>
    <mergeCell ref="B27:I27"/>
    <mergeCell ref="B28:I28"/>
    <mergeCell ref="B45:I45"/>
    <mergeCell ref="B46:I46"/>
    <mergeCell ref="B47:I47"/>
    <mergeCell ref="B48:I48"/>
    <mergeCell ref="B13:I13"/>
    <mergeCell ref="B22:I22"/>
    <mergeCell ref="B23:I23"/>
    <mergeCell ref="B24:I24"/>
    <mergeCell ref="B25:I25"/>
    <mergeCell ref="B26:I26"/>
    <mergeCell ref="B7:I7"/>
    <mergeCell ref="B8:I8"/>
    <mergeCell ref="B9:I9"/>
    <mergeCell ref="B10:I10"/>
    <mergeCell ref="B11:I11"/>
    <mergeCell ref="B12:I12"/>
    <mergeCell ref="C16:E16"/>
    <mergeCell ref="C37:I37"/>
    <mergeCell ref="A1:A2"/>
    <mergeCell ref="B1:I1"/>
    <mergeCell ref="B2:I2"/>
    <mergeCell ref="B3:I3"/>
    <mergeCell ref="A4:A6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27" bestFit="1" customWidth="1"/>
    <col min="2" max="2" width="36.5703125" bestFit="1" customWidth="1"/>
    <col min="3" max="3" width="13.85546875" customWidth="1"/>
    <col min="4" max="4" width="20" customWidth="1"/>
    <col min="5" max="5" width="13.85546875" customWidth="1"/>
    <col min="6" max="6" width="17.7109375" customWidth="1"/>
    <col min="7" max="7" width="13.85546875" customWidth="1"/>
    <col min="8" max="8" width="19.140625" customWidth="1"/>
  </cols>
  <sheetData>
    <row r="1" spans="1:8" ht="15" customHeight="1">
      <c r="A1" s="8" t="s">
        <v>265</v>
      </c>
      <c r="B1" s="8" t="s">
        <v>1</v>
      </c>
      <c r="C1" s="8"/>
      <c r="D1" s="8"/>
      <c r="E1" s="8"/>
      <c r="F1" s="8"/>
      <c r="G1" s="8"/>
      <c r="H1" s="8"/>
    </row>
    <row r="2" spans="1:8" ht="15" customHeight="1">
      <c r="A2" s="8"/>
      <c r="B2" s="8" t="s">
        <v>2</v>
      </c>
      <c r="C2" s="8"/>
      <c r="D2" s="8"/>
      <c r="E2" s="8"/>
      <c r="F2" s="8"/>
      <c r="G2" s="8"/>
      <c r="H2" s="8"/>
    </row>
    <row r="3" spans="1:8" ht="15" customHeight="1">
      <c r="A3" s="4" t="s">
        <v>266</v>
      </c>
      <c r="B3" s="38" t="s">
        <v>4</v>
      </c>
      <c r="C3" s="38"/>
      <c r="D3" s="38"/>
      <c r="E3" s="38"/>
      <c r="F3" s="38"/>
      <c r="G3" s="38"/>
      <c r="H3" s="38"/>
    </row>
    <row r="4" spans="1:8" ht="15" customHeight="1">
      <c r="A4" s="14" t="s">
        <v>265</v>
      </c>
      <c r="B4" s="38" t="s">
        <v>4</v>
      </c>
      <c r="C4" s="38"/>
      <c r="D4" s="38"/>
      <c r="E4" s="38"/>
      <c r="F4" s="38"/>
      <c r="G4" s="38"/>
      <c r="H4" s="38"/>
    </row>
    <row r="5" spans="1:8">
      <c r="A5" s="14"/>
      <c r="B5" s="39" t="s">
        <v>267</v>
      </c>
      <c r="C5" s="39"/>
      <c r="D5" s="39"/>
      <c r="E5" s="39"/>
      <c r="F5" s="39"/>
      <c r="G5" s="39"/>
      <c r="H5" s="39"/>
    </row>
    <row r="6" spans="1:8">
      <c r="A6" s="14"/>
      <c r="B6" s="56"/>
      <c r="C6" s="56"/>
      <c r="D6" s="56"/>
      <c r="E6" s="56"/>
      <c r="F6" s="56"/>
      <c r="G6" s="56"/>
      <c r="H6" s="56"/>
    </row>
    <row r="7" spans="1:8" ht="38.25" customHeight="1">
      <c r="A7" s="14"/>
      <c r="B7" s="41" t="s">
        <v>268</v>
      </c>
      <c r="C7" s="41"/>
      <c r="D7" s="41"/>
      <c r="E7" s="41"/>
      <c r="F7" s="41"/>
      <c r="G7" s="41"/>
      <c r="H7" s="41"/>
    </row>
    <row r="8" spans="1:8">
      <c r="A8" s="14"/>
      <c r="B8" s="41"/>
      <c r="C8" s="41"/>
      <c r="D8" s="41"/>
      <c r="E8" s="41"/>
      <c r="F8" s="41"/>
      <c r="G8" s="41"/>
      <c r="H8" s="41"/>
    </row>
    <row r="9" spans="1:8">
      <c r="A9" s="14"/>
      <c r="B9" s="41" t="s">
        <v>269</v>
      </c>
      <c r="C9" s="41"/>
      <c r="D9" s="41"/>
      <c r="E9" s="41"/>
      <c r="F9" s="41"/>
      <c r="G9" s="41"/>
      <c r="H9" s="41"/>
    </row>
    <row r="10" spans="1:8">
      <c r="A10" s="14"/>
      <c r="B10" s="41"/>
      <c r="C10" s="41"/>
      <c r="D10" s="41"/>
      <c r="E10" s="41"/>
      <c r="F10" s="41"/>
      <c r="G10" s="41"/>
      <c r="H10" s="41"/>
    </row>
    <row r="11" spans="1:8">
      <c r="A11" s="14"/>
      <c r="B11" s="42"/>
      <c r="C11" s="42"/>
      <c r="D11" s="42"/>
      <c r="E11" s="42"/>
      <c r="F11" s="42"/>
      <c r="G11" s="42"/>
      <c r="H11" s="42"/>
    </row>
    <row r="12" spans="1:8">
      <c r="A12" s="14"/>
      <c r="B12" s="17"/>
      <c r="C12" s="18"/>
      <c r="D12" s="18"/>
      <c r="E12" s="18"/>
      <c r="F12" s="18"/>
      <c r="G12" s="18"/>
      <c r="H12" s="18"/>
    </row>
    <row r="13" spans="1:8">
      <c r="A13" s="14"/>
      <c r="B13" s="12"/>
      <c r="C13" s="18"/>
      <c r="D13" s="18"/>
      <c r="E13" s="18"/>
      <c r="F13" s="18"/>
      <c r="G13" s="18"/>
      <c r="H13" s="18"/>
    </row>
    <row r="14" spans="1:8">
      <c r="A14" s="14"/>
      <c r="B14" s="12"/>
      <c r="C14" s="18"/>
      <c r="D14" s="54" t="s">
        <v>270</v>
      </c>
      <c r="E14" s="54"/>
      <c r="F14" s="54"/>
      <c r="G14" s="54"/>
      <c r="H14" s="54"/>
    </row>
    <row r="15" spans="1:8" ht="15.75" thickBot="1">
      <c r="A15" s="14"/>
      <c r="B15" s="12"/>
      <c r="C15" s="18"/>
      <c r="D15" s="55">
        <v>41729</v>
      </c>
      <c r="E15" s="55"/>
      <c r="F15" s="55"/>
      <c r="G15" s="55"/>
      <c r="H15" s="55"/>
    </row>
    <row r="16" spans="1:8">
      <c r="A16" s="14"/>
      <c r="B16" s="12"/>
      <c r="C16" s="18"/>
      <c r="D16" s="44" t="s">
        <v>271</v>
      </c>
      <c r="E16" s="23"/>
      <c r="F16" s="44" t="s">
        <v>228</v>
      </c>
      <c r="G16" s="23"/>
      <c r="H16" s="44" t="s">
        <v>272</v>
      </c>
    </row>
    <row r="17" spans="1:8" ht="15.75" thickBot="1">
      <c r="A17" s="14"/>
      <c r="B17" s="12"/>
      <c r="C17" s="18"/>
      <c r="D17" s="45" t="s">
        <v>273</v>
      </c>
      <c r="E17" s="29"/>
      <c r="F17" s="45" t="s">
        <v>274</v>
      </c>
      <c r="G17" s="29"/>
      <c r="H17" s="45" t="s">
        <v>275</v>
      </c>
    </row>
    <row r="18" spans="1:8">
      <c r="A18" s="14"/>
      <c r="B18" s="12"/>
      <c r="C18" s="18"/>
      <c r="D18" s="23"/>
      <c r="E18" s="29"/>
      <c r="F18" s="23"/>
      <c r="G18" s="29"/>
      <c r="H18" s="23"/>
    </row>
    <row r="19" spans="1:8">
      <c r="A19" s="14"/>
      <c r="B19" s="12"/>
      <c r="C19" s="18"/>
      <c r="D19" s="54" t="s">
        <v>276</v>
      </c>
      <c r="E19" s="54"/>
      <c r="F19" s="54"/>
      <c r="G19" s="54"/>
      <c r="H19" s="54"/>
    </row>
    <row r="20" spans="1:8">
      <c r="A20" s="14"/>
      <c r="B20" s="12" t="s">
        <v>277</v>
      </c>
      <c r="C20" s="18"/>
      <c r="D20" s="18"/>
      <c r="E20" s="18"/>
      <c r="F20" s="18"/>
      <c r="G20" s="18"/>
      <c r="H20" s="18"/>
    </row>
    <row r="21" spans="1:8" ht="26.25">
      <c r="A21" s="14"/>
      <c r="B21" s="12" t="s">
        <v>278</v>
      </c>
      <c r="C21" s="18"/>
      <c r="D21" s="46" t="s">
        <v>279</v>
      </c>
      <c r="E21" s="18"/>
      <c r="F21" s="47" t="s">
        <v>280</v>
      </c>
      <c r="G21" s="18"/>
      <c r="H21" s="46" t="s">
        <v>281</v>
      </c>
    </row>
    <row r="22" spans="1:8">
      <c r="A22" s="14"/>
      <c r="B22" s="12" t="s">
        <v>282</v>
      </c>
      <c r="C22" s="18"/>
      <c r="D22" s="18"/>
      <c r="E22" s="18"/>
      <c r="F22" s="25"/>
      <c r="G22" s="18"/>
      <c r="H22" s="18"/>
    </row>
    <row r="23" spans="1:8" ht="15.75" thickBot="1">
      <c r="A23" s="14"/>
      <c r="B23" s="12" t="s">
        <v>283</v>
      </c>
      <c r="C23" s="18"/>
      <c r="D23" s="48" t="s">
        <v>211</v>
      </c>
      <c r="E23" s="18"/>
      <c r="F23" s="49" t="s">
        <v>284</v>
      </c>
      <c r="G23" s="18"/>
      <c r="H23" s="48" t="s">
        <v>211</v>
      </c>
    </row>
    <row r="24" spans="1:8">
      <c r="A24" s="14"/>
      <c r="B24" s="12" t="s">
        <v>285</v>
      </c>
      <c r="C24" s="18"/>
      <c r="D24" s="50"/>
      <c r="E24" s="18"/>
      <c r="F24" s="51"/>
      <c r="G24" s="18"/>
      <c r="H24" s="50"/>
    </row>
    <row r="25" spans="1:8" ht="27" thickBot="1">
      <c r="A25" s="14"/>
      <c r="B25" s="12" t="s">
        <v>278</v>
      </c>
      <c r="C25" s="18"/>
      <c r="D25" s="52" t="s">
        <v>279</v>
      </c>
      <c r="E25" s="18"/>
      <c r="F25" s="53" t="s">
        <v>286</v>
      </c>
      <c r="G25" s="18"/>
      <c r="H25" s="52" t="s">
        <v>281</v>
      </c>
    </row>
    <row r="26" spans="1:8" ht="15.75" thickTop="1">
      <c r="A26" s="14"/>
      <c r="B26" s="41"/>
      <c r="C26" s="41"/>
      <c r="D26" s="41"/>
      <c r="E26" s="41"/>
      <c r="F26" s="41"/>
      <c r="G26" s="41"/>
      <c r="H26" s="41"/>
    </row>
    <row r="27" spans="1:8">
      <c r="A27" s="14"/>
      <c r="B27" s="42"/>
      <c r="C27" s="42"/>
      <c r="D27" s="42"/>
      <c r="E27" s="42"/>
      <c r="F27" s="42"/>
      <c r="G27" s="42"/>
      <c r="H27" s="42"/>
    </row>
    <row r="28" spans="1:8" ht="25.5" customHeight="1">
      <c r="A28" s="14"/>
      <c r="B28" s="41" t="s">
        <v>287</v>
      </c>
      <c r="C28" s="41"/>
      <c r="D28" s="41"/>
      <c r="E28" s="41"/>
      <c r="F28" s="41"/>
      <c r="G28" s="41"/>
      <c r="H28" s="41"/>
    </row>
    <row r="29" spans="1:8">
      <c r="A29" s="14"/>
      <c r="B29" s="42"/>
      <c r="C29" s="42"/>
      <c r="D29" s="42"/>
      <c r="E29" s="42"/>
      <c r="F29" s="42"/>
      <c r="G29" s="42"/>
      <c r="H29" s="42"/>
    </row>
    <row r="30" spans="1:8">
      <c r="A30" s="14"/>
      <c r="B30" s="17"/>
      <c r="C30" s="18"/>
      <c r="D30" s="18"/>
      <c r="E30" s="18"/>
      <c r="F30" s="18"/>
      <c r="G30" s="18"/>
      <c r="H30" s="18"/>
    </row>
    <row r="31" spans="1:8">
      <c r="A31" s="14"/>
      <c r="B31" s="12"/>
      <c r="C31" s="18"/>
      <c r="D31" s="18"/>
      <c r="E31" s="18"/>
      <c r="F31" s="18"/>
      <c r="G31" s="18"/>
      <c r="H31" s="18"/>
    </row>
    <row r="32" spans="1:8">
      <c r="A32" s="14"/>
      <c r="B32" s="12"/>
      <c r="C32" s="18"/>
      <c r="D32" s="54" t="s">
        <v>270</v>
      </c>
      <c r="E32" s="54"/>
      <c r="F32" s="54"/>
      <c r="G32" s="54"/>
      <c r="H32" s="54"/>
    </row>
    <row r="33" spans="1:8" ht="15.75" thickBot="1">
      <c r="A33" s="14"/>
      <c r="B33" s="12"/>
      <c r="C33" s="18"/>
      <c r="D33" s="55">
        <v>41364</v>
      </c>
      <c r="E33" s="55"/>
      <c r="F33" s="55"/>
      <c r="G33" s="55"/>
      <c r="H33" s="55"/>
    </row>
    <row r="34" spans="1:8">
      <c r="A34" s="14"/>
      <c r="B34" s="12"/>
      <c r="C34" s="18"/>
      <c r="D34" s="44" t="s">
        <v>271</v>
      </c>
      <c r="E34" s="23"/>
      <c r="F34" s="44" t="s">
        <v>228</v>
      </c>
      <c r="G34" s="23"/>
      <c r="H34" s="44" t="s">
        <v>272</v>
      </c>
    </row>
    <row r="35" spans="1:8" ht="15.75" thickBot="1">
      <c r="A35" s="14"/>
      <c r="B35" s="12"/>
      <c r="C35" s="18"/>
      <c r="D35" s="45" t="s">
        <v>273</v>
      </c>
      <c r="E35" s="29"/>
      <c r="F35" s="45" t="s">
        <v>274</v>
      </c>
      <c r="G35" s="29"/>
      <c r="H35" s="45" t="s">
        <v>275</v>
      </c>
    </row>
    <row r="36" spans="1:8">
      <c r="A36" s="14"/>
      <c r="B36" s="12"/>
      <c r="C36" s="18"/>
      <c r="D36" s="23"/>
      <c r="E36" s="29"/>
      <c r="F36" s="23"/>
      <c r="G36" s="29"/>
      <c r="H36" s="23"/>
    </row>
    <row r="37" spans="1:8">
      <c r="A37" s="14"/>
      <c r="B37" s="12"/>
      <c r="C37" s="18"/>
      <c r="D37" s="54" t="s">
        <v>276</v>
      </c>
      <c r="E37" s="54"/>
      <c r="F37" s="54"/>
      <c r="G37" s="54"/>
      <c r="H37" s="54"/>
    </row>
    <row r="38" spans="1:8">
      <c r="A38" s="14"/>
      <c r="B38" s="12" t="s">
        <v>277</v>
      </c>
      <c r="C38" s="18"/>
      <c r="D38" s="18"/>
      <c r="E38" s="18"/>
      <c r="F38" s="18"/>
      <c r="G38" s="18"/>
      <c r="H38" s="18"/>
    </row>
    <row r="39" spans="1:8" ht="26.25">
      <c r="A39" s="14"/>
      <c r="B39" s="12" t="s">
        <v>278</v>
      </c>
      <c r="C39" s="18"/>
      <c r="D39" s="46" t="s">
        <v>288</v>
      </c>
      <c r="E39" s="18"/>
      <c r="F39" s="47" t="s">
        <v>289</v>
      </c>
      <c r="G39" s="18"/>
      <c r="H39" s="46" t="s">
        <v>290</v>
      </c>
    </row>
    <row r="40" spans="1:8">
      <c r="A40" s="14"/>
      <c r="B40" s="12" t="s">
        <v>282</v>
      </c>
      <c r="C40" s="18"/>
      <c r="D40" s="18"/>
      <c r="E40" s="18"/>
      <c r="F40" s="25"/>
      <c r="G40" s="18"/>
      <c r="H40" s="18"/>
    </row>
    <row r="41" spans="1:8" ht="15.75" thickBot="1">
      <c r="A41" s="14"/>
      <c r="B41" s="12" t="s">
        <v>283</v>
      </c>
      <c r="C41" s="18"/>
      <c r="D41" s="48" t="s">
        <v>211</v>
      </c>
      <c r="E41" s="18"/>
      <c r="F41" s="49" t="s">
        <v>291</v>
      </c>
      <c r="G41" s="18"/>
      <c r="H41" s="48" t="s">
        <v>211</v>
      </c>
    </row>
    <row r="42" spans="1:8">
      <c r="A42" s="14"/>
      <c r="B42" s="12" t="s">
        <v>285</v>
      </c>
      <c r="C42" s="18"/>
      <c r="D42" s="50"/>
      <c r="E42" s="18"/>
      <c r="F42" s="51"/>
      <c r="G42" s="18"/>
      <c r="H42" s="50"/>
    </row>
    <row r="43" spans="1:8" ht="27" thickBot="1">
      <c r="A43" s="14"/>
      <c r="B43" s="12" t="s">
        <v>278</v>
      </c>
      <c r="C43" s="18"/>
      <c r="D43" s="52" t="s">
        <v>288</v>
      </c>
      <c r="E43" s="18"/>
      <c r="F43" s="53" t="s">
        <v>292</v>
      </c>
      <c r="G43" s="18"/>
      <c r="H43" s="52" t="s">
        <v>290</v>
      </c>
    </row>
    <row r="44" spans="1:8" ht="15.75" thickTop="1">
      <c r="A44" s="14"/>
      <c r="B44" s="41"/>
      <c r="C44" s="41"/>
      <c r="D44" s="41"/>
      <c r="E44" s="41"/>
      <c r="F44" s="41"/>
      <c r="G44" s="41"/>
      <c r="H44" s="41"/>
    </row>
    <row r="45" spans="1:8" ht="25.5" customHeight="1">
      <c r="A45" s="14"/>
      <c r="B45" s="41" t="s">
        <v>293</v>
      </c>
      <c r="C45" s="41"/>
      <c r="D45" s="41"/>
      <c r="E45" s="41"/>
      <c r="F45" s="41"/>
      <c r="G45" s="41"/>
      <c r="H45" s="41"/>
    </row>
    <row r="46" spans="1:8">
      <c r="A46" s="14"/>
      <c r="B46" s="43"/>
      <c r="C46" s="43"/>
      <c r="D46" s="43"/>
      <c r="E46" s="43"/>
      <c r="F46" s="43"/>
      <c r="G46" s="43"/>
      <c r="H46" s="43"/>
    </row>
  </sheetData>
  <mergeCells count="26">
    <mergeCell ref="B44:H44"/>
    <mergeCell ref="B45:H45"/>
    <mergeCell ref="B46:H46"/>
    <mergeCell ref="B9:H9"/>
    <mergeCell ref="B10:H10"/>
    <mergeCell ref="B11:H11"/>
    <mergeCell ref="B26:H26"/>
    <mergeCell ref="B27:H27"/>
    <mergeCell ref="B28:H28"/>
    <mergeCell ref="A1:A2"/>
    <mergeCell ref="B1:H1"/>
    <mergeCell ref="B2:H2"/>
    <mergeCell ref="B3:H3"/>
    <mergeCell ref="A4:A46"/>
    <mergeCell ref="B4:H4"/>
    <mergeCell ref="B5:H5"/>
    <mergeCell ref="B6:H6"/>
    <mergeCell ref="B7:H7"/>
    <mergeCell ref="B8:H8"/>
    <mergeCell ref="D14:H14"/>
    <mergeCell ref="D15:H15"/>
    <mergeCell ref="D19:H19"/>
    <mergeCell ref="D32:H32"/>
    <mergeCell ref="D33:H33"/>
    <mergeCell ref="D37:H37"/>
    <mergeCell ref="B29: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2"/>
  <sheetViews>
    <sheetView showGridLines="0" workbookViewId="0"/>
  </sheetViews>
  <sheetFormatPr defaultRowHeight="15"/>
  <cols>
    <col min="1" max="1" width="30.140625" bestFit="1" customWidth="1"/>
    <col min="2" max="2" width="36.5703125" bestFit="1" customWidth="1"/>
    <col min="3" max="3" width="14.28515625" customWidth="1"/>
    <col min="4" max="4" width="23.42578125" customWidth="1"/>
    <col min="5" max="5" width="14.28515625" customWidth="1"/>
    <col min="6" max="6" width="24.140625" customWidth="1"/>
    <col min="7" max="7" width="14.28515625" customWidth="1"/>
    <col min="8" max="8" width="25.42578125" customWidth="1"/>
    <col min="9" max="9" width="14.28515625" customWidth="1"/>
    <col min="10" max="10" width="25.42578125" customWidth="1"/>
    <col min="11" max="11" width="14.28515625" customWidth="1"/>
    <col min="12" max="12" width="19.5703125" customWidth="1"/>
    <col min="13" max="13" width="14.28515625" customWidth="1"/>
    <col min="14" max="14" width="23.42578125" customWidth="1"/>
    <col min="15" max="15" width="14.28515625" customWidth="1"/>
    <col min="16" max="16" width="19.5703125" customWidth="1"/>
  </cols>
  <sheetData>
    <row r="1" spans="1:16" ht="15" customHeight="1">
      <c r="A1" s="8" t="s">
        <v>2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95</v>
      </c>
      <c r="B3" s="38" t="s">
        <v>4</v>
      </c>
      <c r="C3" s="38"/>
      <c r="D3" s="38"/>
      <c r="E3" s="38"/>
      <c r="F3" s="38"/>
      <c r="G3" s="38"/>
      <c r="H3" s="38"/>
      <c r="I3" s="38"/>
      <c r="J3" s="38"/>
      <c r="K3" s="38"/>
      <c r="L3" s="38"/>
      <c r="M3" s="38"/>
      <c r="N3" s="38"/>
      <c r="O3" s="38"/>
      <c r="P3" s="38"/>
    </row>
    <row r="4" spans="1:16" ht="15" customHeight="1">
      <c r="A4" s="14" t="s">
        <v>294</v>
      </c>
      <c r="B4" s="38" t="s">
        <v>4</v>
      </c>
      <c r="C4" s="38"/>
      <c r="D4" s="38"/>
      <c r="E4" s="38"/>
      <c r="F4" s="38"/>
      <c r="G4" s="38"/>
      <c r="H4" s="38"/>
      <c r="I4" s="38"/>
      <c r="J4" s="38"/>
      <c r="K4" s="38"/>
      <c r="L4" s="38"/>
      <c r="M4" s="38"/>
      <c r="N4" s="38"/>
      <c r="O4" s="38"/>
      <c r="P4" s="38"/>
    </row>
    <row r="5" spans="1:16">
      <c r="A5" s="14"/>
      <c r="B5" s="39" t="s">
        <v>296</v>
      </c>
      <c r="C5" s="39"/>
      <c r="D5" s="39"/>
      <c r="E5" s="39"/>
      <c r="F5" s="39"/>
      <c r="G5" s="39"/>
      <c r="H5" s="39"/>
      <c r="I5" s="39"/>
      <c r="J5" s="39"/>
      <c r="K5" s="39"/>
      <c r="L5" s="39"/>
      <c r="M5" s="39"/>
      <c r="N5" s="39"/>
      <c r="O5" s="39"/>
      <c r="P5" s="39"/>
    </row>
    <row r="6" spans="1:16">
      <c r="A6" s="14"/>
      <c r="B6" s="39"/>
      <c r="C6" s="39"/>
      <c r="D6" s="39"/>
      <c r="E6" s="39"/>
      <c r="F6" s="39"/>
      <c r="G6" s="39"/>
      <c r="H6" s="39"/>
      <c r="I6" s="39"/>
      <c r="J6" s="39"/>
      <c r="K6" s="39"/>
      <c r="L6" s="39"/>
      <c r="M6" s="39"/>
      <c r="N6" s="39"/>
      <c r="O6" s="39"/>
      <c r="P6" s="39"/>
    </row>
    <row r="7" spans="1:16">
      <c r="A7" s="14"/>
      <c r="B7" s="41" t="s">
        <v>297</v>
      </c>
      <c r="C7" s="41"/>
      <c r="D7" s="41"/>
      <c r="E7" s="41"/>
      <c r="F7" s="41"/>
      <c r="G7" s="41"/>
      <c r="H7" s="41"/>
      <c r="I7" s="41"/>
      <c r="J7" s="41"/>
      <c r="K7" s="41"/>
      <c r="L7" s="41"/>
      <c r="M7" s="41"/>
      <c r="N7" s="41"/>
      <c r="O7" s="41"/>
      <c r="P7" s="41"/>
    </row>
    <row r="8" spans="1:16">
      <c r="A8" s="14"/>
      <c r="B8" s="41"/>
      <c r="C8" s="41"/>
      <c r="D8" s="41"/>
      <c r="E8" s="41"/>
      <c r="F8" s="41"/>
      <c r="G8" s="41"/>
      <c r="H8" s="41"/>
      <c r="I8" s="41"/>
      <c r="J8" s="41"/>
      <c r="K8" s="41"/>
      <c r="L8" s="41"/>
      <c r="M8" s="41"/>
      <c r="N8" s="41"/>
      <c r="O8" s="41"/>
      <c r="P8" s="41"/>
    </row>
    <row r="9" spans="1:16">
      <c r="A9" s="14"/>
      <c r="B9" s="42"/>
      <c r="C9" s="42"/>
      <c r="D9" s="42"/>
      <c r="E9" s="42"/>
      <c r="F9" s="42"/>
      <c r="G9" s="42"/>
      <c r="H9" s="42"/>
      <c r="I9" s="42"/>
      <c r="J9" s="42"/>
      <c r="K9" s="42"/>
      <c r="L9" s="42"/>
      <c r="M9" s="42"/>
      <c r="N9" s="42"/>
      <c r="O9" s="42"/>
      <c r="P9" s="42"/>
    </row>
    <row r="10" spans="1:16">
      <c r="A10" s="14"/>
      <c r="B10" s="17"/>
      <c r="C10" s="18"/>
      <c r="D10" s="18"/>
      <c r="E10" s="18"/>
      <c r="F10" s="18"/>
      <c r="G10" s="18"/>
      <c r="H10" s="18"/>
      <c r="I10" s="18"/>
      <c r="J10" s="18"/>
    </row>
    <row r="11" spans="1:16">
      <c r="A11" s="14"/>
      <c r="B11" s="57"/>
      <c r="C11" s="18"/>
      <c r="D11" s="18"/>
      <c r="E11" s="18"/>
      <c r="F11" s="18"/>
      <c r="G11" s="18"/>
      <c r="H11" s="18"/>
      <c r="I11" s="18"/>
      <c r="J11" s="18"/>
    </row>
    <row r="12" spans="1:16" ht="15.75" thickBot="1">
      <c r="A12" s="14"/>
      <c r="B12" s="58" t="s">
        <v>298</v>
      </c>
      <c r="C12" s="18"/>
      <c r="D12" s="67">
        <v>41729</v>
      </c>
      <c r="E12" s="67"/>
      <c r="F12" s="67"/>
      <c r="G12" s="67"/>
      <c r="H12" s="67"/>
      <c r="I12" s="67"/>
      <c r="J12" s="67"/>
    </row>
    <row r="13" spans="1:16">
      <c r="A13" s="14"/>
      <c r="B13" s="57"/>
      <c r="C13" s="18"/>
      <c r="D13" s="23"/>
      <c r="E13" s="23"/>
      <c r="F13" s="60" t="s">
        <v>299</v>
      </c>
      <c r="G13" s="23"/>
      <c r="H13" s="60" t="s">
        <v>299</v>
      </c>
      <c r="I13" s="23"/>
      <c r="J13" s="23"/>
    </row>
    <row r="14" spans="1:16">
      <c r="A14" s="14"/>
      <c r="B14" s="57"/>
      <c r="C14" s="18"/>
      <c r="D14" s="61" t="s">
        <v>300</v>
      </c>
      <c r="E14" s="29"/>
      <c r="F14" s="61" t="s">
        <v>301</v>
      </c>
      <c r="G14" s="29"/>
      <c r="H14" s="61" t="s">
        <v>301</v>
      </c>
      <c r="I14" s="29"/>
      <c r="J14" s="61" t="s">
        <v>302</v>
      </c>
    </row>
    <row r="15" spans="1:16" ht="15.75" thickBot="1">
      <c r="A15" s="14"/>
      <c r="B15" s="57"/>
      <c r="C15" s="18"/>
      <c r="D15" s="62" t="s">
        <v>303</v>
      </c>
      <c r="E15" s="29"/>
      <c r="F15" s="62" t="s">
        <v>304</v>
      </c>
      <c r="G15" s="29"/>
      <c r="H15" s="62" t="s">
        <v>305</v>
      </c>
      <c r="I15" s="29"/>
      <c r="J15" s="62" t="s">
        <v>306</v>
      </c>
    </row>
    <row r="16" spans="1:16">
      <c r="A16" s="14"/>
      <c r="B16" s="57" t="s">
        <v>307</v>
      </c>
      <c r="C16" s="18"/>
      <c r="D16" s="63" t="s">
        <v>308</v>
      </c>
      <c r="E16" s="18"/>
      <c r="F16" s="63" t="s">
        <v>309</v>
      </c>
      <c r="G16" s="18"/>
      <c r="H16" s="63" t="s">
        <v>310</v>
      </c>
      <c r="I16" s="18"/>
      <c r="J16" s="63" t="s">
        <v>311</v>
      </c>
    </row>
    <row r="17" spans="1:16">
      <c r="A17" s="14"/>
      <c r="B17" s="57" t="s">
        <v>312</v>
      </c>
      <c r="C17" s="18"/>
      <c r="D17" s="64" t="s">
        <v>313</v>
      </c>
      <c r="E17" s="18"/>
      <c r="F17" s="64" t="s">
        <v>314</v>
      </c>
      <c r="G17" s="18"/>
      <c r="H17" s="64">
        <v>-97</v>
      </c>
      <c r="I17" s="18"/>
      <c r="J17" s="64" t="s">
        <v>315</v>
      </c>
    </row>
    <row r="18" spans="1:16" ht="23.25">
      <c r="A18" s="14"/>
      <c r="B18" s="57" t="s">
        <v>316</v>
      </c>
      <c r="C18" s="18"/>
      <c r="D18" s="64" t="s">
        <v>317</v>
      </c>
      <c r="E18" s="18"/>
      <c r="F18" s="64" t="s">
        <v>318</v>
      </c>
      <c r="G18" s="18"/>
      <c r="H18" s="64">
        <v>-720</v>
      </c>
      <c r="I18" s="18"/>
      <c r="J18" s="64" t="s">
        <v>319</v>
      </c>
    </row>
    <row r="19" spans="1:16" ht="23.25">
      <c r="A19" s="14"/>
      <c r="B19" s="57" t="s">
        <v>320</v>
      </c>
      <c r="C19" s="18"/>
      <c r="D19" s="64" t="s">
        <v>321</v>
      </c>
      <c r="E19" s="18"/>
      <c r="F19" s="64" t="s">
        <v>322</v>
      </c>
      <c r="G19" s="18"/>
      <c r="H19" s="64">
        <v>-359</v>
      </c>
      <c r="I19" s="18"/>
      <c r="J19" s="64" t="s">
        <v>323</v>
      </c>
    </row>
    <row r="20" spans="1:16">
      <c r="A20" s="14"/>
      <c r="B20" s="57" t="s">
        <v>324</v>
      </c>
      <c r="C20" s="18"/>
      <c r="D20" s="64" t="s">
        <v>325</v>
      </c>
      <c r="E20" s="18"/>
      <c r="F20" s="64" t="s">
        <v>326</v>
      </c>
      <c r="G20" s="18"/>
      <c r="H20" s="65">
        <v>-1623</v>
      </c>
      <c r="I20" s="18"/>
      <c r="J20" s="64" t="s">
        <v>327</v>
      </c>
    </row>
    <row r="21" spans="1:16">
      <c r="A21" s="14"/>
      <c r="B21" s="57" t="s">
        <v>328</v>
      </c>
      <c r="C21" s="18"/>
      <c r="D21" s="64" t="s">
        <v>329</v>
      </c>
      <c r="E21" s="18"/>
      <c r="F21" s="64" t="s">
        <v>330</v>
      </c>
      <c r="G21" s="18"/>
      <c r="H21" s="64">
        <v>-512</v>
      </c>
      <c r="I21" s="18"/>
      <c r="J21" s="64" t="s">
        <v>331</v>
      </c>
    </row>
    <row r="22" spans="1:16" ht="15.75" thickBot="1">
      <c r="A22" s="14"/>
      <c r="B22" s="57" t="s">
        <v>332</v>
      </c>
      <c r="C22" s="18"/>
      <c r="D22" s="64" t="s">
        <v>333</v>
      </c>
      <c r="E22" s="18"/>
      <c r="F22" s="64" t="s">
        <v>334</v>
      </c>
      <c r="G22" s="18"/>
      <c r="H22" s="64">
        <v>-654</v>
      </c>
      <c r="I22" s="18"/>
      <c r="J22" s="64" t="s">
        <v>335</v>
      </c>
    </row>
    <row r="23" spans="1:16" ht="15.75" thickBot="1">
      <c r="A23" s="14"/>
      <c r="B23" s="57"/>
      <c r="C23" s="18"/>
      <c r="D23" s="66" t="s">
        <v>336</v>
      </c>
      <c r="E23" s="18"/>
      <c r="F23" s="66" t="s">
        <v>337</v>
      </c>
      <c r="G23" s="18"/>
      <c r="H23" s="66" t="s">
        <v>338</v>
      </c>
      <c r="I23" s="18"/>
      <c r="J23" s="66" t="s">
        <v>339</v>
      </c>
    </row>
    <row r="24" spans="1:16" ht="15.75" thickTop="1">
      <c r="A24" s="14"/>
      <c r="B24" s="41"/>
      <c r="C24" s="41"/>
      <c r="D24" s="41"/>
      <c r="E24" s="41"/>
      <c r="F24" s="41"/>
      <c r="G24" s="41"/>
      <c r="H24" s="41"/>
      <c r="I24" s="41"/>
      <c r="J24" s="41"/>
      <c r="K24" s="41"/>
      <c r="L24" s="41"/>
      <c r="M24" s="41"/>
      <c r="N24" s="41"/>
      <c r="O24" s="41"/>
      <c r="P24" s="41"/>
    </row>
    <row r="25" spans="1:16">
      <c r="A25" s="14"/>
      <c r="B25" s="42"/>
      <c r="C25" s="42"/>
      <c r="D25" s="42"/>
      <c r="E25" s="42"/>
      <c r="F25" s="42"/>
      <c r="G25" s="42"/>
      <c r="H25" s="42"/>
      <c r="I25" s="42"/>
      <c r="J25" s="42"/>
      <c r="K25" s="42"/>
      <c r="L25" s="42"/>
      <c r="M25" s="42"/>
      <c r="N25" s="42"/>
      <c r="O25" s="42"/>
      <c r="P25" s="42"/>
    </row>
    <row r="26" spans="1:16">
      <c r="A26" s="14"/>
      <c r="B26" s="17"/>
      <c r="C26" s="18"/>
      <c r="D26" s="18"/>
      <c r="E26" s="18"/>
      <c r="F26" s="18"/>
      <c r="G26" s="18"/>
      <c r="H26" s="18"/>
      <c r="I26" s="18"/>
      <c r="J26" s="18"/>
    </row>
    <row r="27" spans="1:16">
      <c r="A27" s="14"/>
      <c r="B27" s="57"/>
      <c r="C27" s="18"/>
      <c r="D27" s="18"/>
      <c r="E27" s="18"/>
      <c r="F27" s="18"/>
      <c r="G27" s="18"/>
      <c r="H27" s="18"/>
      <c r="I27" s="18"/>
      <c r="J27" s="18"/>
    </row>
    <row r="28" spans="1:16" ht="15.75" thickBot="1">
      <c r="A28" s="14"/>
      <c r="B28" s="58" t="s">
        <v>340</v>
      </c>
      <c r="C28" s="18"/>
      <c r="D28" s="67">
        <v>41729</v>
      </c>
      <c r="E28" s="67"/>
      <c r="F28" s="67"/>
      <c r="G28" s="67"/>
      <c r="H28" s="67"/>
      <c r="I28" s="67"/>
      <c r="J28" s="67"/>
    </row>
    <row r="29" spans="1:16">
      <c r="A29" s="14"/>
      <c r="B29" s="57"/>
      <c r="C29" s="18"/>
      <c r="D29" s="23"/>
      <c r="E29" s="23"/>
      <c r="F29" s="60" t="s">
        <v>299</v>
      </c>
      <c r="G29" s="23"/>
      <c r="H29" s="60" t="s">
        <v>299</v>
      </c>
      <c r="I29" s="23"/>
      <c r="J29" s="23"/>
    </row>
    <row r="30" spans="1:16">
      <c r="A30" s="14"/>
      <c r="B30" s="57"/>
      <c r="C30" s="18"/>
      <c r="D30" s="61" t="s">
        <v>300</v>
      </c>
      <c r="E30" s="29"/>
      <c r="F30" s="61" t="s">
        <v>301</v>
      </c>
      <c r="G30" s="29"/>
      <c r="H30" s="61" t="s">
        <v>301</v>
      </c>
      <c r="I30" s="29"/>
      <c r="J30" s="61" t="s">
        <v>302</v>
      </c>
    </row>
    <row r="31" spans="1:16" ht="15.75" thickBot="1">
      <c r="A31" s="14"/>
      <c r="B31" s="57"/>
      <c r="C31" s="18"/>
      <c r="D31" s="62" t="s">
        <v>303</v>
      </c>
      <c r="E31" s="29"/>
      <c r="F31" s="62" t="s">
        <v>304</v>
      </c>
      <c r="G31" s="29"/>
      <c r="H31" s="62" t="s">
        <v>305</v>
      </c>
      <c r="I31" s="29"/>
      <c r="J31" s="62" t="s">
        <v>306</v>
      </c>
    </row>
    <row r="32" spans="1:16">
      <c r="A32" s="14"/>
      <c r="B32" s="57" t="s">
        <v>341</v>
      </c>
      <c r="C32" s="18"/>
      <c r="D32" s="63" t="s">
        <v>342</v>
      </c>
      <c r="E32" s="18"/>
      <c r="F32" s="63" t="s">
        <v>343</v>
      </c>
      <c r="G32" s="18"/>
      <c r="H32" s="63" t="s">
        <v>344</v>
      </c>
      <c r="I32" s="18"/>
      <c r="J32" s="63" t="s">
        <v>345</v>
      </c>
    </row>
    <row r="33" spans="1:16" ht="15.75" thickBot="1">
      <c r="A33" s="14"/>
      <c r="B33" s="57" t="s">
        <v>346</v>
      </c>
      <c r="C33" s="18"/>
      <c r="D33" s="68" t="s">
        <v>347</v>
      </c>
      <c r="E33" s="18"/>
      <c r="F33" s="68" t="s">
        <v>348</v>
      </c>
      <c r="G33" s="18"/>
      <c r="H33" s="69" t="s">
        <v>211</v>
      </c>
      <c r="I33" s="18"/>
      <c r="J33" s="68" t="s">
        <v>349</v>
      </c>
    </row>
    <row r="34" spans="1:16" ht="15.75" thickBot="1">
      <c r="A34" s="14"/>
      <c r="B34" s="57"/>
      <c r="C34" s="18"/>
      <c r="D34" s="66" t="s">
        <v>350</v>
      </c>
      <c r="E34" s="18"/>
      <c r="F34" s="66" t="s">
        <v>351</v>
      </c>
      <c r="G34" s="18"/>
      <c r="H34" s="66" t="s">
        <v>344</v>
      </c>
      <c r="I34" s="18"/>
      <c r="J34" s="66" t="s">
        <v>352</v>
      </c>
    </row>
    <row r="35" spans="1:16" ht="15.75" thickTop="1">
      <c r="A35" s="14"/>
      <c r="B35" s="41"/>
      <c r="C35" s="41"/>
      <c r="D35" s="41"/>
      <c r="E35" s="41"/>
      <c r="F35" s="41"/>
      <c r="G35" s="41"/>
      <c r="H35" s="41"/>
      <c r="I35" s="41"/>
      <c r="J35" s="41"/>
      <c r="K35" s="41"/>
      <c r="L35" s="41"/>
      <c r="M35" s="41"/>
      <c r="N35" s="41"/>
      <c r="O35" s="41"/>
      <c r="P35" s="41"/>
    </row>
    <row r="36" spans="1:16">
      <c r="A36" s="14"/>
      <c r="B36" s="42"/>
      <c r="C36" s="42"/>
      <c r="D36" s="42"/>
      <c r="E36" s="42"/>
      <c r="F36" s="42"/>
      <c r="G36" s="42"/>
      <c r="H36" s="42"/>
      <c r="I36" s="42"/>
      <c r="J36" s="42"/>
      <c r="K36" s="42"/>
      <c r="L36" s="42"/>
      <c r="M36" s="42"/>
      <c r="N36" s="42"/>
      <c r="O36" s="42"/>
      <c r="P36" s="42"/>
    </row>
    <row r="37" spans="1:16">
      <c r="A37" s="14"/>
      <c r="B37" s="17"/>
      <c r="C37" s="18"/>
      <c r="D37" s="18"/>
      <c r="E37" s="18"/>
      <c r="F37" s="18"/>
      <c r="G37" s="18"/>
      <c r="H37" s="18"/>
      <c r="I37" s="18"/>
      <c r="J37" s="18"/>
    </row>
    <row r="38" spans="1:16">
      <c r="A38" s="14"/>
      <c r="B38" s="57"/>
      <c r="C38" s="18"/>
      <c r="D38" s="18"/>
      <c r="E38" s="18"/>
      <c r="F38" s="18"/>
      <c r="G38" s="18"/>
      <c r="H38" s="18"/>
      <c r="I38" s="18"/>
      <c r="J38" s="18"/>
    </row>
    <row r="39" spans="1:16" ht="15.75" thickBot="1">
      <c r="A39" s="14"/>
      <c r="B39" s="58" t="s">
        <v>298</v>
      </c>
      <c r="C39" s="18"/>
      <c r="D39" s="67">
        <v>41639</v>
      </c>
      <c r="E39" s="67"/>
      <c r="F39" s="67"/>
      <c r="G39" s="67"/>
      <c r="H39" s="67"/>
      <c r="I39" s="67"/>
      <c r="J39" s="67"/>
    </row>
    <row r="40" spans="1:16">
      <c r="A40" s="14"/>
      <c r="B40" s="57"/>
      <c r="C40" s="18"/>
      <c r="D40" s="23"/>
      <c r="E40" s="23"/>
      <c r="F40" s="60" t="s">
        <v>299</v>
      </c>
      <c r="G40" s="23"/>
      <c r="H40" s="60" t="s">
        <v>299</v>
      </c>
      <c r="I40" s="23"/>
      <c r="J40" s="23"/>
    </row>
    <row r="41" spans="1:16">
      <c r="A41" s="14"/>
      <c r="B41" s="57"/>
      <c r="C41" s="18"/>
      <c r="D41" s="61" t="s">
        <v>300</v>
      </c>
      <c r="E41" s="29"/>
      <c r="F41" s="61" t="s">
        <v>301</v>
      </c>
      <c r="G41" s="29"/>
      <c r="H41" s="61" t="s">
        <v>301</v>
      </c>
      <c r="I41" s="29"/>
      <c r="J41" s="61" t="s">
        <v>302</v>
      </c>
    </row>
    <row r="42" spans="1:16" ht="15.75" thickBot="1">
      <c r="A42" s="14"/>
      <c r="B42" s="57"/>
      <c r="C42" s="18"/>
      <c r="D42" s="62" t="s">
        <v>303</v>
      </c>
      <c r="E42" s="29"/>
      <c r="F42" s="62" t="s">
        <v>304</v>
      </c>
      <c r="G42" s="29"/>
      <c r="H42" s="62" t="s">
        <v>305</v>
      </c>
      <c r="I42" s="29"/>
      <c r="J42" s="62" t="s">
        <v>306</v>
      </c>
    </row>
    <row r="43" spans="1:16">
      <c r="A43" s="14"/>
      <c r="B43" s="57" t="s">
        <v>307</v>
      </c>
      <c r="C43" s="18"/>
      <c r="D43" s="63" t="s">
        <v>353</v>
      </c>
      <c r="E43" s="18"/>
      <c r="F43" s="63" t="s">
        <v>354</v>
      </c>
      <c r="G43" s="18"/>
      <c r="H43" s="63" t="s">
        <v>310</v>
      </c>
      <c r="I43" s="18"/>
      <c r="J43" s="63" t="s">
        <v>355</v>
      </c>
    </row>
    <row r="44" spans="1:16">
      <c r="A44" s="14"/>
      <c r="B44" s="57" t="s">
        <v>312</v>
      </c>
      <c r="C44" s="18"/>
      <c r="D44" s="64" t="s">
        <v>356</v>
      </c>
      <c r="E44" s="18"/>
      <c r="F44" s="64" t="s">
        <v>357</v>
      </c>
      <c r="G44" s="18"/>
      <c r="H44" s="64">
        <v>-719</v>
      </c>
      <c r="I44" s="18"/>
      <c r="J44" s="64" t="s">
        <v>358</v>
      </c>
    </row>
    <row r="45" spans="1:16" ht="23.25">
      <c r="A45" s="14"/>
      <c r="B45" s="57" t="s">
        <v>316</v>
      </c>
      <c r="C45" s="18"/>
      <c r="D45" s="64" t="s">
        <v>359</v>
      </c>
      <c r="E45" s="18"/>
      <c r="F45" s="64" t="s">
        <v>360</v>
      </c>
      <c r="G45" s="18"/>
      <c r="H45" s="65">
        <v>-1951</v>
      </c>
      <c r="I45" s="18"/>
      <c r="J45" s="64" t="s">
        <v>361</v>
      </c>
    </row>
    <row r="46" spans="1:16" ht="23.25">
      <c r="A46" s="14"/>
      <c r="B46" s="57" t="s">
        <v>320</v>
      </c>
      <c r="C46" s="18"/>
      <c r="D46" s="64" t="s">
        <v>362</v>
      </c>
      <c r="E46" s="18"/>
      <c r="F46" s="64" t="s">
        <v>363</v>
      </c>
      <c r="G46" s="18"/>
      <c r="H46" s="64">
        <v>-746</v>
      </c>
      <c r="I46" s="18"/>
      <c r="J46" s="64" t="s">
        <v>364</v>
      </c>
    </row>
    <row r="47" spans="1:16">
      <c r="A47" s="14"/>
      <c r="B47" s="57" t="s">
        <v>324</v>
      </c>
      <c r="C47" s="18"/>
      <c r="D47" s="64" t="s">
        <v>365</v>
      </c>
      <c r="E47" s="18"/>
      <c r="F47" s="64" t="s">
        <v>366</v>
      </c>
      <c r="G47" s="18"/>
      <c r="H47" s="65">
        <v>-2263</v>
      </c>
      <c r="I47" s="18"/>
      <c r="J47" s="64" t="s">
        <v>367</v>
      </c>
    </row>
    <row r="48" spans="1:16">
      <c r="A48" s="14"/>
      <c r="B48" s="57" t="s">
        <v>328</v>
      </c>
      <c r="C48" s="18"/>
      <c r="D48" s="64" t="s">
        <v>368</v>
      </c>
      <c r="E48" s="18"/>
      <c r="F48" s="64" t="s">
        <v>369</v>
      </c>
      <c r="G48" s="18"/>
      <c r="H48" s="64">
        <v>-410</v>
      </c>
      <c r="I48" s="18"/>
      <c r="J48" s="64" t="s">
        <v>370</v>
      </c>
    </row>
    <row r="49" spans="1:16" ht="15.75" thickBot="1">
      <c r="A49" s="14"/>
      <c r="B49" s="57" t="s">
        <v>371</v>
      </c>
      <c r="C49" s="18"/>
      <c r="D49" s="68" t="s">
        <v>372</v>
      </c>
      <c r="E49" s="18"/>
      <c r="F49" s="68" t="s">
        <v>373</v>
      </c>
      <c r="G49" s="18"/>
      <c r="H49" s="70">
        <v>-1220</v>
      </c>
      <c r="I49" s="18"/>
      <c r="J49" s="68" t="s">
        <v>374</v>
      </c>
    </row>
    <row r="50" spans="1:16" ht="15.75" thickBot="1">
      <c r="A50" s="14"/>
      <c r="B50" s="57"/>
      <c r="C50" s="18"/>
      <c r="D50" s="66" t="s">
        <v>375</v>
      </c>
      <c r="E50" s="18"/>
      <c r="F50" s="66" t="s">
        <v>376</v>
      </c>
      <c r="G50" s="18"/>
      <c r="H50" s="66" t="s">
        <v>377</v>
      </c>
      <c r="I50" s="18"/>
      <c r="J50" s="66" t="s">
        <v>378</v>
      </c>
    </row>
    <row r="51" spans="1:16" ht="15.75" thickTop="1">
      <c r="A51" s="14"/>
      <c r="B51" s="41"/>
      <c r="C51" s="41"/>
      <c r="D51" s="41"/>
      <c r="E51" s="41"/>
      <c r="F51" s="41"/>
      <c r="G51" s="41"/>
      <c r="H51" s="41"/>
      <c r="I51" s="41"/>
      <c r="J51" s="41"/>
      <c r="K51" s="41"/>
      <c r="L51" s="41"/>
      <c r="M51" s="41"/>
      <c r="N51" s="41"/>
      <c r="O51" s="41"/>
      <c r="P51" s="41"/>
    </row>
    <row r="52" spans="1:16">
      <c r="A52" s="14"/>
      <c r="B52" s="41"/>
      <c r="C52" s="41"/>
      <c r="D52" s="41"/>
      <c r="E52" s="41"/>
      <c r="F52" s="41"/>
      <c r="G52" s="41"/>
      <c r="H52" s="41"/>
      <c r="I52" s="41"/>
      <c r="J52" s="41"/>
      <c r="K52" s="41"/>
      <c r="L52" s="41"/>
      <c r="M52" s="41"/>
      <c r="N52" s="41"/>
      <c r="O52" s="41"/>
      <c r="P52" s="41"/>
    </row>
    <row r="53" spans="1:16">
      <c r="A53" s="14"/>
      <c r="B53" s="42"/>
      <c r="C53" s="42"/>
      <c r="D53" s="42"/>
      <c r="E53" s="42"/>
      <c r="F53" s="42"/>
      <c r="G53" s="42"/>
      <c r="H53" s="42"/>
      <c r="I53" s="42"/>
      <c r="J53" s="42"/>
      <c r="K53" s="42"/>
      <c r="L53" s="42"/>
      <c r="M53" s="42"/>
      <c r="N53" s="42"/>
      <c r="O53" s="42"/>
      <c r="P53" s="42"/>
    </row>
    <row r="54" spans="1:16">
      <c r="A54" s="14"/>
      <c r="B54" s="17"/>
      <c r="C54" s="18"/>
      <c r="D54" s="18"/>
      <c r="E54" s="18"/>
      <c r="F54" s="18"/>
      <c r="G54" s="18"/>
      <c r="H54" s="18"/>
      <c r="I54" s="18"/>
      <c r="J54" s="18"/>
    </row>
    <row r="55" spans="1:16">
      <c r="A55" s="14"/>
      <c r="B55" s="57"/>
      <c r="C55" s="18"/>
      <c r="D55" s="18"/>
      <c r="E55" s="18"/>
      <c r="F55" s="18"/>
      <c r="G55" s="18"/>
      <c r="H55" s="18"/>
      <c r="I55" s="18"/>
      <c r="J55" s="18"/>
    </row>
    <row r="56" spans="1:16" ht="15.75" thickBot="1">
      <c r="A56" s="14"/>
      <c r="B56" s="58" t="s">
        <v>340</v>
      </c>
      <c r="C56" s="18"/>
      <c r="D56" s="67">
        <v>41639</v>
      </c>
      <c r="E56" s="67"/>
      <c r="F56" s="67"/>
      <c r="G56" s="67"/>
      <c r="H56" s="67"/>
      <c r="I56" s="67"/>
      <c r="J56" s="67"/>
    </row>
    <row r="57" spans="1:16">
      <c r="A57" s="14"/>
      <c r="B57" s="57"/>
      <c r="C57" s="18"/>
      <c r="D57" s="23"/>
      <c r="E57" s="23"/>
      <c r="F57" s="60" t="s">
        <v>299</v>
      </c>
      <c r="G57" s="23"/>
      <c r="H57" s="60" t="s">
        <v>299</v>
      </c>
      <c r="I57" s="23"/>
      <c r="J57" s="23"/>
    </row>
    <row r="58" spans="1:16">
      <c r="A58" s="14"/>
      <c r="B58" s="57"/>
      <c r="C58" s="18"/>
      <c r="D58" s="61" t="s">
        <v>300</v>
      </c>
      <c r="E58" s="29"/>
      <c r="F58" s="61" t="s">
        <v>301</v>
      </c>
      <c r="G58" s="29"/>
      <c r="H58" s="61" t="s">
        <v>301</v>
      </c>
      <c r="I58" s="29"/>
      <c r="J58" s="61" t="s">
        <v>302</v>
      </c>
    </row>
    <row r="59" spans="1:16" ht="15.75" thickBot="1">
      <c r="A59" s="14"/>
      <c r="B59" s="57"/>
      <c r="C59" s="18"/>
      <c r="D59" s="62" t="s">
        <v>303</v>
      </c>
      <c r="E59" s="29"/>
      <c r="F59" s="62" t="s">
        <v>304</v>
      </c>
      <c r="G59" s="29"/>
      <c r="H59" s="62" t="s">
        <v>305</v>
      </c>
      <c r="I59" s="29"/>
      <c r="J59" s="62" t="s">
        <v>306</v>
      </c>
    </row>
    <row r="60" spans="1:16">
      <c r="A60" s="14"/>
      <c r="B60" s="57" t="s">
        <v>341</v>
      </c>
      <c r="C60" s="18"/>
      <c r="D60" s="63" t="s">
        <v>379</v>
      </c>
      <c r="E60" s="29"/>
      <c r="F60" s="63" t="s">
        <v>380</v>
      </c>
      <c r="G60" s="29"/>
      <c r="H60" s="63" t="s">
        <v>381</v>
      </c>
      <c r="I60" s="29"/>
      <c r="J60" s="63" t="s">
        <v>382</v>
      </c>
    </row>
    <row r="61" spans="1:16" ht="15.75" thickBot="1">
      <c r="A61" s="14"/>
      <c r="B61" s="57" t="s">
        <v>346</v>
      </c>
      <c r="C61" s="18"/>
      <c r="D61" s="68" t="s">
        <v>383</v>
      </c>
      <c r="E61" s="18"/>
      <c r="F61" s="68" t="s">
        <v>384</v>
      </c>
      <c r="G61" s="18"/>
      <c r="H61" s="69" t="s">
        <v>211</v>
      </c>
      <c r="I61" s="18"/>
      <c r="J61" s="68" t="s">
        <v>385</v>
      </c>
    </row>
    <row r="62" spans="1:16" ht="15.75" thickBot="1">
      <c r="A62" s="14"/>
      <c r="B62" s="57"/>
      <c r="C62" s="18"/>
      <c r="D62" s="66" t="s">
        <v>386</v>
      </c>
      <c r="E62" s="18"/>
      <c r="F62" s="66" t="s">
        <v>387</v>
      </c>
      <c r="G62" s="18"/>
      <c r="H62" s="66" t="s">
        <v>381</v>
      </c>
      <c r="I62" s="18"/>
      <c r="J62" s="66" t="s">
        <v>388</v>
      </c>
    </row>
    <row r="63" spans="1:16" ht="15.75" thickTop="1">
      <c r="A63" s="14"/>
      <c r="B63" s="41"/>
      <c r="C63" s="41"/>
      <c r="D63" s="41"/>
      <c r="E63" s="41"/>
      <c r="F63" s="41"/>
      <c r="G63" s="41"/>
      <c r="H63" s="41"/>
      <c r="I63" s="41"/>
      <c r="J63" s="41"/>
      <c r="K63" s="41"/>
      <c r="L63" s="41"/>
      <c r="M63" s="41"/>
      <c r="N63" s="41"/>
      <c r="O63" s="41"/>
      <c r="P63" s="41"/>
    </row>
    <row r="64" spans="1:16">
      <c r="A64" s="14"/>
      <c r="B64" s="41" t="s">
        <v>389</v>
      </c>
      <c r="C64" s="41"/>
      <c r="D64" s="41"/>
      <c r="E64" s="41"/>
      <c r="F64" s="41"/>
      <c r="G64" s="41"/>
      <c r="H64" s="41"/>
      <c r="I64" s="41"/>
      <c r="J64" s="41"/>
      <c r="K64" s="41"/>
      <c r="L64" s="41"/>
      <c r="M64" s="41"/>
      <c r="N64" s="41"/>
      <c r="O64" s="41"/>
      <c r="P64" s="41"/>
    </row>
    <row r="65" spans="1:16">
      <c r="A65" s="14"/>
      <c r="B65" s="41"/>
      <c r="C65" s="41"/>
      <c r="D65" s="41"/>
      <c r="E65" s="41"/>
      <c r="F65" s="41"/>
      <c r="G65" s="41"/>
      <c r="H65" s="41"/>
      <c r="I65" s="41"/>
      <c r="J65" s="41"/>
      <c r="K65" s="41"/>
      <c r="L65" s="41"/>
      <c r="M65" s="41"/>
      <c r="N65" s="41"/>
      <c r="O65" s="41"/>
      <c r="P65" s="41"/>
    </row>
    <row r="66" spans="1:16">
      <c r="A66" s="14"/>
      <c r="B66" s="41" t="s">
        <v>390</v>
      </c>
      <c r="C66" s="41"/>
      <c r="D66" s="41"/>
      <c r="E66" s="41"/>
      <c r="F66" s="41"/>
      <c r="G66" s="41"/>
      <c r="H66" s="41"/>
      <c r="I66" s="41"/>
      <c r="J66" s="41"/>
      <c r="K66" s="41"/>
      <c r="L66" s="41"/>
      <c r="M66" s="41"/>
      <c r="N66" s="41"/>
      <c r="O66" s="41"/>
      <c r="P66" s="41"/>
    </row>
    <row r="67" spans="1:16">
      <c r="A67" s="14"/>
      <c r="B67" s="41"/>
      <c r="C67" s="41"/>
      <c r="D67" s="41"/>
      <c r="E67" s="41"/>
      <c r="F67" s="41"/>
      <c r="G67" s="41"/>
      <c r="H67" s="41"/>
      <c r="I67" s="41"/>
      <c r="J67" s="41"/>
      <c r="K67" s="41"/>
      <c r="L67" s="41"/>
      <c r="M67" s="41"/>
      <c r="N67" s="41"/>
      <c r="O67" s="41"/>
      <c r="P67" s="41"/>
    </row>
    <row r="68" spans="1:16">
      <c r="A68" s="14"/>
      <c r="B68" s="42"/>
      <c r="C68" s="42"/>
      <c r="D68" s="42"/>
      <c r="E68" s="42"/>
      <c r="F68" s="42"/>
      <c r="G68" s="42"/>
      <c r="H68" s="42"/>
      <c r="I68" s="42"/>
      <c r="J68" s="42"/>
      <c r="K68" s="42"/>
      <c r="L68" s="42"/>
      <c r="M68" s="42"/>
      <c r="N68" s="42"/>
      <c r="O68" s="42"/>
      <c r="P68" s="42"/>
    </row>
    <row r="69" spans="1:16">
      <c r="A69" s="14"/>
      <c r="B69" s="17"/>
      <c r="C69" s="18"/>
      <c r="D69" s="18"/>
      <c r="E69" s="18"/>
      <c r="F69" s="18"/>
      <c r="G69" s="18"/>
      <c r="H69" s="18"/>
      <c r="I69" s="18"/>
      <c r="J69" s="18"/>
    </row>
    <row r="70" spans="1:16">
      <c r="A70" s="14"/>
      <c r="B70" s="57"/>
      <c r="C70" s="18"/>
      <c r="D70" s="18"/>
      <c r="E70" s="18"/>
      <c r="F70" s="18"/>
      <c r="G70" s="18"/>
      <c r="H70" s="18"/>
      <c r="I70" s="18"/>
      <c r="J70" s="18"/>
    </row>
    <row r="71" spans="1:16" ht="15.75" thickBot="1">
      <c r="A71" s="14"/>
      <c r="B71" s="57"/>
      <c r="C71" s="18"/>
      <c r="D71" s="72" t="s">
        <v>298</v>
      </c>
      <c r="E71" s="72"/>
      <c r="F71" s="72"/>
      <c r="G71" s="29"/>
      <c r="H71" s="72" t="s">
        <v>340</v>
      </c>
      <c r="I71" s="72"/>
      <c r="J71" s="72"/>
    </row>
    <row r="72" spans="1:16">
      <c r="A72" s="14"/>
      <c r="B72" s="57"/>
      <c r="C72" s="18"/>
      <c r="D72" s="60" t="s">
        <v>300</v>
      </c>
      <c r="E72" s="23"/>
      <c r="F72" s="60" t="s">
        <v>302</v>
      </c>
      <c r="G72" s="29"/>
      <c r="H72" s="60" t="s">
        <v>300</v>
      </c>
      <c r="I72" s="23"/>
      <c r="J72" s="60" t="s">
        <v>302</v>
      </c>
    </row>
    <row r="73" spans="1:16" ht="15.75" thickBot="1">
      <c r="A73" s="14"/>
      <c r="B73" s="57"/>
      <c r="C73" s="18"/>
      <c r="D73" s="62" t="s">
        <v>303</v>
      </c>
      <c r="E73" s="29"/>
      <c r="F73" s="62" t="s">
        <v>306</v>
      </c>
      <c r="G73" s="29"/>
      <c r="H73" s="62" t="s">
        <v>303</v>
      </c>
      <c r="I73" s="29"/>
      <c r="J73" s="62" t="s">
        <v>306</v>
      </c>
    </row>
    <row r="74" spans="1:16">
      <c r="A74" s="14"/>
      <c r="B74" s="57" t="s">
        <v>391</v>
      </c>
      <c r="C74" s="18"/>
      <c r="D74" s="63" t="s">
        <v>392</v>
      </c>
      <c r="E74" s="18"/>
      <c r="F74" s="63" t="s">
        <v>393</v>
      </c>
      <c r="G74" s="18"/>
      <c r="H74" s="63" t="s">
        <v>310</v>
      </c>
      <c r="I74" s="18"/>
      <c r="J74" s="63" t="s">
        <v>310</v>
      </c>
    </row>
    <row r="75" spans="1:16">
      <c r="A75" s="14"/>
      <c r="B75" s="57" t="s">
        <v>394</v>
      </c>
      <c r="C75" s="18"/>
      <c r="D75" s="64" t="s">
        <v>395</v>
      </c>
      <c r="E75" s="18"/>
      <c r="F75" s="64" t="s">
        <v>396</v>
      </c>
      <c r="G75" s="18"/>
      <c r="H75" s="71" t="s">
        <v>211</v>
      </c>
      <c r="I75" s="18"/>
      <c r="J75" s="71" t="s">
        <v>211</v>
      </c>
    </row>
    <row r="76" spans="1:16">
      <c r="A76" s="14"/>
      <c r="B76" s="57" t="s">
        <v>397</v>
      </c>
      <c r="C76" s="18"/>
      <c r="D76" s="64" t="s">
        <v>398</v>
      </c>
      <c r="E76" s="18"/>
      <c r="F76" s="64" t="s">
        <v>399</v>
      </c>
      <c r="G76" s="18"/>
      <c r="H76" s="64" t="s">
        <v>400</v>
      </c>
      <c r="I76" s="18"/>
      <c r="J76" s="64" t="s">
        <v>401</v>
      </c>
    </row>
    <row r="77" spans="1:16" ht="15.75" thickBot="1">
      <c r="A77" s="14"/>
      <c r="B77" s="57" t="s">
        <v>402</v>
      </c>
      <c r="C77" s="18"/>
      <c r="D77" s="64" t="s">
        <v>403</v>
      </c>
      <c r="E77" s="18"/>
      <c r="F77" s="64" t="s">
        <v>404</v>
      </c>
      <c r="G77" s="18"/>
      <c r="H77" s="64" t="s">
        <v>405</v>
      </c>
      <c r="I77" s="18"/>
      <c r="J77" s="64" t="s">
        <v>406</v>
      </c>
    </row>
    <row r="78" spans="1:16" ht="15.75" thickBot="1">
      <c r="A78" s="14"/>
      <c r="B78" s="57"/>
      <c r="C78" s="18"/>
      <c r="D78" s="66" t="s">
        <v>336</v>
      </c>
      <c r="E78" s="18"/>
      <c r="F78" s="66" t="s">
        <v>407</v>
      </c>
      <c r="G78" s="18"/>
      <c r="H78" s="66" t="s">
        <v>408</v>
      </c>
      <c r="I78" s="18"/>
      <c r="J78" s="66" t="s">
        <v>409</v>
      </c>
    </row>
    <row r="79" spans="1:16" ht="15.75" thickTop="1">
      <c r="A79" s="14"/>
      <c r="B79" s="41"/>
      <c r="C79" s="41"/>
      <c r="D79" s="41"/>
      <c r="E79" s="41"/>
      <c r="F79" s="41"/>
      <c r="G79" s="41"/>
      <c r="H79" s="41"/>
      <c r="I79" s="41"/>
      <c r="J79" s="41"/>
      <c r="K79" s="41"/>
      <c r="L79" s="41"/>
      <c r="M79" s="41"/>
      <c r="N79" s="41"/>
      <c r="O79" s="41"/>
      <c r="P79" s="41"/>
    </row>
    <row r="80" spans="1:16">
      <c r="A80" s="14"/>
      <c r="B80" s="41" t="s">
        <v>410</v>
      </c>
      <c r="C80" s="41"/>
      <c r="D80" s="41"/>
      <c r="E80" s="41"/>
      <c r="F80" s="41"/>
      <c r="G80" s="41"/>
      <c r="H80" s="41"/>
      <c r="I80" s="41"/>
      <c r="J80" s="41"/>
      <c r="K80" s="41"/>
      <c r="L80" s="41"/>
      <c r="M80" s="41"/>
      <c r="N80" s="41"/>
      <c r="O80" s="41"/>
      <c r="P80" s="41"/>
    </row>
    <row r="81" spans="1:16">
      <c r="A81" s="14"/>
      <c r="B81" s="41"/>
      <c r="C81" s="41"/>
      <c r="D81" s="41"/>
      <c r="E81" s="41"/>
      <c r="F81" s="41"/>
      <c r="G81" s="41"/>
      <c r="H81" s="41"/>
      <c r="I81" s="41"/>
      <c r="J81" s="41"/>
      <c r="K81" s="41"/>
      <c r="L81" s="41"/>
      <c r="M81" s="41"/>
      <c r="N81" s="41"/>
      <c r="O81" s="41"/>
      <c r="P81" s="41"/>
    </row>
    <row r="82" spans="1:16" ht="38.25" customHeight="1">
      <c r="A82" s="14"/>
      <c r="B82" s="41" t="s">
        <v>411</v>
      </c>
      <c r="C82" s="41"/>
      <c r="D82" s="41"/>
      <c r="E82" s="41"/>
      <c r="F82" s="41"/>
      <c r="G82" s="41"/>
      <c r="H82" s="41"/>
      <c r="I82" s="41"/>
      <c r="J82" s="41"/>
      <c r="K82" s="41"/>
      <c r="L82" s="41"/>
      <c r="M82" s="41"/>
      <c r="N82" s="41"/>
      <c r="O82" s="41"/>
      <c r="P82" s="41"/>
    </row>
    <row r="83" spans="1:16">
      <c r="A83" s="14"/>
      <c r="B83" s="41"/>
      <c r="C83" s="41"/>
      <c r="D83" s="41"/>
      <c r="E83" s="41"/>
      <c r="F83" s="41"/>
      <c r="G83" s="41"/>
      <c r="H83" s="41"/>
      <c r="I83" s="41"/>
      <c r="J83" s="41"/>
      <c r="K83" s="41"/>
      <c r="L83" s="41"/>
      <c r="M83" s="41"/>
      <c r="N83" s="41"/>
      <c r="O83" s="41"/>
      <c r="P83" s="41"/>
    </row>
    <row r="84" spans="1:16">
      <c r="A84" s="14"/>
      <c r="B84" s="41" t="s">
        <v>412</v>
      </c>
      <c r="C84" s="41"/>
      <c r="D84" s="41"/>
      <c r="E84" s="41"/>
      <c r="F84" s="41"/>
      <c r="G84" s="41"/>
      <c r="H84" s="41"/>
      <c r="I84" s="41"/>
      <c r="J84" s="41"/>
      <c r="K84" s="41"/>
      <c r="L84" s="41"/>
      <c r="M84" s="41"/>
      <c r="N84" s="41"/>
      <c r="O84" s="41"/>
      <c r="P84" s="41"/>
    </row>
    <row r="85" spans="1:16">
      <c r="A85" s="14"/>
      <c r="B85" s="83"/>
      <c r="C85" s="83"/>
      <c r="D85" s="83"/>
      <c r="E85" s="83"/>
      <c r="F85" s="83"/>
      <c r="G85" s="83"/>
      <c r="H85" s="83"/>
      <c r="I85" s="83"/>
      <c r="J85" s="83"/>
      <c r="K85" s="83"/>
      <c r="L85" s="83"/>
      <c r="M85" s="83"/>
      <c r="N85" s="83"/>
      <c r="O85" s="83"/>
      <c r="P85" s="83"/>
    </row>
    <row r="86" spans="1:16">
      <c r="A86" s="14"/>
      <c r="B86" s="42"/>
      <c r="C86" s="42"/>
      <c r="D86" s="42"/>
      <c r="E86" s="42"/>
      <c r="F86" s="42"/>
      <c r="G86" s="42"/>
      <c r="H86" s="42"/>
      <c r="I86" s="42"/>
      <c r="J86" s="42"/>
      <c r="K86" s="42"/>
      <c r="L86" s="42"/>
      <c r="M86" s="42"/>
      <c r="N86" s="42"/>
      <c r="O86" s="42"/>
      <c r="P86" s="42"/>
    </row>
    <row r="87" spans="1:16">
      <c r="A87" s="14"/>
      <c r="B87" s="17"/>
      <c r="C87" s="18"/>
      <c r="D87" s="18"/>
      <c r="E87" s="18"/>
      <c r="F87" s="18"/>
      <c r="G87" s="18"/>
      <c r="H87" s="18"/>
      <c r="I87" s="18"/>
      <c r="J87" s="18"/>
      <c r="K87" s="18"/>
      <c r="L87" s="18"/>
      <c r="M87" s="18"/>
      <c r="N87" s="18"/>
      <c r="O87" s="18"/>
      <c r="P87" s="18"/>
    </row>
    <row r="88" spans="1:16">
      <c r="A88" s="14"/>
      <c r="B88" s="73"/>
      <c r="C88" s="29"/>
      <c r="D88" s="18"/>
      <c r="E88" s="18"/>
      <c r="F88" s="18"/>
      <c r="G88" s="18"/>
      <c r="H88" s="18"/>
      <c r="I88" s="18"/>
      <c r="J88" s="18"/>
      <c r="K88" s="29"/>
      <c r="L88" s="18"/>
      <c r="M88" s="18"/>
      <c r="N88" s="18"/>
      <c r="O88" s="18"/>
      <c r="P88" s="18"/>
    </row>
    <row r="89" spans="1:16" ht="15.75" thickBot="1">
      <c r="A89" s="14"/>
      <c r="B89" s="74" t="s">
        <v>298</v>
      </c>
      <c r="C89" s="29"/>
      <c r="D89" s="29"/>
      <c r="E89" s="29"/>
      <c r="F89" s="72" t="s">
        <v>413</v>
      </c>
      <c r="G89" s="72"/>
      <c r="H89" s="72"/>
      <c r="I89" s="29"/>
      <c r="J89" s="72" t="s">
        <v>414</v>
      </c>
      <c r="K89" s="72"/>
      <c r="L89" s="72"/>
      <c r="M89" s="29"/>
      <c r="N89" s="72" t="s">
        <v>135</v>
      </c>
      <c r="O89" s="72"/>
      <c r="P89" s="72"/>
    </row>
    <row r="90" spans="1:16" ht="15.75" thickBot="1">
      <c r="A90" s="14"/>
      <c r="B90" s="57"/>
      <c r="C90" s="18"/>
      <c r="D90" s="62" t="s">
        <v>415</v>
      </c>
      <c r="E90" s="29"/>
      <c r="F90" s="75" t="s">
        <v>416</v>
      </c>
      <c r="G90" s="23"/>
      <c r="H90" s="75" t="s">
        <v>417</v>
      </c>
      <c r="I90" s="29"/>
      <c r="J90" s="75" t="s">
        <v>416</v>
      </c>
      <c r="K90" s="50"/>
      <c r="L90" s="75" t="s">
        <v>417</v>
      </c>
      <c r="M90" s="29"/>
      <c r="N90" s="75" t="s">
        <v>416</v>
      </c>
      <c r="O90" s="23"/>
      <c r="P90" s="75" t="s">
        <v>417</v>
      </c>
    </row>
    <row r="91" spans="1:16">
      <c r="A91" s="14"/>
      <c r="B91" s="76" t="s">
        <v>418</v>
      </c>
      <c r="C91" s="18"/>
      <c r="D91" s="50"/>
      <c r="E91" s="18"/>
      <c r="F91" s="50"/>
      <c r="G91" s="18"/>
      <c r="H91" s="50"/>
      <c r="I91" s="18"/>
      <c r="J91" s="50"/>
      <c r="K91" s="18"/>
      <c r="L91" s="50"/>
      <c r="M91" s="18"/>
      <c r="N91" s="50"/>
      <c r="O91" s="18"/>
      <c r="P91" s="50"/>
    </row>
    <row r="92" spans="1:16">
      <c r="A92" s="14"/>
      <c r="B92" s="57" t="s">
        <v>307</v>
      </c>
      <c r="C92" s="18"/>
      <c r="D92" s="61">
        <v>1</v>
      </c>
      <c r="E92" s="18"/>
      <c r="F92" s="71" t="s">
        <v>419</v>
      </c>
      <c r="G92" s="18"/>
      <c r="H92" s="71" t="s">
        <v>310</v>
      </c>
      <c r="I92" s="18"/>
      <c r="J92" s="71" t="s">
        <v>420</v>
      </c>
      <c r="K92" s="18"/>
      <c r="L92" s="71" t="s">
        <v>421</v>
      </c>
      <c r="M92" s="18"/>
      <c r="N92" s="71" t="s">
        <v>419</v>
      </c>
      <c r="O92" s="18"/>
      <c r="P92" s="71" t="s">
        <v>421</v>
      </c>
    </row>
    <row r="93" spans="1:16">
      <c r="A93" s="14"/>
      <c r="B93" s="57" t="s">
        <v>312</v>
      </c>
      <c r="C93" s="18"/>
      <c r="D93" s="61">
        <v>3</v>
      </c>
      <c r="E93" s="18"/>
      <c r="F93" s="64" t="s">
        <v>422</v>
      </c>
      <c r="G93" s="18"/>
      <c r="H93" s="64">
        <v>-73</v>
      </c>
      <c r="I93" s="18"/>
      <c r="J93" s="64" t="s">
        <v>423</v>
      </c>
      <c r="K93" s="29"/>
      <c r="L93" s="64">
        <v>-24</v>
      </c>
      <c r="M93" s="18"/>
      <c r="N93" s="64" t="s">
        <v>424</v>
      </c>
      <c r="O93" s="18"/>
      <c r="P93" s="64">
        <v>-97</v>
      </c>
    </row>
    <row r="94" spans="1:16">
      <c r="A94" s="14"/>
      <c r="B94" s="57" t="s">
        <v>425</v>
      </c>
      <c r="C94" s="18"/>
      <c r="D94" s="29"/>
      <c r="E94" s="18"/>
      <c r="F94" s="18"/>
      <c r="G94" s="18"/>
      <c r="H94" s="18"/>
      <c r="I94" s="18"/>
      <c r="J94" s="18"/>
      <c r="K94" s="18"/>
      <c r="L94" s="18"/>
      <c r="M94" s="18"/>
      <c r="N94" s="18"/>
      <c r="O94" s="18"/>
      <c r="P94" s="18"/>
    </row>
    <row r="95" spans="1:16">
      <c r="A95" s="14"/>
      <c r="B95" s="57" t="s">
        <v>426</v>
      </c>
      <c r="C95" s="18"/>
      <c r="D95" s="61">
        <v>143</v>
      </c>
      <c r="E95" s="18"/>
      <c r="F95" s="64" t="s">
        <v>427</v>
      </c>
      <c r="G95" s="18"/>
      <c r="H95" s="64">
        <v>-516</v>
      </c>
      <c r="I95" s="18"/>
      <c r="J95" s="64" t="s">
        <v>428</v>
      </c>
      <c r="K95" s="29"/>
      <c r="L95" s="64">
        <v>-204</v>
      </c>
      <c r="M95" s="18"/>
      <c r="N95" s="64" t="s">
        <v>429</v>
      </c>
      <c r="O95" s="18"/>
      <c r="P95" s="64">
        <v>-720</v>
      </c>
    </row>
    <row r="96" spans="1:16">
      <c r="A96" s="14"/>
      <c r="B96" s="57" t="s">
        <v>430</v>
      </c>
      <c r="C96" s="18"/>
      <c r="D96" s="29"/>
      <c r="E96" s="18"/>
      <c r="F96" s="18"/>
      <c r="G96" s="18"/>
      <c r="H96" s="18"/>
      <c r="I96" s="18"/>
      <c r="J96" s="18"/>
      <c r="K96" s="29"/>
      <c r="L96" s="18"/>
      <c r="M96" s="18"/>
      <c r="N96" s="18"/>
      <c r="O96" s="18"/>
      <c r="P96" s="18"/>
    </row>
    <row r="97" spans="1:16">
      <c r="A97" s="14"/>
      <c r="B97" s="57" t="s">
        <v>426</v>
      </c>
      <c r="C97" s="18"/>
      <c r="D97" s="61">
        <v>30</v>
      </c>
      <c r="E97" s="18"/>
      <c r="F97" s="64" t="s">
        <v>431</v>
      </c>
      <c r="G97" s="18"/>
      <c r="H97" s="64">
        <v>-275</v>
      </c>
      <c r="I97" s="18"/>
      <c r="J97" s="64" t="s">
        <v>432</v>
      </c>
      <c r="K97" s="29"/>
      <c r="L97" s="64">
        <v>-84</v>
      </c>
      <c r="M97" s="18"/>
      <c r="N97" s="64" t="s">
        <v>433</v>
      </c>
      <c r="O97" s="18"/>
      <c r="P97" s="64">
        <v>-359</v>
      </c>
    </row>
    <row r="98" spans="1:16">
      <c r="A98" s="14"/>
      <c r="B98" s="57" t="s">
        <v>324</v>
      </c>
      <c r="C98" s="18"/>
      <c r="D98" s="61">
        <v>37</v>
      </c>
      <c r="E98" s="18"/>
      <c r="F98" s="64" t="s">
        <v>434</v>
      </c>
      <c r="G98" s="18"/>
      <c r="H98" s="65">
        <v>-1026</v>
      </c>
      <c r="I98" s="18"/>
      <c r="J98" s="64" t="s">
        <v>435</v>
      </c>
      <c r="K98" s="29"/>
      <c r="L98" s="64">
        <v>-597</v>
      </c>
      <c r="M98" s="18"/>
      <c r="N98" s="64" t="s">
        <v>436</v>
      </c>
      <c r="O98" s="18"/>
      <c r="P98" s="65">
        <v>-1623</v>
      </c>
    </row>
    <row r="99" spans="1:16">
      <c r="A99" s="14"/>
      <c r="B99" s="57" t="s">
        <v>328</v>
      </c>
      <c r="C99" s="18"/>
      <c r="D99" s="61">
        <v>28</v>
      </c>
      <c r="E99" s="18"/>
      <c r="F99" s="64" t="s">
        <v>437</v>
      </c>
      <c r="G99" s="18"/>
      <c r="H99" s="64">
        <v>-489</v>
      </c>
      <c r="I99" s="18"/>
      <c r="J99" s="64" t="s">
        <v>438</v>
      </c>
      <c r="K99" s="29"/>
      <c r="L99" s="64">
        <v>-23</v>
      </c>
      <c r="M99" s="18"/>
      <c r="N99" s="64" t="s">
        <v>439</v>
      </c>
      <c r="O99" s="18"/>
      <c r="P99" s="64">
        <v>-512</v>
      </c>
    </row>
    <row r="100" spans="1:16" ht="15.75" thickBot="1">
      <c r="A100" s="14"/>
      <c r="B100" s="57" t="s">
        <v>371</v>
      </c>
      <c r="C100" s="18"/>
      <c r="D100" s="62">
        <v>71</v>
      </c>
      <c r="E100" s="29"/>
      <c r="F100" s="68" t="s">
        <v>440</v>
      </c>
      <c r="G100" s="29"/>
      <c r="H100" s="68">
        <v>-617</v>
      </c>
      <c r="I100" s="29"/>
      <c r="J100" s="68" t="s">
        <v>441</v>
      </c>
      <c r="K100" s="29"/>
      <c r="L100" s="68">
        <v>-37</v>
      </c>
      <c r="M100" s="18"/>
      <c r="N100" s="68" t="s">
        <v>442</v>
      </c>
      <c r="O100" s="18"/>
      <c r="P100" s="68">
        <v>-654</v>
      </c>
    </row>
    <row r="101" spans="1:16">
      <c r="A101" s="14"/>
      <c r="B101" s="57" t="s">
        <v>443</v>
      </c>
      <c r="C101" s="18"/>
      <c r="D101" s="23"/>
      <c r="E101" s="18"/>
      <c r="F101" s="50"/>
      <c r="G101" s="18"/>
      <c r="H101" s="50"/>
      <c r="I101" s="18"/>
      <c r="J101" s="50"/>
      <c r="K101" s="18"/>
      <c r="L101" s="50"/>
      <c r="M101" s="18"/>
      <c r="N101" s="50"/>
      <c r="O101" s="18"/>
      <c r="P101" s="50"/>
    </row>
    <row r="102" spans="1:16" ht="15.75" thickBot="1">
      <c r="A102" s="14"/>
      <c r="B102" s="57" t="s">
        <v>444</v>
      </c>
      <c r="C102" s="18"/>
      <c r="D102" s="77">
        <v>313</v>
      </c>
      <c r="E102" s="18"/>
      <c r="F102" s="78" t="s">
        <v>445</v>
      </c>
      <c r="G102" s="18"/>
      <c r="H102" s="78" t="s">
        <v>446</v>
      </c>
      <c r="I102" s="18"/>
      <c r="J102" s="78" t="s">
        <v>447</v>
      </c>
      <c r="K102" s="18"/>
      <c r="L102" s="78" t="s">
        <v>448</v>
      </c>
      <c r="M102" s="18"/>
      <c r="N102" s="78" t="s">
        <v>449</v>
      </c>
      <c r="O102" s="18"/>
      <c r="P102" s="78" t="s">
        <v>450</v>
      </c>
    </row>
    <row r="103" spans="1:16" ht="16.5" thickTop="1">
      <c r="A103" s="14"/>
      <c r="B103" s="40"/>
      <c r="C103" s="40"/>
      <c r="D103" s="40"/>
      <c r="E103" s="40"/>
      <c r="F103" s="40"/>
      <c r="G103" s="40"/>
      <c r="H103" s="40"/>
      <c r="I103" s="40"/>
      <c r="J103" s="40"/>
      <c r="K103" s="40"/>
      <c r="L103" s="40"/>
      <c r="M103" s="40"/>
      <c r="N103" s="40"/>
      <c r="O103" s="40"/>
      <c r="P103" s="40"/>
    </row>
    <row r="104" spans="1:16">
      <c r="A104" s="14"/>
      <c r="B104" s="42"/>
      <c r="C104" s="42"/>
      <c r="D104" s="42"/>
      <c r="E104" s="42"/>
      <c r="F104" s="42"/>
      <c r="G104" s="42"/>
      <c r="H104" s="42"/>
      <c r="I104" s="42"/>
      <c r="J104" s="42"/>
      <c r="K104" s="42"/>
      <c r="L104" s="42"/>
      <c r="M104" s="42"/>
      <c r="N104" s="42"/>
      <c r="O104" s="42"/>
      <c r="P104" s="42"/>
    </row>
    <row r="105" spans="1:16">
      <c r="A105" s="14"/>
      <c r="B105" s="17"/>
      <c r="C105" s="18"/>
      <c r="D105" s="18"/>
      <c r="E105" s="18"/>
      <c r="F105" s="18"/>
      <c r="G105" s="18"/>
      <c r="H105" s="18"/>
      <c r="I105" s="18"/>
      <c r="J105" s="18"/>
      <c r="K105" s="18"/>
      <c r="L105" s="18"/>
      <c r="M105" s="18"/>
      <c r="N105" s="18"/>
      <c r="O105" s="18"/>
      <c r="P105" s="18"/>
    </row>
    <row r="106" spans="1:16">
      <c r="A106" s="14"/>
      <c r="B106" s="74"/>
      <c r="C106" s="29"/>
      <c r="D106" s="18"/>
      <c r="E106" s="18"/>
      <c r="F106" s="18"/>
      <c r="G106" s="18"/>
      <c r="H106" s="18"/>
      <c r="I106" s="18"/>
      <c r="J106" s="18"/>
      <c r="K106" s="29"/>
      <c r="L106" s="18"/>
      <c r="M106" s="18"/>
      <c r="N106" s="18"/>
      <c r="O106" s="18"/>
      <c r="P106" s="18"/>
    </row>
    <row r="107" spans="1:16" ht="15.75" thickBot="1">
      <c r="A107" s="14"/>
      <c r="B107" s="74" t="s">
        <v>451</v>
      </c>
      <c r="C107" s="29"/>
      <c r="D107" s="29"/>
      <c r="E107" s="29"/>
      <c r="F107" s="72" t="s">
        <v>413</v>
      </c>
      <c r="G107" s="72"/>
      <c r="H107" s="72"/>
      <c r="I107" s="29"/>
      <c r="J107" s="72" t="s">
        <v>414</v>
      </c>
      <c r="K107" s="72"/>
      <c r="L107" s="72"/>
      <c r="M107" s="29"/>
      <c r="N107" s="72" t="s">
        <v>135</v>
      </c>
      <c r="O107" s="72"/>
      <c r="P107" s="72"/>
    </row>
    <row r="108" spans="1:16" ht="15.75" thickBot="1">
      <c r="A108" s="14"/>
      <c r="B108" s="57"/>
      <c r="C108" s="18"/>
      <c r="D108" s="62" t="s">
        <v>415</v>
      </c>
      <c r="E108" s="29"/>
      <c r="F108" s="75" t="s">
        <v>416</v>
      </c>
      <c r="G108" s="23"/>
      <c r="H108" s="75" t="s">
        <v>417</v>
      </c>
      <c r="I108" s="29"/>
      <c r="J108" s="75" t="s">
        <v>416</v>
      </c>
      <c r="K108" s="50"/>
      <c r="L108" s="75" t="s">
        <v>417</v>
      </c>
      <c r="M108" s="29"/>
      <c r="N108" s="75" t="s">
        <v>416</v>
      </c>
      <c r="O108" s="23"/>
      <c r="P108" s="75" t="s">
        <v>417</v>
      </c>
    </row>
    <row r="109" spans="1:16">
      <c r="A109" s="14"/>
      <c r="B109" s="76" t="s">
        <v>418</v>
      </c>
      <c r="C109" s="18"/>
      <c r="D109" s="50"/>
      <c r="E109" s="18"/>
      <c r="F109" s="50"/>
      <c r="G109" s="18"/>
      <c r="H109" s="50"/>
      <c r="I109" s="18"/>
      <c r="J109" s="50"/>
      <c r="K109" s="18"/>
      <c r="L109" s="50"/>
      <c r="M109" s="18"/>
      <c r="N109" s="50"/>
      <c r="O109" s="18"/>
      <c r="P109" s="50"/>
    </row>
    <row r="110" spans="1:16" ht="15.75" thickBot="1">
      <c r="A110" s="14"/>
      <c r="B110" s="57" t="s">
        <v>452</v>
      </c>
      <c r="C110" s="18"/>
      <c r="D110" s="62">
        <v>2</v>
      </c>
      <c r="E110" s="29"/>
      <c r="F110" s="69" t="s">
        <v>453</v>
      </c>
      <c r="G110" s="18"/>
      <c r="H110" s="69" t="s">
        <v>454</v>
      </c>
      <c r="I110" s="18"/>
      <c r="J110" s="69" t="s">
        <v>455</v>
      </c>
      <c r="K110" s="18"/>
      <c r="L110" s="69" t="s">
        <v>456</v>
      </c>
      <c r="M110" s="18"/>
      <c r="N110" s="69" t="s">
        <v>457</v>
      </c>
      <c r="O110" s="18"/>
      <c r="P110" s="69" t="s">
        <v>456</v>
      </c>
    </row>
    <row r="111" spans="1:16">
      <c r="A111" s="14"/>
      <c r="B111" s="57" t="s">
        <v>443</v>
      </c>
      <c r="C111" s="18"/>
      <c r="D111" s="50"/>
      <c r="E111" s="18"/>
      <c r="F111" s="50"/>
      <c r="G111" s="18"/>
      <c r="H111" s="50"/>
      <c r="I111" s="18"/>
      <c r="J111" s="50"/>
      <c r="K111" s="18"/>
      <c r="L111" s="50"/>
      <c r="M111" s="18"/>
      <c r="N111" s="50"/>
      <c r="O111" s="18"/>
      <c r="P111" s="50"/>
    </row>
    <row r="112" spans="1:16" ht="15.75" thickBot="1">
      <c r="A112" s="14"/>
      <c r="B112" s="57" t="s">
        <v>444</v>
      </c>
      <c r="C112" s="18"/>
      <c r="D112" s="77">
        <v>2</v>
      </c>
      <c r="E112" s="18"/>
      <c r="F112" s="78" t="s">
        <v>453</v>
      </c>
      <c r="G112" s="18"/>
      <c r="H112" s="78" t="s">
        <v>454</v>
      </c>
      <c r="I112" s="18"/>
      <c r="J112" s="78" t="s">
        <v>455</v>
      </c>
      <c r="K112" s="18"/>
      <c r="L112" s="78" t="s">
        <v>456</v>
      </c>
      <c r="M112" s="18"/>
      <c r="N112" s="78" t="s">
        <v>457</v>
      </c>
      <c r="O112" s="18"/>
      <c r="P112" s="78" t="s">
        <v>456</v>
      </c>
    </row>
    <row r="113" spans="1:16" ht="15.75" thickTop="1">
      <c r="A113" s="14"/>
      <c r="B113" s="41"/>
      <c r="C113" s="41"/>
      <c r="D113" s="41"/>
      <c r="E113" s="41"/>
      <c r="F113" s="41"/>
      <c r="G113" s="41"/>
      <c r="H113" s="41"/>
      <c r="I113" s="41"/>
      <c r="J113" s="41"/>
      <c r="K113" s="41"/>
      <c r="L113" s="41"/>
      <c r="M113" s="41"/>
      <c r="N113" s="41"/>
      <c r="O113" s="41"/>
      <c r="P113" s="41"/>
    </row>
    <row r="114" spans="1:16">
      <c r="A114" s="14"/>
      <c r="B114" s="41" t="s">
        <v>458</v>
      </c>
      <c r="C114" s="41"/>
      <c r="D114" s="41"/>
      <c r="E114" s="41"/>
      <c r="F114" s="41"/>
      <c r="G114" s="41"/>
      <c r="H114" s="41"/>
      <c r="I114" s="41"/>
      <c r="J114" s="41"/>
      <c r="K114" s="41"/>
      <c r="L114" s="41"/>
      <c r="M114" s="41"/>
      <c r="N114" s="41"/>
      <c r="O114" s="41"/>
      <c r="P114" s="41"/>
    </row>
    <row r="115" spans="1:16">
      <c r="A115" s="14"/>
      <c r="B115" s="84"/>
      <c r="C115" s="84"/>
      <c r="D115" s="84"/>
      <c r="E115" s="84"/>
      <c r="F115" s="84"/>
      <c r="G115" s="84"/>
      <c r="H115" s="84"/>
      <c r="I115" s="84"/>
      <c r="J115" s="84"/>
      <c r="K115" s="84"/>
      <c r="L115" s="84"/>
      <c r="M115" s="84"/>
      <c r="N115" s="84"/>
      <c r="O115" s="84"/>
      <c r="P115" s="84"/>
    </row>
    <row r="116" spans="1:16">
      <c r="A116" s="14"/>
      <c r="B116" s="42"/>
      <c r="C116" s="42"/>
      <c r="D116" s="42"/>
      <c r="E116" s="42"/>
      <c r="F116" s="42"/>
      <c r="G116" s="42"/>
      <c r="H116" s="42"/>
      <c r="I116" s="42"/>
      <c r="J116" s="42"/>
      <c r="K116" s="42"/>
      <c r="L116" s="42"/>
      <c r="M116" s="42"/>
      <c r="N116" s="42"/>
      <c r="O116" s="42"/>
      <c r="P116" s="42"/>
    </row>
    <row r="117" spans="1:16">
      <c r="A117" s="14"/>
      <c r="B117" s="17"/>
      <c r="C117" s="18"/>
      <c r="D117" s="18"/>
      <c r="E117" s="18"/>
      <c r="F117" s="18"/>
      <c r="G117" s="18"/>
      <c r="H117" s="18"/>
      <c r="I117" s="18"/>
      <c r="J117" s="18"/>
      <c r="K117" s="18"/>
      <c r="L117" s="18"/>
      <c r="M117" s="18"/>
      <c r="N117" s="18"/>
      <c r="O117" s="18"/>
      <c r="P117" s="18"/>
    </row>
    <row r="118" spans="1:16">
      <c r="A118" s="14"/>
      <c r="B118" s="73"/>
      <c r="C118" s="29"/>
      <c r="D118" s="29"/>
      <c r="E118" s="29"/>
      <c r="F118" s="29"/>
      <c r="G118" s="29"/>
      <c r="H118" s="29"/>
      <c r="I118" s="29"/>
      <c r="J118" s="18"/>
      <c r="K118" s="29"/>
      <c r="L118" s="18"/>
      <c r="M118" s="18"/>
      <c r="N118" s="18"/>
      <c r="O118" s="18"/>
      <c r="P118" s="18"/>
    </row>
    <row r="119" spans="1:16" ht="15.75" thickBot="1">
      <c r="A119" s="14"/>
      <c r="B119" s="74" t="s">
        <v>298</v>
      </c>
      <c r="C119" s="29"/>
      <c r="D119" s="29"/>
      <c r="E119" s="29"/>
      <c r="F119" s="72" t="s">
        <v>413</v>
      </c>
      <c r="G119" s="72"/>
      <c r="H119" s="72"/>
      <c r="I119" s="29"/>
      <c r="J119" s="72" t="s">
        <v>414</v>
      </c>
      <c r="K119" s="72"/>
      <c r="L119" s="72"/>
      <c r="M119" s="29"/>
      <c r="N119" s="72" t="s">
        <v>135</v>
      </c>
      <c r="O119" s="72"/>
      <c r="P119" s="72"/>
    </row>
    <row r="120" spans="1:16" ht="15.75" thickBot="1">
      <c r="A120" s="14"/>
      <c r="B120" s="57"/>
      <c r="C120" s="18"/>
      <c r="D120" s="62" t="s">
        <v>415</v>
      </c>
      <c r="E120" s="29"/>
      <c r="F120" s="75" t="s">
        <v>416</v>
      </c>
      <c r="G120" s="23"/>
      <c r="H120" s="75" t="s">
        <v>417</v>
      </c>
      <c r="I120" s="29"/>
      <c r="J120" s="75" t="s">
        <v>416</v>
      </c>
      <c r="K120" s="50"/>
      <c r="L120" s="75" t="s">
        <v>417</v>
      </c>
      <c r="M120" s="29"/>
      <c r="N120" s="75" t="s">
        <v>416</v>
      </c>
      <c r="O120" s="23"/>
      <c r="P120" s="75" t="s">
        <v>417</v>
      </c>
    </row>
    <row r="121" spans="1:16">
      <c r="A121" s="14"/>
      <c r="B121" s="76" t="s">
        <v>418</v>
      </c>
      <c r="C121" s="18"/>
      <c r="D121" s="50"/>
      <c r="E121" s="18"/>
      <c r="F121" s="50"/>
      <c r="G121" s="18"/>
      <c r="H121" s="50"/>
      <c r="I121" s="18"/>
      <c r="J121" s="50"/>
      <c r="K121" s="18"/>
      <c r="L121" s="50"/>
      <c r="M121" s="18"/>
      <c r="N121" s="50"/>
      <c r="O121" s="18"/>
      <c r="P121" s="50"/>
    </row>
    <row r="122" spans="1:16">
      <c r="A122" s="14"/>
      <c r="B122" s="57" t="s">
        <v>312</v>
      </c>
      <c r="C122" s="18"/>
      <c r="D122" s="61">
        <v>4</v>
      </c>
      <c r="E122" s="18"/>
      <c r="F122" s="71" t="s">
        <v>459</v>
      </c>
      <c r="G122" s="18"/>
      <c r="H122" s="71" t="s">
        <v>310</v>
      </c>
      <c r="I122" s="18"/>
      <c r="J122" s="71" t="s">
        <v>420</v>
      </c>
      <c r="K122" s="18"/>
      <c r="L122" s="71" t="s">
        <v>421</v>
      </c>
      <c r="M122" s="18"/>
      <c r="N122" s="71" t="s">
        <v>459</v>
      </c>
      <c r="O122" s="18"/>
      <c r="P122" s="71" t="s">
        <v>453</v>
      </c>
    </row>
    <row r="123" spans="1:16">
      <c r="A123" s="14"/>
      <c r="B123" s="57" t="s">
        <v>425</v>
      </c>
      <c r="C123" s="18"/>
      <c r="D123" s="61">
        <v>9</v>
      </c>
      <c r="E123" s="18"/>
      <c r="F123" s="64" t="s">
        <v>460</v>
      </c>
      <c r="G123" s="18"/>
      <c r="H123" s="64">
        <v>-676</v>
      </c>
      <c r="I123" s="18"/>
      <c r="J123" s="64" t="s">
        <v>461</v>
      </c>
      <c r="K123" s="18"/>
      <c r="L123" s="64">
        <v>-44</v>
      </c>
      <c r="M123" s="18"/>
      <c r="N123" s="64" t="s">
        <v>462</v>
      </c>
      <c r="O123" s="18"/>
      <c r="P123" s="64">
        <v>-720</v>
      </c>
    </row>
    <row r="124" spans="1:16">
      <c r="A124" s="14"/>
      <c r="B124" s="57" t="s">
        <v>426</v>
      </c>
      <c r="C124" s="18"/>
      <c r="D124" s="29"/>
      <c r="E124" s="18"/>
      <c r="F124" s="18"/>
      <c r="G124" s="18"/>
      <c r="H124" s="18"/>
      <c r="I124" s="18"/>
      <c r="J124" s="18"/>
      <c r="K124" s="18"/>
      <c r="L124" s="18"/>
      <c r="M124" s="18"/>
      <c r="N124" s="18"/>
      <c r="O124" s="18"/>
      <c r="P124" s="71" t="s">
        <v>211</v>
      </c>
    </row>
    <row r="125" spans="1:16">
      <c r="A125" s="14"/>
      <c r="B125" s="57" t="s">
        <v>430</v>
      </c>
      <c r="C125" s="18"/>
      <c r="D125" s="61">
        <v>229</v>
      </c>
      <c r="E125" s="18"/>
      <c r="F125" s="64" t="s">
        <v>463</v>
      </c>
      <c r="G125" s="18"/>
      <c r="H125" s="65">
        <v>-1951</v>
      </c>
      <c r="I125" s="18"/>
      <c r="J125" s="71" t="s">
        <v>211</v>
      </c>
      <c r="K125" s="18"/>
      <c r="L125" s="71" t="s">
        <v>211</v>
      </c>
      <c r="M125" s="18"/>
      <c r="N125" s="64" t="s">
        <v>463</v>
      </c>
      <c r="O125" s="18"/>
      <c r="P125" s="65">
        <v>-1951</v>
      </c>
    </row>
    <row r="126" spans="1:16">
      <c r="A126" s="14"/>
      <c r="B126" s="57" t="s">
        <v>426</v>
      </c>
      <c r="C126" s="18"/>
      <c r="D126" s="29"/>
      <c r="E126" s="18"/>
      <c r="F126" s="18"/>
      <c r="G126" s="18"/>
      <c r="H126" s="18"/>
      <c r="I126" s="18"/>
      <c r="J126" s="18"/>
      <c r="K126" s="18"/>
      <c r="L126" s="18"/>
      <c r="M126" s="18"/>
      <c r="N126" s="18"/>
      <c r="O126" s="18"/>
      <c r="P126" s="18"/>
    </row>
    <row r="127" spans="1:16">
      <c r="A127" s="14"/>
      <c r="B127" s="57" t="s">
        <v>324</v>
      </c>
      <c r="C127" s="18"/>
      <c r="D127" s="61">
        <v>52</v>
      </c>
      <c r="E127" s="18"/>
      <c r="F127" s="64" t="s">
        <v>464</v>
      </c>
      <c r="G127" s="18"/>
      <c r="H127" s="64">
        <v>-737</v>
      </c>
      <c r="I127" s="18"/>
      <c r="J127" s="64" t="s">
        <v>465</v>
      </c>
      <c r="K127" s="18"/>
      <c r="L127" s="64">
        <v>-9</v>
      </c>
      <c r="M127" s="18"/>
      <c r="N127" s="64" t="s">
        <v>466</v>
      </c>
      <c r="O127" s="18"/>
      <c r="P127" s="64">
        <v>-746</v>
      </c>
    </row>
    <row r="128" spans="1:16">
      <c r="A128" s="14"/>
      <c r="B128" s="57" t="s">
        <v>328</v>
      </c>
      <c r="C128" s="18"/>
      <c r="D128" s="61">
        <v>38</v>
      </c>
      <c r="E128" s="18"/>
      <c r="F128" s="64" t="s">
        <v>356</v>
      </c>
      <c r="G128" s="18"/>
      <c r="H128" s="65">
        <v>-1656</v>
      </c>
      <c r="I128" s="18"/>
      <c r="J128" s="64" t="s">
        <v>467</v>
      </c>
      <c r="K128" s="18"/>
      <c r="L128" s="64">
        <v>-606</v>
      </c>
      <c r="M128" s="18"/>
      <c r="N128" s="64" t="s">
        <v>468</v>
      </c>
      <c r="O128" s="18"/>
      <c r="P128" s="65">
        <v>-2262</v>
      </c>
    </row>
    <row r="129" spans="1:16">
      <c r="A129" s="14"/>
      <c r="B129" s="57" t="s">
        <v>371</v>
      </c>
      <c r="C129" s="18"/>
      <c r="D129" s="61">
        <v>26</v>
      </c>
      <c r="E129" s="18"/>
      <c r="F129" s="64" t="s">
        <v>469</v>
      </c>
      <c r="G129" s="18"/>
      <c r="H129" s="64">
        <v>-399</v>
      </c>
      <c r="I129" s="18"/>
      <c r="J129" s="64" t="s">
        <v>470</v>
      </c>
      <c r="K129" s="18"/>
      <c r="L129" s="64">
        <v>-11</v>
      </c>
      <c r="M129" s="18"/>
      <c r="N129" s="64" t="s">
        <v>471</v>
      </c>
      <c r="O129" s="18"/>
      <c r="P129" s="64">
        <v>-410</v>
      </c>
    </row>
    <row r="130" spans="1:16" ht="15.75" thickBot="1">
      <c r="A130" s="14"/>
      <c r="B130" s="57" t="s">
        <v>472</v>
      </c>
      <c r="C130" s="18"/>
      <c r="D130" s="62">
        <v>101</v>
      </c>
      <c r="E130" s="18"/>
      <c r="F130" s="68" t="s">
        <v>473</v>
      </c>
      <c r="G130" s="18"/>
      <c r="H130" s="70">
        <v>-1024</v>
      </c>
      <c r="I130" s="18"/>
      <c r="J130" s="68" t="s">
        <v>474</v>
      </c>
      <c r="K130" s="18"/>
      <c r="L130" s="68">
        <v>-196</v>
      </c>
      <c r="M130" s="18"/>
      <c r="N130" s="68" t="s">
        <v>475</v>
      </c>
      <c r="O130" s="18"/>
      <c r="P130" s="70">
        <v>-1220</v>
      </c>
    </row>
    <row r="131" spans="1:16">
      <c r="A131" s="14"/>
      <c r="B131" s="57" t="s">
        <v>443</v>
      </c>
      <c r="C131" s="18"/>
      <c r="D131" s="23"/>
      <c r="E131" s="18"/>
      <c r="F131" s="50"/>
      <c r="G131" s="18"/>
      <c r="H131" s="50"/>
      <c r="I131" s="18"/>
      <c r="J131" s="50"/>
      <c r="K131" s="18"/>
      <c r="L131" s="50"/>
      <c r="M131" s="18"/>
      <c r="N131" s="50"/>
      <c r="O131" s="18"/>
      <c r="P131" s="50"/>
    </row>
    <row r="132" spans="1:16" ht="15.75" thickBot="1">
      <c r="A132" s="14"/>
      <c r="B132" s="57" t="s">
        <v>444</v>
      </c>
      <c r="C132" s="18"/>
      <c r="D132" s="77">
        <v>459</v>
      </c>
      <c r="E132" s="18"/>
      <c r="F132" s="78" t="s">
        <v>476</v>
      </c>
      <c r="G132" s="18"/>
      <c r="H132" s="78" t="s">
        <v>477</v>
      </c>
      <c r="I132" s="18"/>
      <c r="J132" s="78" t="s">
        <v>478</v>
      </c>
      <c r="K132" s="18"/>
      <c r="L132" s="78" t="s">
        <v>479</v>
      </c>
      <c r="M132" s="18"/>
      <c r="N132" s="78" t="s">
        <v>480</v>
      </c>
      <c r="O132" s="18"/>
      <c r="P132" s="78" t="s">
        <v>481</v>
      </c>
    </row>
    <row r="133" spans="1:16" ht="15.75" thickTop="1">
      <c r="A133" s="14"/>
      <c r="B133" s="41"/>
      <c r="C133" s="41"/>
      <c r="D133" s="41"/>
      <c r="E133" s="41"/>
      <c r="F133" s="41"/>
      <c r="G133" s="41"/>
      <c r="H133" s="41"/>
      <c r="I133" s="41"/>
      <c r="J133" s="41"/>
      <c r="K133" s="41"/>
      <c r="L133" s="41"/>
      <c r="M133" s="41"/>
      <c r="N133" s="41"/>
      <c r="O133" s="41"/>
      <c r="P133" s="41"/>
    </row>
    <row r="134" spans="1:16">
      <c r="A134" s="14"/>
      <c r="B134" s="42"/>
      <c r="C134" s="42"/>
      <c r="D134" s="42"/>
      <c r="E134" s="42"/>
      <c r="F134" s="42"/>
      <c r="G134" s="42"/>
      <c r="H134" s="42"/>
      <c r="I134" s="42"/>
      <c r="J134" s="42"/>
      <c r="K134" s="42"/>
      <c r="L134" s="42"/>
      <c r="M134" s="42"/>
      <c r="N134" s="42"/>
      <c r="O134" s="42"/>
      <c r="P134" s="42"/>
    </row>
    <row r="135" spans="1:16">
      <c r="A135" s="14"/>
      <c r="B135" s="17"/>
      <c r="C135" s="18"/>
      <c r="D135" s="18"/>
      <c r="E135" s="18"/>
      <c r="F135" s="18"/>
      <c r="G135" s="18"/>
      <c r="H135" s="18"/>
      <c r="I135" s="18"/>
      <c r="J135" s="18"/>
      <c r="K135" s="18"/>
      <c r="L135" s="18"/>
      <c r="M135" s="18"/>
      <c r="N135" s="18"/>
      <c r="O135" s="18"/>
      <c r="P135" s="18"/>
    </row>
    <row r="136" spans="1:16">
      <c r="A136" s="14"/>
      <c r="B136" s="74"/>
      <c r="C136" s="29"/>
      <c r="D136" s="18"/>
      <c r="E136" s="18"/>
      <c r="F136" s="18"/>
      <c r="G136" s="18"/>
      <c r="H136" s="18"/>
      <c r="I136" s="18"/>
      <c r="J136" s="18"/>
      <c r="K136" s="29"/>
      <c r="L136" s="18"/>
      <c r="M136" s="18"/>
      <c r="N136" s="18"/>
      <c r="O136" s="18"/>
      <c r="P136" s="18"/>
    </row>
    <row r="137" spans="1:16" ht="15.75" thickBot="1">
      <c r="A137" s="14"/>
      <c r="B137" s="74" t="s">
        <v>451</v>
      </c>
      <c r="C137" s="29"/>
      <c r="D137" s="29"/>
      <c r="E137" s="29"/>
      <c r="F137" s="72" t="s">
        <v>413</v>
      </c>
      <c r="G137" s="72"/>
      <c r="H137" s="72"/>
      <c r="I137" s="29"/>
      <c r="J137" s="72" t="s">
        <v>414</v>
      </c>
      <c r="K137" s="72"/>
      <c r="L137" s="72"/>
      <c r="M137" s="29"/>
      <c r="N137" s="72" t="s">
        <v>135</v>
      </c>
      <c r="O137" s="72"/>
      <c r="P137" s="72"/>
    </row>
    <row r="138" spans="1:16" ht="15.75" thickBot="1">
      <c r="A138" s="14"/>
      <c r="B138" s="57"/>
      <c r="C138" s="18"/>
      <c r="D138" s="62" t="s">
        <v>415</v>
      </c>
      <c r="E138" s="29"/>
      <c r="F138" s="75" t="s">
        <v>416</v>
      </c>
      <c r="G138" s="23"/>
      <c r="H138" s="75" t="s">
        <v>417</v>
      </c>
      <c r="I138" s="29"/>
      <c r="J138" s="75" t="s">
        <v>416</v>
      </c>
      <c r="K138" s="50"/>
      <c r="L138" s="75" t="s">
        <v>417</v>
      </c>
      <c r="M138" s="29"/>
      <c r="N138" s="75" t="s">
        <v>416</v>
      </c>
      <c r="O138" s="23"/>
      <c r="P138" s="75" t="s">
        <v>417</v>
      </c>
    </row>
    <row r="139" spans="1:16">
      <c r="A139" s="14"/>
      <c r="B139" s="76" t="s">
        <v>418</v>
      </c>
      <c r="C139" s="18"/>
      <c r="D139" s="50"/>
      <c r="E139" s="18"/>
      <c r="F139" s="50"/>
      <c r="G139" s="18"/>
      <c r="H139" s="50"/>
      <c r="I139" s="18"/>
      <c r="J139" s="50"/>
      <c r="K139" s="18"/>
      <c r="L139" s="50"/>
      <c r="M139" s="18"/>
      <c r="N139" s="50"/>
      <c r="O139" s="18"/>
      <c r="P139" s="50"/>
    </row>
    <row r="140" spans="1:16" ht="15.75" thickBot="1">
      <c r="A140" s="14"/>
      <c r="B140" s="57" t="s">
        <v>452</v>
      </c>
      <c r="C140" s="18"/>
      <c r="D140" s="62">
        <v>2</v>
      </c>
      <c r="E140" s="29"/>
      <c r="F140" s="69" t="s">
        <v>453</v>
      </c>
      <c r="G140" s="18"/>
      <c r="H140" s="69" t="s">
        <v>454</v>
      </c>
      <c r="I140" s="18"/>
      <c r="J140" s="69" t="s">
        <v>482</v>
      </c>
      <c r="K140" s="18"/>
      <c r="L140" s="69" t="s">
        <v>483</v>
      </c>
      <c r="M140" s="18"/>
      <c r="N140" s="69" t="s">
        <v>484</v>
      </c>
      <c r="O140" s="18"/>
      <c r="P140" s="69" t="s">
        <v>483</v>
      </c>
    </row>
    <row r="141" spans="1:16">
      <c r="A141" s="14"/>
      <c r="B141" s="57" t="s">
        <v>443</v>
      </c>
      <c r="C141" s="18"/>
      <c r="D141" s="50"/>
      <c r="E141" s="18"/>
      <c r="F141" s="50"/>
      <c r="G141" s="18"/>
      <c r="H141" s="50"/>
      <c r="I141" s="18"/>
      <c r="J141" s="50"/>
      <c r="K141" s="18"/>
      <c r="L141" s="50"/>
      <c r="M141" s="18"/>
      <c r="N141" s="50"/>
      <c r="O141" s="18"/>
      <c r="P141" s="50"/>
    </row>
    <row r="142" spans="1:16" ht="15.75" thickBot="1">
      <c r="A142" s="14"/>
      <c r="B142" s="57" t="s">
        <v>444</v>
      </c>
      <c r="C142" s="18"/>
      <c r="D142" s="77">
        <v>2</v>
      </c>
      <c r="E142" s="18"/>
      <c r="F142" s="78" t="s">
        <v>453</v>
      </c>
      <c r="G142" s="18"/>
      <c r="H142" s="78" t="s">
        <v>454</v>
      </c>
      <c r="I142" s="18"/>
      <c r="J142" s="78" t="s">
        <v>482</v>
      </c>
      <c r="K142" s="18"/>
      <c r="L142" s="78" t="s">
        <v>483</v>
      </c>
      <c r="M142" s="18"/>
      <c r="N142" s="78" t="s">
        <v>484</v>
      </c>
      <c r="O142" s="18"/>
      <c r="P142" s="78" t="s">
        <v>483</v>
      </c>
    </row>
    <row r="143" spans="1:16" ht="15.75" thickTop="1">
      <c r="A143" s="14"/>
      <c r="B143" s="41"/>
      <c r="C143" s="41"/>
      <c r="D143" s="41"/>
      <c r="E143" s="41"/>
      <c r="F143" s="41"/>
      <c r="G143" s="41"/>
      <c r="H143" s="41"/>
      <c r="I143" s="41"/>
      <c r="J143" s="41"/>
      <c r="K143" s="41"/>
      <c r="L143" s="41"/>
      <c r="M143" s="41"/>
      <c r="N143" s="41"/>
      <c r="O143" s="41"/>
      <c r="P143" s="41"/>
    </row>
    <row r="144" spans="1:16">
      <c r="A144" s="14"/>
      <c r="B144" s="41" t="s">
        <v>485</v>
      </c>
      <c r="C144" s="41"/>
      <c r="D144" s="41"/>
      <c r="E144" s="41"/>
      <c r="F144" s="41"/>
      <c r="G144" s="41"/>
      <c r="H144" s="41"/>
      <c r="I144" s="41"/>
      <c r="J144" s="41"/>
      <c r="K144" s="41"/>
      <c r="L144" s="41"/>
      <c r="M144" s="41"/>
      <c r="N144" s="41"/>
      <c r="O144" s="41"/>
      <c r="P144" s="41"/>
    </row>
    <row r="145" spans="1:16">
      <c r="A145" s="14"/>
      <c r="B145" s="41"/>
      <c r="C145" s="41"/>
      <c r="D145" s="41"/>
      <c r="E145" s="41"/>
      <c r="F145" s="41"/>
      <c r="G145" s="41"/>
      <c r="H145" s="41"/>
      <c r="I145" s="41"/>
      <c r="J145" s="41"/>
      <c r="K145" s="41"/>
      <c r="L145" s="41"/>
      <c r="M145" s="41"/>
      <c r="N145" s="41"/>
      <c r="O145" s="41"/>
      <c r="P145" s="41"/>
    </row>
    <row r="146" spans="1:16">
      <c r="A146" s="14"/>
      <c r="B146" s="41" t="s">
        <v>486</v>
      </c>
      <c r="C146" s="41"/>
      <c r="D146" s="41"/>
      <c r="E146" s="41"/>
      <c r="F146" s="41"/>
      <c r="G146" s="41"/>
      <c r="H146" s="41"/>
      <c r="I146" s="41"/>
      <c r="J146" s="41"/>
      <c r="K146" s="41"/>
      <c r="L146" s="41"/>
      <c r="M146" s="41"/>
      <c r="N146" s="41"/>
      <c r="O146" s="41"/>
      <c r="P146" s="41"/>
    </row>
    <row r="147" spans="1:16">
      <c r="A147" s="14"/>
      <c r="B147" s="41"/>
      <c r="C147" s="41"/>
      <c r="D147" s="41"/>
      <c r="E147" s="41"/>
      <c r="F147" s="41"/>
      <c r="G147" s="41"/>
      <c r="H147" s="41"/>
      <c r="I147" s="41"/>
      <c r="J147" s="41"/>
      <c r="K147" s="41"/>
      <c r="L147" s="41"/>
      <c r="M147" s="41"/>
      <c r="N147" s="41"/>
      <c r="O147" s="41"/>
      <c r="P147" s="41"/>
    </row>
    <row r="148" spans="1:16">
      <c r="A148" s="14"/>
      <c r="B148" s="41" t="s">
        <v>487</v>
      </c>
      <c r="C148" s="41"/>
      <c r="D148" s="41"/>
      <c r="E148" s="41"/>
      <c r="F148" s="41"/>
      <c r="G148" s="41"/>
      <c r="H148" s="41"/>
      <c r="I148" s="41"/>
      <c r="J148" s="41"/>
      <c r="K148" s="41"/>
      <c r="L148" s="41"/>
      <c r="M148" s="41"/>
      <c r="N148" s="41"/>
      <c r="O148" s="41"/>
      <c r="P148" s="41"/>
    </row>
    <row r="149" spans="1:16">
      <c r="A149" s="14"/>
      <c r="B149" s="41"/>
      <c r="C149" s="41"/>
      <c r="D149" s="41"/>
      <c r="E149" s="41"/>
      <c r="F149" s="41"/>
      <c r="G149" s="41"/>
      <c r="H149" s="41"/>
      <c r="I149" s="41"/>
      <c r="J149" s="41"/>
      <c r="K149" s="41"/>
      <c r="L149" s="41"/>
      <c r="M149" s="41"/>
      <c r="N149" s="41"/>
      <c r="O149" s="41"/>
      <c r="P149" s="41"/>
    </row>
    <row r="150" spans="1:16">
      <c r="A150" s="14"/>
      <c r="B150" s="41" t="s">
        <v>488</v>
      </c>
      <c r="C150" s="41"/>
      <c r="D150" s="41"/>
      <c r="E150" s="41"/>
      <c r="F150" s="41"/>
      <c r="G150" s="41"/>
      <c r="H150" s="41"/>
      <c r="I150" s="41"/>
      <c r="J150" s="41"/>
      <c r="K150" s="41"/>
      <c r="L150" s="41"/>
      <c r="M150" s="41"/>
      <c r="N150" s="41"/>
      <c r="O150" s="41"/>
      <c r="P150" s="41"/>
    </row>
    <row r="151" spans="1:16">
      <c r="A151" s="14"/>
      <c r="B151" s="17"/>
      <c r="C151" s="18"/>
      <c r="D151" s="18"/>
      <c r="E151" s="18"/>
      <c r="F151" s="18"/>
      <c r="G151" s="18"/>
      <c r="H151" s="18"/>
      <c r="I151" s="18"/>
      <c r="J151" s="18"/>
    </row>
    <row r="152" spans="1:16">
      <c r="A152" s="14"/>
      <c r="B152" s="18"/>
      <c r="C152" s="18"/>
      <c r="D152" s="18"/>
      <c r="E152" s="18"/>
      <c r="F152" s="18"/>
      <c r="G152" s="18"/>
      <c r="H152" s="18"/>
      <c r="I152" s="18"/>
      <c r="J152" s="18"/>
    </row>
    <row r="153" spans="1:16" ht="15.75" thickBot="1">
      <c r="A153" s="14"/>
      <c r="B153" s="62" t="s">
        <v>489</v>
      </c>
      <c r="C153" s="29"/>
      <c r="D153" s="62" t="s">
        <v>490</v>
      </c>
      <c r="E153" s="29"/>
      <c r="F153" s="62" t="s">
        <v>491</v>
      </c>
      <c r="G153" s="29"/>
      <c r="H153" s="62" t="s">
        <v>492</v>
      </c>
      <c r="I153" s="29"/>
      <c r="J153" s="62" t="s">
        <v>493</v>
      </c>
    </row>
    <row r="154" spans="1:16">
      <c r="A154" s="14"/>
      <c r="B154" s="79" t="s">
        <v>494</v>
      </c>
      <c r="C154" s="25"/>
      <c r="D154" s="63" t="s">
        <v>495</v>
      </c>
      <c r="E154" s="25"/>
      <c r="F154" s="63" t="s">
        <v>496</v>
      </c>
      <c r="G154" s="25"/>
      <c r="H154" s="63" t="s">
        <v>497</v>
      </c>
      <c r="I154" s="25"/>
      <c r="J154" s="63" t="s">
        <v>498</v>
      </c>
    </row>
    <row r="155" spans="1:16">
      <c r="A155" s="14"/>
      <c r="B155" s="57" t="s">
        <v>499</v>
      </c>
      <c r="C155" s="25"/>
      <c r="D155" s="64" t="s">
        <v>500</v>
      </c>
      <c r="E155" s="25"/>
      <c r="F155" s="64" t="s">
        <v>501</v>
      </c>
      <c r="G155" s="25"/>
      <c r="H155" s="64">
        <v>-309</v>
      </c>
      <c r="I155" s="25"/>
      <c r="J155" s="71" t="s">
        <v>498</v>
      </c>
    </row>
    <row r="156" spans="1:16">
      <c r="A156" s="14"/>
      <c r="B156" s="57" t="s">
        <v>502</v>
      </c>
      <c r="C156" s="25"/>
      <c r="D156" s="64" t="s">
        <v>503</v>
      </c>
      <c r="E156" s="25"/>
      <c r="F156" s="64" t="s">
        <v>504</v>
      </c>
      <c r="G156" s="25"/>
      <c r="H156" s="65">
        <v>-3891</v>
      </c>
      <c r="I156" s="25"/>
      <c r="J156" s="71" t="s">
        <v>498</v>
      </c>
    </row>
    <row r="157" spans="1:16">
      <c r="A157" s="14"/>
      <c r="B157" s="57"/>
      <c r="C157" s="25"/>
      <c r="D157" s="25"/>
      <c r="E157" s="25"/>
      <c r="F157" s="25"/>
      <c r="G157" s="25"/>
      <c r="H157" s="25"/>
      <c r="I157" s="25"/>
      <c r="J157" s="25"/>
    </row>
    <row r="158" spans="1:16">
      <c r="A158" s="14"/>
      <c r="B158" s="57" t="s">
        <v>505</v>
      </c>
      <c r="C158" s="18"/>
      <c r="D158" s="18"/>
      <c r="E158" s="18"/>
      <c r="F158" s="18"/>
      <c r="G158" s="18"/>
      <c r="H158" s="18"/>
      <c r="I158" s="18"/>
      <c r="J158" s="18"/>
    </row>
    <row r="159" spans="1:16">
      <c r="A159" s="14"/>
      <c r="B159" s="41"/>
      <c r="C159" s="41"/>
      <c r="D159" s="41"/>
      <c r="E159" s="41"/>
      <c r="F159" s="41"/>
      <c r="G159" s="41"/>
      <c r="H159" s="41"/>
      <c r="I159" s="41"/>
      <c r="J159" s="41"/>
      <c r="K159" s="41"/>
      <c r="L159" s="41"/>
      <c r="M159" s="41"/>
      <c r="N159" s="41"/>
      <c r="O159" s="41"/>
      <c r="P159" s="41"/>
    </row>
    <row r="160" spans="1:16">
      <c r="A160" s="14"/>
      <c r="B160" s="41" t="s">
        <v>506</v>
      </c>
      <c r="C160" s="41"/>
      <c r="D160" s="41"/>
      <c r="E160" s="41"/>
      <c r="F160" s="41"/>
      <c r="G160" s="41"/>
      <c r="H160" s="41"/>
      <c r="I160" s="41"/>
      <c r="J160" s="41"/>
      <c r="K160" s="41"/>
      <c r="L160" s="41"/>
      <c r="M160" s="41"/>
      <c r="N160" s="41"/>
      <c r="O160" s="41"/>
      <c r="P160" s="41"/>
    </row>
    <row r="161" spans="1:16">
      <c r="A161" s="14"/>
      <c r="B161" s="42"/>
      <c r="C161" s="42"/>
      <c r="D161" s="42"/>
      <c r="E161" s="42"/>
      <c r="F161" s="42"/>
      <c r="G161" s="42"/>
      <c r="H161" s="42"/>
      <c r="I161" s="42"/>
      <c r="J161" s="42"/>
      <c r="K161" s="42"/>
      <c r="L161" s="42"/>
      <c r="M161" s="42"/>
      <c r="N161" s="42"/>
      <c r="O161" s="42"/>
      <c r="P161" s="42"/>
    </row>
    <row r="162" spans="1:16">
      <c r="A162" s="14"/>
      <c r="B162" s="17"/>
      <c r="C162" s="18"/>
      <c r="D162" s="18"/>
      <c r="E162" s="18"/>
      <c r="F162" s="18"/>
      <c r="G162" s="18"/>
      <c r="H162" s="18"/>
      <c r="I162" s="18"/>
      <c r="J162" s="18"/>
      <c r="K162" s="18"/>
      <c r="L162" s="18"/>
      <c r="M162" s="18"/>
      <c r="N162" s="18"/>
    </row>
    <row r="163" spans="1:16">
      <c r="A163" s="14"/>
      <c r="B163" s="18"/>
      <c r="C163" s="18"/>
      <c r="D163" s="18"/>
      <c r="E163" s="18"/>
      <c r="F163" s="18"/>
      <c r="G163" s="18"/>
      <c r="H163" s="18"/>
      <c r="I163" s="18"/>
      <c r="J163" s="18"/>
      <c r="K163" s="18"/>
      <c r="L163" s="18"/>
      <c r="M163" s="18"/>
      <c r="N163" s="18"/>
    </row>
    <row r="164" spans="1:16" ht="15.75" thickBot="1">
      <c r="A164" s="14"/>
      <c r="B164" s="62" t="s">
        <v>507</v>
      </c>
      <c r="C164" s="18"/>
      <c r="D164" s="62" t="s">
        <v>508</v>
      </c>
      <c r="E164" s="18"/>
      <c r="F164" s="62" t="s">
        <v>490</v>
      </c>
      <c r="G164" s="18"/>
      <c r="H164" s="62" t="s">
        <v>491</v>
      </c>
      <c r="I164" s="18"/>
      <c r="J164" s="62" t="s">
        <v>492</v>
      </c>
      <c r="K164" s="29"/>
      <c r="L164" s="62" t="s">
        <v>493</v>
      </c>
      <c r="M164" s="18"/>
      <c r="N164" s="62" t="s">
        <v>509</v>
      </c>
    </row>
    <row r="165" spans="1:16">
      <c r="A165" s="14"/>
      <c r="B165" s="79"/>
      <c r="C165" s="18"/>
      <c r="D165" s="50"/>
      <c r="E165" s="18"/>
      <c r="F165" s="50"/>
      <c r="G165" s="18"/>
      <c r="H165" s="50"/>
      <c r="I165" s="18"/>
      <c r="J165" s="50"/>
      <c r="K165" s="18"/>
      <c r="L165" s="50"/>
      <c r="M165" s="18"/>
      <c r="N165" s="50"/>
    </row>
    <row r="166" spans="1:16">
      <c r="A166" s="14"/>
      <c r="B166" s="57" t="s">
        <v>510</v>
      </c>
      <c r="C166" s="18"/>
      <c r="D166" s="57" t="s">
        <v>511</v>
      </c>
      <c r="E166" s="18"/>
      <c r="F166" s="71" t="s">
        <v>512</v>
      </c>
      <c r="G166" s="25"/>
      <c r="H166" s="71" t="s">
        <v>513</v>
      </c>
      <c r="I166" s="25"/>
      <c r="J166" s="71" t="s">
        <v>514</v>
      </c>
      <c r="K166" s="18"/>
      <c r="L166" s="71" t="s">
        <v>515</v>
      </c>
      <c r="M166" s="18"/>
      <c r="N166" s="71" t="s">
        <v>516</v>
      </c>
    </row>
    <row r="167" spans="1:16">
      <c r="A167" s="14"/>
      <c r="B167" s="57"/>
      <c r="C167" s="18"/>
      <c r="D167" s="18"/>
      <c r="E167" s="18"/>
      <c r="F167" s="25"/>
      <c r="G167" s="25"/>
      <c r="H167" s="25"/>
      <c r="I167" s="25"/>
      <c r="J167" s="25"/>
      <c r="K167" s="18"/>
      <c r="L167" s="25"/>
      <c r="M167" s="18"/>
      <c r="N167" s="25"/>
    </row>
    <row r="168" spans="1:16">
      <c r="A168" s="14"/>
      <c r="B168" s="81"/>
      <c r="C168" s="81"/>
      <c r="D168" s="81"/>
      <c r="E168" s="18"/>
      <c r="F168" s="56"/>
      <c r="G168" s="56"/>
      <c r="H168" s="56"/>
      <c r="I168" s="56"/>
      <c r="J168" s="18"/>
      <c r="K168" s="56"/>
      <c r="L168" s="56"/>
      <c r="M168" s="56"/>
      <c r="N168" s="56"/>
    </row>
    <row r="169" spans="1:16">
      <c r="A169" s="14"/>
      <c r="B169" s="82" t="s">
        <v>517</v>
      </c>
      <c r="C169" s="82"/>
      <c r="D169" s="82"/>
      <c r="E169" s="82"/>
      <c r="F169" s="82"/>
      <c r="G169" s="82"/>
      <c r="H169" s="82"/>
      <c r="I169" s="82"/>
      <c r="J169" s="82"/>
      <c r="K169" s="82"/>
      <c r="L169" s="82"/>
      <c r="M169" s="82"/>
      <c r="N169" s="82"/>
    </row>
    <row r="170" spans="1:16">
      <c r="A170" s="14"/>
      <c r="B170" s="82" t="s">
        <v>518</v>
      </c>
      <c r="C170" s="82"/>
      <c r="D170" s="82"/>
      <c r="E170" s="82"/>
      <c r="F170" s="82"/>
      <c r="G170" s="82"/>
      <c r="H170" s="82"/>
      <c r="I170" s="82"/>
      <c r="J170" s="82"/>
      <c r="K170" s="82"/>
      <c r="L170" s="82"/>
      <c r="M170" s="82"/>
      <c r="N170" s="82"/>
    </row>
    <row r="171" spans="1:16" ht="76.5" customHeight="1">
      <c r="A171" s="14"/>
      <c r="B171" s="41" t="s">
        <v>519</v>
      </c>
      <c r="C171" s="41"/>
      <c r="D171" s="41"/>
      <c r="E171" s="41"/>
      <c r="F171" s="41"/>
      <c r="G171" s="41"/>
      <c r="H171" s="41"/>
      <c r="I171" s="41"/>
      <c r="J171" s="41"/>
      <c r="K171" s="41"/>
      <c r="L171" s="41"/>
      <c r="M171" s="41"/>
      <c r="N171" s="41"/>
      <c r="O171" s="41"/>
      <c r="P171" s="41"/>
    </row>
    <row r="172" spans="1:16">
      <c r="A172" s="14"/>
      <c r="B172" s="43"/>
      <c r="C172" s="43"/>
      <c r="D172" s="43"/>
      <c r="E172" s="43"/>
      <c r="F172" s="43"/>
      <c r="G172" s="43"/>
      <c r="H172" s="43"/>
      <c r="I172" s="43"/>
      <c r="J172" s="43"/>
      <c r="K172" s="43"/>
      <c r="L172" s="43"/>
      <c r="M172" s="43"/>
      <c r="N172" s="43"/>
      <c r="O172" s="43"/>
      <c r="P172" s="43"/>
    </row>
  </sheetData>
  <mergeCells count="76">
    <mergeCell ref="B172:P172"/>
    <mergeCell ref="B149:P149"/>
    <mergeCell ref="B150:P150"/>
    <mergeCell ref="B159:P159"/>
    <mergeCell ref="B160:P160"/>
    <mergeCell ref="B161:P161"/>
    <mergeCell ref="B171:P171"/>
    <mergeCell ref="B143:P143"/>
    <mergeCell ref="B144:P144"/>
    <mergeCell ref="B145:P145"/>
    <mergeCell ref="B146:P146"/>
    <mergeCell ref="B147:P147"/>
    <mergeCell ref="B148:P148"/>
    <mergeCell ref="B113:P113"/>
    <mergeCell ref="B114:P114"/>
    <mergeCell ref="B115:P115"/>
    <mergeCell ref="B116:P116"/>
    <mergeCell ref="B133:P133"/>
    <mergeCell ref="B134:P134"/>
    <mergeCell ref="B82:P82"/>
    <mergeCell ref="B83:P83"/>
    <mergeCell ref="B84:P84"/>
    <mergeCell ref="B85:P85"/>
    <mergeCell ref="B86:P86"/>
    <mergeCell ref="B103:P103"/>
    <mergeCell ref="B66:P66"/>
    <mergeCell ref="B67:P67"/>
    <mergeCell ref="B68:P68"/>
    <mergeCell ref="B79:P79"/>
    <mergeCell ref="B80:P80"/>
    <mergeCell ref="B81:P81"/>
    <mergeCell ref="B51:P51"/>
    <mergeCell ref="B52:P52"/>
    <mergeCell ref="B53:P53"/>
    <mergeCell ref="B63:P63"/>
    <mergeCell ref="B64:P64"/>
    <mergeCell ref="B65:P65"/>
    <mergeCell ref="B4:P4"/>
    <mergeCell ref="B5:P5"/>
    <mergeCell ref="B6:P6"/>
    <mergeCell ref="B7:P7"/>
    <mergeCell ref="B8:P8"/>
    <mergeCell ref="B9:P9"/>
    <mergeCell ref="B168:D168"/>
    <mergeCell ref="F168:I168"/>
    <mergeCell ref="K168:N168"/>
    <mergeCell ref="B169:N169"/>
    <mergeCell ref="B170:N170"/>
    <mergeCell ref="A1:A2"/>
    <mergeCell ref="B1:P1"/>
    <mergeCell ref="B2:P2"/>
    <mergeCell ref="B3:P3"/>
    <mergeCell ref="A4:A172"/>
    <mergeCell ref="F119:H119"/>
    <mergeCell ref="J119:L119"/>
    <mergeCell ref="N119:P119"/>
    <mergeCell ref="F137:H137"/>
    <mergeCell ref="J137:L137"/>
    <mergeCell ref="N137:P137"/>
    <mergeCell ref="F89:H89"/>
    <mergeCell ref="J89:L89"/>
    <mergeCell ref="N89:P89"/>
    <mergeCell ref="F107:H107"/>
    <mergeCell ref="J107:L107"/>
    <mergeCell ref="N107:P107"/>
    <mergeCell ref="B104:P104"/>
    <mergeCell ref="D12:J12"/>
    <mergeCell ref="D28:J28"/>
    <mergeCell ref="D39:J39"/>
    <mergeCell ref="D56:J56"/>
    <mergeCell ref="D71:F71"/>
    <mergeCell ref="H71:J71"/>
    <mergeCell ref="B24:P24"/>
    <mergeCell ref="B25:P25"/>
    <mergeCell ref="B35:P35"/>
    <mergeCell ref="B36:P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3"/>
  <sheetViews>
    <sheetView showGridLines="0" workbookViewId="0"/>
  </sheetViews>
  <sheetFormatPr defaultRowHeight="15"/>
  <cols>
    <col min="1" max="1" width="15.28515625" bestFit="1" customWidth="1"/>
    <col min="2" max="2" width="36.5703125" bestFit="1" customWidth="1"/>
    <col min="3" max="3" width="17" customWidth="1"/>
    <col min="4" max="4" width="16" customWidth="1"/>
    <col min="5" max="5" width="17" customWidth="1"/>
    <col min="6" max="6" width="27.28515625" customWidth="1"/>
    <col min="7" max="7" width="13.28515625" customWidth="1"/>
    <col min="8" max="8" width="28.140625" customWidth="1"/>
    <col min="9" max="9" width="14.85546875" customWidth="1"/>
    <col min="10" max="10" width="16" customWidth="1"/>
    <col min="11" max="11" width="15" customWidth="1"/>
    <col min="12" max="12" width="27.28515625" customWidth="1"/>
    <col min="14" max="14" width="28.140625" customWidth="1"/>
    <col min="16" max="16" width="14.42578125" customWidth="1"/>
    <col min="18" max="18" width="13.140625" customWidth="1"/>
  </cols>
  <sheetData>
    <row r="1" spans="1:18" ht="15" customHeight="1">
      <c r="A1" s="8" t="s">
        <v>5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21</v>
      </c>
      <c r="B3" s="38" t="s">
        <v>4</v>
      </c>
      <c r="C3" s="38"/>
      <c r="D3" s="38"/>
      <c r="E3" s="38"/>
      <c r="F3" s="38"/>
      <c r="G3" s="38"/>
      <c r="H3" s="38"/>
      <c r="I3" s="38"/>
      <c r="J3" s="38"/>
      <c r="K3" s="38"/>
      <c r="L3" s="38"/>
      <c r="M3" s="38"/>
      <c r="N3" s="38"/>
      <c r="O3" s="38"/>
      <c r="P3" s="38"/>
      <c r="Q3" s="38"/>
      <c r="R3" s="38"/>
    </row>
    <row r="4" spans="1:18" ht="15" customHeight="1">
      <c r="A4" s="14" t="s">
        <v>520</v>
      </c>
      <c r="B4" s="38" t="s">
        <v>4</v>
      </c>
      <c r="C4" s="38"/>
      <c r="D4" s="38"/>
      <c r="E4" s="38"/>
      <c r="F4" s="38"/>
      <c r="G4" s="38"/>
      <c r="H4" s="38"/>
      <c r="I4" s="38"/>
      <c r="J4" s="38"/>
      <c r="K4" s="38"/>
      <c r="L4" s="38"/>
      <c r="M4" s="38"/>
      <c r="N4" s="38"/>
      <c r="O4" s="38"/>
      <c r="P4" s="38"/>
      <c r="Q4" s="38"/>
      <c r="R4" s="38"/>
    </row>
    <row r="5" spans="1:18">
      <c r="A5" s="14"/>
      <c r="B5" s="39" t="s">
        <v>522</v>
      </c>
      <c r="C5" s="39"/>
      <c r="D5" s="39"/>
      <c r="E5" s="39"/>
      <c r="F5" s="39"/>
      <c r="G5" s="39"/>
      <c r="H5" s="39"/>
      <c r="I5" s="39"/>
      <c r="J5" s="39"/>
      <c r="K5" s="39"/>
      <c r="L5" s="39"/>
      <c r="M5" s="39"/>
      <c r="N5" s="39"/>
      <c r="O5" s="39"/>
      <c r="P5" s="39"/>
      <c r="Q5" s="39"/>
      <c r="R5" s="39"/>
    </row>
    <row r="6" spans="1:18">
      <c r="A6" s="14"/>
      <c r="B6" s="39"/>
      <c r="C6" s="39"/>
      <c r="D6" s="39"/>
      <c r="E6" s="39"/>
      <c r="F6" s="39"/>
      <c r="G6" s="39"/>
      <c r="H6" s="39"/>
      <c r="I6" s="39"/>
      <c r="J6" s="39"/>
      <c r="K6" s="39"/>
      <c r="L6" s="39"/>
      <c r="M6" s="39"/>
      <c r="N6" s="39"/>
      <c r="O6" s="39"/>
      <c r="P6" s="39"/>
      <c r="Q6" s="39"/>
      <c r="R6" s="39"/>
    </row>
    <row r="7" spans="1:18" ht="25.5" customHeight="1">
      <c r="A7" s="14"/>
      <c r="B7" s="41" t="s">
        <v>523</v>
      </c>
      <c r="C7" s="41"/>
      <c r="D7" s="41"/>
      <c r="E7" s="41"/>
      <c r="F7" s="41"/>
      <c r="G7" s="41"/>
      <c r="H7" s="41"/>
      <c r="I7" s="41"/>
      <c r="J7" s="41"/>
      <c r="K7" s="41"/>
      <c r="L7" s="41"/>
      <c r="M7" s="41"/>
      <c r="N7" s="41"/>
      <c r="O7" s="41"/>
      <c r="P7" s="41"/>
      <c r="Q7" s="41"/>
      <c r="R7" s="41"/>
    </row>
    <row r="8" spans="1:18">
      <c r="A8" s="14"/>
      <c r="B8" s="41"/>
      <c r="C8" s="41"/>
      <c r="D8" s="41"/>
      <c r="E8" s="41"/>
      <c r="F8" s="41"/>
      <c r="G8" s="41"/>
      <c r="H8" s="41"/>
      <c r="I8" s="41"/>
      <c r="J8" s="41"/>
      <c r="K8" s="41"/>
      <c r="L8" s="41"/>
      <c r="M8" s="41"/>
      <c r="N8" s="41"/>
      <c r="O8" s="41"/>
      <c r="P8" s="41"/>
      <c r="Q8" s="41"/>
      <c r="R8" s="41"/>
    </row>
    <row r="9" spans="1:18">
      <c r="A9" s="14"/>
      <c r="B9" s="41" t="s">
        <v>524</v>
      </c>
      <c r="C9" s="41"/>
      <c r="D9" s="41"/>
      <c r="E9" s="41"/>
      <c r="F9" s="41"/>
      <c r="G9" s="41"/>
      <c r="H9" s="41"/>
      <c r="I9" s="41"/>
      <c r="J9" s="41"/>
      <c r="K9" s="41"/>
      <c r="L9" s="41"/>
      <c r="M9" s="41"/>
      <c r="N9" s="41"/>
      <c r="O9" s="41"/>
      <c r="P9" s="41"/>
      <c r="Q9" s="41"/>
      <c r="R9" s="41"/>
    </row>
    <row r="10" spans="1:18">
      <c r="A10" s="14"/>
      <c r="B10" s="41"/>
      <c r="C10" s="41"/>
      <c r="D10" s="41"/>
      <c r="E10" s="41"/>
      <c r="F10" s="41"/>
      <c r="G10" s="41"/>
      <c r="H10" s="41"/>
      <c r="I10" s="41"/>
      <c r="J10" s="41"/>
      <c r="K10" s="41"/>
      <c r="L10" s="41"/>
      <c r="M10" s="41"/>
      <c r="N10" s="41"/>
      <c r="O10" s="41"/>
      <c r="P10" s="41"/>
      <c r="Q10" s="41"/>
      <c r="R10" s="41"/>
    </row>
    <row r="11" spans="1:18">
      <c r="A11" s="14"/>
      <c r="B11" s="42"/>
      <c r="C11" s="42"/>
      <c r="D11" s="42"/>
      <c r="E11" s="42"/>
      <c r="F11" s="42"/>
      <c r="G11" s="42"/>
      <c r="H11" s="42"/>
      <c r="I11" s="42"/>
      <c r="J11" s="42"/>
      <c r="K11" s="42"/>
      <c r="L11" s="42"/>
      <c r="M11" s="42"/>
      <c r="N11" s="42"/>
      <c r="O11" s="42"/>
      <c r="P11" s="42"/>
      <c r="Q11" s="42"/>
      <c r="R11" s="42"/>
    </row>
    <row r="12" spans="1:18">
      <c r="A12" s="14"/>
      <c r="B12" s="17"/>
      <c r="C12" s="18"/>
      <c r="D12" s="18"/>
      <c r="E12" s="18"/>
    </row>
    <row r="13" spans="1:18">
      <c r="A13" s="14"/>
      <c r="B13" s="12"/>
      <c r="C13" s="18"/>
      <c r="D13" s="18"/>
      <c r="E13" s="18"/>
    </row>
    <row r="14" spans="1:18">
      <c r="A14" s="14"/>
      <c r="B14" s="12"/>
      <c r="C14" s="61" t="s">
        <v>206</v>
      </c>
      <c r="D14" s="29"/>
      <c r="E14" s="61" t="s">
        <v>525</v>
      </c>
    </row>
    <row r="15" spans="1:18" ht="15.75" thickBot="1">
      <c r="A15" s="14"/>
      <c r="B15" s="12"/>
      <c r="C15" s="62">
        <v>2014</v>
      </c>
      <c r="D15" s="18"/>
      <c r="E15" s="62">
        <v>2013</v>
      </c>
    </row>
    <row r="16" spans="1:18">
      <c r="A16" s="14"/>
      <c r="B16" s="12"/>
      <c r="C16" s="23"/>
      <c r="D16" s="29"/>
      <c r="E16" s="23"/>
    </row>
    <row r="17" spans="1:5">
      <c r="A17" s="14"/>
      <c r="B17" s="57" t="s">
        <v>526</v>
      </c>
      <c r="C17" s="71" t="s">
        <v>527</v>
      </c>
      <c r="D17" s="18"/>
      <c r="E17" s="71" t="s">
        <v>528</v>
      </c>
    </row>
    <row r="18" spans="1:5">
      <c r="A18" s="14"/>
      <c r="B18" s="57" t="s">
        <v>529</v>
      </c>
      <c r="C18" s="64" t="s">
        <v>530</v>
      </c>
      <c r="D18" s="18"/>
      <c r="E18" s="64" t="s">
        <v>531</v>
      </c>
    </row>
    <row r="19" spans="1:5" ht="15.75" thickBot="1">
      <c r="A19" s="14"/>
      <c r="B19" s="57" t="s">
        <v>532</v>
      </c>
      <c r="C19" s="68" t="s">
        <v>533</v>
      </c>
      <c r="D19" s="18"/>
      <c r="E19" s="68" t="s">
        <v>534</v>
      </c>
    </row>
    <row r="20" spans="1:5">
      <c r="A20" s="14"/>
      <c r="B20" s="57" t="s">
        <v>535</v>
      </c>
      <c r="C20" s="85" t="s">
        <v>536</v>
      </c>
      <c r="D20" s="18"/>
      <c r="E20" s="85" t="s">
        <v>537</v>
      </c>
    </row>
    <row r="21" spans="1:5">
      <c r="A21" s="14"/>
      <c r="B21" s="57" t="s">
        <v>538</v>
      </c>
      <c r="C21" s="64" t="s">
        <v>539</v>
      </c>
      <c r="D21" s="18"/>
      <c r="E21" s="64" t="s">
        <v>540</v>
      </c>
    </row>
    <row r="22" spans="1:5">
      <c r="A22" s="14"/>
      <c r="B22" s="57" t="s">
        <v>541</v>
      </c>
      <c r="C22" s="64" t="s">
        <v>542</v>
      </c>
      <c r="D22" s="18"/>
      <c r="E22" s="64" t="s">
        <v>543</v>
      </c>
    </row>
    <row r="23" spans="1:5" ht="15.75" thickBot="1">
      <c r="A23" s="14"/>
      <c r="B23" s="57" t="s">
        <v>544</v>
      </c>
      <c r="C23" s="68" t="s">
        <v>545</v>
      </c>
      <c r="D23" s="18"/>
      <c r="E23" s="68" t="s">
        <v>546</v>
      </c>
    </row>
    <row r="24" spans="1:5">
      <c r="A24" s="14"/>
      <c r="B24" s="57"/>
      <c r="C24" s="85" t="s">
        <v>547</v>
      </c>
      <c r="D24" s="18"/>
      <c r="E24" s="85" t="s">
        <v>548</v>
      </c>
    </row>
    <row r="25" spans="1:5" ht="15.75" thickBot="1">
      <c r="A25" s="14"/>
      <c r="B25" s="57" t="s">
        <v>549</v>
      </c>
      <c r="C25" s="68" t="s">
        <v>550</v>
      </c>
      <c r="D25" s="18"/>
      <c r="E25" s="68" t="s">
        <v>551</v>
      </c>
    </row>
    <row r="26" spans="1:5" ht="15.75" thickBot="1">
      <c r="A26" s="14"/>
      <c r="B26" s="57" t="s">
        <v>552</v>
      </c>
      <c r="C26" s="66" t="s">
        <v>553</v>
      </c>
      <c r="D26" s="18"/>
      <c r="E26" s="66" t="s">
        <v>554</v>
      </c>
    </row>
    <row r="27" spans="1:5" ht="15.75" thickTop="1">
      <c r="A27" s="14"/>
      <c r="B27" s="57"/>
      <c r="C27" s="86"/>
      <c r="D27" s="18"/>
      <c r="E27" s="86"/>
    </row>
    <row r="28" spans="1:5">
      <c r="A28" s="14"/>
      <c r="B28" s="57" t="s">
        <v>555</v>
      </c>
      <c r="C28" s="18"/>
      <c r="D28" s="18"/>
      <c r="E28" s="18"/>
    </row>
    <row r="29" spans="1:5">
      <c r="A29" s="14"/>
      <c r="B29" s="57" t="s">
        <v>556</v>
      </c>
      <c r="C29" s="71" t="s">
        <v>557</v>
      </c>
      <c r="D29" s="18"/>
      <c r="E29" s="71" t="s">
        <v>558</v>
      </c>
    </row>
    <row r="30" spans="1:5" ht="24" thickBot="1">
      <c r="A30" s="14"/>
      <c r="B30" s="57" t="s">
        <v>559</v>
      </c>
      <c r="C30" s="68" t="s">
        <v>560</v>
      </c>
      <c r="D30" s="18"/>
      <c r="E30" s="68" t="s">
        <v>561</v>
      </c>
    </row>
    <row r="31" spans="1:5" ht="15.75" thickBot="1">
      <c r="A31" s="14"/>
      <c r="B31" s="12"/>
      <c r="C31" s="66" t="s">
        <v>562</v>
      </c>
      <c r="D31" s="18"/>
      <c r="E31" s="66" t="s">
        <v>563</v>
      </c>
    </row>
    <row r="32" spans="1:5" ht="15.75" thickTop="1">
      <c r="A32" s="14"/>
      <c r="B32" s="12"/>
      <c r="C32" s="86"/>
      <c r="D32" s="18"/>
      <c r="E32" s="86"/>
    </row>
    <row r="33" spans="1:18">
      <c r="A33" s="14"/>
      <c r="B33" s="81"/>
      <c r="C33" s="81"/>
      <c r="D33" s="81"/>
      <c r="E33" s="81"/>
    </row>
    <row r="34" spans="1:18">
      <c r="A34" s="14"/>
      <c r="B34" s="41" t="s">
        <v>564</v>
      </c>
      <c r="C34" s="41"/>
      <c r="D34" s="41"/>
      <c r="E34" s="41"/>
      <c r="F34" s="41"/>
      <c r="G34" s="41"/>
      <c r="H34" s="41"/>
      <c r="I34" s="41"/>
      <c r="J34" s="41"/>
      <c r="K34" s="41"/>
      <c r="L34" s="41"/>
      <c r="M34" s="41"/>
      <c r="N34" s="41"/>
      <c r="O34" s="41"/>
      <c r="P34" s="41"/>
      <c r="Q34" s="41"/>
      <c r="R34" s="41"/>
    </row>
    <row r="35" spans="1:18">
      <c r="A35" s="14"/>
      <c r="B35" s="41"/>
      <c r="C35" s="41"/>
      <c r="D35" s="41"/>
      <c r="E35" s="41"/>
      <c r="F35" s="41"/>
      <c r="G35" s="41"/>
      <c r="H35" s="41"/>
      <c r="I35" s="41"/>
      <c r="J35" s="41"/>
      <c r="K35" s="41"/>
      <c r="L35" s="41"/>
      <c r="M35" s="41"/>
      <c r="N35" s="41"/>
      <c r="O35" s="41"/>
      <c r="P35" s="41"/>
      <c r="Q35" s="41"/>
      <c r="R35" s="41"/>
    </row>
    <row r="36" spans="1:18">
      <c r="A36" s="14"/>
      <c r="B36" s="41" t="s">
        <v>565</v>
      </c>
      <c r="C36" s="41"/>
      <c r="D36" s="41"/>
      <c r="E36" s="41"/>
      <c r="F36" s="41"/>
      <c r="G36" s="41"/>
      <c r="H36" s="41"/>
      <c r="I36" s="41"/>
      <c r="J36" s="41"/>
      <c r="K36" s="41"/>
      <c r="L36" s="41"/>
      <c r="M36" s="41"/>
      <c r="N36" s="41"/>
      <c r="O36" s="41"/>
      <c r="P36" s="41"/>
      <c r="Q36" s="41"/>
      <c r="R36" s="41"/>
    </row>
    <row r="37" spans="1:18">
      <c r="A37" s="14"/>
      <c r="B37" s="41"/>
      <c r="C37" s="41"/>
      <c r="D37" s="41"/>
      <c r="E37" s="41"/>
      <c r="F37" s="41"/>
      <c r="G37" s="41"/>
      <c r="H37" s="41"/>
      <c r="I37" s="41"/>
      <c r="J37" s="41"/>
      <c r="K37" s="41"/>
      <c r="L37" s="41"/>
      <c r="M37" s="41"/>
      <c r="N37" s="41"/>
      <c r="O37" s="41"/>
      <c r="P37" s="41"/>
      <c r="Q37" s="41"/>
      <c r="R37" s="41"/>
    </row>
    <row r="38" spans="1:18">
      <c r="A38" s="14"/>
      <c r="B38" s="42"/>
      <c r="C38" s="42"/>
      <c r="D38" s="42"/>
      <c r="E38" s="42"/>
      <c r="F38" s="42"/>
      <c r="G38" s="42"/>
      <c r="H38" s="42"/>
      <c r="I38" s="42"/>
      <c r="J38" s="42"/>
      <c r="K38" s="42"/>
      <c r="L38" s="42"/>
      <c r="M38" s="42"/>
      <c r="N38" s="42"/>
      <c r="O38" s="42"/>
      <c r="P38" s="42"/>
      <c r="Q38" s="42"/>
      <c r="R38" s="42"/>
    </row>
    <row r="39" spans="1:18">
      <c r="A39" s="14"/>
      <c r="B39" s="17"/>
      <c r="C39" s="18"/>
      <c r="D39" s="18"/>
      <c r="E39" s="18"/>
      <c r="F39" s="18"/>
      <c r="G39" s="18"/>
      <c r="H39" s="18"/>
      <c r="I39" s="18"/>
      <c r="J39" s="18"/>
      <c r="K39" s="18"/>
    </row>
    <row r="40" spans="1:18">
      <c r="A40" s="14"/>
      <c r="B40" s="18"/>
      <c r="C40" s="18"/>
      <c r="D40" s="18"/>
      <c r="E40" s="18"/>
      <c r="F40" s="18"/>
      <c r="G40" s="18"/>
      <c r="H40" s="18"/>
      <c r="I40" s="18"/>
      <c r="J40" s="18"/>
      <c r="K40" s="18"/>
    </row>
    <row r="41" spans="1:18">
      <c r="A41" s="14"/>
      <c r="B41" s="89"/>
      <c r="C41" s="61" t="s">
        <v>566</v>
      </c>
      <c r="D41" s="90"/>
      <c r="E41" s="61" t="s">
        <v>568</v>
      </c>
      <c r="F41" s="90"/>
      <c r="G41" s="61" t="s">
        <v>571</v>
      </c>
      <c r="H41" s="90"/>
      <c r="I41" s="61" t="s">
        <v>253</v>
      </c>
      <c r="J41" s="90"/>
      <c r="K41" s="61" t="s">
        <v>574</v>
      </c>
    </row>
    <row r="42" spans="1:18">
      <c r="A42" s="14"/>
      <c r="B42" s="89"/>
      <c r="C42" s="61" t="s">
        <v>567</v>
      </c>
      <c r="D42" s="90"/>
      <c r="E42" s="61" t="s">
        <v>569</v>
      </c>
      <c r="F42" s="90"/>
      <c r="G42" s="61" t="s">
        <v>572</v>
      </c>
      <c r="H42" s="90"/>
      <c r="I42" s="61" t="s">
        <v>573</v>
      </c>
      <c r="J42" s="90"/>
      <c r="K42" s="61" t="s">
        <v>575</v>
      </c>
    </row>
    <row r="43" spans="1:18" ht="15.75" thickBot="1">
      <c r="A43" s="14"/>
      <c r="B43" s="89"/>
      <c r="C43" s="87"/>
      <c r="D43" s="90"/>
      <c r="E43" s="62" t="s">
        <v>570</v>
      </c>
      <c r="F43" s="90"/>
      <c r="G43" s="87"/>
      <c r="H43" s="90"/>
      <c r="I43" s="62" t="s">
        <v>567</v>
      </c>
      <c r="J43" s="90"/>
      <c r="K43" s="62" t="s">
        <v>576</v>
      </c>
    </row>
    <row r="44" spans="1:18" ht="15.75" thickBot="1">
      <c r="A44" s="14"/>
      <c r="B44" s="88">
        <v>41729</v>
      </c>
      <c r="C44" s="50"/>
      <c r="D44" s="18"/>
      <c r="E44" s="50"/>
      <c r="F44" s="18"/>
      <c r="G44" s="50"/>
      <c r="H44" s="18"/>
      <c r="I44" s="50"/>
      <c r="J44" s="18"/>
      <c r="K44" s="50"/>
    </row>
    <row r="45" spans="1:18">
      <c r="A45" s="14"/>
      <c r="B45" s="79" t="s">
        <v>577</v>
      </c>
      <c r="C45" s="18"/>
      <c r="D45" s="18"/>
      <c r="E45" s="18"/>
      <c r="F45" s="18"/>
      <c r="G45" s="25"/>
      <c r="H45" s="18"/>
      <c r="I45" s="18"/>
      <c r="J45" s="18"/>
      <c r="K45" s="18"/>
    </row>
    <row r="46" spans="1:18">
      <c r="A46" s="14"/>
      <c r="B46" s="57" t="s">
        <v>532</v>
      </c>
      <c r="C46" s="71" t="s">
        <v>578</v>
      </c>
      <c r="D46" s="25"/>
      <c r="E46" s="71" t="s">
        <v>579</v>
      </c>
      <c r="F46" s="25"/>
      <c r="G46" s="71" t="s">
        <v>310</v>
      </c>
      <c r="H46" s="25"/>
      <c r="I46" s="71" t="s">
        <v>580</v>
      </c>
      <c r="J46" s="25"/>
      <c r="K46" s="71" t="s">
        <v>581</v>
      </c>
    </row>
    <row r="47" spans="1:18">
      <c r="A47" s="14"/>
      <c r="B47" s="57" t="s">
        <v>582</v>
      </c>
      <c r="C47" s="64" t="s">
        <v>583</v>
      </c>
      <c r="D47" s="25"/>
      <c r="E47" s="64" t="s">
        <v>583</v>
      </c>
      <c r="F47" s="25"/>
      <c r="G47" s="71" t="s">
        <v>211</v>
      </c>
      <c r="H47" s="25"/>
      <c r="I47" s="64" t="s">
        <v>584</v>
      </c>
      <c r="J47" s="25"/>
      <c r="K47" s="71" t="s">
        <v>211</v>
      </c>
    </row>
    <row r="48" spans="1:18">
      <c r="A48" s="14"/>
      <c r="B48" s="57" t="s">
        <v>526</v>
      </c>
      <c r="C48" s="64" t="s">
        <v>585</v>
      </c>
      <c r="D48" s="25"/>
      <c r="E48" s="64" t="s">
        <v>586</v>
      </c>
      <c r="F48" s="25"/>
      <c r="G48" s="71" t="s">
        <v>211</v>
      </c>
      <c r="H48" s="25"/>
      <c r="I48" s="64" t="s">
        <v>587</v>
      </c>
      <c r="J48" s="25"/>
      <c r="K48" s="71" t="s">
        <v>211</v>
      </c>
    </row>
    <row r="49" spans="1:18">
      <c r="A49" s="14"/>
      <c r="B49" s="57" t="s">
        <v>588</v>
      </c>
      <c r="C49" s="64" t="s">
        <v>334</v>
      </c>
      <c r="D49" s="25"/>
      <c r="E49" s="64" t="s">
        <v>334</v>
      </c>
      <c r="F49" s="25"/>
      <c r="G49" s="71" t="s">
        <v>211</v>
      </c>
      <c r="H49" s="25"/>
      <c r="I49" s="64" t="s">
        <v>334</v>
      </c>
      <c r="J49" s="25"/>
      <c r="K49" s="71" t="s">
        <v>211</v>
      </c>
    </row>
    <row r="50" spans="1:18">
      <c r="A50" s="14"/>
      <c r="B50" s="57" t="s">
        <v>589</v>
      </c>
      <c r="C50" s="64" t="s">
        <v>590</v>
      </c>
      <c r="D50" s="25"/>
      <c r="E50" s="64" t="s">
        <v>590</v>
      </c>
      <c r="F50" s="25"/>
      <c r="G50" s="71" t="s">
        <v>211</v>
      </c>
      <c r="H50" s="25"/>
      <c r="I50" s="64" t="s">
        <v>590</v>
      </c>
      <c r="J50" s="25"/>
      <c r="K50" s="71" t="s">
        <v>211</v>
      </c>
    </row>
    <row r="51" spans="1:18">
      <c r="A51" s="14"/>
      <c r="B51" s="57" t="s">
        <v>591</v>
      </c>
      <c r="C51" s="25"/>
      <c r="D51" s="25"/>
      <c r="E51" s="25"/>
      <c r="F51" s="25"/>
      <c r="G51" s="25"/>
      <c r="H51" s="25"/>
      <c r="I51" s="25"/>
      <c r="J51" s="25"/>
      <c r="K51" s="25"/>
    </row>
    <row r="52" spans="1:18">
      <c r="A52" s="14"/>
      <c r="B52" s="57" t="s">
        <v>532</v>
      </c>
      <c r="C52" s="64" t="s">
        <v>592</v>
      </c>
      <c r="D52" s="25"/>
      <c r="E52" s="64" t="s">
        <v>593</v>
      </c>
      <c r="F52" s="25"/>
      <c r="G52" s="64" t="s">
        <v>594</v>
      </c>
      <c r="H52" s="25"/>
      <c r="I52" s="64" t="s">
        <v>595</v>
      </c>
      <c r="J52" s="25"/>
      <c r="K52" s="71" t="s">
        <v>211</v>
      </c>
    </row>
    <row r="53" spans="1:18">
      <c r="A53" s="14"/>
      <c r="B53" s="57" t="s">
        <v>582</v>
      </c>
      <c r="C53" s="64" t="s">
        <v>596</v>
      </c>
      <c r="D53" s="25"/>
      <c r="E53" s="64" t="s">
        <v>596</v>
      </c>
      <c r="F53" s="25"/>
      <c r="G53" s="64" t="s">
        <v>597</v>
      </c>
      <c r="H53" s="25"/>
      <c r="I53" s="64" t="s">
        <v>598</v>
      </c>
      <c r="J53" s="25"/>
      <c r="K53" s="71" t="s">
        <v>211</v>
      </c>
    </row>
    <row r="54" spans="1:18">
      <c r="A54" s="14"/>
      <c r="B54" s="57" t="s">
        <v>526</v>
      </c>
      <c r="C54" s="64" t="s">
        <v>599</v>
      </c>
      <c r="D54" s="25"/>
      <c r="E54" s="64" t="s">
        <v>600</v>
      </c>
      <c r="F54" s="25"/>
      <c r="G54" s="64" t="s">
        <v>601</v>
      </c>
      <c r="H54" s="25"/>
      <c r="I54" s="64" t="s">
        <v>602</v>
      </c>
      <c r="J54" s="25"/>
      <c r="K54" s="71" t="s">
        <v>211</v>
      </c>
    </row>
    <row r="55" spans="1:18">
      <c r="A55" s="14"/>
      <c r="B55" s="57" t="s">
        <v>588</v>
      </c>
      <c r="C55" s="64" t="s">
        <v>603</v>
      </c>
      <c r="D55" s="25"/>
      <c r="E55" s="64" t="s">
        <v>604</v>
      </c>
      <c r="F55" s="25"/>
      <c r="G55" s="64" t="s">
        <v>605</v>
      </c>
      <c r="H55" s="25"/>
      <c r="I55" s="64" t="s">
        <v>606</v>
      </c>
      <c r="J55" s="25"/>
      <c r="K55" s="71" t="s">
        <v>211</v>
      </c>
    </row>
    <row r="56" spans="1:18">
      <c r="A56" s="14"/>
      <c r="B56" s="57" t="s">
        <v>589</v>
      </c>
      <c r="C56" s="71" t="s">
        <v>211</v>
      </c>
      <c r="D56" s="25"/>
      <c r="E56" s="71" t="s">
        <v>211</v>
      </c>
      <c r="F56" s="25"/>
      <c r="G56" s="71" t="s">
        <v>211</v>
      </c>
      <c r="H56" s="25"/>
      <c r="I56" s="64" t="s">
        <v>607</v>
      </c>
      <c r="J56" s="25"/>
      <c r="K56" s="71" t="s">
        <v>211</v>
      </c>
    </row>
    <row r="57" spans="1:18">
      <c r="A57" s="14"/>
      <c r="B57" s="57" t="s">
        <v>135</v>
      </c>
      <c r="C57" s="25"/>
      <c r="D57" s="25"/>
      <c r="E57" s="25"/>
      <c r="F57" s="25"/>
      <c r="G57" s="25"/>
      <c r="H57" s="25"/>
      <c r="I57" s="25"/>
      <c r="J57" s="25"/>
      <c r="K57" s="25"/>
    </row>
    <row r="58" spans="1:18">
      <c r="A58" s="14"/>
      <c r="B58" s="57" t="s">
        <v>532</v>
      </c>
      <c r="C58" s="64" t="s">
        <v>608</v>
      </c>
      <c r="D58" s="25"/>
      <c r="E58" s="64" t="s">
        <v>609</v>
      </c>
      <c r="F58" s="25"/>
      <c r="G58" s="64" t="s">
        <v>594</v>
      </c>
      <c r="H58" s="25"/>
      <c r="I58" s="64" t="s">
        <v>610</v>
      </c>
      <c r="J58" s="25"/>
      <c r="K58" s="71" t="s">
        <v>211</v>
      </c>
    </row>
    <row r="59" spans="1:18">
      <c r="A59" s="14"/>
      <c r="B59" s="57" t="s">
        <v>582</v>
      </c>
      <c r="C59" s="64" t="s">
        <v>611</v>
      </c>
      <c r="D59" s="25"/>
      <c r="E59" s="64" t="s">
        <v>611</v>
      </c>
      <c r="F59" s="25"/>
      <c r="G59" s="64" t="s">
        <v>597</v>
      </c>
      <c r="H59" s="25"/>
      <c r="I59" s="64" t="s">
        <v>612</v>
      </c>
      <c r="J59" s="25"/>
      <c r="K59" s="71" t="s">
        <v>211</v>
      </c>
    </row>
    <row r="60" spans="1:18">
      <c r="A60" s="14"/>
      <c r="B60" s="57" t="s">
        <v>613</v>
      </c>
      <c r="C60" s="64" t="s">
        <v>614</v>
      </c>
      <c r="D60" s="25"/>
      <c r="E60" s="64" t="s">
        <v>615</v>
      </c>
      <c r="F60" s="25"/>
      <c r="G60" s="64" t="s">
        <v>601</v>
      </c>
      <c r="H60" s="25"/>
      <c r="I60" s="64" t="s">
        <v>616</v>
      </c>
      <c r="J60" s="25"/>
      <c r="K60" s="71" t="s">
        <v>211</v>
      </c>
    </row>
    <row r="61" spans="1:18">
      <c r="A61" s="14"/>
      <c r="B61" s="57" t="s">
        <v>588</v>
      </c>
      <c r="C61" s="64" t="s">
        <v>617</v>
      </c>
      <c r="D61" s="25"/>
      <c r="E61" s="64" t="s">
        <v>618</v>
      </c>
      <c r="F61" s="25"/>
      <c r="G61" s="64" t="s">
        <v>605</v>
      </c>
      <c r="H61" s="25"/>
      <c r="I61" s="64" t="s">
        <v>619</v>
      </c>
      <c r="J61" s="25"/>
      <c r="K61" s="71" t="s">
        <v>211</v>
      </c>
    </row>
    <row r="62" spans="1:18">
      <c r="A62" s="14"/>
      <c r="B62" s="57" t="s">
        <v>589</v>
      </c>
      <c r="C62" s="64" t="s">
        <v>590</v>
      </c>
      <c r="D62" s="25"/>
      <c r="E62" s="64" t="s">
        <v>590</v>
      </c>
      <c r="F62" s="25"/>
      <c r="G62" s="71" t="s">
        <v>211</v>
      </c>
      <c r="H62" s="25"/>
      <c r="I62" s="64" t="s">
        <v>620</v>
      </c>
      <c r="J62" s="25"/>
      <c r="K62" s="71" t="s">
        <v>211</v>
      </c>
    </row>
    <row r="63" spans="1:18">
      <c r="A63" s="14"/>
      <c r="B63" s="41"/>
      <c r="C63" s="41"/>
      <c r="D63" s="41"/>
      <c r="E63" s="41"/>
      <c r="F63" s="41"/>
      <c r="G63" s="41"/>
      <c r="H63" s="41"/>
      <c r="I63" s="41"/>
      <c r="J63" s="41"/>
      <c r="K63" s="41"/>
      <c r="L63" s="41"/>
      <c r="M63" s="41"/>
      <c r="N63" s="41"/>
      <c r="O63" s="41"/>
      <c r="P63" s="41"/>
      <c r="Q63" s="41"/>
      <c r="R63" s="41"/>
    </row>
    <row r="64" spans="1:18">
      <c r="A64" s="14"/>
      <c r="B64" s="42"/>
      <c r="C64" s="42"/>
      <c r="D64" s="42"/>
      <c r="E64" s="42"/>
      <c r="F64" s="42"/>
      <c r="G64" s="42"/>
      <c r="H64" s="42"/>
      <c r="I64" s="42"/>
      <c r="J64" s="42"/>
      <c r="K64" s="42"/>
      <c r="L64" s="42"/>
      <c r="M64" s="42"/>
      <c r="N64" s="42"/>
      <c r="O64" s="42"/>
      <c r="P64" s="42"/>
      <c r="Q64" s="42"/>
      <c r="R64" s="42"/>
    </row>
    <row r="65" spans="1:11">
      <c r="A65" s="14"/>
      <c r="B65" s="17"/>
      <c r="C65" s="18"/>
      <c r="D65" s="18"/>
      <c r="E65" s="18"/>
      <c r="F65" s="18"/>
      <c r="G65" s="18"/>
      <c r="H65" s="18"/>
      <c r="I65" s="18"/>
      <c r="J65" s="18"/>
      <c r="K65" s="18"/>
    </row>
    <row r="66" spans="1:11">
      <c r="A66" s="14"/>
      <c r="B66" s="57"/>
      <c r="C66" s="25"/>
      <c r="D66" s="25"/>
      <c r="E66" s="25"/>
      <c r="F66" s="25"/>
      <c r="G66" s="25"/>
      <c r="H66" s="25"/>
      <c r="I66" s="25"/>
      <c r="J66" s="25"/>
      <c r="K66" s="25"/>
    </row>
    <row r="67" spans="1:11">
      <c r="A67" s="14"/>
      <c r="B67" s="81"/>
      <c r="C67" s="61" t="s">
        <v>566</v>
      </c>
      <c r="D67" s="90"/>
      <c r="E67" s="61" t="s">
        <v>568</v>
      </c>
      <c r="F67" s="90"/>
      <c r="G67" s="61" t="s">
        <v>571</v>
      </c>
      <c r="H67" s="90"/>
      <c r="I67" s="61" t="s">
        <v>253</v>
      </c>
      <c r="J67" s="90"/>
      <c r="K67" s="61" t="s">
        <v>574</v>
      </c>
    </row>
    <row r="68" spans="1:11">
      <c r="A68" s="14"/>
      <c r="B68" s="81"/>
      <c r="C68" s="61" t="s">
        <v>567</v>
      </c>
      <c r="D68" s="90"/>
      <c r="E68" s="61" t="s">
        <v>569</v>
      </c>
      <c r="F68" s="90"/>
      <c r="G68" s="61" t="s">
        <v>572</v>
      </c>
      <c r="H68" s="90"/>
      <c r="I68" s="61" t="s">
        <v>573</v>
      </c>
      <c r="J68" s="90"/>
      <c r="K68" s="61" t="s">
        <v>575</v>
      </c>
    </row>
    <row r="69" spans="1:11" ht="15.75" thickBot="1">
      <c r="A69" s="14"/>
      <c r="B69" s="81"/>
      <c r="C69" s="87"/>
      <c r="D69" s="90"/>
      <c r="E69" s="62" t="s">
        <v>570</v>
      </c>
      <c r="F69" s="90"/>
      <c r="G69" s="87"/>
      <c r="H69" s="90"/>
      <c r="I69" s="62" t="s">
        <v>567</v>
      </c>
      <c r="J69" s="90"/>
      <c r="K69" s="62" t="s">
        <v>576</v>
      </c>
    </row>
    <row r="70" spans="1:11" ht="15.75" thickBot="1">
      <c r="A70" s="14"/>
      <c r="B70" s="88">
        <v>41639</v>
      </c>
      <c r="C70" s="50"/>
      <c r="D70" s="18"/>
      <c r="E70" s="50"/>
      <c r="F70" s="18"/>
      <c r="G70" s="50"/>
      <c r="H70" s="25"/>
      <c r="I70" s="51"/>
      <c r="J70" s="25"/>
      <c r="K70" s="51"/>
    </row>
    <row r="71" spans="1:11">
      <c r="A71" s="14"/>
      <c r="B71" s="79" t="s">
        <v>577</v>
      </c>
      <c r="C71" s="18"/>
      <c r="D71" s="18"/>
      <c r="E71" s="18"/>
      <c r="F71" s="18"/>
      <c r="G71" s="25"/>
      <c r="H71" s="25"/>
      <c r="I71" s="25"/>
      <c r="J71" s="25"/>
      <c r="K71" s="25"/>
    </row>
    <row r="72" spans="1:11">
      <c r="A72" s="14"/>
      <c r="B72" s="57" t="s">
        <v>532</v>
      </c>
      <c r="C72" s="71" t="s">
        <v>621</v>
      </c>
      <c r="D72" s="25"/>
      <c r="E72" s="71" t="s">
        <v>622</v>
      </c>
      <c r="F72" s="25"/>
      <c r="G72" s="71" t="s">
        <v>310</v>
      </c>
      <c r="H72" s="25"/>
      <c r="I72" s="71" t="s">
        <v>623</v>
      </c>
      <c r="J72" s="25"/>
      <c r="K72" s="71" t="s">
        <v>581</v>
      </c>
    </row>
    <row r="73" spans="1:11">
      <c r="A73" s="14"/>
      <c r="B73" s="57" t="s">
        <v>582</v>
      </c>
      <c r="C73" s="64" t="s">
        <v>624</v>
      </c>
      <c r="D73" s="25"/>
      <c r="E73" s="64" t="s">
        <v>624</v>
      </c>
      <c r="F73" s="25"/>
      <c r="G73" s="71" t="s">
        <v>211</v>
      </c>
      <c r="H73" s="25"/>
      <c r="I73" s="64" t="s">
        <v>625</v>
      </c>
      <c r="J73" s="25"/>
      <c r="K73" s="71" t="s">
        <v>211</v>
      </c>
    </row>
    <row r="74" spans="1:11">
      <c r="A74" s="14"/>
      <c r="B74" s="57" t="s">
        <v>526</v>
      </c>
      <c r="C74" s="64" t="s">
        <v>626</v>
      </c>
      <c r="D74" s="25"/>
      <c r="E74" s="64" t="s">
        <v>627</v>
      </c>
      <c r="F74" s="25"/>
      <c r="G74" s="71" t="s">
        <v>211</v>
      </c>
      <c r="H74" s="25"/>
      <c r="I74" s="64" t="s">
        <v>628</v>
      </c>
      <c r="J74" s="25"/>
      <c r="K74" s="71" t="s">
        <v>211</v>
      </c>
    </row>
    <row r="75" spans="1:11">
      <c r="A75" s="14"/>
      <c r="B75" s="57" t="s">
        <v>588</v>
      </c>
      <c r="C75" s="64" t="s">
        <v>334</v>
      </c>
      <c r="D75" s="25"/>
      <c r="E75" s="64" t="s">
        <v>334</v>
      </c>
      <c r="F75" s="25"/>
      <c r="G75" s="71" t="s">
        <v>211</v>
      </c>
      <c r="H75" s="25"/>
      <c r="I75" s="64" t="s">
        <v>334</v>
      </c>
      <c r="J75" s="25"/>
      <c r="K75" s="71" t="s">
        <v>211</v>
      </c>
    </row>
    <row r="76" spans="1:11">
      <c r="A76" s="14"/>
      <c r="B76" s="57" t="s">
        <v>589</v>
      </c>
      <c r="C76" s="64" t="s">
        <v>590</v>
      </c>
      <c r="D76" s="25"/>
      <c r="E76" s="64" t="s">
        <v>590</v>
      </c>
      <c r="F76" s="25"/>
      <c r="G76" s="71" t="s">
        <v>211</v>
      </c>
      <c r="H76" s="25"/>
      <c r="I76" s="64" t="s">
        <v>629</v>
      </c>
      <c r="J76" s="25"/>
      <c r="K76" s="71" t="s">
        <v>211</v>
      </c>
    </row>
    <row r="77" spans="1:11">
      <c r="A77" s="14"/>
      <c r="B77" s="57" t="s">
        <v>591</v>
      </c>
      <c r="C77" s="25"/>
      <c r="D77" s="25"/>
      <c r="E77" s="25"/>
      <c r="F77" s="25"/>
      <c r="G77" s="25"/>
      <c r="H77" s="25"/>
      <c r="I77" s="25"/>
      <c r="J77" s="25"/>
      <c r="K77" s="25"/>
    </row>
    <row r="78" spans="1:11">
      <c r="A78" s="14"/>
      <c r="B78" s="57" t="s">
        <v>532</v>
      </c>
      <c r="C78" s="64" t="s">
        <v>630</v>
      </c>
      <c r="D78" s="25"/>
      <c r="E78" s="64" t="s">
        <v>630</v>
      </c>
      <c r="F78" s="25"/>
      <c r="G78" s="64" t="s">
        <v>631</v>
      </c>
      <c r="H78" s="25"/>
      <c r="I78" s="64" t="s">
        <v>632</v>
      </c>
      <c r="J78" s="25"/>
      <c r="K78" s="71" t="s">
        <v>211</v>
      </c>
    </row>
    <row r="79" spans="1:11">
      <c r="A79" s="14"/>
      <c r="B79" s="57" t="s">
        <v>582</v>
      </c>
      <c r="C79" s="64" t="s">
        <v>633</v>
      </c>
      <c r="D79" s="25"/>
      <c r="E79" s="64" t="s">
        <v>633</v>
      </c>
      <c r="F79" s="25"/>
      <c r="G79" s="64" t="s">
        <v>634</v>
      </c>
      <c r="H79" s="25"/>
      <c r="I79" s="64" t="s">
        <v>635</v>
      </c>
      <c r="J79" s="25"/>
      <c r="K79" s="71" t="s">
        <v>211</v>
      </c>
    </row>
    <row r="80" spans="1:11">
      <c r="A80" s="14"/>
      <c r="B80" s="57" t="s">
        <v>526</v>
      </c>
      <c r="C80" s="64" t="s">
        <v>636</v>
      </c>
      <c r="D80" s="25"/>
      <c r="E80" s="64" t="s">
        <v>637</v>
      </c>
      <c r="F80" s="25"/>
      <c r="G80" s="64" t="s">
        <v>638</v>
      </c>
      <c r="H80" s="25"/>
      <c r="I80" s="64" t="s">
        <v>639</v>
      </c>
      <c r="J80" s="25"/>
      <c r="K80" s="71" t="s">
        <v>211</v>
      </c>
    </row>
    <row r="81" spans="1:18">
      <c r="A81" s="14"/>
      <c r="B81" s="57" t="s">
        <v>588</v>
      </c>
      <c r="C81" s="64" t="s">
        <v>640</v>
      </c>
      <c r="D81" s="25"/>
      <c r="E81" s="64" t="s">
        <v>640</v>
      </c>
      <c r="F81" s="25"/>
      <c r="G81" s="64" t="s">
        <v>641</v>
      </c>
      <c r="H81" s="25"/>
      <c r="I81" s="64" t="s">
        <v>642</v>
      </c>
      <c r="J81" s="25"/>
      <c r="K81" s="71" t="s">
        <v>211</v>
      </c>
    </row>
    <row r="82" spans="1:18">
      <c r="A82" s="14"/>
      <c r="B82" s="57" t="s">
        <v>589</v>
      </c>
      <c r="C82" s="64" t="s">
        <v>643</v>
      </c>
      <c r="D82" s="25"/>
      <c r="E82" s="64" t="s">
        <v>643</v>
      </c>
      <c r="F82" s="25"/>
      <c r="G82" s="64" t="s">
        <v>644</v>
      </c>
      <c r="H82" s="25"/>
      <c r="I82" s="64" t="s">
        <v>645</v>
      </c>
      <c r="J82" s="25"/>
      <c r="K82" s="71" t="s">
        <v>211</v>
      </c>
    </row>
    <row r="83" spans="1:18">
      <c r="A83" s="14"/>
      <c r="B83" s="57" t="s">
        <v>135</v>
      </c>
      <c r="C83" s="25"/>
      <c r="D83" s="25"/>
      <c r="E83" s="25"/>
      <c r="F83" s="25"/>
      <c r="G83" s="25"/>
      <c r="H83" s="25"/>
      <c r="I83" s="25"/>
      <c r="J83" s="25"/>
      <c r="K83" s="25"/>
    </row>
    <row r="84" spans="1:18">
      <c r="A84" s="14"/>
      <c r="B84" s="57" t="s">
        <v>532</v>
      </c>
      <c r="C84" s="64" t="s">
        <v>646</v>
      </c>
      <c r="D84" s="25"/>
      <c r="E84" s="64" t="s">
        <v>647</v>
      </c>
      <c r="F84" s="25"/>
      <c r="G84" s="64" t="s">
        <v>631</v>
      </c>
      <c r="H84" s="25"/>
      <c r="I84" s="64" t="s">
        <v>648</v>
      </c>
      <c r="J84" s="25"/>
      <c r="K84" s="71" t="s">
        <v>211</v>
      </c>
    </row>
    <row r="85" spans="1:18">
      <c r="A85" s="14"/>
      <c r="B85" s="57" t="s">
        <v>582</v>
      </c>
      <c r="C85" s="64" t="s">
        <v>649</v>
      </c>
      <c r="D85" s="25"/>
      <c r="E85" s="64" t="s">
        <v>649</v>
      </c>
      <c r="F85" s="25"/>
      <c r="G85" s="64" t="s">
        <v>634</v>
      </c>
      <c r="H85" s="25"/>
      <c r="I85" s="64" t="s">
        <v>650</v>
      </c>
      <c r="J85" s="25"/>
      <c r="K85" s="71" t="s">
        <v>211</v>
      </c>
    </row>
    <row r="86" spans="1:18">
      <c r="A86" s="14"/>
      <c r="B86" s="57" t="s">
        <v>613</v>
      </c>
      <c r="C86" s="64" t="s">
        <v>651</v>
      </c>
      <c r="D86" s="25"/>
      <c r="E86" s="64" t="s">
        <v>652</v>
      </c>
      <c r="F86" s="25"/>
      <c r="G86" s="64" t="s">
        <v>638</v>
      </c>
      <c r="H86" s="25"/>
      <c r="I86" s="64" t="s">
        <v>653</v>
      </c>
      <c r="J86" s="25"/>
      <c r="K86" s="71" t="s">
        <v>211</v>
      </c>
    </row>
    <row r="87" spans="1:18">
      <c r="A87" s="14"/>
      <c r="B87" s="57" t="s">
        <v>588</v>
      </c>
      <c r="C87" s="64" t="s">
        <v>654</v>
      </c>
      <c r="D87" s="25"/>
      <c r="E87" s="64" t="s">
        <v>654</v>
      </c>
      <c r="F87" s="25"/>
      <c r="G87" s="64" t="s">
        <v>641</v>
      </c>
      <c r="H87" s="25"/>
      <c r="I87" s="64" t="s">
        <v>655</v>
      </c>
      <c r="J87" s="25"/>
      <c r="K87" s="71" t="s">
        <v>211</v>
      </c>
    </row>
    <row r="88" spans="1:18">
      <c r="A88" s="14"/>
      <c r="B88" s="57" t="s">
        <v>589</v>
      </c>
      <c r="C88" s="64" t="s">
        <v>656</v>
      </c>
      <c r="D88" s="25"/>
      <c r="E88" s="64" t="s">
        <v>656</v>
      </c>
      <c r="F88" s="25"/>
      <c r="G88" s="64" t="s">
        <v>644</v>
      </c>
      <c r="H88" s="25"/>
      <c r="I88" s="64" t="s">
        <v>657</v>
      </c>
      <c r="J88" s="25"/>
      <c r="K88" s="71" t="s">
        <v>211</v>
      </c>
    </row>
    <row r="89" spans="1:18">
      <c r="A89" s="14"/>
      <c r="B89" s="41"/>
      <c r="C89" s="41"/>
      <c r="D89" s="41"/>
      <c r="E89" s="41"/>
      <c r="F89" s="41"/>
      <c r="G89" s="41"/>
      <c r="H89" s="41"/>
      <c r="I89" s="41"/>
      <c r="J89" s="41"/>
      <c r="K89" s="41"/>
      <c r="L89" s="41"/>
      <c r="M89" s="41"/>
      <c r="N89" s="41"/>
      <c r="O89" s="41"/>
      <c r="P89" s="41"/>
      <c r="Q89" s="41"/>
      <c r="R89" s="41"/>
    </row>
    <row r="90" spans="1:18">
      <c r="A90" s="14"/>
      <c r="B90" s="41" t="s">
        <v>658</v>
      </c>
      <c r="C90" s="41"/>
      <c r="D90" s="41"/>
      <c r="E90" s="41"/>
      <c r="F90" s="41"/>
      <c r="G90" s="41"/>
      <c r="H90" s="41"/>
      <c r="I90" s="41"/>
      <c r="J90" s="41"/>
      <c r="K90" s="41"/>
      <c r="L90" s="41"/>
      <c r="M90" s="41"/>
      <c r="N90" s="41"/>
      <c r="O90" s="41"/>
      <c r="P90" s="41"/>
      <c r="Q90" s="41"/>
      <c r="R90" s="41"/>
    </row>
    <row r="91" spans="1:18">
      <c r="A91" s="14"/>
      <c r="B91" s="42"/>
      <c r="C91" s="42"/>
      <c r="D91" s="42"/>
      <c r="E91" s="42"/>
      <c r="F91" s="42"/>
      <c r="G91" s="42"/>
      <c r="H91" s="42"/>
      <c r="I91" s="42"/>
      <c r="J91" s="42"/>
      <c r="K91" s="42"/>
      <c r="L91" s="42"/>
      <c r="M91" s="42"/>
      <c r="N91" s="42"/>
      <c r="O91" s="42"/>
      <c r="P91" s="42"/>
      <c r="Q91" s="42"/>
      <c r="R91" s="42"/>
    </row>
    <row r="92" spans="1:18">
      <c r="A92" s="14"/>
      <c r="B92" s="17"/>
      <c r="C92" s="18"/>
      <c r="D92" s="18"/>
      <c r="E92" s="18"/>
      <c r="F92" s="18"/>
      <c r="G92" s="18"/>
      <c r="H92" s="18"/>
    </row>
    <row r="93" spans="1:18">
      <c r="A93" s="14"/>
      <c r="B93" s="19"/>
      <c r="C93" s="18"/>
      <c r="D93" s="18"/>
      <c r="E93" s="18"/>
      <c r="F93" s="18"/>
      <c r="G93" s="18"/>
      <c r="H93" s="18"/>
    </row>
    <row r="94" spans="1:18">
      <c r="A94" s="14"/>
      <c r="B94" s="19"/>
      <c r="C94" s="18"/>
      <c r="D94" s="20" t="s">
        <v>206</v>
      </c>
      <c r="E94" s="29"/>
      <c r="F94" s="20" t="s">
        <v>206</v>
      </c>
      <c r="G94" s="29"/>
      <c r="H94" s="20" t="s">
        <v>659</v>
      </c>
    </row>
    <row r="95" spans="1:18" ht="15.75" thickBot="1">
      <c r="A95" s="14"/>
      <c r="B95" s="19"/>
      <c r="C95" s="18"/>
      <c r="D95" s="91">
        <v>2014</v>
      </c>
      <c r="E95" s="29"/>
      <c r="F95" s="91">
        <v>2013</v>
      </c>
      <c r="G95" s="29"/>
      <c r="H95" s="91">
        <v>2013</v>
      </c>
    </row>
    <row r="96" spans="1:18">
      <c r="A96" s="14"/>
      <c r="B96" s="19"/>
      <c r="C96" s="29"/>
      <c r="D96" s="23"/>
      <c r="E96" s="29"/>
      <c r="F96" s="23"/>
      <c r="G96" s="29"/>
      <c r="H96" s="23"/>
    </row>
    <row r="97" spans="1:18">
      <c r="A97" s="14"/>
      <c r="B97" s="19" t="s">
        <v>660</v>
      </c>
      <c r="C97" s="18"/>
      <c r="D97" s="18"/>
      <c r="E97" s="18"/>
      <c r="F97" s="18"/>
      <c r="G97" s="18"/>
      <c r="H97" s="18"/>
    </row>
    <row r="98" spans="1:18">
      <c r="A98" s="14"/>
      <c r="B98" s="19" t="s">
        <v>661</v>
      </c>
      <c r="C98" s="18"/>
      <c r="D98" s="26" t="s">
        <v>662</v>
      </c>
      <c r="E98" s="25"/>
      <c r="F98" s="26" t="s">
        <v>663</v>
      </c>
      <c r="G98" s="25"/>
      <c r="H98" s="26" t="s">
        <v>664</v>
      </c>
    </row>
    <row r="99" spans="1:18">
      <c r="A99" s="14"/>
      <c r="B99" s="19" t="s">
        <v>665</v>
      </c>
      <c r="C99" s="18"/>
      <c r="D99" s="27" t="s">
        <v>666</v>
      </c>
      <c r="E99" s="25"/>
      <c r="F99" s="27" t="s">
        <v>667</v>
      </c>
      <c r="G99" s="25"/>
      <c r="H99" s="27" t="s">
        <v>649</v>
      </c>
    </row>
    <row r="100" spans="1:18">
      <c r="A100" s="14"/>
      <c r="B100" s="19" t="s">
        <v>613</v>
      </c>
      <c r="C100" s="18"/>
      <c r="D100" s="27" t="s">
        <v>668</v>
      </c>
      <c r="E100" s="25"/>
      <c r="F100" s="27" t="s">
        <v>669</v>
      </c>
      <c r="G100" s="25"/>
      <c r="H100" s="27" t="s">
        <v>670</v>
      </c>
    </row>
    <row r="101" spans="1:18">
      <c r="A101" s="14"/>
      <c r="B101" s="19" t="s">
        <v>671</v>
      </c>
      <c r="C101" s="18"/>
      <c r="D101" s="27" t="s">
        <v>617</v>
      </c>
      <c r="E101" s="25"/>
      <c r="F101" s="27" t="s">
        <v>334</v>
      </c>
      <c r="G101" s="25"/>
      <c r="H101" s="27" t="s">
        <v>654</v>
      </c>
    </row>
    <row r="102" spans="1:18" ht="15.75" thickBot="1">
      <c r="A102" s="14"/>
      <c r="B102" s="19" t="s">
        <v>672</v>
      </c>
      <c r="C102" s="18"/>
      <c r="D102" s="92" t="s">
        <v>590</v>
      </c>
      <c r="E102" s="25"/>
      <c r="F102" s="92" t="s">
        <v>673</v>
      </c>
      <c r="G102" s="25"/>
      <c r="H102" s="92" t="s">
        <v>656</v>
      </c>
    </row>
    <row r="103" spans="1:18" ht="15.75" thickBot="1">
      <c r="A103" s="14"/>
      <c r="B103" s="19" t="s">
        <v>674</v>
      </c>
      <c r="C103" s="18"/>
      <c r="D103" s="93" t="s">
        <v>675</v>
      </c>
      <c r="E103" s="25"/>
      <c r="F103" s="93" t="s">
        <v>676</v>
      </c>
      <c r="G103" s="25"/>
      <c r="H103" s="93" t="s">
        <v>677</v>
      </c>
    </row>
    <row r="104" spans="1:18">
      <c r="A104" s="14"/>
      <c r="B104" s="19"/>
      <c r="C104" s="18"/>
      <c r="D104" s="51"/>
      <c r="E104" s="25"/>
      <c r="F104" s="51"/>
      <c r="G104" s="25"/>
      <c r="H104" s="51"/>
    </row>
    <row r="105" spans="1:18" ht="15.75" thickBot="1">
      <c r="A105" s="14"/>
      <c r="B105" s="19" t="s">
        <v>678</v>
      </c>
      <c r="C105" s="18"/>
      <c r="D105" s="92" t="s">
        <v>679</v>
      </c>
      <c r="E105" s="25"/>
      <c r="F105" s="92" t="s">
        <v>680</v>
      </c>
      <c r="G105" s="25"/>
      <c r="H105" s="92" t="s">
        <v>681</v>
      </c>
    </row>
    <row r="106" spans="1:18">
      <c r="A106" s="14"/>
      <c r="B106" s="19" t="s">
        <v>682</v>
      </c>
      <c r="C106" s="18"/>
      <c r="D106" s="24" t="s">
        <v>683</v>
      </c>
      <c r="E106" s="25"/>
      <c r="F106" s="24" t="s">
        <v>684</v>
      </c>
      <c r="G106" s="25"/>
      <c r="H106" s="24" t="s">
        <v>685</v>
      </c>
    </row>
    <row r="107" spans="1:18" ht="15.75" thickBot="1">
      <c r="A107" s="14"/>
      <c r="B107" s="19" t="s">
        <v>41</v>
      </c>
      <c r="C107" s="18"/>
      <c r="D107" s="92" t="s">
        <v>686</v>
      </c>
      <c r="E107" s="25"/>
      <c r="F107" s="92" t="s">
        <v>687</v>
      </c>
      <c r="G107" s="25"/>
      <c r="H107" s="92" t="s">
        <v>688</v>
      </c>
    </row>
    <row r="108" spans="1:18" ht="15.75" thickBot="1">
      <c r="A108" s="14"/>
      <c r="B108" s="19" t="s">
        <v>689</v>
      </c>
      <c r="C108" s="18"/>
      <c r="D108" s="33" t="s">
        <v>690</v>
      </c>
      <c r="E108" s="25"/>
      <c r="F108" s="33" t="s">
        <v>691</v>
      </c>
      <c r="G108" s="25"/>
      <c r="H108" s="33" t="s">
        <v>692</v>
      </c>
    </row>
    <row r="109" spans="1:18" ht="15.75" thickTop="1">
      <c r="A109" s="14"/>
      <c r="B109" s="81"/>
      <c r="C109" s="81"/>
      <c r="D109" s="81"/>
      <c r="E109" s="81"/>
      <c r="F109" s="81"/>
      <c r="G109" s="81"/>
      <c r="H109" s="81"/>
      <c r="I109" s="81"/>
      <c r="J109" s="81"/>
      <c r="K109" s="81"/>
      <c r="L109" s="81"/>
      <c r="M109" s="81"/>
      <c r="N109" s="81"/>
      <c r="O109" s="81"/>
      <c r="P109" s="81"/>
      <c r="Q109" s="81"/>
      <c r="R109" s="81"/>
    </row>
    <row r="110" spans="1:18">
      <c r="A110" s="14"/>
      <c r="B110" s="41" t="s">
        <v>693</v>
      </c>
      <c r="C110" s="41"/>
      <c r="D110" s="41"/>
      <c r="E110" s="41"/>
      <c r="F110" s="41"/>
      <c r="G110" s="41"/>
      <c r="H110" s="41"/>
      <c r="I110" s="41"/>
      <c r="J110" s="41"/>
      <c r="K110" s="41"/>
      <c r="L110" s="41"/>
      <c r="M110" s="41"/>
      <c r="N110" s="41"/>
      <c r="O110" s="41"/>
      <c r="P110" s="41"/>
      <c r="Q110" s="41"/>
      <c r="R110" s="41"/>
    </row>
    <row r="111" spans="1:18">
      <c r="A111" s="14"/>
      <c r="B111" s="17"/>
      <c r="C111" s="18"/>
      <c r="D111" s="18"/>
      <c r="E111" s="18"/>
      <c r="F111" s="18"/>
      <c r="G111" s="18"/>
      <c r="H111" s="18"/>
      <c r="I111" s="18"/>
      <c r="J111" s="18"/>
      <c r="K111" s="18"/>
      <c r="L111" s="18"/>
      <c r="M111" s="18"/>
      <c r="N111" s="18"/>
    </row>
    <row r="112" spans="1:18">
      <c r="A112" s="14"/>
      <c r="B112" s="18"/>
      <c r="C112" s="18"/>
      <c r="D112" s="18"/>
      <c r="E112" s="18"/>
      <c r="F112" s="18"/>
      <c r="G112" s="18"/>
      <c r="H112" s="18"/>
      <c r="I112" s="18"/>
      <c r="J112" s="18"/>
      <c r="K112" s="18"/>
      <c r="L112" s="18"/>
      <c r="M112" s="18"/>
      <c r="N112" s="18"/>
    </row>
    <row r="113" spans="1:18" ht="15.75" thickBot="1">
      <c r="A113" s="14"/>
      <c r="B113" s="18"/>
      <c r="C113" s="18"/>
      <c r="D113" s="55">
        <v>41729</v>
      </c>
      <c r="E113" s="55"/>
      <c r="F113" s="55"/>
      <c r="G113" s="55"/>
      <c r="H113" s="55"/>
      <c r="I113" s="18"/>
      <c r="J113" s="55">
        <v>41639</v>
      </c>
      <c r="K113" s="55"/>
      <c r="L113" s="55"/>
      <c r="M113" s="55"/>
      <c r="N113" s="55"/>
    </row>
    <row r="114" spans="1:18" ht="15.75" thickBot="1">
      <c r="A114" s="14"/>
      <c r="B114" s="18"/>
      <c r="C114" s="18"/>
      <c r="D114" s="94" t="s">
        <v>694</v>
      </c>
      <c r="E114" s="23"/>
      <c r="F114" s="94" t="s">
        <v>695</v>
      </c>
      <c r="G114" s="23"/>
      <c r="H114" s="94" t="s">
        <v>696</v>
      </c>
      <c r="I114" s="18"/>
      <c r="J114" s="94" t="s">
        <v>694</v>
      </c>
      <c r="K114" s="23"/>
      <c r="L114" s="94" t="s">
        <v>695</v>
      </c>
      <c r="M114" s="23"/>
      <c r="N114" s="94" t="s">
        <v>696</v>
      </c>
    </row>
    <row r="115" spans="1:18">
      <c r="A115" s="14"/>
      <c r="B115" s="19" t="s">
        <v>526</v>
      </c>
      <c r="C115" s="18"/>
      <c r="D115" s="24" t="s">
        <v>697</v>
      </c>
      <c r="E115" s="18"/>
      <c r="F115" s="37" t="s">
        <v>698</v>
      </c>
      <c r="G115" s="18"/>
      <c r="H115" s="37" t="s">
        <v>699</v>
      </c>
      <c r="I115" s="18"/>
      <c r="J115" s="24" t="s">
        <v>697</v>
      </c>
      <c r="K115" s="18"/>
      <c r="L115" s="37" t="s">
        <v>700</v>
      </c>
      <c r="M115" s="18"/>
      <c r="N115" s="37" t="s">
        <v>701</v>
      </c>
    </row>
    <row r="116" spans="1:18">
      <c r="A116" s="14"/>
      <c r="B116" s="19" t="s">
        <v>582</v>
      </c>
      <c r="C116" s="18"/>
      <c r="D116" s="27" t="s">
        <v>702</v>
      </c>
      <c r="E116" s="18"/>
      <c r="F116" s="27" t="s">
        <v>703</v>
      </c>
      <c r="G116" s="18"/>
      <c r="H116" s="27" t="s">
        <v>703</v>
      </c>
      <c r="I116" s="18"/>
      <c r="J116" s="27" t="s">
        <v>704</v>
      </c>
      <c r="K116" s="18"/>
      <c r="L116" s="27" t="s">
        <v>705</v>
      </c>
      <c r="M116" s="18"/>
      <c r="N116" s="27" t="s">
        <v>705</v>
      </c>
    </row>
    <row r="117" spans="1:18">
      <c r="A117" s="14"/>
      <c r="B117" s="19" t="s">
        <v>532</v>
      </c>
      <c r="C117" s="18"/>
      <c r="D117" s="27" t="s">
        <v>697</v>
      </c>
      <c r="E117" s="18"/>
      <c r="F117" s="27" t="s">
        <v>706</v>
      </c>
      <c r="G117" s="18"/>
      <c r="H117" s="27" t="s">
        <v>706</v>
      </c>
      <c r="I117" s="18"/>
      <c r="J117" s="27" t="s">
        <v>697</v>
      </c>
      <c r="K117" s="18"/>
      <c r="L117" s="27" t="s">
        <v>706</v>
      </c>
      <c r="M117" s="18"/>
      <c r="N117" s="27" t="s">
        <v>706</v>
      </c>
    </row>
    <row r="118" spans="1:18" ht="15.75" thickBot="1">
      <c r="A118" s="14"/>
      <c r="B118" s="19" t="s">
        <v>541</v>
      </c>
      <c r="C118" s="18"/>
      <c r="D118" s="31" t="s">
        <v>211</v>
      </c>
      <c r="E118" s="18"/>
      <c r="F118" s="31" t="s">
        <v>211</v>
      </c>
      <c r="G118" s="18"/>
      <c r="H118" s="31" t="s">
        <v>211</v>
      </c>
      <c r="I118" s="18"/>
      <c r="J118" s="31" t="s">
        <v>211</v>
      </c>
      <c r="K118" s="18"/>
      <c r="L118" s="31" t="s">
        <v>211</v>
      </c>
      <c r="M118" s="18"/>
      <c r="N118" s="31" t="s">
        <v>211</v>
      </c>
    </row>
    <row r="119" spans="1:18" ht="15.75" thickBot="1">
      <c r="A119" s="14"/>
      <c r="B119" s="19" t="s">
        <v>135</v>
      </c>
      <c r="C119" s="18"/>
      <c r="D119" s="32" t="s">
        <v>707</v>
      </c>
      <c r="E119" s="18"/>
      <c r="F119" s="33" t="s">
        <v>708</v>
      </c>
      <c r="G119" s="18"/>
      <c r="H119" s="33" t="s">
        <v>709</v>
      </c>
      <c r="I119" s="18"/>
      <c r="J119" s="32" t="s">
        <v>702</v>
      </c>
      <c r="K119" s="18"/>
      <c r="L119" s="33" t="s">
        <v>710</v>
      </c>
      <c r="M119" s="18"/>
      <c r="N119" s="33" t="s">
        <v>711</v>
      </c>
    </row>
    <row r="120" spans="1:18" ht="15.75" thickTop="1">
      <c r="A120" s="14"/>
      <c r="B120" s="104"/>
      <c r="C120" s="104"/>
      <c r="D120" s="104"/>
      <c r="E120" s="104"/>
      <c r="F120" s="104"/>
      <c r="G120" s="104"/>
      <c r="H120" s="104"/>
      <c r="I120" s="104"/>
      <c r="J120" s="104"/>
      <c r="K120" s="104"/>
      <c r="L120" s="104"/>
      <c r="M120" s="104"/>
      <c r="N120" s="104"/>
      <c r="O120" s="104"/>
      <c r="P120" s="104"/>
      <c r="Q120" s="104"/>
      <c r="R120" s="104"/>
    </row>
    <row r="121" spans="1:18">
      <c r="A121" s="14"/>
      <c r="B121" s="41" t="s">
        <v>712</v>
      </c>
      <c r="C121" s="41"/>
      <c r="D121" s="41"/>
      <c r="E121" s="41"/>
      <c r="F121" s="41"/>
      <c r="G121" s="41"/>
      <c r="H121" s="41"/>
      <c r="I121" s="41"/>
      <c r="J121" s="41"/>
      <c r="K121" s="41"/>
      <c r="L121" s="41"/>
      <c r="M121" s="41"/>
      <c r="N121" s="41"/>
      <c r="O121" s="41"/>
      <c r="P121" s="41"/>
      <c r="Q121" s="41"/>
      <c r="R121" s="41"/>
    </row>
    <row r="122" spans="1:18">
      <c r="A122" s="14"/>
      <c r="B122" s="42"/>
      <c r="C122" s="42"/>
      <c r="D122" s="42"/>
      <c r="E122" s="42"/>
      <c r="F122" s="42"/>
      <c r="G122" s="42"/>
      <c r="H122" s="42"/>
      <c r="I122" s="42"/>
      <c r="J122" s="42"/>
      <c r="K122" s="42"/>
      <c r="L122" s="42"/>
      <c r="M122" s="42"/>
      <c r="N122" s="42"/>
      <c r="O122" s="42"/>
      <c r="P122" s="42"/>
      <c r="Q122" s="42"/>
      <c r="R122" s="42"/>
    </row>
    <row r="123" spans="1:18">
      <c r="A123" s="14"/>
      <c r="B123" s="17"/>
      <c r="C123" s="18"/>
      <c r="D123" s="18"/>
      <c r="E123" s="18"/>
      <c r="F123" s="18"/>
      <c r="G123" s="18"/>
      <c r="H123" s="18"/>
      <c r="I123" s="18"/>
      <c r="J123" s="18"/>
      <c r="K123" s="18"/>
      <c r="L123" s="18"/>
      <c r="M123" s="18"/>
      <c r="N123" s="18"/>
    </row>
    <row r="124" spans="1:18">
      <c r="A124" s="14"/>
      <c r="B124" s="18"/>
      <c r="C124" s="18"/>
      <c r="D124" s="18"/>
      <c r="E124" s="18"/>
      <c r="F124" s="18"/>
      <c r="G124" s="18"/>
      <c r="H124" s="18"/>
      <c r="I124" s="18"/>
      <c r="J124" s="18"/>
      <c r="K124" s="18"/>
      <c r="L124" s="18"/>
      <c r="M124" s="18"/>
      <c r="N124" s="18"/>
    </row>
    <row r="125" spans="1:18" ht="15.75" thickBot="1">
      <c r="A125" s="14"/>
      <c r="B125" s="18"/>
      <c r="C125" s="18"/>
      <c r="D125" s="55">
        <v>41729</v>
      </c>
      <c r="E125" s="55"/>
      <c r="F125" s="55"/>
      <c r="G125" s="55"/>
      <c r="H125" s="55"/>
      <c r="I125" s="18"/>
      <c r="J125" s="55">
        <v>41639</v>
      </c>
      <c r="K125" s="55"/>
      <c r="L125" s="55"/>
      <c r="M125" s="55"/>
      <c r="N125" s="55"/>
    </row>
    <row r="126" spans="1:18" ht="15.75" thickBot="1">
      <c r="A126" s="14"/>
      <c r="B126" s="18"/>
      <c r="C126" s="18"/>
      <c r="D126" s="94" t="s">
        <v>713</v>
      </c>
      <c r="E126" s="23"/>
      <c r="F126" s="94" t="s">
        <v>714</v>
      </c>
      <c r="G126" s="23"/>
      <c r="H126" s="94" t="s">
        <v>715</v>
      </c>
      <c r="I126" s="18"/>
      <c r="J126" s="94" t="s">
        <v>713</v>
      </c>
      <c r="K126" s="23"/>
      <c r="L126" s="94" t="s">
        <v>714</v>
      </c>
      <c r="M126" s="23"/>
      <c r="N126" s="94" t="s">
        <v>715</v>
      </c>
    </row>
    <row r="127" spans="1:18">
      <c r="A127" s="14"/>
      <c r="B127" s="19" t="s">
        <v>526</v>
      </c>
      <c r="C127" s="18"/>
      <c r="D127" s="37" t="s">
        <v>453</v>
      </c>
      <c r="E127" s="25"/>
      <c r="F127" s="37" t="s">
        <v>698</v>
      </c>
      <c r="G127" s="25"/>
      <c r="H127" s="37" t="s">
        <v>453</v>
      </c>
      <c r="I127" s="25"/>
      <c r="J127" s="37" t="s">
        <v>716</v>
      </c>
      <c r="K127" s="25"/>
      <c r="L127" s="37" t="s">
        <v>700</v>
      </c>
      <c r="M127" s="25"/>
      <c r="N127" s="37" t="s">
        <v>717</v>
      </c>
    </row>
    <row r="128" spans="1:18">
      <c r="A128" s="14"/>
      <c r="B128" s="19" t="s">
        <v>582</v>
      </c>
      <c r="C128" s="18"/>
      <c r="D128" s="27" t="s">
        <v>718</v>
      </c>
      <c r="E128" s="25"/>
      <c r="F128" s="27" t="s">
        <v>719</v>
      </c>
      <c r="G128" s="25"/>
      <c r="H128" s="27" t="s">
        <v>720</v>
      </c>
      <c r="I128" s="25"/>
      <c r="J128" s="27" t="s">
        <v>721</v>
      </c>
      <c r="K128" s="25"/>
      <c r="L128" s="27" t="s">
        <v>719</v>
      </c>
      <c r="M128" s="25"/>
      <c r="N128" s="27" t="s">
        <v>722</v>
      </c>
    </row>
    <row r="129" spans="1:18">
      <c r="A129" s="14"/>
      <c r="B129" s="19" t="s">
        <v>532</v>
      </c>
      <c r="C129" s="18"/>
      <c r="D129" s="26" t="s">
        <v>211</v>
      </c>
      <c r="E129" s="25"/>
      <c r="F129" s="27" t="s">
        <v>706</v>
      </c>
      <c r="G129" s="25"/>
      <c r="H129" s="26" t="s">
        <v>211</v>
      </c>
      <c r="I129" s="25"/>
      <c r="J129" s="26" t="s">
        <v>211</v>
      </c>
      <c r="K129" s="25"/>
      <c r="L129" s="27" t="s">
        <v>706</v>
      </c>
      <c r="M129" s="25"/>
      <c r="N129" s="26" t="s">
        <v>211</v>
      </c>
    </row>
    <row r="130" spans="1:18" ht="15.75" thickBot="1">
      <c r="A130" s="14"/>
      <c r="B130" s="19" t="s">
        <v>541</v>
      </c>
      <c r="C130" s="18"/>
      <c r="D130" s="31" t="s">
        <v>211</v>
      </c>
      <c r="E130" s="25"/>
      <c r="F130" s="31" t="s">
        <v>211</v>
      </c>
      <c r="G130" s="25"/>
      <c r="H130" s="31" t="s">
        <v>211</v>
      </c>
      <c r="I130" s="25"/>
      <c r="J130" s="31" t="s">
        <v>211</v>
      </c>
      <c r="K130" s="25"/>
      <c r="L130" s="31" t="s">
        <v>211</v>
      </c>
      <c r="M130" s="25"/>
      <c r="N130" s="31" t="s">
        <v>211</v>
      </c>
    </row>
    <row r="131" spans="1:18" ht="15.75" thickBot="1">
      <c r="A131" s="14"/>
      <c r="B131" s="19" t="s">
        <v>135</v>
      </c>
      <c r="C131" s="18"/>
      <c r="D131" s="33" t="s">
        <v>723</v>
      </c>
      <c r="E131" s="25"/>
      <c r="F131" s="33" t="s">
        <v>724</v>
      </c>
      <c r="G131" s="25"/>
      <c r="H131" s="33" t="s">
        <v>725</v>
      </c>
      <c r="I131" s="25"/>
      <c r="J131" s="33" t="s">
        <v>726</v>
      </c>
      <c r="K131" s="25"/>
      <c r="L131" s="33" t="s">
        <v>727</v>
      </c>
      <c r="M131" s="25"/>
      <c r="N131" s="33" t="s">
        <v>728</v>
      </c>
    </row>
    <row r="132" spans="1:18" ht="15.75" thickTop="1">
      <c r="A132" s="14"/>
      <c r="B132" s="41"/>
      <c r="C132" s="41"/>
      <c r="D132" s="41"/>
      <c r="E132" s="41"/>
      <c r="F132" s="41"/>
      <c r="G132" s="41"/>
      <c r="H132" s="41"/>
      <c r="I132" s="41"/>
      <c r="J132" s="41"/>
      <c r="K132" s="41"/>
      <c r="L132" s="41"/>
      <c r="M132" s="41"/>
      <c r="N132" s="41"/>
      <c r="O132" s="41"/>
      <c r="P132" s="41"/>
      <c r="Q132" s="41"/>
      <c r="R132" s="41"/>
    </row>
    <row r="133" spans="1:18">
      <c r="A133" s="14"/>
      <c r="B133" s="41" t="s">
        <v>729</v>
      </c>
      <c r="C133" s="41"/>
      <c r="D133" s="41"/>
      <c r="E133" s="41"/>
      <c r="F133" s="41"/>
      <c r="G133" s="41"/>
      <c r="H133" s="41"/>
      <c r="I133" s="41"/>
      <c r="J133" s="41"/>
      <c r="K133" s="41"/>
      <c r="L133" s="41"/>
      <c r="M133" s="41"/>
      <c r="N133" s="41"/>
      <c r="O133" s="41"/>
      <c r="P133" s="41"/>
      <c r="Q133" s="41"/>
      <c r="R133" s="41"/>
    </row>
    <row r="134" spans="1:18">
      <c r="A134" s="14"/>
      <c r="B134" s="42"/>
      <c r="C134" s="42"/>
      <c r="D134" s="42"/>
      <c r="E134" s="42"/>
      <c r="F134" s="42"/>
      <c r="G134" s="42"/>
      <c r="H134" s="42"/>
      <c r="I134" s="42"/>
      <c r="J134" s="42"/>
      <c r="K134" s="42"/>
      <c r="L134" s="42"/>
      <c r="M134" s="42"/>
      <c r="N134" s="42"/>
      <c r="O134" s="42"/>
      <c r="P134" s="42"/>
      <c r="Q134" s="42"/>
      <c r="R134" s="42"/>
    </row>
    <row r="135" spans="1:18">
      <c r="A135" s="14"/>
      <c r="B135" s="17"/>
      <c r="C135" s="18"/>
      <c r="D135" s="18"/>
      <c r="E135" s="18"/>
      <c r="F135" s="18"/>
    </row>
    <row r="136" spans="1:18">
      <c r="A136" s="14"/>
      <c r="B136" s="18"/>
      <c r="C136" s="18"/>
      <c r="D136" s="18"/>
      <c r="E136" s="18"/>
      <c r="F136" s="18"/>
    </row>
    <row r="137" spans="1:18" ht="15.75" thickBot="1">
      <c r="A137" s="14"/>
      <c r="B137" s="18"/>
      <c r="C137" s="18"/>
      <c r="D137" s="91" t="s">
        <v>694</v>
      </c>
      <c r="E137" s="29"/>
      <c r="F137" s="91" t="s">
        <v>695</v>
      </c>
    </row>
    <row r="138" spans="1:18" ht="15.75" thickBot="1">
      <c r="A138" s="14"/>
      <c r="B138" s="19" t="s">
        <v>582</v>
      </c>
      <c r="C138" s="18"/>
      <c r="D138" s="92" t="s">
        <v>697</v>
      </c>
      <c r="E138" s="25"/>
      <c r="F138" s="26" t="s">
        <v>730</v>
      </c>
    </row>
    <row r="139" spans="1:18" ht="15.75" thickBot="1">
      <c r="A139" s="14"/>
      <c r="B139" s="19" t="s">
        <v>135</v>
      </c>
      <c r="C139" s="18"/>
      <c r="D139" s="32" t="s">
        <v>697</v>
      </c>
      <c r="E139" s="18"/>
      <c r="F139" s="33" t="s">
        <v>730</v>
      </c>
    </row>
    <row r="140" spans="1:18" ht="15.75" thickTop="1">
      <c r="A140" s="14"/>
      <c r="B140" s="41" t="s">
        <v>731</v>
      </c>
      <c r="C140" s="41"/>
      <c r="D140" s="41"/>
      <c r="E140" s="41"/>
      <c r="F140" s="41"/>
      <c r="G140" s="41"/>
      <c r="H140" s="41"/>
      <c r="I140" s="41"/>
      <c r="J140" s="41"/>
      <c r="K140" s="41"/>
      <c r="L140" s="41"/>
      <c r="M140" s="41"/>
      <c r="N140" s="41"/>
      <c r="O140" s="41"/>
      <c r="P140" s="41"/>
      <c r="Q140" s="41"/>
      <c r="R140" s="41"/>
    </row>
    <row r="141" spans="1:18">
      <c r="A141" s="14"/>
      <c r="B141" s="41"/>
      <c r="C141" s="41"/>
      <c r="D141" s="41"/>
      <c r="E141" s="41"/>
      <c r="F141" s="41"/>
      <c r="G141" s="41"/>
      <c r="H141" s="41"/>
      <c r="I141" s="41"/>
      <c r="J141" s="41"/>
      <c r="K141" s="41"/>
      <c r="L141" s="41"/>
      <c r="M141" s="41"/>
      <c r="N141" s="41"/>
      <c r="O141" s="41"/>
      <c r="P141" s="41"/>
      <c r="Q141" s="41"/>
      <c r="R141" s="41"/>
    </row>
    <row r="142" spans="1:18">
      <c r="A142" s="14"/>
      <c r="B142" s="41" t="s">
        <v>732</v>
      </c>
      <c r="C142" s="41"/>
      <c r="D142" s="41"/>
      <c r="E142" s="41"/>
      <c r="F142" s="41"/>
      <c r="G142" s="41"/>
      <c r="H142" s="41"/>
      <c r="I142" s="41"/>
      <c r="J142" s="41"/>
      <c r="K142" s="41"/>
      <c r="L142" s="41"/>
      <c r="M142" s="41"/>
      <c r="N142" s="41"/>
      <c r="O142" s="41"/>
      <c r="P142" s="41"/>
      <c r="Q142" s="41"/>
      <c r="R142" s="41"/>
    </row>
    <row r="143" spans="1:18">
      <c r="A143" s="14"/>
      <c r="B143" s="41"/>
      <c r="C143" s="41"/>
      <c r="D143" s="41"/>
      <c r="E143" s="41"/>
      <c r="F143" s="41"/>
      <c r="G143" s="41"/>
      <c r="H143" s="41"/>
      <c r="I143" s="41"/>
      <c r="J143" s="41"/>
      <c r="K143" s="41"/>
      <c r="L143" s="41"/>
      <c r="M143" s="41"/>
      <c r="N143" s="41"/>
      <c r="O143" s="41"/>
      <c r="P143" s="41"/>
      <c r="Q143" s="41"/>
      <c r="R143" s="41"/>
    </row>
    <row r="144" spans="1:18">
      <c r="A144" s="14"/>
      <c r="B144" s="42"/>
      <c r="C144" s="42"/>
      <c r="D144" s="42"/>
      <c r="E144" s="42"/>
      <c r="F144" s="42"/>
      <c r="G144" s="42"/>
      <c r="H144" s="42"/>
      <c r="I144" s="42"/>
      <c r="J144" s="42"/>
      <c r="K144" s="42"/>
      <c r="L144" s="42"/>
      <c r="M144" s="42"/>
      <c r="N144" s="42"/>
      <c r="O144" s="42"/>
      <c r="P144" s="42"/>
      <c r="Q144" s="42"/>
      <c r="R144" s="42"/>
    </row>
    <row r="145" spans="1:18">
      <c r="A145" s="14"/>
      <c r="B145" s="96"/>
      <c r="C145" s="95"/>
      <c r="D145" s="18"/>
      <c r="E145" s="18"/>
      <c r="F145" s="18"/>
      <c r="G145" s="18"/>
      <c r="H145" s="18"/>
      <c r="I145" s="18"/>
      <c r="J145" s="18"/>
      <c r="K145" s="18"/>
      <c r="L145" s="18"/>
      <c r="M145" s="18"/>
      <c r="N145" s="18"/>
      <c r="O145" s="18"/>
      <c r="P145" s="18"/>
      <c r="Q145" s="18"/>
      <c r="R145" s="18"/>
    </row>
    <row r="146" spans="1:18">
      <c r="A146" s="14"/>
      <c r="B146" s="80"/>
      <c r="C146" s="95"/>
      <c r="D146" s="18"/>
      <c r="E146" s="18"/>
      <c r="F146" s="18"/>
      <c r="G146" s="18"/>
      <c r="H146" s="18"/>
      <c r="I146" s="18"/>
      <c r="J146" s="18"/>
      <c r="K146" s="18"/>
      <c r="L146" s="18"/>
      <c r="M146" s="18"/>
      <c r="N146" s="18"/>
      <c r="O146" s="18"/>
      <c r="P146" s="18"/>
      <c r="Q146" s="18"/>
      <c r="R146" s="18"/>
    </row>
    <row r="147" spans="1:18">
      <c r="A147" s="14"/>
      <c r="B147" s="80"/>
      <c r="C147" s="95"/>
      <c r="D147" s="18"/>
      <c r="E147" s="18"/>
      <c r="F147" s="61" t="s">
        <v>526</v>
      </c>
      <c r="G147" s="18"/>
      <c r="H147" s="18"/>
      <c r="I147" s="18"/>
      <c r="J147" s="61" t="s">
        <v>589</v>
      </c>
      <c r="K147" s="18"/>
      <c r="L147" s="18"/>
      <c r="M147" s="18"/>
      <c r="N147" s="61" t="s">
        <v>733</v>
      </c>
      <c r="O147" s="18"/>
      <c r="P147" s="18"/>
      <c r="Q147" s="18"/>
      <c r="R147" s="18"/>
    </row>
    <row r="148" spans="1:18" ht="15.75" thickBot="1">
      <c r="A148" s="14"/>
      <c r="B148" s="80" t="s">
        <v>734</v>
      </c>
      <c r="C148" s="95"/>
      <c r="D148" s="62" t="s">
        <v>526</v>
      </c>
      <c r="E148" s="29"/>
      <c r="F148" s="62" t="s">
        <v>735</v>
      </c>
      <c r="G148" s="29"/>
      <c r="H148" s="62" t="s">
        <v>532</v>
      </c>
      <c r="I148" s="29"/>
      <c r="J148" s="62" t="s">
        <v>735</v>
      </c>
      <c r="K148" s="29"/>
      <c r="L148" s="62" t="s">
        <v>671</v>
      </c>
      <c r="M148" s="29"/>
      <c r="N148" s="62" t="s">
        <v>736</v>
      </c>
      <c r="O148" s="29"/>
      <c r="P148" s="62" t="s">
        <v>737</v>
      </c>
      <c r="Q148" s="29"/>
      <c r="R148" s="62" t="s">
        <v>135</v>
      </c>
    </row>
    <row r="149" spans="1:18" ht="15.75" thickBot="1">
      <c r="A149" s="14"/>
      <c r="B149" s="97">
        <v>41729</v>
      </c>
      <c r="C149" s="95"/>
      <c r="D149" s="50"/>
      <c r="E149" s="18"/>
      <c r="F149" s="50"/>
      <c r="G149" s="18"/>
      <c r="H149" s="50"/>
      <c r="I149" s="18"/>
      <c r="J149" s="50"/>
      <c r="K149" s="18"/>
      <c r="L149" s="50"/>
      <c r="M149" s="18"/>
      <c r="N149" s="50"/>
      <c r="O149" s="18"/>
      <c r="P149" s="50"/>
      <c r="Q149" s="18"/>
      <c r="R149" s="50"/>
    </row>
    <row r="150" spans="1:18">
      <c r="A150" s="14"/>
      <c r="B150" s="98" t="s">
        <v>738</v>
      </c>
      <c r="C150" s="95"/>
      <c r="D150" s="71" t="s">
        <v>739</v>
      </c>
      <c r="E150" s="25"/>
      <c r="F150" s="71" t="s">
        <v>740</v>
      </c>
      <c r="G150" s="25"/>
      <c r="H150" s="71" t="s">
        <v>741</v>
      </c>
      <c r="I150" s="25"/>
      <c r="J150" s="71" t="s">
        <v>742</v>
      </c>
      <c r="K150" s="25"/>
      <c r="L150" s="71" t="s">
        <v>743</v>
      </c>
      <c r="M150" s="25"/>
      <c r="N150" s="71" t="s">
        <v>744</v>
      </c>
      <c r="O150" s="25"/>
      <c r="P150" s="71" t="s">
        <v>745</v>
      </c>
      <c r="Q150" s="25"/>
      <c r="R150" s="71" t="s">
        <v>746</v>
      </c>
    </row>
    <row r="151" spans="1:18">
      <c r="A151" s="14"/>
      <c r="B151" s="80" t="s">
        <v>747</v>
      </c>
      <c r="C151" s="95"/>
      <c r="D151" s="65">
        <v>-1832</v>
      </c>
      <c r="E151" s="25"/>
      <c r="F151" s="65">
        <v>-2415</v>
      </c>
      <c r="G151" s="25"/>
      <c r="H151" s="65">
        <v>-4633</v>
      </c>
      <c r="I151" s="25"/>
      <c r="J151" s="64">
        <v>-108</v>
      </c>
      <c r="K151" s="25"/>
      <c r="L151" s="64">
        <v>-128</v>
      </c>
      <c r="M151" s="25"/>
      <c r="N151" s="71" t="s">
        <v>211</v>
      </c>
      <c r="O151" s="25"/>
      <c r="P151" s="25"/>
      <c r="Q151" s="25"/>
      <c r="R151" s="65">
        <v>-9116</v>
      </c>
    </row>
    <row r="152" spans="1:18">
      <c r="A152" s="14"/>
      <c r="B152" s="80" t="s">
        <v>748</v>
      </c>
      <c r="C152" s="95"/>
      <c r="D152" s="64" t="s">
        <v>749</v>
      </c>
      <c r="E152" s="25"/>
      <c r="F152" s="71" t="s">
        <v>211</v>
      </c>
      <c r="G152" s="25"/>
      <c r="H152" s="64" t="s">
        <v>702</v>
      </c>
      <c r="I152" s="25"/>
      <c r="J152" s="71" t="s">
        <v>211</v>
      </c>
      <c r="K152" s="25"/>
      <c r="L152" s="64" t="s">
        <v>750</v>
      </c>
      <c r="M152" s="25"/>
      <c r="N152" s="71" t="s">
        <v>211</v>
      </c>
      <c r="O152" s="25"/>
      <c r="P152" s="25"/>
      <c r="Q152" s="25"/>
      <c r="R152" s="64" t="s">
        <v>751</v>
      </c>
    </row>
    <row r="153" spans="1:18" ht="15.75" thickBot="1">
      <c r="A153" s="14"/>
      <c r="B153" s="80" t="s">
        <v>752</v>
      </c>
      <c r="C153" s="95"/>
      <c r="D153" s="68" t="s">
        <v>753</v>
      </c>
      <c r="E153" s="25"/>
      <c r="F153" s="68" t="s">
        <v>754</v>
      </c>
      <c r="G153" s="25"/>
      <c r="H153" s="68" t="s">
        <v>755</v>
      </c>
      <c r="I153" s="25"/>
      <c r="J153" s="68" t="s">
        <v>756</v>
      </c>
      <c r="K153" s="25"/>
      <c r="L153" s="68" t="s">
        <v>757</v>
      </c>
      <c r="M153" s="25"/>
      <c r="N153" s="68">
        <v>-124</v>
      </c>
      <c r="O153" s="25"/>
      <c r="P153" s="68">
        <v>-72</v>
      </c>
      <c r="Q153" s="25"/>
      <c r="R153" s="68" t="s">
        <v>758</v>
      </c>
    </row>
    <row r="154" spans="1:18" ht="15.75" thickBot="1">
      <c r="A154" s="14"/>
      <c r="B154" s="80" t="s">
        <v>759</v>
      </c>
      <c r="C154" s="95"/>
      <c r="D154" s="66" t="s">
        <v>760</v>
      </c>
      <c r="E154" s="25"/>
      <c r="F154" s="66" t="s">
        <v>761</v>
      </c>
      <c r="G154" s="25"/>
      <c r="H154" s="66" t="s">
        <v>762</v>
      </c>
      <c r="I154" s="25"/>
      <c r="J154" s="66" t="s">
        <v>763</v>
      </c>
      <c r="K154" s="25"/>
      <c r="L154" s="66" t="s">
        <v>764</v>
      </c>
      <c r="M154" s="25"/>
      <c r="N154" s="66" t="s">
        <v>765</v>
      </c>
      <c r="O154" s="25"/>
      <c r="P154" s="66" t="s">
        <v>766</v>
      </c>
      <c r="Q154" s="25"/>
      <c r="R154" s="66" t="s">
        <v>767</v>
      </c>
    </row>
    <row r="155" spans="1:18" ht="15.75" thickTop="1">
      <c r="A155" s="14"/>
      <c r="B155" s="80"/>
      <c r="C155" s="95"/>
      <c r="D155" s="99"/>
      <c r="E155" s="25"/>
      <c r="F155" s="99"/>
      <c r="G155" s="25"/>
      <c r="H155" s="99"/>
      <c r="I155" s="25"/>
      <c r="J155" s="99"/>
      <c r="K155" s="25"/>
      <c r="L155" s="99"/>
      <c r="M155" s="25"/>
      <c r="N155" s="99"/>
      <c r="O155" s="25"/>
      <c r="P155" s="99"/>
      <c r="Q155" s="25"/>
      <c r="R155" s="99"/>
    </row>
    <row r="156" spans="1:18">
      <c r="A156" s="14"/>
      <c r="B156" s="80" t="s">
        <v>768</v>
      </c>
      <c r="C156" s="95"/>
      <c r="D156" s="25"/>
      <c r="E156" s="25"/>
      <c r="F156" s="25"/>
      <c r="G156" s="25"/>
      <c r="H156" s="25"/>
      <c r="I156" s="25"/>
      <c r="J156" s="25"/>
      <c r="K156" s="25"/>
      <c r="L156" s="25"/>
      <c r="M156" s="25"/>
      <c r="N156" s="25"/>
      <c r="O156" s="25"/>
      <c r="P156" s="25"/>
      <c r="Q156" s="25"/>
      <c r="R156" s="25"/>
    </row>
    <row r="157" spans="1:18" ht="15.75" thickBot="1">
      <c r="A157" s="14"/>
      <c r="B157" s="80" t="s">
        <v>769</v>
      </c>
      <c r="C157" s="95"/>
      <c r="D157" s="78" t="s">
        <v>770</v>
      </c>
      <c r="E157" s="25"/>
      <c r="F157" s="78" t="s">
        <v>771</v>
      </c>
      <c r="G157" s="25"/>
      <c r="H157" s="78" t="s">
        <v>772</v>
      </c>
      <c r="I157" s="25"/>
      <c r="J157" s="78" t="s">
        <v>773</v>
      </c>
      <c r="K157" s="25"/>
      <c r="L157" s="78" t="s">
        <v>774</v>
      </c>
      <c r="M157" s="25"/>
      <c r="N157" s="78" t="s">
        <v>453</v>
      </c>
      <c r="O157" s="25"/>
      <c r="P157" s="78" t="s">
        <v>453</v>
      </c>
      <c r="Q157" s="25"/>
      <c r="R157" s="78" t="s">
        <v>775</v>
      </c>
    </row>
    <row r="158" spans="1:18" ht="15.75" thickTop="1">
      <c r="A158" s="14"/>
      <c r="B158" s="80"/>
      <c r="C158" s="95"/>
      <c r="D158" s="99"/>
      <c r="E158" s="25"/>
      <c r="F158" s="99"/>
      <c r="G158" s="25"/>
      <c r="H158" s="99"/>
      <c r="I158" s="25"/>
      <c r="J158" s="99"/>
      <c r="K158" s="25"/>
      <c r="L158" s="99"/>
      <c r="M158" s="25"/>
      <c r="N158" s="99"/>
      <c r="O158" s="25"/>
      <c r="P158" s="99"/>
      <c r="Q158" s="25"/>
      <c r="R158" s="99"/>
    </row>
    <row r="159" spans="1:18">
      <c r="A159" s="14"/>
      <c r="B159" s="80" t="s">
        <v>776</v>
      </c>
      <c r="C159" s="95"/>
      <c r="D159" s="18"/>
      <c r="E159" s="18"/>
      <c r="F159" s="18"/>
      <c r="G159" s="18"/>
      <c r="H159" s="18"/>
      <c r="I159" s="18"/>
      <c r="J159" s="18"/>
      <c r="K159" s="18"/>
      <c r="L159" s="18"/>
      <c r="M159" s="18"/>
      <c r="N159" s="18"/>
      <c r="O159" s="18"/>
      <c r="P159" s="18"/>
      <c r="Q159" s="18"/>
      <c r="R159" s="18"/>
    </row>
    <row r="160" spans="1:18" ht="15.75" thickBot="1">
      <c r="A160" s="14"/>
      <c r="B160" s="80" t="s">
        <v>769</v>
      </c>
      <c r="C160" s="95"/>
      <c r="D160" s="78" t="s">
        <v>777</v>
      </c>
      <c r="E160" s="25"/>
      <c r="F160" s="78" t="s">
        <v>778</v>
      </c>
      <c r="G160" s="25"/>
      <c r="H160" s="78" t="s">
        <v>779</v>
      </c>
      <c r="I160" s="25"/>
      <c r="J160" s="78" t="s">
        <v>763</v>
      </c>
      <c r="K160" s="25"/>
      <c r="L160" s="78" t="s">
        <v>780</v>
      </c>
      <c r="M160" s="25"/>
      <c r="N160" s="78" t="s">
        <v>765</v>
      </c>
      <c r="O160" s="25"/>
      <c r="P160" s="78" t="s">
        <v>766</v>
      </c>
      <c r="Q160" s="25"/>
      <c r="R160" s="78" t="s">
        <v>781</v>
      </c>
    </row>
    <row r="161" spans="1:18" ht="15.75" thickTop="1">
      <c r="A161" s="14"/>
      <c r="B161" s="80"/>
      <c r="C161" s="95"/>
      <c r="D161" s="99"/>
      <c r="E161" s="25"/>
      <c r="F161" s="99"/>
      <c r="G161" s="25"/>
      <c r="H161" s="99"/>
      <c r="I161" s="25"/>
      <c r="J161" s="99"/>
      <c r="K161" s="25"/>
      <c r="L161" s="99"/>
      <c r="M161" s="25"/>
      <c r="N161" s="99"/>
      <c r="O161" s="25"/>
      <c r="P161" s="99"/>
      <c r="Q161" s="25"/>
      <c r="R161" s="99"/>
    </row>
    <row r="162" spans="1:18">
      <c r="A162" s="14"/>
      <c r="B162" s="80" t="s">
        <v>782</v>
      </c>
      <c r="C162" s="95"/>
      <c r="D162" s="25"/>
      <c r="E162" s="25"/>
      <c r="F162" s="25"/>
      <c r="G162" s="25"/>
      <c r="H162" s="25"/>
      <c r="I162" s="25"/>
      <c r="J162" s="25"/>
      <c r="K162" s="25"/>
      <c r="L162" s="25"/>
      <c r="M162" s="25"/>
      <c r="N162" s="25"/>
      <c r="O162" s="25"/>
      <c r="P162" s="25"/>
      <c r="Q162" s="25"/>
      <c r="R162" s="25"/>
    </row>
    <row r="163" spans="1:18" ht="15.75" thickBot="1">
      <c r="A163" s="14"/>
      <c r="B163" s="80" t="s">
        <v>759</v>
      </c>
      <c r="C163" s="95"/>
      <c r="D163" s="78" t="s">
        <v>783</v>
      </c>
      <c r="E163" s="25"/>
      <c r="F163" s="78" t="s">
        <v>784</v>
      </c>
      <c r="G163" s="25"/>
      <c r="H163" s="78" t="s">
        <v>785</v>
      </c>
      <c r="I163" s="25"/>
      <c r="J163" s="78" t="s">
        <v>786</v>
      </c>
      <c r="K163" s="25"/>
      <c r="L163" s="78" t="s">
        <v>787</v>
      </c>
      <c r="M163" s="25"/>
      <c r="N163" s="78" t="s">
        <v>788</v>
      </c>
      <c r="O163" s="25"/>
      <c r="P163" s="78" t="s">
        <v>789</v>
      </c>
      <c r="Q163" s="25"/>
      <c r="R163" s="78" t="s">
        <v>790</v>
      </c>
    </row>
    <row r="164" spans="1:18" ht="15.75" thickTop="1">
      <c r="A164" s="14"/>
      <c r="B164" s="80"/>
      <c r="C164" s="95"/>
      <c r="D164" s="99"/>
      <c r="E164" s="25"/>
      <c r="F164" s="99"/>
      <c r="G164" s="25"/>
      <c r="H164" s="99"/>
      <c r="I164" s="25"/>
      <c r="J164" s="99"/>
      <c r="K164" s="25"/>
      <c r="L164" s="99"/>
      <c r="M164" s="25"/>
      <c r="N164" s="99"/>
      <c r="O164" s="25"/>
      <c r="P164" s="99"/>
      <c r="Q164" s="25"/>
      <c r="R164" s="99"/>
    </row>
    <row r="165" spans="1:18">
      <c r="A165" s="14"/>
      <c r="B165" s="80" t="s">
        <v>768</v>
      </c>
      <c r="C165" s="95"/>
      <c r="D165" s="25"/>
      <c r="E165" s="25"/>
      <c r="F165" s="25"/>
      <c r="G165" s="25"/>
      <c r="H165" s="25"/>
      <c r="I165" s="25"/>
      <c r="J165" s="25"/>
      <c r="K165" s="25"/>
      <c r="L165" s="25"/>
      <c r="M165" s="25"/>
      <c r="N165" s="25"/>
      <c r="O165" s="25"/>
      <c r="P165" s="25"/>
      <c r="Q165" s="25"/>
      <c r="R165" s="25"/>
    </row>
    <row r="166" spans="1:18" ht="15.75" thickBot="1">
      <c r="A166" s="14"/>
      <c r="B166" s="80" t="s">
        <v>769</v>
      </c>
      <c r="C166" s="95"/>
      <c r="D166" s="78" t="s">
        <v>791</v>
      </c>
      <c r="E166" s="25"/>
      <c r="F166" s="78" t="s">
        <v>792</v>
      </c>
      <c r="G166" s="25"/>
      <c r="H166" s="78" t="s">
        <v>793</v>
      </c>
      <c r="I166" s="25"/>
      <c r="J166" s="78" t="s">
        <v>794</v>
      </c>
      <c r="K166" s="25"/>
      <c r="L166" s="78" t="s">
        <v>795</v>
      </c>
      <c r="M166" s="25"/>
      <c r="N166" s="78" t="s">
        <v>453</v>
      </c>
      <c r="O166" s="25"/>
      <c r="P166" s="78" t="s">
        <v>453</v>
      </c>
      <c r="Q166" s="25"/>
      <c r="R166" s="78" t="s">
        <v>796</v>
      </c>
    </row>
    <row r="167" spans="1:18" ht="15.75" thickTop="1">
      <c r="A167" s="14"/>
      <c r="B167" s="80"/>
      <c r="C167" s="95"/>
      <c r="D167" s="99"/>
      <c r="E167" s="25"/>
      <c r="F167" s="99"/>
      <c r="G167" s="25"/>
      <c r="H167" s="99"/>
      <c r="I167" s="25"/>
      <c r="J167" s="99"/>
      <c r="K167" s="25"/>
      <c r="L167" s="99"/>
      <c r="M167" s="25"/>
      <c r="N167" s="99"/>
      <c r="O167" s="25"/>
      <c r="P167" s="99"/>
      <c r="Q167" s="25"/>
      <c r="R167" s="99"/>
    </row>
    <row r="168" spans="1:18">
      <c r="A168" s="14"/>
      <c r="B168" s="80" t="s">
        <v>776</v>
      </c>
      <c r="C168" s="95"/>
      <c r="D168" s="25"/>
      <c r="E168" s="25"/>
      <c r="F168" s="25"/>
      <c r="G168" s="25"/>
      <c r="H168" s="25"/>
      <c r="I168" s="25"/>
      <c r="J168" s="25"/>
      <c r="K168" s="25"/>
      <c r="L168" s="25"/>
      <c r="M168" s="25"/>
      <c r="N168" s="25"/>
      <c r="O168" s="25"/>
      <c r="P168" s="25"/>
      <c r="Q168" s="25"/>
      <c r="R168" s="25"/>
    </row>
    <row r="169" spans="1:18" ht="15.75" thickBot="1">
      <c r="A169" s="14"/>
      <c r="B169" s="80" t="s">
        <v>769</v>
      </c>
      <c r="C169" s="95"/>
      <c r="D169" s="78" t="s">
        <v>797</v>
      </c>
      <c r="E169" s="25"/>
      <c r="F169" s="78" t="s">
        <v>798</v>
      </c>
      <c r="G169" s="25"/>
      <c r="H169" s="78" t="s">
        <v>799</v>
      </c>
      <c r="I169" s="25"/>
      <c r="J169" s="78" t="s">
        <v>800</v>
      </c>
      <c r="K169" s="25"/>
      <c r="L169" s="78" t="s">
        <v>801</v>
      </c>
      <c r="M169" s="25"/>
      <c r="N169" s="78" t="s">
        <v>788</v>
      </c>
      <c r="O169" s="25"/>
      <c r="P169" s="78" t="s">
        <v>789</v>
      </c>
      <c r="Q169" s="25"/>
      <c r="R169" s="78" t="s">
        <v>802</v>
      </c>
    </row>
    <row r="170" spans="1:18" ht="15.75" thickTop="1">
      <c r="A170" s="14"/>
      <c r="B170" s="41"/>
      <c r="C170" s="41"/>
      <c r="D170" s="41"/>
      <c r="E170" s="41"/>
      <c r="F170" s="41"/>
      <c r="G170" s="41"/>
      <c r="H170" s="41"/>
      <c r="I170" s="41"/>
      <c r="J170" s="41"/>
      <c r="K170" s="41"/>
      <c r="L170" s="41"/>
      <c r="M170" s="41"/>
      <c r="N170" s="41"/>
      <c r="O170" s="41"/>
      <c r="P170" s="41"/>
      <c r="Q170" s="41"/>
      <c r="R170" s="41"/>
    </row>
    <row r="171" spans="1:18">
      <c r="A171" s="14"/>
      <c r="B171" s="42"/>
      <c r="C171" s="42"/>
      <c r="D171" s="42"/>
      <c r="E171" s="42"/>
      <c r="F171" s="42"/>
      <c r="G171" s="42"/>
      <c r="H171" s="42"/>
      <c r="I171" s="42"/>
      <c r="J171" s="42"/>
      <c r="K171" s="42"/>
      <c r="L171" s="42"/>
      <c r="M171" s="42"/>
      <c r="N171" s="42"/>
      <c r="O171" s="42"/>
      <c r="P171" s="42"/>
      <c r="Q171" s="42"/>
      <c r="R171" s="42"/>
    </row>
    <row r="172" spans="1:18">
      <c r="A172" s="14"/>
      <c r="B172" s="96"/>
      <c r="C172" s="95"/>
      <c r="D172" s="18"/>
      <c r="E172" s="18"/>
      <c r="F172" s="18"/>
      <c r="G172" s="18"/>
      <c r="H172" s="18"/>
      <c r="I172" s="18"/>
      <c r="J172" s="18"/>
      <c r="K172" s="18"/>
      <c r="L172" s="18"/>
      <c r="M172" s="18"/>
      <c r="N172" s="18"/>
      <c r="O172" s="18"/>
      <c r="P172" s="18"/>
      <c r="Q172" s="18"/>
      <c r="R172" s="18"/>
    </row>
    <row r="173" spans="1:18">
      <c r="A173" s="14"/>
      <c r="B173" s="80"/>
      <c r="C173" s="95"/>
      <c r="D173" s="25"/>
      <c r="E173" s="25"/>
      <c r="F173" s="25"/>
      <c r="G173" s="25"/>
      <c r="H173" s="25"/>
      <c r="I173" s="25"/>
      <c r="J173" s="25"/>
      <c r="K173" s="25"/>
      <c r="L173" s="25"/>
      <c r="M173" s="25"/>
      <c r="N173" s="25"/>
      <c r="O173" s="25"/>
      <c r="P173" s="25"/>
      <c r="Q173" s="25"/>
      <c r="R173" s="25"/>
    </row>
    <row r="174" spans="1:18">
      <c r="A174" s="14"/>
      <c r="B174" s="80"/>
      <c r="C174" s="95"/>
      <c r="D174" s="18"/>
      <c r="E174" s="18"/>
      <c r="F174" s="61" t="s">
        <v>526</v>
      </c>
      <c r="G174" s="18"/>
      <c r="H174" s="18"/>
      <c r="I174" s="18"/>
      <c r="J174" s="61" t="s">
        <v>589</v>
      </c>
      <c r="K174" s="18"/>
      <c r="L174" s="18"/>
      <c r="M174" s="18"/>
      <c r="N174" s="61" t="s">
        <v>733</v>
      </c>
      <c r="O174" s="18"/>
      <c r="P174" s="18"/>
      <c r="Q174" s="18"/>
      <c r="R174" s="18"/>
    </row>
    <row r="175" spans="1:18" ht="15.75" thickBot="1">
      <c r="A175" s="14"/>
      <c r="B175" s="80" t="s">
        <v>803</v>
      </c>
      <c r="C175" s="95"/>
      <c r="D175" s="62" t="s">
        <v>526</v>
      </c>
      <c r="E175" s="29"/>
      <c r="F175" s="62" t="s">
        <v>735</v>
      </c>
      <c r="G175" s="29"/>
      <c r="H175" s="62" t="s">
        <v>532</v>
      </c>
      <c r="I175" s="29"/>
      <c r="J175" s="62" t="s">
        <v>735</v>
      </c>
      <c r="K175" s="29"/>
      <c r="L175" s="62" t="s">
        <v>671</v>
      </c>
      <c r="M175" s="29"/>
      <c r="N175" s="62" t="s">
        <v>736</v>
      </c>
      <c r="O175" s="29"/>
      <c r="P175" s="62" t="s">
        <v>737</v>
      </c>
      <c r="Q175" s="29"/>
      <c r="R175" s="62" t="s">
        <v>135</v>
      </c>
    </row>
    <row r="176" spans="1:18" ht="15.75" thickBot="1">
      <c r="A176" s="14"/>
      <c r="B176" s="97">
        <v>41639</v>
      </c>
      <c r="C176" s="95"/>
      <c r="D176" s="51"/>
      <c r="E176" s="25"/>
      <c r="F176" s="51"/>
      <c r="G176" s="25"/>
      <c r="H176" s="51"/>
      <c r="I176" s="25"/>
      <c r="J176" s="51"/>
      <c r="K176" s="25"/>
      <c r="L176" s="51"/>
      <c r="M176" s="25"/>
      <c r="N176" s="51"/>
      <c r="O176" s="25"/>
      <c r="P176" s="51"/>
      <c r="Q176" s="25"/>
      <c r="R176" s="51"/>
    </row>
    <row r="177" spans="1:18">
      <c r="A177" s="14"/>
      <c r="B177" s="98" t="s">
        <v>738</v>
      </c>
      <c r="C177" s="95"/>
      <c r="D177" s="71" t="s">
        <v>804</v>
      </c>
      <c r="E177" s="25"/>
      <c r="F177" s="71" t="s">
        <v>805</v>
      </c>
      <c r="G177" s="25"/>
      <c r="H177" s="71" t="s">
        <v>806</v>
      </c>
      <c r="I177" s="25"/>
      <c r="J177" s="71" t="s">
        <v>807</v>
      </c>
      <c r="K177" s="25"/>
      <c r="L177" s="71" t="s">
        <v>808</v>
      </c>
      <c r="M177" s="25"/>
      <c r="N177" s="71" t="s">
        <v>809</v>
      </c>
      <c r="O177" s="25"/>
      <c r="P177" s="71" t="s">
        <v>810</v>
      </c>
      <c r="Q177" s="25"/>
      <c r="R177" s="71" t="s">
        <v>811</v>
      </c>
    </row>
    <row r="178" spans="1:18">
      <c r="A178" s="14"/>
      <c r="B178" s="80" t="s">
        <v>747</v>
      </c>
      <c r="C178" s="95"/>
      <c r="D178" s="65">
        <v>-9920</v>
      </c>
      <c r="E178" s="25"/>
      <c r="F178" s="65">
        <v>-4851</v>
      </c>
      <c r="G178" s="25"/>
      <c r="H178" s="65">
        <v>-10295</v>
      </c>
      <c r="I178" s="25"/>
      <c r="J178" s="64">
        <v>-54</v>
      </c>
      <c r="K178" s="25"/>
      <c r="L178" s="64">
        <v>-489</v>
      </c>
      <c r="M178" s="25"/>
      <c r="N178" s="64">
        <v>-29</v>
      </c>
      <c r="O178" s="25"/>
      <c r="P178" s="71" t="s">
        <v>211</v>
      </c>
      <c r="Q178" s="25"/>
      <c r="R178" s="65">
        <v>-25638</v>
      </c>
    </row>
    <row r="179" spans="1:18">
      <c r="A179" s="14"/>
      <c r="B179" s="80" t="s">
        <v>748</v>
      </c>
      <c r="C179" s="95"/>
      <c r="D179" s="64" t="s">
        <v>812</v>
      </c>
      <c r="E179" s="25"/>
      <c r="F179" s="64" t="s">
        <v>813</v>
      </c>
      <c r="G179" s="25"/>
      <c r="H179" s="64" t="s">
        <v>814</v>
      </c>
      <c r="I179" s="25"/>
      <c r="J179" s="71" t="s">
        <v>211</v>
      </c>
      <c r="K179" s="25"/>
      <c r="L179" s="64" t="s">
        <v>815</v>
      </c>
      <c r="M179" s="25"/>
      <c r="N179" s="64" t="s">
        <v>816</v>
      </c>
      <c r="O179" s="25"/>
      <c r="P179" s="71" t="s">
        <v>211</v>
      </c>
      <c r="Q179" s="25"/>
      <c r="R179" s="64" t="s">
        <v>817</v>
      </c>
    </row>
    <row r="180" spans="1:18" ht="15.75" thickBot="1">
      <c r="A180" s="14"/>
      <c r="B180" s="80" t="s">
        <v>752</v>
      </c>
      <c r="C180" s="95"/>
      <c r="D180" s="68" t="s">
        <v>818</v>
      </c>
      <c r="E180" s="25"/>
      <c r="F180" s="68" t="s">
        <v>819</v>
      </c>
      <c r="G180" s="25"/>
      <c r="H180" s="68" t="s">
        <v>820</v>
      </c>
      <c r="I180" s="25"/>
      <c r="J180" s="70">
        <v>-1374</v>
      </c>
      <c r="K180" s="25"/>
      <c r="L180" s="68">
        <v>-461</v>
      </c>
      <c r="M180" s="25"/>
      <c r="N180" s="68" t="s">
        <v>821</v>
      </c>
      <c r="O180" s="25"/>
      <c r="P180" s="68">
        <v>-317</v>
      </c>
      <c r="Q180" s="25"/>
      <c r="R180" s="68" t="s">
        <v>822</v>
      </c>
    </row>
    <row r="181" spans="1:18" ht="15.75" thickBot="1">
      <c r="A181" s="14"/>
      <c r="B181" s="80" t="s">
        <v>759</v>
      </c>
      <c r="C181" s="95"/>
      <c r="D181" s="66" t="s">
        <v>739</v>
      </c>
      <c r="E181" s="25"/>
      <c r="F181" s="66" t="s">
        <v>740</v>
      </c>
      <c r="G181" s="25"/>
      <c r="H181" s="66" t="s">
        <v>741</v>
      </c>
      <c r="I181" s="25"/>
      <c r="J181" s="66" t="s">
        <v>742</v>
      </c>
      <c r="K181" s="25"/>
      <c r="L181" s="66" t="s">
        <v>743</v>
      </c>
      <c r="M181" s="25"/>
      <c r="N181" s="66" t="s">
        <v>744</v>
      </c>
      <c r="O181" s="25"/>
      <c r="P181" s="66" t="s">
        <v>745</v>
      </c>
      <c r="Q181" s="25"/>
      <c r="R181" s="66" t="s">
        <v>746</v>
      </c>
    </row>
    <row r="182" spans="1:18" ht="15.75" thickTop="1">
      <c r="A182" s="14"/>
      <c r="B182" s="80"/>
      <c r="C182" s="95"/>
      <c r="D182" s="99"/>
      <c r="E182" s="25"/>
      <c r="F182" s="99"/>
      <c r="G182" s="25"/>
      <c r="H182" s="99"/>
      <c r="I182" s="25"/>
      <c r="J182" s="99"/>
      <c r="K182" s="25"/>
      <c r="L182" s="99"/>
      <c r="M182" s="25"/>
      <c r="N182" s="99"/>
      <c r="O182" s="25"/>
      <c r="P182" s="99"/>
      <c r="Q182" s="25"/>
      <c r="R182" s="99"/>
    </row>
    <row r="183" spans="1:18">
      <c r="A183" s="14"/>
      <c r="B183" s="80" t="s">
        <v>768</v>
      </c>
      <c r="C183" s="95"/>
      <c r="D183" s="25"/>
      <c r="E183" s="25"/>
      <c r="F183" s="25"/>
      <c r="G183" s="25"/>
      <c r="H183" s="25"/>
      <c r="I183" s="25"/>
      <c r="J183" s="25"/>
      <c r="K183" s="25"/>
      <c r="L183" s="25"/>
      <c r="M183" s="25"/>
      <c r="N183" s="25"/>
      <c r="O183" s="25"/>
      <c r="P183" s="25"/>
      <c r="Q183" s="25"/>
      <c r="R183" s="25"/>
    </row>
    <row r="184" spans="1:18" ht="15.75" thickBot="1">
      <c r="A184" s="14"/>
      <c r="B184" s="80" t="s">
        <v>769</v>
      </c>
      <c r="C184" s="95"/>
      <c r="D184" s="78" t="s">
        <v>823</v>
      </c>
      <c r="E184" s="25"/>
      <c r="F184" s="78" t="s">
        <v>824</v>
      </c>
      <c r="G184" s="25"/>
      <c r="H184" s="78" t="s">
        <v>825</v>
      </c>
      <c r="I184" s="25"/>
      <c r="J184" s="78" t="s">
        <v>826</v>
      </c>
      <c r="K184" s="25"/>
      <c r="L184" s="78" t="s">
        <v>827</v>
      </c>
      <c r="M184" s="25"/>
      <c r="N184" s="78" t="s">
        <v>421</v>
      </c>
      <c r="O184" s="25"/>
      <c r="P184" s="78" t="s">
        <v>453</v>
      </c>
      <c r="Q184" s="25"/>
      <c r="R184" s="78" t="s">
        <v>828</v>
      </c>
    </row>
    <row r="185" spans="1:18" ht="15.75" thickTop="1">
      <c r="A185" s="14"/>
      <c r="B185" s="80"/>
      <c r="C185" s="95"/>
      <c r="D185" s="99"/>
      <c r="E185" s="25"/>
      <c r="F185" s="99"/>
      <c r="G185" s="25"/>
      <c r="H185" s="99"/>
      <c r="I185" s="25"/>
      <c r="J185" s="99"/>
      <c r="K185" s="25"/>
      <c r="L185" s="99"/>
      <c r="M185" s="25"/>
      <c r="N185" s="99"/>
      <c r="O185" s="25"/>
      <c r="P185" s="99"/>
      <c r="Q185" s="25"/>
      <c r="R185" s="99"/>
    </row>
    <row r="186" spans="1:18">
      <c r="A186" s="14"/>
      <c r="B186" s="80" t="s">
        <v>776</v>
      </c>
      <c r="C186" s="95"/>
      <c r="D186" s="25"/>
      <c r="E186" s="25"/>
      <c r="F186" s="25"/>
      <c r="G186" s="25"/>
      <c r="H186" s="25"/>
      <c r="I186" s="25"/>
      <c r="J186" s="25"/>
      <c r="K186" s="25"/>
      <c r="L186" s="25"/>
      <c r="M186" s="25"/>
      <c r="N186" s="25"/>
      <c r="O186" s="25"/>
      <c r="P186" s="25"/>
      <c r="Q186" s="25"/>
      <c r="R186" s="25"/>
    </row>
    <row r="187" spans="1:18" ht="15.75" thickBot="1">
      <c r="A187" s="14"/>
      <c r="B187" s="80" t="s">
        <v>769</v>
      </c>
      <c r="C187" s="95"/>
      <c r="D187" s="78" t="s">
        <v>829</v>
      </c>
      <c r="E187" s="25"/>
      <c r="F187" s="78" t="s">
        <v>830</v>
      </c>
      <c r="G187" s="25"/>
      <c r="H187" s="78" t="s">
        <v>831</v>
      </c>
      <c r="I187" s="25"/>
      <c r="J187" s="78" t="s">
        <v>832</v>
      </c>
      <c r="K187" s="25"/>
      <c r="L187" s="78" t="s">
        <v>833</v>
      </c>
      <c r="M187" s="25"/>
      <c r="N187" s="78" t="s">
        <v>744</v>
      </c>
      <c r="O187" s="25"/>
      <c r="P187" s="78" t="s">
        <v>745</v>
      </c>
      <c r="Q187" s="25"/>
      <c r="R187" s="78" t="s">
        <v>834</v>
      </c>
    </row>
    <row r="188" spans="1:18" ht="15.75" thickTop="1">
      <c r="A188" s="14"/>
      <c r="B188" s="80"/>
      <c r="C188" s="95"/>
      <c r="D188" s="99"/>
      <c r="E188" s="25"/>
      <c r="F188" s="99"/>
      <c r="G188" s="25"/>
      <c r="H188" s="99"/>
      <c r="I188" s="25"/>
      <c r="J188" s="99"/>
      <c r="K188" s="25"/>
      <c r="L188" s="99"/>
      <c r="M188" s="25"/>
      <c r="N188" s="99"/>
      <c r="O188" s="25"/>
      <c r="P188" s="99"/>
      <c r="Q188" s="25"/>
      <c r="R188" s="99"/>
    </row>
    <row r="189" spans="1:18">
      <c r="A189" s="14"/>
      <c r="B189" s="80" t="s">
        <v>782</v>
      </c>
      <c r="C189" s="95"/>
      <c r="D189" s="25"/>
      <c r="E189" s="25"/>
      <c r="F189" s="25"/>
      <c r="G189" s="25"/>
      <c r="H189" s="25"/>
      <c r="I189" s="25"/>
      <c r="J189" s="25"/>
      <c r="K189" s="25"/>
      <c r="L189" s="25"/>
      <c r="M189" s="25"/>
      <c r="N189" s="25"/>
      <c r="O189" s="25"/>
      <c r="P189" s="25"/>
      <c r="Q189" s="25"/>
      <c r="R189" s="25"/>
    </row>
    <row r="190" spans="1:18" ht="15.75" thickBot="1">
      <c r="A190" s="14"/>
      <c r="B190" s="80" t="s">
        <v>759</v>
      </c>
      <c r="C190" s="95"/>
      <c r="D190" s="78" t="s">
        <v>835</v>
      </c>
      <c r="E190" s="25"/>
      <c r="F190" s="78" t="s">
        <v>836</v>
      </c>
      <c r="G190" s="25"/>
      <c r="H190" s="78" t="s">
        <v>837</v>
      </c>
      <c r="I190" s="25"/>
      <c r="J190" s="78" t="s">
        <v>838</v>
      </c>
      <c r="K190" s="25"/>
      <c r="L190" s="78" t="s">
        <v>839</v>
      </c>
      <c r="M190" s="25"/>
      <c r="N190" s="78" t="s">
        <v>840</v>
      </c>
      <c r="O190" s="25"/>
      <c r="P190" s="78" t="s">
        <v>841</v>
      </c>
      <c r="Q190" s="25"/>
      <c r="R190" s="78" t="s">
        <v>842</v>
      </c>
    </row>
    <row r="191" spans="1:18" ht="15.75" thickTop="1">
      <c r="A191" s="14"/>
      <c r="B191" s="80"/>
      <c r="C191" s="95"/>
      <c r="D191" s="99"/>
      <c r="E191" s="25"/>
      <c r="F191" s="99"/>
      <c r="G191" s="25"/>
      <c r="H191" s="99"/>
      <c r="I191" s="25"/>
      <c r="J191" s="99"/>
      <c r="K191" s="25"/>
      <c r="L191" s="99"/>
      <c r="M191" s="25"/>
      <c r="N191" s="99"/>
      <c r="O191" s="25"/>
      <c r="P191" s="99"/>
      <c r="Q191" s="25"/>
      <c r="R191" s="99"/>
    </row>
    <row r="192" spans="1:18">
      <c r="A192" s="14"/>
      <c r="B192" s="80" t="s">
        <v>768</v>
      </c>
      <c r="C192" s="95"/>
      <c r="D192" s="25"/>
      <c r="E192" s="25"/>
      <c r="F192" s="25"/>
      <c r="G192" s="25"/>
      <c r="H192" s="25"/>
      <c r="I192" s="25"/>
      <c r="J192" s="25"/>
      <c r="K192" s="25"/>
      <c r="L192" s="25"/>
      <c r="M192" s="25"/>
      <c r="N192" s="25"/>
      <c r="O192" s="25"/>
      <c r="P192" s="25"/>
      <c r="Q192" s="25"/>
      <c r="R192" s="25"/>
    </row>
    <row r="193" spans="1:18" ht="15.75" thickBot="1">
      <c r="A193" s="14"/>
      <c r="B193" s="80" t="s">
        <v>769</v>
      </c>
      <c r="C193" s="95"/>
      <c r="D193" s="78" t="s">
        <v>843</v>
      </c>
      <c r="E193" s="25"/>
      <c r="F193" s="78" t="s">
        <v>844</v>
      </c>
      <c r="G193" s="25"/>
      <c r="H193" s="78" t="s">
        <v>845</v>
      </c>
      <c r="I193" s="25"/>
      <c r="J193" s="78" t="s">
        <v>846</v>
      </c>
      <c r="K193" s="25"/>
      <c r="L193" s="78" t="s">
        <v>847</v>
      </c>
      <c r="M193" s="25"/>
      <c r="N193" s="78" t="s">
        <v>421</v>
      </c>
      <c r="O193" s="25"/>
      <c r="P193" s="78" t="s">
        <v>453</v>
      </c>
      <c r="Q193" s="25"/>
      <c r="R193" s="78" t="s">
        <v>848</v>
      </c>
    </row>
    <row r="194" spans="1:18" ht="15.75" thickTop="1">
      <c r="A194" s="14"/>
      <c r="B194" s="80"/>
      <c r="C194" s="95"/>
      <c r="D194" s="99"/>
      <c r="E194" s="25"/>
      <c r="F194" s="99"/>
      <c r="G194" s="25"/>
      <c r="H194" s="99"/>
      <c r="I194" s="25"/>
      <c r="J194" s="99"/>
      <c r="K194" s="25"/>
      <c r="L194" s="99"/>
      <c r="M194" s="25"/>
      <c r="N194" s="99"/>
      <c r="O194" s="25"/>
      <c r="P194" s="99"/>
      <c r="Q194" s="25"/>
      <c r="R194" s="99"/>
    </row>
    <row r="195" spans="1:18">
      <c r="A195" s="14"/>
      <c r="B195" s="80" t="s">
        <v>776</v>
      </c>
      <c r="C195" s="95"/>
      <c r="D195" s="25"/>
      <c r="E195" s="25"/>
      <c r="F195" s="25"/>
      <c r="G195" s="25"/>
      <c r="H195" s="25"/>
      <c r="I195" s="25"/>
      <c r="J195" s="25"/>
      <c r="K195" s="25"/>
      <c r="L195" s="25"/>
      <c r="M195" s="25"/>
      <c r="N195" s="25"/>
      <c r="O195" s="25"/>
      <c r="P195" s="25"/>
      <c r="Q195" s="25"/>
      <c r="R195" s="25"/>
    </row>
    <row r="196" spans="1:18" ht="15.75" thickBot="1">
      <c r="A196" s="14"/>
      <c r="B196" s="80" t="s">
        <v>769</v>
      </c>
      <c r="C196" s="95"/>
      <c r="D196" s="78" t="s">
        <v>849</v>
      </c>
      <c r="E196" s="25"/>
      <c r="F196" s="78" t="s">
        <v>850</v>
      </c>
      <c r="G196" s="25"/>
      <c r="H196" s="78" t="s">
        <v>851</v>
      </c>
      <c r="I196" s="25"/>
      <c r="J196" s="78" t="s">
        <v>852</v>
      </c>
      <c r="K196" s="25"/>
      <c r="L196" s="78" t="s">
        <v>853</v>
      </c>
      <c r="M196" s="25"/>
      <c r="N196" s="78" t="s">
        <v>840</v>
      </c>
      <c r="O196" s="25"/>
      <c r="P196" s="78" t="s">
        <v>841</v>
      </c>
      <c r="Q196" s="25"/>
      <c r="R196" s="78" t="s">
        <v>854</v>
      </c>
    </row>
    <row r="197" spans="1:18" ht="15.75" thickTop="1">
      <c r="A197" s="14"/>
      <c r="B197" s="41"/>
      <c r="C197" s="41"/>
      <c r="D197" s="41"/>
      <c r="E197" s="41"/>
      <c r="F197" s="41"/>
      <c r="G197" s="41"/>
      <c r="H197" s="41"/>
      <c r="I197" s="41"/>
      <c r="J197" s="41"/>
      <c r="K197" s="41"/>
      <c r="L197" s="41"/>
      <c r="M197" s="41"/>
      <c r="N197" s="41"/>
      <c r="O197" s="41"/>
      <c r="P197" s="41"/>
      <c r="Q197" s="41"/>
      <c r="R197" s="41"/>
    </row>
    <row r="198" spans="1:18">
      <c r="A198" s="14"/>
      <c r="B198" s="41"/>
      <c r="C198" s="41"/>
      <c r="D198" s="41"/>
      <c r="E198" s="41"/>
      <c r="F198" s="41"/>
      <c r="G198" s="41"/>
      <c r="H198" s="41"/>
      <c r="I198" s="41"/>
      <c r="J198" s="41"/>
      <c r="K198" s="41"/>
      <c r="L198" s="41"/>
      <c r="M198" s="41"/>
      <c r="N198" s="41"/>
      <c r="O198" s="41"/>
      <c r="P198" s="41"/>
      <c r="Q198" s="41"/>
      <c r="R198" s="41"/>
    </row>
    <row r="199" spans="1:18">
      <c r="A199" s="14"/>
      <c r="B199" s="42"/>
      <c r="C199" s="42"/>
      <c r="D199" s="42"/>
      <c r="E199" s="42"/>
      <c r="F199" s="42"/>
      <c r="G199" s="42"/>
      <c r="H199" s="42"/>
      <c r="I199" s="42"/>
      <c r="J199" s="42"/>
      <c r="K199" s="42"/>
      <c r="L199" s="42"/>
      <c r="M199" s="42"/>
      <c r="N199" s="42"/>
      <c r="O199" s="42"/>
      <c r="P199" s="42"/>
      <c r="Q199" s="42"/>
      <c r="R199" s="42"/>
    </row>
    <row r="200" spans="1:18">
      <c r="A200" s="14"/>
      <c r="B200" s="96"/>
      <c r="C200" s="95"/>
      <c r="D200" s="18"/>
      <c r="E200" s="18"/>
      <c r="F200" s="18"/>
      <c r="G200" s="18"/>
      <c r="H200" s="18"/>
      <c r="I200" s="18"/>
      <c r="J200" s="18"/>
      <c r="K200" s="18"/>
      <c r="L200" s="18"/>
      <c r="M200" s="18"/>
      <c r="N200" s="18"/>
      <c r="O200" s="18"/>
      <c r="P200" s="18"/>
      <c r="Q200" s="18"/>
      <c r="R200" s="18"/>
    </row>
    <row r="201" spans="1:18">
      <c r="A201" s="14"/>
      <c r="B201" s="95"/>
      <c r="C201" s="95"/>
      <c r="D201" s="25"/>
      <c r="E201" s="25"/>
      <c r="F201" s="25"/>
      <c r="G201" s="25"/>
      <c r="H201" s="25"/>
      <c r="I201" s="25"/>
      <c r="J201" s="25"/>
      <c r="K201" s="25"/>
      <c r="L201" s="25"/>
      <c r="M201" s="25"/>
      <c r="N201" s="25"/>
      <c r="O201" s="25"/>
      <c r="P201" s="25"/>
      <c r="Q201" s="25"/>
      <c r="R201" s="25"/>
    </row>
    <row r="202" spans="1:18">
      <c r="A202" s="14"/>
      <c r="B202" s="80"/>
      <c r="C202" s="95"/>
      <c r="D202" s="18"/>
      <c r="E202" s="18"/>
      <c r="F202" s="61" t="s">
        <v>526</v>
      </c>
      <c r="G202" s="18"/>
      <c r="H202" s="18"/>
      <c r="I202" s="18"/>
      <c r="J202" s="61" t="s">
        <v>589</v>
      </c>
      <c r="K202" s="18"/>
      <c r="L202" s="18"/>
      <c r="M202" s="18"/>
      <c r="N202" s="61" t="s">
        <v>733</v>
      </c>
      <c r="O202" s="18"/>
      <c r="P202" s="18"/>
      <c r="Q202" s="18"/>
      <c r="R202" s="18"/>
    </row>
    <row r="203" spans="1:18" ht="15.75" thickBot="1">
      <c r="A203" s="14"/>
      <c r="B203" s="80" t="s">
        <v>734</v>
      </c>
      <c r="C203" s="95"/>
      <c r="D203" s="62" t="s">
        <v>526</v>
      </c>
      <c r="E203" s="29"/>
      <c r="F203" s="62" t="s">
        <v>735</v>
      </c>
      <c r="G203" s="29"/>
      <c r="H203" s="62" t="s">
        <v>532</v>
      </c>
      <c r="I203" s="29"/>
      <c r="J203" s="62" t="s">
        <v>735</v>
      </c>
      <c r="K203" s="29"/>
      <c r="L203" s="62" t="s">
        <v>671</v>
      </c>
      <c r="M203" s="29"/>
      <c r="N203" s="62" t="s">
        <v>736</v>
      </c>
      <c r="O203" s="29"/>
      <c r="P203" s="62" t="s">
        <v>737</v>
      </c>
      <c r="Q203" s="29"/>
      <c r="R203" s="62" t="s">
        <v>135</v>
      </c>
    </row>
    <row r="204" spans="1:18" ht="15.75" thickBot="1">
      <c r="A204" s="14"/>
      <c r="B204" s="97">
        <v>41364</v>
      </c>
      <c r="C204" s="95"/>
      <c r="D204" s="50"/>
      <c r="E204" s="18"/>
      <c r="F204" s="50"/>
      <c r="G204" s="18"/>
      <c r="H204" s="50"/>
      <c r="I204" s="18"/>
      <c r="J204" s="50"/>
      <c r="K204" s="18"/>
      <c r="L204" s="50"/>
      <c r="M204" s="18"/>
      <c r="N204" s="50"/>
      <c r="O204" s="18"/>
      <c r="P204" s="50"/>
      <c r="Q204" s="18"/>
      <c r="R204" s="50"/>
    </row>
    <row r="205" spans="1:18">
      <c r="A205" s="14"/>
      <c r="B205" s="98" t="s">
        <v>738</v>
      </c>
      <c r="C205" s="95"/>
      <c r="D205" s="71" t="s">
        <v>804</v>
      </c>
      <c r="E205" s="25"/>
      <c r="F205" s="71" t="s">
        <v>805</v>
      </c>
      <c r="G205" s="25"/>
      <c r="H205" s="71" t="s">
        <v>806</v>
      </c>
      <c r="I205" s="25"/>
      <c r="J205" s="71" t="s">
        <v>807</v>
      </c>
      <c r="K205" s="25"/>
      <c r="L205" s="71" t="s">
        <v>808</v>
      </c>
      <c r="M205" s="25"/>
      <c r="N205" s="71" t="s">
        <v>809</v>
      </c>
      <c r="O205" s="25"/>
      <c r="P205" s="71" t="s">
        <v>810</v>
      </c>
      <c r="Q205" s="25"/>
      <c r="R205" s="71" t="s">
        <v>811</v>
      </c>
    </row>
    <row r="206" spans="1:18">
      <c r="A206" s="14"/>
      <c r="B206" s="80" t="s">
        <v>747</v>
      </c>
      <c r="C206" s="95"/>
      <c r="D206" s="65">
        <v>-1561</v>
      </c>
      <c r="E206" s="25"/>
      <c r="F206" s="64">
        <v>-512</v>
      </c>
      <c r="G206" s="25"/>
      <c r="H206" s="65">
        <v>-1608</v>
      </c>
      <c r="I206" s="25"/>
      <c r="J206" s="71" t="s">
        <v>211</v>
      </c>
      <c r="K206" s="25"/>
      <c r="L206" s="64">
        <v>-54</v>
      </c>
      <c r="M206" s="25"/>
      <c r="N206" s="71" t="s">
        <v>211</v>
      </c>
      <c r="O206" s="25"/>
      <c r="P206" s="25"/>
      <c r="Q206" s="25"/>
      <c r="R206" s="65">
        <v>-3735</v>
      </c>
    </row>
    <row r="207" spans="1:18">
      <c r="A207" s="14"/>
      <c r="B207" s="80" t="s">
        <v>748</v>
      </c>
      <c r="C207" s="95"/>
      <c r="D207" s="64" t="s">
        <v>855</v>
      </c>
      <c r="E207" s="25"/>
      <c r="F207" s="64" t="s">
        <v>856</v>
      </c>
      <c r="G207" s="25"/>
      <c r="H207" s="71" t="s">
        <v>211</v>
      </c>
      <c r="I207" s="25"/>
      <c r="J207" s="71" t="s">
        <v>211</v>
      </c>
      <c r="K207" s="25"/>
      <c r="L207" s="64" t="s">
        <v>751</v>
      </c>
      <c r="M207" s="25"/>
      <c r="N207" s="25"/>
      <c r="O207" s="25"/>
      <c r="P207" s="25"/>
      <c r="Q207" s="25"/>
      <c r="R207" s="64" t="s">
        <v>857</v>
      </c>
    </row>
    <row r="208" spans="1:18" ht="15.75" thickBot="1">
      <c r="A208" s="14"/>
      <c r="B208" s="80" t="s">
        <v>752</v>
      </c>
      <c r="C208" s="95"/>
      <c r="D208" s="68" t="s">
        <v>858</v>
      </c>
      <c r="E208" s="25"/>
      <c r="F208" s="68" t="s">
        <v>859</v>
      </c>
      <c r="G208" s="25"/>
      <c r="H208" s="68" t="s">
        <v>860</v>
      </c>
      <c r="I208" s="25"/>
      <c r="J208" s="68" t="s">
        <v>861</v>
      </c>
      <c r="K208" s="25"/>
      <c r="L208" s="68">
        <v>-437</v>
      </c>
      <c r="M208" s="25"/>
      <c r="N208" s="68">
        <v>-6</v>
      </c>
      <c r="O208" s="25"/>
      <c r="P208" s="68">
        <v>-577</v>
      </c>
      <c r="Q208" s="25"/>
      <c r="R208" s="68" t="s">
        <v>862</v>
      </c>
    </row>
    <row r="209" spans="1:18" ht="15.75" thickBot="1">
      <c r="A209" s="14"/>
      <c r="B209" s="80" t="s">
        <v>759</v>
      </c>
      <c r="C209" s="95"/>
      <c r="D209" s="66" t="s">
        <v>863</v>
      </c>
      <c r="E209" s="25"/>
      <c r="F209" s="66" t="s">
        <v>864</v>
      </c>
      <c r="G209" s="25"/>
      <c r="H209" s="66" t="s">
        <v>865</v>
      </c>
      <c r="I209" s="25"/>
      <c r="J209" s="66" t="s">
        <v>866</v>
      </c>
      <c r="K209" s="25"/>
      <c r="L209" s="66" t="s">
        <v>867</v>
      </c>
      <c r="M209" s="25"/>
      <c r="N209" s="66" t="s">
        <v>868</v>
      </c>
      <c r="O209" s="25"/>
      <c r="P209" s="66" t="s">
        <v>869</v>
      </c>
      <c r="Q209" s="25"/>
      <c r="R209" s="66" t="s">
        <v>870</v>
      </c>
    </row>
    <row r="210" spans="1:18" ht="15.75" thickTop="1">
      <c r="A210" s="14"/>
      <c r="B210" s="80"/>
      <c r="C210" s="95"/>
      <c r="D210" s="99"/>
      <c r="E210" s="25"/>
      <c r="F210" s="99"/>
      <c r="G210" s="25"/>
      <c r="H210" s="99"/>
      <c r="I210" s="25"/>
      <c r="J210" s="99"/>
      <c r="K210" s="25"/>
      <c r="L210" s="99"/>
      <c r="M210" s="25"/>
      <c r="N210" s="99"/>
      <c r="O210" s="25"/>
      <c r="P210" s="99"/>
      <c r="Q210" s="25"/>
      <c r="R210" s="99"/>
    </row>
    <row r="211" spans="1:18">
      <c r="A211" s="14"/>
      <c r="B211" s="80" t="s">
        <v>768</v>
      </c>
      <c r="C211" s="95"/>
      <c r="D211" s="25"/>
      <c r="E211" s="25"/>
      <c r="F211" s="25"/>
      <c r="G211" s="25"/>
      <c r="H211" s="25"/>
      <c r="I211" s="25"/>
      <c r="J211" s="25"/>
      <c r="K211" s="25"/>
      <c r="L211" s="25"/>
      <c r="M211" s="25"/>
      <c r="N211" s="25"/>
      <c r="O211" s="25"/>
      <c r="P211" s="25"/>
      <c r="Q211" s="25"/>
      <c r="R211" s="25"/>
    </row>
    <row r="212" spans="1:18" ht="15.75" thickBot="1">
      <c r="A212" s="14"/>
      <c r="B212" s="80" t="s">
        <v>769</v>
      </c>
      <c r="C212" s="95"/>
      <c r="D212" s="78" t="s">
        <v>871</v>
      </c>
      <c r="E212" s="25"/>
      <c r="F212" s="78" t="s">
        <v>872</v>
      </c>
      <c r="G212" s="25"/>
      <c r="H212" s="78" t="s">
        <v>873</v>
      </c>
      <c r="I212" s="25"/>
      <c r="J212" s="78" t="s">
        <v>874</v>
      </c>
      <c r="K212" s="25"/>
      <c r="L212" s="78" t="s">
        <v>717</v>
      </c>
      <c r="M212" s="25"/>
      <c r="N212" s="78" t="s">
        <v>453</v>
      </c>
      <c r="O212" s="25"/>
      <c r="P212" s="78" t="s">
        <v>453</v>
      </c>
      <c r="Q212" s="25"/>
      <c r="R212" s="78" t="s">
        <v>875</v>
      </c>
    </row>
    <row r="213" spans="1:18" ht="15.75" thickTop="1">
      <c r="A213" s="14"/>
      <c r="B213" s="80"/>
      <c r="C213" s="95"/>
      <c r="D213" s="99"/>
      <c r="E213" s="25"/>
      <c r="F213" s="99"/>
      <c r="G213" s="25"/>
      <c r="H213" s="99"/>
      <c r="I213" s="25"/>
      <c r="J213" s="99"/>
      <c r="K213" s="25"/>
      <c r="L213" s="99"/>
      <c r="M213" s="25"/>
      <c r="N213" s="99"/>
      <c r="O213" s="25"/>
      <c r="P213" s="99"/>
      <c r="Q213" s="25"/>
      <c r="R213" s="99"/>
    </row>
    <row r="214" spans="1:18">
      <c r="A214" s="14"/>
      <c r="B214" s="80" t="s">
        <v>776</v>
      </c>
      <c r="C214" s="95"/>
      <c r="D214" s="25"/>
      <c r="E214" s="25"/>
      <c r="F214" s="25"/>
      <c r="G214" s="25"/>
      <c r="H214" s="25"/>
      <c r="I214" s="25"/>
      <c r="J214" s="25"/>
      <c r="K214" s="25"/>
      <c r="L214" s="25"/>
      <c r="M214" s="25"/>
      <c r="N214" s="25"/>
      <c r="O214" s="25"/>
      <c r="P214" s="25"/>
      <c r="Q214" s="25"/>
      <c r="R214" s="25"/>
    </row>
    <row r="215" spans="1:18" ht="15.75" thickBot="1">
      <c r="A215" s="14"/>
      <c r="B215" s="80" t="s">
        <v>769</v>
      </c>
      <c r="C215" s="95"/>
      <c r="D215" s="78" t="s">
        <v>876</v>
      </c>
      <c r="E215" s="25"/>
      <c r="F215" s="78" t="s">
        <v>877</v>
      </c>
      <c r="G215" s="25"/>
      <c r="H215" s="78" t="s">
        <v>878</v>
      </c>
      <c r="I215" s="25"/>
      <c r="J215" s="78" t="s">
        <v>879</v>
      </c>
      <c r="K215" s="25"/>
      <c r="L215" s="78" t="s">
        <v>867</v>
      </c>
      <c r="M215" s="25"/>
      <c r="N215" s="78" t="s">
        <v>868</v>
      </c>
      <c r="O215" s="25"/>
      <c r="P215" s="78" t="s">
        <v>869</v>
      </c>
      <c r="Q215" s="25"/>
      <c r="R215" s="78" t="s">
        <v>880</v>
      </c>
    </row>
    <row r="216" spans="1:18" ht="15.75" thickTop="1">
      <c r="A216" s="14"/>
      <c r="B216" s="80"/>
      <c r="C216" s="95"/>
      <c r="D216" s="99"/>
      <c r="E216" s="25"/>
      <c r="F216" s="99"/>
      <c r="G216" s="25"/>
      <c r="H216" s="99"/>
      <c r="I216" s="25"/>
      <c r="J216" s="99"/>
      <c r="K216" s="25"/>
      <c r="L216" s="99"/>
      <c r="M216" s="25"/>
      <c r="N216" s="99"/>
      <c r="O216" s="25"/>
      <c r="P216" s="99"/>
      <c r="Q216" s="25"/>
      <c r="R216" s="99"/>
    </row>
    <row r="217" spans="1:18">
      <c r="A217" s="14"/>
      <c r="B217" s="80" t="s">
        <v>782</v>
      </c>
      <c r="C217" s="95"/>
      <c r="D217" s="25"/>
      <c r="E217" s="25"/>
      <c r="F217" s="25"/>
      <c r="G217" s="25"/>
      <c r="H217" s="25"/>
      <c r="I217" s="25"/>
      <c r="J217" s="25"/>
      <c r="K217" s="25"/>
      <c r="L217" s="25"/>
      <c r="M217" s="25"/>
      <c r="N217" s="25"/>
      <c r="O217" s="25"/>
      <c r="P217" s="25"/>
      <c r="Q217" s="25"/>
      <c r="R217" s="25"/>
    </row>
    <row r="218" spans="1:18" ht="15.75" thickBot="1">
      <c r="A218" s="14"/>
      <c r="B218" s="80" t="s">
        <v>759</v>
      </c>
      <c r="C218" s="95"/>
      <c r="D218" s="78" t="s">
        <v>881</v>
      </c>
      <c r="E218" s="25"/>
      <c r="F218" s="78" t="s">
        <v>882</v>
      </c>
      <c r="G218" s="25"/>
      <c r="H218" s="78" t="s">
        <v>883</v>
      </c>
      <c r="I218" s="25"/>
      <c r="J218" s="78" t="s">
        <v>884</v>
      </c>
      <c r="K218" s="25"/>
      <c r="L218" s="78" t="s">
        <v>885</v>
      </c>
      <c r="M218" s="25"/>
      <c r="N218" s="78" t="s">
        <v>886</v>
      </c>
      <c r="O218" s="25"/>
      <c r="P218" s="78" t="s">
        <v>887</v>
      </c>
      <c r="Q218" s="25"/>
      <c r="R218" s="78" t="s">
        <v>888</v>
      </c>
    </row>
    <row r="219" spans="1:18" ht="15.75" thickTop="1">
      <c r="A219" s="14"/>
      <c r="B219" s="80"/>
      <c r="C219" s="95"/>
      <c r="D219" s="99"/>
      <c r="E219" s="25"/>
      <c r="F219" s="99"/>
      <c r="G219" s="25"/>
      <c r="H219" s="99"/>
      <c r="I219" s="25"/>
      <c r="J219" s="99"/>
      <c r="K219" s="25"/>
      <c r="L219" s="99"/>
      <c r="M219" s="25"/>
      <c r="N219" s="99"/>
      <c r="O219" s="25"/>
      <c r="P219" s="99"/>
      <c r="Q219" s="25"/>
      <c r="R219" s="99"/>
    </row>
    <row r="220" spans="1:18">
      <c r="A220" s="14"/>
      <c r="B220" s="80" t="s">
        <v>768</v>
      </c>
      <c r="C220" s="95"/>
      <c r="D220" s="25"/>
      <c r="E220" s="25"/>
      <c r="F220" s="25"/>
      <c r="G220" s="25"/>
      <c r="H220" s="25"/>
      <c r="I220" s="25"/>
      <c r="J220" s="25"/>
      <c r="K220" s="25"/>
      <c r="L220" s="25"/>
      <c r="M220" s="25"/>
      <c r="N220" s="25"/>
      <c r="O220" s="25"/>
      <c r="P220" s="25"/>
      <c r="Q220" s="25"/>
      <c r="R220" s="25"/>
    </row>
    <row r="221" spans="1:18" ht="15.75" thickBot="1">
      <c r="A221" s="14"/>
      <c r="B221" s="80" t="s">
        <v>769</v>
      </c>
      <c r="C221" s="95"/>
      <c r="D221" s="78" t="s">
        <v>889</v>
      </c>
      <c r="E221" s="25"/>
      <c r="F221" s="78" t="s">
        <v>890</v>
      </c>
      <c r="G221" s="25"/>
      <c r="H221" s="78" t="s">
        <v>891</v>
      </c>
      <c r="I221" s="25"/>
      <c r="J221" s="78" t="s">
        <v>892</v>
      </c>
      <c r="K221" s="25"/>
      <c r="L221" s="78" t="s">
        <v>893</v>
      </c>
      <c r="M221" s="25"/>
      <c r="N221" s="78" t="s">
        <v>453</v>
      </c>
      <c r="O221" s="25"/>
      <c r="P221" s="78" t="s">
        <v>453</v>
      </c>
      <c r="Q221" s="25"/>
      <c r="R221" s="78" t="s">
        <v>894</v>
      </c>
    </row>
    <row r="222" spans="1:18" ht="15.75" thickTop="1">
      <c r="A222" s="14"/>
      <c r="B222" s="80"/>
      <c r="C222" s="95"/>
      <c r="D222" s="99"/>
      <c r="E222" s="25"/>
      <c r="F222" s="99"/>
      <c r="G222" s="25"/>
      <c r="H222" s="99"/>
      <c r="I222" s="25"/>
      <c r="J222" s="99"/>
      <c r="K222" s="25"/>
      <c r="L222" s="99"/>
      <c r="M222" s="25"/>
      <c r="N222" s="99"/>
      <c r="O222" s="25"/>
      <c r="P222" s="99"/>
      <c r="Q222" s="25"/>
      <c r="R222" s="99"/>
    </row>
    <row r="223" spans="1:18">
      <c r="A223" s="14"/>
      <c r="B223" s="80" t="s">
        <v>776</v>
      </c>
      <c r="C223" s="95"/>
      <c r="D223" s="25"/>
      <c r="E223" s="25"/>
      <c r="F223" s="25"/>
      <c r="G223" s="25"/>
      <c r="H223" s="25"/>
      <c r="I223" s="25"/>
      <c r="J223" s="25"/>
      <c r="K223" s="25"/>
      <c r="L223" s="25"/>
      <c r="M223" s="25"/>
      <c r="N223" s="25"/>
      <c r="O223" s="25"/>
      <c r="P223" s="25"/>
      <c r="Q223" s="25"/>
      <c r="R223" s="25"/>
    </row>
    <row r="224" spans="1:18" ht="15.75" thickBot="1">
      <c r="A224" s="14"/>
      <c r="B224" s="80" t="s">
        <v>769</v>
      </c>
      <c r="C224" s="95"/>
      <c r="D224" s="78" t="s">
        <v>895</v>
      </c>
      <c r="E224" s="25"/>
      <c r="F224" s="78" t="s">
        <v>896</v>
      </c>
      <c r="G224" s="25"/>
      <c r="H224" s="78" t="s">
        <v>897</v>
      </c>
      <c r="I224" s="25"/>
      <c r="J224" s="78" t="s">
        <v>898</v>
      </c>
      <c r="K224" s="25"/>
      <c r="L224" s="78" t="s">
        <v>899</v>
      </c>
      <c r="M224" s="25"/>
      <c r="N224" s="78" t="s">
        <v>886</v>
      </c>
      <c r="O224" s="25"/>
      <c r="P224" s="78" t="s">
        <v>887</v>
      </c>
      <c r="Q224" s="25"/>
      <c r="R224" s="78" t="s">
        <v>900</v>
      </c>
    </row>
    <row r="225" spans="1:18" ht="15.75" thickTop="1">
      <c r="A225" s="14"/>
      <c r="B225" s="41"/>
      <c r="C225" s="41"/>
      <c r="D225" s="41"/>
      <c r="E225" s="41"/>
      <c r="F225" s="41"/>
      <c r="G225" s="41"/>
      <c r="H225" s="41"/>
      <c r="I225" s="41"/>
      <c r="J225" s="41"/>
      <c r="K225" s="41"/>
      <c r="L225" s="41"/>
      <c r="M225" s="41"/>
      <c r="N225" s="41"/>
      <c r="O225" s="41"/>
      <c r="P225" s="41"/>
      <c r="Q225" s="41"/>
      <c r="R225" s="41"/>
    </row>
    <row r="226" spans="1:18">
      <c r="A226" s="14"/>
      <c r="B226" s="42"/>
      <c r="C226" s="42"/>
      <c r="D226" s="42"/>
      <c r="E226" s="42"/>
      <c r="F226" s="42"/>
      <c r="G226" s="42"/>
      <c r="H226" s="42"/>
      <c r="I226" s="42"/>
      <c r="J226" s="42"/>
      <c r="K226" s="42"/>
      <c r="L226" s="42"/>
      <c r="M226" s="42"/>
      <c r="N226" s="42"/>
      <c r="O226" s="42"/>
      <c r="P226" s="42"/>
      <c r="Q226" s="42"/>
      <c r="R226" s="42"/>
    </row>
    <row r="227" spans="1:18">
      <c r="A227" s="14"/>
      <c r="B227" s="41"/>
      <c r="C227" s="41"/>
      <c r="D227" s="41"/>
      <c r="E227" s="41"/>
      <c r="F227" s="41"/>
      <c r="G227" s="41"/>
      <c r="H227" s="41"/>
      <c r="I227" s="41"/>
      <c r="J227" s="41"/>
      <c r="K227" s="41"/>
      <c r="L227" s="41"/>
      <c r="M227" s="41"/>
      <c r="N227" s="41"/>
      <c r="O227" s="41"/>
      <c r="P227" s="41"/>
      <c r="Q227" s="41"/>
      <c r="R227" s="41"/>
    </row>
    <row r="228" spans="1:18">
      <c r="A228" s="14"/>
      <c r="B228" s="41" t="s">
        <v>901</v>
      </c>
      <c r="C228" s="41"/>
      <c r="D228" s="41"/>
      <c r="E228" s="41"/>
      <c r="F228" s="41"/>
      <c r="G228" s="41"/>
      <c r="H228" s="41"/>
      <c r="I228" s="41"/>
      <c r="J228" s="41"/>
      <c r="K228" s="41"/>
      <c r="L228" s="41"/>
      <c r="M228" s="41"/>
      <c r="N228" s="41"/>
      <c r="O228" s="41"/>
      <c r="P228" s="41"/>
      <c r="Q228" s="41"/>
      <c r="R228" s="41"/>
    </row>
    <row r="229" spans="1:18">
      <c r="A229" s="14"/>
      <c r="B229" s="41"/>
      <c r="C229" s="41"/>
      <c r="D229" s="41"/>
      <c r="E229" s="41"/>
      <c r="F229" s="41"/>
      <c r="G229" s="41"/>
      <c r="H229" s="41"/>
      <c r="I229" s="41"/>
      <c r="J229" s="41"/>
      <c r="K229" s="41"/>
      <c r="L229" s="41"/>
      <c r="M229" s="41"/>
      <c r="N229" s="41"/>
      <c r="O229" s="41"/>
      <c r="P229" s="41"/>
      <c r="Q229" s="41"/>
      <c r="R229" s="41"/>
    </row>
    <row r="230" spans="1:18">
      <c r="A230" s="14"/>
      <c r="B230" s="41" t="s">
        <v>902</v>
      </c>
      <c r="C230" s="41"/>
      <c r="D230" s="41"/>
      <c r="E230" s="41"/>
      <c r="F230" s="41"/>
      <c r="G230" s="41"/>
      <c r="H230" s="41"/>
      <c r="I230" s="41"/>
      <c r="J230" s="41"/>
      <c r="K230" s="41"/>
      <c r="L230" s="41"/>
      <c r="M230" s="41"/>
      <c r="N230" s="41"/>
      <c r="O230" s="41"/>
      <c r="P230" s="41"/>
      <c r="Q230" s="41"/>
      <c r="R230" s="41"/>
    </row>
    <row r="231" spans="1:18">
      <c r="A231" s="14"/>
      <c r="B231" s="41"/>
      <c r="C231" s="41"/>
      <c r="D231" s="41"/>
      <c r="E231" s="41"/>
      <c r="F231" s="41"/>
      <c r="G231" s="41"/>
      <c r="H231" s="41"/>
      <c r="I231" s="41"/>
      <c r="J231" s="41"/>
      <c r="K231" s="41"/>
      <c r="L231" s="41"/>
      <c r="M231" s="41"/>
      <c r="N231" s="41"/>
      <c r="O231" s="41"/>
      <c r="P231" s="41"/>
      <c r="Q231" s="41"/>
      <c r="R231" s="41"/>
    </row>
    <row r="232" spans="1:18">
      <c r="A232" s="14"/>
      <c r="B232" s="17"/>
      <c r="C232" s="18"/>
      <c r="D232" s="18"/>
      <c r="E232" s="18"/>
      <c r="F232" s="18"/>
      <c r="G232" s="18"/>
      <c r="H232" s="18"/>
      <c r="I232" s="18"/>
      <c r="J232" s="18"/>
      <c r="K232" s="18"/>
      <c r="L232" s="18"/>
      <c r="M232" s="18"/>
      <c r="N232" s="18"/>
      <c r="O232" s="18"/>
      <c r="P232" s="18"/>
    </row>
    <row r="233" spans="1:18">
      <c r="A233" s="14"/>
      <c r="B233" s="61"/>
      <c r="C233" s="29"/>
      <c r="D233" s="29"/>
      <c r="E233" s="29"/>
      <c r="F233" s="29"/>
      <c r="G233" s="29"/>
      <c r="H233" s="29"/>
      <c r="I233" s="29"/>
      <c r="J233" s="29"/>
      <c r="K233" s="29"/>
      <c r="L233" s="29"/>
      <c r="M233" s="29"/>
      <c r="N233" s="29"/>
      <c r="O233" s="29"/>
      <c r="P233" s="29"/>
    </row>
    <row r="234" spans="1:18">
      <c r="A234" s="14"/>
      <c r="B234" s="61"/>
      <c r="C234" s="29"/>
      <c r="D234" s="61" t="s">
        <v>903</v>
      </c>
      <c r="E234" s="29"/>
      <c r="F234" s="61" t="s">
        <v>904</v>
      </c>
      <c r="G234" s="29"/>
      <c r="H234" s="61" t="s">
        <v>905</v>
      </c>
      <c r="I234" s="29"/>
      <c r="J234" s="29"/>
      <c r="K234" s="29"/>
      <c r="L234" s="61" t="s">
        <v>135</v>
      </c>
      <c r="M234" s="29"/>
      <c r="N234" s="29"/>
      <c r="O234" s="29"/>
      <c r="P234" s="61" t="s">
        <v>135</v>
      </c>
    </row>
    <row r="235" spans="1:18" ht="15.75" thickBot="1">
      <c r="A235" s="14"/>
      <c r="B235" s="88">
        <v>41729</v>
      </c>
      <c r="C235" s="18"/>
      <c r="D235" s="62" t="s">
        <v>906</v>
      </c>
      <c r="E235" s="18"/>
      <c r="F235" s="62" t="s">
        <v>906</v>
      </c>
      <c r="G235" s="18"/>
      <c r="H235" s="62" t="s">
        <v>907</v>
      </c>
      <c r="I235" s="18"/>
      <c r="J235" s="62" t="s">
        <v>908</v>
      </c>
      <c r="K235" s="18"/>
      <c r="L235" s="62" t="s">
        <v>906</v>
      </c>
      <c r="M235" s="18"/>
      <c r="N235" s="62" t="s">
        <v>909</v>
      </c>
      <c r="O235" s="18"/>
      <c r="P235" s="62" t="s">
        <v>910</v>
      </c>
    </row>
    <row r="236" spans="1:18">
      <c r="A236" s="14"/>
      <c r="B236" s="79" t="s">
        <v>526</v>
      </c>
      <c r="C236" s="18"/>
      <c r="D236" s="63" t="s">
        <v>911</v>
      </c>
      <c r="E236" s="18"/>
      <c r="F236" s="63" t="s">
        <v>420</v>
      </c>
      <c r="G236" s="18"/>
      <c r="H236" s="63" t="s">
        <v>581</v>
      </c>
      <c r="I236" s="18"/>
      <c r="J236" s="63" t="s">
        <v>912</v>
      </c>
      <c r="K236" s="18"/>
      <c r="L236" s="63" t="s">
        <v>913</v>
      </c>
      <c r="M236" s="18"/>
      <c r="N236" s="63" t="s">
        <v>914</v>
      </c>
      <c r="O236" s="18"/>
      <c r="P236" s="63" t="s">
        <v>915</v>
      </c>
    </row>
    <row r="237" spans="1:18">
      <c r="A237" s="14"/>
      <c r="B237" s="57" t="s">
        <v>582</v>
      </c>
      <c r="C237" s="18"/>
      <c r="D237" s="71" t="s">
        <v>211</v>
      </c>
      <c r="E237" s="18"/>
      <c r="F237" s="71" t="s">
        <v>211</v>
      </c>
      <c r="G237" s="18"/>
      <c r="H237" s="71" t="s">
        <v>211</v>
      </c>
      <c r="I237" s="18"/>
      <c r="J237" s="64" t="s">
        <v>666</v>
      </c>
      <c r="K237" s="18"/>
      <c r="L237" s="64" t="s">
        <v>666</v>
      </c>
      <c r="M237" s="18"/>
      <c r="N237" s="64" t="s">
        <v>916</v>
      </c>
      <c r="O237" s="18"/>
      <c r="P237" s="64" t="s">
        <v>530</v>
      </c>
    </row>
    <row r="238" spans="1:18">
      <c r="A238" s="14"/>
      <c r="B238" s="57" t="s">
        <v>532</v>
      </c>
      <c r="C238" s="18"/>
      <c r="D238" s="64" t="s">
        <v>917</v>
      </c>
      <c r="E238" s="18"/>
      <c r="F238" s="71" t="s">
        <v>211</v>
      </c>
      <c r="G238" s="18"/>
      <c r="H238" s="71" t="s">
        <v>211</v>
      </c>
      <c r="I238" s="18"/>
      <c r="J238" s="64" t="s">
        <v>608</v>
      </c>
      <c r="K238" s="18"/>
      <c r="L238" s="64" t="s">
        <v>918</v>
      </c>
      <c r="M238" s="18"/>
      <c r="N238" s="64" t="s">
        <v>919</v>
      </c>
      <c r="O238" s="18"/>
      <c r="P238" s="64" t="s">
        <v>533</v>
      </c>
    </row>
    <row r="239" spans="1:18">
      <c r="A239" s="14"/>
      <c r="B239" s="57" t="s">
        <v>920</v>
      </c>
      <c r="C239" s="18"/>
      <c r="D239" s="64" t="s">
        <v>921</v>
      </c>
      <c r="E239" s="18"/>
      <c r="F239" s="64" t="s">
        <v>470</v>
      </c>
      <c r="G239" s="18"/>
      <c r="H239" s="64" t="s">
        <v>679</v>
      </c>
      <c r="I239" s="18"/>
      <c r="J239" s="71" t="s">
        <v>211</v>
      </c>
      <c r="K239" s="18"/>
      <c r="L239" s="64" t="s">
        <v>922</v>
      </c>
      <c r="M239" s="18"/>
      <c r="N239" s="64" t="s">
        <v>923</v>
      </c>
      <c r="O239" s="18"/>
      <c r="P239" s="64" t="s">
        <v>539</v>
      </c>
    </row>
    <row r="240" spans="1:18">
      <c r="A240" s="14"/>
      <c r="B240" s="57" t="s">
        <v>924</v>
      </c>
      <c r="C240" s="18"/>
      <c r="D240" s="64" t="s">
        <v>697</v>
      </c>
      <c r="E240" s="18"/>
      <c r="F240" s="71" t="s">
        <v>211</v>
      </c>
      <c r="G240" s="18"/>
      <c r="H240" s="71" t="s">
        <v>211</v>
      </c>
      <c r="I240" s="18"/>
      <c r="J240" s="64" t="s">
        <v>925</v>
      </c>
      <c r="K240" s="18"/>
      <c r="L240" s="64" t="s">
        <v>926</v>
      </c>
      <c r="M240" s="18"/>
      <c r="N240" s="64" t="s">
        <v>927</v>
      </c>
      <c r="O240" s="18"/>
      <c r="P240" s="64" t="s">
        <v>928</v>
      </c>
    </row>
    <row r="241" spans="1:18">
      <c r="A241" s="14"/>
      <c r="B241" s="57" t="s">
        <v>588</v>
      </c>
      <c r="C241" s="18"/>
      <c r="D241" s="71" t="s">
        <v>211</v>
      </c>
      <c r="E241" s="18"/>
      <c r="F241" s="71" t="s">
        <v>211</v>
      </c>
      <c r="G241" s="18"/>
      <c r="H241" s="71" t="s">
        <v>211</v>
      </c>
      <c r="I241" s="18"/>
      <c r="J241" s="64" t="s">
        <v>929</v>
      </c>
      <c r="K241" s="18"/>
      <c r="L241" s="64" t="s">
        <v>929</v>
      </c>
      <c r="M241" s="18"/>
      <c r="N241" s="64" t="s">
        <v>930</v>
      </c>
      <c r="O241" s="18"/>
      <c r="P241" s="64" t="s">
        <v>931</v>
      </c>
    </row>
    <row r="242" spans="1:18">
      <c r="A242" s="14"/>
      <c r="B242" s="57" t="s">
        <v>541</v>
      </c>
      <c r="C242" s="18"/>
      <c r="D242" s="71" t="s">
        <v>211</v>
      </c>
      <c r="E242" s="18"/>
      <c r="F242" s="71" t="s">
        <v>211</v>
      </c>
      <c r="G242" s="18"/>
      <c r="H242" s="71" t="s">
        <v>211</v>
      </c>
      <c r="I242" s="18"/>
      <c r="J242" s="64" t="s">
        <v>590</v>
      </c>
      <c r="K242" s="18"/>
      <c r="L242" s="64" t="s">
        <v>590</v>
      </c>
      <c r="M242" s="18"/>
      <c r="N242" s="64" t="s">
        <v>932</v>
      </c>
      <c r="O242" s="18"/>
      <c r="P242" s="64" t="s">
        <v>542</v>
      </c>
    </row>
    <row r="243" spans="1:18" ht="15.75" thickBot="1">
      <c r="A243" s="14"/>
      <c r="B243" s="57" t="s">
        <v>549</v>
      </c>
      <c r="C243" s="18"/>
      <c r="D243" s="69" t="s">
        <v>211</v>
      </c>
      <c r="E243" s="18"/>
      <c r="F243" s="69" t="s">
        <v>211</v>
      </c>
      <c r="G243" s="18"/>
      <c r="H243" s="69" t="s">
        <v>211</v>
      </c>
      <c r="I243" s="18"/>
      <c r="J243" s="69" t="s">
        <v>211</v>
      </c>
      <c r="K243" s="18"/>
      <c r="L243" s="69" t="s">
        <v>211</v>
      </c>
      <c r="M243" s="18"/>
      <c r="N243" s="68" t="s">
        <v>550</v>
      </c>
      <c r="O243" s="18"/>
      <c r="P243" s="68" t="s">
        <v>550</v>
      </c>
    </row>
    <row r="244" spans="1:18" ht="15.75" thickBot="1">
      <c r="A244" s="14"/>
      <c r="B244" s="57"/>
      <c r="C244" s="18"/>
      <c r="D244" s="66" t="s">
        <v>933</v>
      </c>
      <c r="E244" s="18"/>
      <c r="F244" s="66" t="s">
        <v>934</v>
      </c>
      <c r="G244" s="18"/>
      <c r="H244" s="66" t="s">
        <v>935</v>
      </c>
      <c r="I244" s="18"/>
      <c r="J244" s="66" t="s">
        <v>936</v>
      </c>
      <c r="K244" s="18"/>
      <c r="L244" s="66" t="s">
        <v>937</v>
      </c>
      <c r="M244" s="18"/>
      <c r="N244" s="66" t="s">
        <v>938</v>
      </c>
      <c r="O244" s="18"/>
      <c r="P244" s="66" t="s">
        <v>939</v>
      </c>
    </row>
    <row r="245" spans="1:18" ht="15.75" thickTop="1">
      <c r="A245" s="14"/>
      <c r="B245" s="41"/>
      <c r="C245" s="41"/>
      <c r="D245" s="41"/>
      <c r="E245" s="41"/>
      <c r="F245" s="41"/>
      <c r="G245" s="41"/>
      <c r="H245" s="41"/>
      <c r="I245" s="41"/>
      <c r="J245" s="41"/>
      <c r="K245" s="41"/>
      <c r="L245" s="41"/>
      <c r="M245" s="41"/>
      <c r="N245" s="41"/>
      <c r="O245" s="41"/>
      <c r="P245" s="41"/>
      <c r="Q245" s="41"/>
      <c r="R245" s="41"/>
    </row>
    <row r="246" spans="1:18">
      <c r="A246" s="14"/>
      <c r="B246" s="17"/>
      <c r="C246" s="18"/>
      <c r="D246" s="18"/>
      <c r="E246" s="18"/>
      <c r="F246" s="18"/>
      <c r="G246" s="18"/>
      <c r="H246" s="18"/>
      <c r="I246" s="18"/>
      <c r="J246" s="18"/>
      <c r="K246" s="18"/>
      <c r="L246" s="18"/>
      <c r="M246" s="18"/>
      <c r="N246" s="18"/>
      <c r="O246" s="18"/>
      <c r="P246" s="18"/>
    </row>
    <row r="247" spans="1:18">
      <c r="A247" s="14"/>
      <c r="B247" s="57"/>
      <c r="C247" s="18"/>
      <c r="D247" s="18"/>
      <c r="E247" s="18"/>
      <c r="F247" s="18"/>
      <c r="G247" s="18"/>
      <c r="H247" s="18"/>
      <c r="I247" s="18"/>
      <c r="J247" s="18"/>
      <c r="K247" s="18"/>
      <c r="L247" s="18"/>
      <c r="M247" s="18"/>
      <c r="N247" s="18"/>
      <c r="O247" s="18"/>
      <c r="P247" s="18"/>
    </row>
    <row r="248" spans="1:18">
      <c r="A248" s="14"/>
      <c r="B248" s="57"/>
      <c r="C248" s="18"/>
      <c r="D248" s="61" t="s">
        <v>903</v>
      </c>
      <c r="E248" s="18"/>
      <c r="F248" s="61" t="s">
        <v>904</v>
      </c>
      <c r="G248" s="18"/>
      <c r="H248" s="61" t="s">
        <v>905</v>
      </c>
      <c r="I248" s="18"/>
      <c r="J248" s="29"/>
      <c r="K248" s="18"/>
      <c r="L248" s="61" t="s">
        <v>135</v>
      </c>
      <c r="M248" s="18"/>
      <c r="N248" s="29"/>
      <c r="O248" s="18"/>
      <c r="P248" s="61" t="s">
        <v>135</v>
      </c>
    </row>
    <row r="249" spans="1:18" ht="15.75" thickBot="1">
      <c r="A249" s="14"/>
      <c r="B249" s="88">
        <v>41639</v>
      </c>
      <c r="C249" s="18"/>
      <c r="D249" s="62" t="s">
        <v>906</v>
      </c>
      <c r="E249" s="18"/>
      <c r="F249" s="62" t="s">
        <v>906</v>
      </c>
      <c r="G249" s="18"/>
      <c r="H249" s="62" t="s">
        <v>907</v>
      </c>
      <c r="I249" s="18"/>
      <c r="J249" s="62" t="s">
        <v>908</v>
      </c>
      <c r="K249" s="18"/>
      <c r="L249" s="62" t="s">
        <v>906</v>
      </c>
      <c r="M249" s="18"/>
      <c r="N249" s="62" t="s">
        <v>909</v>
      </c>
      <c r="O249" s="18"/>
      <c r="P249" s="62" t="s">
        <v>910</v>
      </c>
    </row>
    <row r="250" spans="1:18">
      <c r="A250" s="14"/>
      <c r="B250" s="79" t="s">
        <v>526</v>
      </c>
      <c r="C250" s="18"/>
      <c r="D250" s="63" t="s">
        <v>940</v>
      </c>
      <c r="E250" s="18"/>
      <c r="F250" s="63" t="s">
        <v>420</v>
      </c>
      <c r="G250" s="18"/>
      <c r="H250" s="63" t="s">
        <v>581</v>
      </c>
      <c r="I250" s="18"/>
      <c r="J250" s="63" t="s">
        <v>941</v>
      </c>
      <c r="K250" s="18"/>
      <c r="L250" s="63" t="s">
        <v>942</v>
      </c>
      <c r="M250" s="18"/>
      <c r="N250" s="63" t="s">
        <v>943</v>
      </c>
      <c r="O250" s="18"/>
      <c r="P250" s="63" t="s">
        <v>944</v>
      </c>
    </row>
    <row r="251" spans="1:18">
      <c r="A251" s="14"/>
      <c r="B251" s="57" t="s">
        <v>582</v>
      </c>
      <c r="C251" s="18"/>
      <c r="D251" s="64" t="s">
        <v>945</v>
      </c>
      <c r="E251" s="18"/>
      <c r="F251" s="64" t="s">
        <v>946</v>
      </c>
      <c r="G251" s="18"/>
      <c r="H251" s="71" t="s">
        <v>211</v>
      </c>
      <c r="I251" s="18"/>
      <c r="J251" s="64" t="s">
        <v>649</v>
      </c>
      <c r="K251" s="18"/>
      <c r="L251" s="64" t="s">
        <v>947</v>
      </c>
      <c r="M251" s="18"/>
      <c r="N251" s="64" t="s">
        <v>948</v>
      </c>
      <c r="O251" s="18"/>
      <c r="P251" s="64" t="s">
        <v>531</v>
      </c>
    </row>
    <row r="252" spans="1:18">
      <c r="A252" s="14"/>
      <c r="B252" s="57" t="s">
        <v>532</v>
      </c>
      <c r="C252" s="18"/>
      <c r="D252" s="71" t="s">
        <v>211</v>
      </c>
      <c r="E252" s="18"/>
      <c r="F252" s="71" t="s">
        <v>211</v>
      </c>
      <c r="G252" s="18"/>
      <c r="H252" s="71" t="s">
        <v>211</v>
      </c>
      <c r="I252" s="18"/>
      <c r="J252" s="64" t="s">
        <v>646</v>
      </c>
      <c r="K252" s="18"/>
      <c r="L252" s="64" t="s">
        <v>646</v>
      </c>
      <c r="M252" s="18"/>
      <c r="N252" s="64" t="s">
        <v>949</v>
      </c>
      <c r="O252" s="18"/>
      <c r="P252" s="64" t="s">
        <v>534</v>
      </c>
    </row>
    <row r="253" spans="1:18">
      <c r="A253" s="14"/>
      <c r="B253" s="57" t="s">
        <v>920</v>
      </c>
      <c r="C253" s="18"/>
      <c r="D253" s="64" t="s">
        <v>950</v>
      </c>
      <c r="E253" s="18"/>
      <c r="F253" s="64" t="s">
        <v>860</v>
      </c>
      <c r="G253" s="18"/>
      <c r="H253" s="64" t="s">
        <v>681</v>
      </c>
      <c r="I253" s="18"/>
      <c r="J253" s="71" t="s">
        <v>211</v>
      </c>
      <c r="K253" s="18"/>
      <c r="L253" s="64" t="s">
        <v>951</v>
      </c>
      <c r="M253" s="18"/>
      <c r="N253" s="64" t="s">
        <v>952</v>
      </c>
      <c r="O253" s="18"/>
      <c r="P253" s="64" t="s">
        <v>540</v>
      </c>
    </row>
    <row r="254" spans="1:18">
      <c r="A254" s="14"/>
      <c r="B254" s="57" t="s">
        <v>924</v>
      </c>
      <c r="C254" s="18"/>
      <c r="D254" s="64" t="s">
        <v>953</v>
      </c>
      <c r="E254" s="18"/>
      <c r="F254" s="71" t="s">
        <v>211</v>
      </c>
      <c r="G254" s="18"/>
      <c r="H254" s="71" t="s">
        <v>211</v>
      </c>
      <c r="I254" s="18"/>
      <c r="J254" s="64" t="s">
        <v>654</v>
      </c>
      <c r="K254" s="18"/>
      <c r="L254" s="64" t="s">
        <v>954</v>
      </c>
      <c r="M254" s="18"/>
      <c r="N254" s="64" t="s">
        <v>955</v>
      </c>
      <c r="O254" s="18"/>
      <c r="P254" s="64" t="s">
        <v>956</v>
      </c>
    </row>
    <row r="255" spans="1:18">
      <c r="A255" s="14"/>
      <c r="B255" s="57" t="s">
        <v>588</v>
      </c>
      <c r="C255" s="18"/>
      <c r="D255" s="64" t="s">
        <v>957</v>
      </c>
      <c r="E255" s="18"/>
      <c r="F255" s="71" t="s">
        <v>211</v>
      </c>
      <c r="G255" s="18"/>
      <c r="H255" s="71" t="s">
        <v>211</v>
      </c>
      <c r="I255" s="18"/>
      <c r="J255" s="71" t="s">
        <v>211</v>
      </c>
      <c r="K255" s="18"/>
      <c r="L255" s="64" t="s">
        <v>957</v>
      </c>
      <c r="M255" s="18"/>
      <c r="N255" s="64" t="s">
        <v>958</v>
      </c>
      <c r="O255" s="18"/>
      <c r="P255" s="64" t="s">
        <v>959</v>
      </c>
    </row>
    <row r="256" spans="1:18">
      <c r="A256" s="14"/>
      <c r="B256" s="57" t="s">
        <v>541</v>
      </c>
      <c r="C256" s="18"/>
      <c r="D256" s="71" t="s">
        <v>211</v>
      </c>
      <c r="E256" s="18"/>
      <c r="F256" s="71" t="s">
        <v>211</v>
      </c>
      <c r="G256" s="18"/>
      <c r="H256" s="71" t="s">
        <v>211</v>
      </c>
      <c r="I256" s="18"/>
      <c r="J256" s="64" t="s">
        <v>656</v>
      </c>
      <c r="K256" s="18"/>
      <c r="L256" s="64" t="s">
        <v>656</v>
      </c>
      <c r="M256" s="18"/>
      <c r="N256" s="64" t="s">
        <v>960</v>
      </c>
      <c r="O256" s="18"/>
      <c r="P256" s="64" t="s">
        <v>543</v>
      </c>
    </row>
    <row r="257" spans="1:18" ht="15.75" thickBot="1">
      <c r="A257" s="14"/>
      <c r="B257" s="57" t="s">
        <v>549</v>
      </c>
      <c r="C257" s="18"/>
      <c r="D257" s="69" t="s">
        <v>211</v>
      </c>
      <c r="E257" s="18"/>
      <c r="F257" s="69" t="s">
        <v>211</v>
      </c>
      <c r="G257" s="18"/>
      <c r="H257" s="69" t="s">
        <v>211</v>
      </c>
      <c r="I257" s="18"/>
      <c r="J257" s="69" t="s">
        <v>211</v>
      </c>
      <c r="K257" s="18"/>
      <c r="L257" s="69" t="s">
        <v>211</v>
      </c>
      <c r="M257" s="18"/>
      <c r="N257" s="68" t="s">
        <v>551</v>
      </c>
      <c r="O257" s="18"/>
      <c r="P257" s="68" t="s">
        <v>551</v>
      </c>
    </row>
    <row r="258" spans="1:18" ht="15.75" thickBot="1">
      <c r="A258" s="14"/>
      <c r="B258" s="57"/>
      <c r="C258" s="18"/>
      <c r="D258" s="66" t="s">
        <v>961</v>
      </c>
      <c r="E258" s="18"/>
      <c r="F258" s="66" t="s">
        <v>962</v>
      </c>
      <c r="G258" s="18"/>
      <c r="H258" s="66" t="s">
        <v>963</v>
      </c>
      <c r="I258" s="18"/>
      <c r="J258" s="66" t="s">
        <v>964</v>
      </c>
      <c r="K258" s="18"/>
      <c r="L258" s="66" t="s">
        <v>965</v>
      </c>
      <c r="M258" s="18"/>
      <c r="N258" s="66" t="s">
        <v>966</v>
      </c>
      <c r="O258" s="18"/>
      <c r="P258" s="66" t="s">
        <v>967</v>
      </c>
    </row>
    <row r="259" spans="1:18" ht="15.75" thickTop="1">
      <c r="A259" s="14"/>
      <c r="B259" s="41"/>
      <c r="C259" s="41"/>
      <c r="D259" s="41"/>
      <c r="E259" s="41"/>
      <c r="F259" s="41"/>
      <c r="G259" s="41"/>
      <c r="H259" s="41"/>
      <c r="I259" s="41"/>
      <c r="J259" s="41"/>
      <c r="K259" s="41"/>
      <c r="L259" s="41"/>
      <c r="M259" s="41"/>
      <c r="N259" s="41"/>
      <c r="O259" s="41"/>
      <c r="P259" s="41"/>
      <c r="Q259" s="41"/>
      <c r="R259" s="41"/>
    </row>
    <row r="260" spans="1:18">
      <c r="A260" s="14"/>
      <c r="B260" s="41" t="s">
        <v>968</v>
      </c>
      <c r="C260" s="41"/>
      <c r="D260" s="41"/>
      <c r="E260" s="41"/>
      <c r="F260" s="41"/>
      <c r="G260" s="41"/>
      <c r="H260" s="41"/>
      <c r="I260" s="41"/>
      <c r="J260" s="41"/>
      <c r="K260" s="41"/>
      <c r="L260" s="41"/>
      <c r="M260" s="41"/>
      <c r="N260" s="41"/>
      <c r="O260" s="41"/>
      <c r="P260" s="41"/>
      <c r="Q260" s="41"/>
      <c r="R260" s="41"/>
    </row>
    <row r="261" spans="1:18">
      <c r="A261" s="14"/>
      <c r="B261" s="41"/>
      <c r="C261" s="41"/>
      <c r="D261" s="41"/>
      <c r="E261" s="41"/>
      <c r="F261" s="41"/>
      <c r="G261" s="41"/>
      <c r="H261" s="41"/>
      <c r="I261" s="41"/>
      <c r="J261" s="41"/>
      <c r="K261" s="41"/>
      <c r="L261" s="41"/>
      <c r="M261" s="41"/>
      <c r="N261" s="41"/>
      <c r="O261" s="41"/>
      <c r="P261" s="41"/>
      <c r="Q261" s="41"/>
      <c r="R261" s="41"/>
    </row>
    <row r="262" spans="1:18">
      <c r="A262" s="14"/>
      <c r="B262" s="42"/>
      <c r="C262" s="42"/>
      <c r="D262" s="42"/>
      <c r="E262" s="42"/>
      <c r="F262" s="42"/>
      <c r="G262" s="42"/>
      <c r="H262" s="42"/>
      <c r="I262" s="42"/>
      <c r="J262" s="42"/>
      <c r="K262" s="42"/>
      <c r="L262" s="42"/>
      <c r="M262" s="42"/>
      <c r="N262" s="42"/>
      <c r="O262" s="42"/>
      <c r="P262" s="42"/>
      <c r="Q262" s="42"/>
      <c r="R262" s="42"/>
    </row>
    <row r="263" spans="1:18">
      <c r="A263" s="14"/>
      <c r="B263" s="17"/>
      <c r="C263" s="18"/>
      <c r="D263" s="18"/>
      <c r="E263" s="18"/>
      <c r="F263" s="18"/>
      <c r="G263" s="18"/>
      <c r="H263" s="18"/>
      <c r="I263" s="18"/>
      <c r="J263" s="18"/>
      <c r="K263" s="18"/>
      <c r="L263" s="18"/>
      <c r="M263" s="18"/>
      <c r="N263" s="18"/>
      <c r="O263" s="18"/>
      <c r="P263" s="18"/>
      <c r="Q263" s="18"/>
      <c r="R263" s="18"/>
    </row>
    <row r="264" spans="1:18" ht="15.75" thickBot="1">
      <c r="A264" s="14"/>
      <c r="B264" s="61"/>
      <c r="C264" s="29"/>
      <c r="D264" s="100"/>
      <c r="E264" s="100"/>
      <c r="F264" s="100"/>
      <c r="G264" s="25"/>
      <c r="H264" s="100"/>
      <c r="I264" s="100"/>
      <c r="J264" s="100"/>
      <c r="K264" s="25"/>
      <c r="L264" s="100"/>
      <c r="M264" s="100"/>
      <c r="N264" s="100"/>
      <c r="O264" s="25"/>
      <c r="P264" s="100"/>
      <c r="Q264" s="100"/>
      <c r="R264" s="100"/>
    </row>
    <row r="265" spans="1:18">
      <c r="A265" s="14"/>
      <c r="B265" s="61"/>
      <c r="C265" s="29"/>
      <c r="D265" s="51"/>
      <c r="E265" s="51"/>
      <c r="F265" s="51"/>
      <c r="G265" s="25"/>
      <c r="H265" s="51"/>
      <c r="I265" s="51"/>
      <c r="J265" s="51"/>
      <c r="K265" s="25"/>
      <c r="L265" s="103" t="s">
        <v>526</v>
      </c>
      <c r="M265" s="103"/>
      <c r="N265" s="103"/>
      <c r="O265" s="25"/>
      <c r="P265" s="103" t="s">
        <v>672</v>
      </c>
      <c r="Q265" s="103"/>
      <c r="R265" s="103"/>
    </row>
    <row r="266" spans="1:18" ht="15.75" thickBot="1">
      <c r="A266" s="14"/>
      <c r="B266" s="61"/>
      <c r="C266" s="29"/>
      <c r="D266" s="72" t="s">
        <v>526</v>
      </c>
      <c r="E266" s="72"/>
      <c r="F266" s="72"/>
      <c r="G266" s="29"/>
      <c r="H266" s="72" t="s">
        <v>532</v>
      </c>
      <c r="I266" s="72"/>
      <c r="J266" s="72"/>
      <c r="K266" s="29"/>
      <c r="L266" s="72" t="s">
        <v>735</v>
      </c>
      <c r="M266" s="72"/>
      <c r="N266" s="72"/>
      <c r="O266" s="29"/>
      <c r="P266" s="72" t="s">
        <v>735</v>
      </c>
      <c r="Q266" s="72"/>
      <c r="R266" s="72"/>
    </row>
    <row r="267" spans="1:18" ht="15.75" thickBot="1">
      <c r="A267" s="14"/>
      <c r="B267" s="57"/>
      <c r="C267" s="18"/>
      <c r="D267" s="101">
        <v>41729</v>
      </c>
      <c r="E267" s="23"/>
      <c r="F267" s="101">
        <v>41639</v>
      </c>
      <c r="G267" s="29"/>
      <c r="H267" s="101">
        <v>41729</v>
      </c>
      <c r="I267" s="23"/>
      <c r="J267" s="101">
        <v>41639</v>
      </c>
      <c r="K267" s="29"/>
      <c r="L267" s="101">
        <v>41729</v>
      </c>
      <c r="M267" s="23"/>
      <c r="N267" s="101">
        <v>41639</v>
      </c>
      <c r="O267" s="29"/>
      <c r="P267" s="101">
        <v>41729</v>
      </c>
      <c r="Q267" s="23"/>
      <c r="R267" s="101">
        <v>41639</v>
      </c>
    </row>
    <row r="268" spans="1:18" ht="15.75" thickBot="1">
      <c r="A268" s="14"/>
      <c r="B268" s="62" t="s">
        <v>969</v>
      </c>
      <c r="C268" s="29"/>
      <c r="D268" s="23"/>
      <c r="E268" s="29"/>
      <c r="F268" s="23"/>
      <c r="G268" s="29"/>
      <c r="H268" s="23"/>
      <c r="I268" s="29"/>
      <c r="J268" s="23"/>
      <c r="K268" s="29"/>
      <c r="L268" s="23"/>
      <c r="M268" s="29"/>
      <c r="N268" s="23"/>
      <c r="O268" s="29"/>
      <c r="P268" s="23"/>
      <c r="Q268" s="29"/>
      <c r="R268" s="23"/>
    </row>
    <row r="269" spans="1:18">
      <c r="A269" s="14"/>
      <c r="B269" s="79" t="s">
        <v>970</v>
      </c>
      <c r="C269" s="18"/>
      <c r="D269" s="71" t="s">
        <v>971</v>
      </c>
      <c r="E269" s="18"/>
      <c r="F269" s="71" t="s">
        <v>972</v>
      </c>
      <c r="G269" s="18"/>
      <c r="H269" s="71" t="s">
        <v>973</v>
      </c>
      <c r="I269" s="18"/>
      <c r="J269" s="71" t="s">
        <v>974</v>
      </c>
      <c r="K269" s="18"/>
      <c r="L269" s="71" t="s">
        <v>975</v>
      </c>
      <c r="M269" s="18"/>
      <c r="N269" s="71" t="s">
        <v>976</v>
      </c>
      <c r="O269" s="18"/>
      <c r="P269" s="71" t="s">
        <v>977</v>
      </c>
      <c r="Q269" s="18"/>
      <c r="R269" s="71" t="s">
        <v>978</v>
      </c>
    </row>
    <row r="270" spans="1:18">
      <c r="A270" s="14"/>
      <c r="B270" s="57" t="s">
        <v>979</v>
      </c>
      <c r="C270" s="18"/>
      <c r="D270" s="71" t="s">
        <v>211</v>
      </c>
      <c r="E270" s="18"/>
      <c r="F270" s="64" t="s">
        <v>980</v>
      </c>
      <c r="G270" s="18"/>
      <c r="H270" s="71" t="s">
        <v>211</v>
      </c>
      <c r="I270" s="18"/>
      <c r="J270" s="71" t="s">
        <v>211</v>
      </c>
      <c r="K270" s="18"/>
      <c r="L270" s="71" t="s">
        <v>211</v>
      </c>
      <c r="M270" s="18"/>
      <c r="N270" s="64" t="s">
        <v>981</v>
      </c>
      <c r="O270" s="18"/>
      <c r="P270" s="71" t="s">
        <v>211</v>
      </c>
      <c r="Q270" s="18"/>
      <c r="R270" s="71" t="s">
        <v>211</v>
      </c>
    </row>
    <row r="271" spans="1:18">
      <c r="A271" s="14"/>
      <c r="B271" s="57" t="s">
        <v>982</v>
      </c>
      <c r="C271" s="18"/>
      <c r="D271" s="64" t="s">
        <v>614</v>
      </c>
      <c r="E271" s="18"/>
      <c r="F271" s="64" t="s">
        <v>651</v>
      </c>
      <c r="G271" s="18"/>
      <c r="H271" s="64" t="s">
        <v>608</v>
      </c>
      <c r="I271" s="18"/>
      <c r="J271" s="64" t="s">
        <v>646</v>
      </c>
      <c r="K271" s="18"/>
      <c r="L271" s="64" t="s">
        <v>611</v>
      </c>
      <c r="M271" s="18"/>
      <c r="N271" s="64" t="s">
        <v>649</v>
      </c>
      <c r="O271" s="18"/>
      <c r="P271" s="64" t="s">
        <v>590</v>
      </c>
      <c r="Q271" s="18"/>
      <c r="R271" s="64" t="s">
        <v>656</v>
      </c>
    </row>
    <row r="272" spans="1:18">
      <c r="A272" s="14"/>
      <c r="B272" s="57" t="s">
        <v>983</v>
      </c>
      <c r="C272" s="18"/>
      <c r="D272" s="71" t="s">
        <v>211</v>
      </c>
      <c r="E272" s="18"/>
      <c r="F272" s="71" t="s">
        <v>211</v>
      </c>
      <c r="G272" s="18"/>
      <c r="H272" s="71" t="s">
        <v>211</v>
      </c>
      <c r="I272" s="18"/>
      <c r="J272" s="71" t="s">
        <v>211</v>
      </c>
      <c r="K272" s="18"/>
      <c r="L272" s="71" t="s">
        <v>211</v>
      </c>
      <c r="M272" s="18"/>
      <c r="N272" s="71" t="s">
        <v>211</v>
      </c>
      <c r="O272" s="18"/>
      <c r="P272" s="71" t="s">
        <v>211</v>
      </c>
      <c r="Q272" s="18"/>
      <c r="R272" s="71" t="s">
        <v>211</v>
      </c>
    </row>
    <row r="273" spans="1:18">
      <c r="A273" s="14"/>
      <c r="B273" s="57" t="s">
        <v>984</v>
      </c>
      <c r="C273" s="18"/>
      <c r="D273" s="71" t="s">
        <v>211</v>
      </c>
      <c r="E273" s="18"/>
      <c r="F273" s="71" t="s">
        <v>211</v>
      </c>
      <c r="G273" s="18"/>
      <c r="H273" s="71" t="s">
        <v>211</v>
      </c>
      <c r="I273" s="18"/>
      <c r="J273" s="71" t="s">
        <v>211</v>
      </c>
      <c r="K273" s="18"/>
      <c r="L273" s="71" t="s">
        <v>211</v>
      </c>
      <c r="M273" s="18"/>
      <c r="N273" s="71" t="s">
        <v>211</v>
      </c>
      <c r="O273" s="18"/>
      <c r="P273" s="71" t="s">
        <v>211</v>
      </c>
      <c r="Q273" s="18"/>
      <c r="R273" s="71" t="s">
        <v>211</v>
      </c>
    </row>
    <row r="274" spans="1:18">
      <c r="A274" s="14"/>
      <c r="B274" s="57" t="s">
        <v>985</v>
      </c>
      <c r="C274" s="18"/>
      <c r="D274" s="64" t="s">
        <v>986</v>
      </c>
      <c r="E274" s="18"/>
      <c r="F274" s="64" t="s">
        <v>987</v>
      </c>
      <c r="G274" s="18"/>
      <c r="H274" s="64" t="s">
        <v>988</v>
      </c>
      <c r="I274" s="18"/>
      <c r="J274" s="64" t="s">
        <v>989</v>
      </c>
      <c r="K274" s="18"/>
      <c r="L274" s="64" t="s">
        <v>990</v>
      </c>
      <c r="M274" s="18"/>
      <c r="N274" s="64" t="s">
        <v>991</v>
      </c>
      <c r="O274" s="18"/>
      <c r="P274" s="71" t="s">
        <v>211</v>
      </c>
      <c r="Q274" s="18"/>
      <c r="R274" s="71" t="s">
        <v>211</v>
      </c>
    </row>
    <row r="275" spans="1:18" ht="15.75" thickBot="1">
      <c r="A275" s="14"/>
      <c r="B275" s="57" t="s">
        <v>992</v>
      </c>
      <c r="C275" s="18"/>
      <c r="D275" s="68" t="s">
        <v>993</v>
      </c>
      <c r="E275" s="18"/>
      <c r="F275" s="68" t="s">
        <v>994</v>
      </c>
      <c r="G275" s="18"/>
      <c r="H275" s="68" t="s">
        <v>995</v>
      </c>
      <c r="I275" s="18"/>
      <c r="J275" s="68" t="s">
        <v>996</v>
      </c>
      <c r="K275" s="18"/>
      <c r="L275" s="68" t="s">
        <v>997</v>
      </c>
      <c r="M275" s="18"/>
      <c r="N275" s="68" t="s">
        <v>998</v>
      </c>
      <c r="O275" s="18"/>
      <c r="P275" s="68" t="s">
        <v>999</v>
      </c>
      <c r="Q275" s="18"/>
      <c r="R275" s="68" t="s">
        <v>1000</v>
      </c>
    </row>
    <row r="276" spans="1:18" ht="15.75" thickBot="1">
      <c r="A276" s="14"/>
      <c r="B276" s="61" t="s">
        <v>135</v>
      </c>
      <c r="C276" s="29"/>
      <c r="D276" s="66" t="s">
        <v>1001</v>
      </c>
      <c r="E276" s="18"/>
      <c r="F276" s="66" t="s">
        <v>835</v>
      </c>
      <c r="G276" s="18"/>
      <c r="H276" s="66" t="s">
        <v>785</v>
      </c>
      <c r="I276" s="18"/>
      <c r="J276" s="66" t="s">
        <v>837</v>
      </c>
      <c r="K276" s="18"/>
      <c r="L276" s="66" t="s">
        <v>1002</v>
      </c>
      <c r="M276" s="18"/>
      <c r="N276" s="66" t="s">
        <v>836</v>
      </c>
      <c r="O276" s="18"/>
      <c r="P276" s="66" t="s">
        <v>1003</v>
      </c>
      <c r="Q276" s="18"/>
      <c r="R276" s="66" t="s">
        <v>1004</v>
      </c>
    </row>
    <row r="277" spans="1:18" ht="16.5" thickTop="1" thickBot="1">
      <c r="A277" s="14"/>
      <c r="B277" s="61"/>
      <c r="C277" s="29"/>
      <c r="D277" s="102"/>
      <c r="E277" s="100"/>
      <c r="F277" s="102"/>
      <c r="G277" s="25"/>
      <c r="H277" s="102"/>
      <c r="I277" s="100"/>
      <c r="J277" s="102"/>
      <c r="K277" s="25"/>
      <c r="L277" s="102"/>
      <c r="M277" s="100"/>
      <c r="N277" s="102"/>
      <c r="O277" s="25"/>
      <c r="P277" s="102"/>
      <c r="Q277" s="100"/>
      <c r="R277" s="102"/>
    </row>
    <row r="278" spans="1:18">
      <c r="A278" s="14"/>
      <c r="B278" s="61"/>
      <c r="C278" s="29"/>
      <c r="D278" s="51"/>
      <c r="E278" s="51"/>
      <c r="F278" s="51"/>
      <c r="G278" s="25"/>
      <c r="H278" s="103" t="s">
        <v>733</v>
      </c>
      <c r="I278" s="103"/>
      <c r="J278" s="103"/>
      <c r="K278" s="25"/>
      <c r="L278" s="51"/>
      <c r="M278" s="51"/>
      <c r="N278" s="51"/>
      <c r="O278" s="25"/>
      <c r="P278" s="51"/>
      <c r="Q278" s="51"/>
      <c r="R278" s="51"/>
    </row>
    <row r="279" spans="1:18" ht="15.75" thickBot="1">
      <c r="A279" s="14"/>
      <c r="B279" s="61"/>
      <c r="C279" s="29"/>
      <c r="D279" s="72" t="s">
        <v>671</v>
      </c>
      <c r="E279" s="72"/>
      <c r="F279" s="72"/>
      <c r="G279" s="29"/>
      <c r="H279" s="72" t="s">
        <v>736</v>
      </c>
      <c r="I279" s="72"/>
      <c r="J279" s="72"/>
      <c r="K279" s="29"/>
      <c r="L279" s="72" t="s">
        <v>1005</v>
      </c>
      <c r="M279" s="72"/>
      <c r="N279" s="72"/>
      <c r="O279" s="29"/>
      <c r="P279" s="72" t="s">
        <v>135</v>
      </c>
      <c r="Q279" s="72"/>
      <c r="R279" s="72"/>
    </row>
    <row r="280" spans="1:18" ht="15.75" thickBot="1">
      <c r="A280" s="14"/>
      <c r="B280" s="61"/>
      <c r="C280" s="29"/>
      <c r="D280" s="101">
        <v>41729</v>
      </c>
      <c r="E280" s="23"/>
      <c r="F280" s="101">
        <v>41639</v>
      </c>
      <c r="G280" s="29"/>
      <c r="H280" s="101">
        <v>41729</v>
      </c>
      <c r="I280" s="23"/>
      <c r="J280" s="101">
        <v>41639</v>
      </c>
      <c r="K280" s="29"/>
      <c r="L280" s="101">
        <v>41729</v>
      </c>
      <c r="M280" s="23"/>
      <c r="N280" s="101">
        <v>41639</v>
      </c>
      <c r="O280" s="29"/>
      <c r="P280" s="101">
        <v>41729</v>
      </c>
      <c r="Q280" s="23"/>
      <c r="R280" s="101">
        <v>41639</v>
      </c>
    </row>
    <row r="281" spans="1:18" ht="15.75" thickBot="1">
      <c r="A281" s="14"/>
      <c r="B281" s="62" t="s">
        <v>969</v>
      </c>
      <c r="C281" s="29"/>
      <c r="D281" s="23"/>
      <c r="E281" s="29"/>
      <c r="F281" s="23"/>
      <c r="G281" s="29"/>
      <c r="H281" s="23"/>
      <c r="I281" s="29"/>
      <c r="J281" s="23"/>
      <c r="K281" s="29"/>
      <c r="L281" s="23"/>
      <c r="M281" s="29"/>
      <c r="N281" s="23"/>
      <c r="O281" s="29"/>
      <c r="P281" s="23"/>
      <c r="Q281" s="29"/>
      <c r="R281" s="23"/>
    </row>
    <row r="282" spans="1:18">
      <c r="A282" s="14"/>
      <c r="B282" s="79" t="s">
        <v>970</v>
      </c>
      <c r="C282" s="18"/>
      <c r="D282" s="71" t="s">
        <v>1006</v>
      </c>
      <c r="E282" s="18"/>
      <c r="F282" s="71" t="s">
        <v>1007</v>
      </c>
      <c r="G282" s="18"/>
      <c r="H282" s="71" t="s">
        <v>1008</v>
      </c>
      <c r="I282" s="18"/>
      <c r="J282" s="71" t="s">
        <v>1009</v>
      </c>
      <c r="K282" s="18"/>
      <c r="L282" s="71" t="s">
        <v>454</v>
      </c>
      <c r="M282" s="18"/>
      <c r="N282" s="71" t="s">
        <v>453</v>
      </c>
      <c r="O282" s="18"/>
      <c r="P282" s="71" t="s">
        <v>1010</v>
      </c>
      <c r="Q282" s="18"/>
      <c r="R282" s="71" t="s">
        <v>1011</v>
      </c>
    </row>
    <row r="283" spans="1:18">
      <c r="A283" s="14"/>
      <c r="B283" s="57" t="s">
        <v>979</v>
      </c>
      <c r="C283" s="18"/>
      <c r="D283" s="71" t="s">
        <v>211</v>
      </c>
      <c r="E283" s="18"/>
      <c r="F283" s="64" t="s">
        <v>1012</v>
      </c>
      <c r="G283" s="18"/>
      <c r="H283" s="71" t="s">
        <v>211</v>
      </c>
      <c r="I283" s="18"/>
      <c r="J283" s="71" t="s">
        <v>211</v>
      </c>
      <c r="K283" s="18"/>
      <c r="L283" s="71" t="s">
        <v>211</v>
      </c>
      <c r="M283" s="18"/>
      <c r="N283" s="71" t="s">
        <v>211</v>
      </c>
      <c r="O283" s="18"/>
      <c r="P283" s="71" t="s">
        <v>211</v>
      </c>
      <c r="Q283" s="18"/>
      <c r="R283" s="64" t="s">
        <v>1013</v>
      </c>
    </row>
    <row r="284" spans="1:18">
      <c r="A284" s="14"/>
      <c r="B284" s="57" t="s">
        <v>982</v>
      </c>
      <c r="C284" s="18"/>
      <c r="D284" s="64" t="s">
        <v>617</v>
      </c>
      <c r="E284" s="18"/>
      <c r="F284" s="64" t="s">
        <v>654</v>
      </c>
      <c r="G284" s="18"/>
      <c r="H284" s="71" t="s">
        <v>211</v>
      </c>
      <c r="I284" s="18"/>
      <c r="J284" s="71" t="s">
        <v>211</v>
      </c>
      <c r="K284" s="18"/>
      <c r="L284" s="71" t="s">
        <v>211</v>
      </c>
      <c r="M284" s="18"/>
      <c r="N284" s="71" t="s">
        <v>211</v>
      </c>
      <c r="O284" s="18"/>
      <c r="P284" s="64" t="s">
        <v>1014</v>
      </c>
      <c r="Q284" s="18"/>
      <c r="R284" s="64" t="s">
        <v>1015</v>
      </c>
    </row>
    <row r="285" spans="1:18">
      <c r="A285" s="14"/>
      <c r="B285" s="57" t="s">
        <v>983</v>
      </c>
      <c r="C285" s="18"/>
      <c r="D285" s="71" t="s">
        <v>211</v>
      </c>
      <c r="E285" s="18"/>
      <c r="F285" s="71" t="s">
        <v>211</v>
      </c>
      <c r="G285" s="18"/>
      <c r="H285" s="71" t="s">
        <v>211</v>
      </c>
      <c r="I285" s="18"/>
      <c r="J285" s="71" t="s">
        <v>211</v>
      </c>
      <c r="K285" s="18"/>
      <c r="L285" s="71" t="s">
        <v>211</v>
      </c>
      <c r="M285" s="18"/>
      <c r="N285" s="71" t="s">
        <v>211</v>
      </c>
      <c r="O285" s="18"/>
      <c r="P285" s="71" t="s">
        <v>211</v>
      </c>
      <c r="Q285" s="18"/>
      <c r="R285" s="71" t="s">
        <v>211</v>
      </c>
    </row>
    <row r="286" spans="1:18">
      <c r="A286" s="14"/>
      <c r="B286" s="57" t="s">
        <v>984</v>
      </c>
      <c r="C286" s="18"/>
      <c r="D286" s="71" t="s">
        <v>211</v>
      </c>
      <c r="E286" s="18"/>
      <c r="F286" s="71" t="s">
        <v>211</v>
      </c>
      <c r="G286" s="18"/>
      <c r="H286" s="71" t="s">
        <v>211</v>
      </c>
      <c r="I286" s="18"/>
      <c r="J286" s="71" t="s">
        <v>211</v>
      </c>
      <c r="K286" s="18"/>
      <c r="L286" s="71" t="s">
        <v>211</v>
      </c>
      <c r="M286" s="18"/>
      <c r="N286" s="71" t="s">
        <v>211</v>
      </c>
      <c r="O286" s="18"/>
      <c r="P286" s="71" t="s">
        <v>211</v>
      </c>
      <c r="Q286" s="18"/>
      <c r="R286" s="71" t="s">
        <v>211</v>
      </c>
    </row>
    <row r="287" spans="1:18">
      <c r="A287" s="14"/>
      <c r="B287" s="57" t="s">
        <v>985</v>
      </c>
      <c r="C287" s="18"/>
      <c r="D287" s="64" t="s">
        <v>1016</v>
      </c>
      <c r="E287" s="18"/>
      <c r="F287" s="64" t="s">
        <v>1017</v>
      </c>
      <c r="G287" s="18"/>
      <c r="H287" s="64" t="s">
        <v>1018</v>
      </c>
      <c r="I287" s="18"/>
      <c r="J287" s="64" t="s">
        <v>1019</v>
      </c>
      <c r="K287" s="18"/>
      <c r="L287" s="71" t="s">
        <v>211</v>
      </c>
      <c r="M287" s="18"/>
      <c r="N287" s="71" t="s">
        <v>211</v>
      </c>
      <c r="O287" s="18"/>
      <c r="P287" s="64" t="s">
        <v>1020</v>
      </c>
      <c r="Q287" s="18"/>
      <c r="R287" s="64" t="s">
        <v>1021</v>
      </c>
    </row>
    <row r="288" spans="1:18" ht="15.75" thickBot="1">
      <c r="A288" s="14"/>
      <c r="B288" s="57" t="s">
        <v>992</v>
      </c>
      <c r="C288" s="18"/>
      <c r="D288" s="68" t="s">
        <v>1022</v>
      </c>
      <c r="E288" s="18"/>
      <c r="F288" s="68" t="s">
        <v>1023</v>
      </c>
      <c r="G288" s="18"/>
      <c r="H288" s="68" t="s">
        <v>1024</v>
      </c>
      <c r="I288" s="18"/>
      <c r="J288" s="68" t="s">
        <v>1025</v>
      </c>
      <c r="K288" s="18"/>
      <c r="L288" s="68" t="s">
        <v>550</v>
      </c>
      <c r="M288" s="18"/>
      <c r="N288" s="68" t="s">
        <v>551</v>
      </c>
      <c r="O288" s="18"/>
      <c r="P288" s="68" t="s">
        <v>1026</v>
      </c>
      <c r="Q288" s="18"/>
      <c r="R288" s="68" t="s">
        <v>1027</v>
      </c>
    </row>
    <row r="289" spans="1:18" ht="15.75" thickBot="1">
      <c r="A289" s="14"/>
      <c r="B289" s="61" t="s">
        <v>135</v>
      </c>
      <c r="C289" s="29"/>
      <c r="D289" s="66" t="s">
        <v>1028</v>
      </c>
      <c r="E289" s="18"/>
      <c r="F289" s="66" t="s">
        <v>1029</v>
      </c>
      <c r="G289" s="18"/>
      <c r="H289" s="66" t="s">
        <v>788</v>
      </c>
      <c r="I289" s="18"/>
      <c r="J289" s="66" t="s">
        <v>840</v>
      </c>
      <c r="K289" s="18"/>
      <c r="L289" s="66" t="s">
        <v>1030</v>
      </c>
      <c r="M289" s="18"/>
      <c r="N289" s="66" t="s">
        <v>841</v>
      </c>
      <c r="O289" s="18"/>
      <c r="P289" s="66" t="s">
        <v>1031</v>
      </c>
      <c r="Q289" s="18"/>
      <c r="R289" s="66" t="s">
        <v>842</v>
      </c>
    </row>
    <row r="290" spans="1:18" ht="15.75" thickTop="1">
      <c r="A290" s="14"/>
      <c r="B290" s="41"/>
      <c r="C290" s="41"/>
      <c r="D290" s="41"/>
      <c r="E290" s="41"/>
      <c r="F290" s="41"/>
      <c r="G290" s="41"/>
      <c r="H290" s="41"/>
      <c r="I290" s="41"/>
      <c r="J290" s="41"/>
      <c r="K290" s="41"/>
      <c r="L290" s="41"/>
      <c r="M290" s="41"/>
      <c r="N290" s="41"/>
      <c r="O290" s="41"/>
      <c r="P290" s="41"/>
      <c r="Q290" s="41"/>
      <c r="R290" s="41"/>
    </row>
    <row r="291" spans="1:18">
      <c r="A291" s="14"/>
      <c r="B291" s="41"/>
      <c r="C291" s="41"/>
      <c r="D291" s="41"/>
      <c r="E291" s="41"/>
      <c r="F291" s="41"/>
      <c r="G291" s="41"/>
      <c r="H291" s="41"/>
      <c r="I291" s="41"/>
      <c r="J291" s="41"/>
      <c r="K291" s="41"/>
      <c r="L291" s="41"/>
      <c r="M291" s="41"/>
      <c r="N291" s="41"/>
      <c r="O291" s="41"/>
      <c r="P291" s="41"/>
      <c r="Q291" s="41"/>
      <c r="R291" s="41"/>
    </row>
    <row r="292" spans="1:18" ht="51" customHeight="1">
      <c r="A292" s="14"/>
      <c r="B292" s="41" t="s">
        <v>1032</v>
      </c>
      <c r="C292" s="41"/>
      <c r="D292" s="41"/>
      <c r="E292" s="41"/>
      <c r="F292" s="41"/>
      <c r="G292" s="41"/>
      <c r="H292" s="41"/>
      <c r="I292" s="41"/>
      <c r="J292" s="41"/>
      <c r="K292" s="41"/>
      <c r="L292" s="41"/>
      <c r="M292" s="41"/>
      <c r="N292" s="41"/>
      <c r="O292" s="41"/>
      <c r="P292" s="41"/>
      <c r="Q292" s="41"/>
      <c r="R292" s="41"/>
    </row>
    <row r="293" spans="1:18">
      <c r="A293" s="14"/>
      <c r="B293" s="43"/>
      <c r="C293" s="43"/>
      <c r="D293" s="43"/>
      <c r="E293" s="43"/>
      <c r="F293" s="43"/>
      <c r="G293" s="43"/>
      <c r="H293" s="43"/>
      <c r="I293" s="43"/>
      <c r="J293" s="43"/>
      <c r="K293" s="43"/>
      <c r="L293" s="43"/>
      <c r="M293" s="43"/>
      <c r="N293" s="43"/>
      <c r="O293" s="43"/>
      <c r="P293" s="43"/>
      <c r="Q293" s="43"/>
      <c r="R293" s="43"/>
    </row>
  </sheetData>
  <mergeCells count="83">
    <mergeCell ref="B261:R261"/>
    <mergeCell ref="B262:R262"/>
    <mergeCell ref="B290:R290"/>
    <mergeCell ref="B291:R291"/>
    <mergeCell ref="B292:R292"/>
    <mergeCell ref="B293:R293"/>
    <mergeCell ref="B229:R229"/>
    <mergeCell ref="B230:R230"/>
    <mergeCell ref="B231:R231"/>
    <mergeCell ref="B245:R245"/>
    <mergeCell ref="B259:R259"/>
    <mergeCell ref="B260:R260"/>
    <mergeCell ref="B198:R198"/>
    <mergeCell ref="B199:R199"/>
    <mergeCell ref="B225:R225"/>
    <mergeCell ref="B226:R226"/>
    <mergeCell ref="B227:R227"/>
    <mergeCell ref="B228:R228"/>
    <mergeCell ref="B142:R142"/>
    <mergeCell ref="B143:R143"/>
    <mergeCell ref="B144:R144"/>
    <mergeCell ref="B170:R170"/>
    <mergeCell ref="B171:R171"/>
    <mergeCell ref="B197:R197"/>
    <mergeCell ref="B120:R120"/>
    <mergeCell ref="B121:R121"/>
    <mergeCell ref="B122:R122"/>
    <mergeCell ref="B132:R132"/>
    <mergeCell ref="B133:R133"/>
    <mergeCell ref="B134:R134"/>
    <mergeCell ref="B63:R63"/>
    <mergeCell ref="B64:R64"/>
    <mergeCell ref="B89:R89"/>
    <mergeCell ref="B90:R90"/>
    <mergeCell ref="B91:R91"/>
    <mergeCell ref="B109:R109"/>
    <mergeCell ref="B10:R10"/>
    <mergeCell ref="B11:R11"/>
    <mergeCell ref="B34:R34"/>
    <mergeCell ref="B35:R35"/>
    <mergeCell ref="B36:R36"/>
    <mergeCell ref="B37:R37"/>
    <mergeCell ref="B4:R4"/>
    <mergeCell ref="B5:R5"/>
    <mergeCell ref="B6:R6"/>
    <mergeCell ref="B7:R7"/>
    <mergeCell ref="B8:R8"/>
    <mergeCell ref="B9:R9"/>
    <mergeCell ref="H278:J278"/>
    <mergeCell ref="D279:F279"/>
    <mergeCell ref="H279:J279"/>
    <mergeCell ref="L279:N279"/>
    <mergeCell ref="P279:R279"/>
    <mergeCell ref="A1:A2"/>
    <mergeCell ref="B1:R1"/>
    <mergeCell ref="B2:R2"/>
    <mergeCell ref="B3:R3"/>
    <mergeCell ref="A4:A293"/>
    <mergeCell ref="D125:H125"/>
    <mergeCell ref="J125:N125"/>
    <mergeCell ref="L265:N265"/>
    <mergeCell ref="P265:R265"/>
    <mergeCell ref="D266:F266"/>
    <mergeCell ref="H266:J266"/>
    <mergeCell ref="L266:N266"/>
    <mergeCell ref="P266:R266"/>
    <mergeCell ref="B140:R140"/>
    <mergeCell ref="B141:R141"/>
    <mergeCell ref="B67:B69"/>
    <mergeCell ref="D67:D69"/>
    <mergeCell ref="F67:F69"/>
    <mergeCell ref="H67:H69"/>
    <mergeCell ref="J67:J69"/>
    <mergeCell ref="D113:H113"/>
    <mergeCell ref="J113:N113"/>
    <mergeCell ref="B110:R110"/>
    <mergeCell ref="B33:E33"/>
    <mergeCell ref="B41:B43"/>
    <mergeCell ref="D41:D43"/>
    <mergeCell ref="F41:F43"/>
    <mergeCell ref="H41:H43"/>
    <mergeCell ref="J41:J43"/>
    <mergeCell ref="B38:R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5" bestFit="1" customWidth="1"/>
    <col min="2" max="2" width="36.5703125" bestFit="1" customWidth="1"/>
  </cols>
  <sheetData>
    <row r="1" spans="1:2">
      <c r="A1" s="8" t="s">
        <v>1033</v>
      </c>
      <c r="B1" s="1" t="s">
        <v>1</v>
      </c>
    </row>
    <row r="2" spans="1:2">
      <c r="A2" s="8"/>
      <c r="B2" s="1" t="s">
        <v>2</v>
      </c>
    </row>
    <row r="3" spans="1:2">
      <c r="A3" s="4" t="s">
        <v>1034</v>
      </c>
      <c r="B3" s="5" t="s">
        <v>4</v>
      </c>
    </row>
    <row r="4" spans="1:2">
      <c r="A4" s="14" t="s">
        <v>1033</v>
      </c>
      <c r="B4" s="5" t="s">
        <v>4</v>
      </c>
    </row>
    <row r="5" spans="1:2">
      <c r="A5" s="14"/>
      <c r="B5" s="12" t="s">
        <v>1035</v>
      </c>
    </row>
    <row r="6" spans="1:2">
      <c r="A6" s="14"/>
      <c r="B6" s="12"/>
    </row>
    <row r="7" spans="1:2" ht="243">
      <c r="A7" s="14"/>
      <c r="B7" s="12" t="s">
        <v>1036</v>
      </c>
    </row>
    <row r="8" spans="1:2">
      <c r="A8" s="14"/>
      <c r="B8" s="12"/>
    </row>
    <row r="9" spans="1:2" ht="243">
      <c r="A9" s="14"/>
      <c r="B9" s="12" t="s">
        <v>1037</v>
      </c>
    </row>
    <row r="10" spans="1:2">
      <c r="A10" s="14"/>
      <c r="B10" s="12"/>
    </row>
    <row r="11" spans="1:2" ht="51.75">
      <c r="A11" s="14"/>
      <c r="B11" s="12" t="s">
        <v>1038</v>
      </c>
    </row>
    <row r="12" spans="1:2">
      <c r="A12" s="14"/>
      <c r="B12" s="11"/>
    </row>
    <row r="13" spans="1:2" ht="166.5">
      <c r="A13" s="14"/>
      <c r="B13" s="12" t="s">
        <v>1039</v>
      </c>
    </row>
    <row r="14" spans="1:2">
      <c r="A14" s="14"/>
      <c r="B14" s="12"/>
    </row>
    <row r="15" spans="1:2" ht="281.25">
      <c r="A15" s="14"/>
      <c r="B15" s="12" t="s">
        <v>1040</v>
      </c>
    </row>
    <row r="16" spans="1:2">
      <c r="A16" s="14"/>
      <c r="B16" s="13"/>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1"/>
  <sheetViews>
    <sheetView showGridLines="0" workbookViewId="0"/>
  </sheetViews>
  <sheetFormatPr defaultRowHeight="15"/>
  <cols>
    <col min="1" max="1" width="33.5703125" bestFit="1" customWidth="1"/>
    <col min="2" max="2" width="36.5703125" bestFit="1" customWidth="1"/>
    <col min="3" max="3" width="14.42578125" customWidth="1"/>
    <col min="4" max="4" width="18.85546875" customWidth="1"/>
    <col min="5" max="5" width="15.28515625" customWidth="1"/>
    <col min="6" max="6" width="20.140625" customWidth="1"/>
    <col min="7" max="7" width="17.28515625" customWidth="1"/>
    <col min="8" max="8" width="20.140625" customWidth="1"/>
    <col min="9" max="9" width="16.5703125" customWidth="1"/>
    <col min="10" max="10" width="20.140625" customWidth="1"/>
    <col min="11" max="11" width="15.7109375" customWidth="1"/>
  </cols>
  <sheetData>
    <row r="1" spans="1:11" ht="15" customHeight="1">
      <c r="A1" s="8" t="s">
        <v>104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1042</v>
      </c>
      <c r="B3" s="38" t="s">
        <v>4</v>
      </c>
      <c r="C3" s="38"/>
      <c r="D3" s="38"/>
      <c r="E3" s="38"/>
      <c r="F3" s="38"/>
      <c r="G3" s="38"/>
      <c r="H3" s="38"/>
      <c r="I3" s="38"/>
      <c r="J3" s="38"/>
      <c r="K3" s="38"/>
    </row>
    <row r="4" spans="1:11" ht="15" customHeight="1">
      <c r="A4" s="14" t="s">
        <v>1041</v>
      </c>
      <c r="B4" s="38" t="s">
        <v>4</v>
      </c>
      <c r="C4" s="38"/>
      <c r="D4" s="38"/>
      <c r="E4" s="38"/>
      <c r="F4" s="38"/>
      <c r="G4" s="38"/>
      <c r="H4" s="38"/>
      <c r="I4" s="38"/>
      <c r="J4" s="38"/>
      <c r="K4" s="38"/>
    </row>
    <row r="5" spans="1:11">
      <c r="A5" s="14"/>
      <c r="B5" s="39" t="s">
        <v>1043</v>
      </c>
      <c r="C5" s="39"/>
      <c r="D5" s="39"/>
      <c r="E5" s="39"/>
      <c r="F5" s="39"/>
      <c r="G5" s="39"/>
      <c r="H5" s="39"/>
      <c r="I5" s="39"/>
      <c r="J5" s="39"/>
      <c r="K5" s="39"/>
    </row>
    <row r="6" spans="1:11" ht="51" customHeight="1">
      <c r="A6" s="14"/>
      <c r="B6" s="41" t="s">
        <v>1044</v>
      </c>
      <c r="C6" s="41"/>
      <c r="D6" s="41"/>
      <c r="E6" s="41"/>
      <c r="F6" s="41"/>
      <c r="G6" s="41"/>
      <c r="H6" s="41"/>
      <c r="I6" s="41"/>
      <c r="J6" s="41"/>
      <c r="K6" s="41"/>
    </row>
    <row r="7" spans="1:11" ht="38.25" customHeight="1">
      <c r="A7" s="14"/>
      <c r="B7" s="41" t="s">
        <v>1045</v>
      </c>
      <c r="C7" s="41"/>
      <c r="D7" s="41"/>
      <c r="E7" s="41"/>
      <c r="F7" s="41"/>
      <c r="G7" s="41"/>
      <c r="H7" s="41"/>
      <c r="I7" s="41"/>
      <c r="J7" s="41"/>
      <c r="K7" s="41"/>
    </row>
    <row r="8" spans="1:11" ht="25.5" customHeight="1">
      <c r="A8" s="14"/>
      <c r="B8" s="41" t="s">
        <v>1046</v>
      </c>
      <c r="C8" s="41"/>
      <c r="D8" s="41"/>
      <c r="E8" s="41"/>
      <c r="F8" s="41"/>
      <c r="G8" s="41"/>
      <c r="H8" s="41"/>
      <c r="I8" s="41"/>
      <c r="J8" s="41"/>
      <c r="K8" s="41"/>
    </row>
    <row r="9" spans="1:11" ht="25.5" customHeight="1">
      <c r="A9" s="14"/>
      <c r="B9" s="41" t="s">
        <v>1047</v>
      </c>
      <c r="C9" s="41"/>
      <c r="D9" s="41"/>
      <c r="E9" s="41"/>
      <c r="F9" s="41"/>
      <c r="G9" s="41"/>
      <c r="H9" s="41"/>
      <c r="I9" s="41"/>
      <c r="J9" s="41"/>
      <c r="K9" s="41"/>
    </row>
    <row r="10" spans="1:11" ht="25.5" customHeight="1">
      <c r="A10" s="14"/>
      <c r="B10" s="41" t="s">
        <v>1048</v>
      </c>
      <c r="C10" s="41"/>
      <c r="D10" s="41"/>
      <c r="E10" s="41"/>
      <c r="F10" s="41"/>
      <c r="G10" s="41"/>
      <c r="H10" s="41"/>
      <c r="I10" s="41"/>
      <c r="J10" s="41"/>
      <c r="K10" s="41"/>
    </row>
    <row r="11" spans="1:11" ht="25.5" customHeight="1">
      <c r="A11" s="14"/>
      <c r="B11" s="41" t="s">
        <v>1049</v>
      </c>
      <c r="C11" s="41"/>
      <c r="D11" s="41"/>
      <c r="E11" s="41"/>
      <c r="F11" s="41"/>
      <c r="G11" s="41"/>
      <c r="H11" s="41"/>
      <c r="I11" s="41"/>
      <c r="J11" s="41"/>
      <c r="K11" s="41"/>
    </row>
    <row r="12" spans="1:11" ht="25.5" customHeight="1">
      <c r="A12" s="14"/>
      <c r="B12" s="41" t="s">
        <v>1050</v>
      </c>
      <c r="C12" s="41"/>
      <c r="D12" s="41"/>
      <c r="E12" s="41"/>
      <c r="F12" s="41"/>
      <c r="G12" s="41"/>
      <c r="H12" s="41"/>
      <c r="I12" s="41"/>
      <c r="J12" s="41"/>
      <c r="K12" s="41"/>
    </row>
    <row r="13" spans="1:11">
      <c r="A13" s="14"/>
      <c r="B13" s="104"/>
      <c r="C13" s="104"/>
      <c r="D13" s="104"/>
      <c r="E13" s="104"/>
      <c r="F13" s="104"/>
      <c r="G13" s="104"/>
      <c r="H13" s="104"/>
      <c r="I13" s="104"/>
      <c r="J13" s="104"/>
      <c r="K13" s="104"/>
    </row>
    <row r="14" spans="1:11">
      <c r="A14" s="14"/>
      <c r="B14" s="42"/>
      <c r="C14" s="42"/>
      <c r="D14" s="42"/>
      <c r="E14" s="42"/>
      <c r="F14" s="42"/>
      <c r="G14" s="42"/>
      <c r="H14" s="42"/>
      <c r="I14" s="42"/>
      <c r="J14" s="42"/>
      <c r="K14" s="42"/>
    </row>
    <row r="15" spans="1:11">
      <c r="A15" s="14"/>
      <c r="B15" s="17"/>
      <c r="C15" s="18"/>
      <c r="D15" s="18"/>
      <c r="E15" s="18"/>
      <c r="F15" s="18"/>
      <c r="G15" s="18"/>
      <c r="H15" s="18"/>
      <c r="I15" s="18"/>
      <c r="J15" s="18"/>
      <c r="K15" s="18"/>
    </row>
    <row r="16" spans="1:11">
      <c r="A16" s="14"/>
      <c r="B16" s="12"/>
      <c r="C16" s="18"/>
      <c r="D16" s="18"/>
      <c r="E16" s="18"/>
      <c r="F16" s="18"/>
      <c r="G16" s="18"/>
      <c r="H16" s="18"/>
      <c r="I16" s="18"/>
      <c r="J16" s="18"/>
      <c r="K16" s="18"/>
    </row>
    <row r="17" spans="1:11" ht="15.75" thickBot="1">
      <c r="A17" s="14"/>
      <c r="B17" s="105"/>
      <c r="C17" s="67">
        <v>41729</v>
      </c>
      <c r="D17" s="67"/>
      <c r="E17" s="67"/>
      <c r="F17" s="67"/>
      <c r="G17" s="67"/>
      <c r="H17" s="67"/>
      <c r="I17" s="67"/>
      <c r="J17" s="67"/>
      <c r="K17" s="67"/>
    </row>
    <row r="18" spans="1:11">
      <c r="A18" s="14"/>
      <c r="B18" s="105"/>
      <c r="C18" s="23"/>
      <c r="D18" s="23"/>
      <c r="E18" s="23"/>
      <c r="F18" s="50"/>
      <c r="G18" s="60" t="s">
        <v>1051</v>
      </c>
      <c r="H18" s="23"/>
      <c r="I18" s="60" t="s">
        <v>1052</v>
      </c>
      <c r="J18" s="23"/>
      <c r="K18" s="60" t="s">
        <v>1053</v>
      </c>
    </row>
    <row r="19" spans="1:11">
      <c r="A19" s="14"/>
      <c r="B19" s="105"/>
      <c r="C19" s="29"/>
      <c r="D19" s="29"/>
      <c r="E19" s="29"/>
      <c r="F19" s="18"/>
      <c r="G19" s="61" t="s">
        <v>1054</v>
      </c>
      <c r="H19" s="29"/>
      <c r="I19" s="61" t="s">
        <v>1055</v>
      </c>
      <c r="J19" s="29"/>
      <c r="K19" s="61" t="s">
        <v>1056</v>
      </c>
    </row>
    <row r="20" spans="1:11">
      <c r="A20" s="14"/>
      <c r="B20" s="57" t="s">
        <v>1057</v>
      </c>
      <c r="C20" s="61" t="s">
        <v>1058</v>
      </c>
      <c r="D20" s="57"/>
      <c r="E20" s="61" t="s">
        <v>1059</v>
      </c>
      <c r="F20" s="57"/>
      <c r="G20" s="61" t="s">
        <v>1060</v>
      </c>
      <c r="H20" s="29"/>
      <c r="I20" s="61" t="s">
        <v>1061</v>
      </c>
      <c r="J20" s="29"/>
      <c r="K20" s="61" t="s">
        <v>1061</v>
      </c>
    </row>
    <row r="21" spans="1:11" ht="15.75" thickBot="1">
      <c r="A21" s="14"/>
      <c r="B21" s="105"/>
      <c r="C21" s="62" t="s">
        <v>275</v>
      </c>
      <c r="D21" s="106"/>
      <c r="E21" s="62" t="s">
        <v>256</v>
      </c>
      <c r="F21" s="62"/>
      <c r="G21" s="62" t="s">
        <v>1062</v>
      </c>
      <c r="H21" s="106"/>
      <c r="I21" s="62" t="s">
        <v>1063</v>
      </c>
      <c r="J21" s="106"/>
      <c r="K21" s="62" t="s">
        <v>1064</v>
      </c>
    </row>
    <row r="22" spans="1:11">
      <c r="A22" s="14"/>
      <c r="B22" s="105"/>
      <c r="C22" s="103" t="s">
        <v>1065</v>
      </c>
      <c r="D22" s="103"/>
      <c r="E22" s="103"/>
      <c r="F22" s="103"/>
      <c r="G22" s="103"/>
      <c r="H22" s="103"/>
      <c r="I22" s="103"/>
      <c r="J22" s="103"/>
      <c r="K22" s="103"/>
    </row>
    <row r="23" spans="1:11">
      <c r="A23" s="14"/>
      <c r="B23" s="57" t="s">
        <v>1066</v>
      </c>
      <c r="C23" s="71" t="s">
        <v>1067</v>
      </c>
      <c r="D23" s="18"/>
      <c r="E23" s="71" t="s">
        <v>1068</v>
      </c>
      <c r="F23" s="71"/>
      <c r="G23" s="71" t="s">
        <v>1069</v>
      </c>
      <c r="H23" s="18"/>
      <c r="I23" s="71" t="s">
        <v>1070</v>
      </c>
      <c r="J23" s="25"/>
      <c r="K23" s="71" t="s">
        <v>940</v>
      </c>
    </row>
    <row r="24" spans="1:11">
      <c r="A24" s="14"/>
      <c r="B24" s="57" t="s">
        <v>1071</v>
      </c>
      <c r="C24" s="64" t="s">
        <v>1072</v>
      </c>
      <c r="D24" s="18"/>
      <c r="E24" s="64" t="s">
        <v>1073</v>
      </c>
      <c r="F24" s="71"/>
      <c r="G24" s="71" t="s">
        <v>211</v>
      </c>
      <c r="H24" s="18"/>
      <c r="I24" s="71" t="s">
        <v>211</v>
      </c>
      <c r="J24" s="25"/>
      <c r="K24" s="64" t="s">
        <v>1073</v>
      </c>
    </row>
    <row r="25" spans="1:11" ht="23.25">
      <c r="A25" s="14"/>
      <c r="B25" s="57" t="s">
        <v>37</v>
      </c>
      <c r="C25" s="64" t="s">
        <v>1074</v>
      </c>
      <c r="D25" s="18"/>
      <c r="E25" s="64" t="s">
        <v>1074</v>
      </c>
      <c r="F25" s="25"/>
      <c r="G25" s="71" t="s">
        <v>211</v>
      </c>
      <c r="H25" s="18"/>
      <c r="I25" s="71" t="s">
        <v>211</v>
      </c>
      <c r="J25" s="25"/>
      <c r="K25" s="64" t="s">
        <v>1074</v>
      </c>
    </row>
    <row r="26" spans="1:11">
      <c r="A26" s="14"/>
      <c r="B26" s="57" t="s">
        <v>33</v>
      </c>
      <c r="C26" s="64" t="s">
        <v>1075</v>
      </c>
      <c r="D26" s="18"/>
      <c r="E26" s="64" t="s">
        <v>1075</v>
      </c>
      <c r="F26" s="25"/>
      <c r="G26" s="71" t="s">
        <v>211</v>
      </c>
      <c r="H26" s="18"/>
      <c r="I26" s="71" t="s">
        <v>211</v>
      </c>
      <c r="J26" s="25"/>
      <c r="K26" s="64" t="s">
        <v>1075</v>
      </c>
    </row>
    <row r="27" spans="1:11">
      <c r="A27" s="14"/>
      <c r="B27" s="57" t="s">
        <v>36</v>
      </c>
      <c r="C27" s="64" t="s">
        <v>1076</v>
      </c>
      <c r="D27" s="18"/>
      <c r="E27" s="64" t="s">
        <v>1077</v>
      </c>
      <c r="F27" s="18"/>
      <c r="G27" s="71" t="s">
        <v>211</v>
      </c>
      <c r="H27" s="18"/>
      <c r="I27" s="71" t="s">
        <v>211</v>
      </c>
      <c r="J27" s="25"/>
      <c r="K27" s="64" t="s">
        <v>1077</v>
      </c>
    </row>
    <row r="28" spans="1:11">
      <c r="A28" s="14"/>
      <c r="B28" s="57" t="s">
        <v>46</v>
      </c>
      <c r="C28" s="64" t="s">
        <v>1078</v>
      </c>
      <c r="D28" s="18"/>
      <c r="E28" s="64" t="s">
        <v>1078</v>
      </c>
      <c r="F28" s="18"/>
      <c r="G28" s="64" t="s">
        <v>1078</v>
      </c>
      <c r="H28" s="18"/>
      <c r="I28" s="71" t="s">
        <v>211</v>
      </c>
      <c r="J28" s="25"/>
      <c r="K28" s="71" t="s">
        <v>211</v>
      </c>
    </row>
    <row r="29" spans="1:11">
      <c r="A29" s="14"/>
      <c r="B29" s="57" t="s">
        <v>1079</v>
      </c>
      <c r="C29" s="64" t="s">
        <v>1080</v>
      </c>
      <c r="D29" s="18"/>
      <c r="E29" s="64" t="s">
        <v>1080</v>
      </c>
      <c r="F29" s="18"/>
      <c r="G29" s="64" t="s">
        <v>1080</v>
      </c>
      <c r="H29" s="18"/>
      <c r="I29" s="71" t="s">
        <v>211</v>
      </c>
      <c r="J29" s="25"/>
      <c r="K29" s="71" t="s">
        <v>211</v>
      </c>
    </row>
    <row r="30" spans="1:11">
      <c r="A30" s="14"/>
      <c r="B30" s="57" t="s">
        <v>48</v>
      </c>
      <c r="C30" s="64" t="s">
        <v>1081</v>
      </c>
      <c r="D30" s="18"/>
      <c r="E30" s="64" t="s">
        <v>1082</v>
      </c>
      <c r="F30" s="18"/>
      <c r="G30" s="71" t="s">
        <v>211</v>
      </c>
      <c r="H30" s="18"/>
      <c r="I30" s="71" t="s">
        <v>211</v>
      </c>
      <c r="J30" s="25"/>
      <c r="K30" s="64" t="s">
        <v>1082</v>
      </c>
    </row>
    <row r="31" spans="1:11">
      <c r="A31" s="14"/>
      <c r="B31" s="57" t="s">
        <v>52</v>
      </c>
      <c r="C31" s="64" t="s">
        <v>1083</v>
      </c>
      <c r="D31" s="18"/>
      <c r="E31" s="64" t="s">
        <v>1084</v>
      </c>
      <c r="F31" s="18"/>
      <c r="G31" s="71" t="s">
        <v>211</v>
      </c>
      <c r="H31" s="18"/>
      <c r="I31" s="71" t="s">
        <v>211</v>
      </c>
      <c r="J31" s="25"/>
      <c r="K31" s="64" t="s">
        <v>1084</v>
      </c>
    </row>
    <row r="32" spans="1:11">
      <c r="A32" s="14"/>
      <c r="B32" s="57" t="s">
        <v>51</v>
      </c>
      <c r="C32" s="64" t="s">
        <v>1085</v>
      </c>
      <c r="D32" s="18"/>
      <c r="E32" s="64" t="s">
        <v>1085</v>
      </c>
      <c r="F32" s="18"/>
      <c r="G32" s="64" t="s">
        <v>1085</v>
      </c>
      <c r="H32" s="18"/>
      <c r="I32" s="71" t="s">
        <v>211</v>
      </c>
      <c r="J32" s="25"/>
      <c r="K32" s="71" t="s">
        <v>211</v>
      </c>
    </row>
    <row r="33" spans="1:11">
      <c r="A33" s="14"/>
      <c r="B33" s="57" t="s">
        <v>1086</v>
      </c>
      <c r="C33" s="64">
        <v>-99</v>
      </c>
      <c r="D33" s="18"/>
      <c r="E33" s="64">
        <v>-99</v>
      </c>
      <c r="F33" s="18"/>
      <c r="G33" s="71" t="s">
        <v>211</v>
      </c>
      <c r="H33" s="18"/>
      <c r="I33" s="64">
        <v>-99</v>
      </c>
      <c r="J33" s="25"/>
      <c r="K33" s="71" t="s">
        <v>211</v>
      </c>
    </row>
    <row r="34" spans="1:11">
      <c r="A34" s="14"/>
      <c r="B34" s="41"/>
      <c r="C34" s="41"/>
      <c r="D34" s="41"/>
      <c r="E34" s="41"/>
      <c r="F34" s="41"/>
      <c r="G34" s="41"/>
      <c r="H34" s="41"/>
      <c r="I34" s="41"/>
      <c r="J34" s="41"/>
      <c r="K34" s="41"/>
    </row>
    <row r="35" spans="1:11">
      <c r="A35" s="14"/>
      <c r="B35" s="42"/>
      <c r="C35" s="42"/>
      <c r="D35" s="42"/>
      <c r="E35" s="42"/>
      <c r="F35" s="42"/>
      <c r="G35" s="42"/>
      <c r="H35" s="42"/>
      <c r="I35" s="42"/>
      <c r="J35" s="42"/>
      <c r="K35" s="42"/>
    </row>
    <row r="36" spans="1:11">
      <c r="A36" s="14"/>
      <c r="B36" s="17"/>
      <c r="C36" s="18"/>
      <c r="D36" s="18"/>
      <c r="E36" s="18"/>
      <c r="F36" s="18"/>
      <c r="G36" s="18"/>
      <c r="H36" s="18"/>
      <c r="I36" s="18"/>
      <c r="J36" s="18"/>
      <c r="K36" s="18"/>
    </row>
    <row r="37" spans="1:11">
      <c r="A37" s="14"/>
      <c r="B37" s="18"/>
      <c r="C37" s="18"/>
      <c r="D37" s="18"/>
      <c r="E37" s="18"/>
      <c r="F37" s="18"/>
      <c r="G37" s="18"/>
      <c r="H37" s="18"/>
      <c r="I37" s="18"/>
      <c r="J37" s="18"/>
      <c r="K37" s="18"/>
    </row>
    <row r="38" spans="1:11" ht="15.75" thickBot="1">
      <c r="A38" s="14"/>
      <c r="B38" s="57"/>
      <c r="C38" s="67">
        <v>41639</v>
      </c>
      <c r="D38" s="67"/>
      <c r="E38" s="67"/>
      <c r="F38" s="67"/>
      <c r="G38" s="67"/>
      <c r="H38" s="67"/>
      <c r="I38" s="67"/>
      <c r="J38" s="67"/>
      <c r="K38" s="67"/>
    </row>
    <row r="39" spans="1:11">
      <c r="A39" s="14"/>
      <c r="B39" s="105"/>
      <c r="C39" s="23"/>
      <c r="D39" s="23"/>
      <c r="E39" s="23"/>
      <c r="F39" s="50"/>
      <c r="G39" s="60" t="s">
        <v>1051</v>
      </c>
      <c r="H39" s="23"/>
      <c r="I39" s="60" t="s">
        <v>1052</v>
      </c>
      <c r="J39" s="23"/>
      <c r="K39" s="60" t="s">
        <v>1053</v>
      </c>
    </row>
    <row r="40" spans="1:11">
      <c r="A40" s="14"/>
      <c r="B40" s="105"/>
      <c r="C40" s="29"/>
      <c r="D40" s="29"/>
      <c r="E40" s="29"/>
      <c r="F40" s="18"/>
      <c r="G40" s="61" t="s">
        <v>1054</v>
      </c>
      <c r="H40" s="29"/>
      <c r="I40" s="61" t="s">
        <v>1055</v>
      </c>
      <c r="J40" s="29"/>
      <c r="K40" s="61" t="s">
        <v>1056</v>
      </c>
    </row>
    <row r="41" spans="1:11">
      <c r="A41" s="14"/>
      <c r="B41" s="57" t="s">
        <v>1057</v>
      </c>
      <c r="C41" s="61" t="s">
        <v>1058</v>
      </c>
      <c r="D41" s="57"/>
      <c r="E41" s="61" t="s">
        <v>1059</v>
      </c>
      <c r="F41" s="57"/>
      <c r="G41" s="61" t="s">
        <v>1060</v>
      </c>
      <c r="H41" s="29"/>
      <c r="I41" s="61" t="s">
        <v>1061</v>
      </c>
      <c r="J41" s="29"/>
      <c r="K41" s="61" t="s">
        <v>1061</v>
      </c>
    </row>
    <row r="42" spans="1:11" ht="15.75" thickBot="1">
      <c r="A42" s="14"/>
      <c r="B42" s="105"/>
      <c r="C42" s="62" t="s">
        <v>275</v>
      </c>
      <c r="D42" s="107"/>
      <c r="E42" s="62" t="s">
        <v>256</v>
      </c>
      <c r="F42" s="108"/>
      <c r="G42" s="62" t="s">
        <v>1062</v>
      </c>
      <c r="H42" s="106"/>
      <c r="I42" s="62" t="s">
        <v>1063</v>
      </c>
      <c r="J42" s="106"/>
      <c r="K42" s="62" t="s">
        <v>1064</v>
      </c>
    </row>
    <row r="43" spans="1:11">
      <c r="A43" s="14"/>
      <c r="B43" s="105"/>
      <c r="C43" s="103" t="s">
        <v>1065</v>
      </c>
      <c r="D43" s="103"/>
      <c r="E43" s="103"/>
      <c r="F43" s="103"/>
      <c r="G43" s="103"/>
      <c r="H43" s="103"/>
      <c r="I43" s="103"/>
      <c r="J43" s="103"/>
      <c r="K43" s="103"/>
    </row>
    <row r="44" spans="1:11">
      <c r="A44" s="14"/>
      <c r="B44" s="57" t="s">
        <v>1066</v>
      </c>
      <c r="C44" s="71" t="s">
        <v>1087</v>
      </c>
      <c r="D44" s="18"/>
      <c r="E44" s="71" t="s">
        <v>1088</v>
      </c>
      <c r="F44" s="71"/>
      <c r="G44" s="71" t="s">
        <v>1069</v>
      </c>
      <c r="H44" s="18"/>
      <c r="I44" s="71" t="s">
        <v>1089</v>
      </c>
      <c r="J44" s="25"/>
      <c r="K44" s="71" t="s">
        <v>1090</v>
      </c>
    </row>
    <row r="45" spans="1:11">
      <c r="A45" s="14"/>
      <c r="B45" s="57" t="s">
        <v>1071</v>
      </c>
      <c r="C45" s="64" t="s">
        <v>1091</v>
      </c>
      <c r="D45" s="18"/>
      <c r="E45" s="64" t="s">
        <v>1092</v>
      </c>
      <c r="F45" s="71"/>
      <c r="G45" s="71" t="s">
        <v>211</v>
      </c>
      <c r="H45" s="18"/>
      <c r="I45" s="71" t="s">
        <v>211</v>
      </c>
      <c r="J45" s="25"/>
      <c r="K45" s="64" t="s">
        <v>1092</v>
      </c>
    </row>
    <row r="46" spans="1:11" ht="23.25">
      <c r="A46" s="14"/>
      <c r="B46" s="57" t="s">
        <v>37</v>
      </c>
      <c r="C46" s="64" t="s">
        <v>1074</v>
      </c>
      <c r="D46" s="18"/>
      <c r="E46" s="64" t="s">
        <v>1074</v>
      </c>
      <c r="F46" s="25"/>
      <c r="G46" s="71" t="s">
        <v>211</v>
      </c>
      <c r="H46" s="18"/>
      <c r="I46" s="71" t="s">
        <v>211</v>
      </c>
      <c r="J46" s="25"/>
      <c r="K46" s="64" t="s">
        <v>1074</v>
      </c>
    </row>
    <row r="47" spans="1:11">
      <c r="A47" s="14"/>
      <c r="B47" s="57" t="s">
        <v>33</v>
      </c>
      <c r="C47" s="64" t="s">
        <v>1093</v>
      </c>
      <c r="D47" s="18"/>
      <c r="E47" s="64" t="s">
        <v>1093</v>
      </c>
      <c r="F47" s="18"/>
      <c r="G47" s="71" t="s">
        <v>211</v>
      </c>
      <c r="H47" s="18"/>
      <c r="I47" s="71" t="s">
        <v>211</v>
      </c>
      <c r="J47" s="25"/>
      <c r="K47" s="64" t="s">
        <v>1093</v>
      </c>
    </row>
    <row r="48" spans="1:11">
      <c r="A48" s="14"/>
      <c r="B48" s="57" t="s">
        <v>36</v>
      </c>
      <c r="C48" s="64" t="s">
        <v>1094</v>
      </c>
      <c r="D48" s="18"/>
      <c r="E48" s="64" t="s">
        <v>1095</v>
      </c>
      <c r="F48" s="18"/>
      <c r="G48" s="71" t="s">
        <v>211</v>
      </c>
      <c r="H48" s="18"/>
      <c r="I48" s="71" t="s">
        <v>211</v>
      </c>
      <c r="J48" s="25"/>
      <c r="K48" s="64" t="s">
        <v>1095</v>
      </c>
    </row>
    <row r="49" spans="1:11">
      <c r="A49" s="14"/>
      <c r="B49" s="57" t="s">
        <v>46</v>
      </c>
      <c r="C49" s="64" t="s">
        <v>1096</v>
      </c>
      <c r="D49" s="18"/>
      <c r="E49" s="64" t="s">
        <v>1096</v>
      </c>
      <c r="F49" s="18"/>
      <c r="G49" s="64" t="s">
        <v>1096</v>
      </c>
      <c r="H49" s="18"/>
      <c r="I49" s="71" t="s">
        <v>211</v>
      </c>
      <c r="J49" s="25"/>
      <c r="K49" s="71" t="s">
        <v>211</v>
      </c>
    </row>
    <row r="50" spans="1:11">
      <c r="A50" s="14"/>
      <c r="B50" s="57" t="s">
        <v>1079</v>
      </c>
      <c r="C50" s="64" t="s">
        <v>1097</v>
      </c>
      <c r="D50" s="18"/>
      <c r="E50" s="64" t="s">
        <v>1097</v>
      </c>
      <c r="F50" s="18"/>
      <c r="G50" s="64" t="s">
        <v>1097</v>
      </c>
      <c r="H50" s="18"/>
      <c r="I50" s="71" t="s">
        <v>211</v>
      </c>
      <c r="J50" s="25"/>
      <c r="K50" s="71" t="s">
        <v>211</v>
      </c>
    </row>
    <row r="51" spans="1:11">
      <c r="A51" s="14"/>
      <c r="B51" s="57" t="s">
        <v>48</v>
      </c>
      <c r="C51" s="64" t="s">
        <v>1098</v>
      </c>
      <c r="D51" s="18"/>
      <c r="E51" s="64" t="s">
        <v>1099</v>
      </c>
      <c r="F51" s="18"/>
      <c r="G51" s="71" t="s">
        <v>211</v>
      </c>
      <c r="H51" s="18"/>
      <c r="I51" s="71" t="s">
        <v>211</v>
      </c>
      <c r="J51" s="25"/>
      <c r="K51" s="64" t="s">
        <v>1099</v>
      </c>
    </row>
    <row r="52" spans="1:11">
      <c r="A52" s="14"/>
      <c r="B52" s="57" t="s">
        <v>1100</v>
      </c>
      <c r="C52" s="64" t="s">
        <v>1083</v>
      </c>
      <c r="D52" s="18"/>
      <c r="E52" s="64" t="s">
        <v>1101</v>
      </c>
      <c r="F52" s="18"/>
      <c r="G52" s="71" t="s">
        <v>211</v>
      </c>
      <c r="H52" s="18"/>
      <c r="I52" s="71" t="s">
        <v>211</v>
      </c>
      <c r="J52" s="25"/>
      <c r="K52" s="64" t="s">
        <v>1101</v>
      </c>
    </row>
    <row r="53" spans="1:11">
      <c r="A53" s="14"/>
      <c r="B53" s="57" t="s">
        <v>51</v>
      </c>
      <c r="C53" s="64" t="s">
        <v>1102</v>
      </c>
      <c r="D53" s="18"/>
      <c r="E53" s="64" t="s">
        <v>1102</v>
      </c>
      <c r="F53" s="18"/>
      <c r="G53" s="64" t="s">
        <v>1102</v>
      </c>
      <c r="H53" s="18"/>
      <c r="I53" s="71" t="s">
        <v>211</v>
      </c>
      <c r="J53" s="18"/>
      <c r="K53" s="71" t="s">
        <v>211</v>
      </c>
    </row>
    <row r="54" spans="1:11">
      <c r="A54" s="14"/>
      <c r="B54" s="57" t="s">
        <v>1086</v>
      </c>
      <c r="C54" s="64" t="s">
        <v>1103</v>
      </c>
      <c r="D54" s="18"/>
      <c r="E54" s="64" t="s">
        <v>1103</v>
      </c>
      <c r="F54" s="18"/>
      <c r="G54" s="71" t="s">
        <v>211</v>
      </c>
      <c r="H54" s="18"/>
      <c r="I54" s="64" t="s">
        <v>1103</v>
      </c>
      <c r="J54" s="18"/>
      <c r="K54" s="71" t="s">
        <v>211</v>
      </c>
    </row>
    <row r="55" spans="1:11">
      <c r="A55" s="14"/>
      <c r="B55" s="41"/>
      <c r="C55" s="41"/>
      <c r="D55" s="41"/>
      <c r="E55" s="41"/>
      <c r="F55" s="41"/>
      <c r="G55" s="41"/>
      <c r="H55" s="41"/>
      <c r="I55" s="41"/>
      <c r="J55" s="41"/>
      <c r="K55" s="41"/>
    </row>
    <row r="56" spans="1:11" ht="25.5" customHeight="1">
      <c r="A56" s="14"/>
      <c r="B56" s="41" t="s">
        <v>1104</v>
      </c>
      <c r="C56" s="41"/>
      <c r="D56" s="41"/>
      <c r="E56" s="41"/>
      <c r="F56" s="41"/>
      <c r="G56" s="41"/>
      <c r="H56" s="41"/>
      <c r="I56" s="41"/>
      <c r="J56" s="41"/>
      <c r="K56" s="41"/>
    </row>
    <row r="57" spans="1:11">
      <c r="A57" s="14"/>
      <c r="B57" s="42"/>
      <c r="C57" s="42"/>
      <c r="D57" s="42"/>
      <c r="E57" s="42"/>
      <c r="F57" s="42"/>
      <c r="G57" s="42"/>
      <c r="H57" s="42"/>
      <c r="I57" s="42"/>
      <c r="J57" s="42"/>
      <c r="K57" s="42"/>
    </row>
    <row r="58" spans="1:11">
      <c r="A58" s="14"/>
      <c r="B58" s="17"/>
      <c r="C58" s="18"/>
      <c r="D58" s="18"/>
      <c r="E58" s="18"/>
      <c r="F58" s="18"/>
      <c r="G58" s="18"/>
      <c r="H58" s="18"/>
      <c r="I58" s="18"/>
      <c r="J58" s="18"/>
    </row>
    <row r="59" spans="1:11">
      <c r="A59" s="14"/>
      <c r="B59" s="19"/>
      <c r="C59" s="18"/>
      <c r="D59" s="18"/>
      <c r="E59" s="29"/>
      <c r="F59" s="18"/>
      <c r="G59" s="29"/>
      <c r="H59" s="25"/>
      <c r="I59" s="25"/>
      <c r="J59" s="18"/>
    </row>
    <row r="60" spans="1:11" ht="15.75" thickBot="1">
      <c r="A60" s="14"/>
      <c r="B60" s="57"/>
      <c r="C60" s="18"/>
      <c r="D60" s="18"/>
      <c r="E60" s="18"/>
      <c r="F60" s="72" t="s">
        <v>1105</v>
      </c>
      <c r="G60" s="72"/>
      <c r="H60" s="72"/>
      <c r="I60" s="72"/>
      <c r="J60" s="72"/>
    </row>
    <row r="61" spans="1:11">
      <c r="A61" s="14"/>
      <c r="B61" s="57"/>
      <c r="C61" s="18"/>
      <c r="D61" s="18"/>
      <c r="E61" s="18"/>
      <c r="F61" s="60" t="s">
        <v>1106</v>
      </c>
      <c r="G61" s="23"/>
      <c r="H61" s="60" t="s">
        <v>1052</v>
      </c>
      <c r="I61" s="23"/>
      <c r="J61" s="60" t="s">
        <v>1053</v>
      </c>
    </row>
    <row r="62" spans="1:11">
      <c r="A62" s="14"/>
      <c r="B62" s="57"/>
      <c r="C62" s="18"/>
      <c r="D62" s="18"/>
      <c r="E62" s="18"/>
      <c r="F62" s="61" t="s">
        <v>1107</v>
      </c>
      <c r="G62" s="29"/>
      <c r="H62" s="61" t="s">
        <v>1055</v>
      </c>
      <c r="I62" s="29"/>
      <c r="J62" s="61" t="s">
        <v>1056</v>
      </c>
    </row>
    <row r="63" spans="1:11">
      <c r="A63" s="14"/>
      <c r="B63" s="57"/>
      <c r="C63" s="18"/>
      <c r="D63" s="61" t="s">
        <v>491</v>
      </c>
      <c r="E63" s="18"/>
      <c r="F63" s="61" t="s">
        <v>1108</v>
      </c>
      <c r="G63" s="29"/>
      <c r="H63" s="61" t="s">
        <v>1061</v>
      </c>
      <c r="I63" s="29"/>
      <c r="J63" s="61" t="s">
        <v>1061</v>
      </c>
    </row>
    <row r="64" spans="1:11" ht="15.75" thickBot="1">
      <c r="A64" s="14"/>
      <c r="B64" s="76"/>
      <c r="C64" s="18"/>
      <c r="D64" s="59">
        <v>41729</v>
      </c>
      <c r="E64" s="29"/>
      <c r="F64" s="62" t="s">
        <v>1062</v>
      </c>
      <c r="G64" s="29"/>
      <c r="H64" s="62" t="s">
        <v>1063</v>
      </c>
      <c r="I64" s="29"/>
      <c r="J64" s="62" t="s">
        <v>1064</v>
      </c>
    </row>
    <row r="65" spans="1:11">
      <c r="A65" s="14"/>
      <c r="B65" s="76"/>
      <c r="C65" s="18"/>
      <c r="D65" s="23"/>
      <c r="E65" s="29"/>
      <c r="F65" s="23"/>
      <c r="G65" s="29"/>
      <c r="H65" s="23"/>
      <c r="I65" s="29"/>
      <c r="J65" s="23"/>
    </row>
    <row r="66" spans="1:11">
      <c r="A66" s="14"/>
      <c r="B66" s="76" t="s">
        <v>1109</v>
      </c>
      <c r="C66" s="18"/>
      <c r="D66" s="29"/>
      <c r="E66" s="29"/>
      <c r="F66" s="29"/>
      <c r="G66" s="29"/>
      <c r="H66" s="29"/>
      <c r="I66" s="29"/>
      <c r="J66" s="29"/>
    </row>
    <row r="67" spans="1:11">
      <c r="A67" s="14"/>
      <c r="B67" s="57" t="s">
        <v>307</v>
      </c>
      <c r="C67" s="18"/>
      <c r="D67" s="71" t="s">
        <v>1110</v>
      </c>
      <c r="E67" s="25"/>
      <c r="F67" s="71" t="s">
        <v>1111</v>
      </c>
      <c r="G67" s="25"/>
      <c r="H67" s="71" t="s">
        <v>1112</v>
      </c>
      <c r="I67" s="25"/>
      <c r="J67" s="71" t="s">
        <v>1111</v>
      </c>
    </row>
    <row r="68" spans="1:11">
      <c r="A68" s="14"/>
      <c r="B68" s="57" t="s">
        <v>312</v>
      </c>
      <c r="C68" s="18"/>
      <c r="D68" s="64" t="s">
        <v>315</v>
      </c>
      <c r="E68" s="25"/>
      <c r="F68" s="71" t="s">
        <v>211</v>
      </c>
      <c r="G68" s="25"/>
      <c r="H68" s="64" t="s">
        <v>315</v>
      </c>
      <c r="I68" s="25"/>
      <c r="J68" s="71" t="s">
        <v>211</v>
      </c>
    </row>
    <row r="69" spans="1:11">
      <c r="A69" s="14"/>
      <c r="B69" s="57" t="s">
        <v>1113</v>
      </c>
      <c r="C69" s="18"/>
      <c r="D69" s="64" t="s">
        <v>1114</v>
      </c>
      <c r="E69" s="25"/>
      <c r="F69" s="71" t="s">
        <v>211</v>
      </c>
      <c r="G69" s="25"/>
      <c r="H69" s="64" t="s">
        <v>1114</v>
      </c>
      <c r="I69" s="25"/>
      <c r="J69" s="71" t="s">
        <v>211</v>
      </c>
    </row>
    <row r="70" spans="1:11">
      <c r="A70" s="14"/>
      <c r="B70" s="57" t="s">
        <v>324</v>
      </c>
      <c r="C70" s="18"/>
      <c r="D70" s="64" t="s">
        <v>327</v>
      </c>
      <c r="E70" s="25"/>
      <c r="F70" s="71" t="s">
        <v>211</v>
      </c>
      <c r="G70" s="25"/>
      <c r="H70" s="64" t="s">
        <v>327</v>
      </c>
      <c r="I70" s="25"/>
      <c r="J70" s="71" t="s">
        <v>211</v>
      </c>
    </row>
    <row r="71" spans="1:11">
      <c r="A71" s="14"/>
      <c r="B71" s="57" t="s">
        <v>328</v>
      </c>
      <c r="C71" s="18"/>
      <c r="D71" s="64" t="s">
        <v>331</v>
      </c>
      <c r="E71" s="25"/>
      <c r="F71" s="71" t="s">
        <v>211</v>
      </c>
      <c r="G71" s="25"/>
      <c r="H71" s="64" t="s">
        <v>331</v>
      </c>
      <c r="I71" s="25"/>
      <c r="J71" s="71" t="s">
        <v>211</v>
      </c>
    </row>
    <row r="72" spans="1:11" ht="15.75" thickBot="1">
      <c r="A72" s="14"/>
      <c r="B72" s="57" t="s">
        <v>1115</v>
      </c>
      <c r="C72" s="18"/>
      <c r="D72" s="68" t="s">
        <v>335</v>
      </c>
      <c r="E72" s="25"/>
      <c r="F72" s="69" t="s">
        <v>211</v>
      </c>
      <c r="G72" s="25"/>
      <c r="H72" s="68" t="s">
        <v>335</v>
      </c>
      <c r="I72" s="25"/>
      <c r="J72" s="69" t="s">
        <v>211</v>
      </c>
    </row>
    <row r="73" spans="1:11">
      <c r="A73" s="14"/>
      <c r="B73" s="57" t="s">
        <v>1116</v>
      </c>
      <c r="C73" s="18"/>
      <c r="D73" s="85" t="s">
        <v>1117</v>
      </c>
      <c r="E73" s="29"/>
      <c r="F73" s="63" t="s">
        <v>211</v>
      </c>
      <c r="G73" s="29"/>
      <c r="H73" s="85" t="s">
        <v>1117</v>
      </c>
      <c r="I73" s="29"/>
      <c r="J73" s="63" t="s">
        <v>211</v>
      </c>
    </row>
    <row r="74" spans="1:11">
      <c r="A74" s="14"/>
      <c r="B74" s="57" t="s">
        <v>1118</v>
      </c>
      <c r="C74" s="18"/>
      <c r="D74" s="64" t="s">
        <v>1075</v>
      </c>
      <c r="E74" s="29"/>
      <c r="F74" s="71" t="s">
        <v>211</v>
      </c>
      <c r="G74" s="29"/>
      <c r="H74" s="71" t="s">
        <v>211</v>
      </c>
      <c r="I74" s="29"/>
      <c r="J74" s="64" t="s">
        <v>1075</v>
      </c>
    </row>
    <row r="75" spans="1:11" ht="15.75" thickBot="1">
      <c r="A75" s="14"/>
      <c r="B75" s="57" t="s">
        <v>1086</v>
      </c>
      <c r="C75" s="18"/>
      <c r="D75" s="68">
        <v>-99</v>
      </c>
      <c r="E75" s="29"/>
      <c r="F75" s="69" t="s">
        <v>211</v>
      </c>
      <c r="G75" s="29"/>
      <c r="H75" s="68">
        <v>-99</v>
      </c>
      <c r="I75" s="29"/>
      <c r="J75" s="69" t="s">
        <v>211</v>
      </c>
    </row>
    <row r="76" spans="1:11" ht="15.75" thickBot="1">
      <c r="A76" s="14"/>
      <c r="B76" s="57"/>
      <c r="C76" s="18"/>
      <c r="D76" s="66" t="s">
        <v>1119</v>
      </c>
      <c r="E76" s="29"/>
      <c r="F76" s="66" t="s">
        <v>1111</v>
      </c>
      <c r="G76" s="29"/>
      <c r="H76" s="66" t="s">
        <v>1120</v>
      </c>
      <c r="I76" s="29"/>
      <c r="J76" s="66" t="s">
        <v>1121</v>
      </c>
    </row>
    <row r="77" spans="1:11" ht="15.75" thickTop="1">
      <c r="A77" s="14"/>
      <c r="B77" s="41"/>
      <c r="C77" s="41"/>
      <c r="D77" s="41"/>
      <c r="E77" s="41"/>
      <c r="F77" s="41"/>
      <c r="G77" s="41"/>
      <c r="H77" s="41"/>
      <c r="I77" s="41"/>
      <c r="J77" s="41"/>
      <c r="K77" s="41"/>
    </row>
    <row r="78" spans="1:11">
      <c r="A78" s="14"/>
      <c r="B78" s="41"/>
      <c r="C78" s="41"/>
      <c r="D78" s="41"/>
      <c r="E78" s="41"/>
      <c r="F78" s="41"/>
      <c r="G78" s="41"/>
      <c r="H78" s="41"/>
      <c r="I78" s="41"/>
      <c r="J78" s="41"/>
      <c r="K78" s="41"/>
    </row>
    <row r="79" spans="1:11">
      <c r="A79" s="14"/>
      <c r="B79" s="41"/>
      <c r="C79" s="41"/>
      <c r="D79" s="41"/>
      <c r="E79" s="41"/>
      <c r="F79" s="41"/>
      <c r="G79" s="41"/>
      <c r="H79" s="41"/>
      <c r="I79" s="41"/>
      <c r="J79" s="41"/>
      <c r="K79" s="41"/>
    </row>
    <row r="80" spans="1:11">
      <c r="A80" s="14"/>
      <c r="B80" s="42"/>
      <c r="C80" s="42"/>
      <c r="D80" s="42"/>
      <c r="E80" s="42"/>
      <c r="F80" s="42"/>
      <c r="G80" s="42"/>
      <c r="H80" s="42"/>
      <c r="I80" s="42"/>
      <c r="J80" s="42"/>
      <c r="K80" s="42"/>
    </row>
    <row r="81" spans="1:10">
      <c r="A81" s="14"/>
      <c r="B81" s="17"/>
      <c r="C81" s="18"/>
      <c r="D81" s="18"/>
      <c r="E81" s="18"/>
      <c r="F81" s="18"/>
      <c r="G81" s="18"/>
      <c r="H81" s="18"/>
      <c r="I81" s="18"/>
      <c r="J81" s="18"/>
    </row>
    <row r="82" spans="1:10">
      <c r="A82" s="14"/>
      <c r="B82" s="19"/>
      <c r="C82" s="18"/>
      <c r="D82" s="18"/>
      <c r="E82" s="29"/>
      <c r="F82" s="18"/>
      <c r="G82" s="29"/>
      <c r="H82" s="18"/>
      <c r="I82" s="18"/>
      <c r="J82" s="18"/>
    </row>
    <row r="83" spans="1:10" ht="15.75" thickBot="1">
      <c r="A83" s="14"/>
      <c r="B83" s="57"/>
      <c r="C83" s="18"/>
      <c r="D83" s="18"/>
      <c r="E83" s="18"/>
      <c r="F83" s="72" t="s">
        <v>1105</v>
      </c>
      <c r="G83" s="72"/>
      <c r="H83" s="72"/>
      <c r="I83" s="72"/>
      <c r="J83" s="72"/>
    </row>
    <row r="84" spans="1:10">
      <c r="A84" s="14"/>
      <c r="B84" s="57"/>
      <c r="C84" s="18"/>
      <c r="D84" s="18"/>
      <c r="E84" s="18"/>
      <c r="F84" s="60" t="s">
        <v>1106</v>
      </c>
      <c r="G84" s="23"/>
      <c r="H84" s="60" t="s">
        <v>1052</v>
      </c>
      <c r="I84" s="23"/>
      <c r="J84" s="60" t="s">
        <v>1053</v>
      </c>
    </row>
    <row r="85" spans="1:10">
      <c r="A85" s="14"/>
      <c r="B85" s="57"/>
      <c r="C85" s="18"/>
      <c r="D85" s="18"/>
      <c r="E85" s="18"/>
      <c r="F85" s="61" t="s">
        <v>1107</v>
      </c>
      <c r="G85" s="29"/>
      <c r="H85" s="61" t="s">
        <v>1055</v>
      </c>
      <c r="I85" s="29"/>
      <c r="J85" s="61" t="s">
        <v>1056</v>
      </c>
    </row>
    <row r="86" spans="1:10">
      <c r="A86" s="14"/>
      <c r="B86" s="57"/>
      <c r="C86" s="18"/>
      <c r="D86" s="61" t="s">
        <v>491</v>
      </c>
      <c r="E86" s="18"/>
      <c r="F86" s="61" t="s">
        <v>1108</v>
      </c>
      <c r="G86" s="29"/>
      <c r="H86" s="61" t="s">
        <v>1061</v>
      </c>
      <c r="I86" s="29"/>
      <c r="J86" s="61" t="s">
        <v>1061</v>
      </c>
    </row>
    <row r="87" spans="1:10" ht="15.75" thickBot="1">
      <c r="A87" s="14"/>
      <c r="B87" s="76"/>
      <c r="C87" s="18"/>
      <c r="D87" s="59">
        <v>41639</v>
      </c>
      <c r="E87" s="29"/>
      <c r="F87" s="62" t="s">
        <v>1062</v>
      </c>
      <c r="G87" s="29"/>
      <c r="H87" s="62" t="s">
        <v>1063</v>
      </c>
      <c r="I87" s="29"/>
      <c r="J87" s="62" t="s">
        <v>1064</v>
      </c>
    </row>
    <row r="88" spans="1:10">
      <c r="A88" s="14"/>
      <c r="B88" s="76"/>
      <c r="C88" s="18"/>
      <c r="D88" s="23"/>
      <c r="E88" s="29"/>
      <c r="F88" s="23"/>
      <c r="G88" s="29"/>
      <c r="H88" s="23"/>
      <c r="I88" s="29"/>
      <c r="J88" s="23"/>
    </row>
    <row r="89" spans="1:10">
      <c r="A89" s="14"/>
      <c r="B89" s="76" t="s">
        <v>1109</v>
      </c>
      <c r="C89" s="18"/>
      <c r="D89" s="29"/>
      <c r="E89" s="29"/>
      <c r="F89" s="29"/>
      <c r="G89" s="29"/>
      <c r="H89" s="29"/>
      <c r="I89" s="29"/>
      <c r="J89" s="29"/>
    </row>
    <row r="90" spans="1:10">
      <c r="A90" s="14"/>
      <c r="B90" s="57" t="s">
        <v>307</v>
      </c>
      <c r="C90" s="18"/>
      <c r="D90" s="71" t="s">
        <v>1122</v>
      </c>
      <c r="E90" s="29"/>
      <c r="F90" s="71" t="s">
        <v>1111</v>
      </c>
      <c r="G90" s="29"/>
      <c r="H90" s="71" t="s">
        <v>1123</v>
      </c>
      <c r="I90" s="29"/>
      <c r="J90" s="71" t="s">
        <v>1111</v>
      </c>
    </row>
    <row r="91" spans="1:10">
      <c r="A91" s="14"/>
      <c r="B91" s="57" t="s">
        <v>312</v>
      </c>
      <c r="C91" s="18"/>
      <c r="D91" s="64" t="s">
        <v>358</v>
      </c>
      <c r="E91" s="29"/>
      <c r="F91" s="71" t="s">
        <v>211</v>
      </c>
      <c r="G91" s="29"/>
      <c r="H91" s="64" t="s">
        <v>358</v>
      </c>
      <c r="I91" s="29"/>
      <c r="J91" s="71" t="s">
        <v>211</v>
      </c>
    </row>
    <row r="92" spans="1:10">
      <c r="A92" s="14"/>
      <c r="B92" s="57" t="s">
        <v>1113</v>
      </c>
      <c r="C92" s="18"/>
      <c r="D92" s="64" t="s">
        <v>1124</v>
      </c>
      <c r="E92" s="29"/>
      <c r="F92" s="71" t="s">
        <v>211</v>
      </c>
      <c r="G92" s="29"/>
      <c r="H92" s="64" t="s">
        <v>1124</v>
      </c>
      <c r="I92" s="29"/>
      <c r="J92" s="71" t="s">
        <v>211</v>
      </c>
    </row>
    <row r="93" spans="1:10">
      <c r="A93" s="14"/>
      <c r="B93" s="57" t="s">
        <v>324</v>
      </c>
      <c r="C93" s="18"/>
      <c r="D93" s="64" t="s">
        <v>367</v>
      </c>
      <c r="E93" s="29"/>
      <c r="F93" s="71" t="s">
        <v>211</v>
      </c>
      <c r="G93" s="29"/>
      <c r="H93" s="64" t="s">
        <v>367</v>
      </c>
      <c r="I93" s="29"/>
      <c r="J93" s="71" t="s">
        <v>211</v>
      </c>
    </row>
    <row r="94" spans="1:10">
      <c r="A94" s="14"/>
      <c r="B94" s="57" t="s">
        <v>328</v>
      </c>
      <c r="C94" s="18"/>
      <c r="D94" s="64" t="s">
        <v>370</v>
      </c>
      <c r="E94" s="29"/>
      <c r="F94" s="71" t="s">
        <v>211</v>
      </c>
      <c r="G94" s="29"/>
      <c r="H94" s="64" t="s">
        <v>370</v>
      </c>
      <c r="I94" s="29"/>
      <c r="J94" s="71" t="s">
        <v>211</v>
      </c>
    </row>
    <row r="95" spans="1:10" ht="15.75" thickBot="1">
      <c r="A95" s="14"/>
      <c r="B95" s="57" t="s">
        <v>1115</v>
      </c>
      <c r="C95" s="18"/>
      <c r="D95" s="68" t="s">
        <v>374</v>
      </c>
      <c r="E95" s="29"/>
      <c r="F95" s="69" t="s">
        <v>211</v>
      </c>
      <c r="G95" s="29"/>
      <c r="H95" s="68" t="s">
        <v>1125</v>
      </c>
      <c r="I95" s="29"/>
      <c r="J95" s="68" t="s">
        <v>1126</v>
      </c>
    </row>
    <row r="96" spans="1:10">
      <c r="A96" s="14"/>
      <c r="B96" s="57" t="s">
        <v>1116</v>
      </c>
      <c r="C96" s="18"/>
      <c r="D96" s="85" t="s">
        <v>1127</v>
      </c>
      <c r="E96" s="29"/>
      <c r="F96" s="71" t="s">
        <v>211</v>
      </c>
      <c r="G96" s="29"/>
      <c r="H96" s="85" t="s">
        <v>1128</v>
      </c>
      <c r="I96" s="29"/>
      <c r="J96" s="64" t="s">
        <v>1126</v>
      </c>
    </row>
    <row r="97" spans="1:11">
      <c r="A97" s="14"/>
      <c r="B97" s="57" t="s">
        <v>1118</v>
      </c>
      <c r="C97" s="18"/>
      <c r="D97" s="64" t="s">
        <v>1093</v>
      </c>
      <c r="E97" s="29"/>
      <c r="F97" s="71" t="s">
        <v>211</v>
      </c>
      <c r="G97" s="29"/>
      <c r="H97" s="71" t="s">
        <v>211</v>
      </c>
      <c r="I97" s="29"/>
      <c r="J97" s="64" t="s">
        <v>1093</v>
      </c>
    </row>
    <row r="98" spans="1:11" ht="15.75" thickBot="1">
      <c r="A98" s="14"/>
      <c r="B98" s="57" t="s">
        <v>1086</v>
      </c>
      <c r="C98" s="18"/>
      <c r="D98" s="68" t="s">
        <v>1103</v>
      </c>
      <c r="E98" s="29"/>
      <c r="F98" s="69" t="s">
        <v>211</v>
      </c>
      <c r="G98" s="29"/>
      <c r="H98" s="68" t="s">
        <v>1103</v>
      </c>
      <c r="I98" s="29"/>
      <c r="J98" s="69" t="s">
        <v>211</v>
      </c>
    </row>
    <row r="99" spans="1:11" ht="15.75" thickBot="1">
      <c r="A99" s="14"/>
      <c r="B99" s="57"/>
      <c r="C99" s="18"/>
      <c r="D99" s="66" t="s">
        <v>1129</v>
      </c>
      <c r="E99" s="29"/>
      <c r="F99" s="66" t="s">
        <v>1130</v>
      </c>
      <c r="G99" s="29"/>
      <c r="H99" s="66" t="s">
        <v>1131</v>
      </c>
      <c r="I99" s="29"/>
      <c r="J99" s="66" t="s">
        <v>1132</v>
      </c>
    </row>
    <row r="100" spans="1:11" ht="15.75" thickTop="1">
      <c r="A100" s="14"/>
      <c r="B100" s="57"/>
      <c r="C100" s="18"/>
      <c r="D100" s="99"/>
      <c r="E100" s="29"/>
      <c r="F100" s="86"/>
      <c r="G100" s="29"/>
      <c r="H100" s="99"/>
      <c r="I100" s="29"/>
      <c r="J100" s="99"/>
    </row>
    <row r="101" spans="1:11">
      <c r="A101" s="14"/>
      <c r="B101" s="41"/>
      <c r="C101" s="41"/>
      <c r="D101" s="41"/>
      <c r="E101" s="41"/>
      <c r="F101" s="41"/>
      <c r="G101" s="41"/>
      <c r="H101" s="41"/>
      <c r="I101" s="41"/>
      <c r="J101" s="41"/>
      <c r="K101" s="41"/>
    </row>
    <row r="102" spans="1:11" ht="102" customHeight="1">
      <c r="A102" s="14"/>
      <c r="B102" s="41" t="s">
        <v>1133</v>
      </c>
      <c r="C102" s="41"/>
      <c r="D102" s="41"/>
      <c r="E102" s="41"/>
      <c r="F102" s="41"/>
      <c r="G102" s="41"/>
      <c r="H102" s="41"/>
      <c r="I102" s="41"/>
      <c r="J102" s="41"/>
      <c r="K102" s="41"/>
    </row>
    <row r="103" spans="1:11">
      <c r="A103" s="14"/>
      <c r="B103" s="41"/>
      <c r="C103" s="41"/>
      <c r="D103" s="41"/>
      <c r="E103" s="41"/>
      <c r="F103" s="41"/>
      <c r="G103" s="41"/>
      <c r="H103" s="41"/>
      <c r="I103" s="41"/>
      <c r="J103" s="41"/>
      <c r="K103" s="41"/>
    </row>
    <row r="104" spans="1:11">
      <c r="A104" s="14"/>
      <c r="B104" s="42"/>
      <c r="C104" s="42"/>
      <c r="D104" s="42"/>
      <c r="E104" s="42"/>
      <c r="F104" s="42"/>
      <c r="G104" s="42"/>
      <c r="H104" s="42"/>
      <c r="I104" s="42"/>
      <c r="J104" s="42"/>
      <c r="K104" s="42"/>
    </row>
    <row r="105" spans="1:11">
      <c r="A105" s="14"/>
      <c r="B105" s="17"/>
      <c r="C105" s="18"/>
      <c r="D105" s="18"/>
      <c r="E105" s="18"/>
      <c r="F105" s="18"/>
      <c r="G105" s="18"/>
      <c r="H105" s="18"/>
      <c r="I105" s="18"/>
      <c r="J105" s="18"/>
    </row>
    <row r="106" spans="1:11">
      <c r="A106" s="14"/>
      <c r="B106" s="57"/>
      <c r="C106" s="18"/>
      <c r="D106" s="18"/>
      <c r="E106" s="29"/>
      <c r="F106" s="18"/>
      <c r="G106" s="29"/>
      <c r="H106" s="18"/>
      <c r="I106" s="29"/>
      <c r="J106" s="18"/>
    </row>
    <row r="107" spans="1:11">
      <c r="A107" s="14"/>
      <c r="B107" s="19"/>
      <c r="C107" s="18"/>
      <c r="D107" s="110" t="s">
        <v>1134</v>
      </c>
      <c r="E107" s="110"/>
      <c r="F107" s="110"/>
      <c r="G107" s="110"/>
      <c r="H107" s="110"/>
      <c r="I107" s="110"/>
      <c r="J107" s="110"/>
    </row>
    <row r="108" spans="1:11">
      <c r="A108" s="14"/>
      <c r="B108" s="19"/>
      <c r="C108" s="18"/>
      <c r="D108" s="110" t="s">
        <v>1135</v>
      </c>
      <c r="E108" s="110"/>
      <c r="F108" s="110"/>
      <c r="G108" s="110"/>
      <c r="H108" s="110"/>
      <c r="I108" s="110"/>
      <c r="J108" s="110"/>
    </row>
    <row r="109" spans="1:11">
      <c r="A109" s="14"/>
      <c r="B109" s="19"/>
      <c r="C109" s="18"/>
      <c r="D109" s="110" t="s">
        <v>1064</v>
      </c>
      <c r="E109" s="110"/>
      <c r="F109" s="110"/>
      <c r="G109" s="110"/>
      <c r="H109" s="110"/>
      <c r="I109" s="110"/>
      <c r="J109" s="110"/>
    </row>
    <row r="110" spans="1:11">
      <c r="A110" s="14"/>
      <c r="B110" s="61"/>
      <c r="C110" s="29"/>
      <c r="D110" s="29"/>
      <c r="E110" s="29"/>
      <c r="F110" s="29"/>
      <c r="G110" s="29"/>
      <c r="H110" s="29"/>
      <c r="I110" s="29"/>
      <c r="J110" s="29"/>
    </row>
    <row r="111" spans="1:11">
      <c r="A111" s="14"/>
      <c r="B111" s="57"/>
      <c r="C111" s="18"/>
      <c r="D111" s="110" t="s">
        <v>298</v>
      </c>
      <c r="E111" s="110"/>
      <c r="F111" s="110"/>
      <c r="G111" s="29"/>
      <c r="H111" s="110" t="s">
        <v>1136</v>
      </c>
      <c r="I111" s="110"/>
      <c r="J111" s="110"/>
    </row>
    <row r="112" spans="1:11" ht="15.75" thickBot="1">
      <c r="A112" s="14"/>
      <c r="B112" s="57"/>
      <c r="C112" s="18"/>
      <c r="D112" s="72" t="s">
        <v>1137</v>
      </c>
      <c r="E112" s="72"/>
      <c r="F112" s="72"/>
      <c r="G112" s="29"/>
      <c r="H112" s="72" t="s">
        <v>910</v>
      </c>
      <c r="I112" s="72"/>
      <c r="J112" s="72"/>
    </row>
    <row r="113" spans="1:11" ht="15.75" thickBot="1">
      <c r="A113" s="14"/>
      <c r="B113" s="57"/>
      <c r="C113" s="18"/>
      <c r="D113" s="109">
        <v>41729</v>
      </c>
      <c r="E113" s="50"/>
      <c r="F113" s="109">
        <v>41639</v>
      </c>
      <c r="G113" s="18"/>
      <c r="H113" s="109">
        <v>41729</v>
      </c>
      <c r="I113" s="50"/>
      <c r="J113" s="109">
        <v>41639</v>
      </c>
    </row>
    <row r="114" spans="1:11">
      <c r="A114" s="14"/>
      <c r="B114" s="57" t="s">
        <v>738</v>
      </c>
      <c r="C114" s="18"/>
      <c r="D114" s="63" t="s">
        <v>1138</v>
      </c>
      <c r="E114" s="25"/>
      <c r="F114" s="63" t="s">
        <v>1139</v>
      </c>
      <c r="G114" s="25"/>
      <c r="H114" s="63" t="s">
        <v>1140</v>
      </c>
      <c r="I114" s="25"/>
      <c r="J114" s="63" t="s">
        <v>1141</v>
      </c>
    </row>
    <row r="115" spans="1:11">
      <c r="A115" s="14"/>
      <c r="B115" s="57" t="s">
        <v>1142</v>
      </c>
      <c r="C115" s="18"/>
      <c r="D115" s="71" t="s">
        <v>211</v>
      </c>
      <c r="E115" s="25"/>
      <c r="F115" s="71" t="s">
        <v>211</v>
      </c>
      <c r="G115" s="25"/>
      <c r="H115" s="71" t="s">
        <v>211</v>
      </c>
      <c r="I115" s="25"/>
      <c r="J115" s="71" t="s">
        <v>211</v>
      </c>
    </row>
    <row r="116" spans="1:11">
      <c r="A116" s="14"/>
      <c r="B116" s="57" t="s">
        <v>1143</v>
      </c>
      <c r="C116" s="18"/>
      <c r="D116" s="64">
        <v>-551</v>
      </c>
      <c r="E116" s="25"/>
      <c r="F116" s="71" t="s">
        <v>211</v>
      </c>
      <c r="G116" s="25"/>
      <c r="H116" s="71" t="s">
        <v>211</v>
      </c>
      <c r="I116" s="25"/>
      <c r="J116" s="71" t="s">
        <v>211</v>
      </c>
    </row>
    <row r="117" spans="1:11">
      <c r="A117" s="14"/>
      <c r="B117" s="57" t="s">
        <v>1144</v>
      </c>
      <c r="C117" s="18"/>
      <c r="D117" s="25"/>
      <c r="E117" s="25"/>
      <c r="F117" s="25"/>
      <c r="G117" s="25"/>
      <c r="H117" s="25"/>
      <c r="I117" s="25"/>
      <c r="J117" s="25"/>
    </row>
    <row r="118" spans="1:11">
      <c r="A118" s="14"/>
      <c r="B118" s="57" t="s">
        <v>1145</v>
      </c>
      <c r="C118" s="18"/>
      <c r="D118" s="71" t="s">
        <v>211</v>
      </c>
      <c r="E118" s="25"/>
      <c r="F118" s="64">
        <v>-1</v>
      </c>
      <c r="G118" s="25"/>
      <c r="H118" s="64" t="s">
        <v>1146</v>
      </c>
      <c r="I118" s="25"/>
      <c r="J118" s="64" t="s">
        <v>1147</v>
      </c>
    </row>
    <row r="119" spans="1:11">
      <c r="A119" s="14"/>
      <c r="B119" s="57" t="s">
        <v>1148</v>
      </c>
      <c r="C119" s="18"/>
      <c r="D119" s="71" t="s">
        <v>211</v>
      </c>
      <c r="E119" s="25"/>
      <c r="F119" s="64" t="s">
        <v>1149</v>
      </c>
      <c r="G119" s="25"/>
      <c r="H119" s="71" t="s">
        <v>211</v>
      </c>
      <c r="I119" s="25"/>
      <c r="J119" s="71" t="s">
        <v>211</v>
      </c>
    </row>
    <row r="120" spans="1:11">
      <c r="A120" s="14"/>
      <c r="B120" s="57" t="s">
        <v>1150</v>
      </c>
      <c r="C120" s="18"/>
      <c r="D120" s="25"/>
      <c r="E120" s="25"/>
      <c r="F120" s="25"/>
      <c r="G120" s="25"/>
      <c r="H120" s="25"/>
      <c r="I120" s="25"/>
      <c r="J120" s="25"/>
    </row>
    <row r="121" spans="1:11">
      <c r="A121" s="14"/>
      <c r="B121" s="57" t="s">
        <v>1151</v>
      </c>
      <c r="C121" s="18"/>
      <c r="D121" s="71" t="s">
        <v>211</v>
      </c>
      <c r="E121" s="25"/>
      <c r="F121" s="71" t="s">
        <v>211</v>
      </c>
      <c r="G121" s="25"/>
      <c r="H121" s="25"/>
      <c r="I121" s="25"/>
      <c r="J121" s="25"/>
    </row>
    <row r="122" spans="1:11">
      <c r="A122" s="14"/>
      <c r="B122" s="57" t="s">
        <v>1152</v>
      </c>
      <c r="C122" s="18"/>
      <c r="D122" s="71" t="s">
        <v>211</v>
      </c>
      <c r="E122" s="25"/>
      <c r="F122" s="71" t="s">
        <v>211</v>
      </c>
      <c r="G122" s="25"/>
      <c r="H122" s="64" t="s">
        <v>1153</v>
      </c>
      <c r="I122" s="25"/>
      <c r="J122" s="64" t="s">
        <v>1154</v>
      </c>
    </row>
    <row r="123" spans="1:11">
      <c r="A123" s="14"/>
      <c r="B123" s="57" t="s">
        <v>1155</v>
      </c>
      <c r="C123" s="18"/>
      <c r="D123" s="71" t="s">
        <v>211</v>
      </c>
      <c r="E123" s="25"/>
      <c r="F123" s="25"/>
      <c r="G123" s="25"/>
      <c r="H123" s="65">
        <v>-72964</v>
      </c>
      <c r="I123" s="25"/>
      <c r="J123" s="65">
        <v>-253832</v>
      </c>
    </row>
    <row r="124" spans="1:11" ht="15.75" thickBot="1">
      <c r="A124" s="14"/>
      <c r="B124" s="57" t="s">
        <v>1156</v>
      </c>
      <c r="C124" s="18"/>
      <c r="D124" s="69" t="s">
        <v>211</v>
      </c>
      <c r="E124" s="25"/>
      <c r="F124" s="68">
        <v>-66</v>
      </c>
      <c r="G124" s="25"/>
      <c r="H124" s="68">
        <v>-152</v>
      </c>
      <c r="I124" s="25"/>
      <c r="J124" s="68">
        <v>-45</v>
      </c>
    </row>
    <row r="125" spans="1:11" ht="15.75" thickBot="1">
      <c r="A125" s="14"/>
      <c r="B125" s="57" t="s">
        <v>759</v>
      </c>
      <c r="C125" s="18"/>
      <c r="D125" s="66" t="s">
        <v>1157</v>
      </c>
      <c r="E125" s="25"/>
      <c r="F125" s="66" t="s">
        <v>1158</v>
      </c>
      <c r="G125" s="25"/>
      <c r="H125" s="66" t="s">
        <v>1159</v>
      </c>
      <c r="I125" s="25"/>
      <c r="J125" s="66" t="s">
        <v>1140</v>
      </c>
    </row>
    <row r="126" spans="1:11" ht="15.75" thickTop="1">
      <c r="A126" s="14"/>
      <c r="B126" s="41"/>
      <c r="C126" s="41"/>
      <c r="D126" s="41"/>
      <c r="E126" s="41"/>
      <c r="F126" s="41"/>
      <c r="G126" s="41"/>
      <c r="H126" s="41"/>
      <c r="I126" s="41"/>
      <c r="J126" s="41"/>
      <c r="K126" s="41"/>
    </row>
    <row r="127" spans="1:11">
      <c r="A127" s="14"/>
      <c r="B127" s="41"/>
      <c r="C127" s="41"/>
      <c r="D127" s="41"/>
      <c r="E127" s="41"/>
      <c r="F127" s="41"/>
      <c r="G127" s="41"/>
      <c r="H127" s="41"/>
      <c r="I127" s="41"/>
      <c r="J127" s="41"/>
      <c r="K127" s="41"/>
    </row>
    <row r="128" spans="1:11" ht="25.5" customHeight="1">
      <c r="A128" s="14"/>
      <c r="B128" s="41" t="s">
        <v>1160</v>
      </c>
      <c r="C128" s="41"/>
      <c r="D128" s="41"/>
      <c r="E128" s="41"/>
      <c r="F128" s="41"/>
      <c r="G128" s="41"/>
      <c r="H128" s="41"/>
      <c r="I128" s="41"/>
      <c r="J128" s="41"/>
      <c r="K128" s="41"/>
    </row>
    <row r="129" spans="1:11">
      <c r="A129" s="14"/>
      <c r="B129" s="41"/>
      <c r="C129" s="41"/>
      <c r="D129" s="41"/>
      <c r="E129" s="41"/>
      <c r="F129" s="41"/>
      <c r="G129" s="41"/>
      <c r="H129" s="41"/>
      <c r="I129" s="41"/>
      <c r="J129" s="41"/>
      <c r="K129" s="41"/>
    </row>
    <row r="130" spans="1:11">
      <c r="A130" s="14"/>
      <c r="B130" s="41" t="s">
        <v>1161</v>
      </c>
      <c r="C130" s="41"/>
      <c r="D130" s="41"/>
      <c r="E130" s="41"/>
      <c r="F130" s="41"/>
      <c r="G130" s="41"/>
      <c r="H130" s="41"/>
      <c r="I130" s="41"/>
      <c r="J130" s="41"/>
      <c r="K130" s="41"/>
    </row>
    <row r="131" spans="1:11">
      <c r="A131" s="14"/>
      <c r="B131" s="81"/>
      <c r="C131" s="81"/>
      <c r="D131" s="81"/>
      <c r="E131" s="81"/>
      <c r="F131" s="81"/>
      <c r="G131" s="81"/>
      <c r="H131" s="81"/>
      <c r="I131" s="81"/>
      <c r="J131" s="81"/>
      <c r="K131" s="81"/>
    </row>
    <row r="132" spans="1:11">
      <c r="A132" s="14"/>
      <c r="B132" s="42"/>
      <c r="C132" s="42"/>
      <c r="D132" s="42"/>
      <c r="E132" s="42"/>
      <c r="F132" s="42"/>
      <c r="G132" s="42"/>
      <c r="H132" s="42"/>
      <c r="I132" s="42"/>
      <c r="J132" s="42"/>
      <c r="K132" s="42"/>
    </row>
    <row r="133" spans="1:11">
      <c r="A133" s="14"/>
      <c r="B133" s="17"/>
      <c r="C133" s="18"/>
      <c r="D133" s="18"/>
      <c r="E133" s="18"/>
      <c r="F133" s="18"/>
      <c r="G133" s="18"/>
      <c r="H133" s="18"/>
      <c r="I133" s="18"/>
      <c r="J133" s="18"/>
    </row>
    <row r="134" spans="1:11">
      <c r="A134" s="14"/>
      <c r="B134" s="19"/>
      <c r="C134" s="18"/>
      <c r="D134" s="18"/>
      <c r="E134" s="29"/>
      <c r="F134" s="18"/>
      <c r="G134" s="29"/>
      <c r="H134" s="18"/>
      <c r="I134" s="18"/>
      <c r="J134" s="18"/>
    </row>
    <row r="135" spans="1:11" ht="15.75" thickBot="1">
      <c r="A135" s="14"/>
      <c r="B135" s="57"/>
      <c r="C135" s="18"/>
      <c r="D135" s="18"/>
      <c r="E135" s="29"/>
      <c r="F135" s="72" t="s">
        <v>1105</v>
      </c>
      <c r="G135" s="72"/>
      <c r="H135" s="72"/>
      <c r="I135" s="72"/>
      <c r="J135" s="72"/>
    </row>
    <row r="136" spans="1:11">
      <c r="A136" s="14"/>
      <c r="B136" s="57"/>
      <c r="C136" s="18"/>
      <c r="D136" s="18"/>
      <c r="E136" s="29"/>
      <c r="F136" s="60" t="s">
        <v>1106</v>
      </c>
      <c r="G136" s="23"/>
      <c r="H136" s="60" t="s">
        <v>1052</v>
      </c>
      <c r="I136" s="23"/>
      <c r="J136" s="60" t="s">
        <v>1053</v>
      </c>
    </row>
    <row r="137" spans="1:11">
      <c r="A137" s="14"/>
      <c r="B137" s="57"/>
      <c r="C137" s="18"/>
      <c r="D137" s="18"/>
      <c r="E137" s="29"/>
      <c r="F137" s="61" t="s">
        <v>1107</v>
      </c>
      <c r="G137" s="29"/>
      <c r="H137" s="61" t="s">
        <v>1055</v>
      </c>
      <c r="I137" s="29"/>
      <c r="J137" s="61" t="s">
        <v>1056</v>
      </c>
    </row>
    <row r="138" spans="1:11">
      <c r="A138" s="14"/>
      <c r="B138" s="57"/>
      <c r="C138" s="18"/>
      <c r="D138" s="61" t="s">
        <v>491</v>
      </c>
      <c r="E138" s="29"/>
      <c r="F138" s="61" t="s">
        <v>1108</v>
      </c>
      <c r="G138" s="29"/>
      <c r="H138" s="61" t="s">
        <v>1061</v>
      </c>
      <c r="I138" s="29"/>
      <c r="J138" s="61" t="s">
        <v>1061</v>
      </c>
    </row>
    <row r="139" spans="1:11" ht="15.75" thickBot="1">
      <c r="A139" s="14"/>
      <c r="B139" s="76" t="s">
        <v>1162</v>
      </c>
      <c r="C139" s="18"/>
      <c r="D139" s="59">
        <v>41729</v>
      </c>
      <c r="E139" s="29"/>
      <c r="F139" s="62" t="s">
        <v>1062</v>
      </c>
      <c r="G139" s="29"/>
      <c r="H139" s="62" t="s">
        <v>1063</v>
      </c>
      <c r="I139" s="29"/>
      <c r="J139" s="62" t="s">
        <v>1064</v>
      </c>
    </row>
    <row r="140" spans="1:11">
      <c r="A140" s="14"/>
      <c r="B140" s="76"/>
      <c r="C140" s="18"/>
      <c r="D140" s="23"/>
      <c r="E140" s="29"/>
      <c r="F140" s="23"/>
      <c r="G140" s="29"/>
      <c r="H140" s="23"/>
      <c r="I140" s="29"/>
      <c r="J140" s="23"/>
    </row>
    <row r="141" spans="1:11">
      <c r="A141" s="14"/>
      <c r="B141" s="57" t="s">
        <v>1163</v>
      </c>
      <c r="C141" s="18"/>
      <c r="D141" s="71" t="s">
        <v>1164</v>
      </c>
      <c r="E141" s="25"/>
      <c r="F141" s="71" t="s">
        <v>1130</v>
      </c>
      <c r="G141" s="25"/>
      <c r="H141" s="71" t="s">
        <v>1130</v>
      </c>
      <c r="I141" s="25"/>
      <c r="J141" s="71" t="s">
        <v>1165</v>
      </c>
    </row>
    <row r="142" spans="1:11">
      <c r="A142" s="14"/>
      <c r="B142" s="57" t="s">
        <v>41</v>
      </c>
      <c r="C142" s="18"/>
      <c r="D142" s="64" t="s">
        <v>686</v>
      </c>
      <c r="E142" s="25"/>
      <c r="F142" s="71" t="s">
        <v>211</v>
      </c>
      <c r="G142" s="25"/>
      <c r="H142" s="71" t="s">
        <v>211</v>
      </c>
      <c r="I142" s="25"/>
      <c r="J142" s="64" t="s">
        <v>686</v>
      </c>
    </row>
    <row r="143" spans="1:11" ht="15.75" thickBot="1">
      <c r="A143" s="14"/>
      <c r="B143" s="57" t="s">
        <v>1166</v>
      </c>
      <c r="C143" s="18"/>
      <c r="D143" s="68" t="s">
        <v>1167</v>
      </c>
      <c r="E143" s="25"/>
      <c r="F143" s="100"/>
      <c r="G143" s="25"/>
      <c r="H143" s="100"/>
      <c r="I143" s="25"/>
      <c r="J143" s="68" t="s">
        <v>1167</v>
      </c>
    </row>
    <row r="144" spans="1:11" ht="15.75" thickBot="1">
      <c r="A144" s="14"/>
      <c r="B144" s="57"/>
      <c r="C144" s="18"/>
      <c r="D144" s="66" t="s">
        <v>1168</v>
      </c>
      <c r="E144" s="25"/>
      <c r="F144" s="66" t="s">
        <v>1130</v>
      </c>
      <c r="G144" s="25"/>
      <c r="H144" s="66" t="s">
        <v>1130</v>
      </c>
      <c r="I144" s="25"/>
      <c r="J144" s="66" t="s">
        <v>1169</v>
      </c>
    </row>
    <row r="145" spans="1:11" ht="15.75" thickTop="1">
      <c r="A145" s="14"/>
      <c r="B145" s="41"/>
      <c r="C145" s="41"/>
      <c r="D145" s="41"/>
      <c r="E145" s="41"/>
      <c r="F145" s="41"/>
      <c r="G145" s="41"/>
      <c r="H145" s="41"/>
      <c r="I145" s="41"/>
      <c r="J145" s="41"/>
      <c r="K145" s="41"/>
    </row>
    <row r="146" spans="1:11">
      <c r="A146" s="14"/>
      <c r="B146" s="42"/>
      <c r="C146" s="42"/>
      <c r="D146" s="42"/>
      <c r="E146" s="42"/>
      <c r="F146" s="42"/>
      <c r="G146" s="42"/>
      <c r="H146" s="42"/>
      <c r="I146" s="42"/>
      <c r="J146" s="42"/>
      <c r="K146" s="42"/>
    </row>
    <row r="147" spans="1:11">
      <c r="A147" s="14"/>
      <c r="B147" s="17"/>
      <c r="C147" s="18"/>
      <c r="D147" s="18"/>
      <c r="E147" s="18"/>
      <c r="F147" s="18"/>
      <c r="G147" s="18"/>
      <c r="H147" s="18"/>
      <c r="I147" s="18"/>
      <c r="J147" s="18"/>
    </row>
    <row r="148" spans="1:11">
      <c r="A148" s="14"/>
      <c r="B148" s="19"/>
      <c r="C148" s="18"/>
      <c r="D148" s="18"/>
      <c r="E148" s="18"/>
      <c r="F148" s="18"/>
      <c r="G148" s="18"/>
      <c r="H148" s="18"/>
      <c r="I148" s="18"/>
      <c r="J148" s="18"/>
    </row>
    <row r="149" spans="1:11" ht="15.75" thickBot="1">
      <c r="A149" s="14"/>
      <c r="B149" s="57"/>
      <c r="C149" s="18"/>
      <c r="D149" s="18"/>
      <c r="E149" s="18"/>
      <c r="F149" s="72" t="s">
        <v>1105</v>
      </c>
      <c r="G149" s="72"/>
      <c r="H149" s="72"/>
      <c r="I149" s="72"/>
      <c r="J149" s="72"/>
    </row>
    <row r="150" spans="1:11">
      <c r="A150" s="14"/>
      <c r="B150" s="57"/>
      <c r="C150" s="18"/>
      <c r="D150" s="18"/>
      <c r="E150" s="18"/>
      <c r="F150" s="60" t="s">
        <v>1106</v>
      </c>
      <c r="G150" s="23"/>
      <c r="H150" s="60" t="s">
        <v>1052</v>
      </c>
      <c r="I150" s="23"/>
      <c r="J150" s="60" t="s">
        <v>1053</v>
      </c>
    </row>
    <row r="151" spans="1:11">
      <c r="A151" s="14"/>
      <c r="B151" s="57"/>
      <c r="C151" s="18"/>
      <c r="D151" s="18"/>
      <c r="E151" s="18"/>
      <c r="F151" s="61" t="s">
        <v>1107</v>
      </c>
      <c r="G151" s="29"/>
      <c r="H151" s="61" t="s">
        <v>1055</v>
      </c>
      <c r="I151" s="29"/>
      <c r="J151" s="61" t="s">
        <v>1056</v>
      </c>
    </row>
    <row r="152" spans="1:11">
      <c r="A152" s="14"/>
      <c r="B152" s="57"/>
      <c r="C152" s="18"/>
      <c r="D152" s="61" t="s">
        <v>491</v>
      </c>
      <c r="E152" s="18"/>
      <c r="F152" s="61" t="s">
        <v>1108</v>
      </c>
      <c r="G152" s="29"/>
      <c r="H152" s="61" t="s">
        <v>1061</v>
      </c>
      <c r="I152" s="29"/>
      <c r="J152" s="61" t="s">
        <v>1061</v>
      </c>
    </row>
    <row r="153" spans="1:11" ht="15.75" thickBot="1">
      <c r="A153" s="14"/>
      <c r="B153" s="76" t="s">
        <v>1162</v>
      </c>
      <c r="C153" s="18"/>
      <c r="D153" s="59">
        <v>41639</v>
      </c>
      <c r="E153" s="29"/>
      <c r="F153" s="62" t="s">
        <v>1062</v>
      </c>
      <c r="G153" s="29"/>
      <c r="H153" s="62" t="s">
        <v>1063</v>
      </c>
      <c r="I153" s="29"/>
      <c r="J153" s="62" t="s">
        <v>1064</v>
      </c>
    </row>
    <row r="154" spans="1:11">
      <c r="A154" s="14"/>
      <c r="B154" s="76"/>
      <c r="C154" s="18"/>
      <c r="D154" s="23"/>
      <c r="E154" s="29"/>
      <c r="F154" s="23"/>
      <c r="G154" s="29"/>
      <c r="H154" s="23"/>
      <c r="I154" s="29"/>
      <c r="J154" s="23"/>
    </row>
    <row r="155" spans="1:11">
      <c r="A155" s="14"/>
      <c r="B155" s="57" t="s">
        <v>1163</v>
      </c>
      <c r="C155" s="18"/>
      <c r="D155" s="71" t="s">
        <v>1170</v>
      </c>
      <c r="E155" s="25"/>
      <c r="F155" s="71" t="s">
        <v>1130</v>
      </c>
      <c r="G155" s="25"/>
      <c r="H155" s="71" t="s">
        <v>1130</v>
      </c>
      <c r="I155" s="25"/>
      <c r="J155" s="71" t="s">
        <v>1171</v>
      </c>
    </row>
    <row r="156" spans="1:11">
      <c r="A156" s="14"/>
      <c r="B156" s="57" t="s">
        <v>41</v>
      </c>
      <c r="C156" s="18"/>
      <c r="D156" s="64" t="s">
        <v>688</v>
      </c>
      <c r="E156" s="25"/>
      <c r="F156" s="71" t="s">
        <v>211</v>
      </c>
      <c r="G156" s="25"/>
      <c r="H156" s="71" t="s">
        <v>211</v>
      </c>
      <c r="I156" s="25"/>
      <c r="J156" s="64" t="s">
        <v>688</v>
      </c>
    </row>
    <row r="157" spans="1:11" ht="15.75" thickBot="1">
      <c r="A157" s="14"/>
      <c r="B157" s="57" t="s">
        <v>1166</v>
      </c>
      <c r="C157" s="18"/>
      <c r="D157" s="68" t="s">
        <v>1172</v>
      </c>
      <c r="E157" s="25"/>
      <c r="F157" s="69" t="s">
        <v>211</v>
      </c>
      <c r="G157" s="25"/>
      <c r="H157" s="69" t="s">
        <v>211</v>
      </c>
      <c r="I157" s="25"/>
      <c r="J157" s="68" t="s">
        <v>1172</v>
      </c>
    </row>
    <row r="158" spans="1:11" ht="15.75" thickBot="1">
      <c r="A158" s="14"/>
      <c r="B158" s="57"/>
      <c r="C158" s="18"/>
      <c r="D158" s="66" t="s">
        <v>1173</v>
      </c>
      <c r="E158" s="25"/>
      <c r="F158" s="66" t="s">
        <v>1130</v>
      </c>
      <c r="G158" s="25"/>
      <c r="H158" s="66" t="s">
        <v>1130</v>
      </c>
      <c r="I158" s="25"/>
      <c r="J158" s="66" t="s">
        <v>1174</v>
      </c>
    </row>
    <row r="159" spans="1:11" ht="15.75" thickTop="1">
      <c r="A159" s="14"/>
      <c r="B159" s="41"/>
      <c r="C159" s="41"/>
      <c r="D159" s="41"/>
      <c r="E159" s="41"/>
      <c r="F159" s="41"/>
      <c r="G159" s="41"/>
      <c r="H159" s="41"/>
      <c r="I159" s="41"/>
      <c r="J159" s="41"/>
      <c r="K159" s="41"/>
    </row>
    <row r="160" spans="1:11" ht="51" customHeight="1">
      <c r="A160" s="14"/>
      <c r="B160" s="41" t="s">
        <v>1175</v>
      </c>
      <c r="C160" s="41"/>
      <c r="D160" s="41"/>
      <c r="E160" s="41"/>
      <c r="F160" s="41"/>
      <c r="G160" s="41"/>
      <c r="H160" s="41"/>
      <c r="I160" s="41"/>
      <c r="J160" s="41"/>
      <c r="K160" s="41"/>
    </row>
    <row r="161" spans="1:11">
      <c r="A161" s="14"/>
      <c r="B161" s="43"/>
      <c r="C161" s="43"/>
      <c r="D161" s="43"/>
      <c r="E161" s="43"/>
      <c r="F161" s="43"/>
      <c r="G161" s="43"/>
      <c r="H161" s="43"/>
      <c r="I161" s="43"/>
      <c r="J161" s="43"/>
      <c r="K161" s="43"/>
    </row>
  </sheetData>
  <mergeCells count="56">
    <mergeCell ref="B145:K145"/>
    <mergeCell ref="B146:K146"/>
    <mergeCell ref="B159:K159"/>
    <mergeCell ref="B160:K160"/>
    <mergeCell ref="B161:K161"/>
    <mergeCell ref="B127:K127"/>
    <mergeCell ref="B128:K128"/>
    <mergeCell ref="B129:K129"/>
    <mergeCell ref="B130:K130"/>
    <mergeCell ref="B131:K131"/>
    <mergeCell ref="B132:K132"/>
    <mergeCell ref="B80:K80"/>
    <mergeCell ref="B101:K101"/>
    <mergeCell ref="B102:K102"/>
    <mergeCell ref="B103:K103"/>
    <mergeCell ref="B104:K104"/>
    <mergeCell ref="B126:K126"/>
    <mergeCell ref="B13:K13"/>
    <mergeCell ref="B14:K14"/>
    <mergeCell ref="B34:K34"/>
    <mergeCell ref="B35:K35"/>
    <mergeCell ref="B55:K55"/>
    <mergeCell ref="B56:K56"/>
    <mergeCell ref="B7:K7"/>
    <mergeCell ref="B8:K8"/>
    <mergeCell ref="B9:K9"/>
    <mergeCell ref="B10:K10"/>
    <mergeCell ref="B11:K11"/>
    <mergeCell ref="B12:K12"/>
    <mergeCell ref="F135:J135"/>
    <mergeCell ref="F149:J149"/>
    <mergeCell ref="A1:A2"/>
    <mergeCell ref="B1:K1"/>
    <mergeCell ref="B2:K2"/>
    <mergeCell ref="B3:K3"/>
    <mergeCell ref="A4:A161"/>
    <mergeCell ref="B4:K4"/>
    <mergeCell ref="B5:K5"/>
    <mergeCell ref="B6:K6"/>
    <mergeCell ref="D107:J107"/>
    <mergeCell ref="D108:J108"/>
    <mergeCell ref="D109:J109"/>
    <mergeCell ref="D111:F111"/>
    <mergeCell ref="H111:J111"/>
    <mergeCell ref="D112:F112"/>
    <mergeCell ref="H112:J112"/>
    <mergeCell ref="C17:K17"/>
    <mergeCell ref="C22:K22"/>
    <mergeCell ref="C38:K38"/>
    <mergeCell ref="C43:K43"/>
    <mergeCell ref="F60:J60"/>
    <mergeCell ref="F83:J83"/>
    <mergeCell ref="B57:K57"/>
    <mergeCell ref="B77:K77"/>
    <mergeCell ref="B78:K78"/>
    <mergeCell ref="B79:K7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0.42578125" bestFit="1" customWidth="1"/>
    <col min="2" max="2" width="24.28515625" customWidth="1"/>
    <col min="3" max="3" width="20.7109375" customWidth="1"/>
    <col min="4" max="4" width="33.5703125" customWidth="1"/>
    <col min="5" max="5" width="20.7109375" customWidth="1"/>
    <col min="6" max="6" width="28.7109375" customWidth="1"/>
    <col min="7" max="7" width="20.7109375" customWidth="1"/>
    <col min="8" max="8" width="34.85546875" customWidth="1"/>
    <col min="9" max="9" width="20.7109375" customWidth="1"/>
    <col min="10" max="10" width="23.5703125" customWidth="1"/>
  </cols>
  <sheetData>
    <row r="1" spans="1:10" ht="15" customHeight="1">
      <c r="A1" s="8" t="s">
        <v>11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177</v>
      </c>
      <c r="B3" s="38" t="s">
        <v>4</v>
      </c>
      <c r="C3" s="38"/>
      <c r="D3" s="38"/>
      <c r="E3" s="38"/>
      <c r="F3" s="38"/>
      <c r="G3" s="38"/>
      <c r="H3" s="38"/>
      <c r="I3" s="38"/>
      <c r="J3" s="38"/>
    </row>
    <row r="4" spans="1:10" ht="15" customHeight="1">
      <c r="A4" s="14" t="s">
        <v>1176</v>
      </c>
      <c r="B4" s="38" t="s">
        <v>4</v>
      </c>
      <c r="C4" s="38"/>
      <c r="D4" s="38"/>
      <c r="E4" s="38"/>
      <c r="F4" s="38"/>
      <c r="G4" s="38"/>
      <c r="H4" s="38"/>
      <c r="I4" s="38"/>
      <c r="J4" s="38"/>
    </row>
    <row r="5" spans="1:10">
      <c r="A5" s="14"/>
      <c r="B5" s="39" t="s">
        <v>1178</v>
      </c>
      <c r="C5" s="39"/>
      <c r="D5" s="39"/>
      <c r="E5" s="39"/>
      <c r="F5" s="39"/>
      <c r="G5" s="39"/>
      <c r="H5" s="39"/>
      <c r="I5" s="39"/>
      <c r="J5" s="39"/>
    </row>
    <row r="6" spans="1:10" ht="15.75">
      <c r="A6" s="14"/>
      <c r="B6" s="40"/>
      <c r="C6" s="40"/>
      <c r="D6" s="40"/>
      <c r="E6" s="40"/>
      <c r="F6" s="40"/>
      <c r="G6" s="40"/>
      <c r="H6" s="40"/>
      <c r="I6" s="40"/>
      <c r="J6" s="40"/>
    </row>
    <row r="7" spans="1:10" ht="38.25" customHeight="1">
      <c r="A7" s="14"/>
      <c r="B7" s="41" t="s">
        <v>1179</v>
      </c>
      <c r="C7" s="41"/>
      <c r="D7" s="41"/>
      <c r="E7" s="41"/>
      <c r="F7" s="41"/>
      <c r="G7" s="41"/>
      <c r="H7" s="41"/>
      <c r="I7" s="41"/>
      <c r="J7" s="41"/>
    </row>
    <row r="8" spans="1:10">
      <c r="A8" s="14"/>
      <c r="B8" s="41"/>
      <c r="C8" s="41"/>
      <c r="D8" s="41"/>
      <c r="E8" s="41"/>
      <c r="F8" s="41"/>
      <c r="G8" s="41"/>
      <c r="H8" s="41"/>
      <c r="I8" s="41"/>
      <c r="J8" s="41"/>
    </row>
    <row r="9" spans="1:10">
      <c r="A9" s="14"/>
      <c r="B9" s="41" t="s">
        <v>1180</v>
      </c>
      <c r="C9" s="41"/>
      <c r="D9" s="41"/>
      <c r="E9" s="41"/>
      <c r="F9" s="41"/>
      <c r="G9" s="41"/>
      <c r="H9" s="41"/>
      <c r="I9" s="41"/>
      <c r="J9" s="41"/>
    </row>
    <row r="10" spans="1:10">
      <c r="A10" s="14"/>
      <c r="B10" s="41"/>
      <c r="C10" s="41"/>
      <c r="D10" s="41"/>
      <c r="E10" s="41"/>
      <c r="F10" s="41"/>
      <c r="G10" s="41"/>
      <c r="H10" s="41"/>
      <c r="I10" s="41"/>
      <c r="J10" s="41"/>
    </row>
    <row r="11" spans="1:10">
      <c r="A11" s="14"/>
      <c r="B11" s="42"/>
      <c r="C11" s="42"/>
      <c r="D11" s="42"/>
      <c r="E11" s="42"/>
      <c r="F11" s="42"/>
      <c r="G11" s="42"/>
      <c r="H11" s="42"/>
      <c r="I11" s="42"/>
      <c r="J11" s="42"/>
    </row>
    <row r="12" spans="1:10">
      <c r="A12" s="14"/>
      <c r="B12" s="17"/>
      <c r="C12" s="18"/>
      <c r="D12" s="18"/>
      <c r="E12" s="18"/>
      <c r="F12" s="18"/>
      <c r="G12" s="18"/>
      <c r="H12" s="18"/>
      <c r="I12" s="18"/>
      <c r="J12" s="18"/>
    </row>
    <row r="13" spans="1:10">
      <c r="A13" s="14"/>
      <c r="B13" s="111"/>
      <c r="C13" s="18"/>
      <c r="D13" s="18"/>
      <c r="E13" s="18"/>
      <c r="F13" s="18"/>
      <c r="G13" s="18"/>
      <c r="H13" s="18"/>
      <c r="I13" s="18"/>
      <c r="J13" s="18"/>
    </row>
    <row r="14" spans="1:10" ht="15.75" thickBot="1">
      <c r="A14" s="14"/>
      <c r="B14" s="18"/>
      <c r="C14" s="18"/>
      <c r="D14" s="55">
        <v>41729</v>
      </c>
      <c r="E14" s="55"/>
      <c r="F14" s="55"/>
      <c r="G14" s="55"/>
      <c r="H14" s="55"/>
      <c r="I14" s="55"/>
      <c r="J14" s="55"/>
    </row>
    <row r="15" spans="1:10" ht="15.75" thickBot="1">
      <c r="A15" s="14"/>
      <c r="B15" s="112" t="s">
        <v>1181</v>
      </c>
      <c r="C15" s="18"/>
      <c r="D15" s="94" t="s">
        <v>1182</v>
      </c>
      <c r="E15" s="23"/>
      <c r="F15" s="94" t="s">
        <v>1183</v>
      </c>
      <c r="G15" s="50"/>
      <c r="H15" s="94" t="s">
        <v>1184</v>
      </c>
      <c r="I15" s="50"/>
      <c r="J15" s="94" t="s">
        <v>491</v>
      </c>
    </row>
    <row r="16" spans="1:10">
      <c r="A16" s="14"/>
      <c r="B16" s="113">
        <v>43409</v>
      </c>
      <c r="C16" s="18"/>
      <c r="D16" s="37" t="s">
        <v>1185</v>
      </c>
      <c r="E16" s="25"/>
      <c r="F16" s="24" t="s">
        <v>1186</v>
      </c>
      <c r="G16" s="25"/>
      <c r="H16" s="24" t="s">
        <v>1187</v>
      </c>
      <c r="I16" s="18"/>
      <c r="J16" s="37" t="s">
        <v>1188</v>
      </c>
    </row>
    <row r="17" spans="1:10">
      <c r="A17" s="14"/>
      <c r="B17" s="114">
        <v>43548</v>
      </c>
      <c r="C17" s="18"/>
      <c r="D17" s="27" t="s">
        <v>1189</v>
      </c>
      <c r="E17" s="25"/>
      <c r="F17" s="27" t="s">
        <v>1190</v>
      </c>
      <c r="G17" s="25"/>
      <c r="H17" s="27" t="s">
        <v>1191</v>
      </c>
      <c r="I17" s="18"/>
      <c r="J17" s="27">
        <v>-12</v>
      </c>
    </row>
    <row r="18" spans="1:10">
      <c r="A18" s="14"/>
      <c r="B18" s="114">
        <v>45297</v>
      </c>
      <c r="C18" s="18"/>
      <c r="D18" s="27" t="s">
        <v>1192</v>
      </c>
      <c r="E18" s="25"/>
      <c r="F18" s="27" t="s">
        <v>1193</v>
      </c>
      <c r="G18" s="25"/>
      <c r="H18" s="27" t="s">
        <v>1187</v>
      </c>
      <c r="I18" s="18"/>
      <c r="J18" s="27">
        <v>-153</v>
      </c>
    </row>
    <row r="19" spans="1:10" ht="15.75" thickBot="1">
      <c r="A19" s="14"/>
      <c r="B19" s="114">
        <v>45369</v>
      </c>
      <c r="C19" s="18"/>
      <c r="D19" s="92" t="s">
        <v>1194</v>
      </c>
      <c r="E19" s="25"/>
      <c r="F19" s="27" t="s">
        <v>1195</v>
      </c>
      <c r="G19" s="25"/>
      <c r="H19" s="27" t="s">
        <v>1191</v>
      </c>
      <c r="I19" s="18"/>
      <c r="J19" s="92" t="s">
        <v>1196</v>
      </c>
    </row>
    <row r="20" spans="1:10" ht="15.75" thickBot="1">
      <c r="A20" s="14"/>
      <c r="B20" s="19" t="s">
        <v>135</v>
      </c>
      <c r="C20" s="18"/>
      <c r="D20" s="33" t="s">
        <v>1197</v>
      </c>
      <c r="E20" s="25"/>
      <c r="F20" s="25"/>
      <c r="G20" s="25"/>
      <c r="H20" s="25"/>
      <c r="I20" s="18"/>
      <c r="J20" s="33" t="s">
        <v>1198</v>
      </c>
    </row>
    <row r="21" spans="1:10" ht="15.75" thickTop="1">
      <c r="A21" s="14"/>
      <c r="B21" s="42"/>
      <c r="C21" s="42"/>
      <c r="D21" s="42"/>
      <c r="E21" s="42"/>
      <c r="F21" s="42"/>
      <c r="G21" s="42"/>
      <c r="H21" s="42"/>
      <c r="I21" s="42"/>
      <c r="J21" s="42"/>
    </row>
    <row r="22" spans="1:10">
      <c r="A22" s="14"/>
      <c r="B22" s="43"/>
      <c r="C22" s="43"/>
      <c r="D22" s="43"/>
      <c r="E22" s="43"/>
      <c r="F22" s="43"/>
      <c r="G22" s="43"/>
      <c r="H22" s="43"/>
      <c r="I22" s="43"/>
      <c r="J22" s="43"/>
    </row>
  </sheetData>
  <mergeCells count="16">
    <mergeCell ref="B8:J8"/>
    <mergeCell ref="B9:J9"/>
    <mergeCell ref="B10:J10"/>
    <mergeCell ref="B11:J11"/>
    <mergeCell ref="B21:J21"/>
    <mergeCell ref="B22:J22"/>
    <mergeCell ref="D14:J14"/>
    <mergeCell ref="A1:A2"/>
    <mergeCell ref="B1:J1"/>
    <mergeCell ref="B2:J2"/>
    <mergeCell ref="B3:J3"/>
    <mergeCell ref="A4:A22"/>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99</v>
      </c>
      <c r="B1" s="1" t="s">
        <v>1</v>
      </c>
    </row>
    <row r="2" spans="1:2">
      <c r="A2" s="8"/>
      <c r="B2" s="1" t="s">
        <v>2</v>
      </c>
    </row>
    <row r="3" spans="1:2" ht="30">
      <c r="A3" s="4" t="s">
        <v>1200</v>
      </c>
      <c r="B3" s="5" t="s">
        <v>4</v>
      </c>
    </row>
    <row r="4" spans="1:2">
      <c r="A4" s="14" t="s">
        <v>1199</v>
      </c>
      <c r="B4" s="5" t="s">
        <v>4</v>
      </c>
    </row>
    <row r="5" spans="1:2">
      <c r="A5" s="14"/>
      <c r="B5" s="11" t="s">
        <v>1201</v>
      </c>
    </row>
    <row r="6" spans="1:2">
      <c r="A6" s="14"/>
      <c r="B6" s="11"/>
    </row>
    <row r="7" spans="1:2" ht="243">
      <c r="A7" s="14"/>
      <c r="B7" s="12" t="s">
        <v>1202</v>
      </c>
    </row>
    <row r="8" spans="1:2">
      <c r="A8" s="14"/>
      <c r="B8" s="12"/>
    </row>
    <row r="9" spans="1:2" ht="192">
      <c r="A9" s="14"/>
      <c r="B9" s="12" t="s">
        <v>1203</v>
      </c>
    </row>
    <row r="10" spans="1:2">
      <c r="A10" s="14"/>
      <c r="B10" s="115"/>
    </row>
    <row r="11" spans="1:2">
      <c r="A11" s="14"/>
      <c r="B11" s="1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204</v>
      </c>
      <c r="B1" s="1" t="s">
        <v>1</v>
      </c>
    </row>
    <row r="2" spans="1:2">
      <c r="A2" s="8"/>
      <c r="B2" s="1" t="s">
        <v>2</v>
      </c>
    </row>
    <row r="3" spans="1:2">
      <c r="A3" s="4" t="s">
        <v>1205</v>
      </c>
      <c r="B3" s="5" t="s">
        <v>4</v>
      </c>
    </row>
    <row r="4" spans="1:2">
      <c r="A4" s="14" t="s">
        <v>1204</v>
      </c>
      <c r="B4" s="5" t="s">
        <v>4</v>
      </c>
    </row>
    <row r="5" spans="1:2">
      <c r="A5" s="14"/>
      <c r="B5" s="11" t="s">
        <v>1206</v>
      </c>
    </row>
    <row r="6" spans="1:2" ht="15.75">
      <c r="A6" s="14"/>
      <c r="B6" s="16"/>
    </row>
    <row r="7" spans="1:2" ht="90">
      <c r="A7" s="14"/>
      <c r="B7" s="12" t="s">
        <v>1207</v>
      </c>
    </row>
    <row r="8" spans="1:2">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208</v>
      </c>
      <c r="B1" s="1" t="s">
        <v>1</v>
      </c>
    </row>
    <row r="2" spans="1:2">
      <c r="A2" s="8"/>
      <c r="B2" s="1" t="s">
        <v>2</v>
      </c>
    </row>
    <row r="3" spans="1:2" ht="30">
      <c r="A3" s="4" t="s">
        <v>1209</v>
      </c>
      <c r="B3" s="5" t="s">
        <v>4</v>
      </c>
    </row>
    <row r="4" spans="1:2">
      <c r="A4" s="14" t="s">
        <v>1208</v>
      </c>
      <c r="B4" s="5" t="s">
        <v>4</v>
      </c>
    </row>
    <row r="5" spans="1:2" ht="26.25">
      <c r="A5" s="14"/>
      <c r="B5" s="11" t="s">
        <v>1210</v>
      </c>
    </row>
    <row r="6" spans="1:2">
      <c r="A6" s="14"/>
      <c r="B6" s="12"/>
    </row>
    <row r="7" spans="1:2" ht="281.25">
      <c r="A7" s="14"/>
      <c r="B7" s="116" t="s">
        <v>1211</v>
      </c>
    </row>
    <row r="8" spans="1:2">
      <c r="A8" s="14"/>
      <c r="B8" s="117"/>
    </row>
    <row r="9" spans="1:2" ht="345">
      <c r="A9" s="14"/>
      <c r="B9" s="12" t="s">
        <v>1212</v>
      </c>
    </row>
    <row r="10" spans="1:2">
      <c r="A10" s="14"/>
      <c r="B10" s="12"/>
    </row>
    <row r="11" spans="1:2">
      <c r="A11" s="14"/>
      <c r="B11" s="12"/>
    </row>
    <row r="12" spans="1:2">
      <c r="A12" s="14"/>
      <c r="B12" s="1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5298</v>
      </c>
      <c r="C4" s="9">
        <v>33883</v>
      </c>
    </row>
    <row r="5" spans="1:3" ht="30">
      <c r="A5" s="3" t="s">
        <v>28</v>
      </c>
      <c r="B5" s="6">
        <v>796385</v>
      </c>
      <c r="C5" s="6">
        <v>1196515</v>
      </c>
    </row>
    <row r="6" spans="1:3" ht="30">
      <c r="A6" s="3" t="s">
        <v>29</v>
      </c>
      <c r="B6" s="6">
        <v>24926</v>
      </c>
      <c r="C6" s="6">
        <v>7544</v>
      </c>
    </row>
    <row r="7" spans="1:3">
      <c r="A7" s="3" t="s">
        <v>30</v>
      </c>
      <c r="B7" s="6">
        <v>836609</v>
      </c>
      <c r="C7" s="6">
        <v>1237942</v>
      </c>
    </row>
    <row r="8" spans="1:3" ht="30">
      <c r="A8" s="3" t="s">
        <v>31</v>
      </c>
      <c r="B8" s="6">
        <v>1411708</v>
      </c>
      <c r="C8" s="6">
        <v>1253117</v>
      </c>
    </row>
    <row r="9" spans="1:3" ht="45">
      <c r="A9" s="3" t="s">
        <v>32</v>
      </c>
      <c r="B9" s="6">
        <v>97149</v>
      </c>
      <c r="C9" s="6">
        <v>97205</v>
      </c>
    </row>
    <row r="10" spans="1:3">
      <c r="A10" s="3" t="s">
        <v>33</v>
      </c>
      <c r="B10" s="6">
        <v>222024</v>
      </c>
      <c r="C10" s="6">
        <v>69904</v>
      </c>
    </row>
    <row r="11" spans="1:3" ht="30">
      <c r="A11" s="3" t="s">
        <v>34</v>
      </c>
      <c r="B11" s="6">
        <v>2044004</v>
      </c>
      <c r="C11" s="6">
        <v>1958445</v>
      </c>
    </row>
    <row r="12" spans="1:3">
      <c r="A12" s="3" t="s">
        <v>35</v>
      </c>
      <c r="B12" s="6">
        <v>-46409</v>
      </c>
      <c r="C12" s="6">
        <v>-38182</v>
      </c>
    </row>
    <row r="13" spans="1:3">
      <c r="A13" s="3" t="s">
        <v>36</v>
      </c>
      <c r="B13" s="6">
        <v>1997595</v>
      </c>
      <c r="C13" s="6">
        <v>1920263</v>
      </c>
    </row>
    <row r="14" spans="1:3" ht="30">
      <c r="A14" s="3" t="s">
        <v>37</v>
      </c>
      <c r="B14" s="6">
        <v>3209</v>
      </c>
      <c r="C14" s="6">
        <v>3209</v>
      </c>
    </row>
    <row r="15" spans="1:3">
      <c r="A15" s="3" t="s">
        <v>38</v>
      </c>
      <c r="B15" s="6">
        <v>15692</v>
      </c>
      <c r="C15" s="6">
        <v>15659</v>
      </c>
    </row>
    <row r="16" spans="1:3">
      <c r="A16" s="3" t="s">
        <v>39</v>
      </c>
      <c r="B16" s="6">
        <v>14715</v>
      </c>
      <c r="C16" s="6">
        <v>13131</v>
      </c>
    </row>
    <row r="17" spans="1:3">
      <c r="A17" s="3" t="s">
        <v>40</v>
      </c>
      <c r="B17" s="6">
        <v>7407</v>
      </c>
      <c r="C17" s="6">
        <v>7612</v>
      </c>
    </row>
    <row r="18" spans="1:3">
      <c r="A18" s="3" t="s">
        <v>41</v>
      </c>
      <c r="B18" s="6">
        <v>27763</v>
      </c>
      <c r="C18" s="6">
        <v>26295</v>
      </c>
    </row>
    <row r="19" spans="1:3">
      <c r="A19" s="3" t="s">
        <v>42</v>
      </c>
      <c r="B19" s="6">
        <v>27451</v>
      </c>
      <c r="C19" s="6">
        <v>30415</v>
      </c>
    </row>
    <row r="20" spans="1:3">
      <c r="A20" s="3" t="s">
        <v>43</v>
      </c>
      <c r="B20" s="6">
        <v>38301</v>
      </c>
      <c r="C20" s="6">
        <v>31313</v>
      </c>
    </row>
    <row r="21" spans="1:3">
      <c r="A21" s="3" t="s">
        <v>44</v>
      </c>
      <c r="B21" s="6">
        <v>4699623</v>
      </c>
      <c r="C21" s="6">
        <v>4706065</v>
      </c>
    </row>
    <row r="22" spans="1:3">
      <c r="A22" s="4" t="s">
        <v>45</v>
      </c>
      <c r="B22" s="5" t="s">
        <v>4</v>
      </c>
      <c r="C22" s="5" t="s">
        <v>4</v>
      </c>
    </row>
    <row r="23" spans="1:3">
      <c r="A23" s="3" t="s">
        <v>46</v>
      </c>
      <c r="B23" s="6">
        <v>3842569</v>
      </c>
      <c r="C23" s="6">
        <v>3722602</v>
      </c>
    </row>
    <row r="24" spans="1:3">
      <c r="A24" s="3" t="s">
        <v>47</v>
      </c>
      <c r="B24" s="6">
        <v>393329</v>
      </c>
      <c r="C24" s="6">
        <v>536162</v>
      </c>
    </row>
    <row r="25" spans="1:3">
      <c r="A25" s="3" t="s">
        <v>48</v>
      </c>
      <c r="B25" s="6">
        <v>9115</v>
      </c>
      <c r="C25" s="6">
        <v>9773</v>
      </c>
    </row>
    <row r="26" spans="1:3">
      <c r="A26" s="3" t="s">
        <v>49</v>
      </c>
      <c r="B26" s="6">
        <v>2195</v>
      </c>
      <c r="C26" s="6">
        <v>4452</v>
      </c>
    </row>
    <row r="27" spans="1:3">
      <c r="A27" s="3" t="s">
        <v>50</v>
      </c>
      <c r="B27" s="6">
        <v>4247208</v>
      </c>
      <c r="C27" s="6">
        <v>4272989</v>
      </c>
    </row>
    <row r="28" spans="1:3" ht="30">
      <c r="A28" s="3" t="s">
        <v>51</v>
      </c>
      <c r="B28" s="6">
        <v>16491</v>
      </c>
      <c r="C28" s="6">
        <v>21221</v>
      </c>
    </row>
    <row r="29" spans="1:3">
      <c r="A29" s="3" t="s">
        <v>52</v>
      </c>
      <c r="B29" s="6">
        <v>13401</v>
      </c>
      <c r="C29" s="6">
        <v>13401</v>
      </c>
    </row>
    <row r="30" spans="1:3">
      <c r="A30" s="3" t="s">
        <v>53</v>
      </c>
      <c r="B30" s="6">
        <v>56353</v>
      </c>
      <c r="C30" s="6">
        <v>38850</v>
      </c>
    </row>
    <row r="31" spans="1:3">
      <c r="A31" s="3" t="s">
        <v>54</v>
      </c>
      <c r="B31" s="6">
        <v>4333453</v>
      </c>
      <c r="C31" s="6">
        <v>4346461</v>
      </c>
    </row>
    <row r="32" spans="1:3">
      <c r="A32" s="4" t="s">
        <v>55</v>
      </c>
      <c r="B32" s="5" t="s">
        <v>4</v>
      </c>
      <c r="C32" s="5" t="s">
        <v>4</v>
      </c>
    </row>
    <row r="33" spans="1:3" ht="75">
      <c r="A33" s="3" t="s">
        <v>56</v>
      </c>
      <c r="B33" s="6">
        <v>37805</v>
      </c>
      <c r="C33" s="6">
        <v>37721</v>
      </c>
    </row>
    <row r="34" spans="1:3">
      <c r="A34" s="3" t="s">
        <v>57</v>
      </c>
      <c r="B34" s="5">
        <v>-866</v>
      </c>
      <c r="C34" s="5">
        <v>-866</v>
      </c>
    </row>
    <row r="35" spans="1:3">
      <c r="A35" s="3" t="s">
        <v>58</v>
      </c>
      <c r="B35" s="6">
        <v>295824</v>
      </c>
      <c r="C35" s="6">
        <v>294576</v>
      </c>
    </row>
    <row r="36" spans="1:3">
      <c r="A36" s="3" t="s">
        <v>59</v>
      </c>
      <c r="B36" s="6">
        <v>27424</v>
      </c>
      <c r="C36" s="6">
        <v>27615</v>
      </c>
    </row>
    <row r="37" spans="1:3" ht="30">
      <c r="A37" s="3" t="s">
        <v>60</v>
      </c>
      <c r="B37" s="6">
        <v>5983</v>
      </c>
      <c r="C37" s="5">
        <v>558</v>
      </c>
    </row>
    <row r="38" spans="1:3">
      <c r="A38" s="3" t="s">
        <v>61</v>
      </c>
      <c r="B38" s="6">
        <v>366170</v>
      </c>
      <c r="C38" s="6">
        <v>359604</v>
      </c>
    </row>
    <row r="39" spans="1:3" ht="30">
      <c r="A39" s="3" t="s">
        <v>62</v>
      </c>
      <c r="B39" s="9">
        <v>4699623</v>
      </c>
      <c r="C39" s="9">
        <v>4706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213</v>
      </c>
      <c r="B1" s="1" t="s">
        <v>1</v>
      </c>
    </row>
    <row r="2" spans="1:2">
      <c r="A2" s="8"/>
      <c r="B2" s="1" t="s">
        <v>2</v>
      </c>
    </row>
    <row r="3" spans="1:2" ht="30">
      <c r="A3" s="4" t="s">
        <v>196</v>
      </c>
      <c r="B3" s="5" t="s">
        <v>4</v>
      </c>
    </row>
    <row r="4" spans="1:2">
      <c r="A4" s="14" t="s">
        <v>1214</v>
      </c>
      <c r="B4" s="5" t="s">
        <v>4</v>
      </c>
    </row>
    <row r="5" spans="1:2">
      <c r="A5" s="14"/>
      <c r="B5" s="15" t="s">
        <v>198</v>
      </c>
    </row>
    <row r="6" spans="1:2" ht="319.5">
      <c r="A6" s="14"/>
      <c r="B6" s="12" t="s">
        <v>1215</v>
      </c>
    </row>
    <row r="7" spans="1:2">
      <c r="A7" s="14"/>
      <c r="B7" s="1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3" bestFit="1" customWidth="1"/>
    <col min="3" max="3" width="8.28515625" bestFit="1" customWidth="1"/>
    <col min="5" max="5" width="13.5703125" bestFit="1" customWidth="1"/>
    <col min="7" max="7" width="11" bestFit="1" customWidth="1"/>
    <col min="9" max="9" width="13.7109375" bestFit="1" customWidth="1"/>
  </cols>
  <sheetData>
    <row r="1" spans="1:9" ht="15" customHeight="1">
      <c r="A1" s="8" t="s">
        <v>1216</v>
      </c>
      <c r="B1" s="8" t="s">
        <v>1</v>
      </c>
      <c r="C1" s="8"/>
      <c r="D1" s="8"/>
      <c r="E1" s="8"/>
      <c r="F1" s="8"/>
      <c r="G1" s="8"/>
      <c r="H1" s="8"/>
      <c r="I1" s="8"/>
    </row>
    <row r="2" spans="1:9" ht="15" customHeight="1">
      <c r="A2" s="8"/>
      <c r="B2" s="8" t="s">
        <v>2</v>
      </c>
      <c r="C2" s="8"/>
      <c r="D2" s="8"/>
      <c r="E2" s="8"/>
      <c r="F2" s="8"/>
      <c r="G2" s="8"/>
      <c r="H2" s="8"/>
      <c r="I2" s="8"/>
    </row>
    <row r="3" spans="1:9" ht="15" customHeight="1">
      <c r="A3" s="4" t="s">
        <v>201</v>
      </c>
      <c r="B3" s="38" t="s">
        <v>4</v>
      </c>
      <c r="C3" s="38"/>
      <c r="D3" s="38"/>
      <c r="E3" s="38"/>
      <c r="F3" s="38"/>
      <c r="G3" s="38"/>
      <c r="H3" s="38"/>
      <c r="I3" s="38"/>
    </row>
    <row r="4" spans="1:9" ht="15" customHeight="1">
      <c r="A4" s="14" t="s">
        <v>1217</v>
      </c>
      <c r="B4" s="38" t="s">
        <v>4</v>
      </c>
      <c r="C4" s="38"/>
      <c r="D4" s="38"/>
      <c r="E4" s="38"/>
      <c r="F4" s="38"/>
      <c r="G4" s="38"/>
      <c r="H4" s="38"/>
      <c r="I4" s="38"/>
    </row>
    <row r="5" spans="1:9">
      <c r="A5" s="14"/>
      <c r="B5" s="17"/>
      <c r="C5" s="18"/>
      <c r="D5" s="18"/>
      <c r="E5" s="18"/>
    </row>
    <row r="6" spans="1:9">
      <c r="A6" s="14"/>
      <c r="B6" s="18"/>
      <c r="C6" s="18"/>
      <c r="D6" s="18"/>
      <c r="E6" s="18"/>
    </row>
    <row r="7" spans="1:9" ht="15.75" thickBot="1">
      <c r="A7" s="14"/>
      <c r="B7" s="19"/>
      <c r="C7" s="28" t="s">
        <v>206</v>
      </c>
      <c r="D7" s="28"/>
      <c r="E7" s="28"/>
    </row>
    <row r="8" spans="1:9" ht="16.5" thickTop="1" thickBot="1">
      <c r="A8" s="14"/>
      <c r="B8" s="19"/>
      <c r="C8" s="22">
        <v>2014</v>
      </c>
      <c r="D8" s="23"/>
      <c r="E8" s="22">
        <v>2013</v>
      </c>
    </row>
    <row r="9" spans="1:9" ht="15.75" thickTop="1">
      <c r="A9" s="14"/>
      <c r="B9" s="19" t="s">
        <v>207</v>
      </c>
      <c r="C9" s="24" t="s">
        <v>208</v>
      </c>
      <c r="D9" s="25"/>
      <c r="E9" s="24" t="s">
        <v>209</v>
      </c>
    </row>
    <row r="10" spans="1:9">
      <c r="A10" s="14"/>
      <c r="B10" s="19" t="s">
        <v>210</v>
      </c>
      <c r="C10" s="26" t="s">
        <v>211</v>
      </c>
      <c r="D10" s="25"/>
      <c r="E10" s="26" t="s">
        <v>211</v>
      </c>
    </row>
    <row r="11" spans="1:9">
      <c r="A11" s="14"/>
      <c r="B11" s="19" t="s">
        <v>212</v>
      </c>
      <c r="C11" s="27" t="s">
        <v>208</v>
      </c>
      <c r="D11" s="25"/>
      <c r="E11" s="26" t="s">
        <v>213</v>
      </c>
    </row>
    <row r="12" spans="1:9">
      <c r="A12" s="14"/>
      <c r="B12" s="19" t="s">
        <v>214</v>
      </c>
      <c r="C12" s="26" t="s">
        <v>211</v>
      </c>
      <c r="D12" s="25"/>
      <c r="E12" s="26" t="s">
        <v>215</v>
      </c>
    </row>
    <row r="13" spans="1:9" ht="15.75">
      <c r="A13" s="14"/>
      <c r="B13" s="40"/>
      <c r="C13" s="40"/>
      <c r="D13" s="40"/>
      <c r="E13" s="40"/>
      <c r="F13" s="40"/>
      <c r="G13" s="40"/>
      <c r="H13" s="40"/>
      <c r="I13" s="40"/>
    </row>
    <row r="14" spans="1:9">
      <c r="A14" s="14"/>
      <c r="B14" s="43"/>
      <c r="C14" s="43"/>
      <c r="D14" s="43"/>
      <c r="E14" s="43"/>
      <c r="F14" s="43"/>
      <c r="G14" s="43"/>
      <c r="H14" s="43"/>
      <c r="I14" s="43"/>
    </row>
    <row r="15" spans="1:9" ht="15" customHeight="1">
      <c r="A15" s="14" t="s">
        <v>1218</v>
      </c>
      <c r="B15" s="38" t="s">
        <v>4</v>
      </c>
      <c r="C15" s="38"/>
      <c r="D15" s="38"/>
      <c r="E15" s="38"/>
      <c r="F15" s="38"/>
      <c r="G15" s="38"/>
      <c r="H15" s="38"/>
      <c r="I15" s="38"/>
    </row>
    <row r="16" spans="1:9">
      <c r="A16" s="14"/>
      <c r="B16" s="17"/>
      <c r="C16" s="18"/>
      <c r="D16" s="18"/>
      <c r="E16" s="18"/>
      <c r="F16" s="18"/>
      <c r="G16" s="18"/>
      <c r="H16" s="18"/>
      <c r="I16" s="18"/>
    </row>
    <row r="17" spans="1:9">
      <c r="A17" s="14"/>
      <c r="B17" s="18"/>
      <c r="C17" s="18"/>
      <c r="D17" s="18"/>
      <c r="E17" s="18"/>
      <c r="F17" s="18"/>
      <c r="G17" s="18"/>
      <c r="H17" s="18"/>
      <c r="I17" s="18"/>
    </row>
    <row r="18" spans="1:9">
      <c r="A18" s="14"/>
      <c r="B18" s="19"/>
      <c r="C18" s="18"/>
      <c r="D18" s="18"/>
      <c r="E18" s="18"/>
      <c r="F18" s="18"/>
      <c r="G18" s="20" t="s">
        <v>218</v>
      </c>
      <c r="H18" s="29"/>
      <c r="I18" s="29"/>
    </row>
    <row r="19" spans="1:9">
      <c r="A19" s="14"/>
      <c r="B19" s="19"/>
      <c r="C19" s="18"/>
      <c r="D19" s="18"/>
      <c r="E19" s="29"/>
      <c r="F19" s="29"/>
      <c r="G19" s="20" t="s">
        <v>219</v>
      </c>
      <c r="H19" s="29"/>
      <c r="I19" s="29"/>
    </row>
    <row r="20" spans="1:9">
      <c r="A20" s="14"/>
      <c r="B20" s="19"/>
      <c r="C20" s="29"/>
      <c r="D20" s="29"/>
      <c r="E20" s="20" t="s">
        <v>220</v>
      </c>
      <c r="F20" s="29"/>
      <c r="G20" s="20" t="s">
        <v>221</v>
      </c>
      <c r="H20" s="29"/>
      <c r="I20" s="29"/>
    </row>
    <row r="21" spans="1:9">
      <c r="A21" s="14"/>
      <c r="B21" s="19"/>
      <c r="C21" s="29"/>
      <c r="D21" s="29"/>
      <c r="E21" s="20" t="s">
        <v>222</v>
      </c>
      <c r="F21" s="29"/>
      <c r="G21" s="20" t="s">
        <v>223</v>
      </c>
      <c r="H21" s="29"/>
      <c r="I21" s="20" t="s">
        <v>224</v>
      </c>
    </row>
    <row r="22" spans="1:9">
      <c r="A22" s="14"/>
      <c r="B22" s="19"/>
      <c r="C22" s="29"/>
      <c r="D22" s="29"/>
      <c r="E22" s="20" t="s">
        <v>225</v>
      </c>
      <c r="F22" s="29"/>
      <c r="G22" s="20" t="s">
        <v>226</v>
      </c>
      <c r="H22" s="29"/>
      <c r="I22" s="20" t="s">
        <v>227</v>
      </c>
    </row>
    <row r="23" spans="1:9" ht="15.75" thickBot="1">
      <c r="A23" s="14"/>
      <c r="B23" s="19"/>
      <c r="C23" s="21" t="s">
        <v>228</v>
      </c>
      <c r="D23" s="29"/>
      <c r="E23" s="21" t="s">
        <v>229</v>
      </c>
      <c r="F23" s="29"/>
      <c r="G23" s="21" t="s">
        <v>230</v>
      </c>
      <c r="H23" s="29"/>
      <c r="I23" s="21" t="s">
        <v>231</v>
      </c>
    </row>
    <row r="24" spans="1:9" ht="15.75" thickTop="1">
      <c r="A24" s="14"/>
      <c r="B24" s="19"/>
      <c r="C24" s="35" t="s">
        <v>232</v>
      </c>
      <c r="D24" s="35"/>
      <c r="E24" s="35"/>
      <c r="F24" s="35"/>
      <c r="G24" s="35"/>
      <c r="H24" s="35"/>
      <c r="I24" s="35"/>
    </row>
    <row r="25" spans="1:9">
      <c r="A25" s="14"/>
      <c r="B25" s="19" t="s">
        <v>233</v>
      </c>
      <c r="C25" s="27" t="s">
        <v>234</v>
      </c>
      <c r="D25" s="18"/>
      <c r="E25" s="26" t="s">
        <v>235</v>
      </c>
      <c r="F25" s="18"/>
      <c r="G25" s="25"/>
      <c r="H25" s="25"/>
      <c r="I25" s="18"/>
    </row>
    <row r="26" spans="1:9">
      <c r="A26" s="14"/>
      <c r="B26" s="19" t="s">
        <v>236</v>
      </c>
      <c r="C26" s="26" t="s">
        <v>211</v>
      </c>
      <c r="D26" s="18"/>
      <c r="E26" s="26" t="s">
        <v>211</v>
      </c>
      <c r="F26" s="18"/>
      <c r="G26" s="26" t="s">
        <v>211</v>
      </c>
      <c r="H26" s="25"/>
      <c r="I26" s="26" t="s">
        <v>211</v>
      </c>
    </row>
    <row r="27" spans="1:9">
      <c r="A27" s="14"/>
      <c r="B27" s="19" t="s">
        <v>237</v>
      </c>
      <c r="C27" s="30">
        <v>-59999</v>
      </c>
      <c r="D27" s="18"/>
      <c r="E27" s="27" t="s">
        <v>238</v>
      </c>
      <c r="F27" s="18"/>
      <c r="G27" s="26" t="s">
        <v>211</v>
      </c>
      <c r="H27" s="25"/>
      <c r="I27" s="26" t="s">
        <v>211</v>
      </c>
    </row>
    <row r="28" spans="1:9">
      <c r="A28" s="14"/>
      <c r="B28" s="19" t="s">
        <v>239</v>
      </c>
      <c r="C28" s="26" t="s">
        <v>211</v>
      </c>
      <c r="D28" s="18"/>
      <c r="E28" s="26" t="s">
        <v>211</v>
      </c>
      <c r="F28" s="18"/>
      <c r="G28" s="26" t="s">
        <v>211</v>
      </c>
      <c r="H28" s="25"/>
      <c r="I28" s="26" t="s">
        <v>211</v>
      </c>
    </row>
    <row r="29" spans="1:9" ht="15.75" thickBot="1">
      <c r="A29" s="14"/>
      <c r="B29" s="19" t="s">
        <v>240</v>
      </c>
      <c r="C29" s="31" t="s">
        <v>211</v>
      </c>
      <c r="D29" s="18"/>
      <c r="E29" s="26" t="s">
        <v>211</v>
      </c>
      <c r="F29" s="18"/>
      <c r="G29" s="31" t="s">
        <v>211</v>
      </c>
      <c r="H29" s="25"/>
      <c r="I29" s="31" t="s">
        <v>211</v>
      </c>
    </row>
    <row r="30" spans="1:9" ht="15.75" thickBot="1">
      <c r="A30" s="14"/>
      <c r="B30" s="19" t="s">
        <v>241</v>
      </c>
      <c r="C30" s="32" t="s">
        <v>242</v>
      </c>
      <c r="D30" s="18"/>
      <c r="E30" s="26" t="s">
        <v>243</v>
      </c>
      <c r="F30" s="18"/>
      <c r="G30" s="32" t="s">
        <v>244</v>
      </c>
      <c r="H30" s="25"/>
      <c r="I30" s="33" t="s">
        <v>245</v>
      </c>
    </row>
    <row r="31" spans="1:9" ht="16.5" thickTop="1" thickBot="1">
      <c r="A31" s="14"/>
      <c r="B31" s="19" t="s">
        <v>246</v>
      </c>
      <c r="C31" s="32" t="s">
        <v>247</v>
      </c>
      <c r="D31" s="18"/>
      <c r="E31" s="26" t="s">
        <v>248</v>
      </c>
      <c r="F31" s="18"/>
      <c r="G31" s="32" t="s">
        <v>249</v>
      </c>
      <c r="H31" s="25"/>
      <c r="I31" s="34" t="s">
        <v>250</v>
      </c>
    </row>
    <row r="32" spans="1:9" ht="16.5" thickTop="1">
      <c r="A32" s="14"/>
      <c r="B32" s="40"/>
      <c r="C32" s="40"/>
      <c r="D32" s="40"/>
      <c r="E32" s="40"/>
      <c r="F32" s="40"/>
      <c r="G32" s="40"/>
      <c r="H32" s="40"/>
      <c r="I32" s="40"/>
    </row>
    <row r="33" spans="1:9">
      <c r="A33" s="14"/>
      <c r="B33" s="43"/>
      <c r="C33" s="43"/>
      <c r="D33" s="43"/>
      <c r="E33" s="43"/>
      <c r="F33" s="43"/>
      <c r="G33" s="43"/>
      <c r="H33" s="43"/>
      <c r="I33" s="43"/>
    </row>
    <row r="34" spans="1:9" ht="15" customHeight="1">
      <c r="A34" s="14" t="s">
        <v>1219</v>
      </c>
      <c r="B34" s="38" t="s">
        <v>4</v>
      </c>
      <c r="C34" s="38"/>
      <c r="D34" s="38"/>
      <c r="E34" s="38"/>
      <c r="F34" s="38"/>
      <c r="G34" s="38"/>
      <c r="H34" s="38"/>
      <c r="I34" s="38"/>
    </row>
    <row r="35" spans="1:9">
      <c r="A35" s="14"/>
      <c r="B35" s="17"/>
      <c r="C35" s="18"/>
      <c r="D35" s="18"/>
      <c r="E35" s="18"/>
      <c r="F35" s="18"/>
      <c r="G35" s="18"/>
    </row>
    <row r="36" spans="1:9">
      <c r="A36" s="14"/>
      <c r="B36" s="36"/>
      <c r="C36" s="18"/>
      <c r="D36" s="18"/>
      <c r="E36" s="18"/>
      <c r="F36" s="18"/>
      <c r="G36" s="18"/>
    </row>
    <row r="37" spans="1:9">
      <c r="A37" s="14"/>
      <c r="B37" s="12"/>
      <c r="C37" s="29"/>
      <c r="D37" s="29"/>
      <c r="E37" s="18"/>
      <c r="F37" s="29"/>
      <c r="G37" s="20" t="s">
        <v>253</v>
      </c>
    </row>
    <row r="38" spans="1:9">
      <c r="A38" s="14"/>
      <c r="B38" s="19"/>
      <c r="C38" s="29"/>
      <c r="D38" s="29"/>
      <c r="E38" s="20" t="s">
        <v>218</v>
      </c>
      <c r="F38" s="29"/>
      <c r="G38" s="20" t="s">
        <v>221</v>
      </c>
    </row>
    <row r="39" spans="1:9">
      <c r="A39" s="14"/>
      <c r="B39" s="19"/>
      <c r="C39" s="29"/>
      <c r="D39" s="29"/>
      <c r="E39" s="20" t="s">
        <v>222</v>
      </c>
      <c r="F39" s="29"/>
      <c r="G39" s="20" t="s">
        <v>223</v>
      </c>
    </row>
    <row r="40" spans="1:9">
      <c r="A40" s="14"/>
      <c r="B40" s="18"/>
      <c r="C40" s="18"/>
      <c r="D40" s="18"/>
      <c r="E40" s="20" t="s">
        <v>254</v>
      </c>
      <c r="F40" s="18"/>
      <c r="G40" s="20" t="s">
        <v>255</v>
      </c>
    </row>
    <row r="41" spans="1:9" ht="15.75" thickBot="1">
      <c r="A41" s="14"/>
      <c r="B41" s="19"/>
      <c r="C41" s="21" t="s">
        <v>228</v>
      </c>
      <c r="D41" s="29"/>
      <c r="E41" s="21" t="s">
        <v>256</v>
      </c>
      <c r="F41" s="29"/>
      <c r="G41" s="21" t="s">
        <v>230</v>
      </c>
    </row>
    <row r="42" spans="1:9" ht="15.75" thickTop="1">
      <c r="A42" s="14"/>
      <c r="B42" s="19" t="s">
        <v>233</v>
      </c>
      <c r="C42" s="24" t="s">
        <v>257</v>
      </c>
      <c r="D42" s="18"/>
      <c r="E42" s="37" t="s">
        <v>258</v>
      </c>
      <c r="F42" s="18"/>
      <c r="G42" s="24" t="s">
        <v>259</v>
      </c>
    </row>
    <row r="43" spans="1:9">
      <c r="A43" s="14"/>
      <c r="B43" s="19" t="s">
        <v>236</v>
      </c>
      <c r="C43" s="26" t="s">
        <v>211</v>
      </c>
      <c r="D43" s="18"/>
      <c r="E43" s="26" t="s">
        <v>260</v>
      </c>
      <c r="F43" s="18"/>
      <c r="G43" s="26" t="s">
        <v>211</v>
      </c>
    </row>
    <row r="44" spans="1:9">
      <c r="A44" s="14"/>
      <c r="B44" s="19" t="s">
        <v>261</v>
      </c>
      <c r="C44" s="30">
        <v>-49375</v>
      </c>
      <c r="D44" s="18"/>
      <c r="E44" s="26" t="s">
        <v>260</v>
      </c>
      <c r="F44" s="18"/>
      <c r="G44" s="26" t="s">
        <v>260</v>
      </c>
    </row>
    <row r="45" spans="1:9" ht="15.75" thickBot="1">
      <c r="A45" s="14"/>
      <c r="B45" s="19" t="s">
        <v>262</v>
      </c>
      <c r="C45" s="31" t="s">
        <v>211</v>
      </c>
      <c r="D45" s="18"/>
      <c r="E45" s="26" t="s">
        <v>260</v>
      </c>
      <c r="F45" s="18"/>
      <c r="G45" s="26" t="s">
        <v>260</v>
      </c>
    </row>
    <row r="46" spans="1:9" ht="15.75" thickBot="1">
      <c r="A46" s="14"/>
      <c r="B46" s="19" t="s">
        <v>241</v>
      </c>
      <c r="C46" s="32" t="s">
        <v>263</v>
      </c>
      <c r="D46" s="18"/>
      <c r="E46" s="25"/>
      <c r="F46" s="18"/>
      <c r="G46" s="25"/>
    </row>
    <row r="47" spans="1:9" ht="16.5" thickTop="1">
      <c r="A47" s="14"/>
      <c r="B47" s="40"/>
      <c r="C47" s="40"/>
      <c r="D47" s="40"/>
      <c r="E47" s="40"/>
      <c r="F47" s="40"/>
      <c r="G47" s="40"/>
      <c r="H47" s="40"/>
      <c r="I47" s="40"/>
    </row>
    <row r="48" spans="1:9">
      <c r="A48" s="14"/>
      <c r="B48" s="43"/>
      <c r="C48" s="43"/>
      <c r="D48" s="43"/>
      <c r="E48" s="43"/>
      <c r="F48" s="43"/>
      <c r="G48" s="43"/>
      <c r="H48" s="43"/>
      <c r="I48" s="43"/>
    </row>
  </sheetData>
  <mergeCells count="18">
    <mergeCell ref="A15:A33"/>
    <mergeCell ref="B15:I15"/>
    <mergeCell ref="B32:I32"/>
    <mergeCell ref="B33:I33"/>
    <mergeCell ref="A34:A48"/>
    <mergeCell ref="B34:I34"/>
    <mergeCell ref="B47:I47"/>
    <mergeCell ref="B48:I48"/>
    <mergeCell ref="C7:E7"/>
    <mergeCell ref="C24:I24"/>
    <mergeCell ref="A1:A2"/>
    <mergeCell ref="B1:I1"/>
    <mergeCell ref="B2:I2"/>
    <mergeCell ref="B3:I3"/>
    <mergeCell ref="A4:A14"/>
    <mergeCell ref="B4:I4"/>
    <mergeCell ref="B13:I13"/>
    <mergeCell ref="B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27" bestFit="1" customWidth="1"/>
    <col min="2" max="2" width="36.5703125" bestFit="1" customWidth="1"/>
    <col min="3" max="3" width="13.85546875" customWidth="1"/>
    <col min="4" max="4" width="20" customWidth="1"/>
    <col min="5" max="5" width="13.85546875" customWidth="1"/>
    <col min="6" max="6" width="17.7109375" customWidth="1"/>
    <col min="7" max="7" width="13.85546875" customWidth="1"/>
    <col min="8" max="8" width="19.140625" customWidth="1"/>
  </cols>
  <sheetData>
    <row r="1" spans="1:8" ht="15" customHeight="1">
      <c r="A1" s="8" t="s">
        <v>1220</v>
      </c>
      <c r="B1" s="8" t="s">
        <v>1</v>
      </c>
      <c r="C1" s="8"/>
      <c r="D1" s="8"/>
      <c r="E1" s="8"/>
      <c r="F1" s="8"/>
      <c r="G1" s="8"/>
      <c r="H1" s="8"/>
    </row>
    <row r="2" spans="1:8" ht="15" customHeight="1">
      <c r="A2" s="8"/>
      <c r="B2" s="8" t="s">
        <v>2</v>
      </c>
      <c r="C2" s="8"/>
      <c r="D2" s="8"/>
      <c r="E2" s="8"/>
      <c r="F2" s="8"/>
      <c r="G2" s="8"/>
      <c r="H2" s="8"/>
    </row>
    <row r="3" spans="1:8" ht="15" customHeight="1">
      <c r="A3" s="4" t="s">
        <v>266</v>
      </c>
      <c r="B3" s="38" t="s">
        <v>4</v>
      </c>
      <c r="C3" s="38"/>
      <c r="D3" s="38"/>
      <c r="E3" s="38"/>
      <c r="F3" s="38"/>
      <c r="G3" s="38"/>
      <c r="H3" s="38"/>
    </row>
    <row r="4" spans="1:8" ht="15" customHeight="1">
      <c r="A4" s="14" t="s">
        <v>265</v>
      </c>
      <c r="B4" s="38" t="s">
        <v>4</v>
      </c>
      <c r="C4" s="38"/>
      <c r="D4" s="38"/>
      <c r="E4" s="38"/>
      <c r="F4" s="38"/>
      <c r="G4" s="38"/>
      <c r="H4" s="38"/>
    </row>
    <row r="5" spans="1:8">
      <c r="A5" s="14"/>
      <c r="B5" s="12"/>
      <c r="C5" s="18"/>
      <c r="D5" s="18"/>
      <c r="E5" s="18"/>
      <c r="F5" s="18"/>
      <c r="G5" s="18"/>
      <c r="H5" s="18"/>
    </row>
    <row r="6" spans="1:8">
      <c r="A6" s="14"/>
      <c r="B6" s="12"/>
      <c r="C6" s="18"/>
      <c r="D6" s="54" t="s">
        <v>270</v>
      </c>
      <c r="E6" s="54"/>
      <c r="F6" s="54"/>
      <c r="G6" s="54"/>
      <c r="H6" s="54"/>
    </row>
    <row r="7" spans="1:8" ht="15.75" thickBot="1">
      <c r="A7" s="14"/>
      <c r="B7" s="12"/>
      <c r="C7" s="18"/>
      <c r="D7" s="55">
        <v>41729</v>
      </c>
      <c r="E7" s="55"/>
      <c r="F7" s="55"/>
      <c r="G7" s="55"/>
      <c r="H7" s="55"/>
    </row>
    <row r="8" spans="1:8">
      <c r="A8" s="14"/>
      <c r="B8" s="12"/>
      <c r="C8" s="18"/>
      <c r="D8" s="44" t="s">
        <v>271</v>
      </c>
      <c r="E8" s="23"/>
      <c r="F8" s="44" t="s">
        <v>228</v>
      </c>
      <c r="G8" s="23"/>
      <c r="H8" s="44" t="s">
        <v>272</v>
      </c>
    </row>
    <row r="9" spans="1:8" ht="15.75" thickBot="1">
      <c r="A9" s="14"/>
      <c r="B9" s="12"/>
      <c r="C9" s="18"/>
      <c r="D9" s="45" t="s">
        <v>273</v>
      </c>
      <c r="E9" s="29"/>
      <c r="F9" s="45" t="s">
        <v>274</v>
      </c>
      <c r="G9" s="29"/>
      <c r="H9" s="45" t="s">
        <v>275</v>
      </c>
    </row>
    <row r="10" spans="1:8">
      <c r="A10" s="14"/>
      <c r="B10" s="12"/>
      <c r="C10" s="18"/>
      <c r="D10" s="23"/>
      <c r="E10" s="29"/>
      <c r="F10" s="23"/>
      <c r="G10" s="29"/>
      <c r="H10" s="23"/>
    </row>
    <row r="11" spans="1:8">
      <c r="A11" s="14"/>
      <c r="B11" s="12"/>
      <c r="C11" s="18"/>
      <c r="D11" s="54" t="s">
        <v>276</v>
      </c>
      <c r="E11" s="54"/>
      <c r="F11" s="54"/>
      <c r="G11" s="54"/>
      <c r="H11" s="54"/>
    </row>
    <row r="12" spans="1:8">
      <c r="A12" s="14"/>
      <c r="B12" s="12" t="s">
        <v>277</v>
      </c>
      <c r="C12" s="18"/>
      <c r="D12" s="18"/>
      <c r="E12" s="18"/>
      <c r="F12" s="18"/>
      <c r="G12" s="18"/>
      <c r="H12" s="18"/>
    </row>
    <row r="13" spans="1:8" ht="26.25">
      <c r="A13" s="14"/>
      <c r="B13" s="12" t="s">
        <v>278</v>
      </c>
      <c r="C13" s="18"/>
      <c r="D13" s="46" t="s">
        <v>279</v>
      </c>
      <c r="E13" s="18"/>
      <c r="F13" s="47" t="s">
        <v>280</v>
      </c>
      <c r="G13" s="18"/>
      <c r="H13" s="46" t="s">
        <v>281</v>
      </c>
    </row>
    <row r="14" spans="1:8">
      <c r="A14" s="14"/>
      <c r="B14" s="12" t="s">
        <v>282</v>
      </c>
      <c r="C14" s="18"/>
      <c r="D14" s="18"/>
      <c r="E14" s="18"/>
      <c r="F14" s="25"/>
      <c r="G14" s="18"/>
      <c r="H14" s="18"/>
    </row>
    <row r="15" spans="1:8" ht="15.75" thickBot="1">
      <c r="A15" s="14"/>
      <c r="B15" s="12" t="s">
        <v>283</v>
      </c>
      <c r="C15" s="18"/>
      <c r="D15" s="48" t="s">
        <v>211</v>
      </c>
      <c r="E15" s="18"/>
      <c r="F15" s="49" t="s">
        <v>284</v>
      </c>
      <c r="G15" s="18"/>
      <c r="H15" s="48" t="s">
        <v>211</v>
      </c>
    </row>
    <row r="16" spans="1:8">
      <c r="A16" s="14"/>
      <c r="B16" s="12" t="s">
        <v>285</v>
      </c>
      <c r="C16" s="18"/>
      <c r="D16" s="50"/>
      <c r="E16" s="18"/>
      <c r="F16" s="51"/>
      <c r="G16" s="18"/>
      <c r="H16" s="50"/>
    </row>
    <row r="17" spans="1:8" ht="27" thickBot="1">
      <c r="A17" s="14"/>
      <c r="B17" s="12" t="s">
        <v>278</v>
      </c>
      <c r="C17" s="18"/>
      <c r="D17" s="52" t="s">
        <v>279</v>
      </c>
      <c r="E17" s="18"/>
      <c r="F17" s="53" t="s">
        <v>286</v>
      </c>
      <c r="G17" s="18"/>
      <c r="H17" s="52" t="s">
        <v>281</v>
      </c>
    </row>
    <row r="18" spans="1:8" ht="15.75" thickTop="1">
      <c r="A18" s="14"/>
      <c r="B18" s="41"/>
      <c r="C18" s="41"/>
      <c r="D18" s="41"/>
      <c r="E18" s="41"/>
      <c r="F18" s="41"/>
      <c r="G18" s="41"/>
      <c r="H18" s="41"/>
    </row>
    <row r="19" spans="1:8">
      <c r="A19" s="14"/>
      <c r="B19" s="42"/>
      <c r="C19" s="42"/>
      <c r="D19" s="42"/>
      <c r="E19" s="42"/>
      <c r="F19" s="42"/>
      <c r="G19" s="42"/>
      <c r="H19" s="42"/>
    </row>
    <row r="20" spans="1:8" ht="25.5" customHeight="1">
      <c r="A20" s="14"/>
      <c r="B20" s="41" t="s">
        <v>287</v>
      </c>
      <c r="C20" s="41"/>
      <c r="D20" s="41"/>
      <c r="E20" s="41"/>
      <c r="F20" s="41"/>
      <c r="G20" s="41"/>
      <c r="H20" s="41"/>
    </row>
    <row r="21" spans="1:8">
      <c r="A21" s="14"/>
      <c r="B21" s="42"/>
      <c r="C21" s="42"/>
      <c r="D21" s="42"/>
      <c r="E21" s="42"/>
      <c r="F21" s="42"/>
      <c r="G21" s="42"/>
      <c r="H21" s="42"/>
    </row>
    <row r="22" spans="1:8">
      <c r="A22" s="14"/>
      <c r="B22" s="17"/>
      <c r="C22" s="18"/>
      <c r="D22" s="18"/>
      <c r="E22" s="18"/>
      <c r="F22" s="18"/>
      <c r="G22" s="18"/>
      <c r="H22" s="18"/>
    </row>
    <row r="23" spans="1:8">
      <c r="A23" s="14"/>
      <c r="B23" s="12"/>
      <c r="C23" s="18"/>
      <c r="D23" s="18"/>
      <c r="E23" s="18"/>
      <c r="F23" s="18"/>
      <c r="G23" s="18"/>
      <c r="H23" s="18"/>
    </row>
    <row r="24" spans="1:8">
      <c r="A24" s="14"/>
      <c r="B24" s="12"/>
      <c r="C24" s="18"/>
      <c r="D24" s="54" t="s">
        <v>270</v>
      </c>
      <c r="E24" s="54"/>
      <c r="F24" s="54"/>
      <c r="G24" s="54"/>
      <c r="H24" s="54"/>
    </row>
    <row r="25" spans="1:8" ht="15.75" thickBot="1">
      <c r="A25" s="14"/>
      <c r="B25" s="12"/>
      <c r="C25" s="18"/>
      <c r="D25" s="55">
        <v>41364</v>
      </c>
      <c r="E25" s="55"/>
      <c r="F25" s="55"/>
      <c r="G25" s="55"/>
      <c r="H25" s="55"/>
    </row>
    <row r="26" spans="1:8">
      <c r="A26" s="14"/>
      <c r="B26" s="12"/>
      <c r="C26" s="18"/>
      <c r="D26" s="44" t="s">
        <v>271</v>
      </c>
      <c r="E26" s="23"/>
      <c r="F26" s="44" t="s">
        <v>228</v>
      </c>
      <c r="G26" s="23"/>
      <c r="H26" s="44" t="s">
        <v>272</v>
      </c>
    </row>
    <row r="27" spans="1:8" ht="15.75" thickBot="1">
      <c r="A27" s="14"/>
      <c r="B27" s="12"/>
      <c r="C27" s="18"/>
      <c r="D27" s="45" t="s">
        <v>273</v>
      </c>
      <c r="E27" s="29"/>
      <c r="F27" s="45" t="s">
        <v>274</v>
      </c>
      <c r="G27" s="29"/>
      <c r="H27" s="45" t="s">
        <v>275</v>
      </c>
    </row>
    <row r="28" spans="1:8">
      <c r="A28" s="14"/>
      <c r="B28" s="12"/>
      <c r="C28" s="18"/>
      <c r="D28" s="23"/>
      <c r="E28" s="29"/>
      <c r="F28" s="23"/>
      <c r="G28" s="29"/>
      <c r="H28" s="23"/>
    </row>
    <row r="29" spans="1:8">
      <c r="A29" s="14"/>
      <c r="B29" s="12"/>
      <c r="C29" s="18"/>
      <c r="D29" s="54" t="s">
        <v>276</v>
      </c>
      <c r="E29" s="54"/>
      <c r="F29" s="54"/>
      <c r="G29" s="54"/>
      <c r="H29" s="54"/>
    </row>
    <row r="30" spans="1:8">
      <c r="A30" s="14"/>
      <c r="B30" s="12" t="s">
        <v>277</v>
      </c>
      <c r="C30" s="18"/>
      <c r="D30" s="18"/>
      <c r="E30" s="18"/>
      <c r="F30" s="18"/>
      <c r="G30" s="18"/>
      <c r="H30" s="18"/>
    </row>
    <row r="31" spans="1:8" ht="26.25">
      <c r="A31" s="14"/>
      <c r="B31" s="12" t="s">
        <v>278</v>
      </c>
      <c r="C31" s="18"/>
      <c r="D31" s="46" t="s">
        <v>288</v>
      </c>
      <c r="E31" s="18"/>
      <c r="F31" s="47" t="s">
        <v>289</v>
      </c>
      <c r="G31" s="18"/>
      <c r="H31" s="46" t="s">
        <v>290</v>
      </c>
    </row>
    <row r="32" spans="1:8">
      <c r="A32" s="14"/>
      <c r="B32" s="12" t="s">
        <v>282</v>
      </c>
      <c r="C32" s="18"/>
      <c r="D32" s="18"/>
      <c r="E32" s="18"/>
      <c r="F32" s="25"/>
      <c r="G32" s="18"/>
      <c r="H32" s="18"/>
    </row>
    <row r="33" spans="1:8" ht="15.75" thickBot="1">
      <c r="A33" s="14"/>
      <c r="B33" s="12" t="s">
        <v>283</v>
      </c>
      <c r="C33" s="18"/>
      <c r="D33" s="48" t="s">
        <v>211</v>
      </c>
      <c r="E33" s="18"/>
      <c r="F33" s="49" t="s">
        <v>291</v>
      </c>
      <c r="G33" s="18"/>
      <c r="H33" s="48" t="s">
        <v>211</v>
      </c>
    </row>
    <row r="34" spans="1:8">
      <c r="A34" s="14"/>
      <c r="B34" s="12" t="s">
        <v>285</v>
      </c>
      <c r="C34" s="18"/>
      <c r="D34" s="50"/>
      <c r="E34" s="18"/>
      <c r="F34" s="51"/>
      <c r="G34" s="18"/>
      <c r="H34" s="50"/>
    </row>
    <row r="35" spans="1:8" ht="27" thickBot="1">
      <c r="A35" s="14"/>
      <c r="B35" s="12" t="s">
        <v>278</v>
      </c>
      <c r="C35" s="18"/>
      <c r="D35" s="52" t="s">
        <v>288</v>
      </c>
      <c r="E35" s="18"/>
      <c r="F35" s="53" t="s">
        <v>292</v>
      </c>
      <c r="G35" s="18"/>
      <c r="H35" s="52" t="s">
        <v>290</v>
      </c>
    </row>
    <row r="36" spans="1:8" ht="16.5" thickTop="1">
      <c r="A36" s="14"/>
      <c r="B36" s="40"/>
      <c r="C36" s="40"/>
      <c r="D36" s="40"/>
      <c r="E36" s="40"/>
      <c r="F36" s="40"/>
      <c r="G36" s="40"/>
      <c r="H36" s="40"/>
    </row>
    <row r="37" spans="1:8">
      <c r="A37" s="14"/>
      <c r="B37" s="43"/>
      <c r="C37" s="43"/>
      <c r="D37" s="43"/>
      <c r="E37" s="43"/>
      <c r="F37" s="43"/>
      <c r="G37" s="43"/>
      <c r="H37" s="43"/>
    </row>
  </sheetData>
  <mergeCells count="18">
    <mergeCell ref="B36:H36"/>
    <mergeCell ref="B37:H37"/>
    <mergeCell ref="A1:A2"/>
    <mergeCell ref="B1:H1"/>
    <mergeCell ref="B2:H2"/>
    <mergeCell ref="B3:H3"/>
    <mergeCell ref="A4:A37"/>
    <mergeCell ref="B4:H4"/>
    <mergeCell ref="B18:H18"/>
    <mergeCell ref="B19:H19"/>
    <mergeCell ref="B20:H20"/>
    <mergeCell ref="B21:H21"/>
    <mergeCell ref="D6:H6"/>
    <mergeCell ref="D7:H7"/>
    <mergeCell ref="D11:H11"/>
    <mergeCell ref="D24:H24"/>
    <mergeCell ref="D25:H25"/>
    <mergeCell ref="D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6"/>
  <sheetViews>
    <sheetView showGridLines="0" workbookViewId="0"/>
  </sheetViews>
  <sheetFormatPr defaultRowHeight="15"/>
  <cols>
    <col min="1" max="2" width="36.5703125" bestFit="1" customWidth="1"/>
    <col min="4" max="4" width="14.85546875" bestFit="1" customWidth="1"/>
    <col min="6" max="6" width="15.28515625" bestFit="1" customWidth="1"/>
    <col min="8" max="8" width="16.140625" bestFit="1" customWidth="1"/>
    <col min="10" max="10" width="16.140625" bestFit="1" customWidth="1"/>
    <col min="12" max="12" width="12.42578125" bestFit="1" customWidth="1"/>
    <col min="14" max="14" width="14.85546875" bestFit="1" customWidth="1"/>
    <col min="16" max="16" width="12.42578125" bestFit="1" customWidth="1"/>
  </cols>
  <sheetData>
    <row r="1" spans="1:16" ht="15" customHeight="1">
      <c r="A1" s="8" t="s">
        <v>122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95</v>
      </c>
      <c r="B3" s="38" t="s">
        <v>4</v>
      </c>
      <c r="C3" s="38"/>
      <c r="D3" s="38"/>
      <c r="E3" s="38"/>
      <c r="F3" s="38"/>
      <c r="G3" s="38"/>
      <c r="H3" s="38"/>
      <c r="I3" s="38"/>
      <c r="J3" s="38"/>
      <c r="K3" s="38"/>
      <c r="L3" s="38"/>
      <c r="M3" s="38"/>
      <c r="N3" s="38"/>
      <c r="O3" s="38"/>
      <c r="P3" s="38"/>
    </row>
    <row r="4" spans="1:16" ht="15" customHeight="1">
      <c r="A4" s="14" t="s">
        <v>1222</v>
      </c>
      <c r="B4" s="38" t="s">
        <v>4</v>
      </c>
      <c r="C4" s="38"/>
      <c r="D4" s="38"/>
      <c r="E4" s="38"/>
      <c r="F4" s="38"/>
      <c r="G4" s="38"/>
      <c r="H4" s="38"/>
      <c r="I4" s="38"/>
      <c r="J4" s="38"/>
      <c r="K4" s="38"/>
      <c r="L4" s="38"/>
      <c r="M4" s="38"/>
      <c r="N4" s="38"/>
      <c r="O4" s="38"/>
      <c r="P4" s="38"/>
    </row>
    <row r="5" spans="1:16">
      <c r="A5" s="14"/>
      <c r="B5" s="42"/>
      <c r="C5" s="42"/>
      <c r="D5" s="42"/>
      <c r="E5" s="42"/>
      <c r="F5" s="42"/>
      <c r="G5" s="42"/>
      <c r="H5" s="42"/>
      <c r="I5" s="42"/>
      <c r="J5" s="42"/>
      <c r="K5" s="42"/>
      <c r="L5" s="42"/>
      <c r="M5" s="42"/>
      <c r="N5" s="42"/>
      <c r="O5" s="42"/>
      <c r="P5" s="42"/>
    </row>
    <row r="6" spans="1:16">
      <c r="A6" s="14"/>
      <c r="B6" s="17"/>
      <c r="C6" s="18"/>
      <c r="D6" s="18"/>
      <c r="E6" s="18"/>
      <c r="F6" s="18"/>
      <c r="G6" s="18"/>
      <c r="H6" s="18"/>
      <c r="I6" s="18"/>
      <c r="J6" s="18"/>
    </row>
    <row r="7" spans="1:16">
      <c r="A7" s="14"/>
      <c r="B7" s="57"/>
      <c r="C7" s="18"/>
      <c r="D7" s="18"/>
      <c r="E7" s="18"/>
      <c r="F7" s="18"/>
      <c r="G7" s="18"/>
      <c r="H7" s="18"/>
      <c r="I7" s="18"/>
      <c r="J7" s="18"/>
    </row>
    <row r="8" spans="1:16" ht="15.75" thickBot="1">
      <c r="A8" s="14"/>
      <c r="B8" s="58" t="s">
        <v>298</v>
      </c>
      <c r="C8" s="18"/>
      <c r="D8" s="67">
        <v>41729</v>
      </c>
      <c r="E8" s="67"/>
      <c r="F8" s="67"/>
      <c r="G8" s="67"/>
      <c r="H8" s="67"/>
      <c r="I8" s="67"/>
      <c r="J8" s="67"/>
    </row>
    <row r="9" spans="1:16">
      <c r="A9" s="14"/>
      <c r="B9" s="57"/>
      <c r="C9" s="18"/>
      <c r="D9" s="23"/>
      <c r="E9" s="23"/>
      <c r="F9" s="60" t="s">
        <v>299</v>
      </c>
      <c r="G9" s="23"/>
      <c r="H9" s="60" t="s">
        <v>299</v>
      </c>
      <c r="I9" s="23"/>
      <c r="J9" s="23"/>
    </row>
    <row r="10" spans="1:16">
      <c r="A10" s="14"/>
      <c r="B10" s="57"/>
      <c r="C10" s="18"/>
      <c r="D10" s="61" t="s">
        <v>300</v>
      </c>
      <c r="E10" s="29"/>
      <c r="F10" s="61" t="s">
        <v>301</v>
      </c>
      <c r="G10" s="29"/>
      <c r="H10" s="61" t="s">
        <v>301</v>
      </c>
      <c r="I10" s="29"/>
      <c r="J10" s="61" t="s">
        <v>302</v>
      </c>
    </row>
    <row r="11" spans="1:16" ht="15.75" thickBot="1">
      <c r="A11" s="14"/>
      <c r="B11" s="57"/>
      <c r="C11" s="18"/>
      <c r="D11" s="62" t="s">
        <v>303</v>
      </c>
      <c r="E11" s="29"/>
      <c r="F11" s="62" t="s">
        <v>304</v>
      </c>
      <c r="G11" s="29"/>
      <c r="H11" s="62" t="s">
        <v>305</v>
      </c>
      <c r="I11" s="29"/>
      <c r="J11" s="62" t="s">
        <v>306</v>
      </c>
    </row>
    <row r="12" spans="1:16">
      <c r="A12" s="14"/>
      <c r="B12" s="57" t="s">
        <v>307</v>
      </c>
      <c r="C12" s="18"/>
      <c r="D12" s="63" t="s">
        <v>308</v>
      </c>
      <c r="E12" s="18"/>
      <c r="F12" s="63" t="s">
        <v>309</v>
      </c>
      <c r="G12" s="18"/>
      <c r="H12" s="63" t="s">
        <v>310</v>
      </c>
      <c r="I12" s="18"/>
      <c r="J12" s="63" t="s">
        <v>311</v>
      </c>
    </row>
    <row r="13" spans="1:16">
      <c r="A13" s="14"/>
      <c r="B13" s="57" t="s">
        <v>312</v>
      </c>
      <c r="C13" s="18"/>
      <c r="D13" s="64" t="s">
        <v>313</v>
      </c>
      <c r="E13" s="18"/>
      <c r="F13" s="64" t="s">
        <v>314</v>
      </c>
      <c r="G13" s="18"/>
      <c r="H13" s="64">
        <v>-97</v>
      </c>
      <c r="I13" s="18"/>
      <c r="J13" s="64" t="s">
        <v>315</v>
      </c>
    </row>
    <row r="14" spans="1:16" ht="23.25">
      <c r="A14" s="14"/>
      <c r="B14" s="57" t="s">
        <v>316</v>
      </c>
      <c r="C14" s="18"/>
      <c r="D14" s="64" t="s">
        <v>317</v>
      </c>
      <c r="E14" s="18"/>
      <c r="F14" s="64" t="s">
        <v>318</v>
      </c>
      <c r="G14" s="18"/>
      <c r="H14" s="64">
        <v>-720</v>
      </c>
      <c r="I14" s="18"/>
      <c r="J14" s="64" t="s">
        <v>319</v>
      </c>
    </row>
    <row r="15" spans="1:16" ht="23.25">
      <c r="A15" s="14"/>
      <c r="B15" s="57" t="s">
        <v>320</v>
      </c>
      <c r="C15" s="18"/>
      <c r="D15" s="64" t="s">
        <v>321</v>
      </c>
      <c r="E15" s="18"/>
      <c r="F15" s="64" t="s">
        <v>322</v>
      </c>
      <c r="G15" s="18"/>
      <c r="H15" s="64">
        <v>-359</v>
      </c>
      <c r="I15" s="18"/>
      <c r="J15" s="64" t="s">
        <v>323</v>
      </c>
    </row>
    <row r="16" spans="1:16">
      <c r="A16" s="14"/>
      <c r="B16" s="57" t="s">
        <v>324</v>
      </c>
      <c r="C16" s="18"/>
      <c r="D16" s="64" t="s">
        <v>325</v>
      </c>
      <c r="E16" s="18"/>
      <c r="F16" s="64" t="s">
        <v>326</v>
      </c>
      <c r="G16" s="18"/>
      <c r="H16" s="65">
        <v>-1623</v>
      </c>
      <c r="I16" s="18"/>
      <c r="J16" s="64" t="s">
        <v>327</v>
      </c>
    </row>
    <row r="17" spans="1:16">
      <c r="A17" s="14"/>
      <c r="B17" s="57" t="s">
        <v>328</v>
      </c>
      <c r="C17" s="18"/>
      <c r="D17" s="64" t="s">
        <v>329</v>
      </c>
      <c r="E17" s="18"/>
      <c r="F17" s="64" t="s">
        <v>330</v>
      </c>
      <c r="G17" s="18"/>
      <c r="H17" s="64">
        <v>-512</v>
      </c>
      <c r="I17" s="18"/>
      <c r="J17" s="64" t="s">
        <v>331</v>
      </c>
    </row>
    <row r="18" spans="1:16" ht="15.75" thickBot="1">
      <c r="A18" s="14"/>
      <c r="B18" s="57" t="s">
        <v>332</v>
      </c>
      <c r="C18" s="18"/>
      <c r="D18" s="64" t="s">
        <v>333</v>
      </c>
      <c r="E18" s="18"/>
      <c r="F18" s="64" t="s">
        <v>334</v>
      </c>
      <c r="G18" s="18"/>
      <c r="H18" s="64">
        <v>-654</v>
      </c>
      <c r="I18" s="18"/>
      <c r="J18" s="64" t="s">
        <v>335</v>
      </c>
    </row>
    <row r="19" spans="1:16" ht="15.75" thickBot="1">
      <c r="A19" s="14"/>
      <c r="B19" s="57"/>
      <c r="C19" s="18"/>
      <c r="D19" s="66" t="s">
        <v>336</v>
      </c>
      <c r="E19" s="18"/>
      <c r="F19" s="66" t="s">
        <v>337</v>
      </c>
      <c r="G19" s="18"/>
      <c r="H19" s="66" t="s">
        <v>338</v>
      </c>
      <c r="I19" s="18"/>
      <c r="J19" s="66" t="s">
        <v>339</v>
      </c>
    </row>
    <row r="20" spans="1:16" ht="15.75" thickTop="1">
      <c r="A20" s="14"/>
      <c r="B20" s="41"/>
      <c r="C20" s="41"/>
      <c r="D20" s="41"/>
      <c r="E20" s="41"/>
      <c r="F20" s="41"/>
      <c r="G20" s="41"/>
      <c r="H20" s="41"/>
      <c r="I20" s="41"/>
      <c r="J20" s="41"/>
      <c r="K20" s="41"/>
      <c r="L20" s="41"/>
      <c r="M20" s="41"/>
      <c r="N20" s="41"/>
      <c r="O20" s="41"/>
      <c r="P20" s="41"/>
    </row>
    <row r="21" spans="1:16">
      <c r="A21" s="14"/>
      <c r="B21" s="42"/>
      <c r="C21" s="42"/>
      <c r="D21" s="42"/>
      <c r="E21" s="42"/>
      <c r="F21" s="42"/>
      <c r="G21" s="42"/>
      <c r="H21" s="42"/>
      <c r="I21" s="42"/>
      <c r="J21" s="42"/>
      <c r="K21" s="42"/>
      <c r="L21" s="42"/>
      <c r="M21" s="42"/>
      <c r="N21" s="42"/>
      <c r="O21" s="42"/>
      <c r="P21" s="42"/>
    </row>
    <row r="22" spans="1:16">
      <c r="A22" s="14"/>
      <c r="B22" s="17"/>
      <c r="C22" s="18"/>
      <c r="D22" s="18"/>
      <c r="E22" s="18"/>
      <c r="F22" s="18"/>
      <c r="G22" s="18"/>
      <c r="H22" s="18"/>
      <c r="I22" s="18"/>
      <c r="J22" s="18"/>
    </row>
    <row r="23" spans="1:16">
      <c r="A23" s="14"/>
      <c r="B23" s="57"/>
      <c r="C23" s="18"/>
      <c r="D23" s="18"/>
      <c r="E23" s="18"/>
      <c r="F23" s="18"/>
      <c r="G23" s="18"/>
      <c r="H23" s="18"/>
      <c r="I23" s="18"/>
      <c r="J23" s="18"/>
    </row>
    <row r="24" spans="1:16" ht="15.75" thickBot="1">
      <c r="A24" s="14"/>
      <c r="B24" s="58" t="s">
        <v>340</v>
      </c>
      <c r="C24" s="18"/>
      <c r="D24" s="67">
        <v>41729</v>
      </c>
      <c r="E24" s="67"/>
      <c r="F24" s="67"/>
      <c r="G24" s="67"/>
      <c r="H24" s="67"/>
      <c r="I24" s="67"/>
      <c r="J24" s="67"/>
    </row>
    <row r="25" spans="1:16">
      <c r="A25" s="14"/>
      <c r="B25" s="57"/>
      <c r="C25" s="18"/>
      <c r="D25" s="23"/>
      <c r="E25" s="23"/>
      <c r="F25" s="60" t="s">
        <v>299</v>
      </c>
      <c r="G25" s="23"/>
      <c r="H25" s="60" t="s">
        <v>299</v>
      </c>
      <c r="I25" s="23"/>
      <c r="J25" s="23"/>
    </row>
    <row r="26" spans="1:16">
      <c r="A26" s="14"/>
      <c r="B26" s="57"/>
      <c r="C26" s="18"/>
      <c r="D26" s="61" t="s">
        <v>300</v>
      </c>
      <c r="E26" s="29"/>
      <c r="F26" s="61" t="s">
        <v>301</v>
      </c>
      <c r="G26" s="29"/>
      <c r="H26" s="61" t="s">
        <v>301</v>
      </c>
      <c r="I26" s="29"/>
      <c r="J26" s="61" t="s">
        <v>302</v>
      </c>
    </row>
    <row r="27" spans="1:16" ht="15.75" thickBot="1">
      <c r="A27" s="14"/>
      <c r="B27" s="57"/>
      <c r="C27" s="18"/>
      <c r="D27" s="62" t="s">
        <v>303</v>
      </c>
      <c r="E27" s="29"/>
      <c r="F27" s="62" t="s">
        <v>304</v>
      </c>
      <c r="G27" s="29"/>
      <c r="H27" s="62" t="s">
        <v>305</v>
      </c>
      <c r="I27" s="29"/>
      <c r="J27" s="62" t="s">
        <v>306</v>
      </c>
    </row>
    <row r="28" spans="1:16">
      <c r="A28" s="14"/>
      <c r="B28" s="57" t="s">
        <v>341</v>
      </c>
      <c r="C28" s="18"/>
      <c r="D28" s="63" t="s">
        <v>342</v>
      </c>
      <c r="E28" s="18"/>
      <c r="F28" s="63" t="s">
        <v>343</v>
      </c>
      <c r="G28" s="18"/>
      <c r="H28" s="63" t="s">
        <v>344</v>
      </c>
      <c r="I28" s="18"/>
      <c r="J28" s="63" t="s">
        <v>345</v>
      </c>
    </row>
    <row r="29" spans="1:16" ht="15.75" thickBot="1">
      <c r="A29" s="14"/>
      <c r="B29" s="57" t="s">
        <v>346</v>
      </c>
      <c r="C29" s="18"/>
      <c r="D29" s="68" t="s">
        <v>347</v>
      </c>
      <c r="E29" s="18"/>
      <c r="F29" s="68" t="s">
        <v>348</v>
      </c>
      <c r="G29" s="18"/>
      <c r="H29" s="69" t="s">
        <v>211</v>
      </c>
      <c r="I29" s="18"/>
      <c r="J29" s="68" t="s">
        <v>349</v>
      </c>
    </row>
    <row r="30" spans="1:16" ht="15.75" thickBot="1">
      <c r="A30" s="14"/>
      <c r="B30" s="57"/>
      <c r="C30" s="18"/>
      <c r="D30" s="66" t="s">
        <v>350</v>
      </c>
      <c r="E30" s="18"/>
      <c r="F30" s="66" t="s">
        <v>351</v>
      </c>
      <c r="G30" s="18"/>
      <c r="H30" s="66" t="s">
        <v>344</v>
      </c>
      <c r="I30" s="18"/>
      <c r="J30" s="66" t="s">
        <v>352</v>
      </c>
    </row>
    <row r="31" spans="1:16" ht="15.75" thickTop="1">
      <c r="A31" s="14"/>
      <c r="B31" s="41"/>
      <c r="C31" s="41"/>
      <c r="D31" s="41"/>
      <c r="E31" s="41"/>
      <c r="F31" s="41"/>
      <c r="G31" s="41"/>
      <c r="H31" s="41"/>
      <c r="I31" s="41"/>
      <c r="J31" s="41"/>
      <c r="K31" s="41"/>
      <c r="L31" s="41"/>
      <c r="M31" s="41"/>
      <c r="N31" s="41"/>
      <c r="O31" s="41"/>
      <c r="P31" s="41"/>
    </row>
    <row r="32" spans="1:16">
      <c r="A32" s="14"/>
      <c r="B32" s="42"/>
      <c r="C32" s="42"/>
      <c r="D32" s="42"/>
      <c r="E32" s="42"/>
      <c r="F32" s="42"/>
      <c r="G32" s="42"/>
      <c r="H32" s="42"/>
      <c r="I32" s="42"/>
      <c r="J32" s="42"/>
      <c r="K32" s="42"/>
      <c r="L32" s="42"/>
      <c r="M32" s="42"/>
      <c r="N32" s="42"/>
      <c r="O32" s="42"/>
      <c r="P32" s="42"/>
    </row>
    <row r="33" spans="1:16">
      <c r="A33" s="14"/>
      <c r="B33" s="17"/>
      <c r="C33" s="18"/>
      <c r="D33" s="18"/>
      <c r="E33" s="18"/>
      <c r="F33" s="18"/>
      <c r="G33" s="18"/>
      <c r="H33" s="18"/>
      <c r="I33" s="18"/>
      <c r="J33" s="18"/>
    </row>
    <row r="34" spans="1:16">
      <c r="A34" s="14"/>
      <c r="B34" s="57"/>
      <c r="C34" s="18"/>
      <c r="D34" s="18"/>
      <c r="E34" s="18"/>
      <c r="F34" s="18"/>
      <c r="G34" s="18"/>
      <c r="H34" s="18"/>
      <c r="I34" s="18"/>
      <c r="J34" s="18"/>
    </row>
    <row r="35" spans="1:16" ht="15.75" thickBot="1">
      <c r="A35" s="14"/>
      <c r="B35" s="58" t="s">
        <v>298</v>
      </c>
      <c r="C35" s="18"/>
      <c r="D35" s="67">
        <v>41639</v>
      </c>
      <c r="E35" s="67"/>
      <c r="F35" s="67"/>
      <c r="G35" s="67"/>
      <c r="H35" s="67"/>
      <c r="I35" s="67"/>
      <c r="J35" s="67"/>
    </row>
    <row r="36" spans="1:16">
      <c r="A36" s="14"/>
      <c r="B36" s="57"/>
      <c r="C36" s="18"/>
      <c r="D36" s="23"/>
      <c r="E36" s="23"/>
      <c r="F36" s="60" t="s">
        <v>299</v>
      </c>
      <c r="G36" s="23"/>
      <c r="H36" s="60" t="s">
        <v>299</v>
      </c>
      <c r="I36" s="23"/>
      <c r="J36" s="23"/>
    </row>
    <row r="37" spans="1:16">
      <c r="A37" s="14"/>
      <c r="B37" s="57"/>
      <c r="C37" s="18"/>
      <c r="D37" s="61" t="s">
        <v>300</v>
      </c>
      <c r="E37" s="29"/>
      <c r="F37" s="61" t="s">
        <v>301</v>
      </c>
      <c r="G37" s="29"/>
      <c r="H37" s="61" t="s">
        <v>301</v>
      </c>
      <c r="I37" s="29"/>
      <c r="J37" s="61" t="s">
        <v>302</v>
      </c>
    </row>
    <row r="38" spans="1:16" ht="15.75" thickBot="1">
      <c r="A38" s="14"/>
      <c r="B38" s="57"/>
      <c r="C38" s="18"/>
      <c r="D38" s="62" t="s">
        <v>303</v>
      </c>
      <c r="E38" s="29"/>
      <c r="F38" s="62" t="s">
        <v>304</v>
      </c>
      <c r="G38" s="29"/>
      <c r="H38" s="62" t="s">
        <v>305</v>
      </c>
      <c r="I38" s="29"/>
      <c r="J38" s="62" t="s">
        <v>306</v>
      </c>
    </row>
    <row r="39" spans="1:16">
      <c r="A39" s="14"/>
      <c r="B39" s="57" t="s">
        <v>307</v>
      </c>
      <c r="C39" s="18"/>
      <c r="D39" s="63" t="s">
        <v>353</v>
      </c>
      <c r="E39" s="18"/>
      <c r="F39" s="63" t="s">
        <v>354</v>
      </c>
      <c r="G39" s="18"/>
      <c r="H39" s="63" t="s">
        <v>310</v>
      </c>
      <c r="I39" s="18"/>
      <c r="J39" s="63" t="s">
        <v>355</v>
      </c>
    </row>
    <row r="40" spans="1:16">
      <c r="A40" s="14"/>
      <c r="B40" s="57" t="s">
        <v>312</v>
      </c>
      <c r="C40" s="18"/>
      <c r="D40" s="64" t="s">
        <v>356</v>
      </c>
      <c r="E40" s="18"/>
      <c r="F40" s="64" t="s">
        <v>357</v>
      </c>
      <c r="G40" s="18"/>
      <c r="H40" s="64">
        <v>-719</v>
      </c>
      <c r="I40" s="18"/>
      <c r="J40" s="64" t="s">
        <v>358</v>
      </c>
    </row>
    <row r="41" spans="1:16" ht="23.25">
      <c r="A41" s="14"/>
      <c r="B41" s="57" t="s">
        <v>316</v>
      </c>
      <c r="C41" s="18"/>
      <c r="D41" s="64" t="s">
        <v>359</v>
      </c>
      <c r="E41" s="18"/>
      <c r="F41" s="64" t="s">
        <v>360</v>
      </c>
      <c r="G41" s="18"/>
      <c r="H41" s="65">
        <v>-1951</v>
      </c>
      <c r="I41" s="18"/>
      <c r="J41" s="64" t="s">
        <v>361</v>
      </c>
    </row>
    <row r="42" spans="1:16" ht="23.25">
      <c r="A42" s="14"/>
      <c r="B42" s="57" t="s">
        <v>320</v>
      </c>
      <c r="C42" s="18"/>
      <c r="D42" s="64" t="s">
        <v>362</v>
      </c>
      <c r="E42" s="18"/>
      <c r="F42" s="64" t="s">
        <v>363</v>
      </c>
      <c r="G42" s="18"/>
      <c r="H42" s="64">
        <v>-746</v>
      </c>
      <c r="I42" s="18"/>
      <c r="J42" s="64" t="s">
        <v>364</v>
      </c>
    </row>
    <row r="43" spans="1:16">
      <c r="A43" s="14"/>
      <c r="B43" s="57" t="s">
        <v>324</v>
      </c>
      <c r="C43" s="18"/>
      <c r="D43" s="64" t="s">
        <v>365</v>
      </c>
      <c r="E43" s="18"/>
      <c r="F43" s="64" t="s">
        <v>366</v>
      </c>
      <c r="G43" s="18"/>
      <c r="H43" s="65">
        <v>-2263</v>
      </c>
      <c r="I43" s="18"/>
      <c r="J43" s="64" t="s">
        <v>367</v>
      </c>
    </row>
    <row r="44" spans="1:16">
      <c r="A44" s="14"/>
      <c r="B44" s="57" t="s">
        <v>328</v>
      </c>
      <c r="C44" s="18"/>
      <c r="D44" s="64" t="s">
        <v>368</v>
      </c>
      <c r="E44" s="18"/>
      <c r="F44" s="64" t="s">
        <v>369</v>
      </c>
      <c r="G44" s="18"/>
      <c r="H44" s="64">
        <v>-410</v>
      </c>
      <c r="I44" s="18"/>
      <c r="J44" s="64" t="s">
        <v>370</v>
      </c>
    </row>
    <row r="45" spans="1:16" ht="15.75" thickBot="1">
      <c r="A45" s="14"/>
      <c r="B45" s="57" t="s">
        <v>371</v>
      </c>
      <c r="C45" s="18"/>
      <c r="D45" s="68" t="s">
        <v>372</v>
      </c>
      <c r="E45" s="18"/>
      <c r="F45" s="68" t="s">
        <v>373</v>
      </c>
      <c r="G45" s="18"/>
      <c r="H45" s="70">
        <v>-1220</v>
      </c>
      <c r="I45" s="18"/>
      <c r="J45" s="68" t="s">
        <v>374</v>
      </c>
    </row>
    <row r="46" spans="1:16" ht="15.75" thickBot="1">
      <c r="A46" s="14"/>
      <c r="B46" s="57"/>
      <c r="C46" s="18"/>
      <c r="D46" s="66" t="s">
        <v>375</v>
      </c>
      <c r="E46" s="18"/>
      <c r="F46" s="66" t="s">
        <v>376</v>
      </c>
      <c r="G46" s="18"/>
      <c r="H46" s="66" t="s">
        <v>377</v>
      </c>
      <c r="I46" s="18"/>
      <c r="J46" s="66" t="s">
        <v>378</v>
      </c>
    </row>
    <row r="47" spans="1:16" ht="15.75" thickTop="1">
      <c r="A47" s="14"/>
      <c r="B47" s="41"/>
      <c r="C47" s="41"/>
      <c r="D47" s="41"/>
      <c r="E47" s="41"/>
      <c r="F47" s="41"/>
      <c r="G47" s="41"/>
      <c r="H47" s="41"/>
      <c r="I47" s="41"/>
      <c r="J47" s="41"/>
      <c r="K47" s="41"/>
      <c r="L47" s="41"/>
      <c r="M47" s="41"/>
      <c r="N47" s="41"/>
      <c r="O47" s="41"/>
      <c r="P47" s="41"/>
    </row>
    <row r="48" spans="1:16">
      <c r="A48" s="14"/>
      <c r="B48" s="41"/>
      <c r="C48" s="41"/>
      <c r="D48" s="41"/>
      <c r="E48" s="41"/>
      <c r="F48" s="41"/>
      <c r="G48" s="41"/>
      <c r="H48" s="41"/>
      <c r="I48" s="41"/>
      <c r="J48" s="41"/>
      <c r="K48" s="41"/>
      <c r="L48" s="41"/>
      <c r="M48" s="41"/>
      <c r="N48" s="41"/>
      <c r="O48" s="41"/>
      <c r="P48" s="41"/>
    </row>
    <row r="49" spans="1:16">
      <c r="A49" s="14"/>
      <c r="B49" s="42"/>
      <c r="C49" s="42"/>
      <c r="D49" s="42"/>
      <c r="E49" s="42"/>
      <c r="F49" s="42"/>
      <c r="G49" s="42"/>
      <c r="H49" s="42"/>
      <c r="I49" s="42"/>
      <c r="J49" s="42"/>
      <c r="K49" s="42"/>
      <c r="L49" s="42"/>
      <c r="M49" s="42"/>
      <c r="N49" s="42"/>
      <c r="O49" s="42"/>
      <c r="P49" s="42"/>
    </row>
    <row r="50" spans="1:16">
      <c r="A50" s="14"/>
      <c r="B50" s="17"/>
      <c r="C50" s="18"/>
      <c r="D50" s="18"/>
      <c r="E50" s="18"/>
      <c r="F50" s="18"/>
      <c r="G50" s="18"/>
      <c r="H50" s="18"/>
      <c r="I50" s="18"/>
      <c r="J50" s="18"/>
    </row>
    <row r="51" spans="1:16">
      <c r="A51" s="14"/>
      <c r="B51" s="57"/>
      <c r="C51" s="18"/>
      <c r="D51" s="18"/>
      <c r="E51" s="18"/>
      <c r="F51" s="18"/>
      <c r="G51" s="18"/>
      <c r="H51" s="18"/>
      <c r="I51" s="18"/>
      <c r="J51" s="18"/>
    </row>
    <row r="52" spans="1:16" ht="15.75" thickBot="1">
      <c r="A52" s="14"/>
      <c r="B52" s="58" t="s">
        <v>340</v>
      </c>
      <c r="C52" s="18"/>
      <c r="D52" s="67">
        <v>41639</v>
      </c>
      <c r="E52" s="67"/>
      <c r="F52" s="67"/>
      <c r="G52" s="67"/>
      <c r="H52" s="67"/>
      <c r="I52" s="67"/>
      <c r="J52" s="67"/>
    </row>
    <row r="53" spans="1:16">
      <c r="A53" s="14"/>
      <c r="B53" s="57"/>
      <c r="C53" s="18"/>
      <c r="D53" s="23"/>
      <c r="E53" s="23"/>
      <c r="F53" s="60" t="s">
        <v>299</v>
      </c>
      <c r="G53" s="23"/>
      <c r="H53" s="60" t="s">
        <v>299</v>
      </c>
      <c r="I53" s="23"/>
      <c r="J53" s="23"/>
    </row>
    <row r="54" spans="1:16">
      <c r="A54" s="14"/>
      <c r="B54" s="57"/>
      <c r="C54" s="18"/>
      <c r="D54" s="61" t="s">
        <v>300</v>
      </c>
      <c r="E54" s="29"/>
      <c r="F54" s="61" t="s">
        <v>301</v>
      </c>
      <c r="G54" s="29"/>
      <c r="H54" s="61" t="s">
        <v>301</v>
      </c>
      <c r="I54" s="29"/>
      <c r="J54" s="61" t="s">
        <v>302</v>
      </c>
    </row>
    <row r="55" spans="1:16" ht="15.75" thickBot="1">
      <c r="A55" s="14"/>
      <c r="B55" s="57"/>
      <c r="C55" s="18"/>
      <c r="D55" s="62" t="s">
        <v>303</v>
      </c>
      <c r="E55" s="29"/>
      <c r="F55" s="62" t="s">
        <v>304</v>
      </c>
      <c r="G55" s="29"/>
      <c r="H55" s="62" t="s">
        <v>305</v>
      </c>
      <c r="I55" s="29"/>
      <c r="J55" s="62" t="s">
        <v>306</v>
      </c>
    </row>
    <row r="56" spans="1:16">
      <c r="A56" s="14"/>
      <c r="B56" s="57" t="s">
        <v>341</v>
      </c>
      <c r="C56" s="18"/>
      <c r="D56" s="63" t="s">
        <v>379</v>
      </c>
      <c r="E56" s="29"/>
      <c r="F56" s="63" t="s">
        <v>380</v>
      </c>
      <c r="G56" s="29"/>
      <c r="H56" s="63" t="s">
        <v>381</v>
      </c>
      <c r="I56" s="29"/>
      <c r="J56" s="63" t="s">
        <v>382</v>
      </c>
    </row>
    <row r="57" spans="1:16" ht="15.75" thickBot="1">
      <c r="A57" s="14"/>
      <c r="B57" s="57" t="s">
        <v>346</v>
      </c>
      <c r="C57" s="18"/>
      <c r="D57" s="68" t="s">
        <v>383</v>
      </c>
      <c r="E57" s="18"/>
      <c r="F57" s="68" t="s">
        <v>384</v>
      </c>
      <c r="G57" s="18"/>
      <c r="H57" s="69" t="s">
        <v>211</v>
      </c>
      <c r="I57" s="18"/>
      <c r="J57" s="68" t="s">
        <v>385</v>
      </c>
    </row>
    <row r="58" spans="1:16" ht="15.75" thickBot="1">
      <c r="A58" s="14"/>
      <c r="B58" s="57"/>
      <c r="C58" s="18"/>
      <c r="D58" s="66" t="s">
        <v>386</v>
      </c>
      <c r="E58" s="18"/>
      <c r="F58" s="66" t="s">
        <v>387</v>
      </c>
      <c r="G58" s="18"/>
      <c r="H58" s="66" t="s">
        <v>381</v>
      </c>
      <c r="I58" s="18"/>
      <c r="J58" s="66" t="s">
        <v>388</v>
      </c>
    </row>
    <row r="59" spans="1:16" ht="16.5" thickTop="1">
      <c r="A59" s="14"/>
      <c r="B59" s="40"/>
      <c r="C59" s="40"/>
      <c r="D59" s="40"/>
      <c r="E59" s="40"/>
      <c r="F59" s="40"/>
      <c r="G59" s="40"/>
      <c r="H59" s="40"/>
      <c r="I59" s="40"/>
      <c r="J59" s="40"/>
      <c r="K59" s="40"/>
      <c r="L59" s="40"/>
      <c r="M59" s="40"/>
      <c r="N59" s="40"/>
      <c r="O59" s="40"/>
      <c r="P59" s="40"/>
    </row>
    <row r="60" spans="1:16">
      <c r="A60" s="14"/>
      <c r="B60" s="43"/>
      <c r="C60" s="43"/>
      <c r="D60" s="43"/>
      <c r="E60" s="43"/>
      <c r="F60" s="43"/>
      <c r="G60" s="43"/>
      <c r="H60" s="43"/>
      <c r="I60" s="43"/>
      <c r="J60" s="43"/>
      <c r="K60" s="43"/>
      <c r="L60" s="43"/>
      <c r="M60" s="43"/>
      <c r="N60" s="43"/>
      <c r="O60" s="43"/>
      <c r="P60" s="43"/>
    </row>
    <row r="61" spans="1:16" ht="15" customHeight="1">
      <c r="A61" s="14" t="s">
        <v>1223</v>
      </c>
      <c r="B61" s="38" t="s">
        <v>4</v>
      </c>
      <c r="C61" s="38"/>
      <c r="D61" s="38"/>
      <c r="E61" s="38"/>
      <c r="F61" s="38"/>
      <c r="G61" s="38"/>
      <c r="H61" s="38"/>
      <c r="I61" s="38"/>
      <c r="J61" s="38"/>
      <c r="K61" s="38"/>
      <c r="L61" s="38"/>
      <c r="M61" s="38"/>
      <c r="N61" s="38"/>
      <c r="O61" s="38"/>
      <c r="P61" s="38"/>
    </row>
    <row r="62" spans="1:16">
      <c r="A62" s="14"/>
      <c r="B62" s="17"/>
      <c r="C62" s="18"/>
      <c r="D62" s="18"/>
      <c r="E62" s="18"/>
      <c r="F62" s="18"/>
      <c r="G62" s="18"/>
      <c r="H62" s="18"/>
      <c r="I62" s="18"/>
      <c r="J62" s="18"/>
    </row>
    <row r="63" spans="1:16">
      <c r="A63" s="14"/>
      <c r="B63" s="57"/>
      <c r="C63" s="18"/>
      <c r="D63" s="18"/>
      <c r="E63" s="18"/>
      <c r="F63" s="18"/>
      <c r="G63" s="18"/>
      <c r="H63" s="18"/>
      <c r="I63" s="18"/>
      <c r="J63" s="18"/>
    </row>
    <row r="64" spans="1:16" ht="15.75" thickBot="1">
      <c r="A64" s="14"/>
      <c r="B64" s="57"/>
      <c r="C64" s="18"/>
      <c r="D64" s="72" t="s">
        <v>298</v>
      </c>
      <c r="E64" s="72"/>
      <c r="F64" s="72"/>
      <c r="G64" s="29"/>
      <c r="H64" s="72" t="s">
        <v>340</v>
      </c>
      <c r="I64" s="72"/>
      <c r="J64" s="72"/>
    </row>
    <row r="65" spans="1:16">
      <c r="A65" s="14"/>
      <c r="B65" s="57"/>
      <c r="C65" s="18"/>
      <c r="D65" s="60" t="s">
        <v>300</v>
      </c>
      <c r="E65" s="23"/>
      <c r="F65" s="60" t="s">
        <v>302</v>
      </c>
      <c r="G65" s="29"/>
      <c r="H65" s="60" t="s">
        <v>300</v>
      </c>
      <c r="I65" s="23"/>
      <c r="J65" s="60" t="s">
        <v>302</v>
      </c>
    </row>
    <row r="66" spans="1:16" ht="15.75" thickBot="1">
      <c r="A66" s="14"/>
      <c r="B66" s="57"/>
      <c r="C66" s="18"/>
      <c r="D66" s="62" t="s">
        <v>303</v>
      </c>
      <c r="E66" s="29"/>
      <c r="F66" s="62" t="s">
        <v>306</v>
      </c>
      <c r="G66" s="29"/>
      <c r="H66" s="62" t="s">
        <v>303</v>
      </c>
      <c r="I66" s="29"/>
      <c r="J66" s="62" t="s">
        <v>306</v>
      </c>
    </row>
    <row r="67" spans="1:16">
      <c r="A67" s="14"/>
      <c r="B67" s="57" t="s">
        <v>391</v>
      </c>
      <c r="C67" s="18"/>
      <c r="D67" s="63" t="s">
        <v>392</v>
      </c>
      <c r="E67" s="18"/>
      <c r="F67" s="63" t="s">
        <v>393</v>
      </c>
      <c r="G67" s="18"/>
      <c r="H67" s="63" t="s">
        <v>310</v>
      </c>
      <c r="I67" s="18"/>
      <c r="J67" s="63" t="s">
        <v>310</v>
      </c>
    </row>
    <row r="68" spans="1:16">
      <c r="A68" s="14"/>
      <c r="B68" s="57" t="s">
        <v>394</v>
      </c>
      <c r="C68" s="18"/>
      <c r="D68" s="64" t="s">
        <v>395</v>
      </c>
      <c r="E68" s="18"/>
      <c r="F68" s="64" t="s">
        <v>396</v>
      </c>
      <c r="G68" s="18"/>
      <c r="H68" s="71" t="s">
        <v>211</v>
      </c>
      <c r="I68" s="18"/>
      <c r="J68" s="71" t="s">
        <v>211</v>
      </c>
    </row>
    <row r="69" spans="1:16">
      <c r="A69" s="14"/>
      <c r="B69" s="57" t="s">
        <v>397</v>
      </c>
      <c r="C69" s="18"/>
      <c r="D69" s="64" t="s">
        <v>398</v>
      </c>
      <c r="E69" s="18"/>
      <c r="F69" s="64" t="s">
        <v>399</v>
      </c>
      <c r="G69" s="18"/>
      <c r="H69" s="64" t="s">
        <v>400</v>
      </c>
      <c r="I69" s="18"/>
      <c r="J69" s="64" t="s">
        <v>401</v>
      </c>
    </row>
    <row r="70" spans="1:16" ht="15.75" thickBot="1">
      <c r="A70" s="14"/>
      <c r="B70" s="57" t="s">
        <v>402</v>
      </c>
      <c r="C70" s="18"/>
      <c r="D70" s="64" t="s">
        <v>403</v>
      </c>
      <c r="E70" s="18"/>
      <c r="F70" s="64" t="s">
        <v>404</v>
      </c>
      <c r="G70" s="18"/>
      <c r="H70" s="64" t="s">
        <v>405</v>
      </c>
      <c r="I70" s="18"/>
      <c r="J70" s="64" t="s">
        <v>406</v>
      </c>
    </row>
    <row r="71" spans="1:16" ht="15.75" thickBot="1">
      <c r="A71" s="14"/>
      <c r="B71" s="57"/>
      <c r="C71" s="18"/>
      <c r="D71" s="66" t="s">
        <v>336</v>
      </c>
      <c r="E71" s="18"/>
      <c r="F71" s="66" t="s">
        <v>407</v>
      </c>
      <c r="G71" s="18"/>
      <c r="H71" s="66" t="s">
        <v>408</v>
      </c>
      <c r="I71" s="18"/>
      <c r="J71" s="66" t="s">
        <v>409</v>
      </c>
    </row>
    <row r="72" spans="1:16" ht="16.5" thickTop="1">
      <c r="A72" s="14"/>
      <c r="B72" s="40"/>
      <c r="C72" s="40"/>
      <c r="D72" s="40"/>
      <c r="E72" s="40"/>
      <c r="F72" s="40"/>
      <c r="G72" s="40"/>
      <c r="H72" s="40"/>
      <c r="I72" s="40"/>
      <c r="J72" s="40"/>
      <c r="K72" s="40"/>
      <c r="L72" s="40"/>
      <c r="M72" s="40"/>
      <c r="N72" s="40"/>
      <c r="O72" s="40"/>
      <c r="P72" s="40"/>
    </row>
    <row r="73" spans="1:16">
      <c r="A73" s="14"/>
      <c r="B73" s="43"/>
      <c r="C73" s="43"/>
      <c r="D73" s="43"/>
      <c r="E73" s="43"/>
      <c r="F73" s="43"/>
      <c r="G73" s="43"/>
      <c r="H73" s="43"/>
      <c r="I73" s="43"/>
      <c r="J73" s="43"/>
      <c r="K73" s="43"/>
      <c r="L73" s="43"/>
      <c r="M73" s="43"/>
      <c r="N73" s="43"/>
      <c r="O73" s="43"/>
      <c r="P73" s="43"/>
    </row>
    <row r="74" spans="1:16" ht="15" customHeight="1">
      <c r="A74" s="14" t="s">
        <v>1224</v>
      </c>
      <c r="B74" s="38" t="s">
        <v>4</v>
      </c>
      <c r="C74" s="38"/>
      <c r="D74" s="38"/>
      <c r="E74" s="38"/>
      <c r="F74" s="38"/>
      <c r="G74" s="38"/>
      <c r="H74" s="38"/>
      <c r="I74" s="38"/>
      <c r="J74" s="38"/>
      <c r="K74" s="38"/>
      <c r="L74" s="38"/>
      <c r="M74" s="38"/>
      <c r="N74" s="38"/>
      <c r="O74" s="38"/>
      <c r="P74" s="38"/>
    </row>
    <row r="75" spans="1:16">
      <c r="A75" s="14"/>
      <c r="B75" s="17"/>
      <c r="C75" s="18"/>
      <c r="D75" s="18"/>
      <c r="E75" s="18"/>
      <c r="F75" s="18"/>
      <c r="G75" s="18"/>
      <c r="H75" s="18"/>
      <c r="I75" s="18"/>
      <c r="J75" s="18"/>
      <c r="K75" s="18"/>
      <c r="L75" s="18"/>
      <c r="M75" s="18"/>
      <c r="N75" s="18"/>
      <c r="O75" s="18"/>
      <c r="P75" s="18"/>
    </row>
    <row r="76" spans="1:16">
      <c r="A76" s="14"/>
      <c r="B76" s="73"/>
      <c r="C76" s="29"/>
      <c r="D76" s="18"/>
      <c r="E76" s="18"/>
      <c r="F76" s="18"/>
      <c r="G76" s="18"/>
      <c r="H76" s="18"/>
      <c r="I76" s="18"/>
      <c r="J76" s="18"/>
      <c r="K76" s="29"/>
      <c r="L76" s="18"/>
      <c r="M76" s="18"/>
      <c r="N76" s="18"/>
      <c r="O76" s="18"/>
      <c r="P76" s="18"/>
    </row>
    <row r="77" spans="1:16" ht="15.75" thickBot="1">
      <c r="A77" s="14"/>
      <c r="B77" s="74" t="s">
        <v>298</v>
      </c>
      <c r="C77" s="29"/>
      <c r="D77" s="29"/>
      <c r="E77" s="29"/>
      <c r="F77" s="72" t="s">
        <v>413</v>
      </c>
      <c r="G77" s="72"/>
      <c r="H77" s="72"/>
      <c r="I77" s="29"/>
      <c r="J77" s="72" t="s">
        <v>414</v>
      </c>
      <c r="K77" s="72"/>
      <c r="L77" s="72"/>
      <c r="M77" s="29"/>
      <c r="N77" s="72" t="s">
        <v>135</v>
      </c>
      <c r="O77" s="72"/>
      <c r="P77" s="72"/>
    </row>
    <row r="78" spans="1:16" ht="15.75" thickBot="1">
      <c r="A78" s="14"/>
      <c r="B78" s="57"/>
      <c r="C78" s="18"/>
      <c r="D78" s="62" t="s">
        <v>415</v>
      </c>
      <c r="E78" s="29"/>
      <c r="F78" s="75" t="s">
        <v>416</v>
      </c>
      <c r="G78" s="23"/>
      <c r="H78" s="75" t="s">
        <v>417</v>
      </c>
      <c r="I78" s="29"/>
      <c r="J78" s="75" t="s">
        <v>416</v>
      </c>
      <c r="K78" s="50"/>
      <c r="L78" s="75" t="s">
        <v>417</v>
      </c>
      <c r="M78" s="29"/>
      <c r="N78" s="75" t="s">
        <v>416</v>
      </c>
      <c r="O78" s="23"/>
      <c r="P78" s="75" t="s">
        <v>417</v>
      </c>
    </row>
    <row r="79" spans="1:16">
      <c r="A79" s="14"/>
      <c r="B79" s="76" t="s">
        <v>418</v>
      </c>
      <c r="C79" s="18"/>
      <c r="D79" s="50"/>
      <c r="E79" s="18"/>
      <c r="F79" s="50"/>
      <c r="G79" s="18"/>
      <c r="H79" s="50"/>
      <c r="I79" s="18"/>
      <c r="J79" s="50"/>
      <c r="K79" s="18"/>
      <c r="L79" s="50"/>
      <c r="M79" s="18"/>
      <c r="N79" s="50"/>
      <c r="O79" s="18"/>
      <c r="P79" s="50"/>
    </row>
    <row r="80" spans="1:16">
      <c r="A80" s="14"/>
      <c r="B80" s="57" t="s">
        <v>307</v>
      </c>
      <c r="C80" s="18"/>
      <c r="D80" s="61">
        <v>1</v>
      </c>
      <c r="E80" s="18"/>
      <c r="F80" s="71" t="s">
        <v>419</v>
      </c>
      <c r="G80" s="18"/>
      <c r="H80" s="71" t="s">
        <v>310</v>
      </c>
      <c r="I80" s="18"/>
      <c r="J80" s="71" t="s">
        <v>420</v>
      </c>
      <c r="K80" s="18"/>
      <c r="L80" s="71" t="s">
        <v>421</v>
      </c>
      <c r="M80" s="18"/>
      <c r="N80" s="71" t="s">
        <v>419</v>
      </c>
      <c r="O80" s="18"/>
      <c r="P80" s="71" t="s">
        <v>421</v>
      </c>
    </row>
    <row r="81" spans="1:16">
      <c r="A81" s="14"/>
      <c r="B81" s="57" t="s">
        <v>312</v>
      </c>
      <c r="C81" s="18"/>
      <c r="D81" s="61">
        <v>3</v>
      </c>
      <c r="E81" s="18"/>
      <c r="F81" s="64" t="s">
        <v>422</v>
      </c>
      <c r="G81" s="18"/>
      <c r="H81" s="64">
        <v>-73</v>
      </c>
      <c r="I81" s="18"/>
      <c r="J81" s="64" t="s">
        <v>423</v>
      </c>
      <c r="K81" s="29"/>
      <c r="L81" s="64">
        <v>-24</v>
      </c>
      <c r="M81" s="18"/>
      <c r="N81" s="64" t="s">
        <v>424</v>
      </c>
      <c r="O81" s="18"/>
      <c r="P81" s="64">
        <v>-97</v>
      </c>
    </row>
    <row r="82" spans="1:16">
      <c r="A82" s="14"/>
      <c r="B82" s="57" t="s">
        <v>425</v>
      </c>
      <c r="C82" s="18"/>
      <c r="D82" s="29"/>
      <c r="E82" s="18"/>
      <c r="F82" s="18"/>
      <c r="G82" s="18"/>
      <c r="H82" s="18"/>
      <c r="I82" s="18"/>
      <c r="J82" s="18"/>
      <c r="K82" s="18"/>
      <c r="L82" s="18"/>
      <c r="M82" s="18"/>
      <c r="N82" s="18"/>
      <c r="O82" s="18"/>
      <c r="P82" s="18"/>
    </row>
    <row r="83" spans="1:16">
      <c r="A83" s="14"/>
      <c r="B83" s="57" t="s">
        <v>426</v>
      </c>
      <c r="C83" s="18"/>
      <c r="D83" s="61">
        <v>143</v>
      </c>
      <c r="E83" s="18"/>
      <c r="F83" s="64" t="s">
        <v>427</v>
      </c>
      <c r="G83" s="18"/>
      <c r="H83" s="64">
        <v>-516</v>
      </c>
      <c r="I83" s="18"/>
      <c r="J83" s="64" t="s">
        <v>428</v>
      </c>
      <c r="K83" s="29"/>
      <c r="L83" s="64">
        <v>-204</v>
      </c>
      <c r="M83" s="18"/>
      <c r="N83" s="64" t="s">
        <v>429</v>
      </c>
      <c r="O83" s="18"/>
      <c r="P83" s="64">
        <v>-720</v>
      </c>
    </row>
    <row r="84" spans="1:16">
      <c r="A84" s="14"/>
      <c r="B84" s="57" t="s">
        <v>430</v>
      </c>
      <c r="C84" s="18"/>
      <c r="D84" s="29"/>
      <c r="E84" s="18"/>
      <c r="F84" s="18"/>
      <c r="G84" s="18"/>
      <c r="H84" s="18"/>
      <c r="I84" s="18"/>
      <c r="J84" s="18"/>
      <c r="K84" s="29"/>
      <c r="L84" s="18"/>
      <c r="M84" s="18"/>
      <c r="N84" s="18"/>
      <c r="O84" s="18"/>
      <c r="P84" s="18"/>
    </row>
    <row r="85" spans="1:16">
      <c r="A85" s="14"/>
      <c r="B85" s="57" t="s">
        <v>426</v>
      </c>
      <c r="C85" s="18"/>
      <c r="D85" s="61">
        <v>30</v>
      </c>
      <c r="E85" s="18"/>
      <c r="F85" s="64" t="s">
        <v>431</v>
      </c>
      <c r="G85" s="18"/>
      <c r="H85" s="64">
        <v>-275</v>
      </c>
      <c r="I85" s="18"/>
      <c r="J85" s="64" t="s">
        <v>432</v>
      </c>
      <c r="K85" s="29"/>
      <c r="L85" s="64">
        <v>-84</v>
      </c>
      <c r="M85" s="18"/>
      <c r="N85" s="64" t="s">
        <v>433</v>
      </c>
      <c r="O85" s="18"/>
      <c r="P85" s="64">
        <v>-359</v>
      </c>
    </row>
    <row r="86" spans="1:16">
      <c r="A86" s="14"/>
      <c r="B86" s="57" t="s">
        <v>324</v>
      </c>
      <c r="C86" s="18"/>
      <c r="D86" s="61">
        <v>37</v>
      </c>
      <c r="E86" s="18"/>
      <c r="F86" s="64" t="s">
        <v>434</v>
      </c>
      <c r="G86" s="18"/>
      <c r="H86" s="65">
        <v>-1026</v>
      </c>
      <c r="I86" s="18"/>
      <c r="J86" s="64" t="s">
        <v>435</v>
      </c>
      <c r="K86" s="29"/>
      <c r="L86" s="64">
        <v>-597</v>
      </c>
      <c r="M86" s="18"/>
      <c r="N86" s="64" t="s">
        <v>436</v>
      </c>
      <c r="O86" s="18"/>
      <c r="P86" s="65">
        <v>-1623</v>
      </c>
    </row>
    <row r="87" spans="1:16">
      <c r="A87" s="14"/>
      <c r="B87" s="57" t="s">
        <v>328</v>
      </c>
      <c r="C87" s="18"/>
      <c r="D87" s="61">
        <v>28</v>
      </c>
      <c r="E87" s="18"/>
      <c r="F87" s="64" t="s">
        <v>437</v>
      </c>
      <c r="G87" s="18"/>
      <c r="H87" s="64">
        <v>-489</v>
      </c>
      <c r="I87" s="18"/>
      <c r="J87" s="64" t="s">
        <v>438</v>
      </c>
      <c r="K87" s="29"/>
      <c r="L87" s="64">
        <v>-23</v>
      </c>
      <c r="M87" s="18"/>
      <c r="N87" s="64" t="s">
        <v>439</v>
      </c>
      <c r="O87" s="18"/>
      <c r="P87" s="64">
        <v>-512</v>
      </c>
    </row>
    <row r="88" spans="1:16" ht="15.75" thickBot="1">
      <c r="A88" s="14"/>
      <c r="B88" s="57" t="s">
        <v>371</v>
      </c>
      <c r="C88" s="18"/>
      <c r="D88" s="62">
        <v>71</v>
      </c>
      <c r="E88" s="29"/>
      <c r="F88" s="68" t="s">
        <v>440</v>
      </c>
      <c r="G88" s="29"/>
      <c r="H88" s="68">
        <v>-617</v>
      </c>
      <c r="I88" s="29"/>
      <c r="J88" s="68" t="s">
        <v>441</v>
      </c>
      <c r="K88" s="29"/>
      <c r="L88" s="68">
        <v>-37</v>
      </c>
      <c r="M88" s="18"/>
      <c r="N88" s="68" t="s">
        <v>442</v>
      </c>
      <c r="O88" s="18"/>
      <c r="P88" s="68">
        <v>-654</v>
      </c>
    </row>
    <row r="89" spans="1:16">
      <c r="A89" s="14"/>
      <c r="B89" s="57" t="s">
        <v>443</v>
      </c>
      <c r="C89" s="18"/>
      <c r="D89" s="23"/>
      <c r="E89" s="18"/>
      <c r="F89" s="50"/>
      <c r="G89" s="18"/>
      <c r="H89" s="50"/>
      <c r="I89" s="18"/>
      <c r="J89" s="50"/>
      <c r="K89" s="18"/>
      <c r="L89" s="50"/>
      <c r="M89" s="18"/>
      <c r="N89" s="50"/>
      <c r="O89" s="18"/>
      <c r="P89" s="50"/>
    </row>
    <row r="90" spans="1:16" ht="15.75" thickBot="1">
      <c r="A90" s="14"/>
      <c r="B90" s="57" t="s">
        <v>444</v>
      </c>
      <c r="C90" s="18"/>
      <c r="D90" s="77">
        <v>313</v>
      </c>
      <c r="E90" s="18"/>
      <c r="F90" s="78" t="s">
        <v>445</v>
      </c>
      <c r="G90" s="18"/>
      <c r="H90" s="78" t="s">
        <v>446</v>
      </c>
      <c r="I90" s="18"/>
      <c r="J90" s="78" t="s">
        <v>447</v>
      </c>
      <c r="K90" s="18"/>
      <c r="L90" s="78" t="s">
        <v>448</v>
      </c>
      <c r="M90" s="18"/>
      <c r="N90" s="78" t="s">
        <v>449</v>
      </c>
      <c r="O90" s="18"/>
      <c r="P90" s="78" t="s">
        <v>450</v>
      </c>
    </row>
    <row r="91" spans="1:16" ht="16.5" thickTop="1">
      <c r="A91" s="14"/>
      <c r="B91" s="40"/>
      <c r="C91" s="40"/>
      <c r="D91" s="40"/>
      <c r="E91" s="40"/>
      <c r="F91" s="40"/>
      <c r="G91" s="40"/>
      <c r="H91" s="40"/>
      <c r="I91" s="40"/>
      <c r="J91" s="40"/>
      <c r="K91" s="40"/>
      <c r="L91" s="40"/>
      <c r="M91" s="40"/>
      <c r="N91" s="40"/>
      <c r="O91" s="40"/>
      <c r="P91" s="40"/>
    </row>
    <row r="92" spans="1:16">
      <c r="A92" s="14"/>
      <c r="B92" s="42"/>
      <c r="C92" s="42"/>
      <c r="D92" s="42"/>
      <c r="E92" s="42"/>
      <c r="F92" s="42"/>
      <c r="G92" s="42"/>
      <c r="H92" s="42"/>
      <c r="I92" s="42"/>
      <c r="J92" s="42"/>
      <c r="K92" s="42"/>
      <c r="L92" s="42"/>
      <c r="M92" s="42"/>
      <c r="N92" s="42"/>
      <c r="O92" s="42"/>
      <c r="P92" s="42"/>
    </row>
    <row r="93" spans="1:16">
      <c r="A93" s="14"/>
      <c r="B93" s="17"/>
      <c r="C93" s="18"/>
      <c r="D93" s="18"/>
      <c r="E93" s="18"/>
      <c r="F93" s="18"/>
      <c r="G93" s="18"/>
      <c r="H93" s="18"/>
      <c r="I93" s="18"/>
      <c r="J93" s="18"/>
      <c r="K93" s="18"/>
      <c r="L93" s="18"/>
      <c r="M93" s="18"/>
      <c r="N93" s="18"/>
      <c r="O93" s="18"/>
      <c r="P93" s="18"/>
    </row>
    <row r="94" spans="1:16">
      <c r="A94" s="14"/>
      <c r="B94" s="74"/>
      <c r="C94" s="29"/>
      <c r="D94" s="18"/>
      <c r="E94" s="18"/>
      <c r="F94" s="18"/>
      <c r="G94" s="18"/>
      <c r="H94" s="18"/>
      <c r="I94" s="18"/>
      <c r="J94" s="18"/>
      <c r="K94" s="29"/>
      <c r="L94" s="18"/>
      <c r="M94" s="18"/>
      <c r="N94" s="18"/>
      <c r="O94" s="18"/>
      <c r="P94" s="18"/>
    </row>
    <row r="95" spans="1:16" ht="15.75" thickBot="1">
      <c r="A95" s="14"/>
      <c r="B95" s="74" t="s">
        <v>451</v>
      </c>
      <c r="C95" s="29"/>
      <c r="D95" s="29"/>
      <c r="E95" s="29"/>
      <c r="F95" s="72" t="s">
        <v>413</v>
      </c>
      <c r="G95" s="72"/>
      <c r="H95" s="72"/>
      <c r="I95" s="29"/>
      <c r="J95" s="72" t="s">
        <v>414</v>
      </c>
      <c r="K95" s="72"/>
      <c r="L95" s="72"/>
      <c r="M95" s="29"/>
      <c r="N95" s="72" t="s">
        <v>135</v>
      </c>
      <c r="O95" s="72"/>
      <c r="P95" s="72"/>
    </row>
    <row r="96" spans="1:16" ht="15.75" thickBot="1">
      <c r="A96" s="14"/>
      <c r="B96" s="57"/>
      <c r="C96" s="18"/>
      <c r="D96" s="62" t="s">
        <v>415</v>
      </c>
      <c r="E96" s="29"/>
      <c r="F96" s="75" t="s">
        <v>416</v>
      </c>
      <c r="G96" s="23"/>
      <c r="H96" s="75" t="s">
        <v>417</v>
      </c>
      <c r="I96" s="29"/>
      <c r="J96" s="75" t="s">
        <v>416</v>
      </c>
      <c r="K96" s="50"/>
      <c r="L96" s="75" t="s">
        <v>417</v>
      </c>
      <c r="M96" s="29"/>
      <c r="N96" s="75" t="s">
        <v>416</v>
      </c>
      <c r="O96" s="23"/>
      <c r="P96" s="75" t="s">
        <v>417</v>
      </c>
    </row>
    <row r="97" spans="1:16">
      <c r="A97" s="14"/>
      <c r="B97" s="76" t="s">
        <v>418</v>
      </c>
      <c r="C97" s="18"/>
      <c r="D97" s="50"/>
      <c r="E97" s="18"/>
      <c r="F97" s="50"/>
      <c r="G97" s="18"/>
      <c r="H97" s="50"/>
      <c r="I97" s="18"/>
      <c r="J97" s="50"/>
      <c r="K97" s="18"/>
      <c r="L97" s="50"/>
      <c r="M97" s="18"/>
      <c r="N97" s="50"/>
      <c r="O97" s="18"/>
      <c r="P97" s="50"/>
    </row>
    <row r="98" spans="1:16" ht="15.75" thickBot="1">
      <c r="A98" s="14"/>
      <c r="B98" s="57" t="s">
        <v>452</v>
      </c>
      <c r="C98" s="18"/>
      <c r="D98" s="62">
        <v>2</v>
      </c>
      <c r="E98" s="29"/>
      <c r="F98" s="69" t="s">
        <v>453</v>
      </c>
      <c r="G98" s="18"/>
      <c r="H98" s="69" t="s">
        <v>454</v>
      </c>
      <c r="I98" s="18"/>
      <c r="J98" s="69" t="s">
        <v>455</v>
      </c>
      <c r="K98" s="18"/>
      <c r="L98" s="69" t="s">
        <v>456</v>
      </c>
      <c r="M98" s="18"/>
      <c r="N98" s="69" t="s">
        <v>457</v>
      </c>
      <c r="O98" s="18"/>
      <c r="P98" s="69" t="s">
        <v>456</v>
      </c>
    </row>
    <row r="99" spans="1:16">
      <c r="A99" s="14"/>
      <c r="B99" s="57" t="s">
        <v>443</v>
      </c>
      <c r="C99" s="18"/>
      <c r="D99" s="50"/>
      <c r="E99" s="18"/>
      <c r="F99" s="50"/>
      <c r="G99" s="18"/>
      <c r="H99" s="50"/>
      <c r="I99" s="18"/>
      <c r="J99" s="50"/>
      <c r="K99" s="18"/>
      <c r="L99" s="50"/>
      <c r="M99" s="18"/>
      <c r="N99" s="50"/>
      <c r="O99" s="18"/>
      <c r="P99" s="50"/>
    </row>
    <row r="100" spans="1:16" ht="15.75" thickBot="1">
      <c r="A100" s="14"/>
      <c r="B100" s="57" t="s">
        <v>444</v>
      </c>
      <c r="C100" s="18"/>
      <c r="D100" s="77">
        <v>2</v>
      </c>
      <c r="E100" s="18"/>
      <c r="F100" s="78" t="s">
        <v>453</v>
      </c>
      <c r="G100" s="18"/>
      <c r="H100" s="78" t="s">
        <v>454</v>
      </c>
      <c r="I100" s="18"/>
      <c r="J100" s="78" t="s">
        <v>455</v>
      </c>
      <c r="K100" s="18"/>
      <c r="L100" s="78" t="s">
        <v>456</v>
      </c>
      <c r="M100" s="18"/>
      <c r="N100" s="78" t="s">
        <v>457</v>
      </c>
      <c r="O100" s="18"/>
      <c r="P100" s="78" t="s">
        <v>456</v>
      </c>
    </row>
    <row r="101" spans="1:16" ht="15.75" thickTop="1">
      <c r="A101" s="14"/>
      <c r="B101" s="41"/>
      <c r="C101" s="41"/>
      <c r="D101" s="41"/>
      <c r="E101" s="41"/>
      <c r="F101" s="41"/>
      <c r="G101" s="41"/>
      <c r="H101" s="41"/>
      <c r="I101" s="41"/>
      <c r="J101" s="41"/>
      <c r="K101" s="41"/>
      <c r="L101" s="41"/>
      <c r="M101" s="41"/>
      <c r="N101" s="41"/>
      <c r="O101" s="41"/>
      <c r="P101" s="41"/>
    </row>
    <row r="102" spans="1:16">
      <c r="A102" s="14"/>
      <c r="B102" s="41" t="s">
        <v>458</v>
      </c>
      <c r="C102" s="41"/>
      <c r="D102" s="41"/>
      <c r="E102" s="41"/>
      <c r="F102" s="41"/>
      <c r="G102" s="41"/>
      <c r="H102" s="41"/>
      <c r="I102" s="41"/>
      <c r="J102" s="41"/>
      <c r="K102" s="41"/>
      <c r="L102" s="41"/>
      <c r="M102" s="41"/>
      <c r="N102" s="41"/>
      <c r="O102" s="41"/>
      <c r="P102" s="41"/>
    </row>
    <row r="103" spans="1:16">
      <c r="A103" s="14"/>
      <c r="B103" s="84"/>
      <c r="C103" s="84"/>
      <c r="D103" s="84"/>
      <c r="E103" s="84"/>
      <c r="F103" s="84"/>
      <c r="G103" s="84"/>
      <c r="H103" s="84"/>
      <c r="I103" s="84"/>
      <c r="J103" s="84"/>
      <c r="K103" s="84"/>
      <c r="L103" s="84"/>
      <c r="M103" s="84"/>
      <c r="N103" s="84"/>
      <c r="O103" s="84"/>
      <c r="P103" s="84"/>
    </row>
    <row r="104" spans="1:16">
      <c r="A104" s="14"/>
      <c r="B104" s="42"/>
      <c r="C104" s="42"/>
      <c r="D104" s="42"/>
      <c r="E104" s="42"/>
      <c r="F104" s="42"/>
      <c r="G104" s="42"/>
      <c r="H104" s="42"/>
      <c r="I104" s="42"/>
      <c r="J104" s="42"/>
      <c r="K104" s="42"/>
      <c r="L104" s="42"/>
      <c r="M104" s="42"/>
      <c r="N104" s="42"/>
      <c r="O104" s="42"/>
      <c r="P104" s="42"/>
    </row>
    <row r="105" spans="1:16">
      <c r="A105" s="14"/>
      <c r="B105" s="17"/>
      <c r="C105" s="18"/>
      <c r="D105" s="18"/>
      <c r="E105" s="18"/>
      <c r="F105" s="18"/>
      <c r="G105" s="18"/>
      <c r="H105" s="18"/>
      <c r="I105" s="18"/>
      <c r="J105" s="18"/>
      <c r="K105" s="18"/>
      <c r="L105" s="18"/>
      <c r="M105" s="18"/>
      <c r="N105" s="18"/>
      <c r="O105" s="18"/>
      <c r="P105" s="18"/>
    </row>
    <row r="106" spans="1:16">
      <c r="A106" s="14"/>
      <c r="B106" s="73"/>
      <c r="C106" s="29"/>
      <c r="D106" s="29"/>
      <c r="E106" s="29"/>
      <c r="F106" s="29"/>
      <c r="G106" s="29"/>
      <c r="H106" s="29"/>
      <c r="I106" s="29"/>
      <c r="J106" s="18"/>
      <c r="K106" s="29"/>
      <c r="L106" s="18"/>
      <c r="M106" s="18"/>
      <c r="N106" s="18"/>
      <c r="O106" s="18"/>
      <c r="P106" s="18"/>
    </row>
    <row r="107" spans="1:16" ht="15.75" thickBot="1">
      <c r="A107" s="14"/>
      <c r="B107" s="74" t="s">
        <v>298</v>
      </c>
      <c r="C107" s="29"/>
      <c r="D107" s="29"/>
      <c r="E107" s="29"/>
      <c r="F107" s="72" t="s">
        <v>413</v>
      </c>
      <c r="G107" s="72"/>
      <c r="H107" s="72"/>
      <c r="I107" s="29"/>
      <c r="J107" s="72" t="s">
        <v>414</v>
      </c>
      <c r="K107" s="72"/>
      <c r="L107" s="72"/>
      <c r="M107" s="29"/>
      <c r="N107" s="72" t="s">
        <v>135</v>
      </c>
      <c r="O107" s="72"/>
      <c r="P107" s="72"/>
    </row>
    <row r="108" spans="1:16" ht="15.75" thickBot="1">
      <c r="A108" s="14"/>
      <c r="B108" s="57"/>
      <c r="C108" s="18"/>
      <c r="D108" s="62" t="s">
        <v>415</v>
      </c>
      <c r="E108" s="29"/>
      <c r="F108" s="75" t="s">
        <v>416</v>
      </c>
      <c r="G108" s="23"/>
      <c r="H108" s="75" t="s">
        <v>417</v>
      </c>
      <c r="I108" s="29"/>
      <c r="J108" s="75" t="s">
        <v>416</v>
      </c>
      <c r="K108" s="50"/>
      <c r="L108" s="75" t="s">
        <v>417</v>
      </c>
      <c r="M108" s="29"/>
      <c r="N108" s="75" t="s">
        <v>416</v>
      </c>
      <c r="O108" s="23"/>
      <c r="P108" s="75" t="s">
        <v>417</v>
      </c>
    </row>
    <row r="109" spans="1:16">
      <c r="A109" s="14"/>
      <c r="B109" s="76" t="s">
        <v>418</v>
      </c>
      <c r="C109" s="18"/>
      <c r="D109" s="50"/>
      <c r="E109" s="18"/>
      <c r="F109" s="50"/>
      <c r="G109" s="18"/>
      <c r="H109" s="50"/>
      <c r="I109" s="18"/>
      <c r="J109" s="50"/>
      <c r="K109" s="18"/>
      <c r="L109" s="50"/>
      <c r="M109" s="18"/>
      <c r="N109" s="50"/>
      <c r="O109" s="18"/>
      <c r="P109" s="50"/>
    </row>
    <row r="110" spans="1:16">
      <c r="A110" s="14"/>
      <c r="B110" s="57" t="s">
        <v>312</v>
      </c>
      <c r="C110" s="18"/>
      <c r="D110" s="61">
        <v>4</v>
      </c>
      <c r="E110" s="18"/>
      <c r="F110" s="71" t="s">
        <v>459</v>
      </c>
      <c r="G110" s="18"/>
      <c r="H110" s="71" t="s">
        <v>310</v>
      </c>
      <c r="I110" s="18"/>
      <c r="J110" s="71" t="s">
        <v>420</v>
      </c>
      <c r="K110" s="18"/>
      <c r="L110" s="71" t="s">
        <v>421</v>
      </c>
      <c r="M110" s="18"/>
      <c r="N110" s="71" t="s">
        <v>459</v>
      </c>
      <c r="O110" s="18"/>
      <c r="P110" s="71" t="s">
        <v>453</v>
      </c>
    </row>
    <row r="111" spans="1:16">
      <c r="A111" s="14"/>
      <c r="B111" s="57" t="s">
        <v>425</v>
      </c>
      <c r="C111" s="18"/>
      <c r="D111" s="61">
        <v>9</v>
      </c>
      <c r="E111" s="18"/>
      <c r="F111" s="64" t="s">
        <v>460</v>
      </c>
      <c r="G111" s="18"/>
      <c r="H111" s="64">
        <v>-676</v>
      </c>
      <c r="I111" s="18"/>
      <c r="J111" s="64" t="s">
        <v>461</v>
      </c>
      <c r="K111" s="18"/>
      <c r="L111" s="64">
        <v>-44</v>
      </c>
      <c r="M111" s="18"/>
      <c r="N111" s="64" t="s">
        <v>462</v>
      </c>
      <c r="O111" s="18"/>
      <c r="P111" s="64">
        <v>-720</v>
      </c>
    </row>
    <row r="112" spans="1:16">
      <c r="A112" s="14"/>
      <c r="B112" s="57" t="s">
        <v>426</v>
      </c>
      <c r="C112" s="18"/>
      <c r="D112" s="29"/>
      <c r="E112" s="18"/>
      <c r="F112" s="18"/>
      <c r="G112" s="18"/>
      <c r="H112" s="18"/>
      <c r="I112" s="18"/>
      <c r="J112" s="18"/>
      <c r="K112" s="18"/>
      <c r="L112" s="18"/>
      <c r="M112" s="18"/>
      <c r="N112" s="18"/>
      <c r="O112" s="18"/>
      <c r="P112" s="71" t="s">
        <v>211</v>
      </c>
    </row>
    <row r="113" spans="1:16">
      <c r="A113" s="14"/>
      <c r="B113" s="57" t="s">
        <v>430</v>
      </c>
      <c r="C113" s="18"/>
      <c r="D113" s="61">
        <v>229</v>
      </c>
      <c r="E113" s="18"/>
      <c r="F113" s="64" t="s">
        <v>463</v>
      </c>
      <c r="G113" s="18"/>
      <c r="H113" s="65">
        <v>-1951</v>
      </c>
      <c r="I113" s="18"/>
      <c r="J113" s="71" t="s">
        <v>211</v>
      </c>
      <c r="K113" s="18"/>
      <c r="L113" s="71" t="s">
        <v>211</v>
      </c>
      <c r="M113" s="18"/>
      <c r="N113" s="64" t="s">
        <v>463</v>
      </c>
      <c r="O113" s="18"/>
      <c r="P113" s="65">
        <v>-1951</v>
      </c>
    </row>
    <row r="114" spans="1:16">
      <c r="A114" s="14"/>
      <c r="B114" s="57" t="s">
        <v>426</v>
      </c>
      <c r="C114" s="18"/>
      <c r="D114" s="29"/>
      <c r="E114" s="18"/>
      <c r="F114" s="18"/>
      <c r="G114" s="18"/>
      <c r="H114" s="18"/>
      <c r="I114" s="18"/>
      <c r="J114" s="18"/>
      <c r="K114" s="18"/>
      <c r="L114" s="18"/>
      <c r="M114" s="18"/>
      <c r="N114" s="18"/>
      <c r="O114" s="18"/>
      <c r="P114" s="18"/>
    </row>
    <row r="115" spans="1:16">
      <c r="A115" s="14"/>
      <c r="B115" s="57" t="s">
        <v>324</v>
      </c>
      <c r="C115" s="18"/>
      <c r="D115" s="61">
        <v>52</v>
      </c>
      <c r="E115" s="18"/>
      <c r="F115" s="64" t="s">
        <v>464</v>
      </c>
      <c r="G115" s="18"/>
      <c r="H115" s="64">
        <v>-737</v>
      </c>
      <c r="I115" s="18"/>
      <c r="J115" s="64" t="s">
        <v>465</v>
      </c>
      <c r="K115" s="18"/>
      <c r="L115" s="64">
        <v>-9</v>
      </c>
      <c r="M115" s="18"/>
      <c r="N115" s="64" t="s">
        <v>466</v>
      </c>
      <c r="O115" s="18"/>
      <c r="P115" s="64">
        <v>-746</v>
      </c>
    </row>
    <row r="116" spans="1:16">
      <c r="A116" s="14"/>
      <c r="B116" s="57" t="s">
        <v>328</v>
      </c>
      <c r="C116" s="18"/>
      <c r="D116" s="61">
        <v>38</v>
      </c>
      <c r="E116" s="18"/>
      <c r="F116" s="64" t="s">
        <v>356</v>
      </c>
      <c r="G116" s="18"/>
      <c r="H116" s="65">
        <v>-1656</v>
      </c>
      <c r="I116" s="18"/>
      <c r="J116" s="64" t="s">
        <v>467</v>
      </c>
      <c r="K116" s="18"/>
      <c r="L116" s="64">
        <v>-606</v>
      </c>
      <c r="M116" s="18"/>
      <c r="N116" s="64" t="s">
        <v>468</v>
      </c>
      <c r="O116" s="18"/>
      <c r="P116" s="65">
        <v>-2262</v>
      </c>
    </row>
    <row r="117" spans="1:16">
      <c r="A117" s="14"/>
      <c r="B117" s="57" t="s">
        <v>371</v>
      </c>
      <c r="C117" s="18"/>
      <c r="D117" s="61">
        <v>26</v>
      </c>
      <c r="E117" s="18"/>
      <c r="F117" s="64" t="s">
        <v>469</v>
      </c>
      <c r="G117" s="18"/>
      <c r="H117" s="64">
        <v>-399</v>
      </c>
      <c r="I117" s="18"/>
      <c r="J117" s="64" t="s">
        <v>470</v>
      </c>
      <c r="K117" s="18"/>
      <c r="L117" s="64">
        <v>-11</v>
      </c>
      <c r="M117" s="18"/>
      <c r="N117" s="64" t="s">
        <v>471</v>
      </c>
      <c r="O117" s="18"/>
      <c r="P117" s="64">
        <v>-410</v>
      </c>
    </row>
    <row r="118" spans="1:16" ht="15.75" thickBot="1">
      <c r="A118" s="14"/>
      <c r="B118" s="57" t="s">
        <v>472</v>
      </c>
      <c r="C118" s="18"/>
      <c r="D118" s="62">
        <v>101</v>
      </c>
      <c r="E118" s="18"/>
      <c r="F118" s="68" t="s">
        <v>473</v>
      </c>
      <c r="G118" s="18"/>
      <c r="H118" s="70">
        <v>-1024</v>
      </c>
      <c r="I118" s="18"/>
      <c r="J118" s="68" t="s">
        <v>474</v>
      </c>
      <c r="K118" s="18"/>
      <c r="L118" s="68">
        <v>-196</v>
      </c>
      <c r="M118" s="18"/>
      <c r="N118" s="68" t="s">
        <v>475</v>
      </c>
      <c r="O118" s="18"/>
      <c r="P118" s="70">
        <v>-1220</v>
      </c>
    </row>
    <row r="119" spans="1:16">
      <c r="A119" s="14"/>
      <c r="B119" s="57" t="s">
        <v>443</v>
      </c>
      <c r="C119" s="18"/>
      <c r="D119" s="23"/>
      <c r="E119" s="18"/>
      <c r="F119" s="50"/>
      <c r="G119" s="18"/>
      <c r="H119" s="50"/>
      <c r="I119" s="18"/>
      <c r="J119" s="50"/>
      <c r="K119" s="18"/>
      <c r="L119" s="50"/>
      <c r="M119" s="18"/>
      <c r="N119" s="50"/>
      <c r="O119" s="18"/>
      <c r="P119" s="50"/>
    </row>
    <row r="120" spans="1:16" ht="15.75" thickBot="1">
      <c r="A120" s="14"/>
      <c r="B120" s="57" t="s">
        <v>444</v>
      </c>
      <c r="C120" s="18"/>
      <c r="D120" s="77">
        <v>459</v>
      </c>
      <c r="E120" s="18"/>
      <c r="F120" s="78" t="s">
        <v>476</v>
      </c>
      <c r="G120" s="18"/>
      <c r="H120" s="78" t="s">
        <v>477</v>
      </c>
      <c r="I120" s="18"/>
      <c r="J120" s="78" t="s">
        <v>478</v>
      </c>
      <c r="K120" s="18"/>
      <c r="L120" s="78" t="s">
        <v>479</v>
      </c>
      <c r="M120" s="18"/>
      <c r="N120" s="78" t="s">
        <v>480</v>
      </c>
      <c r="O120" s="18"/>
      <c r="P120" s="78" t="s">
        <v>481</v>
      </c>
    </row>
    <row r="121" spans="1:16" ht="15.75" thickTop="1">
      <c r="A121" s="14"/>
      <c r="B121" s="41"/>
      <c r="C121" s="41"/>
      <c r="D121" s="41"/>
      <c r="E121" s="41"/>
      <c r="F121" s="41"/>
      <c r="G121" s="41"/>
      <c r="H121" s="41"/>
      <c r="I121" s="41"/>
      <c r="J121" s="41"/>
      <c r="K121" s="41"/>
      <c r="L121" s="41"/>
      <c r="M121" s="41"/>
      <c r="N121" s="41"/>
      <c r="O121" s="41"/>
      <c r="P121" s="41"/>
    </row>
    <row r="122" spans="1:16">
      <c r="A122" s="14"/>
      <c r="B122" s="42"/>
      <c r="C122" s="42"/>
      <c r="D122" s="42"/>
      <c r="E122" s="42"/>
      <c r="F122" s="42"/>
      <c r="G122" s="42"/>
      <c r="H122" s="42"/>
      <c r="I122" s="42"/>
      <c r="J122" s="42"/>
      <c r="K122" s="42"/>
      <c r="L122" s="42"/>
      <c r="M122" s="42"/>
      <c r="N122" s="42"/>
      <c r="O122" s="42"/>
      <c r="P122" s="42"/>
    </row>
    <row r="123" spans="1:16">
      <c r="A123" s="14"/>
      <c r="B123" s="17"/>
      <c r="C123" s="18"/>
      <c r="D123" s="18"/>
      <c r="E123" s="18"/>
      <c r="F123" s="18"/>
      <c r="G123" s="18"/>
      <c r="H123" s="18"/>
      <c r="I123" s="18"/>
      <c r="J123" s="18"/>
      <c r="K123" s="18"/>
      <c r="L123" s="18"/>
      <c r="M123" s="18"/>
      <c r="N123" s="18"/>
      <c r="O123" s="18"/>
      <c r="P123" s="18"/>
    </row>
    <row r="124" spans="1:16">
      <c r="A124" s="14"/>
      <c r="B124" s="74"/>
      <c r="C124" s="29"/>
      <c r="D124" s="18"/>
      <c r="E124" s="18"/>
      <c r="F124" s="18"/>
      <c r="G124" s="18"/>
      <c r="H124" s="18"/>
      <c r="I124" s="18"/>
      <c r="J124" s="18"/>
      <c r="K124" s="29"/>
      <c r="L124" s="18"/>
      <c r="M124" s="18"/>
      <c r="N124" s="18"/>
      <c r="O124" s="18"/>
      <c r="P124" s="18"/>
    </row>
    <row r="125" spans="1:16" ht="15.75" thickBot="1">
      <c r="A125" s="14"/>
      <c r="B125" s="74" t="s">
        <v>451</v>
      </c>
      <c r="C125" s="29"/>
      <c r="D125" s="29"/>
      <c r="E125" s="29"/>
      <c r="F125" s="72" t="s">
        <v>413</v>
      </c>
      <c r="G125" s="72"/>
      <c r="H125" s="72"/>
      <c r="I125" s="29"/>
      <c r="J125" s="72" t="s">
        <v>414</v>
      </c>
      <c r="K125" s="72"/>
      <c r="L125" s="72"/>
      <c r="M125" s="29"/>
      <c r="N125" s="72" t="s">
        <v>135</v>
      </c>
      <c r="O125" s="72"/>
      <c r="P125" s="72"/>
    </row>
    <row r="126" spans="1:16" ht="15.75" thickBot="1">
      <c r="A126" s="14"/>
      <c r="B126" s="57"/>
      <c r="C126" s="18"/>
      <c r="D126" s="62" t="s">
        <v>415</v>
      </c>
      <c r="E126" s="29"/>
      <c r="F126" s="75" t="s">
        <v>416</v>
      </c>
      <c r="G126" s="23"/>
      <c r="H126" s="75" t="s">
        <v>417</v>
      </c>
      <c r="I126" s="29"/>
      <c r="J126" s="75" t="s">
        <v>416</v>
      </c>
      <c r="K126" s="50"/>
      <c r="L126" s="75" t="s">
        <v>417</v>
      </c>
      <c r="M126" s="29"/>
      <c r="N126" s="75" t="s">
        <v>416</v>
      </c>
      <c r="O126" s="23"/>
      <c r="P126" s="75" t="s">
        <v>417</v>
      </c>
    </row>
    <row r="127" spans="1:16">
      <c r="A127" s="14"/>
      <c r="B127" s="76" t="s">
        <v>418</v>
      </c>
      <c r="C127" s="18"/>
      <c r="D127" s="50"/>
      <c r="E127" s="18"/>
      <c r="F127" s="50"/>
      <c r="G127" s="18"/>
      <c r="H127" s="50"/>
      <c r="I127" s="18"/>
      <c r="J127" s="50"/>
      <c r="K127" s="18"/>
      <c r="L127" s="50"/>
      <c r="M127" s="18"/>
      <c r="N127" s="50"/>
      <c r="O127" s="18"/>
      <c r="P127" s="50"/>
    </row>
    <row r="128" spans="1:16" ht="15.75" thickBot="1">
      <c r="A128" s="14"/>
      <c r="B128" s="57" t="s">
        <v>452</v>
      </c>
      <c r="C128" s="18"/>
      <c r="D128" s="62">
        <v>2</v>
      </c>
      <c r="E128" s="29"/>
      <c r="F128" s="69" t="s">
        <v>453</v>
      </c>
      <c r="G128" s="18"/>
      <c r="H128" s="69" t="s">
        <v>454</v>
      </c>
      <c r="I128" s="18"/>
      <c r="J128" s="69" t="s">
        <v>482</v>
      </c>
      <c r="K128" s="18"/>
      <c r="L128" s="69" t="s">
        <v>483</v>
      </c>
      <c r="M128" s="18"/>
      <c r="N128" s="69" t="s">
        <v>484</v>
      </c>
      <c r="O128" s="18"/>
      <c r="P128" s="69" t="s">
        <v>483</v>
      </c>
    </row>
    <row r="129" spans="1:16">
      <c r="A129" s="14"/>
      <c r="B129" s="57" t="s">
        <v>443</v>
      </c>
      <c r="C129" s="18"/>
      <c r="D129" s="50"/>
      <c r="E129" s="18"/>
      <c r="F129" s="50"/>
      <c r="G129" s="18"/>
      <c r="H129" s="50"/>
      <c r="I129" s="18"/>
      <c r="J129" s="50"/>
      <c r="K129" s="18"/>
      <c r="L129" s="50"/>
      <c r="M129" s="18"/>
      <c r="N129" s="50"/>
      <c r="O129" s="18"/>
      <c r="P129" s="50"/>
    </row>
    <row r="130" spans="1:16" ht="15.75" thickBot="1">
      <c r="A130" s="14"/>
      <c r="B130" s="57" t="s">
        <v>444</v>
      </c>
      <c r="C130" s="18"/>
      <c r="D130" s="77">
        <v>2</v>
      </c>
      <c r="E130" s="18"/>
      <c r="F130" s="78" t="s">
        <v>453</v>
      </c>
      <c r="G130" s="18"/>
      <c r="H130" s="78" t="s">
        <v>454</v>
      </c>
      <c r="I130" s="18"/>
      <c r="J130" s="78" t="s">
        <v>482</v>
      </c>
      <c r="K130" s="18"/>
      <c r="L130" s="78" t="s">
        <v>483</v>
      </c>
      <c r="M130" s="18"/>
      <c r="N130" s="78" t="s">
        <v>484</v>
      </c>
      <c r="O130" s="18"/>
      <c r="P130" s="78" t="s">
        <v>483</v>
      </c>
    </row>
    <row r="131" spans="1:16" ht="16.5" thickTop="1">
      <c r="A131" s="14"/>
      <c r="B131" s="40"/>
      <c r="C131" s="40"/>
      <c r="D131" s="40"/>
      <c r="E131" s="40"/>
      <c r="F131" s="40"/>
      <c r="G131" s="40"/>
      <c r="H131" s="40"/>
      <c r="I131" s="40"/>
      <c r="J131" s="40"/>
      <c r="K131" s="40"/>
      <c r="L131" s="40"/>
      <c r="M131" s="40"/>
      <c r="N131" s="40"/>
      <c r="O131" s="40"/>
      <c r="P131" s="40"/>
    </row>
    <row r="132" spans="1:16">
      <c r="A132" s="14"/>
      <c r="B132" s="43"/>
      <c r="C132" s="43"/>
      <c r="D132" s="43"/>
      <c r="E132" s="43"/>
      <c r="F132" s="43"/>
      <c r="G132" s="43"/>
      <c r="H132" s="43"/>
      <c r="I132" s="43"/>
      <c r="J132" s="43"/>
      <c r="K132" s="43"/>
      <c r="L132" s="43"/>
      <c r="M132" s="43"/>
      <c r="N132" s="43"/>
      <c r="O132" s="43"/>
      <c r="P132" s="43"/>
    </row>
    <row r="133" spans="1:16" ht="15" customHeight="1">
      <c r="A133" s="14" t="s">
        <v>1225</v>
      </c>
      <c r="B133" s="38" t="s">
        <v>4</v>
      </c>
      <c r="C133" s="38"/>
      <c r="D133" s="38"/>
      <c r="E133" s="38"/>
      <c r="F133" s="38"/>
      <c r="G133" s="38"/>
      <c r="H133" s="38"/>
      <c r="I133" s="38"/>
      <c r="J133" s="38"/>
      <c r="K133" s="38"/>
      <c r="L133" s="38"/>
      <c r="M133" s="38"/>
      <c r="N133" s="38"/>
      <c r="O133" s="38"/>
      <c r="P133" s="38"/>
    </row>
    <row r="134" spans="1:16">
      <c r="A134" s="14"/>
      <c r="B134" s="41" t="s">
        <v>488</v>
      </c>
      <c r="C134" s="41"/>
      <c r="D134" s="41"/>
      <c r="E134" s="41"/>
      <c r="F134" s="41"/>
      <c r="G134" s="41"/>
      <c r="H134" s="41"/>
      <c r="I134" s="41"/>
      <c r="J134" s="41"/>
      <c r="K134" s="41"/>
      <c r="L134" s="41"/>
      <c r="M134" s="41"/>
      <c r="N134" s="41"/>
      <c r="O134" s="41"/>
      <c r="P134" s="41"/>
    </row>
    <row r="135" spans="1:16">
      <c r="A135" s="14"/>
      <c r="B135" s="17"/>
      <c r="C135" s="18"/>
      <c r="D135" s="18"/>
      <c r="E135" s="18"/>
      <c r="F135" s="18"/>
      <c r="G135" s="18"/>
      <c r="H135" s="18"/>
      <c r="I135" s="18"/>
      <c r="J135" s="18"/>
    </row>
    <row r="136" spans="1:16">
      <c r="A136" s="14"/>
      <c r="B136" s="18"/>
      <c r="C136" s="18"/>
      <c r="D136" s="18"/>
      <c r="E136" s="18"/>
      <c r="F136" s="18"/>
      <c r="G136" s="18"/>
      <c r="H136" s="18"/>
      <c r="I136" s="18"/>
      <c r="J136" s="18"/>
    </row>
    <row r="137" spans="1:16" ht="15.75" thickBot="1">
      <c r="A137" s="14"/>
      <c r="B137" s="62" t="s">
        <v>489</v>
      </c>
      <c r="C137" s="29"/>
      <c r="D137" s="62" t="s">
        <v>490</v>
      </c>
      <c r="E137" s="29"/>
      <c r="F137" s="62" t="s">
        <v>491</v>
      </c>
      <c r="G137" s="29"/>
      <c r="H137" s="62" t="s">
        <v>492</v>
      </c>
      <c r="I137" s="29"/>
      <c r="J137" s="62" t="s">
        <v>493</v>
      </c>
    </row>
    <row r="138" spans="1:16">
      <c r="A138" s="14"/>
      <c r="B138" s="79" t="s">
        <v>494</v>
      </c>
      <c r="C138" s="25"/>
      <c r="D138" s="63" t="s">
        <v>495</v>
      </c>
      <c r="E138" s="25"/>
      <c r="F138" s="63" t="s">
        <v>496</v>
      </c>
      <c r="G138" s="25"/>
      <c r="H138" s="63" t="s">
        <v>497</v>
      </c>
      <c r="I138" s="25"/>
      <c r="J138" s="63" t="s">
        <v>498</v>
      </c>
    </row>
    <row r="139" spans="1:16">
      <c r="A139" s="14"/>
      <c r="B139" s="57" t="s">
        <v>499</v>
      </c>
      <c r="C139" s="25"/>
      <c r="D139" s="64" t="s">
        <v>500</v>
      </c>
      <c r="E139" s="25"/>
      <c r="F139" s="64" t="s">
        <v>501</v>
      </c>
      <c r="G139" s="25"/>
      <c r="H139" s="64">
        <v>-309</v>
      </c>
      <c r="I139" s="25"/>
      <c r="J139" s="71" t="s">
        <v>498</v>
      </c>
    </row>
    <row r="140" spans="1:16">
      <c r="A140" s="14"/>
      <c r="B140" s="57" t="s">
        <v>502</v>
      </c>
      <c r="C140" s="25"/>
      <c r="D140" s="64" t="s">
        <v>503</v>
      </c>
      <c r="E140" s="25"/>
      <c r="F140" s="64" t="s">
        <v>504</v>
      </c>
      <c r="G140" s="25"/>
      <c r="H140" s="65">
        <v>-3891</v>
      </c>
      <c r="I140" s="25"/>
      <c r="J140" s="71" t="s">
        <v>498</v>
      </c>
    </row>
    <row r="141" spans="1:16">
      <c r="A141" s="14"/>
      <c r="B141" s="57"/>
      <c r="C141" s="25"/>
      <c r="D141" s="25"/>
      <c r="E141" s="25"/>
      <c r="F141" s="25"/>
      <c r="G141" s="25"/>
      <c r="H141" s="25"/>
      <c r="I141" s="25"/>
      <c r="J141" s="25"/>
    </row>
    <row r="142" spans="1:16">
      <c r="A142" s="14"/>
      <c r="B142" s="57" t="s">
        <v>505</v>
      </c>
      <c r="C142" s="18"/>
      <c r="D142" s="18"/>
      <c r="E142" s="18"/>
      <c r="F142" s="18"/>
      <c r="G142" s="18"/>
      <c r="H142" s="18"/>
      <c r="I142" s="18"/>
      <c r="J142" s="18"/>
    </row>
    <row r="143" spans="1:16">
      <c r="A143" s="14"/>
      <c r="B143" s="41"/>
      <c r="C143" s="41"/>
      <c r="D143" s="41"/>
      <c r="E143" s="41"/>
      <c r="F143" s="41"/>
      <c r="G143" s="41"/>
      <c r="H143" s="41"/>
      <c r="I143" s="41"/>
      <c r="J143" s="41"/>
      <c r="K143" s="41"/>
      <c r="L143" s="41"/>
      <c r="M143" s="41"/>
      <c r="N143" s="41"/>
      <c r="O143" s="41"/>
      <c r="P143" s="41"/>
    </row>
    <row r="144" spans="1:16">
      <c r="A144" s="14"/>
      <c r="B144" s="41" t="s">
        <v>506</v>
      </c>
      <c r="C144" s="41"/>
      <c r="D144" s="41"/>
      <c r="E144" s="41"/>
      <c r="F144" s="41"/>
      <c r="G144" s="41"/>
      <c r="H144" s="41"/>
      <c r="I144" s="41"/>
      <c r="J144" s="41"/>
      <c r="K144" s="41"/>
      <c r="L144" s="41"/>
      <c r="M144" s="41"/>
      <c r="N144" s="41"/>
      <c r="O144" s="41"/>
      <c r="P144" s="41"/>
    </row>
    <row r="145" spans="1:16">
      <c r="A145" s="14"/>
      <c r="B145" s="42"/>
      <c r="C145" s="42"/>
      <c r="D145" s="42"/>
      <c r="E145" s="42"/>
      <c r="F145" s="42"/>
      <c r="G145" s="42"/>
      <c r="H145" s="42"/>
      <c r="I145" s="42"/>
      <c r="J145" s="42"/>
      <c r="K145" s="42"/>
      <c r="L145" s="42"/>
      <c r="M145" s="42"/>
      <c r="N145" s="42"/>
      <c r="O145" s="42"/>
      <c r="P145" s="42"/>
    </row>
    <row r="146" spans="1:16">
      <c r="A146" s="14"/>
      <c r="B146" s="17"/>
      <c r="C146" s="18"/>
      <c r="D146" s="18"/>
      <c r="E146" s="18"/>
      <c r="F146" s="18"/>
      <c r="G146" s="18"/>
      <c r="H146" s="18"/>
      <c r="I146" s="18"/>
      <c r="J146" s="18"/>
      <c r="K146" s="18"/>
      <c r="L146" s="18"/>
      <c r="M146" s="18"/>
      <c r="N146" s="18"/>
    </row>
    <row r="147" spans="1:16">
      <c r="A147" s="14"/>
      <c r="B147" s="18"/>
      <c r="C147" s="18"/>
      <c r="D147" s="18"/>
      <c r="E147" s="18"/>
      <c r="F147" s="18"/>
      <c r="G147" s="18"/>
      <c r="H147" s="18"/>
      <c r="I147" s="18"/>
      <c r="J147" s="18"/>
      <c r="K147" s="18"/>
      <c r="L147" s="18"/>
      <c r="M147" s="18"/>
      <c r="N147" s="18"/>
    </row>
    <row r="148" spans="1:16" ht="15.75" thickBot="1">
      <c r="A148" s="14"/>
      <c r="B148" s="62" t="s">
        <v>507</v>
      </c>
      <c r="C148" s="18"/>
      <c r="D148" s="62" t="s">
        <v>508</v>
      </c>
      <c r="E148" s="18"/>
      <c r="F148" s="62" t="s">
        <v>490</v>
      </c>
      <c r="G148" s="18"/>
      <c r="H148" s="62" t="s">
        <v>491</v>
      </c>
      <c r="I148" s="18"/>
      <c r="J148" s="62" t="s">
        <v>492</v>
      </c>
      <c r="K148" s="29"/>
      <c r="L148" s="62" t="s">
        <v>493</v>
      </c>
      <c r="M148" s="18"/>
      <c r="N148" s="62" t="s">
        <v>509</v>
      </c>
    </row>
    <row r="149" spans="1:16">
      <c r="A149" s="14"/>
      <c r="B149" s="79"/>
      <c r="C149" s="18"/>
      <c r="D149" s="50"/>
      <c r="E149" s="18"/>
      <c r="F149" s="50"/>
      <c r="G149" s="18"/>
      <c r="H149" s="50"/>
      <c r="I149" s="18"/>
      <c r="J149" s="50"/>
      <c r="K149" s="18"/>
      <c r="L149" s="50"/>
      <c r="M149" s="18"/>
      <c r="N149" s="50"/>
    </row>
    <row r="150" spans="1:16">
      <c r="A150" s="14"/>
      <c r="B150" s="57" t="s">
        <v>510</v>
      </c>
      <c r="C150" s="18"/>
      <c r="D150" s="57" t="s">
        <v>511</v>
      </c>
      <c r="E150" s="18"/>
      <c r="F150" s="71" t="s">
        <v>512</v>
      </c>
      <c r="G150" s="25"/>
      <c r="H150" s="71" t="s">
        <v>513</v>
      </c>
      <c r="I150" s="25"/>
      <c r="J150" s="71" t="s">
        <v>514</v>
      </c>
      <c r="K150" s="18"/>
      <c r="L150" s="71" t="s">
        <v>515</v>
      </c>
      <c r="M150" s="18"/>
      <c r="N150" s="71" t="s">
        <v>516</v>
      </c>
    </row>
    <row r="151" spans="1:16">
      <c r="A151" s="14"/>
      <c r="B151" s="57"/>
      <c r="C151" s="18"/>
      <c r="D151" s="18"/>
      <c r="E151" s="18"/>
      <c r="F151" s="25"/>
      <c r="G151" s="25"/>
      <c r="H151" s="25"/>
      <c r="I151" s="25"/>
      <c r="J151" s="25"/>
      <c r="K151" s="18"/>
      <c r="L151" s="25"/>
      <c r="M151" s="18"/>
      <c r="N151" s="25"/>
    </row>
    <row r="152" spans="1:16">
      <c r="A152" s="14"/>
      <c r="B152" s="81"/>
      <c r="C152" s="81"/>
      <c r="D152" s="81"/>
      <c r="E152" s="18"/>
      <c r="F152" s="56"/>
      <c r="G152" s="56"/>
      <c r="H152" s="56"/>
      <c r="I152" s="56"/>
      <c r="J152" s="18"/>
      <c r="K152" s="56"/>
      <c r="L152" s="56"/>
      <c r="M152" s="56"/>
      <c r="N152" s="56"/>
    </row>
    <row r="153" spans="1:16">
      <c r="A153" s="14"/>
      <c r="B153" s="82" t="s">
        <v>517</v>
      </c>
      <c r="C153" s="82"/>
      <c r="D153" s="82"/>
      <c r="E153" s="82"/>
      <c r="F153" s="82"/>
      <c r="G153" s="82"/>
      <c r="H153" s="82"/>
      <c r="I153" s="82"/>
      <c r="J153" s="82"/>
      <c r="K153" s="82"/>
      <c r="L153" s="82"/>
      <c r="M153" s="82"/>
      <c r="N153" s="82"/>
    </row>
    <row r="154" spans="1:16">
      <c r="A154" s="14"/>
      <c r="B154" s="82" t="s">
        <v>518</v>
      </c>
      <c r="C154" s="82"/>
      <c r="D154" s="82"/>
      <c r="E154" s="82"/>
      <c r="F154" s="82"/>
      <c r="G154" s="82"/>
      <c r="H154" s="82"/>
      <c r="I154" s="82"/>
      <c r="J154" s="82"/>
      <c r="K154" s="82"/>
      <c r="L154" s="82"/>
      <c r="M154" s="82"/>
      <c r="N154" s="82"/>
    </row>
    <row r="155" spans="1:16" ht="15.75">
      <c r="A155" s="14"/>
      <c r="B155" s="40"/>
      <c r="C155" s="40"/>
      <c r="D155" s="40"/>
      <c r="E155" s="40"/>
      <c r="F155" s="40"/>
      <c r="G155" s="40"/>
      <c r="H155" s="40"/>
      <c r="I155" s="40"/>
      <c r="J155" s="40"/>
      <c r="K155" s="40"/>
      <c r="L155" s="40"/>
      <c r="M155" s="40"/>
      <c r="N155" s="40"/>
      <c r="O155" s="40"/>
      <c r="P155" s="40"/>
    </row>
    <row r="156" spans="1:16">
      <c r="A156" s="14"/>
      <c r="B156" s="43"/>
      <c r="C156" s="43"/>
      <c r="D156" s="43"/>
      <c r="E156" s="43"/>
      <c r="F156" s="43"/>
      <c r="G156" s="43"/>
      <c r="H156" s="43"/>
      <c r="I156" s="43"/>
      <c r="J156" s="43"/>
      <c r="K156" s="43"/>
      <c r="L156" s="43"/>
      <c r="M156" s="43"/>
      <c r="N156" s="43"/>
      <c r="O156" s="43"/>
      <c r="P156" s="43"/>
    </row>
  </sheetData>
  <mergeCells count="63">
    <mergeCell ref="B132:P132"/>
    <mergeCell ref="A133:A156"/>
    <mergeCell ref="B133:P133"/>
    <mergeCell ref="B134:P134"/>
    <mergeCell ref="B143:P143"/>
    <mergeCell ref="B144:P144"/>
    <mergeCell ref="B145:P145"/>
    <mergeCell ref="B155:P155"/>
    <mergeCell ref="B156:P156"/>
    <mergeCell ref="B102:P102"/>
    <mergeCell ref="B103:P103"/>
    <mergeCell ref="B104:P104"/>
    <mergeCell ref="B121:P121"/>
    <mergeCell ref="B122:P122"/>
    <mergeCell ref="B131:P131"/>
    <mergeCell ref="B60:P60"/>
    <mergeCell ref="A61:A73"/>
    <mergeCell ref="B61:P61"/>
    <mergeCell ref="B72:P72"/>
    <mergeCell ref="B73:P73"/>
    <mergeCell ref="A74:A132"/>
    <mergeCell ref="B74:P74"/>
    <mergeCell ref="B91:P91"/>
    <mergeCell ref="B92:P92"/>
    <mergeCell ref="B101:P101"/>
    <mergeCell ref="B4:P4"/>
    <mergeCell ref="B5:P5"/>
    <mergeCell ref="B20:P20"/>
    <mergeCell ref="B21:P21"/>
    <mergeCell ref="B31:P31"/>
    <mergeCell ref="B32:P32"/>
    <mergeCell ref="B152:D152"/>
    <mergeCell ref="F152:I152"/>
    <mergeCell ref="K152:N152"/>
    <mergeCell ref="B153:N153"/>
    <mergeCell ref="B154:N154"/>
    <mergeCell ref="A1:A2"/>
    <mergeCell ref="B1:P1"/>
    <mergeCell ref="B2:P2"/>
    <mergeCell ref="B3:P3"/>
    <mergeCell ref="A4:A60"/>
    <mergeCell ref="F107:H107"/>
    <mergeCell ref="J107:L107"/>
    <mergeCell ref="N107:P107"/>
    <mergeCell ref="F125:H125"/>
    <mergeCell ref="J125:L125"/>
    <mergeCell ref="N125:P125"/>
    <mergeCell ref="F77:H77"/>
    <mergeCell ref="J77:L77"/>
    <mergeCell ref="N77:P77"/>
    <mergeCell ref="F95:H95"/>
    <mergeCell ref="J95:L95"/>
    <mergeCell ref="N95:P95"/>
    <mergeCell ref="D8:J8"/>
    <mergeCell ref="D24:J24"/>
    <mergeCell ref="D35:J35"/>
    <mergeCell ref="D52:J52"/>
    <mergeCell ref="D64:F64"/>
    <mergeCell ref="H64:J64"/>
    <mergeCell ref="B47:P47"/>
    <mergeCell ref="B48:P48"/>
    <mergeCell ref="B49:P49"/>
    <mergeCell ref="B59:P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8"/>
  <sheetViews>
    <sheetView showGridLines="0" workbookViewId="0"/>
  </sheetViews>
  <sheetFormatPr defaultRowHeight="15"/>
  <cols>
    <col min="1" max="2" width="36.5703125" bestFit="1" customWidth="1"/>
    <col min="3" max="3" width="17" customWidth="1"/>
    <col min="4" max="4" width="16" customWidth="1"/>
    <col min="5" max="5" width="17" customWidth="1"/>
    <col min="6" max="6" width="27.28515625" customWidth="1"/>
    <col min="7" max="7" width="13.28515625" customWidth="1"/>
    <col min="8" max="8" width="28.140625" customWidth="1"/>
    <col min="9" max="9" width="14.85546875" customWidth="1"/>
    <col min="10" max="10" width="16" customWidth="1"/>
    <col min="11" max="11" width="15" customWidth="1"/>
    <col min="12" max="12" width="27.28515625" customWidth="1"/>
    <col min="14" max="14" width="28.140625" customWidth="1"/>
    <col min="16" max="16" width="14.42578125" customWidth="1"/>
    <col min="18" max="18" width="13.140625" customWidth="1"/>
  </cols>
  <sheetData>
    <row r="1" spans="1:18" ht="15" customHeight="1">
      <c r="A1" s="8" t="s">
        <v>12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21</v>
      </c>
      <c r="B3" s="38" t="s">
        <v>4</v>
      </c>
      <c r="C3" s="38"/>
      <c r="D3" s="38"/>
      <c r="E3" s="38"/>
      <c r="F3" s="38"/>
      <c r="G3" s="38"/>
      <c r="H3" s="38"/>
      <c r="I3" s="38"/>
      <c r="J3" s="38"/>
      <c r="K3" s="38"/>
      <c r="L3" s="38"/>
      <c r="M3" s="38"/>
      <c r="N3" s="38"/>
      <c r="O3" s="38"/>
      <c r="P3" s="38"/>
      <c r="Q3" s="38"/>
      <c r="R3" s="38"/>
    </row>
    <row r="4" spans="1:18" ht="15" customHeight="1">
      <c r="A4" s="14" t="s">
        <v>1227</v>
      </c>
      <c r="B4" s="38" t="s">
        <v>4</v>
      </c>
      <c r="C4" s="38"/>
      <c r="D4" s="38"/>
      <c r="E4" s="38"/>
      <c r="F4" s="38"/>
      <c r="G4" s="38"/>
      <c r="H4" s="38"/>
      <c r="I4" s="38"/>
      <c r="J4" s="38"/>
      <c r="K4" s="38"/>
      <c r="L4" s="38"/>
      <c r="M4" s="38"/>
      <c r="N4" s="38"/>
      <c r="O4" s="38"/>
      <c r="P4" s="38"/>
      <c r="Q4" s="38"/>
      <c r="R4" s="38"/>
    </row>
    <row r="5" spans="1:18">
      <c r="A5" s="14"/>
      <c r="B5" s="17"/>
      <c r="C5" s="18"/>
      <c r="D5" s="18"/>
      <c r="E5" s="18"/>
    </row>
    <row r="6" spans="1:18">
      <c r="A6" s="14"/>
      <c r="B6" s="12"/>
      <c r="C6" s="18"/>
      <c r="D6" s="18"/>
      <c r="E6" s="18"/>
    </row>
    <row r="7" spans="1:18">
      <c r="A7" s="14"/>
      <c r="B7" s="12"/>
      <c r="C7" s="61" t="s">
        <v>206</v>
      </c>
      <c r="D7" s="29"/>
      <c r="E7" s="61" t="s">
        <v>525</v>
      </c>
    </row>
    <row r="8" spans="1:18" ht="15.75" thickBot="1">
      <c r="A8" s="14"/>
      <c r="B8" s="12"/>
      <c r="C8" s="62">
        <v>2014</v>
      </c>
      <c r="D8" s="18"/>
      <c r="E8" s="62">
        <v>2013</v>
      </c>
    </row>
    <row r="9" spans="1:18">
      <c r="A9" s="14"/>
      <c r="B9" s="12"/>
      <c r="C9" s="23"/>
      <c r="D9" s="29"/>
      <c r="E9" s="23"/>
    </row>
    <row r="10" spans="1:18">
      <c r="A10" s="14"/>
      <c r="B10" s="57" t="s">
        <v>526</v>
      </c>
      <c r="C10" s="71" t="s">
        <v>527</v>
      </c>
      <c r="D10" s="18"/>
      <c r="E10" s="71" t="s">
        <v>528</v>
      </c>
    </row>
    <row r="11" spans="1:18">
      <c r="A11" s="14"/>
      <c r="B11" s="57" t="s">
        <v>529</v>
      </c>
      <c r="C11" s="64" t="s">
        <v>530</v>
      </c>
      <c r="D11" s="18"/>
      <c r="E11" s="64" t="s">
        <v>531</v>
      </c>
    </row>
    <row r="12" spans="1:18" ht="15.75" thickBot="1">
      <c r="A12" s="14"/>
      <c r="B12" s="57" t="s">
        <v>532</v>
      </c>
      <c r="C12" s="68" t="s">
        <v>533</v>
      </c>
      <c r="D12" s="18"/>
      <c r="E12" s="68" t="s">
        <v>534</v>
      </c>
    </row>
    <row r="13" spans="1:18">
      <c r="A13" s="14"/>
      <c r="B13" s="57" t="s">
        <v>535</v>
      </c>
      <c r="C13" s="85" t="s">
        <v>536</v>
      </c>
      <c r="D13" s="18"/>
      <c r="E13" s="85" t="s">
        <v>537</v>
      </c>
    </row>
    <row r="14" spans="1:18">
      <c r="A14" s="14"/>
      <c r="B14" s="57" t="s">
        <v>538</v>
      </c>
      <c r="C14" s="64" t="s">
        <v>539</v>
      </c>
      <c r="D14" s="18"/>
      <c r="E14" s="64" t="s">
        <v>540</v>
      </c>
    </row>
    <row r="15" spans="1:18">
      <c r="A15" s="14"/>
      <c r="B15" s="57" t="s">
        <v>541</v>
      </c>
      <c r="C15" s="64" t="s">
        <v>542</v>
      </c>
      <c r="D15" s="18"/>
      <c r="E15" s="64" t="s">
        <v>543</v>
      </c>
    </row>
    <row r="16" spans="1:18" ht="15.75" thickBot="1">
      <c r="A16" s="14"/>
      <c r="B16" s="57" t="s">
        <v>544</v>
      </c>
      <c r="C16" s="68" t="s">
        <v>545</v>
      </c>
      <c r="D16" s="18"/>
      <c r="E16" s="68" t="s">
        <v>546</v>
      </c>
    </row>
    <row r="17" spans="1:18">
      <c r="A17" s="14"/>
      <c r="B17" s="57"/>
      <c r="C17" s="85" t="s">
        <v>547</v>
      </c>
      <c r="D17" s="18"/>
      <c r="E17" s="85" t="s">
        <v>548</v>
      </c>
    </row>
    <row r="18" spans="1:18" ht="15.75" thickBot="1">
      <c r="A18" s="14"/>
      <c r="B18" s="57" t="s">
        <v>549</v>
      </c>
      <c r="C18" s="68" t="s">
        <v>550</v>
      </c>
      <c r="D18" s="18"/>
      <c r="E18" s="68" t="s">
        <v>551</v>
      </c>
    </row>
    <row r="19" spans="1:18" ht="15.75" thickBot="1">
      <c r="A19" s="14"/>
      <c r="B19" s="57" t="s">
        <v>552</v>
      </c>
      <c r="C19" s="66" t="s">
        <v>553</v>
      </c>
      <c r="D19" s="18"/>
      <c r="E19" s="66" t="s">
        <v>554</v>
      </c>
    </row>
    <row r="20" spans="1:18" ht="15.75" thickTop="1">
      <c r="A20" s="14"/>
      <c r="B20" s="57"/>
      <c r="C20" s="86"/>
      <c r="D20" s="18"/>
      <c r="E20" s="86"/>
    </row>
    <row r="21" spans="1:18">
      <c r="A21" s="14"/>
      <c r="B21" s="57" t="s">
        <v>555</v>
      </c>
      <c r="C21" s="18"/>
      <c r="D21" s="18"/>
      <c r="E21" s="18"/>
    </row>
    <row r="22" spans="1:18">
      <c r="A22" s="14"/>
      <c r="B22" s="57" t="s">
        <v>556</v>
      </c>
      <c r="C22" s="71" t="s">
        <v>557</v>
      </c>
      <c r="D22" s="18"/>
      <c r="E22" s="71" t="s">
        <v>558</v>
      </c>
    </row>
    <row r="23" spans="1:18" ht="24" thickBot="1">
      <c r="A23" s="14"/>
      <c r="B23" s="57" t="s">
        <v>559</v>
      </c>
      <c r="C23" s="68" t="s">
        <v>560</v>
      </c>
      <c r="D23" s="18"/>
      <c r="E23" s="68" t="s">
        <v>561</v>
      </c>
    </row>
    <row r="24" spans="1:18" ht="15.75" thickBot="1">
      <c r="A24" s="14"/>
      <c r="B24" s="12"/>
      <c r="C24" s="66" t="s">
        <v>562</v>
      </c>
      <c r="D24" s="18"/>
      <c r="E24" s="66" t="s">
        <v>563</v>
      </c>
    </row>
    <row r="25" spans="1:18" ht="15.75" thickTop="1">
      <c r="A25" s="14"/>
      <c r="B25" s="12"/>
      <c r="C25" s="86"/>
      <c r="D25" s="18"/>
      <c r="E25" s="86"/>
    </row>
    <row r="26" spans="1:18">
      <c r="A26" s="14"/>
      <c r="B26" s="81"/>
      <c r="C26" s="81"/>
      <c r="D26" s="81"/>
      <c r="E26" s="81"/>
    </row>
    <row r="27" spans="1:18" ht="15.75">
      <c r="A27" s="14"/>
      <c r="B27" s="40"/>
      <c r="C27" s="40"/>
      <c r="D27" s="40"/>
      <c r="E27" s="40"/>
      <c r="F27" s="40"/>
      <c r="G27" s="40"/>
      <c r="H27" s="40"/>
      <c r="I27" s="40"/>
      <c r="J27" s="40"/>
      <c r="K27" s="40"/>
      <c r="L27" s="40"/>
      <c r="M27" s="40"/>
      <c r="N27" s="40"/>
      <c r="O27" s="40"/>
      <c r="P27" s="40"/>
      <c r="Q27" s="40"/>
      <c r="R27" s="40"/>
    </row>
    <row r="28" spans="1:18">
      <c r="A28" s="14"/>
      <c r="B28" s="43"/>
      <c r="C28" s="43"/>
      <c r="D28" s="43"/>
      <c r="E28" s="43"/>
      <c r="F28" s="43"/>
      <c r="G28" s="43"/>
      <c r="H28" s="43"/>
      <c r="I28" s="43"/>
      <c r="J28" s="43"/>
      <c r="K28" s="43"/>
      <c r="L28" s="43"/>
      <c r="M28" s="43"/>
      <c r="N28" s="43"/>
      <c r="O28" s="43"/>
      <c r="P28" s="43"/>
      <c r="Q28" s="43"/>
      <c r="R28" s="43"/>
    </row>
    <row r="29" spans="1:18" ht="15" customHeight="1">
      <c r="A29" s="14" t="s">
        <v>1228</v>
      </c>
      <c r="B29" s="38" t="s">
        <v>4</v>
      </c>
      <c r="C29" s="38"/>
      <c r="D29" s="38"/>
      <c r="E29" s="38"/>
      <c r="F29" s="38"/>
      <c r="G29" s="38"/>
      <c r="H29" s="38"/>
      <c r="I29" s="38"/>
      <c r="J29" s="38"/>
      <c r="K29" s="38"/>
      <c r="L29" s="38"/>
      <c r="M29" s="38"/>
      <c r="N29" s="38"/>
      <c r="O29" s="38"/>
      <c r="P29" s="38"/>
      <c r="Q29" s="38"/>
      <c r="R29" s="38"/>
    </row>
    <row r="30" spans="1:18">
      <c r="A30" s="14"/>
      <c r="B30" s="17"/>
      <c r="C30" s="18"/>
      <c r="D30" s="18"/>
      <c r="E30" s="18"/>
      <c r="F30" s="18"/>
      <c r="G30" s="18"/>
      <c r="H30" s="18"/>
      <c r="I30" s="18"/>
      <c r="J30" s="18"/>
      <c r="K30" s="18"/>
    </row>
    <row r="31" spans="1:18">
      <c r="A31" s="14"/>
      <c r="B31" s="18"/>
      <c r="C31" s="18"/>
      <c r="D31" s="18"/>
      <c r="E31" s="18"/>
      <c r="F31" s="18"/>
      <c r="G31" s="18"/>
      <c r="H31" s="18"/>
      <c r="I31" s="18"/>
      <c r="J31" s="18"/>
      <c r="K31" s="18"/>
    </row>
    <row r="32" spans="1:18">
      <c r="A32" s="14"/>
      <c r="B32" s="89"/>
      <c r="C32" s="61" t="s">
        <v>566</v>
      </c>
      <c r="D32" s="90"/>
      <c r="E32" s="61" t="s">
        <v>568</v>
      </c>
      <c r="F32" s="90"/>
      <c r="G32" s="61" t="s">
        <v>571</v>
      </c>
      <c r="H32" s="90"/>
      <c r="I32" s="61" t="s">
        <v>253</v>
      </c>
      <c r="J32" s="90"/>
      <c r="K32" s="61" t="s">
        <v>574</v>
      </c>
    </row>
    <row r="33" spans="1:11">
      <c r="A33" s="14"/>
      <c r="B33" s="89"/>
      <c r="C33" s="61" t="s">
        <v>567</v>
      </c>
      <c r="D33" s="90"/>
      <c r="E33" s="61" t="s">
        <v>569</v>
      </c>
      <c r="F33" s="90"/>
      <c r="G33" s="61" t="s">
        <v>572</v>
      </c>
      <c r="H33" s="90"/>
      <c r="I33" s="61" t="s">
        <v>573</v>
      </c>
      <c r="J33" s="90"/>
      <c r="K33" s="61" t="s">
        <v>575</v>
      </c>
    </row>
    <row r="34" spans="1:11" ht="15.75" thickBot="1">
      <c r="A34" s="14"/>
      <c r="B34" s="89"/>
      <c r="C34" s="87"/>
      <c r="D34" s="90"/>
      <c r="E34" s="62" t="s">
        <v>570</v>
      </c>
      <c r="F34" s="90"/>
      <c r="G34" s="87"/>
      <c r="H34" s="90"/>
      <c r="I34" s="62" t="s">
        <v>567</v>
      </c>
      <c r="J34" s="90"/>
      <c r="K34" s="62" t="s">
        <v>576</v>
      </c>
    </row>
    <row r="35" spans="1:11" ht="15.75" thickBot="1">
      <c r="A35" s="14"/>
      <c r="B35" s="88">
        <v>41729</v>
      </c>
      <c r="C35" s="50"/>
      <c r="D35" s="18"/>
      <c r="E35" s="50"/>
      <c r="F35" s="18"/>
      <c r="G35" s="50"/>
      <c r="H35" s="18"/>
      <c r="I35" s="50"/>
      <c r="J35" s="18"/>
      <c r="K35" s="50"/>
    </row>
    <row r="36" spans="1:11">
      <c r="A36" s="14"/>
      <c r="B36" s="79" t="s">
        <v>577</v>
      </c>
      <c r="C36" s="18"/>
      <c r="D36" s="18"/>
      <c r="E36" s="18"/>
      <c r="F36" s="18"/>
      <c r="G36" s="25"/>
      <c r="H36" s="18"/>
      <c r="I36" s="18"/>
      <c r="J36" s="18"/>
      <c r="K36" s="18"/>
    </row>
    <row r="37" spans="1:11">
      <c r="A37" s="14"/>
      <c r="B37" s="57" t="s">
        <v>532</v>
      </c>
      <c r="C37" s="71" t="s">
        <v>578</v>
      </c>
      <c r="D37" s="25"/>
      <c r="E37" s="71" t="s">
        <v>579</v>
      </c>
      <c r="F37" s="25"/>
      <c r="G37" s="71" t="s">
        <v>310</v>
      </c>
      <c r="H37" s="25"/>
      <c r="I37" s="71" t="s">
        <v>580</v>
      </c>
      <c r="J37" s="25"/>
      <c r="K37" s="71" t="s">
        <v>581</v>
      </c>
    </row>
    <row r="38" spans="1:11">
      <c r="A38" s="14"/>
      <c r="B38" s="57" t="s">
        <v>582</v>
      </c>
      <c r="C38" s="64" t="s">
        <v>583</v>
      </c>
      <c r="D38" s="25"/>
      <c r="E38" s="64" t="s">
        <v>583</v>
      </c>
      <c r="F38" s="25"/>
      <c r="G38" s="71" t="s">
        <v>211</v>
      </c>
      <c r="H38" s="25"/>
      <c r="I38" s="64" t="s">
        <v>584</v>
      </c>
      <c r="J38" s="25"/>
      <c r="K38" s="71" t="s">
        <v>211</v>
      </c>
    </row>
    <row r="39" spans="1:11">
      <c r="A39" s="14"/>
      <c r="B39" s="57" t="s">
        <v>526</v>
      </c>
      <c r="C39" s="64" t="s">
        <v>585</v>
      </c>
      <c r="D39" s="25"/>
      <c r="E39" s="64" t="s">
        <v>586</v>
      </c>
      <c r="F39" s="25"/>
      <c r="G39" s="71" t="s">
        <v>211</v>
      </c>
      <c r="H39" s="25"/>
      <c r="I39" s="64" t="s">
        <v>587</v>
      </c>
      <c r="J39" s="25"/>
      <c r="K39" s="71" t="s">
        <v>211</v>
      </c>
    </row>
    <row r="40" spans="1:11">
      <c r="A40" s="14"/>
      <c r="B40" s="57" t="s">
        <v>588</v>
      </c>
      <c r="C40" s="64" t="s">
        <v>334</v>
      </c>
      <c r="D40" s="25"/>
      <c r="E40" s="64" t="s">
        <v>334</v>
      </c>
      <c r="F40" s="25"/>
      <c r="G40" s="71" t="s">
        <v>211</v>
      </c>
      <c r="H40" s="25"/>
      <c r="I40" s="64" t="s">
        <v>334</v>
      </c>
      <c r="J40" s="25"/>
      <c r="K40" s="71" t="s">
        <v>211</v>
      </c>
    </row>
    <row r="41" spans="1:11">
      <c r="A41" s="14"/>
      <c r="B41" s="57" t="s">
        <v>589</v>
      </c>
      <c r="C41" s="64" t="s">
        <v>590</v>
      </c>
      <c r="D41" s="25"/>
      <c r="E41" s="64" t="s">
        <v>590</v>
      </c>
      <c r="F41" s="25"/>
      <c r="G41" s="71" t="s">
        <v>211</v>
      </c>
      <c r="H41" s="25"/>
      <c r="I41" s="64" t="s">
        <v>590</v>
      </c>
      <c r="J41" s="25"/>
      <c r="K41" s="71" t="s">
        <v>211</v>
      </c>
    </row>
    <row r="42" spans="1:11">
      <c r="A42" s="14"/>
      <c r="B42" s="57" t="s">
        <v>591</v>
      </c>
      <c r="C42" s="25"/>
      <c r="D42" s="25"/>
      <c r="E42" s="25"/>
      <c r="F42" s="25"/>
      <c r="G42" s="25"/>
      <c r="H42" s="25"/>
      <c r="I42" s="25"/>
      <c r="J42" s="25"/>
      <c r="K42" s="25"/>
    </row>
    <row r="43" spans="1:11">
      <c r="A43" s="14"/>
      <c r="B43" s="57" t="s">
        <v>532</v>
      </c>
      <c r="C43" s="64" t="s">
        <v>592</v>
      </c>
      <c r="D43" s="25"/>
      <c r="E43" s="64" t="s">
        <v>593</v>
      </c>
      <c r="F43" s="25"/>
      <c r="G43" s="64" t="s">
        <v>594</v>
      </c>
      <c r="H43" s="25"/>
      <c r="I43" s="64" t="s">
        <v>595</v>
      </c>
      <c r="J43" s="25"/>
      <c r="K43" s="71" t="s">
        <v>211</v>
      </c>
    </row>
    <row r="44" spans="1:11">
      <c r="A44" s="14"/>
      <c r="B44" s="57" t="s">
        <v>582</v>
      </c>
      <c r="C44" s="64" t="s">
        <v>596</v>
      </c>
      <c r="D44" s="25"/>
      <c r="E44" s="64" t="s">
        <v>596</v>
      </c>
      <c r="F44" s="25"/>
      <c r="G44" s="64" t="s">
        <v>597</v>
      </c>
      <c r="H44" s="25"/>
      <c r="I44" s="64" t="s">
        <v>598</v>
      </c>
      <c r="J44" s="25"/>
      <c r="K44" s="71" t="s">
        <v>211</v>
      </c>
    </row>
    <row r="45" spans="1:11">
      <c r="A45" s="14"/>
      <c r="B45" s="57" t="s">
        <v>526</v>
      </c>
      <c r="C45" s="64" t="s">
        <v>599</v>
      </c>
      <c r="D45" s="25"/>
      <c r="E45" s="64" t="s">
        <v>600</v>
      </c>
      <c r="F45" s="25"/>
      <c r="G45" s="64" t="s">
        <v>601</v>
      </c>
      <c r="H45" s="25"/>
      <c r="I45" s="64" t="s">
        <v>602</v>
      </c>
      <c r="J45" s="25"/>
      <c r="K45" s="71" t="s">
        <v>211</v>
      </c>
    </row>
    <row r="46" spans="1:11">
      <c r="A46" s="14"/>
      <c r="B46" s="57" t="s">
        <v>588</v>
      </c>
      <c r="C46" s="64" t="s">
        <v>603</v>
      </c>
      <c r="D46" s="25"/>
      <c r="E46" s="64" t="s">
        <v>604</v>
      </c>
      <c r="F46" s="25"/>
      <c r="G46" s="64" t="s">
        <v>605</v>
      </c>
      <c r="H46" s="25"/>
      <c r="I46" s="64" t="s">
        <v>606</v>
      </c>
      <c r="J46" s="25"/>
      <c r="K46" s="71" t="s">
        <v>211</v>
      </c>
    </row>
    <row r="47" spans="1:11">
      <c r="A47" s="14"/>
      <c r="B47" s="57" t="s">
        <v>589</v>
      </c>
      <c r="C47" s="71" t="s">
        <v>211</v>
      </c>
      <c r="D47" s="25"/>
      <c r="E47" s="71" t="s">
        <v>211</v>
      </c>
      <c r="F47" s="25"/>
      <c r="G47" s="71" t="s">
        <v>211</v>
      </c>
      <c r="H47" s="25"/>
      <c r="I47" s="64" t="s">
        <v>607</v>
      </c>
      <c r="J47" s="25"/>
      <c r="K47" s="71" t="s">
        <v>211</v>
      </c>
    </row>
    <row r="48" spans="1:11">
      <c r="A48" s="14"/>
      <c r="B48" s="57" t="s">
        <v>135</v>
      </c>
      <c r="C48" s="25"/>
      <c r="D48" s="25"/>
      <c r="E48" s="25"/>
      <c r="F48" s="25"/>
      <c r="G48" s="25"/>
      <c r="H48" s="25"/>
      <c r="I48" s="25"/>
      <c r="J48" s="25"/>
      <c r="K48" s="25"/>
    </row>
    <row r="49" spans="1:18">
      <c r="A49" s="14"/>
      <c r="B49" s="57" t="s">
        <v>532</v>
      </c>
      <c r="C49" s="64" t="s">
        <v>608</v>
      </c>
      <c r="D49" s="25"/>
      <c r="E49" s="64" t="s">
        <v>609</v>
      </c>
      <c r="F49" s="25"/>
      <c r="G49" s="64" t="s">
        <v>594</v>
      </c>
      <c r="H49" s="25"/>
      <c r="I49" s="64" t="s">
        <v>610</v>
      </c>
      <c r="J49" s="25"/>
      <c r="K49" s="71" t="s">
        <v>211</v>
      </c>
    </row>
    <row r="50" spans="1:18">
      <c r="A50" s="14"/>
      <c r="B50" s="57" t="s">
        <v>582</v>
      </c>
      <c r="C50" s="64" t="s">
        <v>611</v>
      </c>
      <c r="D50" s="25"/>
      <c r="E50" s="64" t="s">
        <v>611</v>
      </c>
      <c r="F50" s="25"/>
      <c r="G50" s="64" t="s">
        <v>597</v>
      </c>
      <c r="H50" s="25"/>
      <c r="I50" s="64" t="s">
        <v>612</v>
      </c>
      <c r="J50" s="25"/>
      <c r="K50" s="71" t="s">
        <v>211</v>
      </c>
    </row>
    <row r="51" spans="1:18">
      <c r="A51" s="14"/>
      <c r="B51" s="57" t="s">
        <v>613</v>
      </c>
      <c r="C51" s="64" t="s">
        <v>614</v>
      </c>
      <c r="D51" s="25"/>
      <c r="E51" s="64" t="s">
        <v>615</v>
      </c>
      <c r="F51" s="25"/>
      <c r="G51" s="64" t="s">
        <v>601</v>
      </c>
      <c r="H51" s="25"/>
      <c r="I51" s="64" t="s">
        <v>616</v>
      </c>
      <c r="J51" s="25"/>
      <c r="K51" s="71" t="s">
        <v>211</v>
      </c>
    </row>
    <row r="52" spans="1:18">
      <c r="A52" s="14"/>
      <c r="B52" s="57" t="s">
        <v>588</v>
      </c>
      <c r="C52" s="64" t="s">
        <v>617</v>
      </c>
      <c r="D52" s="25"/>
      <c r="E52" s="64" t="s">
        <v>618</v>
      </c>
      <c r="F52" s="25"/>
      <c r="G52" s="64" t="s">
        <v>605</v>
      </c>
      <c r="H52" s="25"/>
      <c r="I52" s="64" t="s">
        <v>619</v>
      </c>
      <c r="J52" s="25"/>
      <c r="K52" s="71" t="s">
        <v>211</v>
      </c>
    </row>
    <row r="53" spans="1:18">
      <c r="A53" s="14"/>
      <c r="B53" s="57" t="s">
        <v>589</v>
      </c>
      <c r="C53" s="64" t="s">
        <v>590</v>
      </c>
      <c r="D53" s="25"/>
      <c r="E53" s="64" t="s">
        <v>590</v>
      </c>
      <c r="F53" s="25"/>
      <c r="G53" s="71" t="s">
        <v>211</v>
      </c>
      <c r="H53" s="25"/>
      <c r="I53" s="64" t="s">
        <v>620</v>
      </c>
      <c r="J53" s="25"/>
      <c r="K53" s="71" t="s">
        <v>211</v>
      </c>
    </row>
    <row r="54" spans="1:18">
      <c r="A54" s="14"/>
      <c r="B54" s="41"/>
      <c r="C54" s="41"/>
      <c r="D54" s="41"/>
      <c r="E54" s="41"/>
      <c r="F54" s="41"/>
      <c r="G54" s="41"/>
      <c r="H54" s="41"/>
      <c r="I54" s="41"/>
      <c r="J54" s="41"/>
      <c r="K54" s="41"/>
      <c r="L54" s="41"/>
      <c r="M54" s="41"/>
      <c r="N54" s="41"/>
      <c r="O54" s="41"/>
      <c r="P54" s="41"/>
      <c r="Q54" s="41"/>
      <c r="R54" s="41"/>
    </row>
    <row r="55" spans="1:18">
      <c r="A55" s="14"/>
      <c r="B55" s="42"/>
      <c r="C55" s="42"/>
      <c r="D55" s="42"/>
      <c r="E55" s="42"/>
      <c r="F55" s="42"/>
      <c r="G55" s="42"/>
      <c r="H55" s="42"/>
      <c r="I55" s="42"/>
      <c r="J55" s="42"/>
      <c r="K55" s="42"/>
      <c r="L55" s="42"/>
      <c r="M55" s="42"/>
      <c r="N55" s="42"/>
      <c r="O55" s="42"/>
      <c r="P55" s="42"/>
      <c r="Q55" s="42"/>
      <c r="R55" s="42"/>
    </row>
    <row r="56" spans="1:18">
      <c r="A56" s="14"/>
      <c r="B56" s="17"/>
      <c r="C56" s="18"/>
      <c r="D56" s="18"/>
      <c r="E56" s="18"/>
      <c r="F56" s="18"/>
      <c r="G56" s="18"/>
      <c r="H56" s="18"/>
      <c r="I56" s="18"/>
      <c r="J56" s="18"/>
      <c r="K56" s="18"/>
    </row>
    <row r="57" spans="1:18">
      <c r="A57" s="14"/>
      <c r="B57" s="57"/>
      <c r="C57" s="25"/>
      <c r="D57" s="25"/>
      <c r="E57" s="25"/>
      <c r="F57" s="25"/>
      <c r="G57" s="25"/>
      <c r="H57" s="25"/>
      <c r="I57" s="25"/>
      <c r="J57" s="25"/>
      <c r="K57" s="25"/>
    </row>
    <row r="58" spans="1:18">
      <c r="A58" s="14"/>
      <c r="B58" s="81"/>
      <c r="C58" s="61" t="s">
        <v>566</v>
      </c>
      <c r="D58" s="90"/>
      <c r="E58" s="61" t="s">
        <v>568</v>
      </c>
      <c r="F58" s="90"/>
      <c r="G58" s="61" t="s">
        <v>571</v>
      </c>
      <c r="H58" s="90"/>
      <c r="I58" s="61" t="s">
        <v>253</v>
      </c>
      <c r="J58" s="90"/>
      <c r="K58" s="61" t="s">
        <v>574</v>
      </c>
    </row>
    <row r="59" spans="1:18">
      <c r="A59" s="14"/>
      <c r="B59" s="81"/>
      <c r="C59" s="61" t="s">
        <v>567</v>
      </c>
      <c r="D59" s="90"/>
      <c r="E59" s="61" t="s">
        <v>569</v>
      </c>
      <c r="F59" s="90"/>
      <c r="G59" s="61" t="s">
        <v>572</v>
      </c>
      <c r="H59" s="90"/>
      <c r="I59" s="61" t="s">
        <v>573</v>
      </c>
      <c r="J59" s="90"/>
      <c r="K59" s="61" t="s">
        <v>575</v>
      </c>
    </row>
    <row r="60" spans="1:18" ht="15.75" thickBot="1">
      <c r="A60" s="14"/>
      <c r="B60" s="81"/>
      <c r="C60" s="87"/>
      <c r="D60" s="90"/>
      <c r="E60" s="62" t="s">
        <v>570</v>
      </c>
      <c r="F60" s="90"/>
      <c r="G60" s="87"/>
      <c r="H60" s="90"/>
      <c r="I60" s="62" t="s">
        <v>567</v>
      </c>
      <c r="J60" s="90"/>
      <c r="K60" s="62" t="s">
        <v>576</v>
      </c>
    </row>
    <row r="61" spans="1:18" ht="15.75" thickBot="1">
      <c r="A61" s="14"/>
      <c r="B61" s="88">
        <v>41639</v>
      </c>
      <c r="C61" s="50"/>
      <c r="D61" s="18"/>
      <c r="E61" s="50"/>
      <c r="F61" s="18"/>
      <c r="G61" s="50"/>
      <c r="H61" s="25"/>
      <c r="I61" s="51"/>
      <c r="J61" s="25"/>
      <c r="K61" s="51"/>
    </row>
    <row r="62" spans="1:18">
      <c r="A62" s="14"/>
      <c r="B62" s="79" t="s">
        <v>577</v>
      </c>
      <c r="C62" s="18"/>
      <c r="D62" s="18"/>
      <c r="E62" s="18"/>
      <c r="F62" s="18"/>
      <c r="G62" s="25"/>
      <c r="H62" s="25"/>
      <c r="I62" s="25"/>
      <c r="J62" s="25"/>
      <c r="K62" s="25"/>
    </row>
    <row r="63" spans="1:18">
      <c r="A63" s="14"/>
      <c r="B63" s="57" t="s">
        <v>532</v>
      </c>
      <c r="C63" s="71" t="s">
        <v>621</v>
      </c>
      <c r="D63" s="25"/>
      <c r="E63" s="71" t="s">
        <v>622</v>
      </c>
      <c r="F63" s="25"/>
      <c r="G63" s="71" t="s">
        <v>310</v>
      </c>
      <c r="H63" s="25"/>
      <c r="I63" s="71" t="s">
        <v>623</v>
      </c>
      <c r="J63" s="25"/>
      <c r="K63" s="71" t="s">
        <v>581</v>
      </c>
    </row>
    <row r="64" spans="1:18">
      <c r="A64" s="14"/>
      <c r="B64" s="57" t="s">
        <v>582</v>
      </c>
      <c r="C64" s="64" t="s">
        <v>624</v>
      </c>
      <c r="D64" s="25"/>
      <c r="E64" s="64" t="s">
        <v>624</v>
      </c>
      <c r="F64" s="25"/>
      <c r="G64" s="71" t="s">
        <v>211</v>
      </c>
      <c r="H64" s="25"/>
      <c r="I64" s="64" t="s">
        <v>625</v>
      </c>
      <c r="J64" s="25"/>
      <c r="K64" s="71" t="s">
        <v>211</v>
      </c>
    </row>
    <row r="65" spans="1:18">
      <c r="A65" s="14"/>
      <c r="B65" s="57" t="s">
        <v>526</v>
      </c>
      <c r="C65" s="64" t="s">
        <v>626</v>
      </c>
      <c r="D65" s="25"/>
      <c r="E65" s="64" t="s">
        <v>627</v>
      </c>
      <c r="F65" s="25"/>
      <c r="G65" s="71" t="s">
        <v>211</v>
      </c>
      <c r="H65" s="25"/>
      <c r="I65" s="64" t="s">
        <v>628</v>
      </c>
      <c r="J65" s="25"/>
      <c r="K65" s="71" t="s">
        <v>211</v>
      </c>
    </row>
    <row r="66" spans="1:18">
      <c r="A66" s="14"/>
      <c r="B66" s="57" t="s">
        <v>588</v>
      </c>
      <c r="C66" s="64" t="s">
        <v>334</v>
      </c>
      <c r="D66" s="25"/>
      <c r="E66" s="64" t="s">
        <v>334</v>
      </c>
      <c r="F66" s="25"/>
      <c r="G66" s="71" t="s">
        <v>211</v>
      </c>
      <c r="H66" s="25"/>
      <c r="I66" s="64" t="s">
        <v>334</v>
      </c>
      <c r="J66" s="25"/>
      <c r="K66" s="71" t="s">
        <v>211</v>
      </c>
    </row>
    <row r="67" spans="1:18">
      <c r="A67" s="14"/>
      <c r="B67" s="57" t="s">
        <v>589</v>
      </c>
      <c r="C67" s="64" t="s">
        <v>590</v>
      </c>
      <c r="D67" s="25"/>
      <c r="E67" s="64" t="s">
        <v>590</v>
      </c>
      <c r="F67" s="25"/>
      <c r="G67" s="71" t="s">
        <v>211</v>
      </c>
      <c r="H67" s="25"/>
      <c r="I67" s="64" t="s">
        <v>629</v>
      </c>
      <c r="J67" s="25"/>
      <c r="K67" s="71" t="s">
        <v>211</v>
      </c>
    </row>
    <row r="68" spans="1:18">
      <c r="A68" s="14"/>
      <c r="B68" s="57" t="s">
        <v>591</v>
      </c>
      <c r="C68" s="25"/>
      <c r="D68" s="25"/>
      <c r="E68" s="25"/>
      <c r="F68" s="25"/>
      <c r="G68" s="25"/>
      <c r="H68" s="25"/>
      <c r="I68" s="25"/>
      <c r="J68" s="25"/>
      <c r="K68" s="25"/>
    </row>
    <row r="69" spans="1:18">
      <c r="A69" s="14"/>
      <c r="B69" s="57" t="s">
        <v>532</v>
      </c>
      <c r="C69" s="64" t="s">
        <v>630</v>
      </c>
      <c r="D69" s="25"/>
      <c r="E69" s="64" t="s">
        <v>630</v>
      </c>
      <c r="F69" s="25"/>
      <c r="G69" s="64" t="s">
        <v>631</v>
      </c>
      <c r="H69" s="25"/>
      <c r="I69" s="64" t="s">
        <v>632</v>
      </c>
      <c r="J69" s="25"/>
      <c r="K69" s="71" t="s">
        <v>211</v>
      </c>
    </row>
    <row r="70" spans="1:18">
      <c r="A70" s="14"/>
      <c r="B70" s="57" t="s">
        <v>582</v>
      </c>
      <c r="C70" s="64" t="s">
        <v>633</v>
      </c>
      <c r="D70" s="25"/>
      <c r="E70" s="64" t="s">
        <v>633</v>
      </c>
      <c r="F70" s="25"/>
      <c r="G70" s="64" t="s">
        <v>634</v>
      </c>
      <c r="H70" s="25"/>
      <c r="I70" s="64" t="s">
        <v>635</v>
      </c>
      <c r="J70" s="25"/>
      <c r="K70" s="71" t="s">
        <v>211</v>
      </c>
    </row>
    <row r="71" spans="1:18">
      <c r="A71" s="14"/>
      <c r="B71" s="57" t="s">
        <v>526</v>
      </c>
      <c r="C71" s="64" t="s">
        <v>636</v>
      </c>
      <c r="D71" s="25"/>
      <c r="E71" s="64" t="s">
        <v>637</v>
      </c>
      <c r="F71" s="25"/>
      <c r="G71" s="64" t="s">
        <v>638</v>
      </c>
      <c r="H71" s="25"/>
      <c r="I71" s="64" t="s">
        <v>639</v>
      </c>
      <c r="J71" s="25"/>
      <c r="K71" s="71" t="s">
        <v>211</v>
      </c>
    </row>
    <row r="72" spans="1:18">
      <c r="A72" s="14"/>
      <c r="B72" s="57" t="s">
        <v>588</v>
      </c>
      <c r="C72" s="64" t="s">
        <v>640</v>
      </c>
      <c r="D72" s="25"/>
      <c r="E72" s="64" t="s">
        <v>640</v>
      </c>
      <c r="F72" s="25"/>
      <c r="G72" s="64" t="s">
        <v>641</v>
      </c>
      <c r="H72" s="25"/>
      <c r="I72" s="64" t="s">
        <v>642</v>
      </c>
      <c r="J72" s="25"/>
      <c r="K72" s="71" t="s">
        <v>211</v>
      </c>
    </row>
    <row r="73" spans="1:18">
      <c r="A73" s="14"/>
      <c r="B73" s="57" t="s">
        <v>589</v>
      </c>
      <c r="C73" s="64" t="s">
        <v>643</v>
      </c>
      <c r="D73" s="25"/>
      <c r="E73" s="64" t="s">
        <v>643</v>
      </c>
      <c r="F73" s="25"/>
      <c r="G73" s="64" t="s">
        <v>644</v>
      </c>
      <c r="H73" s="25"/>
      <c r="I73" s="64" t="s">
        <v>645</v>
      </c>
      <c r="J73" s="25"/>
      <c r="K73" s="71" t="s">
        <v>211</v>
      </c>
    </row>
    <row r="74" spans="1:18">
      <c r="A74" s="14"/>
      <c r="B74" s="57" t="s">
        <v>135</v>
      </c>
      <c r="C74" s="25"/>
      <c r="D74" s="25"/>
      <c r="E74" s="25"/>
      <c r="F74" s="25"/>
      <c r="G74" s="25"/>
      <c r="H74" s="25"/>
      <c r="I74" s="25"/>
      <c r="J74" s="25"/>
      <c r="K74" s="25"/>
    </row>
    <row r="75" spans="1:18">
      <c r="A75" s="14"/>
      <c r="B75" s="57" t="s">
        <v>532</v>
      </c>
      <c r="C75" s="64" t="s">
        <v>646</v>
      </c>
      <c r="D75" s="25"/>
      <c r="E75" s="64" t="s">
        <v>647</v>
      </c>
      <c r="F75" s="25"/>
      <c r="G75" s="64" t="s">
        <v>631</v>
      </c>
      <c r="H75" s="25"/>
      <c r="I75" s="64" t="s">
        <v>648</v>
      </c>
      <c r="J75" s="25"/>
      <c r="K75" s="71" t="s">
        <v>211</v>
      </c>
    </row>
    <row r="76" spans="1:18">
      <c r="A76" s="14"/>
      <c r="B76" s="57" t="s">
        <v>582</v>
      </c>
      <c r="C76" s="64" t="s">
        <v>649</v>
      </c>
      <c r="D76" s="25"/>
      <c r="E76" s="64" t="s">
        <v>649</v>
      </c>
      <c r="F76" s="25"/>
      <c r="G76" s="64" t="s">
        <v>634</v>
      </c>
      <c r="H76" s="25"/>
      <c r="I76" s="64" t="s">
        <v>650</v>
      </c>
      <c r="J76" s="25"/>
      <c r="K76" s="71" t="s">
        <v>211</v>
      </c>
    </row>
    <row r="77" spans="1:18">
      <c r="A77" s="14"/>
      <c r="B77" s="57" t="s">
        <v>613</v>
      </c>
      <c r="C77" s="64" t="s">
        <v>651</v>
      </c>
      <c r="D77" s="25"/>
      <c r="E77" s="64" t="s">
        <v>652</v>
      </c>
      <c r="F77" s="25"/>
      <c r="G77" s="64" t="s">
        <v>638</v>
      </c>
      <c r="H77" s="25"/>
      <c r="I77" s="64" t="s">
        <v>653</v>
      </c>
      <c r="J77" s="25"/>
      <c r="K77" s="71" t="s">
        <v>211</v>
      </c>
    </row>
    <row r="78" spans="1:18">
      <c r="A78" s="14"/>
      <c r="B78" s="57" t="s">
        <v>588</v>
      </c>
      <c r="C78" s="64" t="s">
        <v>654</v>
      </c>
      <c r="D78" s="25"/>
      <c r="E78" s="64" t="s">
        <v>654</v>
      </c>
      <c r="F78" s="25"/>
      <c r="G78" s="64" t="s">
        <v>641</v>
      </c>
      <c r="H78" s="25"/>
      <c r="I78" s="64" t="s">
        <v>655</v>
      </c>
      <c r="J78" s="25"/>
      <c r="K78" s="71" t="s">
        <v>211</v>
      </c>
    </row>
    <row r="79" spans="1:18">
      <c r="A79" s="14"/>
      <c r="B79" s="57" t="s">
        <v>589</v>
      </c>
      <c r="C79" s="64" t="s">
        <v>656</v>
      </c>
      <c r="D79" s="25"/>
      <c r="E79" s="64" t="s">
        <v>656</v>
      </c>
      <c r="F79" s="25"/>
      <c r="G79" s="64" t="s">
        <v>644</v>
      </c>
      <c r="H79" s="25"/>
      <c r="I79" s="64" t="s">
        <v>657</v>
      </c>
      <c r="J79" s="25"/>
      <c r="K79" s="71" t="s">
        <v>211</v>
      </c>
    </row>
    <row r="80" spans="1:18" ht="15.75">
      <c r="A80" s="14"/>
      <c r="B80" s="40"/>
      <c r="C80" s="40"/>
      <c r="D80" s="40"/>
      <c r="E80" s="40"/>
      <c r="F80" s="40"/>
      <c r="G80" s="40"/>
      <c r="H80" s="40"/>
      <c r="I80" s="40"/>
      <c r="J80" s="40"/>
      <c r="K80" s="40"/>
      <c r="L80" s="40"/>
      <c r="M80" s="40"/>
      <c r="N80" s="40"/>
      <c r="O80" s="40"/>
      <c r="P80" s="40"/>
      <c r="Q80" s="40"/>
      <c r="R80" s="40"/>
    </row>
    <row r="81" spans="1:18">
      <c r="A81" s="14"/>
      <c r="B81" s="43"/>
      <c r="C81" s="43"/>
      <c r="D81" s="43"/>
      <c r="E81" s="43"/>
      <c r="F81" s="43"/>
      <c r="G81" s="43"/>
      <c r="H81" s="43"/>
      <c r="I81" s="43"/>
      <c r="J81" s="43"/>
      <c r="K81" s="43"/>
      <c r="L81" s="43"/>
      <c r="M81" s="43"/>
      <c r="N81" s="43"/>
      <c r="O81" s="43"/>
      <c r="P81" s="43"/>
      <c r="Q81" s="43"/>
      <c r="R81" s="43"/>
    </row>
    <row r="82" spans="1:18" ht="15" customHeight="1">
      <c r="A82" s="14" t="s">
        <v>1229</v>
      </c>
      <c r="B82" s="38" t="s">
        <v>4</v>
      </c>
      <c r="C82" s="38"/>
      <c r="D82" s="38"/>
      <c r="E82" s="38"/>
      <c r="F82" s="38"/>
      <c r="G82" s="38"/>
      <c r="H82" s="38"/>
      <c r="I82" s="38"/>
      <c r="J82" s="38"/>
      <c r="K82" s="38"/>
      <c r="L82" s="38"/>
      <c r="M82" s="38"/>
      <c r="N82" s="38"/>
      <c r="O82" s="38"/>
      <c r="P82" s="38"/>
      <c r="Q82" s="38"/>
      <c r="R82" s="38"/>
    </row>
    <row r="83" spans="1:18">
      <c r="A83" s="14"/>
      <c r="B83" s="17"/>
      <c r="C83" s="18"/>
      <c r="D83" s="18"/>
      <c r="E83" s="18"/>
      <c r="F83" s="18"/>
      <c r="G83" s="18"/>
      <c r="H83" s="18"/>
    </row>
    <row r="84" spans="1:18">
      <c r="A84" s="14"/>
      <c r="B84" s="19"/>
      <c r="C84" s="18"/>
      <c r="D84" s="18"/>
      <c r="E84" s="18"/>
      <c r="F84" s="18"/>
      <c r="G84" s="18"/>
      <c r="H84" s="18"/>
    </row>
    <row r="85" spans="1:18">
      <c r="A85" s="14"/>
      <c r="B85" s="19"/>
      <c r="C85" s="18"/>
      <c r="D85" s="20" t="s">
        <v>206</v>
      </c>
      <c r="E85" s="29"/>
      <c r="F85" s="20" t="s">
        <v>206</v>
      </c>
      <c r="G85" s="29"/>
      <c r="H85" s="20" t="s">
        <v>659</v>
      </c>
    </row>
    <row r="86" spans="1:18" ht="15.75" thickBot="1">
      <c r="A86" s="14"/>
      <c r="B86" s="19"/>
      <c r="C86" s="18"/>
      <c r="D86" s="91">
        <v>2014</v>
      </c>
      <c r="E86" s="29"/>
      <c r="F86" s="91">
        <v>2013</v>
      </c>
      <c r="G86" s="29"/>
      <c r="H86" s="91">
        <v>2013</v>
      </c>
    </row>
    <row r="87" spans="1:18">
      <c r="A87" s="14"/>
      <c r="B87" s="19"/>
      <c r="C87" s="29"/>
      <c r="D87" s="23"/>
      <c r="E87" s="29"/>
      <c r="F87" s="23"/>
      <c r="G87" s="29"/>
      <c r="H87" s="23"/>
    </row>
    <row r="88" spans="1:18">
      <c r="A88" s="14"/>
      <c r="B88" s="19" t="s">
        <v>660</v>
      </c>
      <c r="C88" s="18"/>
      <c r="D88" s="18"/>
      <c r="E88" s="18"/>
      <c r="F88" s="18"/>
      <c r="G88" s="18"/>
      <c r="H88" s="18"/>
    </row>
    <row r="89" spans="1:18">
      <c r="A89" s="14"/>
      <c r="B89" s="19" t="s">
        <v>661</v>
      </c>
      <c r="C89" s="18"/>
      <c r="D89" s="26" t="s">
        <v>662</v>
      </c>
      <c r="E89" s="25"/>
      <c r="F89" s="26" t="s">
        <v>663</v>
      </c>
      <c r="G89" s="25"/>
      <c r="H89" s="26" t="s">
        <v>664</v>
      </c>
    </row>
    <row r="90" spans="1:18">
      <c r="A90" s="14"/>
      <c r="B90" s="19" t="s">
        <v>665</v>
      </c>
      <c r="C90" s="18"/>
      <c r="D90" s="27" t="s">
        <v>666</v>
      </c>
      <c r="E90" s="25"/>
      <c r="F90" s="27" t="s">
        <v>667</v>
      </c>
      <c r="G90" s="25"/>
      <c r="H90" s="27" t="s">
        <v>649</v>
      </c>
    </row>
    <row r="91" spans="1:18">
      <c r="A91" s="14"/>
      <c r="B91" s="19" t="s">
        <v>613</v>
      </c>
      <c r="C91" s="18"/>
      <c r="D91" s="27" t="s">
        <v>668</v>
      </c>
      <c r="E91" s="25"/>
      <c r="F91" s="27" t="s">
        <v>669</v>
      </c>
      <c r="G91" s="25"/>
      <c r="H91" s="27" t="s">
        <v>670</v>
      </c>
    </row>
    <row r="92" spans="1:18">
      <c r="A92" s="14"/>
      <c r="B92" s="19" t="s">
        <v>671</v>
      </c>
      <c r="C92" s="18"/>
      <c r="D92" s="27" t="s">
        <v>617</v>
      </c>
      <c r="E92" s="25"/>
      <c r="F92" s="27" t="s">
        <v>334</v>
      </c>
      <c r="G92" s="25"/>
      <c r="H92" s="27" t="s">
        <v>654</v>
      </c>
    </row>
    <row r="93" spans="1:18" ht="15.75" thickBot="1">
      <c r="A93" s="14"/>
      <c r="B93" s="19" t="s">
        <v>672</v>
      </c>
      <c r="C93" s="18"/>
      <c r="D93" s="92" t="s">
        <v>590</v>
      </c>
      <c r="E93" s="25"/>
      <c r="F93" s="92" t="s">
        <v>673</v>
      </c>
      <c r="G93" s="25"/>
      <c r="H93" s="92" t="s">
        <v>656</v>
      </c>
    </row>
    <row r="94" spans="1:18" ht="15.75" thickBot="1">
      <c r="A94" s="14"/>
      <c r="B94" s="19" t="s">
        <v>674</v>
      </c>
      <c r="C94" s="18"/>
      <c r="D94" s="93" t="s">
        <v>675</v>
      </c>
      <c r="E94" s="25"/>
      <c r="F94" s="93" t="s">
        <v>676</v>
      </c>
      <c r="G94" s="25"/>
      <c r="H94" s="93" t="s">
        <v>677</v>
      </c>
    </row>
    <row r="95" spans="1:18">
      <c r="A95" s="14"/>
      <c r="B95" s="19"/>
      <c r="C95" s="18"/>
      <c r="D95" s="51"/>
      <c r="E95" s="25"/>
      <c r="F95" s="51"/>
      <c r="G95" s="25"/>
      <c r="H95" s="51"/>
    </row>
    <row r="96" spans="1:18" ht="15.75" thickBot="1">
      <c r="A96" s="14"/>
      <c r="B96" s="19" t="s">
        <v>678</v>
      </c>
      <c r="C96" s="18"/>
      <c r="D96" s="92" t="s">
        <v>679</v>
      </c>
      <c r="E96" s="25"/>
      <c r="F96" s="92" t="s">
        <v>680</v>
      </c>
      <c r="G96" s="25"/>
      <c r="H96" s="92" t="s">
        <v>681</v>
      </c>
    </row>
    <row r="97" spans="1:18">
      <c r="A97" s="14"/>
      <c r="B97" s="19" t="s">
        <v>682</v>
      </c>
      <c r="C97" s="18"/>
      <c r="D97" s="24" t="s">
        <v>683</v>
      </c>
      <c r="E97" s="25"/>
      <c r="F97" s="24" t="s">
        <v>684</v>
      </c>
      <c r="G97" s="25"/>
      <c r="H97" s="24" t="s">
        <v>685</v>
      </c>
    </row>
    <row r="98" spans="1:18" ht="15.75" thickBot="1">
      <c r="A98" s="14"/>
      <c r="B98" s="19" t="s">
        <v>41</v>
      </c>
      <c r="C98" s="18"/>
      <c r="D98" s="92" t="s">
        <v>686</v>
      </c>
      <c r="E98" s="25"/>
      <c r="F98" s="92" t="s">
        <v>687</v>
      </c>
      <c r="G98" s="25"/>
      <c r="H98" s="92" t="s">
        <v>688</v>
      </c>
    </row>
    <row r="99" spans="1:18" ht="15.75" thickBot="1">
      <c r="A99" s="14"/>
      <c r="B99" s="19" t="s">
        <v>689</v>
      </c>
      <c r="C99" s="18"/>
      <c r="D99" s="33" t="s">
        <v>690</v>
      </c>
      <c r="E99" s="25"/>
      <c r="F99" s="33" t="s">
        <v>691</v>
      </c>
      <c r="G99" s="25"/>
      <c r="H99" s="33" t="s">
        <v>692</v>
      </c>
    </row>
    <row r="100" spans="1:18" ht="16.5" thickTop="1">
      <c r="A100" s="14"/>
      <c r="B100" s="40"/>
      <c r="C100" s="40"/>
      <c r="D100" s="40"/>
      <c r="E100" s="40"/>
      <c r="F100" s="40"/>
      <c r="G100" s="40"/>
      <c r="H100" s="40"/>
      <c r="I100" s="40"/>
      <c r="J100" s="40"/>
      <c r="K100" s="40"/>
      <c r="L100" s="40"/>
      <c r="M100" s="40"/>
      <c r="N100" s="40"/>
      <c r="O100" s="40"/>
      <c r="P100" s="40"/>
      <c r="Q100" s="40"/>
      <c r="R100" s="40"/>
    </row>
    <row r="101" spans="1:18">
      <c r="A101" s="14"/>
      <c r="B101" s="43"/>
      <c r="C101" s="43"/>
      <c r="D101" s="43"/>
      <c r="E101" s="43"/>
      <c r="F101" s="43"/>
      <c r="G101" s="43"/>
      <c r="H101" s="43"/>
      <c r="I101" s="43"/>
      <c r="J101" s="43"/>
      <c r="K101" s="43"/>
      <c r="L101" s="43"/>
      <c r="M101" s="43"/>
      <c r="N101" s="43"/>
      <c r="O101" s="43"/>
      <c r="P101" s="43"/>
      <c r="Q101" s="43"/>
      <c r="R101" s="43"/>
    </row>
    <row r="102" spans="1:18" ht="15" customHeight="1">
      <c r="A102" s="14" t="s">
        <v>1230</v>
      </c>
      <c r="B102" s="38" t="s">
        <v>4</v>
      </c>
      <c r="C102" s="38"/>
      <c r="D102" s="38"/>
      <c r="E102" s="38"/>
      <c r="F102" s="38"/>
      <c r="G102" s="38"/>
      <c r="H102" s="38"/>
      <c r="I102" s="38"/>
      <c r="J102" s="38"/>
      <c r="K102" s="38"/>
      <c r="L102" s="38"/>
      <c r="M102" s="38"/>
      <c r="N102" s="38"/>
      <c r="O102" s="38"/>
      <c r="P102" s="38"/>
      <c r="Q102" s="38"/>
      <c r="R102" s="38"/>
    </row>
    <row r="103" spans="1:18">
      <c r="A103" s="14"/>
      <c r="B103" s="17"/>
      <c r="C103" s="18"/>
      <c r="D103" s="18"/>
      <c r="E103" s="18"/>
      <c r="F103" s="18"/>
      <c r="G103" s="18"/>
      <c r="H103" s="18"/>
      <c r="I103" s="18"/>
      <c r="J103" s="18"/>
      <c r="K103" s="18"/>
      <c r="L103" s="18"/>
      <c r="M103" s="18"/>
      <c r="N103" s="18"/>
    </row>
    <row r="104" spans="1:18">
      <c r="A104" s="14"/>
      <c r="B104" s="18"/>
      <c r="C104" s="18"/>
      <c r="D104" s="18"/>
      <c r="E104" s="18"/>
      <c r="F104" s="18"/>
      <c r="G104" s="18"/>
      <c r="H104" s="18"/>
      <c r="I104" s="18"/>
      <c r="J104" s="18"/>
      <c r="K104" s="18"/>
      <c r="L104" s="18"/>
      <c r="M104" s="18"/>
      <c r="N104" s="18"/>
    </row>
    <row r="105" spans="1:18" ht="15.75" thickBot="1">
      <c r="A105" s="14"/>
      <c r="B105" s="18"/>
      <c r="C105" s="18"/>
      <c r="D105" s="55">
        <v>41729</v>
      </c>
      <c r="E105" s="55"/>
      <c r="F105" s="55"/>
      <c r="G105" s="55"/>
      <c r="H105" s="55"/>
      <c r="I105" s="18"/>
      <c r="J105" s="55">
        <v>41639</v>
      </c>
      <c r="K105" s="55"/>
      <c r="L105" s="55"/>
      <c r="M105" s="55"/>
      <c r="N105" s="55"/>
    </row>
    <row r="106" spans="1:18" ht="15.75" thickBot="1">
      <c r="A106" s="14"/>
      <c r="B106" s="18"/>
      <c r="C106" s="18"/>
      <c r="D106" s="94" t="s">
        <v>694</v>
      </c>
      <c r="E106" s="23"/>
      <c r="F106" s="94" t="s">
        <v>695</v>
      </c>
      <c r="G106" s="23"/>
      <c r="H106" s="94" t="s">
        <v>696</v>
      </c>
      <c r="I106" s="18"/>
      <c r="J106" s="94" t="s">
        <v>694</v>
      </c>
      <c r="K106" s="23"/>
      <c r="L106" s="94" t="s">
        <v>695</v>
      </c>
      <c r="M106" s="23"/>
      <c r="N106" s="94" t="s">
        <v>696</v>
      </c>
    </row>
    <row r="107" spans="1:18">
      <c r="A107" s="14"/>
      <c r="B107" s="19" t="s">
        <v>526</v>
      </c>
      <c r="C107" s="18"/>
      <c r="D107" s="24" t="s">
        <v>697</v>
      </c>
      <c r="E107" s="18"/>
      <c r="F107" s="37" t="s">
        <v>698</v>
      </c>
      <c r="G107" s="18"/>
      <c r="H107" s="37" t="s">
        <v>699</v>
      </c>
      <c r="I107" s="18"/>
      <c r="J107" s="24" t="s">
        <v>697</v>
      </c>
      <c r="K107" s="18"/>
      <c r="L107" s="37" t="s">
        <v>700</v>
      </c>
      <c r="M107" s="18"/>
      <c r="N107" s="37" t="s">
        <v>701</v>
      </c>
    </row>
    <row r="108" spans="1:18">
      <c r="A108" s="14"/>
      <c r="B108" s="19" t="s">
        <v>582</v>
      </c>
      <c r="C108" s="18"/>
      <c r="D108" s="27" t="s">
        <v>702</v>
      </c>
      <c r="E108" s="18"/>
      <c r="F108" s="27" t="s">
        <v>703</v>
      </c>
      <c r="G108" s="18"/>
      <c r="H108" s="27" t="s">
        <v>703</v>
      </c>
      <c r="I108" s="18"/>
      <c r="J108" s="27" t="s">
        <v>704</v>
      </c>
      <c r="K108" s="18"/>
      <c r="L108" s="27" t="s">
        <v>705</v>
      </c>
      <c r="M108" s="18"/>
      <c r="N108" s="27" t="s">
        <v>705</v>
      </c>
    </row>
    <row r="109" spans="1:18">
      <c r="A109" s="14"/>
      <c r="B109" s="19" t="s">
        <v>532</v>
      </c>
      <c r="C109" s="18"/>
      <c r="D109" s="27" t="s">
        <v>697</v>
      </c>
      <c r="E109" s="18"/>
      <c r="F109" s="27" t="s">
        <v>706</v>
      </c>
      <c r="G109" s="18"/>
      <c r="H109" s="27" t="s">
        <v>706</v>
      </c>
      <c r="I109" s="18"/>
      <c r="J109" s="27" t="s">
        <v>697</v>
      </c>
      <c r="K109" s="18"/>
      <c r="L109" s="27" t="s">
        <v>706</v>
      </c>
      <c r="M109" s="18"/>
      <c r="N109" s="27" t="s">
        <v>706</v>
      </c>
    </row>
    <row r="110" spans="1:18" ht="15.75" thickBot="1">
      <c r="A110" s="14"/>
      <c r="B110" s="19" t="s">
        <v>541</v>
      </c>
      <c r="C110" s="18"/>
      <c r="D110" s="31" t="s">
        <v>211</v>
      </c>
      <c r="E110" s="18"/>
      <c r="F110" s="31" t="s">
        <v>211</v>
      </c>
      <c r="G110" s="18"/>
      <c r="H110" s="31" t="s">
        <v>211</v>
      </c>
      <c r="I110" s="18"/>
      <c r="J110" s="31" t="s">
        <v>211</v>
      </c>
      <c r="K110" s="18"/>
      <c r="L110" s="31" t="s">
        <v>211</v>
      </c>
      <c r="M110" s="18"/>
      <c r="N110" s="31" t="s">
        <v>211</v>
      </c>
    </row>
    <row r="111" spans="1:18" ht="15.75" thickBot="1">
      <c r="A111" s="14"/>
      <c r="B111" s="19" t="s">
        <v>135</v>
      </c>
      <c r="C111" s="18"/>
      <c r="D111" s="32" t="s">
        <v>707</v>
      </c>
      <c r="E111" s="18"/>
      <c r="F111" s="33" t="s">
        <v>708</v>
      </c>
      <c r="G111" s="18"/>
      <c r="H111" s="33" t="s">
        <v>709</v>
      </c>
      <c r="I111" s="18"/>
      <c r="J111" s="32" t="s">
        <v>702</v>
      </c>
      <c r="K111" s="18"/>
      <c r="L111" s="33" t="s">
        <v>710</v>
      </c>
      <c r="M111" s="18"/>
      <c r="N111" s="33" t="s">
        <v>711</v>
      </c>
    </row>
    <row r="112" spans="1:18" ht="16.5" thickTop="1">
      <c r="A112" s="14"/>
      <c r="B112" s="40"/>
      <c r="C112" s="40"/>
      <c r="D112" s="40"/>
      <c r="E112" s="40"/>
      <c r="F112" s="40"/>
      <c r="G112" s="40"/>
      <c r="H112" s="40"/>
      <c r="I112" s="40"/>
      <c r="J112" s="40"/>
      <c r="K112" s="40"/>
      <c r="L112" s="40"/>
      <c r="M112" s="40"/>
      <c r="N112" s="40"/>
      <c r="O112" s="40"/>
      <c r="P112" s="40"/>
      <c r="Q112" s="40"/>
      <c r="R112" s="40"/>
    </row>
    <row r="113" spans="1:18">
      <c r="A113" s="14"/>
      <c r="B113" s="43"/>
      <c r="C113" s="43"/>
      <c r="D113" s="43"/>
      <c r="E113" s="43"/>
      <c r="F113" s="43"/>
      <c r="G113" s="43"/>
      <c r="H113" s="43"/>
      <c r="I113" s="43"/>
      <c r="J113" s="43"/>
      <c r="K113" s="43"/>
      <c r="L113" s="43"/>
      <c r="M113" s="43"/>
      <c r="N113" s="43"/>
      <c r="O113" s="43"/>
      <c r="P113" s="43"/>
      <c r="Q113" s="43"/>
      <c r="R113" s="43"/>
    </row>
    <row r="114" spans="1:18" ht="15" customHeight="1">
      <c r="A114" s="14" t="s">
        <v>1231</v>
      </c>
      <c r="B114" s="38" t="s">
        <v>4</v>
      </c>
      <c r="C114" s="38"/>
      <c r="D114" s="38"/>
      <c r="E114" s="38"/>
      <c r="F114" s="38"/>
      <c r="G114" s="38"/>
      <c r="H114" s="38"/>
      <c r="I114" s="38"/>
      <c r="J114" s="38"/>
      <c r="K114" s="38"/>
      <c r="L114" s="38"/>
      <c r="M114" s="38"/>
      <c r="N114" s="38"/>
      <c r="O114" s="38"/>
      <c r="P114" s="38"/>
      <c r="Q114" s="38"/>
      <c r="R114" s="38"/>
    </row>
    <row r="115" spans="1:18">
      <c r="A115" s="14"/>
      <c r="B115" s="17"/>
      <c r="C115" s="18"/>
      <c r="D115" s="18"/>
      <c r="E115" s="18"/>
      <c r="F115" s="18"/>
      <c r="G115" s="18"/>
      <c r="H115" s="18"/>
      <c r="I115" s="18"/>
      <c r="J115" s="18"/>
      <c r="K115" s="18"/>
      <c r="L115" s="18"/>
      <c r="M115" s="18"/>
      <c r="N115" s="18"/>
    </row>
    <row r="116" spans="1:18">
      <c r="A116" s="14"/>
      <c r="B116" s="18"/>
      <c r="C116" s="18"/>
      <c r="D116" s="18"/>
      <c r="E116" s="18"/>
      <c r="F116" s="18"/>
      <c r="G116" s="18"/>
      <c r="H116" s="18"/>
      <c r="I116" s="18"/>
      <c r="J116" s="18"/>
      <c r="K116" s="18"/>
      <c r="L116" s="18"/>
      <c r="M116" s="18"/>
      <c r="N116" s="18"/>
    </row>
    <row r="117" spans="1:18" ht="15.75" thickBot="1">
      <c r="A117" s="14"/>
      <c r="B117" s="18"/>
      <c r="C117" s="18"/>
      <c r="D117" s="55">
        <v>41729</v>
      </c>
      <c r="E117" s="55"/>
      <c r="F117" s="55"/>
      <c r="G117" s="55"/>
      <c r="H117" s="55"/>
      <c r="I117" s="18"/>
      <c r="J117" s="55">
        <v>41639</v>
      </c>
      <c r="K117" s="55"/>
      <c r="L117" s="55"/>
      <c r="M117" s="55"/>
      <c r="N117" s="55"/>
    </row>
    <row r="118" spans="1:18" ht="15.75" thickBot="1">
      <c r="A118" s="14"/>
      <c r="B118" s="18"/>
      <c r="C118" s="18"/>
      <c r="D118" s="94" t="s">
        <v>713</v>
      </c>
      <c r="E118" s="23"/>
      <c r="F118" s="94" t="s">
        <v>714</v>
      </c>
      <c r="G118" s="23"/>
      <c r="H118" s="94" t="s">
        <v>715</v>
      </c>
      <c r="I118" s="18"/>
      <c r="J118" s="94" t="s">
        <v>713</v>
      </c>
      <c r="K118" s="23"/>
      <c r="L118" s="94" t="s">
        <v>714</v>
      </c>
      <c r="M118" s="23"/>
      <c r="N118" s="94" t="s">
        <v>715</v>
      </c>
    </row>
    <row r="119" spans="1:18">
      <c r="A119" s="14"/>
      <c r="B119" s="19" t="s">
        <v>526</v>
      </c>
      <c r="C119" s="18"/>
      <c r="D119" s="37" t="s">
        <v>453</v>
      </c>
      <c r="E119" s="25"/>
      <c r="F119" s="37" t="s">
        <v>698</v>
      </c>
      <c r="G119" s="25"/>
      <c r="H119" s="37" t="s">
        <v>453</v>
      </c>
      <c r="I119" s="25"/>
      <c r="J119" s="37" t="s">
        <v>716</v>
      </c>
      <c r="K119" s="25"/>
      <c r="L119" s="37" t="s">
        <v>700</v>
      </c>
      <c r="M119" s="25"/>
      <c r="N119" s="37" t="s">
        <v>717</v>
      </c>
    </row>
    <row r="120" spans="1:18">
      <c r="A120" s="14"/>
      <c r="B120" s="19" t="s">
        <v>582</v>
      </c>
      <c r="C120" s="18"/>
      <c r="D120" s="27" t="s">
        <v>718</v>
      </c>
      <c r="E120" s="25"/>
      <c r="F120" s="27" t="s">
        <v>719</v>
      </c>
      <c r="G120" s="25"/>
      <c r="H120" s="27" t="s">
        <v>720</v>
      </c>
      <c r="I120" s="25"/>
      <c r="J120" s="27" t="s">
        <v>721</v>
      </c>
      <c r="K120" s="25"/>
      <c r="L120" s="27" t="s">
        <v>719</v>
      </c>
      <c r="M120" s="25"/>
      <c r="N120" s="27" t="s">
        <v>722</v>
      </c>
    </row>
    <row r="121" spans="1:18">
      <c r="A121" s="14"/>
      <c r="B121" s="19" t="s">
        <v>532</v>
      </c>
      <c r="C121" s="18"/>
      <c r="D121" s="26" t="s">
        <v>211</v>
      </c>
      <c r="E121" s="25"/>
      <c r="F121" s="27" t="s">
        <v>706</v>
      </c>
      <c r="G121" s="25"/>
      <c r="H121" s="26" t="s">
        <v>211</v>
      </c>
      <c r="I121" s="25"/>
      <c r="J121" s="26" t="s">
        <v>211</v>
      </c>
      <c r="K121" s="25"/>
      <c r="L121" s="27" t="s">
        <v>706</v>
      </c>
      <c r="M121" s="25"/>
      <c r="N121" s="26" t="s">
        <v>211</v>
      </c>
    </row>
    <row r="122" spans="1:18" ht="15.75" thickBot="1">
      <c r="A122" s="14"/>
      <c r="B122" s="19" t="s">
        <v>541</v>
      </c>
      <c r="C122" s="18"/>
      <c r="D122" s="31" t="s">
        <v>211</v>
      </c>
      <c r="E122" s="25"/>
      <c r="F122" s="31" t="s">
        <v>211</v>
      </c>
      <c r="G122" s="25"/>
      <c r="H122" s="31" t="s">
        <v>211</v>
      </c>
      <c r="I122" s="25"/>
      <c r="J122" s="31" t="s">
        <v>211</v>
      </c>
      <c r="K122" s="25"/>
      <c r="L122" s="31" t="s">
        <v>211</v>
      </c>
      <c r="M122" s="25"/>
      <c r="N122" s="31" t="s">
        <v>211</v>
      </c>
    </row>
    <row r="123" spans="1:18" ht="15.75" thickBot="1">
      <c r="A123" s="14"/>
      <c r="B123" s="19" t="s">
        <v>135</v>
      </c>
      <c r="C123" s="18"/>
      <c r="D123" s="33" t="s">
        <v>723</v>
      </c>
      <c r="E123" s="25"/>
      <c r="F123" s="33" t="s">
        <v>724</v>
      </c>
      <c r="G123" s="25"/>
      <c r="H123" s="33" t="s">
        <v>725</v>
      </c>
      <c r="I123" s="25"/>
      <c r="J123" s="33" t="s">
        <v>726</v>
      </c>
      <c r="K123" s="25"/>
      <c r="L123" s="33" t="s">
        <v>727</v>
      </c>
      <c r="M123" s="25"/>
      <c r="N123" s="33" t="s">
        <v>728</v>
      </c>
    </row>
    <row r="124" spans="1:18" ht="16.5" thickTop="1">
      <c r="A124" s="14"/>
      <c r="B124" s="40"/>
      <c r="C124" s="40"/>
      <c r="D124" s="40"/>
      <c r="E124" s="40"/>
      <c r="F124" s="40"/>
      <c r="G124" s="40"/>
      <c r="H124" s="40"/>
      <c r="I124" s="40"/>
      <c r="J124" s="40"/>
      <c r="K124" s="40"/>
      <c r="L124" s="40"/>
      <c r="M124" s="40"/>
      <c r="N124" s="40"/>
      <c r="O124" s="40"/>
      <c r="P124" s="40"/>
      <c r="Q124" s="40"/>
      <c r="R124" s="40"/>
    </row>
    <row r="125" spans="1:18">
      <c r="A125" s="14"/>
      <c r="B125" s="43"/>
      <c r="C125" s="43"/>
      <c r="D125" s="43"/>
      <c r="E125" s="43"/>
      <c r="F125" s="43"/>
      <c r="G125" s="43"/>
      <c r="H125" s="43"/>
      <c r="I125" s="43"/>
      <c r="J125" s="43"/>
      <c r="K125" s="43"/>
      <c r="L125" s="43"/>
      <c r="M125" s="43"/>
      <c r="N125" s="43"/>
      <c r="O125" s="43"/>
      <c r="P125" s="43"/>
      <c r="Q125" s="43"/>
      <c r="R125" s="43"/>
    </row>
    <row r="126" spans="1:18" ht="15" customHeight="1">
      <c r="A126" s="14" t="s">
        <v>1232</v>
      </c>
      <c r="B126" s="38" t="s">
        <v>4</v>
      </c>
      <c r="C126" s="38"/>
      <c r="D126" s="38"/>
      <c r="E126" s="38"/>
      <c r="F126" s="38"/>
      <c r="G126" s="38"/>
      <c r="H126" s="38"/>
      <c r="I126" s="38"/>
      <c r="J126" s="38"/>
      <c r="K126" s="38"/>
      <c r="L126" s="38"/>
      <c r="M126" s="38"/>
      <c r="N126" s="38"/>
      <c r="O126" s="38"/>
      <c r="P126" s="38"/>
      <c r="Q126" s="38"/>
      <c r="R126" s="38"/>
    </row>
    <row r="127" spans="1:18">
      <c r="A127" s="14"/>
      <c r="B127" s="17"/>
      <c r="C127" s="18"/>
      <c r="D127" s="18"/>
      <c r="E127" s="18"/>
      <c r="F127" s="18"/>
    </row>
    <row r="128" spans="1:18">
      <c r="A128" s="14"/>
      <c r="B128" s="18"/>
      <c r="C128" s="18"/>
      <c r="D128" s="18"/>
      <c r="E128" s="18"/>
      <c r="F128" s="18"/>
    </row>
    <row r="129" spans="1:18" ht="15.75" thickBot="1">
      <c r="A129" s="14"/>
      <c r="B129" s="18"/>
      <c r="C129" s="18"/>
      <c r="D129" s="91" t="s">
        <v>694</v>
      </c>
      <c r="E129" s="29"/>
      <c r="F129" s="91" t="s">
        <v>695</v>
      </c>
    </row>
    <row r="130" spans="1:18" ht="15.75" thickBot="1">
      <c r="A130" s="14"/>
      <c r="B130" s="19" t="s">
        <v>582</v>
      </c>
      <c r="C130" s="18"/>
      <c r="D130" s="92" t="s">
        <v>697</v>
      </c>
      <c r="E130" s="25"/>
      <c r="F130" s="26" t="s">
        <v>730</v>
      </c>
    </row>
    <row r="131" spans="1:18" ht="15.75" thickBot="1">
      <c r="A131" s="14"/>
      <c r="B131" s="19" t="s">
        <v>135</v>
      </c>
      <c r="C131" s="18"/>
      <c r="D131" s="32" t="s">
        <v>697</v>
      </c>
      <c r="E131" s="18"/>
      <c r="F131" s="33" t="s">
        <v>730</v>
      </c>
    </row>
    <row r="132" spans="1:18" ht="16.5" thickTop="1">
      <c r="A132" s="14"/>
      <c r="B132" s="40"/>
      <c r="C132" s="40"/>
      <c r="D132" s="40"/>
      <c r="E132" s="40"/>
      <c r="F132" s="40"/>
      <c r="G132" s="40"/>
      <c r="H132" s="40"/>
      <c r="I132" s="40"/>
      <c r="J132" s="40"/>
      <c r="K132" s="40"/>
      <c r="L132" s="40"/>
      <c r="M132" s="40"/>
      <c r="N132" s="40"/>
      <c r="O132" s="40"/>
      <c r="P132" s="40"/>
      <c r="Q132" s="40"/>
      <c r="R132" s="40"/>
    </row>
    <row r="133" spans="1:18">
      <c r="A133" s="14"/>
      <c r="B133" s="43"/>
      <c r="C133" s="43"/>
      <c r="D133" s="43"/>
      <c r="E133" s="43"/>
      <c r="F133" s="43"/>
      <c r="G133" s="43"/>
      <c r="H133" s="43"/>
      <c r="I133" s="43"/>
      <c r="J133" s="43"/>
      <c r="K133" s="43"/>
      <c r="L133" s="43"/>
      <c r="M133" s="43"/>
      <c r="N133" s="43"/>
      <c r="O133" s="43"/>
      <c r="P133" s="43"/>
      <c r="Q133" s="43"/>
      <c r="R133" s="43"/>
    </row>
    <row r="134" spans="1:18" ht="15" customHeight="1">
      <c r="A134" s="14" t="s">
        <v>1233</v>
      </c>
      <c r="B134" s="38" t="s">
        <v>4</v>
      </c>
      <c r="C134" s="38"/>
      <c r="D134" s="38"/>
      <c r="E134" s="38"/>
      <c r="F134" s="38"/>
      <c r="G134" s="38"/>
      <c r="H134" s="38"/>
      <c r="I134" s="38"/>
      <c r="J134" s="38"/>
      <c r="K134" s="38"/>
      <c r="L134" s="38"/>
      <c r="M134" s="38"/>
      <c r="N134" s="38"/>
      <c r="O134" s="38"/>
      <c r="P134" s="38"/>
      <c r="Q134" s="38"/>
      <c r="R134" s="38"/>
    </row>
    <row r="135" spans="1:18">
      <c r="A135" s="14"/>
      <c r="B135" s="96"/>
      <c r="C135" s="95"/>
      <c r="D135" s="18"/>
      <c r="E135" s="18"/>
      <c r="F135" s="18"/>
      <c r="G135" s="18"/>
      <c r="H135" s="18"/>
      <c r="I135" s="18"/>
      <c r="J135" s="18"/>
      <c r="K135" s="18"/>
      <c r="L135" s="18"/>
      <c r="M135" s="18"/>
      <c r="N135" s="18"/>
      <c r="O135" s="18"/>
      <c r="P135" s="18"/>
      <c r="Q135" s="18"/>
      <c r="R135" s="18"/>
    </row>
    <row r="136" spans="1:18">
      <c r="A136" s="14"/>
      <c r="B136" s="80"/>
      <c r="C136" s="95"/>
      <c r="D136" s="18"/>
      <c r="E136" s="18"/>
      <c r="F136" s="18"/>
      <c r="G136" s="18"/>
      <c r="H136" s="18"/>
      <c r="I136" s="18"/>
      <c r="J136" s="18"/>
      <c r="K136" s="18"/>
      <c r="L136" s="18"/>
      <c r="M136" s="18"/>
      <c r="N136" s="18"/>
      <c r="O136" s="18"/>
      <c r="P136" s="18"/>
      <c r="Q136" s="18"/>
      <c r="R136" s="18"/>
    </row>
    <row r="137" spans="1:18">
      <c r="A137" s="14"/>
      <c r="B137" s="80"/>
      <c r="C137" s="95"/>
      <c r="D137" s="18"/>
      <c r="E137" s="18"/>
      <c r="F137" s="61" t="s">
        <v>526</v>
      </c>
      <c r="G137" s="18"/>
      <c r="H137" s="18"/>
      <c r="I137" s="18"/>
      <c r="J137" s="61" t="s">
        <v>589</v>
      </c>
      <c r="K137" s="18"/>
      <c r="L137" s="18"/>
      <c r="M137" s="18"/>
      <c r="N137" s="61" t="s">
        <v>733</v>
      </c>
      <c r="O137" s="18"/>
      <c r="P137" s="18"/>
      <c r="Q137" s="18"/>
      <c r="R137" s="18"/>
    </row>
    <row r="138" spans="1:18" ht="15.75" thickBot="1">
      <c r="A138" s="14"/>
      <c r="B138" s="80" t="s">
        <v>734</v>
      </c>
      <c r="C138" s="95"/>
      <c r="D138" s="62" t="s">
        <v>526</v>
      </c>
      <c r="E138" s="29"/>
      <c r="F138" s="62" t="s">
        <v>735</v>
      </c>
      <c r="G138" s="29"/>
      <c r="H138" s="62" t="s">
        <v>532</v>
      </c>
      <c r="I138" s="29"/>
      <c r="J138" s="62" t="s">
        <v>735</v>
      </c>
      <c r="K138" s="29"/>
      <c r="L138" s="62" t="s">
        <v>671</v>
      </c>
      <c r="M138" s="29"/>
      <c r="N138" s="62" t="s">
        <v>736</v>
      </c>
      <c r="O138" s="29"/>
      <c r="P138" s="62" t="s">
        <v>737</v>
      </c>
      <c r="Q138" s="29"/>
      <c r="R138" s="62" t="s">
        <v>135</v>
      </c>
    </row>
    <row r="139" spans="1:18" ht="15.75" thickBot="1">
      <c r="A139" s="14"/>
      <c r="B139" s="97">
        <v>41729</v>
      </c>
      <c r="C139" s="95"/>
      <c r="D139" s="50"/>
      <c r="E139" s="18"/>
      <c r="F139" s="50"/>
      <c r="G139" s="18"/>
      <c r="H139" s="50"/>
      <c r="I139" s="18"/>
      <c r="J139" s="50"/>
      <c r="K139" s="18"/>
      <c r="L139" s="50"/>
      <c r="M139" s="18"/>
      <c r="N139" s="50"/>
      <c r="O139" s="18"/>
      <c r="P139" s="50"/>
      <c r="Q139" s="18"/>
      <c r="R139" s="50"/>
    </row>
    <row r="140" spans="1:18">
      <c r="A140" s="14"/>
      <c r="B140" s="98" t="s">
        <v>738</v>
      </c>
      <c r="C140" s="95"/>
      <c r="D140" s="71" t="s">
        <v>739</v>
      </c>
      <c r="E140" s="25"/>
      <c r="F140" s="71" t="s">
        <v>740</v>
      </c>
      <c r="G140" s="25"/>
      <c r="H140" s="71" t="s">
        <v>741</v>
      </c>
      <c r="I140" s="25"/>
      <c r="J140" s="71" t="s">
        <v>742</v>
      </c>
      <c r="K140" s="25"/>
      <c r="L140" s="71" t="s">
        <v>743</v>
      </c>
      <c r="M140" s="25"/>
      <c r="N140" s="71" t="s">
        <v>744</v>
      </c>
      <c r="O140" s="25"/>
      <c r="P140" s="71" t="s">
        <v>745</v>
      </c>
      <c r="Q140" s="25"/>
      <c r="R140" s="71" t="s">
        <v>746</v>
      </c>
    </row>
    <row r="141" spans="1:18">
      <c r="A141" s="14"/>
      <c r="B141" s="80" t="s">
        <v>747</v>
      </c>
      <c r="C141" s="95"/>
      <c r="D141" s="65">
        <v>-1832</v>
      </c>
      <c r="E141" s="25"/>
      <c r="F141" s="65">
        <v>-2415</v>
      </c>
      <c r="G141" s="25"/>
      <c r="H141" s="65">
        <v>-4633</v>
      </c>
      <c r="I141" s="25"/>
      <c r="J141" s="64">
        <v>-108</v>
      </c>
      <c r="K141" s="25"/>
      <c r="L141" s="64">
        <v>-128</v>
      </c>
      <c r="M141" s="25"/>
      <c r="N141" s="71" t="s">
        <v>211</v>
      </c>
      <c r="O141" s="25"/>
      <c r="P141" s="25"/>
      <c r="Q141" s="25"/>
      <c r="R141" s="65">
        <v>-9116</v>
      </c>
    </row>
    <row r="142" spans="1:18">
      <c r="A142" s="14"/>
      <c r="B142" s="80" t="s">
        <v>748</v>
      </c>
      <c r="C142" s="95"/>
      <c r="D142" s="64" t="s">
        <v>749</v>
      </c>
      <c r="E142" s="25"/>
      <c r="F142" s="71" t="s">
        <v>211</v>
      </c>
      <c r="G142" s="25"/>
      <c r="H142" s="64" t="s">
        <v>702</v>
      </c>
      <c r="I142" s="25"/>
      <c r="J142" s="71" t="s">
        <v>211</v>
      </c>
      <c r="K142" s="25"/>
      <c r="L142" s="64" t="s">
        <v>750</v>
      </c>
      <c r="M142" s="25"/>
      <c r="N142" s="71" t="s">
        <v>211</v>
      </c>
      <c r="O142" s="25"/>
      <c r="P142" s="25"/>
      <c r="Q142" s="25"/>
      <c r="R142" s="64" t="s">
        <v>751</v>
      </c>
    </row>
    <row r="143" spans="1:18" ht="15.75" thickBot="1">
      <c r="A143" s="14"/>
      <c r="B143" s="80" t="s">
        <v>752</v>
      </c>
      <c r="C143" s="95"/>
      <c r="D143" s="68" t="s">
        <v>753</v>
      </c>
      <c r="E143" s="25"/>
      <c r="F143" s="68" t="s">
        <v>754</v>
      </c>
      <c r="G143" s="25"/>
      <c r="H143" s="68" t="s">
        <v>755</v>
      </c>
      <c r="I143" s="25"/>
      <c r="J143" s="68" t="s">
        <v>756</v>
      </c>
      <c r="K143" s="25"/>
      <c r="L143" s="68" t="s">
        <v>757</v>
      </c>
      <c r="M143" s="25"/>
      <c r="N143" s="68">
        <v>-124</v>
      </c>
      <c r="O143" s="25"/>
      <c r="P143" s="68">
        <v>-72</v>
      </c>
      <c r="Q143" s="25"/>
      <c r="R143" s="68" t="s">
        <v>758</v>
      </c>
    </row>
    <row r="144" spans="1:18" ht="15.75" thickBot="1">
      <c r="A144" s="14"/>
      <c r="B144" s="80" t="s">
        <v>759</v>
      </c>
      <c r="C144" s="95"/>
      <c r="D144" s="66" t="s">
        <v>760</v>
      </c>
      <c r="E144" s="25"/>
      <c r="F144" s="66" t="s">
        <v>761</v>
      </c>
      <c r="G144" s="25"/>
      <c r="H144" s="66" t="s">
        <v>762</v>
      </c>
      <c r="I144" s="25"/>
      <c r="J144" s="66" t="s">
        <v>763</v>
      </c>
      <c r="K144" s="25"/>
      <c r="L144" s="66" t="s">
        <v>764</v>
      </c>
      <c r="M144" s="25"/>
      <c r="N144" s="66" t="s">
        <v>765</v>
      </c>
      <c r="O144" s="25"/>
      <c r="P144" s="66" t="s">
        <v>766</v>
      </c>
      <c r="Q144" s="25"/>
      <c r="R144" s="66" t="s">
        <v>767</v>
      </c>
    </row>
    <row r="145" spans="1:18" ht="15.75" thickTop="1">
      <c r="A145" s="14"/>
      <c r="B145" s="80"/>
      <c r="C145" s="95"/>
      <c r="D145" s="99"/>
      <c r="E145" s="25"/>
      <c r="F145" s="99"/>
      <c r="G145" s="25"/>
      <c r="H145" s="99"/>
      <c r="I145" s="25"/>
      <c r="J145" s="99"/>
      <c r="K145" s="25"/>
      <c r="L145" s="99"/>
      <c r="M145" s="25"/>
      <c r="N145" s="99"/>
      <c r="O145" s="25"/>
      <c r="P145" s="99"/>
      <c r="Q145" s="25"/>
      <c r="R145" s="99"/>
    </row>
    <row r="146" spans="1:18">
      <c r="A146" s="14"/>
      <c r="B146" s="80" t="s">
        <v>768</v>
      </c>
      <c r="C146" s="95"/>
      <c r="D146" s="25"/>
      <c r="E146" s="25"/>
      <c r="F146" s="25"/>
      <c r="G146" s="25"/>
      <c r="H146" s="25"/>
      <c r="I146" s="25"/>
      <c r="J146" s="25"/>
      <c r="K146" s="25"/>
      <c r="L146" s="25"/>
      <c r="M146" s="25"/>
      <c r="N146" s="25"/>
      <c r="O146" s="25"/>
      <c r="P146" s="25"/>
      <c r="Q146" s="25"/>
      <c r="R146" s="25"/>
    </row>
    <row r="147" spans="1:18" ht="15.75" thickBot="1">
      <c r="A147" s="14"/>
      <c r="B147" s="80" t="s">
        <v>769</v>
      </c>
      <c r="C147" s="95"/>
      <c r="D147" s="78" t="s">
        <v>770</v>
      </c>
      <c r="E147" s="25"/>
      <c r="F147" s="78" t="s">
        <v>771</v>
      </c>
      <c r="G147" s="25"/>
      <c r="H147" s="78" t="s">
        <v>772</v>
      </c>
      <c r="I147" s="25"/>
      <c r="J147" s="78" t="s">
        <v>773</v>
      </c>
      <c r="K147" s="25"/>
      <c r="L147" s="78" t="s">
        <v>774</v>
      </c>
      <c r="M147" s="25"/>
      <c r="N147" s="78" t="s">
        <v>453</v>
      </c>
      <c r="O147" s="25"/>
      <c r="P147" s="78" t="s">
        <v>453</v>
      </c>
      <c r="Q147" s="25"/>
      <c r="R147" s="78" t="s">
        <v>775</v>
      </c>
    </row>
    <row r="148" spans="1:18" ht="15.75" thickTop="1">
      <c r="A148" s="14"/>
      <c r="B148" s="80"/>
      <c r="C148" s="95"/>
      <c r="D148" s="99"/>
      <c r="E148" s="25"/>
      <c r="F148" s="99"/>
      <c r="G148" s="25"/>
      <c r="H148" s="99"/>
      <c r="I148" s="25"/>
      <c r="J148" s="99"/>
      <c r="K148" s="25"/>
      <c r="L148" s="99"/>
      <c r="M148" s="25"/>
      <c r="N148" s="99"/>
      <c r="O148" s="25"/>
      <c r="P148" s="99"/>
      <c r="Q148" s="25"/>
      <c r="R148" s="99"/>
    </row>
    <row r="149" spans="1:18">
      <c r="A149" s="14"/>
      <c r="B149" s="80" t="s">
        <v>776</v>
      </c>
      <c r="C149" s="95"/>
      <c r="D149" s="18"/>
      <c r="E149" s="18"/>
      <c r="F149" s="18"/>
      <c r="G149" s="18"/>
      <c r="H149" s="18"/>
      <c r="I149" s="18"/>
      <c r="J149" s="18"/>
      <c r="K149" s="18"/>
      <c r="L149" s="18"/>
      <c r="M149" s="18"/>
      <c r="N149" s="18"/>
      <c r="O149" s="18"/>
      <c r="P149" s="18"/>
      <c r="Q149" s="18"/>
      <c r="R149" s="18"/>
    </row>
    <row r="150" spans="1:18" ht="15.75" thickBot="1">
      <c r="A150" s="14"/>
      <c r="B150" s="80" t="s">
        <v>769</v>
      </c>
      <c r="C150" s="95"/>
      <c r="D150" s="78" t="s">
        <v>777</v>
      </c>
      <c r="E150" s="25"/>
      <c r="F150" s="78" t="s">
        <v>778</v>
      </c>
      <c r="G150" s="25"/>
      <c r="H150" s="78" t="s">
        <v>779</v>
      </c>
      <c r="I150" s="25"/>
      <c r="J150" s="78" t="s">
        <v>763</v>
      </c>
      <c r="K150" s="25"/>
      <c r="L150" s="78" t="s">
        <v>780</v>
      </c>
      <c r="M150" s="25"/>
      <c r="N150" s="78" t="s">
        <v>765</v>
      </c>
      <c r="O150" s="25"/>
      <c r="P150" s="78" t="s">
        <v>766</v>
      </c>
      <c r="Q150" s="25"/>
      <c r="R150" s="78" t="s">
        <v>781</v>
      </c>
    </row>
    <row r="151" spans="1:18" ht="15.75" thickTop="1">
      <c r="A151" s="14"/>
      <c r="B151" s="80"/>
      <c r="C151" s="95"/>
      <c r="D151" s="99"/>
      <c r="E151" s="25"/>
      <c r="F151" s="99"/>
      <c r="G151" s="25"/>
      <c r="H151" s="99"/>
      <c r="I151" s="25"/>
      <c r="J151" s="99"/>
      <c r="K151" s="25"/>
      <c r="L151" s="99"/>
      <c r="M151" s="25"/>
      <c r="N151" s="99"/>
      <c r="O151" s="25"/>
      <c r="P151" s="99"/>
      <c r="Q151" s="25"/>
      <c r="R151" s="99"/>
    </row>
    <row r="152" spans="1:18">
      <c r="A152" s="14"/>
      <c r="B152" s="80" t="s">
        <v>782</v>
      </c>
      <c r="C152" s="95"/>
      <c r="D152" s="25"/>
      <c r="E152" s="25"/>
      <c r="F152" s="25"/>
      <c r="G152" s="25"/>
      <c r="H152" s="25"/>
      <c r="I152" s="25"/>
      <c r="J152" s="25"/>
      <c r="K152" s="25"/>
      <c r="L152" s="25"/>
      <c r="M152" s="25"/>
      <c r="N152" s="25"/>
      <c r="O152" s="25"/>
      <c r="P152" s="25"/>
      <c r="Q152" s="25"/>
      <c r="R152" s="25"/>
    </row>
    <row r="153" spans="1:18" ht="15.75" thickBot="1">
      <c r="A153" s="14"/>
      <c r="B153" s="80" t="s">
        <v>759</v>
      </c>
      <c r="C153" s="95"/>
      <c r="D153" s="78" t="s">
        <v>783</v>
      </c>
      <c r="E153" s="25"/>
      <c r="F153" s="78" t="s">
        <v>784</v>
      </c>
      <c r="G153" s="25"/>
      <c r="H153" s="78" t="s">
        <v>785</v>
      </c>
      <c r="I153" s="25"/>
      <c r="J153" s="78" t="s">
        <v>786</v>
      </c>
      <c r="K153" s="25"/>
      <c r="L153" s="78" t="s">
        <v>787</v>
      </c>
      <c r="M153" s="25"/>
      <c r="N153" s="78" t="s">
        <v>788</v>
      </c>
      <c r="O153" s="25"/>
      <c r="P153" s="78" t="s">
        <v>789</v>
      </c>
      <c r="Q153" s="25"/>
      <c r="R153" s="78" t="s">
        <v>790</v>
      </c>
    </row>
    <row r="154" spans="1:18" ht="15.75" thickTop="1">
      <c r="A154" s="14"/>
      <c r="B154" s="80"/>
      <c r="C154" s="95"/>
      <c r="D154" s="99"/>
      <c r="E154" s="25"/>
      <c r="F154" s="99"/>
      <c r="G154" s="25"/>
      <c r="H154" s="99"/>
      <c r="I154" s="25"/>
      <c r="J154" s="99"/>
      <c r="K154" s="25"/>
      <c r="L154" s="99"/>
      <c r="M154" s="25"/>
      <c r="N154" s="99"/>
      <c r="O154" s="25"/>
      <c r="P154" s="99"/>
      <c r="Q154" s="25"/>
      <c r="R154" s="99"/>
    </row>
    <row r="155" spans="1:18">
      <c r="A155" s="14"/>
      <c r="B155" s="80" t="s">
        <v>768</v>
      </c>
      <c r="C155" s="95"/>
      <c r="D155" s="25"/>
      <c r="E155" s="25"/>
      <c r="F155" s="25"/>
      <c r="G155" s="25"/>
      <c r="H155" s="25"/>
      <c r="I155" s="25"/>
      <c r="J155" s="25"/>
      <c r="K155" s="25"/>
      <c r="L155" s="25"/>
      <c r="M155" s="25"/>
      <c r="N155" s="25"/>
      <c r="O155" s="25"/>
      <c r="P155" s="25"/>
      <c r="Q155" s="25"/>
      <c r="R155" s="25"/>
    </row>
    <row r="156" spans="1:18" ht="15.75" thickBot="1">
      <c r="A156" s="14"/>
      <c r="B156" s="80" t="s">
        <v>769</v>
      </c>
      <c r="C156" s="95"/>
      <c r="D156" s="78" t="s">
        <v>791</v>
      </c>
      <c r="E156" s="25"/>
      <c r="F156" s="78" t="s">
        <v>792</v>
      </c>
      <c r="G156" s="25"/>
      <c r="H156" s="78" t="s">
        <v>793</v>
      </c>
      <c r="I156" s="25"/>
      <c r="J156" s="78" t="s">
        <v>794</v>
      </c>
      <c r="K156" s="25"/>
      <c r="L156" s="78" t="s">
        <v>795</v>
      </c>
      <c r="M156" s="25"/>
      <c r="N156" s="78" t="s">
        <v>453</v>
      </c>
      <c r="O156" s="25"/>
      <c r="P156" s="78" t="s">
        <v>453</v>
      </c>
      <c r="Q156" s="25"/>
      <c r="R156" s="78" t="s">
        <v>796</v>
      </c>
    </row>
    <row r="157" spans="1:18" ht="15.75" thickTop="1">
      <c r="A157" s="14"/>
      <c r="B157" s="80"/>
      <c r="C157" s="95"/>
      <c r="D157" s="99"/>
      <c r="E157" s="25"/>
      <c r="F157" s="99"/>
      <c r="G157" s="25"/>
      <c r="H157" s="99"/>
      <c r="I157" s="25"/>
      <c r="J157" s="99"/>
      <c r="K157" s="25"/>
      <c r="L157" s="99"/>
      <c r="M157" s="25"/>
      <c r="N157" s="99"/>
      <c r="O157" s="25"/>
      <c r="P157" s="99"/>
      <c r="Q157" s="25"/>
      <c r="R157" s="99"/>
    </row>
    <row r="158" spans="1:18">
      <c r="A158" s="14"/>
      <c r="B158" s="80" t="s">
        <v>776</v>
      </c>
      <c r="C158" s="95"/>
      <c r="D158" s="25"/>
      <c r="E158" s="25"/>
      <c r="F158" s="25"/>
      <c r="G158" s="25"/>
      <c r="H158" s="25"/>
      <c r="I158" s="25"/>
      <c r="J158" s="25"/>
      <c r="K158" s="25"/>
      <c r="L158" s="25"/>
      <c r="M158" s="25"/>
      <c r="N158" s="25"/>
      <c r="O158" s="25"/>
      <c r="P158" s="25"/>
      <c r="Q158" s="25"/>
      <c r="R158" s="25"/>
    </row>
    <row r="159" spans="1:18" ht="15.75" thickBot="1">
      <c r="A159" s="14"/>
      <c r="B159" s="80" t="s">
        <v>769</v>
      </c>
      <c r="C159" s="95"/>
      <c r="D159" s="78" t="s">
        <v>797</v>
      </c>
      <c r="E159" s="25"/>
      <c r="F159" s="78" t="s">
        <v>798</v>
      </c>
      <c r="G159" s="25"/>
      <c r="H159" s="78" t="s">
        <v>799</v>
      </c>
      <c r="I159" s="25"/>
      <c r="J159" s="78" t="s">
        <v>800</v>
      </c>
      <c r="K159" s="25"/>
      <c r="L159" s="78" t="s">
        <v>801</v>
      </c>
      <c r="M159" s="25"/>
      <c r="N159" s="78" t="s">
        <v>788</v>
      </c>
      <c r="O159" s="25"/>
      <c r="P159" s="78" t="s">
        <v>789</v>
      </c>
      <c r="Q159" s="25"/>
      <c r="R159" s="78" t="s">
        <v>802</v>
      </c>
    </row>
    <row r="160" spans="1:18" ht="15.75" thickTop="1">
      <c r="A160" s="14"/>
      <c r="B160" s="41"/>
      <c r="C160" s="41"/>
      <c r="D160" s="41"/>
      <c r="E160" s="41"/>
      <c r="F160" s="41"/>
      <c r="G160" s="41"/>
      <c r="H160" s="41"/>
      <c r="I160" s="41"/>
      <c r="J160" s="41"/>
      <c r="K160" s="41"/>
      <c r="L160" s="41"/>
      <c r="M160" s="41"/>
      <c r="N160" s="41"/>
      <c r="O160" s="41"/>
      <c r="P160" s="41"/>
      <c r="Q160" s="41"/>
      <c r="R160" s="41"/>
    </row>
    <row r="161" spans="1:18">
      <c r="A161" s="14"/>
      <c r="B161" s="42"/>
      <c r="C161" s="42"/>
      <c r="D161" s="42"/>
      <c r="E161" s="42"/>
      <c r="F161" s="42"/>
      <c r="G161" s="42"/>
      <c r="H161" s="42"/>
      <c r="I161" s="42"/>
      <c r="J161" s="42"/>
      <c r="K161" s="42"/>
      <c r="L161" s="42"/>
      <c r="M161" s="42"/>
      <c r="N161" s="42"/>
      <c r="O161" s="42"/>
      <c r="P161" s="42"/>
      <c r="Q161" s="42"/>
      <c r="R161" s="42"/>
    </row>
    <row r="162" spans="1:18">
      <c r="A162" s="14"/>
      <c r="B162" s="96"/>
      <c r="C162" s="95"/>
      <c r="D162" s="18"/>
      <c r="E162" s="18"/>
      <c r="F162" s="18"/>
      <c r="G162" s="18"/>
      <c r="H162" s="18"/>
      <c r="I162" s="18"/>
      <c r="J162" s="18"/>
      <c r="K162" s="18"/>
      <c r="L162" s="18"/>
      <c r="M162" s="18"/>
      <c r="N162" s="18"/>
      <c r="O162" s="18"/>
      <c r="P162" s="18"/>
      <c r="Q162" s="18"/>
      <c r="R162" s="18"/>
    </row>
    <row r="163" spans="1:18">
      <c r="A163" s="14"/>
      <c r="B163" s="80"/>
      <c r="C163" s="95"/>
      <c r="D163" s="25"/>
      <c r="E163" s="25"/>
      <c r="F163" s="25"/>
      <c r="G163" s="25"/>
      <c r="H163" s="25"/>
      <c r="I163" s="25"/>
      <c r="J163" s="25"/>
      <c r="K163" s="25"/>
      <c r="L163" s="25"/>
      <c r="M163" s="25"/>
      <c r="N163" s="25"/>
      <c r="O163" s="25"/>
      <c r="P163" s="25"/>
      <c r="Q163" s="25"/>
      <c r="R163" s="25"/>
    </row>
    <row r="164" spans="1:18">
      <c r="A164" s="14"/>
      <c r="B164" s="80"/>
      <c r="C164" s="95"/>
      <c r="D164" s="18"/>
      <c r="E164" s="18"/>
      <c r="F164" s="61" t="s">
        <v>526</v>
      </c>
      <c r="G164" s="18"/>
      <c r="H164" s="18"/>
      <c r="I164" s="18"/>
      <c r="J164" s="61" t="s">
        <v>589</v>
      </c>
      <c r="K164" s="18"/>
      <c r="L164" s="18"/>
      <c r="M164" s="18"/>
      <c r="N164" s="61" t="s">
        <v>733</v>
      </c>
      <c r="O164" s="18"/>
      <c r="P164" s="18"/>
      <c r="Q164" s="18"/>
      <c r="R164" s="18"/>
    </row>
    <row r="165" spans="1:18" ht="15.75" thickBot="1">
      <c r="A165" s="14"/>
      <c r="B165" s="80" t="s">
        <v>803</v>
      </c>
      <c r="C165" s="95"/>
      <c r="D165" s="62" t="s">
        <v>526</v>
      </c>
      <c r="E165" s="29"/>
      <c r="F165" s="62" t="s">
        <v>735</v>
      </c>
      <c r="G165" s="29"/>
      <c r="H165" s="62" t="s">
        <v>532</v>
      </c>
      <c r="I165" s="29"/>
      <c r="J165" s="62" t="s">
        <v>735</v>
      </c>
      <c r="K165" s="29"/>
      <c r="L165" s="62" t="s">
        <v>671</v>
      </c>
      <c r="M165" s="29"/>
      <c r="N165" s="62" t="s">
        <v>736</v>
      </c>
      <c r="O165" s="29"/>
      <c r="P165" s="62" t="s">
        <v>737</v>
      </c>
      <c r="Q165" s="29"/>
      <c r="R165" s="62" t="s">
        <v>135</v>
      </c>
    </row>
    <row r="166" spans="1:18" ht="15.75" thickBot="1">
      <c r="A166" s="14"/>
      <c r="B166" s="97">
        <v>41639</v>
      </c>
      <c r="C166" s="95"/>
      <c r="D166" s="51"/>
      <c r="E166" s="25"/>
      <c r="F166" s="51"/>
      <c r="G166" s="25"/>
      <c r="H166" s="51"/>
      <c r="I166" s="25"/>
      <c r="J166" s="51"/>
      <c r="K166" s="25"/>
      <c r="L166" s="51"/>
      <c r="M166" s="25"/>
      <c r="N166" s="51"/>
      <c r="O166" s="25"/>
      <c r="P166" s="51"/>
      <c r="Q166" s="25"/>
      <c r="R166" s="51"/>
    </row>
    <row r="167" spans="1:18">
      <c r="A167" s="14"/>
      <c r="B167" s="98" t="s">
        <v>738</v>
      </c>
      <c r="C167" s="95"/>
      <c r="D167" s="71" t="s">
        <v>804</v>
      </c>
      <c r="E167" s="25"/>
      <c r="F167" s="71" t="s">
        <v>805</v>
      </c>
      <c r="G167" s="25"/>
      <c r="H167" s="71" t="s">
        <v>806</v>
      </c>
      <c r="I167" s="25"/>
      <c r="J167" s="71" t="s">
        <v>807</v>
      </c>
      <c r="K167" s="25"/>
      <c r="L167" s="71" t="s">
        <v>808</v>
      </c>
      <c r="M167" s="25"/>
      <c r="N167" s="71" t="s">
        <v>809</v>
      </c>
      <c r="O167" s="25"/>
      <c r="P167" s="71" t="s">
        <v>810</v>
      </c>
      <c r="Q167" s="25"/>
      <c r="R167" s="71" t="s">
        <v>811</v>
      </c>
    </row>
    <row r="168" spans="1:18">
      <c r="A168" s="14"/>
      <c r="B168" s="80" t="s">
        <v>747</v>
      </c>
      <c r="C168" s="95"/>
      <c r="D168" s="65">
        <v>-9920</v>
      </c>
      <c r="E168" s="25"/>
      <c r="F168" s="65">
        <v>-4851</v>
      </c>
      <c r="G168" s="25"/>
      <c r="H168" s="65">
        <v>-10295</v>
      </c>
      <c r="I168" s="25"/>
      <c r="J168" s="64">
        <v>-54</v>
      </c>
      <c r="K168" s="25"/>
      <c r="L168" s="64">
        <v>-489</v>
      </c>
      <c r="M168" s="25"/>
      <c r="N168" s="64">
        <v>-29</v>
      </c>
      <c r="O168" s="25"/>
      <c r="P168" s="71" t="s">
        <v>211</v>
      </c>
      <c r="Q168" s="25"/>
      <c r="R168" s="65">
        <v>-25638</v>
      </c>
    </row>
    <row r="169" spans="1:18">
      <c r="A169" s="14"/>
      <c r="B169" s="80" t="s">
        <v>748</v>
      </c>
      <c r="C169" s="95"/>
      <c r="D169" s="64" t="s">
        <v>812</v>
      </c>
      <c r="E169" s="25"/>
      <c r="F169" s="64" t="s">
        <v>813</v>
      </c>
      <c r="G169" s="25"/>
      <c r="H169" s="64" t="s">
        <v>814</v>
      </c>
      <c r="I169" s="25"/>
      <c r="J169" s="71" t="s">
        <v>211</v>
      </c>
      <c r="K169" s="25"/>
      <c r="L169" s="64" t="s">
        <v>815</v>
      </c>
      <c r="M169" s="25"/>
      <c r="N169" s="64" t="s">
        <v>816</v>
      </c>
      <c r="O169" s="25"/>
      <c r="P169" s="71" t="s">
        <v>211</v>
      </c>
      <c r="Q169" s="25"/>
      <c r="R169" s="64" t="s">
        <v>817</v>
      </c>
    </row>
    <row r="170" spans="1:18" ht="15.75" thickBot="1">
      <c r="A170" s="14"/>
      <c r="B170" s="80" t="s">
        <v>752</v>
      </c>
      <c r="C170" s="95"/>
      <c r="D170" s="68" t="s">
        <v>818</v>
      </c>
      <c r="E170" s="25"/>
      <c r="F170" s="68" t="s">
        <v>819</v>
      </c>
      <c r="G170" s="25"/>
      <c r="H170" s="68" t="s">
        <v>820</v>
      </c>
      <c r="I170" s="25"/>
      <c r="J170" s="70">
        <v>-1374</v>
      </c>
      <c r="K170" s="25"/>
      <c r="L170" s="68">
        <v>-461</v>
      </c>
      <c r="M170" s="25"/>
      <c r="N170" s="68" t="s">
        <v>821</v>
      </c>
      <c r="O170" s="25"/>
      <c r="P170" s="68">
        <v>-317</v>
      </c>
      <c r="Q170" s="25"/>
      <c r="R170" s="68" t="s">
        <v>822</v>
      </c>
    </row>
    <row r="171" spans="1:18" ht="15.75" thickBot="1">
      <c r="A171" s="14"/>
      <c r="B171" s="80" t="s">
        <v>759</v>
      </c>
      <c r="C171" s="95"/>
      <c r="D171" s="66" t="s">
        <v>739</v>
      </c>
      <c r="E171" s="25"/>
      <c r="F171" s="66" t="s">
        <v>740</v>
      </c>
      <c r="G171" s="25"/>
      <c r="H171" s="66" t="s">
        <v>741</v>
      </c>
      <c r="I171" s="25"/>
      <c r="J171" s="66" t="s">
        <v>742</v>
      </c>
      <c r="K171" s="25"/>
      <c r="L171" s="66" t="s">
        <v>743</v>
      </c>
      <c r="M171" s="25"/>
      <c r="N171" s="66" t="s">
        <v>744</v>
      </c>
      <c r="O171" s="25"/>
      <c r="P171" s="66" t="s">
        <v>745</v>
      </c>
      <c r="Q171" s="25"/>
      <c r="R171" s="66" t="s">
        <v>746</v>
      </c>
    </row>
    <row r="172" spans="1:18" ht="15.75" thickTop="1">
      <c r="A172" s="14"/>
      <c r="B172" s="80"/>
      <c r="C172" s="95"/>
      <c r="D172" s="99"/>
      <c r="E172" s="25"/>
      <c r="F172" s="99"/>
      <c r="G172" s="25"/>
      <c r="H172" s="99"/>
      <c r="I172" s="25"/>
      <c r="J172" s="99"/>
      <c r="K172" s="25"/>
      <c r="L172" s="99"/>
      <c r="M172" s="25"/>
      <c r="N172" s="99"/>
      <c r="O172" s="25"/>
      <c r="P172" s="99"/>
      <c r="Q172" s="25"/>
      <c r="R172" s="99"/>
    </row>
    <row r="173" spans="1:18">
      <c r="A173" s="14"/>
      <c r="B173" s="80" t="s">
        <v>768</v>
      </c>
      <c r="C173" s="95"/>
      <c r="D173" s="25"/>
      <c r="E173" s="25"/>
      <c r="F173" s="25"/>
      <c r="G173" s="25"/>
      <c r="H173" s="25"/>
      <c r="I173" s="25"/>
      <c r="J173" s="25"/>
      <c r="K173" s="25"/>
      <c r="L173" s="25"/>
      <c r="M173" s="25"/>
      <c r="N173" s="25"/>
      <c r="O173" s="25"/>
      <c r="P173" s="25"/>
      <c r="Q173" s="25"/>
      <c r="R173" s="25"/>
    </row>
    <row r="174" spans="1:18" ht="15.75" thickBot="1">
      <c r="A174" s="14"/>
      <c r="B174" s="80" t="s">
        <v>769</v>
      </c>
      <c r="C174" s="95"/>
      <c r="D174" s="78" t="s">
        <v>823</v>
      </c>
      <c r="E174" s="25"/>
      <c r="F174" s="78" t="s">
        <v>824</v>
      </c>
      <c r="G174" s="25"/>
      <c r="H174" s="78" t="s">
        <v>825</v>
      </c>
      <c r="I174" s="25"/>
      <c r="J174" s="78" t="s">
        <v>826</v>
      </c>
      <c r="K174" s="25"/>
      <c r="L174" s="78" t="s">
        <v>827</v>
      </c>
      <c r="M174" s="25"/>
      <c r="N174" s="78" t="s">
        <v>421</v>
      </c>
      <c r="O174" s="25"/>
      <c r="P174" s="78" t="s">
        <v>453</v>
      </c>
      <c r="Q174" s="25"/>
      <c r="R174" s="78" t="s">
        <v>828</v>
      </c>
    </row>
    <row r="175" spans="1:18" ht="15.75" thickTop="1">
      <c r="A175" s="14"/>
      <c r="B175" s="80"/>
      <c r="C175" s="95"/>
      <c r="D175" s="99"/>
      <c r="E175" s="25"/>
      <c r="F175" s="99"/>
      <c r="G175" s="25"/>
      <c r="H175" s="99"/>
      <c r="I175" s="25"/>
      <c r="J175" s="99"/>
      <c r="K175" s="25"/>
      <c r="L175" s="99"/>
      <c r="M175" s="25"/>
      <c r="N175" s="99"/>
      <c r="O175" s="25"/>
      <c r="P175" s="99"/>
      <c r="Q175" s="25"/>
      <c r="R175" s="99"/>
    </row>
    <row r="176" spans="1:18">
      <c r="A176" s="14"/>
      <c r="B176" s="80" t="s">
        <v>776</v>
      </c>
      <c r="C176" s="95"/>
      <c r="D176" s="25"/>
      <c r="E176" s="25"/>
      <c r="F176" s="25"/>
      <c r="G176" s="25"/>
      <c r="H176" s="25"/>
      <c r="I176" s="25"/>
      <c r="J176" s="25"/>
      <c r="K176" s="25"/>
      <c r="L176" s="25"/>
      <c r="M176" s="25"/>
      <c r="N176" s="25"/>
      <c r="O176" s="25"/>
      <c r="P176" s="25"/>
      <c r="Q176" s="25"/>
      <c r="R176" s="25"/>
    </row>
    <row r="177" spans="1:18" ht="15.75" thickBot="1">
      <c r="A177" s="14"/>
      <c r="B177" s="80" t="s">
        <v>769</v>
      </c>
      <c r="C177" s="95"/>
      <c r="D177" s="78" t="s">
        <v>829</v>
      </c>
      <c r="E177" s="25"/>
      <c r="F177" s="78" t="s">
        <v>830</v>
      </c>
      <c r="G177" s="25"/>
      <c r="H177" s="78" t="s">
        <v>831</v>
      </c>
      <c r="I177" s="25"/>
      <c r="J177" s="78" t="s">
        <v>832</v>
      </c>
      <c r="K177" s="25"/>
      <c r="L177" s="78" t="s">
        <v>833</v>
      </c>
      <c r="M177" s="25"/>
      <c r="N177" s="78" t="s">
        <v>744</v>
      </c>
      <c r="O177" s="25"/>
      <c r="P177" s="78" t="s">
        <v>745</v>
      </c>
      <c r="Q177" s="25"/>
      <c r="R177" s="78" t="s">
        <v>834</v>
      </c>
    </row>
    <row r="178" spans="1:18" ht="15.75" thickTop="1">
      <c r="A178" s="14"/>
      <c r="B178" s="80"/>
      <c r="C178" s="95"/>
      <c r="D178" s="99"/>
      <c r="E178" s="25"/>
      <c r="F178" s="99"/>
      <c r="G178" s="25"/>
      <c r="H178" s="99"/>
      <c r="I178" s="25"/>
      <c r="J178" s="99"/>
      <c r="K178" s="25"/>
      <c r="L178" s="99"/>
      <c r="M178" s="25"/>
      <c r="N178" s="99"/>
      <c r="O178" s="25"/>
      <c r="P178" s="99"/>
      <c r="Q178" s="25"/>
      <c r="R178" s="99"/>
    </row>
    <row r="179" spans="1:18">
      <c r="A179" s="14"/>
      <c r="B179" s="80" t="s">
        <v>782</v>
      </c>
      <c r="C179" s="95"/>
      <c r="D179" s="25"/>
      <c r="E179" s="25"/>
      <c r="F179" s="25"/>
      <c r="G179" s="25"/>
      <c r="H179" s="25"/>
      <c r="I179" s="25"/>
      <c r="J179" s="25"/>
      <c r="K179" s="25"/>
      <c r="L179" s="25"/>
      <c r="M179" s="25"/>
      <c r="N179" s="25"/>
      <c r="O179" s="25"/>
      <c r="P179" s="25"/>
      <c r="Q179" s="25"/>
      <c r="R179" s="25"/>
    </row>
    <row r="180" spans="1:18" ht="15.75" thickBot="1">
      <c r="A180" s="14"/>
      <c r="B180" s="80" t="s">
        <v>759</v>
      </c>
      <c r="C180" s="95"/>
      <c r="D180" s="78" t="s">
        <v>835</v>
      </c>
      <c r="E180" s="25"/>
      <c r="F180" s="78" t="s">
        <v>836</v>
      </c>
      <c r="G180" s="25"/>
      <c r="H180" s="78" t="s">
        <v>837</v>
      </c>
      <c r="I180" s="25"/>
      <c r="J180" s="78" t="s">
        <v>838</v>
      </c>
      <c r="K180" s="25"/>
      <c r="L180" s="78" t="s">
        <v>839</v>
      </c>
      <c r="M180" s="25"/>
      <c r="N180" s="78" t="s">
        <v>840</v>
      </c>
      <c r="O180" s="25"/>
      <c r="P180" s="78" t="s">
        <v>841</v>
      </c>
      <c r="Q180" s="25"/>
      <c r="R180" s="78" t="s">
        <v>842</v>
      </c>
    </row>
    <row r="181" spans="1:18" ht="15.75" thickTop="1">
      <c r="A181" s="14"/>
      <c r="B181" s="80"/>
      <c r="C181" s="95"/>
      <c r="D181" s="99"/>
      <c r="E181" s="25"/>
      <c r="F181" s="99"/>
      <c r="G181" s="25"/>
      <c r="H181" s="99"/>
      <c r="I181" s="25"/>
      <c r="J181" s="99"/>
      <c r="K181" s="25"/>
      <c r="L181" s="99"/>
      <c r="M181" s="25"/>
      <c r="N181" s="99"/>
      <c r="O181" s="25"/>
      <c r="P181" s="99"/>
      <c r="Q181" s="25"/>
      <c r="R181" s="99"/>
    </row>
    <row r="182" spans="1:18">
      <c r="A182" s="14"/>
      <c r="B182" s="80" t="s">
        <v>768</v>
      </c>
      <c r="C182" s="95"/>
      <c r="D182" s="25"/>
      <c r="E182" s="25"/>
      <c r="F182" s="25"/>
      <c r="G182" s="25"/>
      <c r="H182" s="25"/>
      <c r="I182" s="25"/>
      <c r="J182" s="25"/>
      <c r="K182" s="25"/>
      <c r="L182" s="25"/>
      <c r="M182" s="25"/>
      <c r="N182" s="25"/>
      <c r="O182" s="25"/>
      <c r="P182" s="25"/>
      <c r="Q182" s="25"/>
      <c r="R182" s="25"/>
    </row>
    <row r="183" spans="1:18" ht="15.75" thickBot="1">
      <c r="A183" s="14"/>
      <c r="B183" s="80" t="s">
        <v>769</v>
      </c>
      <c r="C183" s="95"/>
      <c r="D183" s="78" t="s">
        <v>843</v>
      </c>
      <c r="E183" s="25"/>
      <c r="F183" s="78" t="s">
        <v>844</v>
      </c>
      <c r="G183" s="25"/>
      <c r="H183" s="78" t="s">
        <v>845</v>
      </c>
      <c r="I183" s="25"/>
      <c r="J183" s="78" t="s">
        <v>846</v>
      </c>
      <c r="K183" s="25"/>
      <c r="L183" s="78" t="s">
        <v>847</v>
      </c>
      <c r="M183" s="25"/>
      <c r="N183" s="78" t="s">
        <v>421</v>
      </c>
      <c r="O183" s="25"/>
      <c r="P183" s="78" t="s">
        <v>453</v>
      </c>
      <c r="Q183" s="25"/>
      <c r="R183" s="78" t="s">
        <v>848</v>
      </c>
    </row>
    <row r="184" spans="1:18" ht="15.75" thickTop="1">
      <c r="A184" s="14"/>
      <c r="B184" s="80"/>
      <c r="C184" s="95"/>
      <c r="D184" s="99"/>
      <c r="E184" s="25"/>
      <c r="F184" s="99"/>
      <c r="G184" s="25"/>
      <c r="H184" s="99"/>
      <c r="I184" s="25"/>
      <c r="J184" s="99"/>
      <c r="K184" s="25"/>
      <c r="L184" s="99"/>
      <c r="M184" s="25"/>
      <c r="N184" s="99"/>
      <c r="O184" s="25"/>
      <c r="P184" s="99"/>
      <c r="Q184" s="25"/>
      <c r="R184" s="99"/>
    </row>
    <row r="185" spans="1:18">
      <c r="A185" s="14"/>
      <c r="B185" s="80" t="s">
        <v>776</v>
      </c>
      <c r="C185" s="95"/>
      <c r="D185" s="25"/>
      <c r="E185" s="25"/>
      <c r="F185" s="25"/>
      <c r="G185" s="25"/>
      <c r="H185" s="25"/>
      <c r="I185" s="25"/>
      <c r="J185" s="25"/>
      <c r="K185" s="25"/>
      <c r="L185" s="25"/>
      <c r="M185" s="25"/>
      <c r="N185" s="25"/>
      <c r="O185" s="25"/>
      <c r="P185" s="25"/>
      <c r="Q185" s="25"/>
      <c r="R185" s="25"/>
    </row>
    <row r="186" spans="1:18" ht="15.75" thickBot="1">
      <c r="A186" s="14"/>
      <c r="B186" s="80" t="s">
        <v>769</v>
      </c>
      <c r="C186" s="95"/>
      <c r="D186" s="78" t="s">
        <v>849</v>
      </c>
      <c r="E186" s="25"/>
      <c r="F186" s="78" t="s">
        <v>850</v>
      </c>
      <c r="G186" s="25"/>
      <c r="H186" s="78" t="s">
        <v>851</v>
      </c>
      <c r="I186" s="25"/>
      <c r="J186" s="78" t="s">
        <v>852</v>
      </c>
      <c r="K186" s="25"/>
      <c r="L186" s="78" t="s">
        <v>853</v>
      </c>
      <c r="M186" s="25"/>
      <c r="N186" s="78" t="s">
        <v>840</v>
      </c>
      <c r="O186" s="25"/>
      <c r="P186" s="78" t="s">
        <v>841</v>
      </c>
      <c r="Q186" s="25"/>
      <c r="R186" s="78" t="s">
        <v>854</v>
      </c>
    </row>
    <row r="187" spans="1:18" ht="15.75" thickTop="1">
      <c r="A187" s="14"/>
      <c r="B187" s="41"/>
      <c r="C187" s="41"/>
      <c r="D187" s="41"/>
      <c r="E187" s="41"/>
      <c r="F187" s="41"/>
      <c r="G187" s="41"/>
      <c r="H187" s="41"/>
      <c r="I187" s="41"/>
      <c r="J187" s="41"/>
      <c r="K187" s="41"/>
      <c r="L187" s="41"/>
      <c r="M187" s="41"/>
      <c r="N187" s="41"/>
      <c r="O187" s="41"/>
      <c r="P187" s="41"/>
      <c r="Q187" s="41"/>
      <c r="R187" s="41"/>
    </row>
    <row r="188" spans="1:18">
      <c r="A188" s="14"/>
      <c r="B188" s="41"/>
      <c r="C188" s="41"/>
      <c r="D188" s="41"/>
      <c r="E188" s="41"/>
      <c r="F188" s="41"/>
      <c r="G188" s="41"/>
      <c r="H188" s="41"/>
      <c r="I188" s="41"/>
      <c r="J188" s="41"/>
      <c r="K188" s="41"/>
      <c r="L188" s="41"/>
      <c r="M188" s="41"/>
      <c r="N188" s="41"/>
      <c r="O188" s="41"/>
      <c r="P188" s="41"/>
      <c r="Q188" s="41"/>
      <c r="R188" s="41"/>
    </row>
    <row r="189" spans="1:18">
      <c r="A189" s="14"/>
      <c r="B189" s="42"/>
      <c r="C189" s="42"/>
      <c r="D189" s="42"/>
      <c r="E189" s="42"/>
      <c r="F189" s="42"/>
      <c r="G189" s="42"/>
      <c r="H189" s="42"/>
      <c r="I189" s="42"/>
      <c r="J189" s="42"/>
      <c r="K189" s="42"/>
      <c r="L189" s="42"/>
      <c r="M189" s="42"/>
      <c r="N189" s="42"/>
      <c r="O189" s="42"/>
      <c r="P189" s="42"/>
      <c r="Q189" s="42"/>
      <c r="R189" s="42"/>
    </row>
    <row r="190" spans="1:18">
      <c r="A190" s="14"/>
      <c r="B190" s="96"/>
      <c r="C190" s="95"/>
      <c r="D190" s="18"/>
      <c r="E190" s="18"/>
      <c r="F190" s="18"/>
      <c r="G190" s="18"/>
      <c r="H190" s="18"/>
      <c r="I190" s="18"/>
      <c r="J190" s="18"/>
      <c r="K190" s="18"/>
      <c r="L190" s="18"/>
      <c r="M190" s="18"/>
      <c r="N190" s="18"/>
      <c r="O190" s="18"/>
      <c r="P190" s="18"/>
      <c r="Q190" s="18"/>
      <c r="R190" s="18"/>
    </row>
    <row r="191" spans="1:18">
      <c r="A191" s="14"/>
      <c r="B191" s="95"/>
      <c r="C191" s="95"/>
      <c r="D191" s="25"/>
      <c r="E191" s="25"/>
      <c r="F191" s="25"/>
      <c r="G191" s="25"/>
      <c r="H191" s="25"/>
      <c r="I191" s="25"/>
      <c r="J191" s="25"/>
      <c r="K191" s="25"/>
      <c r="L191" s="25"/>
      <c r="M191" s="25"/>
      <c r="N191" s="25"/>
      <c r="O191" s="25"/>
      <c r="P191" s="25"/>
      <c r="Q191" s="25"/>
      <c r="R191" s="25"/>
    </row>
    <row r="192" spans="1:18">
      <c r="A192" s="14"/>
      <c r="B192" s="80"/>
      <c r="C192" s="95"/>
      <c r="D192" s="18"/>
      <c r="E192" s="18"/>
      <c r="F192" s="61" t="s">
        <v>526</v>
      </c>
      <c r="G192" s="18"/>
      <c r="H192" s="18"/>
      <c r="I192" s="18"/>
      <c r="J192" s="61" t="s">
        <v>589</v>
      </c>
      <c r="K192" s="18"/>
      <c r="L192" s="18"/>
      <c r="M192" s="18"/>
      <c r="N192" s="61" t="s">
        <v>733</v>
      </c>
      <c r="O192" s="18"/>
      <c r="P192" s="18"/>
      <c r="Q192" s="18"/>
      <c r="R192" s="18"/>
    </row>
    <row r="193" spans="1:18" ht="15.75" thickBot="1">
      <c r="A193" s="14"/>
      <c r="B193" s="80" t="s">
        <v>734</v>
      </c>
      <c r="C193" s="95"/>
      <c r="D193" s="62" t="s">
        <v>526</v>
      </c>
      <c r="E193" s="29"/>
      <c r="F193" s="62" t="s">
        <v>735</v>
      </c>
      <c r="G193" s="29"/>
      <c r="H193" s="62" t="s">
        <v>532</v>
      </c>
      <c r="I193" s="29"/>
      <c r="J193" s="62" t="s">
        <v>735</v>
      </c>
      <c r="K193" s="29"/>
      <c r="L193" s="62" t="s">
        <v>671</v>
      </c>
      <c r="M193" s="29"/>
      <c r="N193" s="62" t="s">
        <v>736</v>
      </c>
      <c r="O193" s="29"/>
      <c r="P193" s="62" t="s">
        <v>737</v>
      </c>
      <c r="Q193" s="29"/>
      <c r="R193" s="62" t="s">
        <v>135</v>
      </c>
    </row>
    <row r="194" spans="1:18" ht="15.75" thickBot="1">
      <c r="A194" s="14"/>
      <c r="B194" s="97">
        <v>41364</v>
      </c>
      <c r="C194" s="95"/>
      <c r="D194" s="50"/>
      <c r="E194" s="18"/>
      <c r="F194" s="50"/>
      <c r="G194" s="18"/>
      <c r="H194" s="50"/>
      <c r="I194" s="18"/>
      <c r="J194" s="50"/>
      <c r="K194" s="18"/>
      <c r="L194" s="50"/>
      <c r="M194" s="18"/>
      <c r="N194" s="50"/>
      <c r="O194" s="18"/>
      <c r="P194" s="50"/>
      <c r="Q194" s="18"/>
      <c r="R194" s="50"/>
    </row>
    <row r="195" spans="1:18">
      <c r="A195" s="14"/>
      <c r="B195" s="98" t="s">
        <v>738</v>
      </c>
      <c r="C195" s="95"/>
      <c r="D195" s="71" t="s">
        <v>804</v>
      </c>
      <c r="E195" s="25"/>
      <c r="F195" s="71" t="s">
        <v>805</v>
      </c>
      <c r="G195" s="25"/>
      <c r="H195" s="71" t="s">
        <v>806</v>
      </c>
      <c r="I195" s="25"/>
      <c r="J195" s="71" t="s">
        <v>807</v>
      </c>
      <c r="K195" s="25"/>
      <c r="L195" s="71" t="s">
        <v>808</v>
      </c>
      <c r="M195" s="25"/>
      <c r="N195" s="71" t="s">
        <v>809</v>
      </c>
      <c r="O195" s="25"/>
      <c r="P195" s="71" t="s">
        <v>810</v>
      </c>
      <c r="Q195" s="25"/>
      <c r="R195" s="71" t="s">
        <v>811</v>
      </c>
    </row>
    <row r="196" spans="1:18">
      <c r="A196" s="14"/>
      <c r="B196" s="80" t="s">
        <v>747</v>
      </c>
      <c r="C196" s="95"/>
      <c r="D196" s="65">
        <v>-1561</v>
      </c>
      <c r="E196" s="25"/>
      <c r="F196" s="64">
        <v>-512</v>
      </c>
      <c r="G196" s="25"/>
      <c r="H196" s="65">
        <v>-1608</v>
      </c>
      <c r="I196" s="25"/>
      <c r="J196" s="71" t="s">
        <v>211</v>
      </c>
      <c r="K196" s="25"/>
      <c r="L196" s="64">
        <v>-54</v>
      </c>
      <c r="M196" s="25"/>
      <c r="N196" s="71" t="s">
        <v>211</v>
      </c>
      <c r="O196" s="25"/>
      <c r="P196" s="25"/>
      <c r="Q196" s="25"/>
      <c r="R196" s="65">
        <v>-3735</v>
      </c>
    </row>
    <row r="197" spans="1:18">
      <c r="A197" s="14"/>
      <c r="B197" s="80" t="s">
        <v>748</v>
      </c>
      <c r="C197" s="95"/>
      <c r="D197" s="64" t="s">
        <v>855</v>
      </c>
      <c r="E197" s="25"/>
      <c r="F197" s="64" t="s">
        <v>856</v>
      </c>
      <c r="G197" s="25"/>
      <c r="H197" s="71" t="s">
        <v>211</v>
      </c>
      <c r="I197" s="25"/>
      <c r="J197" s="71" t="s">
        <v>211</v>
      </c>
      <c r="K197" s="25"/>
      <c r="L197" s="64" t="s">
        <v>751</v>
      </c>
      <c r="M197" s="25"/>
      <c r="N197" s="25"/>
      <c r="O197" s="25"/>
      <c r="P197" s="25"/>
      <c r="Q197" s="25"/>
      <c r="R197" s="64" t="s">
        <v>857</v>
      </c>
    </row>
    <row r="198" spans="1:18" ht="15.75" thickBot="1">
      <c r="A198" s="14"/>
      <c r="B198" s="80" t="s">
        <v>752</v>
      </c>
      <c r="C198" s="95"/>
      <c r="D198" s="68" t="s">
        <v>858</v>
      </c>
      <c r="E198" s="25"/>
      <c r="F198" s="68" t="s">
        <v>859</v>
      </c>
      <c r="G198" s="25"/>
      <c r="H198" s="68" t="s">
        <v>860</v>
      </c>
      <c r="I198" s="25"/>
      <c r="J198" s="68" t="s">
        <v>861</v>
      </c>
      <c r="K198" s="25"/>
      <c r="L198" s="68">
        <v>-437</v>
      </c>
      <c r="M198" s="25"/>
      <c r="N198" s="68">
        <v>-6</v>
      </c>
      <c r="O198" s="25"/>
      <c r="P198" s="68">
        <v>-577</v>
      </c>
      <c r="Q198" s="25"/>
      <c r="R198" s="68" t="s">
        <v>862</v>
      </c>
    </row>
    <row r="199" spans="1:18" ht="15.75" thickBot="1">
      <c r="A199" s="14"/>
      <c r="B199" s="80" t="s">
        <v>759</v>
      </c>
      <c r="C199" s="95"/>
      <c r="D199" s="66" t="s">
        <v>863</v>
      </c>
      <c r="E199" s="25"/>
      <c r="F199" s="66" t="s">
        <v>864</v>
      </c>
      <c r="G199" s="25"/>
      <c r="H199" s="66" t="s">
        <v>865</v>
      </c>
      <c r="I199" s="25"/>
      <c r="J199" s="66" t="s">
        <v>866</v>
      </c>
      <c r="K199" s="25"/>
      <c r="L199" s="66" t="s">
        <v>867</v>
      </c>
      <c r="M199" s="25"/>
      <c r="N199" s="66" t="s">
        <v>868</v>
      </c>
      <c r="O199" s="25"/>
      <c r="P199" s="66" t="s">
        <v>869</v>
      </c>
      <c r="Q199" s="25"/>
      <c r="R199" s="66" t="s">
        <v>870</v>
      </c>
    </row>
    <row r="200" spans="1:18" ht="15.75" thickTop="1">
      <c r="A200" s="14"/>
      <c r="B200" s="80"/>
      <c r="C200" s="95"/>
      <c r="D200" s="99"/>
      <c r="E200" s="25"/>
      <c r="F200" s="99"/>
      <c r="G200" s="25"/>
      <c r="H200" s="99"/>
      <c r="I200" s="25"/>
      <c r="J200" s="99"/>
      <c r="K200" s="25"/>
      <c r="L200" s="99"/>
      <c r="M200" s="25"/>
      <c r="N200" s="99"/>
      <c r="O200" s="25"/>
      <c r="P200" s="99"/>
      <c r="Q200" s="25"/>
      <c r="R200" s="99"/>
    </row>
    <row r="201" spans="1:18">
      <c r="A201" s="14"/>
      <c r="B201" s="80" t="s">
        <v>768</v>
      </c>
      <c r="C201" s="95"/>
      <c r="D201" s="25"/>
      <c r="E201" s="25"/>
      <c r="F201" s="25"/>
      <c r="G201" s="25"/>
      <c r="H201" s="25"/>
      <c r="I201" s="25"/>
      <c r="J201" s="25"/>
      <c r="K201" s="25"/>
      <c r="L201" s="25"/>
      <c r="M201" s="25"/>
      <c r="N201" s="25"/>
      <c r="O201" s="25"/>
      <c r="P201" s="25"/>
      <c r="Q201" s="25"/>
      <c r="R201" s="25"/>
    </row>
    <row r="202" spans="1:18" ht="15.75" thickBot="1">
      <c r="A202" s="14"/>
      <c r="B202" s="80" t="s">
        <v>769</v>
      </c>
      <c r="C202" s="95"/>
      <c r="D202" s="78" t="s">
        <v>871</v>
      </c>
      <c r="E202" s="25"/>
      <c r="F202" s="78" t="s">
        <v>872</v>
      </c>
      <c r="G202" s="25"/>
      <c r="H202" s="78" t="s">
        <v>873</v>
      </c>
      <c r="I202" s="25"/>
      <c r="J202" s="78" t="s">
        <v>874</v>
      </c>
      <c r="K202" s="25"/>
      <c r="L202" s="78" t="s">
        <v>717</v>
      </c>
      <c r="M202" s="25"/>
      <c r="N202" s="78" t="s">
        <v>453</v>
      </c>
      <c r="O202" s="25"/>
      <c r="P202" s="78" t="s">
        <v>453</v>
      </c>
      <c r="Q202" s="25"/>
      <c r="R202" s="78" t="s">
        <v>875</v>
      </c>
    </row>
    <row r="203" spans="1:18" ht="15.75" thickTop="1">
      <c r="A203" s="14"/>
      <c r="B203" s="80"/>
      <c r="C203" s="95"/>
      <c r="D203" s="99"/>
      <c r="E203" s="25"/>
      <c r="F203" s="99"/>
      <c r="G203" s="25"/>
      <c r="H203" s="99"/>
      <c r="I203" s="25"/>
      <c r="J203" s="99"/>
      <c r="K203" s="25"/>
      <c r="L203" s="99"/>
      <c r="M203" s="25"/>
      <c r="N203" s="99"/>
      <c r="O203" s="25"/>
      <c r="P203" s="99"/>
      <c r="Q203" s="25"/>
      <c r="R203" s="99"/>
    </row>
    <row r="204" spans="1:18">
      <c r="A204" s="14"/>
      <c r="B204" s="80" t="s">
        <v>776</v>
      </c>
      <c r="C204" s="95"/>
      <c r="D204" s="25"/>
      <c r="E204" s="25"/>
      <c r="F204" s="25"/>
      <c r="G204" s="25"/>
      <c r="H204" s="25"/>
      <c r="I204" s="25"/>
      <c r="J204" s="25"/>
      <c r="K204" s="25"/>
      <c r="L204" s="25"/>
      <c r="M204" s="25"/>
      <c r="N204" s="25"/>
      <c r="O204" s="25"/>
      <c r="P204" s="25"/>
      <c r="Q204" s="25"/>
      <c r="R204" s="25"/>
    </row>
    <row r="205" spans="1:18" ht="15.75" thickBot="1">
      <c r="A205" s="14"/>
      <c r="B205" s="80" t="s">
        <v>769</v>
      </c>
      <c r="C205" s="95"/>
      <c r="D205" s="78" t="s">
        <v>876</v>
      </c>
      <c r="E205" s="25"/>
      <c r="F205" s="78" t="s">
        <v>877</v>
      </c>
      <c r="G205" s="25"/>
      <c r="H205" s="78" t="s">
        <v>878</v>
      </c>
      <c r="I205" s="25"/>
      <c r="J205" s="78" t="s">
        <v>879</v>
      </c>
      <c r="K205" s="25"/>
      <c r="L205" s="78" t="s">
        <v>867</v>
      </c>
      <c r="M205" s="25"/>
      <c r="N205" s="78" t="s">
        <v>868</v>
      </c>
      <c r="O205" s="25"/>
      <c r="P205" s="78" t="s">
        <v>869</v>
      </c>
      <c r="Q205" s="25"/>
      <c r="R205" s="78" t="s">
        <v>880</v>
      </c>
    </row>
    <row r="206" spans="1:18" ht="15.75" thickTop="1">
      <c r="A206" s="14"/>
      <c r="B206" s="80"/>
      <c r="C206" s="95"/>
      <c r="D206" s="99"/>
      <c r="E206" s="25"/>
      <c r="F206" s="99"/>
      <c r="G206" s="25"/>
      <c r="H206" s="99"/>
      <c r="I206" s="25"/>
      <c r="J206" s="99"/>
      <c r="K206" s="25"/>
      <c r="L206" s="99"/>
      <c r="M206" s="25"/>
      <c r="N206" s="99"/>
      <c r="O206" s="25"/>
      <c r="P206" s="99"/>
      <c r="Q206" s="25"/>
      <c r="R206" s="99"/>
    </row>
    <row r="207" spans="1:18">
      <c r="A207" s="14"/>
      <c r="B207" s="80" t="s">
        <v>782</v>
      </c>
      <c r="C207" s="95"/>
      <c r="D207" s="25"/>
      <c r="E207" s="25"/>
      <c r="F207" s="25"/>
      <c r="G207" s="25"/>
      <c r="H207" s="25"/>
      <c r="I207" s="25"/>
      <c r="J207" s="25"/>
      <c r="K207" s="25"/>
      <c r="L207" s="25"/>
      <c r="M207" s="25"/>
      <c r="N207" s="25"/>
      <c r="O207" s="25"/>
      <c r="P207" s="25"/>
      <c r="Q207" s="25"/>
      <c r="R207" s="25"/>
    </row>
    <row r="208" spans="1:18" ht="15.75" thickBot="1">
      <c r="A208" s="14"/>
      <c r="B208" s="80" t="s">
        <v>759</v>
      </c>
      <c r="C208" s="95"/>
      <c r="D208" s="78" t="s">
        <v>881</v>
      </c>
      <c r="E208" s="25"/>
      <c r="F208" s="78" t="s">
        <v>882</v>
      </c>
      <c r="G208" s="25"/>
      <c r="H208" s="78" t="s">
        <v>883</v>
      </c>
      <c r="I208" s="25"/>
      <c r="J208" s="78" t="s">
        <v>884</v>
      </c>
      <c r="K208" s="25"/>
      <c r="L208" s="78" t="s">
        <v>885</v>
      </c>
      <c r="M208" s="25"/>
      <c r="N208" s="78" t="s">
        <v>886</v>
      </c>
      <c r="O208" s="25"/>
      <c r="P208" s="78" t="s">
        <v>887</v>
      </c>
      <c r="Q208" s="25"/>
      <c r="R208" s="78" t="s">
        <v>888</v>
      </c>
    </row>
    <row r="209" spans="1:18" ht="15.75" thickTop="1">
      <c r="A209" s="14"/>
      <c r="B209" s="80"/>
      <c r="C209" s="95"/>
      <c r="D209" s="99"/>
      <c r="E209" s="25"/>
      <c r="F209" s="99"/>
      <c r="G209" s="25"/>
      <c r="H209" s="99"/>
      <c r="I209" s="25"/>
      <c r="J209" s="99"/>
      <c r="K209" s="25"/>
      <c r="L209" s="99"/>
      <c r="M209" s="25"/>
      <c r="N209" s="99"/>
      <c r="O209" s="25"/>
      <c r="P209" s="99"/>
      <c r="Q209" s="25"/>
      <c r="R209" s="99"/>
    </row>
    <row r="210" spans="1:18">
      <c r="A210" s="14"/>
      <c r="B210" s="80" t="s">
        <v>768</v>
      </c>
      <c r="C210" s="95"/>
      <c r="D210" s="25"/>
      <c r="E210" s="25"/>
      <c r="F210" s="25"/>
      <c r="G210" s="25"/>
      <c r="H210" s="25"/>
      <c r="I210" s="25"/>
      <c r="J210" s="25"/>
      <c r="K210" s="25"/>
      <c r="L210" s="25"/>
      <c r="M210" s="25"/>
      <c r="N210" s="25"/>
      <c r="O210" s="25"/>
      <c r="P210" s="25"/>
      <c r="Q210" s="25"/>
      <c r="R210" s="25"/>
    </row>
    <row r="211" spans="1:18" ht="15.75" thickBot="1">
      <c r="A211" s="14"/>
      <c r="B211" s="80" t="s">
        <v>769</v>
      </c>
      <c r="C211" s="95"/>
      <c r="D211" s="78" t="s">
        <v>889</v>
      </c>
      <c r="E211" s="25"/>
      <c r="F211" s="78" t="s">
        <v>890</v>
      </c>
      <c r="G211" s="25"/>
      <c r="H211" s="78" t="s">
        <v>891</v>
      </c>
      <c r="I211" s="25"/>
      <c r="J211" s="78" t="s">
        <v>892</v>
      </c>
      <c r="K211" s="25"/>
      <c r="L211" s="78" t="s">
        <v>893</v>
      </c>
      <c r="M211" s="25"/>
      <c r="N211" s="78" t="s">
        <v>453</v>
      </c>
      <c r="O211" s="25"/>
      <c r="P211" s="78" t="s">
        <v>453</v>
      </c>
      <c r="Q211" s="25"/>
      <c r="R211" s="78" t="s">
        <v>894</v>
      </c>
    </row>
    <row r="212" spans="1:18" ht="15.75" thickTop="1">
      <c r="A212" s="14"/>
      <c r="B212" s="80"/>
      <c r="C212" s="95"/>
      <c r="D212" s="99"/>
      <c r="E212" s="25"/>
      <c r="F212" s="99"/>
      <c r="G212" s="25"/>
      <c r="H212" s="99"/>
      <c r="I212" s="25"/>
      <c r="J212" s="99"/>
      <c r="K212" s="25"/>
      <c r="L212" s="99"/>
      <c r="M212" s="25"/>
      <c r="N212" s="99"/>
      <c r="O212" s="25"/>
      <c r="P212" s="99"/>
      <c r="Q212" s="25"/>
      <c r="R212" s="99"/>
    </row>
    <row r="213" spans="1:18">
      <c r="A213" s="14"/>
      <c r="B213" s="80" t="s">
        <v>776</v>
      </c>
      <c r="C213" s="95"/>
      <c r="D213" s="25"/>
      <c r="E213" s="25"/>
      <c r="F213" s="25"/>
      <c r="G213" s="25"/>
      <c r="H213" s="25"/>
      <c r="I213" s="25"/>
      <c r="J213" s="25"/>
      <c r="K213" s="25"/>
      <c r="L213" s="25"/>
      <c r="M213" s="25"/>
      <c r="N213" s="25"/>
      <c r="O213" s="25"/>
      <c r="P213" s="25"/>
      <c r="Q213" s="25"/>
      <c r="R213" s="25"/>
    </row>
    <row r="214" spans="1:18" ht="15.75" thickBot="1">
      <c r="A214" s="14"/>
      <c r="B214" s="80" t="s">
        <v>769</v>
      </c>
      <c r="C214" s="95"/>
      <c r="D214" s="78" t="s">
        <v>895</v>
      </c>
      <c r="E214" s="25"/>
      <c r="F214" s="78" t="s">
        <v>896</v>
      </c>
      <c r="G214" s="25"/>
      <c r="H214" s="78" t="s">
        <v>897</v>
      </c>
      <c r="I214" s="25"/>
      <c r="J214" s="78" t="s">
        <v>898</v>
      </c>
      <c r="K214" s="25"/>
      <c r="L214" s="78" t="s">
        <v>899</v>
      </c>
      <c r="M214" s="25"/>
      <c r="N214" s="78" t="s">
        <v>886</v>
      </c>
      <c r="O214" s="25"/>
      <c r="P214" s="78" t="s">
        <v>887</v>
      </c>
      <c r="Q214" s="25"/>
      <c r="R214" s="78" t="s">
        <v>900</v>
      </c>
    </row>
    <row r="215" spans="1:18" ht="16.5" thickTop="1">
      <c r="A215" s="14"/>
      <c r="B215" s="40"/>
      <c r="C215" s="40"/>
      <c r="D215" s="40"/>
      <c r="E215" s="40"/>
      <c r="F215" s="40"/>
      <c r="G215" s="40"/>
      <c r="H215" s="40"/>
      <c r="I215" s="40"/>
      <c r="J215" s="40"/>
      <c r="K215" s="40"/>
      <c r="L215" s="40"/>
      <c r="M215" s="40"/>
      <c r="N215" s="40"/>
      <c r="O215" s="40"/>
      <c r="P215" s="40"/>
      <c r="Q215" s="40"/>
      <c r="R215" s="40"/>
    </row>
    <row r="216" spans="1:18">
      <c r="A216" s="14"/>
      <c r="B216" s="43"/>
      <c r="C216" s="43"/>
      <c r="D216" s="43"/>
      <c r="E216" s="43"/>
      <c r="F216" s="43"/>
      <c r="G216" s="43"/>
      <c r="H216" s="43"/>
      <c r="I216" s="43"/>
      <c r="J216" s="43"/>
      <c r="K216" s="43"/>
      <c r="L216" s="43"/>
      <c r="M216" s="43"/>
      <c r="N216" s="43"/>
      <c r="O216" s="43"/>
      <c r="P216" s="43"/>
      <c r="Q216" s="43"/>
      <c r="R216" s="43"/>
    </row>
    <row r="217" spans="1:18" ht="15" customHeight="1">
      <c r="A217" s="14" t="s">
        <v>1234</v>
      </c>
      <c r="B217" s="38" t="s">
        <v>4</v>
      </c>
      <c r="C217" s="38"/>
      <c r="D217" s="38"/>
      <c r="E217" s="38"/>
      <c r="F217" s="38"/>
      <c r="G217" s="38"/>
      <c r="H217" s="38"/>
      <c r="I217" s="38"/>
      <c r="J217" s="38"/>
      <c r="K217" s="38"/>
      <c r="L217" s="38"/>
      <c r="M217" s="38"/>
      <c r="N217" s="38"/>
      <c r="O217" s="38"/>
      <c r="P217" s="38"/>
      <c r="Q217" s="38"/>
      <c r="R217" s="38"/>
    </row>
    <row r="218" spans="1:18">
      <c r="A218" s="14"/>
      <c r="B218" s="17"/>
      <c r="C218" s="18"/>
      <c r="D218" s="18"/>
      <c r="E218" s="18"/>
      <c r="F218" s="18"/>
      <c r="G218" s="18"/>
      <c r="H218" s="18"/>
      <c r="I218" s="18"/>
      <c r="J218" s="18"/>
      <c r="K218" s="18"/>
      <c r="L218" s="18"/>
      <c r="M218" s="18"/>
      <c r="N218" s="18"/>
      <c r="O218" s="18"/>
      <c r="P218" s="18"/>
    </row>
    <row r="219" spans="1:18">
      <c r="A219" s="14"/>
      <c r="B219" s="61"/>
      <c r="C219" s="29"/>
      <c r="D219" s="29"/>
      <c r="E219" s="29"/>
      <c r="F219" s="29"/>
      <c r="G219" s="29"/>
      <c r="H219" s="29"/>
      <c r="I219" s="29"/>
      <c r="J219" s="29"/>
      <c r="K219" s="29"/>
      <c r="L219" s="29"/>
      <c r="M219" s="29"/>
      <c r="N219" s="29"/>
      <c r="O219" s="29"/>
      <c r="P219" s="29"/>
    </row>
    <row r="220" spans="1:18">
      <c r="A220" s="14"/>
      <c r="B220" s="61"/>
      <c r="C220" s="29"/>
      <c r="D220" s="61" t="s">
        <v>903</v>
      </c>
      <c r="E220" s="29"/>
      <c r="F220" s="61" t="s">
        <v>904</v>
      </c>
      <c r="G220" s="29"/>
      <c r="H220" s="61" t="s">
        <v>905</v>
      </c>
      <c r="I220" s="29"/>
      <c r="J220" s="29"/>
      <c r="K220" s="29"/>
      <c r="L220" s="61" t="s">
        <v>135</v>
      </c>
      <c r="M220" s="29"/>
      <c r="N220" s="29"/>
      <c r="O220" s="29"/>
      <c r="P220" s="61" t="s">
        <v>135</v>
      </c>
    </row>
    <row r="221" spans="1:18" ht="15.75" thickBot="1">
      <c r="A221" s="14"/>
      <c r="B221" s="88">
        <v>41729</v>
      </c>
      <c r="C221" s="18"/>
      <c r="D221" s="62" t="s">
        <v>906</v>
      </c>
      <c r="E221" s="18"/>
      <c r="F221" s="62" t="s">
        <v>906</v>
      </c>
      <c r="G221" s="18"/>
      <c r="H221" s="62" t="s">
        <v>907</v>
      </c>
      <c r="I221" s="18"/>
      <c r="J221" s="62" t="s">
        <v>908</v>
      </c>
      <c r="K221" s="18"/>
      <c r="L221" s="62" t="s">
        <v>906</v>
      </c>
      <c r="M221" s="18"/>
      <c r="N221" s="62" t="s">
        <v>909</v>
      </c>
      <c r="O221" s="18"/>
      <c r="P221" s="62" t="s">
        <v>910</v>
      </c>
    </row>
    <row r="222" spans="1:18">
      <c r="A222" s="14"/>
      <c r="B222" s="79" t="s">
        <v>526</v>
      </c>
      <c r="C222" s="18"/>
      <c r="D222" s="63" t="s">
        <v>911</v>
      </c>
      <c r="E222" s="18"/>
      <c r="F222" s="63" t="s">
        <v>420</v>
      </c>
      <c r="G222" s="18"/>
      <c r="H222" s="63" t="s">
        <v>581</v>
      </c>
      <c r="I222" s="18"/>
      <c r="J222" s="63" t="s">
        <v>912</v>
      </c>
      <c r="K222" s="18"/>
      <c r="L222" s="63" t="s">
        <v>913</v>
      </c>
      <c r="M222" s="18"/>
      <c r="N222" s="63" t="s">
        <v>914</v>
      </c>
      <c r="O222" s="18"/>
      <c r="P222" s="63" t="s">
        <v>915</v>
      </c>
    </row>
    <row r="223" spans="1:18">
      <c r="A223" s="14"/>
      <c r="B223" s="57" t="s">
        <v>582</v>
      </c>
      <c r="C223" s="18"/>
      <c r="D223" s="71" t="s">
        <v>211</v>
      </c>
      <c r="E223" s="18"/>
      <c r="F223" s="71" t="s">
        <v>211</v>
      </c>
      <c r="G223" s="18"/>
      <c r="H223" s="71" t="s">
        <v>211</v>
      </c>
      <c r="I223" s="18"/>
      <c r="J223" s="64" t="s">
        <v>666</v>
      </c>
      <c r="K223" s="18"/>
      <c r="L223" s="64" t="s">
        <v>666</v>
      </c>
      <c r="M223" s="18"/>
      <c r="N223" s="64" t="s">
        <v>916</v>
      </c>
      <c r="O223" s="18"/>
      <c r="P223" s="64" t="s">
        <v>530</v>
      </c>
    </row>
    <row r="224" spans="1:18">
      <c r="A224" s="14"/>
      <c r="B224" s="57" t="s">
        <v>532</v>
      </c>
      <c r="C224" s="18"/>
      <c r="D224" s="64" t="s">
        <v>917</v>
      </c>
      <c r="E224" s="18"/>
      <c r="F224" s="71" t="s">
        <v>211</v>
      </c>
      <c r="G224" s="18"/>
      <c r="H224" s="71" t="s">
        <v>211</v>
      </c>
      <c r="I224" s="18"/>
      <c r="J224" s="64" t="s">
        <v>608</v>
      </c>
      <c r="K224" s="18"/>
      <c r="L224" s="64" t="s">
        <v>918</v>
      </c>
      <c r="M224" s="18"/>
      <c r="N224" s="64" t="s">
        <v>919</v>
      </c>
      <c r="O224" s="18"/>
      <c r="P224" s="64" t="s">
        <v>533</v>
      </c>
    </row>
    <row r="225" spans="1:18">
      <c r="A225" s="14"/>
      <c r="B225" s="57" t="s">
        <v>920</v>
      </c>
      <c r="C225" s="18"/>
      <c r="D225" s="64" t="s">
        <v>921</v>
      </c>
      <c r="E225" s="18"/>
      <c r="F225" s="64" t="s">
        <v>470</v>
      </c>
      <c r="G225" s="18"/>
      <c r="H225" s="64" t="s">
        <v>679</v>
      </c>
      <c r="I225" s="18"/>
      <c r="J225" s="71" t="s">
        <v>211</v>
      </c>
      <c r="K225" s="18"/>
      <c r="L225" s="64" t="s">
        <v>922</v>
      </c>
      <c r="M225" s="18"/>
      <c r="N225" s="64" t="s">
        <v>923</v>
      </c>
      <c r="O225" s="18"/>
      <c r="P225" s="64" t="s">
        <v>539</v>
      </c>
    </row>
    <row r="226" spans="1:18">
      <c r="A226" s="14"/>
      <c r="B226" s="57" t="s">
        <v>924</v>
      </c>
      <c r="C226" s="18"/>
      <c r="D226" s="64" t="s">
        <v>697</v>
      </c>
      <c r="E226" s="18"/>
      <c r="F226" s="71" t="s">
        <v>211</v>
      </c>
      <c r="G226" s="18"/>
      <c r="H226" s="71" t="s">
        <v>211</v>
      </c>
      <c r="I226" s="18"/>
      <c r="J226" s="64" t="s">
        <v>925</v>
      </c>
      <c r="K226" s="18"/>
      <c r="L226" s="64" t="s">
        <v>926</v>
      </c>
      <c r="M226" s="18"/>
      <c r="N226" s="64" t="s">
        <v>927</v>
      </c>
      <c r="O226" s="18"/>
      <c r="P226" s="64" t="s">
        <v>928</v>
      </c>
    </row>
    <row r="227" spans="1:18">
      <c r="A227" s="14"/>
      <c r="B227" s="57" t="s">
        <v>588</v>
      </c>
      <c r="C227" s="18"/>
      <c r="D227" s="71" t="s">
        <v>211</v>
      </c>
      <c r="E227" s="18"/>
      <c r="F227" s="71" t="s">
        <v>211</v>
      </c>
      <c r="G227" s="18"/>
      <c r="H227" s="71" t="s">
        <v>211</v>
      </c>
      <c r="I227" s="18"/>
      <c r="J227" s="64" t="s">
        <v>929</v>
      </c>
      <c r="K227" s="18"/>
      <c r="L227" s="64" t="s">
        <v>929</v>
      </c>
      <c r="M227" s="18"/>
      <c r="N227" s="64" t="s">
        <v>930</v>
      </c>
      <c r="O227" s="18"/>
      <c r="P227" s="64" t="s">
        <v>931</v>
      </c>
    </row>
    <row r="228" spans="1:18">
      <c r="A228" s="14"/>
      <c r="B228" s="57" t="s">
        <v>541</v>
      </c>
      <c r="C228" s="18"/>
      <c r="D228" s="71" t="s">
        <v>211</v>
      </c>
      <c r="E228" s="18"/>
      <c r="F228" s="71" t="s">
        <v>211</v>
      </c>
      <c r="G228" s="18"/>
      <c r="H228" s="71" t="s">
        <v>211</v>
      </c>
      <c r="I228" s="18"/>
      <c r="J228" s="64" t="s">
        <v>590</v>
      </c>
      <c r="K228" s="18"/>
      <c r="L228" s="64" t="s">
        <v>590</v>
      </c>
      <c r="M228" s="18"/>
      <c r="N228" s="64" t="s">
        <v>932</v>
      </c>
      <c r="O228" s="18"/>
      <c r="P228" s="64" t="s">
        <v>542</v>
      </c>
    </row>
    <row r="229" spans="1:18" ht="15.75" thickBot="1">
      <c r="A229" s="14"/>
      <c r="B229" s="57" t="s">
        <v>549</v>
      </c>
      <c r="C229" s="18"/>
      <c r="D229" s="69" t="s">
        <v>211</v>
      </c>
      <c r="E229" s="18"/>
      <c r="F229" s="69" t="s">
        <v>211</v>
      </c>
      <c r="G229" s="18"/>
      <c r="H229" s="69" t="s">
        <v>211</v>
      </c>
      <c r="I229" s="18"/>
      <c r="J229" s="69" t="s">
        <v>211</v>
      </c>
      <c r="K229" s="18"/>
      <c r="L229" s="69" t="s">
        <v>211</v>
      </c>
      <c r="M229" s="18"/>
      <c r="N229" s="68" t="s">
        <v>550</v>
      </c>
      <c r="O229" s="18"/>
      <c r="P229" s="68" t="s">
        <v>550</v>
      </c>
    </row>
    <row r="230" spans="1:18" ht="15.75" thickBot="1">
      <c r="A230" s="14"/>
      <c r="B230" s="57"/>
      <c r="C230" s="18"/>
      <c r="D230" s="66" t="s">
        <v>933</v>
      </c>
      <c r="E230" s="18"/>
      <c r="F230" s="66" t="s">
        <v>934</v>
      </c>
      <c r="G230" s="18"/>
      <c r="H230" s="66" t="s">
        <v>935</v>
      </c>
      <c r="I230" s="18"/>
      <c r="J230" s="66" t="s">
        <v>936</v>
      </c>
      <c r="K230" s="18"/>
      <c r="L230" s="66" t="s">
        <v>937</v>
      </c>
      <c r="M230" s="18"/>
      <c r="N230" s="66" t="s">
        <v>938</v>
      </c>
      <c r="O230" s="18"/>
      <c r="P230" s="66" t="s">
        <v>939</v>
      </c>
    </row>
    <row r="231" spans="1:18" ht="15.75" thickTop="1">
      <c r="A231" s="14"/>
      <c r="B231" s="41"/>
      <c r="C231" s="41"/>
      <c r="D231" s="41"/>
      <c r="E231" s="41"/>
      <c r="F231" s="41"/>
      <c r="G231" s="41"/>
      <c r="H231" s="41"/>
      <c r="I231" s="41"/>
      <c r="J231" s="41"/>
      <c r="K231" s="41"/>
      <c r="L231" s="41"/>
      <c r="M231" s="41"/>
      <c r="N231" s="41"/>
      <c r="O231" s="41"/>
      <c r="P231" s="41"/>
      <c r="Q231" s="41"/>
      <c r="R231" s="41"/>
    </row>
    <row r="232" spans="1:18">
      <c r="A232" s="14"/>
      <c r="B232" s="17"/>
      <c r="C232" s="18"/>
      <c r="D232" s="18"/>
      <c r="E232" s="18"/>
      <c r="F232" s="18"/>
      <c r="G232" s="18"/>
      <c r="H232" s="18"/>
      <c r="I232" s="18"/>
      <c r="J232" s="18"/>
      <c r="K232" s="18"/>
      <c r="L232" s="18"/>
      <c r="M232" s="18"/>
      <c r="N232" s="18"/>
      <c r="O232" s="18"/>
      <c r="P232" s="18"/>
    </row>
    <row r="233" spans="1:18">
      <c r="A233" s="14"/>
      <c r="B233" s="57"/>
      <c r="C233" s="18"/>
      <c r="D233" s="18"/>
      <c r="E233" s="18"/>
      <c r="F233" s="18"/>
      <c r="G233" s="18"/>
      <c r="H233" s="18"/>
      <c r="I233" s="18"/>
      <c r="J233" s="18"/>
      <c r="K233" s="18"/>
      <c r="L233" s="18"/>
      <c r="M233" s="18"/>
      <c r="N233" s="18"/>
      <c r="O233" s="18"/>
      <c r="P233" s="18"/>
    </row>
    <row r="234" spans="1:18">
      <c r="A234" s="14"/>
      <c r="B234" s="57"/>
      <c r="C234" s="18"/>
      <c r="D234" s="61" t="s">
        <v>903</v>
      </c>
      <c r="E234" s="18"/>
      <c r="F234" s="61" t="s">
        <v>904</v>
      </c>
      <c r="G234" s="18"/>
      <c r="H234" s="61" t="s">
        <v>905</v>
      </c>
      <c r="I234" s="18"/>
      <c r="J234" s="29"/>
      <c r="K234" s="18"/>
      <c r="L234" s="61" t="s">
        <v>135</v>
      </c>
      <c r="M234" s="18"/>
      <c r="N234" s="29"/>
      <c r="O234" s="18"/>
      <c r="P234" s="61" t="s">
        <v>135</v>
      </c>
    </row>
    <row r="235" spans="1:18" ht="15.75" thickBot="1">
      <c r="A235" s="14"/>
      <c r="B235" s="88">
        <v>41639</v>
      </c>
      <c r="C235" s="18"/>
      <c r="D235" s="62" t="s">
        <v>906</v>
      </c>
      <c r="E235" s="18"/>
      <c r="F235" s="62" t="s">
        <v>906</v>
      </c>
      <c r="G235" s="18"/>
      <c r="H235" s="62" t="s">
        <v>907</v>
      </c>
      <c r="I235" s="18"/>
      <c r="J235" s="62" t="s">
        <v>908</v>
      </c>
      <c r="K235" s="18"/>
      <c r="L235" s="62" t="s">
        <v>906</v>
      </c>
      <c r="M235" s="18"/>
      <c r="N235" s="62" t="s">
        <v>909</v>
      </c>
      <c r="O235" s="18"/>
      <c r="P235" s="62" t="s">
        <v>910</v>
      </c>
    </row>
    <row r="236" spans="1:18">
      <c r="A236" s="14"/>
      <c r="B236" s="79" t="s">
        <v>526</v>
      </c>
      <c r="C236" s="18"/>
      <c r="D236" s="63" t="s">
        <v>940</v>
      </c>
      <c r="E236" s="18"/>
      <c r="F236" s="63" t="s">
        <v>420</v>
      </c>
      <c r="G236" s="18"/>
      <c r="H236" s="63" t="s">
        <v>581</v>
      </c>
      <c r="I236" s="18"/>
      <c r="J236" s="63" t="s">
        <v>941</v>
      </c>
      <c r="K236" s="18"/>
      <c r="L236" s="63" t="s">
        <v>942</v>
      </c>
      <c r="M236" s="18"/>
      <c r="N236" s="63" t="s">
        <v>943</v>
      </c>
      <c r="O236" s="18"/>
      <c r="P236" s="63" t="s">
        <v>944</v>
      </c>
    </row>
    <row r="237" spans="1:18">
      <c r="A237" s="14"/>
      <c r="B237" s="57" t="s">
        <v>582</v>
      </c>
      <c r="C237" s="18"/>
      <c r="D237" s="64" t="s">
        <v>945</v>
      </c>
      <c r="E237" s="18"/>
      <c r="F237" s="64" t="s">
        <v>946</v>
      </c>
      <c r="G237" s="18"/>
      <c r="H237" s="71" t="s">
        <v>211</v>
      </c>
      <c r="I237" s="18"/>
      <c r="J237" s="64" t="s">
        <v>649</v>
      </c>
      <c r="K237" s="18"/>
      <c r="L237" s="64" t="s">
        <v>947</v>
      </c>
      <c r="M237" s="18"/>
      <c r="N237" s="64" t="s">
        <v>948</v>
      </c>
      <c r="O237" s="18"/>
      <c r="P237" s="64" t="s">
        <v>531</v>
      </c>
    </row>
    <row r="238" spans="1:18">
      <c r="A238" s="14"/>
      <c r="B238" s="57" t="s">
        <v>532</v>
      </c>
      <c r="C238" s="18"/>
      <c r="D238" s="71" t="s">
        <v>211</v>
      </c>
      <c r="E238" s="18"/>
      <c r="F238" s="71" t="s">
        <v>211</v>
      </c>
      <c r="G238" s="18"/>
      <c r="H238" s="71" t="s">
        <v>211</v>
      </c>
      <c r="I238" s="18"/>
      <c r="J238" s="64" t="s">
        <v>646</v>
      </c>
      <c r="K238" s="18"/>
      <c r="L238" s="64" t="s">
        <v>646</v>
      </c>
      <c r="M238" s="18"/>
      <c r="N238" s="64" t="s">
        <v>949</v>
      </c>
      <c r="O238" s="18"/>
      <c r="P238" s="64" t="s">
        <v>534</v>
      </c>
    </row>
    <row r="239" spans="1:18">
      <c r="A239" s="14"/>
      <c r="B239" s="57" t="s">
        <v>920</v>
      </c>
      <c r="C239" s="18"/>
      <c r="D239" s="64" t="s">
        <v>950</v>
      </c>
      <c r="E239" s="18"/>
      <c r="F239" s="64" t="s">
        <v>860</v>
      </c>
      <c r="G239" s="18"/>
      <c r="H239" s="64" t="s">
        <v>681</v>
      </c>
      <c r="I239" s="18"/>
      <c r="J239" s="71" t="s">
        <v>211</v>
      </c>
      <c r="K239" s="18"/>
      <c r="L239" s="64" t="s">
        <v>951</v>
      </c>
      <c r="M239" s="18"/>
      <c r="N239" s="64" t="s">
        <v>952</v>
      </c>
      <c r="O239" s="18"/>
      <c r="P239" s="64" t="s">
        <v>540</v>
      </c>
    </row>
    <row r="240" spans="1:18">
      <c r="A240" s="14"/>
      <c r="B240" s="57" t="s">
        <v>924</v>
      </c>
      <c r="C240" s="18"/>
      <c r="D240" s="64" t="s">
        <v>953</v>
      </c>
      <c r="E240" s="18"/>
      <c r="F240" s="71" t="s">
        <v>211</v>
      </c>
      <c r="G240" s="18"/>
      <c r="H240" s="71" t="s">
        <v>211</v>
      </c>
      <c r="I240" s="18"/>
      <c r="J240" s="64" t="s">
        <v>654</v>
      </c>
      <c r="K240" s="18"/>
      <c r="L240" s="64" t="s">
        <v>954</v>
      </c>
      <c r="M240" s="18"/>
      <c r="N240" s="64" t="s">
        <v>955</v>
      </c>
      <c r="O240" s="18"/>
      <c r="P240" s="64" t="s">
        <v>956</v>
      </c>
    </row>
    <row r="241" spans="1:18">
      <c r="A241" s="14"/>
      <c r="B241" s="57" t="s">
        <v>588</v>
      </c>
      <c r="C241" s="18"/>
      <c r="D241" s="64" t="s">
        <v>957</v>
      </c>
      <c r="E241" s="18"/>
      <c r="F241" s="71" t="s">
        <v>211</v>
      </c>
      <c r="G241" s="18"/>
      <c r="H241" s="71" t="s">
        <v>211</v>
      </c>
      <c r="I241" s="18"/>
      <c r="J241" s="71" t="s">
        <v>211</v>
      </c>
      <c r="K241" s="18"/>
      <c r="L241" s="64" t="s">
        <v>957</v>
      </c>
      <c r="M241" s="18"/>
      <c r="N241" s="64" t="s">
        <v>958</v>
      </c>
      <c r="O241" s="18"/>
      <c r="P241" s="64" t="s">
        <v>959</v>
      </c>
    </row>
    <row r="242" spans="1:18">
      <c r="A242" s="14"/>
      <c r="B242" s="57" t="s">
        <v>541</v>
      </c>
      <c r="C242" s="18"/>
      <c r="D242" s="71" t="s">
        <v>211</v>
      </c>
      <c r="E242" s="18"/>
      <c r="F242" s="71" t="s">
        <v>211</v>
      </c>
      <c r="G242" s="18"/>
      <c r="H242" s="71" t="s">
        <v>211</v>
      </c>
      <c r="I242" s="18"/>
      <c r="J242" s="64" t="s">
        <v>656</v>
      </c>
      <c r="K242" s="18"/>
      <c r="L242" s="64" t="s">
        <v>656</v>
      </c>
      <c r="M242" s="18"/>
      <c r="N242" s="64" t="s">
        <v>960</v>
      </c>
      <c r="O242" s="18"/>
      <c r="P242" s="64" t="s">
        <v>543</v>
      </c>
    </row>
    <row r="243" spans="1:18" ht="15.75" thickBot="1">
      <c r="A243" s="14"/>
      <c r="B243" s="57" t="s">
        <v>549</v>
      </c>
      <c r="C243" s="18"/>
      <c r="D243" s="69" t="s">
        <v>211</v>
      </c>
      <c r="E243" s="18"/>
      <c r="F243" s="69" t="s">
        <v>211</v>
      </c>
      <c r="G243" s="18"/>
      <c r="H243" s="69" t="s">
        <v>211</v>
      </c>
      <c r="I243" s="18"/>
      <c r="J243" s="69" t="s">
        <v>211</v>
      </c>
      <c r="K243" s="18"/>
      <c r="L243" s="69" t="s">
        <v>211</v>
      </c>
      <c r="M243" s="18"/>
      <c r="N243" s="68" t="s">
        <v>551</v>
      </c>
      <c r="O243" s="18"/>
      <c r="P243" s="68" t="s">
        <v>551</v>
      </c>
    </row>
    <row r="244" spans="1:18" ht="15.75" thickBot="1">
      <c r="A244" s="14"/>
      <c r="B244" s="57"/>
      <c r="C244" s="18"/>
      <c r="D244" s="66" t="s">
        <v>961</v>
      </c>
      <c r="E244" s="18"/>
      <c r="F244" s="66" t="s">
        <v>962</v>
      </c>
      <c r="G244" s="18"/>
      <c r="H244" s="66" t="s">
        <v>963</v>
      </c>
      <c r="I244" s="18"/>
      <c r="J244" s="66" t="s">
        <v>964</v>
      </c>
      <c r="K244" s="18"/>
      <c r="L244" s="66" t="s">
        <v>965</v>
      </c>
      <c r="M244" s="18"/>
      <c r="N244" s="66" t="s">
        <v>966</v>
      </c>
      <c r="O244" s="18"/>
      <c r="P244" s="66" t="s">
        <v>967</v>
      </c>
    </row>
    <row r="245" spans="1:18" ht="16.5" thickTop="1">
      <c r="A245" s="14"/>
      <c r="B245" s="40"/>
      <c r="C245" s="40"/>
      <c r="D245" s="40"/>
      <c r="E245" s="40"/>
      <c r="F245" s="40"/>
      <c r="G245" s="40"/>
      <c r="H245" s="40"/>
      <c r="I245" s="40"/>
      <c r="J245" s="40"/>
      <c r="K245" s="40"/>
      <c r="L245" s="40"/>
      <c r="M245" s="40"/>
      <c r="N245" s="40"/>
      <c r="O245" s="40"/>
      <c r="P245" s="40"/>
      <c r="Q245" s="40"/>
      <c r="R245" s="40"/>
    </row>
    <row r="246" spans="1:18">
      <c r="A246" s="14"/>
      <c r="B246" s="43"/>
      <c r="C246" s="43"/>
      <c r="D246" s="43"/>
      <c r="E246" s="43"/>
      <c r="F246" s="43"/>
      <c r="G246" s="43"/>
      <c r="H246" s="43"/>
      <c r="I246" s="43"/>
      <c r="J246" s="43"/>
      <c r="K246" s="43"/>
      <c r="L246" s="43"/>
      <c r="M246" s="43"/>
      <c r="N246" s="43"/>
      <c r="O246" s="43"/>
      <c r="P246" s="43"/>
      <c r="Q246" s="43"/>
      <c r="R246" s="43"/>
    </row>
    <row r="247" spans="1:18" ht="15" customHeight="1">
      <c r="A247" s="14" t="s">
        <v>1235</v>
      </c>
      <c r="B247" s="38" t="s">
        <v>4</v>
      </c>
      <c r="C247" s="38"/>
      <c r="D247" s="38"/>
      <c r="E247" s="38"/>
      <c r="F247" s="38"/>
      <c r="G247" s="38"/>
      <c r="H247" s="38"/>
      <c r="I247" s="38"/>
      <c r="J247" s="38"/>
      <c r="K247" s="38"/>
      <c r="L247" s="38"/>
      <c r="M247" s="38"/>
      <c r="N247" s="38"/>
      <c r="O247" s="38"/>
      <c r="P247" s="38"/>
      <c r="Q247" s="38"/>
      <c r="R247" s="38"/>
    </row>
    <row r="248" spans="1:18">
      <c r="A248" s="14"/>
      <c r="B248" s="17"/>
      <c r="C248" s="18"/>
      <c r="D248" s="18"/>
      <c r="E248" s="18"/>
      <c r="F248" s="18"/>
      <c r="G248" s="18"/>
      <c r="H248" s="18"/>
      <c r="I248" s="18"/>
      <c r="J248" s="18"/>
      <c r="K248" s="18"/>
      <c r="L248" s="18"/>
      <c r="M248" s="18"/>
      <c r="N248" s="18"/>
      <c r="O248" s="18"/>
      <c r="P248" s="18"/>
      <c r="Q248" s="18"/>
      <c r="R248" s="18"/>
    </row>
    <row r="249" spans="1:18" ht="15.75" thickBot="1">
      <c r="A249" s="14"/>
      <c r="B249" s="61"/>
      <c r="C249" s="29"/>
      <c r="D249" s="100"/>
      <c r="E249" s="100"/>
      <c r="F249" s="100"/>
      <c r="G249" s="25"/>
      <c r="H249" s="100"/>
      <c r="I249" s="100"/>
      <c r="J249" s="100"/>
      <c r="K249" s="25"/>
      <c r="L249" s="100"/>
      <c r="M249" s="100"/>
      <c r="N249" s="100"/>
      <c r="O249" s="25"/>
      <c r="P249" s="100"/>
      <c r="Q249" s="100"/>
      <c r="R249" s="100"/>
    </row>
    <row r="250" spans="1:18">
      <c r="A250" s="14"/>
      <c r="B250" s="61"/>
      <c r="C250" s="29"/>
      <c r="D250" s="51"/>
      <c r="E250" s="51"/>
      <c r="F250" s="51"/>
      <c r="G250" s="25"/>
      <c r="H250" s="51"/>
      <c r="I250" s="51"/>
      <c r="J250" s="51"/>
      <c r="K250" s="25"/>
      <c r="L250" s="103" t="s">
        <v>526</v>
      </c>
      <c r="M250" s="103"/>
      <c r="N250" s="103"/>
      <c r="O250" s="25"/>
      <c r="P250" s="103" t="s">
        <v>672</v>
      </c>
      <c r="Q250" s="103"/>
      <c r="R250" s="103"/>
    </row>
    <row r="251" spans="1:18" ht="15.75" thickBot="1">
      <c r="A251" s="14"/>
      <c r="B251" s="61"/>
      <c r="C251" s="29"/>
      <c r="D251" s="72" t="s">
        <v>526</v>
      </c>
      <c r="E251" s="72"/>
      <c r="F251" s="72"/>
      <c r="G251" s="29"/>
      <c r="H251" s="72" t="s">
        <v>532</v>
      </c>
      <c r="I251" s="72"/>
      <c r="J251" s="72"/>
      <c r="K251" s="29"/>
      <c r="L251" s="72" t="s">
        <v>735</v>
      </c>
      <c r="M251" s="72"/>
      <c r="N251" s="72"/>
      <c r="O251" s="29"/>
      <c r="P251" s="72" t="s">
        <v>735</v>
      </c>
      <c r="Q251" s="72"/>
      <c r="R251" s="72"/>
    </row>
    <row r="252" spans="1:18" ht="15.75" thickBot="1">
      <c r="A252" s="14"/>
      <c r="B252" s="57"/>
      <c r="C252" s="18"/>
      <c r="D252" s="101">
        <v>41729</v>
      </c>
      <c r="E252" s="23"/>
      <c r="F252" s="101">
        <v>41639</v>
      </c>
      <c r="G252" s="29"/>
      <c r="H252" s="101">
        <v>41729</v>
      </c>
      <c r="I252" s="23"/>
      <c r="J252" s="101">
        <v>41639</v>
      </c>
      <c r="K252" s="29"/>
      <c r="L252" s="101">
        <v>41729</v>
      </c>
      <c r="M252" s="23"/>
      <c r="N252" s="101">
        <v>41639</v>
      </c>
      <c r="O252" s="29"/>
      <c r="P252" s="101">
        <v>41729</v>
      </c>
      <c r="Q252" s="23"/>
      <c r="R252" s="101">
        <v>41639</v>
      </c>
    </row>
    <row r="253" spans="1:18" ht="15.75" thickBot="1">
      <c r="A253" s="14"/>
      <c r="B253" s="62" t="s">
        <v>969</v>
      </c>
      <c r="C253" s="29"/>
      <c r="D253" s="23"/>
      <c r="E253" s="29"/>
      <c r="F253" s="23"/>
      <c r="G253" s="29"/>
      <c r="H253" s="23"/>
      <c r="I253" s="29"/>
      <c r="J253" s="23"/>
      <c r="K253" s="29"/>
      <c r="L253" s="23"/>
      <c r="M253" s="29"/>
      <c r="N253" s="23"/>
      <c r="O253" s="29"/>
      <c r="P253" s="23"/>
      <c r="Q253" s="29"/>
      <c r="R253" s="23"/>
    </row>
    <row r="254" spans="1:18">
      <c r="A254" s="14"/>
      <c r="B254" s="79" t="s">
        <v>970</v>
      </c>
      <c r="C254" s="18"/>
      <c r="D254" s="71" t="s">
        <v>971</v>
      </c>
      <c r="E254" s="18"/>
      <c r="F254" s="71" t="s">
        <v>972</v>
      </c>
      <c r="G254" s="18"/>
      <c r="H254" s="71" t="s">
        <v>973</v>
      </c>
      <c r="I254" s="18"/>
      <c r="J254" s="71" t="s">
        <v>974</v>
      </c>
      <c r="K254" s="18"/>
      <c r="L254" s="71" t="s">
        <v>975</v>
      </c>
      <c r="M254" s="18"/>
      <c r="N254" s="71" t="s">
        <v>976</v>
      </c>
      <c r="O254" s="18"/>
      <c r="P254" s="71" t="s">
        <v>977</v>
      </c>
      <c r="Q254" s="18"/>
      <c r="R254" s="71" t="s">
        <v>978</v>
      </c>
    </row>
    <row r="255" spans="1:18">
      <c r="A255" s="14"/>
      <c r="B255" s="57" t="s">
        <v>979</v>
      </c>
      <c r="C255" s="18"/>
      <c r="D255" s="71" t="s">
        <v>211</v>
      </c>
      <c r="E255" s="18"/>
      <c r="F255" s="64" t="s">
        <v>980</v>
      </c>
      <c r="G255" s="18"/>
      <c r="H255" s="71" t="s">
        <v>211</v>
      </c>
      <c r="I255" s="18"/>
      <c r="J255" s="71" t="s">
        <v>211</v>
      </c>
      <c r="K255" s="18"/>
      <c r="L255" s="71" t="s">
        <v>211</v>
      </c>
      <c r="M255" s="18"/>
      <c r="N255" s="64" t="s">
        <v>981</v>
      </c>
      <c r="O255" s="18"/>
      <c r="P255" s="71" t="s">
        <v>211</v>
      </c>
      <c r="Q255" s="18"/>
      <c r="R255" s="71" t="s">
        <v>211</v>
      </c>
    </row>
    <row r="256" spans="1:18">
      <c r="A256" s="14"/>
      <c r="B256" s="57" t="s">
        <v>982</v>
      </c>
      <c r="C256" s="18"/>
      <c r="D256" s="64" t="s">
        <v>614</v>
      </c>
      <c r="E256" s="18"/>
      <c r="F256" s="64" t="s">
        <v>651</v>
      </c>
      <c r="G256" s="18"/>
      <c r="H256" s="64" t="s">
        <v>608</v>
      </c>
      <c r="I256" s="18"/>
      <c r="J256" s="64" t="s">
        <v>646</v>
      </c>
      <c r="K256" s="18"/>
      <c r="L256" s="64" t="s">
        <v>611</v>
      </c>
      <c r="M256" s="18"/>
      <c r="N256" s="64" t="s">
        <v>649</v>
      </c>
      <c r="O256" s="18"/>
      <c r="P256" s="64" t="s">
        <v>590</v>
      </c>
      <c r="Q256" s="18"/>
      <c r="R256" s="64" t="s">
        <v>656</v>
      </c>
    </row>
    <row r="257" spans="1:18">
      <c r="A257" s="14"/>
      <c r="B257" s="57" t="s">
        <v>983</v>
      </c>
      <c r="C257" s="18"/>
      <c r="D257" s="71" t="s">
        <v>211</v>
      </c>
      <c r="E257" s="18"/>
      <c r="F257" s="71" t="s">
        <v>211</v>
      </c>
      <c r="G257" s="18"/>
      <c r="H257" s="71" t="s">
        <v>211</v>
      </c>
      <c r="I257" s="18"/>
      <c r="J257" s="71" t="s">
        <v>211</v>
      </c>
      <c r="K257" s="18"/>
      <c r="L257" s="71" t="s">
        <v>211</v>
      </c>
      <c r="M257" s="18"/>
      <c r="N257" s="71" t="s">
        <v>211</v>
      </c>
      <c r="O257" s="18"/>
      <c r="P257" s="71" t="s">
        <v>211</v>
      </c>
      <c r="Q257" s="18"/>
      <c r="R257" s="71" t="s">
        <v>211</v>
      </c>
    </row>
    <row r="258" spans="1:18">
      <c r="A258" s="14"/>
      <c r="B258" s="57" t="s">
        <v>984</v>
      </c>
      <c r="C258" s="18"/>
      <c r="D258" s="71" t="s">
        <v>211</v>
      </c>
      <c r="E258" s="18"/>
      <c r="F258" s="71" t="s">
        <v>211</v>
      </c>
      <c r="G258" s="18"/>
      <c r="H258" s="71" t="s">
        <v>211</v>
      </c>
      <c r="I258" s="18"/>
      <c r="J258" s="71" t="s">
        <v>211</v>
      </c>
      <c r="K258" s="18"/>
      <c r="L258" s="71" t="s">
        <v>211</v>
      </c>
      <c r="M258" s="18"/>
      <c r="N258" s="71" t="s">
        <v>211</v>
      </c>
      <c r="O258" s="18"/>
      <c r="P258" s="71" t="s">
        <v>211</v>
      </c>
      <c r="Q258" s="18"/>
      <c r="R258" s="71" t="s">
        <v>211</v>
      </c>
    </row>
    <row r="259" spans="1:18">
      <c r="A259" s="14"/>
      <c r="B259" s="57" t="s">
        <v>985</v>
      </c>
      <c r="C259" s="18"/>
      <c r="D259" s="64" t="s">
        <v>986</v>
      </c>
      <c r="E259" s="18"/>
      <c r="F259" s="64" t="s">
        <v>987</v>
      </c>
      <c r="G259" s="18"/>
      <c r="H259" s="64" t="s">
        <v>988</v>
      </c>
      <c r="I259" s="18"/>
      <c r="J259" s="64" t="s">
        <v>989</v>
      </c>
      <c r="K259" s="18"/>
      <c r="L259" s="64" t="s">
        <v>990</v>
      </c>
      <c r="M259" s="18"/>
      <c r="N259" s="64" t="s">
        <v>991</v>
      </c>
      <c r="O259" s="18"/>
      <c r="P259" s="71" t="s">
        <v>211</v>
      </c>
      <c r="Q259" s="18"/>
      <c r="R259" s="71" t="s">
        <v>211</v>
      </c>
    </row>
    <row r="260" spans="1:18" ht="15.75" thickBot="1">
      <c r="A260" s="14"/>
      <c r="B260" s="57" t="s">
        <v>992</v>
      </c>
      <c r="C260" s="18"/>
      <c r="D260" s="68" t="s">
        <v>993</v>
      </c>
      <c r="E260" s="18"/>
      <c r="F260" s="68" t="s">
        <v>994</v>
      </c>
      <c r="G260" s="18"/>
      <c r="H260" s="68" t="s">
        <v>995</v>
      </c>
      <c r="I260" s="18"/>
      <c r="J260" s="68" t="s">
        <v>996</v>
      </c>
      <c r="K260" s="18"/>
      <c r="L260" s="68" t="s">
        <v>997</v>
      </c>
      <c r="M260" s="18"/>
      <c r="N260" s="68" t="s">
        <v>998</v>
      </c>
      <c r="O260" s="18"/>
      <c r="P260" s="68" t="s">
        <v>999</v>
      </c>
      <c r="Q260" s="18"/>
      <c r="R260" s="68" t="s">
        <v>1000</v>
      </c>
    </row>
    <row r="261" spans="1:18" ht="15.75" thickBot="1">
      <c r="A261" s="14"/>
      <c r="B261" s="61" t="s">
        <v>135</v>
      </c>
      <c r="C261" s="29"/>
      <c r="D261" s="66" t="s">
        <v>1001</v>
      </c>
      <c r="E261" s="18"/>
      <c r="F261" s="66" t="s">
        <v>835</v>
      </c>
      <c r="G261" s="18"/>
      <c r="H261" s="66" t="s">
        <v>785</v>
      </c>
      <c r="I261" s="18"/>
      <c r="J261" s="66" t="s">
        <v>837</v>
      </c>
      <c r="K261" s="18"/>
      <c r="L261" s="66" t="s">
        <v>1002</v>
      </c>
      <c r="M261" s="18"/>
      <c r="N261" s="66" t="s">
        <v>836</v>
      </c>
      <c r="O261" s="18"/>
      <c r="P261" s="66" t="s">
        <v>1003</v>
      </c>
      <c r="Q261" s="18"/>
      <c r="R261" s="66" t="s">
        <v>1004</v>
      </c>
    </row>
    <row r="262" spans="1:18" ht="16.5" thickTop="1" thickBot="1">
      <c r="A262" s="14"/>
      <c r="B262" s="61"/>
      <c r="C262" s="29"/>
      <c r="D262" s="102"/>
      <c r="E262" s="100"/>
      <c r="F262" s="102"/>
      <c r="G262" s="25"/>
      <c r="H262" s="102"/>
      <c r="I262" s="100"/>
      <c r="J262" s="102"/>
      <c r="K262" s="25"/>
      <c r="L262" s="102"/>
      <c r="M262" s="100"/>
      <c r="N262" s="102"/>
      <c r="O262" s="25"/>
      <c r="P262" s="102"/>
      <c r="Q262" s="100"/>
      <c r="R262" s="102"/>
    </row>
    <row r="263" spans="1:18">
      <c r="A263" s="14"/>
      <c r="B263" s="61"/>
      <c r="C263" s="29"/>
      <c r="D263" s="51"/>
      <c r="E263" s="51"/>
      <c r="F263" s="51"/>
      <c r="G263" s="25"/>
      <c r="H263" s="103" t="s">
        <v>733</v>
      </c>
      <c r="I263" s="103"/>
      <c r="J263" s="103"/>
      <c r="K263" s="25"/>
      <c r="L263" s="51"/>
      <c r="M263" s="51"/>
      <c r="N263" s="51"/>
      <c r="O263" s="25"/>
      <c r="P263" s="51"/>
      <c r="Q263" s="51"/>
      <c r="R263" s="51"/>
    </row>
    <row r="264" spans="1:18" ht="15.75" thickBot="1">
      <c r="A264" s="14"/>
      <c r="B264" s="61"/>
      <c r="C264" s="29"/>
      <c r="D264" s="72" t="s">
        <v>671</v>
      </c>
      <c r="E264" s="72"/>
      <c r="F264" s="72"/>
      <c r="G264" s="29"/>
      <c r="H264" s="72" t="s">
        <v>736</v>
      </c>
      <c r="I264" s="72"/>
      <c r="J264" s="72"/>
      <c r="K264" s="29"/>
      <c r="L264" s="72" t="s">
        <v>1005</v>
      </c>
      <c r="M264" s="72"/>
      <c r="N264" s="72"/>
      <c r="O264" s="29"/>
      <c r="P264" s="72" t="s">
        <v>135</v>
      </c>
      <c r="Q264" s="72"/>
      <c r="R264" s="72"/>
    </row>
    <row r="265" spans="1:18" ht="15.75" thickBot="1">
      <c r="A265" s="14"/>
      <c r="B265" s="61"/>
      <c r="C265" s="29"/>
      <c r="D265" s="101">
        <v>41729</v>
      </c>
      <c r="E265" s="23"/>
      <c r="F265" s="101">
        <v>41639</v>
      </c>
      <c r="G265" s="29"/>
      <c r="H265" s="101">
        <v>41729</v>
      </c>
      <c r="I265" s="23"/>
      <c r="J265" s="101">
        <v>41639</v>
      </c>
      <c r="K265" s="29"/>
      <c r="L265" s="101">
        <v>41729</v>
      </c>
      <c r="M265" s="23"/>
      <c r="N265" s="101">
        <v>41639</v>
      </c>
      <c r="O265" s="29"/>
      <c r="P265" s="101">
        <v>41729</v>
      </c>
      <c r="Q265" s="23"/>
      <c r="R265" s="101">
        <v>41639</v>
      </c>
    </row>
    <row r="266" spans="1:18" ht="15.75" thickBot="1">
      <c r="A266" s="14"/>
      <c r="B266" s="62" t="s">
        <v>969</v>
      </c>
      <c r="C266" s="29"/>
      <c r="D266" s="23"/>
      <c r="E266" s="29"/>
      <c r="F266" s="23"/>
      <c r="G266" s="29"/>
      <c r="H266" s="23"/>
      <c r="I266" s="29"/>
      <c r="J266" s="23"/>
      <c r="K266" s="29"/>
      <c r="L266" s="23"/>
      <c r="M266" s="29"/>
      <c r="N266" s="23"/>
      <c r="O266" s="29"/>
      <c r="P266" s="23"/>
      <c r="Q266" s="29"/>
      <c r="R266" s="23"/>
    </row>
    <row r="267" spans="1:18">
      <c r="A267" s="14"/>
      <c r="B267" s="79" t="s">
        <v>970</v>
      </c>
      <c r="C267" s="18"/>
      <c r="D267" s="71" t="s">
        <v>1006</v>
      </c>
      <c r="E267" s="18"/>
      <c r="F267" s="71" t="s">
        <v>1007</v>
      </c>
      <c r="G267" s="18"/>
      <c r="H267" s="71" t="s">
        <v>1008</v>
      </c>
      <c r="I267" s="18"/>
      <c r="J267" s="71" t="s">
        <v>1009</v>
      </c>
      <c r="K267" s="18"/>
      <c r="L267" s="71" t="s">
        <v>454</v>
      </c>
      <c r="M267" s="18"/>
      <c r="N267" s="71" t="s">
        <v>453</v>
      </c>
      <c r="O267" s="18"/>
      <c r="P267" s="71" t="s">
        <v>1010</v>
      </c>
      <c r="Q267" s="18"/>
      <c r="R267" s="71" t="s">
        <v>1011</v>
      </c>
    </row>
    <row r="268" spans="1:18">
      <c r="A268" s="14"/>
      <c r="B268" s="57" t="s">
        <v>979</v>
      </c>
      <c r="C268" s="18"/>
      <c r="D268" s="71" t="s">
        <v>211</v>
      </c>
      <c r="E268" s="18"/>
      <c r="F268" s="64" t="s">
        <v>1012</v>
      </c>
      <c r="G268" s="18"/>
      <c r="H268" s="71" t="s">
        <v>211</v>
      </c>
      <c r="I268" s="18"/>
      <c r="J268" s="71" t="s">
        <v>211</v>
      </c>
      <c r="K268" s="18"/>
      <c r="L268" s="71" t="s">
        <v>211</v>
      </c>
      <c r="M268" s="18"/>
      <c r="N268" s="71" t="s">
        <v>211</v>
      </c>
      <c r="O268" s="18"/>
      <c r="P268" s="71" t="s">
        <v>211</v>
      </c>
      <c r="Q268" s="18"/>
      <c r="R268" s="64" t="s">
        <v>1013</v>
      </c>
    </row>
    <row r="269" spans="1:18">
      <c r="A269" s="14"/>
      <c r="B269" s="57" t="s">
        <v>982</v>
      </c>
      <c r="C269" s="18"/>
      <c r="D269" s="64" t="s">
        <v>617</v>
      </c>
      <c r="E269" s="18"/>
      <c r="F269" s="64" t="s">
        <v>654</v>
      </c>
      <c r="G269" s="18"/>
      <c r="H269" s="71" t="s">
        <v>211</v>
      </c>
      <c r="I269" s="18"/>
      <c r="J269" s="71" t="s">
        <v>211</v>
      </c>
      <c r="K269" s="18"/>
      <c r="L269" s="71" t="s">
        <v>211</v>
      </c>
      <c r="M269" s="18"/>
      <c r="N269" s="71" t="s">
        <v>211</v>
      </c>
      <c r="O269" s="18"/>
      <c r="P269" s="64" t="s">
        <v>1014</v>
      </c>
      <c r="Q269" s="18"/>
      <c r="R269" s="64" t="s">
        <v>1015</v>
      </c>
    </row>
    <row r="270" spans="1:18">
      <c r="A270" s="14"/>
      <c r="B270" s="57" t="s">
        <v>983</v>
      </c>
      <c r="C270" s="18"/>
      <c r="D270" s="71" t="s">
        <v>211</v>
      </c>
      <c r="E270" s="18"/>
      <c r="F270" s="71" t="s">
        <v>211</v>
      </c>
      <c r="G270" s="18"/>
      <c r="H270" s="71" t="s">
        <v>211</v>
      </c>
      <c r="I270" s="18"/>
      <c r="J270" s="71" t="s">
        <v>211</v>
      </c>
      <c r="K270" s="18"/>
      <c r="L270" s="71" t="s">
        <v>211</v>
      </c>
      <c r="M270" s="18"/>
      <c r="N270" s="71" t="s">
        <v>211</v>
      </c>
      <c r="O270" s="18"/>
      <c r="P270" s="71" t="s">
        <v>211</v>
      </c>
      <c r="Q270" s="18"/>
      <c r="R270" s="71" t="s">
        <v>211</v>
      </c>
    </row>
    <row r="271" spans="1:18">
      <c r="A271" s="14"/>
      <c r="B271" s="57" t="s">
        <v>984</v>
      </c>
      <c r="C271" s="18"/>
      <c r="D271" s="71" t="s">
        <v>211</v>
      </c>
      <c r="E271" s="18"/>
      <c r="F271" s="71" t="s">
        <v>211</v>
      </c>
      <c r="G271" s="18"/>
      <c r="H271" s="71" t="s">
        <v>211</v>
      </c>
      <c r="I271" s="18"/>
      <c r="J271" s="71" t="s">
        <v>211</v>
      </c>
      <c r="K271" s="18"/>
      <c r="L271" s="71" t="s">
        <v>211</v>
      </c>
      <c r="M271" s="18"/>
      <c r="N271" s="71" t="s">
        <v>211</v>
      </c>
      <c r="O271" s="18"/>
      <c r="P271" s="71" t="s">
        <v>211</v>
      </c>
      <c r="Q271" s="18"/>
      <c r="R271" s="71" t="s">
        <v>211</v>
      </c>
    </row>
    <row r="272" spans="1:18">
      <c r="A272" s="14"/>
      <c r="B272" s="57" t="s">
        <v>985</v>
      </c>
      <c r="C272" s="18"/>
      <c r="D272" s="64" t="s">
        <v>1016</v>
      </c>
      <c r="E272" s="18"/>
      <c r="F272" s="64" t="s">
        <v>1017</v>
      </c>
      <c r="G272" s="18"/>
      <c r="H272" s="64" t="s">
        <v>1018</v>
      </c>
      <c r="I272" s="18"/>
      <c r="J272" s="64" t="s">
        <v>1019</v>
      </c>
      <c r="K272" s="18"/>
      <c r="L272" s="71" t="s">
        <v>211</v>
      </c>
      <c r="M272" s="18"/>
      <c r="N272" s="71" t="s">
        <v>211</v>
      </c>
      <c r="O272" s="18"/>
      <c r="P272" s="64" t="s">
        <v>1020</v>
      </c>
      <c r="Q272" s="18"/>
      <c r="R272" s="64" t="s">
        <v>1021</v>
      </c>
    </row>
    <row r="273" spans="1:18" ht="15.75" thickBot="1">
      <c r="A273" s="14"/>
      <c r="B273" s="57" t="s">
        <v>992</v>
      </c>
      <c r="C273" s="18"/>
      <c r="D273" s="68" t="s">
        <v>1022</v>
      </c>
      <c r="E273" s="18"/>
      <c r="F273" s="68" t="s">
        <v>1023</v>
      </c>
      <c r="G273" s="18"/>
      <c r="H273" s="68" t="s">
        <v>1024</v>
      </c>
      <c r="I273" s="18"/>
      <c r="J273" s="68" t="s">
        <v>1025</v>
      </c>
      <c r="K273" s="18"/>
      <c r="L273" s="68" t="s">
        <v>550</v>
      </c>
      <c r="M273" s="18"/>
      <c r="N273" s="68" t="s">
        <v>551</v>
      </c>
      <c r="O273" s="18"/>
      <c r="P273" s="68" t="s">
        <v>1026</v>
      </c>
      <c r="Q273" s="18"/>
      <c r="R273" s="68" t="s">
        <v>1027</v>
      </c>
    </row>
    <row r="274" spans="1:18" ht="15.75" thickBot="1">
      <c r="A274" s="14"/>
      <c r="B274" s="61" t="s">
        <v>135</v>
      </c>
      <c r="C274" s="29"/>
      <c r="D274" s="66" t="s">
        <v>1028</v>
      </c>
      <c r="E274" s="18"/>
      <c r="F274" s="66" t="s">
        <v>1029</v>
      </c>
      <c r="G274" s="18"/>
      <c r="H274" s="66" t="s">
        <v>788</v>
      </c>
      <c r="I274" s="18"/>
      <c r="J274" s="66" t="s">
        <v>840</v>
      </c>
      <c r="K274" s="18"/>
      <c r="L274" s="66" t="s">
        <v>1030</v>
      </c>
      <c r="M274" s="18"/>
      <c r="N274" s="66" t="s">
        <v>841</v>
      </c>
      <c r="O274" s="18"/>
      <c r="P274" s="66" t="s">
        <v>1031</v>
      </c>
      <c r="Q274" s="18"/>
      <c r="R274" s="66" t="s">
        <v>842</v>
      </c>
    </row>
    <row r="275" spans="1:18" ht="15.75" thickTop="1">
      <c r="A275" s="14"/>
      <c r="B275" s="41"/>
      <c r="C275" s="41"/>
      <c r="D275" s="41"/>
      <c r="E275" s="41"/>
      <c r="F275" s="41"/>
      <c r="G275" s="41"/>
      <c r="H275" s="41"/>
      <c r="I275" s="41"/>
      <c r="J275" s="41"/>
      <c r="K275" s="41"/>
      <c r="L275" s="41"/>
      <c r="M275" s="41"/>
      <c r="N275" s="41"/>
      <c r="O275" s="41"/>
      <c r="P275" s="41"/>
      <c r="Q275" s="41"/>
      <c r="R275" s="41"/>
    </row>
    <row r="276" spans="1:18">
      <c r="A276" s="14"/>
      <c r="B276" s="41"/>
      <c r="C276" s="41"/>
      <c r="D276" s="41"/>
      <c r="E276" s="41"/>
      <c r="F276" s="41"/>
      <c r="G276" s="41"/>
      <c r="H276" s="41"/>
      <c r="I276" s="41"/>
      <c r="J276" s="41"/>
      <c r="K276" s="41"/>
      <c r="L276" s="41"/>
      <c r="M276" s="41"/>
      <c r="N276" s="41"/>
      <c r="O276" s="41"/>
      <c r="P276" s="41"/>
      <c r="Q276" s="41"/>
      <c r="R276" s="41"/>
    </row>
    <row r="277" spans="1:18" ht="51" customHeight="1">
      <c r="A277" s="14"/>
      <c r="B277" s="41" t="s">
        <v>1032</v>
      </c>
      <c r="C277" s="41"/>
      <c r="D277" s="41"/>
      <c r="E277" s="41"/>
      <c r="F277" s="41"/>
      <c r="G277" s="41"/>
      <c r="H277" s="41"/>
      <c r="I277" s="41"/>
      <c r="J277" s="41"/>
      <c r="K277" s="41"/>
      <c r="L277" s="41"/>
      <c r="M277" s="41"/>
      <c r="N277" s="41"/>
      <c r="O277" s="41"/>
      <c r="P277" s="41"/>
      <c r="Q277" s="41"/>
      <c r="R277" s="41"/>
    </row>
    <row r="278" spans="1:18">
      <c r="A278" s="14"/>
      <c r="B278" s="43"/>
      <c r="C278" s="43"/>
      <c r="D278" s="43"/>
      <c r="E278" s="43"/>
      <c r="F278" s="43"/>
      <c r="G278" s="43"/>
      <c r="H278" s="43"/>
      <c r="I278" s="43"/>
      <c r="J278" s="43"/>
      <c r="K278" s="43"/>
      <c r="L278" s="43"/>
      <c r="M278" s="43"/>
      <c r="N278" s="43"/>
      <c r="O278" s="43"/>
      <c r="P278" s="43"/>
      <c r="Q278" s="43"/>
      <c r="R278" s="43"/>
    </row>
  </sheetData>
  <mergeCells count="76">
    <mergeCell ref="B278:R278"/>
    <mergeCell ref="A217:A246"/>
    <mergeCell ref="B217:R217"/>
    <mergeCell ref="B231:R231"/>
    <mergeCell ref="B245:R245"/>
    <mergeCell ref="B246:R246"/>
    <mergeCell ref="A247:A278"/>
    <mergeCell ref="B247:R247"/>
    <mergeCell ref="B275:R275"/>
    <mergeCell ref="B276:R276"/>
    <mergeCell ref="B277:R277"/>
    <mergeCell ref="A134:A216"/>
    <mergeCell ref="B134:R134"/>
    <mergeCell ref="B160:R160"/>
    <mergeCell ref="B161:R161"/>
    <mergeCell ref="B187:R187"/>
    <mergeCell ref="B188:R188"/>
    <mergeCell ref="B189:R189"/>
    <mergeCell ref="B215:R215"/>
    <mergeCell ref="B216:R216"/>
    <mergeCell ref="A114:A125"/>
    <mergeCell ref="B114:R114"/>
    <mergeCell ref="B124:R124"/>
    <mergeCell ref="B125:R125"/>
    <mergeCell ref="A126:A133"/>
    <mergeCell ref="B126:R126"/>
    <mergeCell ref="B132:R132"/>
    <mergeCell ref="B133:R133"/>
    <mergeCell ref="A82:A101"/>
    <mergeCell ref="B82:R82"/>
    <mergeCell ref="B100:R100"/>
    <mergeCell ref="B101:R101"/>
    <mergeCell ref="A102:A113"/>
    <mergeCell ref="B102:R102"/>
    <mergeCell ref="B112:R112"/>
    <mergeCell ref="B113:R113"/>
    <mergeCell ref="B4:R4"/>
    <mergeCell ref="B27:R27"/>
    <mergeCell ref="B28:R28"/>
    <mergeCell ref="A29:A81"/>
    <mergeCell ref="B29:R29"/>
    <mergeCell ref="B54:R54"/>
    <mergeCell ref="B55:R55"/>
    <mergeCell ref="B80:R80"/>
    <mergeCell ref="B81:R81"/>
    <mergeCell ref="H263:J263"/>
    <mergeCell ref="D264:F264"/>
    <mergeCell ref="H264:J264"/>
    <mergeCell ref="L264:N264"/>
    <mergeCell ref="P264:R264"/>
    <mergeCell ref="A1:A2"/>
    <mergeCell ref="B1:R1"/>
    <mergeCell ref="B2:R2"/>
    <mergeCell ref="B3:R3"/>
    <mergeCell ref="A4:A28"/>
    <mergeCell ref="D117:H117"/>
    <mergeCell ref="J117:N117"/>
    <mergeCell ref="L250:N250"/>
    <mergeCell ref="P250:R250"/>
    <mergeCell ref="D251:F251"/>
    <mergeCell ref="H251:J251"/>
    <mergeCell ref="L251:N251"/>
    <mergeCell ref="P251:R251"/>
    <mergeCell ref="B58:B60"/>
    <mergeCell ref="D58:D60"/>
    <mergeCell ref="F58:F60"/>
    <mergeCell ref="H58:H60"/>
    <mergeCell ref="J58:J60"/>
    <mergeCell ref="D105:H105"/>
    <mergeCell ref="J105:N105"/>
    <mergeCell ref="B26:E26"/>
    <mergeCell ref="B32:B34"/>
    <mergeCell ref="D32:D34"/>
    <mergeCell ref="F32:F34"/>
    <mergeCell ref="H32:H34"/>
    <mergeCell ref="J32:J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2" width="36.5703125" bestFit="1" customWidth="1"/>
    <col min="3" max="3" width="14.42578125" bestFit="1" customWidth="1"/>
    <col min="4" max="4" width="18.85546875" bestFit="1" customWidth="1"/>
    <col min="5" max="5" width="15.28515625" bestFit="1" customWidth="1"/>
    <col min="6" max="6" width="20.140625" bestFit="1" customWidth="1"/>
    <col min="7" max="7" width="17.28515625" bestFit="1" customWidth="1"/>
    <col min="8" max="8" width="20.140625" bestFit="1" customWidth="1"/>
    <col min="9" max="9" width="16.5703125" bestFit="1" customWidth="1"/>
    <col min="10" max="10" width="20.140625" bestFit="1" customWidth="1"/>
    <col min="11" max="11" width="15.7109375" bestFit="1" customWidth="1"/>
  </cols>
  <sheetData>
    <row r="1" spans="1:11" ht="15" customHeight="1">
      <c r="A1" s="8" t="s">
        <v>123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4" t="s">
        <v>1237</v>
      </c>
      <c r="B3" s="38" t="s">
        <v>4</v>
      </c>
      <c r="C3" s="38"/>
      <c r="D3" s="38"/>
      <c r="E3" s="38"/>
      <c r="F3" s="38"/>
      <c r="G3" s="38"/>
      <c r="H3" s="38"/>
      <c r="I3" s="38"/>
      <c r="J3" s="38"/>
      <c r="K3" s="38"/>
    </row>
    <row r="4" spans="1:11">
      <c r="A4" s="14"/>
      <c r="B4" s="42"/>
      <c r="C4" s="42"/>
      <c r="D4" s="42"/>
      <c r="E4" s="42"/>
      <c r="F4" s="42"/>
      <c r="G4" s="42"/>
      <c r="H4" s="42"/>
      <c r="I4" s="42"/>
      <c r="J4" s="42"/>
      <c r="K4" s="42"/>
    </row>
    <row r="5" spans="1:11">
      <c r="A5" s="14"/>
      <c r="B5" s="17"/>
      <c r="C5" s="18"/>
      <c r="D5" s="18"/>
      <c r="E5" s="18"/>
      <c r="F5" s="18"/>
      <c r="G5" s="18"/>
      <c r="H5" s="18"/>
      <c r="I5" s="18"/>
      <c r="J5" s="18"/>
      <c r="K5" s="18"/>
    </row>
    <row r="6" spans="1:11">
      <c r="A6" s="14"/>
      <c r="B6" s="12"/>
      <c r="C6" s="18"/>
      <c r="D6" s="18"/>
      <c r="E6" s="18"/>
      <c r="F6" s="18"/>
      <c r="G6" s="18"/>
      <c r="H6" s="18"/>
      <c r="I6" s="18"/>
      <c r="J6" s="18"/>
      <c r="K6" s="18"/>
    </row>
    <row r="7" spans="1:11" ht="15.75" thickBot="1">
      <c r="A7" s="14"/>
      <c r="B7" s="105"/>
      <c r="C7" s="67">
        <v>41729</v>
      </c>
      <c r="D7" s="67"/>
      <c r="E7" s="67"/>
      <c r="F7" s="67"/>
      <c r="G7" s="67"/>
      <c r="H7" s="67"/>
      <c r="I7" s="67"/>
      <c r="J7" s="67"/>
      <c r="K7" s="67"/>
    </row>
    <row r="8" spans="1:11">
      <c r="A8" s="14"/>
      <c r="B8" s="105"/>
      <c r="C8" s="23"/>
      <c r="D8" s="23"/>
      <c r="E8" s="23"/>
      <c r="F8" s="50"/>
      <c r="G8" s="60" t="s">
        <v>1051</v>
      </c>
      <c r="H8" s="23"/>
      <c r="I8" s="60" t="s">
        <v>1052</v>
      </c>
      <c r="J8" s="23"/>
      <c r="K8" s="60" t="s">
        <v>1053</v>
      </c>
    </row>
    <row r="9" spans="1:11">
      <c r="A9" s="14"/>
      <c r="B9" s="105"/>
      <c r="C9" s="29"/>
      <c r="D9" s="29"/>
      <c r="E9" s="29"/>
      <c r="F9" s="18"/>
      <c r="G9" s="61" t="s">
        <v>1054</v>
      </c>
      <c r="H9" s="29"/>
      <c r="I9" s="61" t="s">
        <v>1055</v>
      </c>
      <c r="J9" s="29"/>
      <c r="K9" s="61" t="s">
        <v>1056</v>
      </c>
    </row>
    <row r="10" spans="1:11">
      <c r="A10" s="14"/>
      <c r="B10" s="57" t="s">
        <v>1057</v>
      </c>
      <c r="C10" s="61" t="s">
        <v>1058</v>
      </c>
      <c r="D10" s="57"/>
      <c r="E10" s="61" t="s">
        <v>1059</v>
      </c>
      <c r="F10" s="57"/>
      <c r="G10" s="61" t="s">
        <v>1060</v>
      </c>
      <c r="H10" s="29"/>
      <c r="I10" s="61" t="s">
        <v>1061</v>
      </c>
      <c r="J10" s="29"/>
      <c r="K10" s="61" t="s">
        <v>1061</v>
      </c>
    </row>
    <row r="11" spans="1:11" ht="15.75" thickBot="1">
      <c r="A11" s="14"/>
      <c r="B11" s="105"/>
      <c r="C11" s="62" t="s">
        <v>275</v>
      </c>
      <c r="D11" s="106"/>
      <c r="E11" s="62" t="s">
        <v>256</v>
      </c>
      <c r="F11" s="62"/>
      <c r="G11" s="62" t="s">
        <v>1062</v>
      </c>
      <c r="H11" s="106"/>
      <c r="I11" s="62" t="s">
        <v>1063</v>
      </c>
      <c r="J11" s="106"/>
      <c r="K11" s="62" t="s">
        <v>1064</v>
      </c>
    </row>
    <row r="12" spans="1:11">
      <c r="A12" s="14"/>
      <c r="B12" s="105"/>
      <c r="C12" s="103" t="s">
        <v>1065</v>
      </c>
      <c r="D12" s="103"/>
      <c r="E12" s="103"/>
      <c r="F12" s="103"/>
      <c r="G12" s="103"/>
      <c r="H12" s="103"/>
      <c r="I12" s="103"/>
      <c r="J12" s="103"/>
      <c r="K12" s="103"/>
    </row>
    <row r="13" spans="1:11">
      <c r="A13" s="14"/>
      <c r="B13" s="57" t="s">
        <v>1066</v>
      </c>
      <c r="C13" s="71" t="s">
        <v>1067</v>
      </c>
      <c r="D13" s="18"/>
      <c r="E13" s="71" t="s">
        <v>1068</v>
      </c>
      <c r="F13" s="71"/>
      <c r="G13" s="71" t="s">
        <v>1069</v>
      </c>
      <c r="H13" s="18"/>
      <c r="I13" s="71" t="s">
        <v>1070</v>
      </c>
      <c r="J13" s="25"/>
      <c r="K13" s="71" t="s">
        <v>940</v>
      </c>
    </row>
    <row r="14" spans="1:11">
      <c r="A14" s="14"/>
      <c r="B14" s="57" t="s">
        <v>1071</v>
      </c>
      <c r="C14" s="64" t="s">
        <v>1072</v>
      </c>
      <c r="D14" s="18"/>
      <c r="E14" s="64" t="s">
        <v>1073</v>
      </c>
      <c r="F14" s="71"/>
      <c r="G14" s="71" t="s">
        <v>211</v>
      </c>
      <c r="H14" s="18"/>
      <c r="I14" s="71" t="s">
        <v>211</v>
      </c>
      <c r="J14" s="25"/>
      <c r="K14" s="64" t="s">
        <v>1073</v>
      </c>
    </row>
    <row r="15" spans="1:11" ht="23.25">
      <c r="A15" s="14"/>
      <c r="B15" s="57" t="s">
        <v>37</v>
      </c>
      <c r="C15" s="64" t="s">
        <v>1074</v>
      </c>
      <c r="D15" s="18"/>
      <c r="E15" s="64" t="s">
        <v>1074</v>
      </c>
      <c r="F15" s="25"/>
      <c r="G15" s="71" t="s">
        <v>211</v>
      </c>
      <c r="H15" s="18"/>
      <c r="I15" s="71" t="s">
        <v>211</v>
      </c>
      <c r="J15" s="25"/>
      <c r="K15" s="64" t="s">
        <v>1074</v>
      </c>
    </row>
    <row r="16" spans="1:11">
      <c r="A16" s="14"/>
      <c r="B16" s="57" t="s">
        <v>33</v>
      </c>
      <c r="C16" s="64" t="s">
        <v>1075</v>
      </c>
      <c r="D16" s="18"/>
      <c r="E16" s="64" t="s">
        <v>1075</v>
      </c>
      <c r="F16" s="25"/>
      <c r="G16" s="71" t="s">
        <v>211</v>
      </c>
      <c r="H16" s="18"/>
      <c r="I16" s="71" t="s">
        <v>211</v>
      </c>
      <c r="J16" s="25"/>
      <c r="K16" s="64" t="s">
        <v>1075</v>
      </c>
    </row>
    <row r="17" spans="1:11">
      <c r="A17" s="14"/>
      <c r="B17" s="57" t="s">
        <v>36</v>
      </c>
      <c r="C17" s="64" t="s">
        <v>1076</v>
      </c>
      <c r="D17" s="18"/>
      <c r="E17" s="64" t="s">
        <v>1077</v>
      </c>
      <c r="F17" s="18"/>
      <c r="G17" s="71" t="s">
        <v>211</v>
      </c>
      <c r="H17" s="18"/>
      <c r="I17" s="71" t="s">
        <v>211</v>
      </c>
      <c r="J17" s="25"/>
      <c r="K17" s="64" t="s">
        <v>1077</v>
      </c>
    </row>
    <row r="18" spans="1:11">
      <c r="A18" s="14"/>
      <c r="B18" s="57" t="s">
        <v>46</v>
      </c>
      <c r="C18" s="64" t="s">
        <v>1078</v>
      </c>
      <c r="D18" s="18"/>
      <c r="E18" s="64" t="s">
        <v>1078</v>
      </c>
      <c r="F18" s="18"/>
      <c r="G18" s="64" t="s">
        <v>1078</v>
      </c>
      <c r="H18" s="18"/>
      <c r="I18" s="71" t="s">
        <v>211</v>
      </c>
      <c r="J18" s="25"/>
      <c r="K18" s="71" t="s">
        <v>211</v>
      </c>
    </row>
    <row r="19" spans="1:11">
      <c r="A19" s="14"/>
      <c r="B19" s="57" t="s">
        <v>1079</v>
      </c>
      <c r="C19" s="64" t="s">
        <v>1080</v>
      </c>
      <c r="D19" s="18"/>
      <c r="E19" s="64" t="s">
        <v>1080</v>
      </c>
      <c r="F19" s="18"/>
      <c r="G19" s="64" t="s">
        <v>1080</v>
      </c>
      <c r="H19" s="18"/>
      <c r="I19" s="71" t="s">
        <v>211</v>
      </c>
      <c r="J19" s="25"/>
      <c r="K19" s="71" t="s">
        <v>211</v>
      </c>
    </row>
    <row r="20" spans="1:11">
      <c r="A20" s="14"/>
      <c r="B20" s="57" t="s">
        <v>48</v>
      </c>
      <c r="C20" s="64" t="s">
        <v>1081</v>
      </c>
      <c r="D20" s="18"/>
      <c r="E20" s="64" t="s">
        <v>1082</v>
      </c>
      <c r="F20" s="18"/>
      <c r="G20" s="71" t="s">
        <v>211</v>
      </c>
      <c r="H20" s="18"/>
      <c r="I20" s="71" t="s">
        <v>211</v>
      </c>
      <c r="J20" s="25"/>
      <c r="K20" s="64" t="s">
        <v>1082</v>
      </c>
    </row>
    <row r="21" spans="1:11">
      <c r="A21" s="14"/>
      <c r="B21" s="57" t="s">
        <v>52</v>
      </c>
      <c r="C21" s="64" t="s">
        <v>1083</v>
      </c>
      <c r="D21" s="18"/>
      <c r="E21" s="64" t="s">
        <v>1084</v>
      </c>
      <c r="F21" s="18"/>
      <c r="G21" s="71" t="s">
        <v>211</v>
      </c>
      <c r="H21" s="18"/>
      <c r="I21" s="71" t="s">
        <v>211</v>
      </c>
      <c r="J21" s="25"/>
      <c r="K21" s="64" t="s">
        <v>1084</v>
      </c>
    </row>
    <row r="22" spans="1:11">
      <c r="A22" s="14"/>
      <c r="B22" s="57" t="s">
        <v>51</v>
      </c>
      <c r="C22" s="64" t="s">
        <v>1085</v>
      </c>
      <c r="D22" s="18"/>
      <c r="E22" s="64" t="s">
        <v>1085</v>
      </c>
      <c r="F22" s="18"/>
      <c r="G22" s="64" t="s">
        <v>1085</v>
      </c>
      <c r="H22" s="18"/>
      <c r="I22" s="71" t="s">
        <v>211</v>
      </c>
      <c r="J22" s="25"/>
      <c r="K22" s="71" t="s">
        <v>211</v>
      </c>
    </row>
    <row r="23" spans="1:11">
      <c r="A23" s="14"/>
      <c r="B23" s="57" t="s">
        <v>1086</v>
      </c>
      <c r="C23" s="64">
        <v>-99</v>
      </c>
      <c r="D23" s="18"/>
      <c r="E23" s="64">
        <v>-99</v>
      </c>
      <c r="F23" s="18"/>
      <c r="G23" s="71" t="s">
        <v>211</v>
      </c>
      <c r="H23" s="18"/>
      <c r="I23" s="64">
        <v>-99</v>
      </c>
      <c r="J23" s="25"/>
      <c r="K23" s="71" t="s">
        <v>211</v>
      </c>
    </row>
    <row r="24" spans="1:11">
      <c r="A24" s="14"/>
      <c r="B24" s="41"/>
      <c r="C24" s="41"/>
      <c r="D24" s="41"/>
      <c r="E24" s="41"/>
      <c r="F24" s="41"/>
      <c r="G24" s="41"/>
      <c r="H24" s="41"/>
      <c r="I24" s="41"/>
      <c r="J24" s="41"/>
      <c r="K24" s="41"/>
    </row>
    <row r="25" spans="1:11">
      <c r="A25" s="14"/>
      <c r="B25" s="42"/>
      <c r="C25" s="42"/>
      <c r="D25" s="42"/>
      <c r="E25" s="42"/>
      <c r="F25" s="42"/>
      <c r="G25" s="42"/>
      <c r="H25" s="42"/>
      <c r="I25" s="42"/>
      <c r="J25" s="42"/>
      <c r="K25" s="42"/>
    </row>
    <row r="26" spans="1:11">
      <c r="A26" s="14"/>
      <c r="B26" s="17"/>
      <c r="C26" s="18"/>
      <c r="D26" s="18"/>
      <c r="E26" s="18"/>
      <c r="F26" s="18"/>
      <c r="G26" s="18"/>
      <c r="H26" s="18"/>
      <c r="I26" s="18"/>
      <c r="J26" s="18"/>
      <c r="K26" s="18"/>
    </row>
    <row r="27" spans="1:11">
      <c r="A27" s="14"/>
      <c r="B27" s="18"/>
      <c r="C27" s="18"/>
      <c r="D27" s="18"/>
      <c r="E27" s="18"/>
      <c r="F27" s="18"/>
      <c r="G27" s="18"/>
      <c r="H27" s="18"/>
      <c r="I27" s="18"/>
      <c r="J27" s="18"/>
      <c r="K27" s="18"/>
    </row>
    <row r="28" spans="1:11" ht="15.75" thickBot="1">
      <c r="A28" s="14"/>
      <c r="B28" s="57"/>
      <c r="C28" s="67">
        <v>41639</v>
      </c>
      <c r="D28" s="67"/>
      <c r="E28" s="67"/>
      <c r="F28" s="67"/>
      <c r="G28" s="67"/>
      <c r="H28" s="67"/>
      <c r="I28" s="67"/>
      <c r="J28" s="67"/>
      <c r="K28" s="67"/>
    </row>
    <row r="29" spans="1:11">
      <c r="A29" s="14"/>
      <c r="B29" s="105"/>
      <c r="C29" s="23"/>
      <c r="D29" s="23"/>
      <c r="E29" s="23"/>
      <c r="F29" s="50"/>
      <c r="G29" s="60" t="s">
        <v>1051</v>
      </c>
      <c r="H29" s="23"/>
      <c r="I29" s="60" t="s">
        <v>1052</v>
      </c>
      <c r="J29" s="23"/>
      <c r="K29" s="60" t="s">
        <v>1053</v>
      </c>
    </row>
    <row r="30" spans="1:11">
      <c r="A30" s="14"/>
      <c r="B30" s="105"/>
      <c r="C30" s="29"/>
      <c r="D30" s="29"/>
      <c r="E30" s="29"/>
      <c r="F30" s="18"/>
      <c r="G30" s="61" t="s">
        <v>1054</v>
      </c>
      <c r="H30" s="29"/>
      <c r="I30" s="61" t="s">
        <v>1055</v>
      </c>
      <c r="J30" s="29"/>
      <c r="K30" s="61" t="s">
        <v>1056</v>
      </c>
    </row>
    <row r="31" spans="1:11">
      <c r="A31" s="14"/>
      <c r="B31" s="57" t="s">
        <v>1057</v>
      </c>
      <c r="C31" s="61" t="s">
        <v>1058</v>
      </c>
      <c r="D31" s="57"/>
      <c r="E31" s="61" t="s">
        <v>1059</v>
      </c>
      <c r="F31" s="57"/>
      <c r="G31" s="61" t="s">
        <v>1060</v>
      </c>
      <c r="H31" s="29"/>
      <c r="I31" s="61" t="s">
        <v>1061</v>
      </c>
      <c r="J31" s="29"/>
      <c r="K31" s="61" t="s">
        <v>1061</v>
      </c>
    </row>
    <row r="32" spans="1:11" ht="15.75" thickBot="1">
      <c r="A32" s="14"/>
      <c r="B32" s="105"/>
      <c r="C32" s="62" t="s">
        <v>275</v>
      </c>
      <c r="D32" s="107"/>
      <c r="E32" s="62" t="s">
        <v>256</v>
      </c>
      <c r="F32" s="108"/>
      <c r="G32" s="62" t="s">
        <v>1062</v>
      </c>
      <c r="H32" s="106"/>
      <c r="I32" s="62" t="s">
        <v>1063</v>
      </c>
      <c r="J32" s="106"/>
      <c r="K32" s="62" t="s">
        <v>1064</v>
      </c>
    </row>
    <row r="33" spans="1:11">
      <c r="A33" s="14"/>
      <c r="B33" s="105"/>
      <c r="C33" s="103" t="s">
        <v>1065</v>
      </c>
      <c r="D33" s="103"/>
      <c r="E33" s="103"/>
      <c r="F33" s="103"/>
      <c r="G33" s="103"/>
      <c r="H33" s="103"/>
      <c r="I33" s="103"/>
      <c r="J33" s="103"/>
      <c r="K33" s="103"/>
    </row>
    <row r="34" spans="1:11">
      <c r="A34" s="14"/>
      <c r="B34" s="57" t="s">
        <v>1066</v>
      </c>
      <c r="C34" s="71" t="s">
        <v>1087</v>
      </c>
      <c r="D34" s="18"/>
      <c r="E34" s="71" t="s">
        <v>1088</v>
      </c>
      <c r="F34" s="71"/>
      <c r="G34" s="71" t="s">
        <v>1069</v>
      </c>
      <c r="H34" s="18"/>
      <c r="I34" s="71" t="s">
        <v>1089</v>
      </c>
      <c r="J34" s="25"/>
      <c r="K34" s="71" t="s">
        <v>1090</v>
      </c>
    </row>
    <row r="35" spans="1:11">
      <c r="A35" s="14"/>
      <c r="B35" s="57" t="s">
        <v>1071</v>
      </c>
      <c r="C35" s="64" t="s">
        <v>1091</v>
      </c>
      <c r="D35" s="18"/>
      <c r="E35" s="64" t="s">
        <v>1092</v>
      </c>
      <c r="F35" s="71"/>
      <c r="G35" s="71" t="s">
        <v>211</v>
      </c>
      <c r="H35" s="18"/>
      <c r="I35" s="71" t="s">
        <v>211</v>
      </c>
      <c r="J35" s="25"/>
      <c r="K35" s="64" t="s">
        <v>1092</v>
      </c>
    </row>
    <row r="36" spans="1:11" ht="23.25">
      <c r="A36" s="14"/>
      <c r="B36" s="57" t="s">
        <v>37</v>
      </c>
      <c r="C36" s="64" t="s">
        <v>1074</v>
      </c>
      <c r="D36" s="18"/>
      <c r="E36" s="64" t="s">
        <v>1074</v>
      </c>
      <c r="F36" s="25"/>
      <c r="G36" s="71" t="s">
        <v>211</v>
      </c>
      <c r="H36" s="18"/>
      <c r="I36" s="71" t="s">
        <v>211</v>
      </c>
      <c r="J36" s="25"/>
      <c r="K36" s="64" t="s">
        <v>1074</v>
      </c>
    </row>
    <row r="37" spans="1:11">
      <c r="A37" s="14"/>
      <c r="B37" s="57" t="s">
        <v>33</v>
      </c>
      <c r="C37" s="64" t="s">
        <v>1093</v>
      </c>
      <c r="D37" s="18"/>
      <c r="E37" s="64" t="s">
        <v>1093</v>
      </c>
      <c r="F37" s="18"/>
      <c r="G37" s="71" t="s">
        <v>211</v>
      </c>
      <c r="H37" s="18"/>
      <c r="I37" s="71" t="s">
        <v>211</v>
      </c>
      <c r="J37" s="25"/>
      <c r="K37" s="64" t="s">
        <v>1093</v>
      </c>
    </row>
    <row r="38" spans="1:11">
      <c r="A38" s="14"/>
      <c r="B38" s="57" t="s">
        <v>36</v>
      </c>
      <c r="C38" s="64" t="s">
        <v>1094</v>
      </c>
      <c r="D38" s="18"/>
      <c r="E38" s="64" t="s">
        <v>1095</v>
      </c>
      <c r="F38" s="18"/>
      <c r="G38" s="71" t="s">
        <v>211</v>
      </c>
      <c r="H38" s="18"/>
      <c r="I38" s="71" t="s">
        <v>211</v>
      </c>
      <c r="J38" s="25"/>
      <c r="K38" s="64" t="s">
        <v>1095</v>
      </c>
    </row>
    <row r="39" spans="1:11">
      <c r="A39" s="14"/>
      <c r="B39" s="57" t="s">
        <v>46</v>
      </c>
      <c r="C39" s="64" t="s">
        <v>1096</v>
      </c>
      <c r="D39" s="18"/>
      <c r="E39" s="64" t="s">
        <v>1096</v>
      </c>
      <c r="F39" s="18"/>
      <c r="G39" s="64" t="s">
        <v>1096</v>
      </c>
      <c r="H39" s="18"/>
      <c r="I39" s="71" t="s">
        <v>211</v>
      </c>
      <c r="J39" s="25"/>
      <c r="K39" s="71" t="s">
        <v>211</v>
      </c>
    </row>
    <row r="40" spans="1:11">
      <c r="A40" s="14"/>
      <c r="B40" s="57" t="s">
        <v>1079</v>
      </c>
      <c r="C40" s="64" t="s">
        <v>1097</v>
      </c>
      <c r="D40" s="18"/>
      <c r="E40" s="64" t="s">
        <v>1097</v>
      </c>
      <c r="F40" s="18"/>
      <c r="G40" s="64" t="s">
        <v>1097</v>
      </c>
      <c r="H40" s="18"/>
      <c r="I40" s="71" t="s">
        <v>211</v>
      </c>
      <c r="J40" s="25"/>
      <c r="K40" s="71" t="s">
        <v>211</v>
      </c>
    </row>
    <row r="41" spans="1:11">
      <c r="A41" s="14"/>
      <c r="B41" s="57" t="s">
        <v>48</v>
      </c>
      <c r="C41" s="64" t="s">
        <v>1098</v>
      </c>
      <c r="D41" s="18"/>
      <c r="E41" s="64" t="s">
        <v>1099</v>
      </c>
      <c r="F41" s="18"/>
      <c r="G41" s="71" t="s">
        <v>211</v>
      </c>
      <c r="H41" s="18"/>
      <c r="I41" s="71" t="s">
        <v>211</v>
      </c>
      <c r="J41" s="25"/>
      <c r="K41" s="64" t="s">
        <v>1099</v>
      </c>
    </row>
    <row r="42" spans="1:11">
      <c r="A42" s="14"/>
      <c r="B42" s="57" t="s">
        <v>1100</v>
      </c>
      <c r="C42" s="64" t="s">
        <v>1083</v>
      </c>
      <c r="D42" s="18"/>
      <c r="E42" s="64" t="s">
        <v>1101</v>
      </c>
      <c r="F42" s="18"/>
      <c r="G42" s="71" t="s">
        <v>211</v>
      </c>
      <c r="H42" s="18"/>
      <c r="I42" s="71" t="s">
        <v>211</v>
      </c>
      <c r="J42" s="25"/>
      <c r="K42" s="64" t="s">
        <v>1101</v>
      </c>
    </row>
    <row r="43" spans="1:11">
      <c r="A43" s="14"/>
      <c r="B43" s="57" t="s">
        <v>51</v>
      </c>
      <c r="C43" s="64" t="s">
        <v>1102</v>
      </c>
      <c r="D43" s="18"/>
      <c r="E43" s="64" t="s">
        <v>1102</v>
      </c>
      <c r="F43" s="18"/>
      <c r="G43" s="64" t="s">
        <v>1102</v>
      </c>
      <c r="H43" s="18"/>
      <c r="I43" s="71" t="s">
        <v>211</v>
      </c>
      <c r="J43" s="18"/>
      <c r="K43" s="71" t="s">
        <v>211</v>
      </c>
    </row>
    <row r="44" spans="1:11">
      <c r="A44" s="14"/>
      <c r="B44" s="57" t="s">
        <v>1086</v>
      </c>
      <c r="C44" s="64" t="s">
        <v>1103</v>
      </c>
      <c r="D44" s="18"/>
      <c r="E44" s="64" t="s">
        <v>1103</v>
      </c>
      <c r="F44" s="18"/>
      <c r="G44" s="71" t="s">
        <v>211</v>
      </c>
      <c r="H44" s="18"/>
      <c r="I44" s="64" t="s">
        <v>1103</v>
      </c>
      <c r="J44" s="18"/>
      <c r="K44" s="71" t="s">
        <v>211</v>
      </c>
    </row>
    <row r="45" spans="1:11" ht="15.75">
      <c r="A45" s="14"/>
      <c r="B45" s="40"/>
      <c r="C45" s="40"/>
      <c r="D45" s="40"/>
      <c r="E45" s="40"/>
      <c r="F45" s="40"/>
      <c r="G45" s="40"/>
      <c r="H45" s="40"/>
      <c r="I45" s="40"/>
      <c r="J45" s="40"/>
      <c r="K45" s="40"/>
    </row>
    <row r="46" spans="1:11">
      <c r="A46" s="14"/>
      <c r="B46" s="43"/>
      <c r="C46" s="43"/>
      <c r="D46" s="43"/>
      <c r="E46" s="43"/>
      <c r="F46" s="43"/>
      <c r="G46" s="43"/>
      <c r="H46" s="43"/>
      <c r="I46" s="43"/>
      <c r="J46" s="43"/>
      <c r="K46" s="43"/>
    </row>
    <row r="47" spans="1:11" ht="15" customHeight="1">
      <c r="A47" s="14" t="s">
        <v>1238</v>
      </c>
      <c r="B47" s="38" t="s">
        <v>4</v>
      </c>
      <c r="C47" s="38"/>
      <c r="D47" s="38"/>
      <c r="E47" s="38"/>
      <c r="F47" s="38"/>
      <c r="G47" s="38"/>
      <c r="H47" s="38"/>
      <c r="I47" s="38"/>
      <c r="J47" s="38"/>
      <c r="K47" s="38"/>
    </row>
    <row r="48" spans="1:11">
      <c r="A48" s="14"/>
      <c r="B48" s="17"/>
      <c r="C48" s="18"/>
      <c r="D48" s="18"/>
      <c r="E48" s="18"/>
      <c r="F48" s="18"/>
      <c r="G48" s="18"/>
      <c r="H48" s="18"/>
      <c r="I48" s="18"/>
      <c r="J48" s="18"/>
    </row>
    <row r="49" spans="1:10">
      <c r="A49" s="14"/>
      <c r="B49" s="57"/>
      <c r="C49" s="18"/>
      <c r="D49" s="18"/>
      <c r="E49" s="29"/>
      <c r="F49" s="18"/>
      <c r="G49" s="29"/>
      <c r="H49" s="18"/>
      <c r="I49" s="29"/>
      <c r="J49" s="18"/>
    </row>
    <row r="50" spans="1:10">
      <c r="A50" s="14"/>
      <c r="B50" s="19"/>
      <c r="C50" s="18"/>
      <c r="D50" s="110" t="s">
        <v>1134</v>
      </c>
      <c r="E50" s="110"/>
      <c r="F50" s="110"/>
      <c r="G50" s="110"/>
      <c r="H50" s="110"/>
      <c r="I50" s="110"/>
      <c r="J50" s="110"/>
    </row>
    <row r="51" spans="1:10">
      <c r="A51" s="14"/>
      <c r="B51" s="19"/>
      <c r="C51" s="18"/>
      <c r="D51" s="110" t="s">
        <v>1135</v>
      </c>
      <c r="E51" s="110"/>
      <c r="F51" s="110"/>
      <c r="G51" s="110"/>
      <c r="H51" s="110"/>
      <c r="I51" s="110"/>
      <c r="J51" s="110"/>
    </row>
    <row r="52" spans="1:10">
      <c r="A52" s="14"/>
      <c r="B52" s="19"/>
      <c r="C52" s="18"/>
      <c r="D52" s="110" t="s">
        <v>1064</v>
      </c>
      <c r="E52" s="110"/>
      <c r="F52" s="110"/>
      <c r="G52" s="110"/>
      <c r="H52" s="110"/>
      <c r="I52" s="110"/>
      <c r="J52" s="110"/>
    </row>
    <row r="53" spans="1:10">
      <c r="A53" s="14"/>
      <c r="B53" s="61"/>
      <c r="C53" s="29"/>
      <c r="D53" s="29"/>
      <c r="E53" s="29"/>
      <c r="F53" s="29"/>
      <c r="G53" s="29"/>
      <c r="H53" s="29"/>
      <c r="I53" s="29"/>
      <c r="J53" s="29"/>
    </row>
    <row r="54" spans="1:10">
      <c r="A54" s="14"/>
      <c r="B54" s="57"/>
      <c r="C54" s="18"/>
      <c r="D54" s="110" t="s">
        <v>298</v>
      </c>
      <c r="E54" s="110"/>
      <c r="F54" s="110"/>
      <c r="G54" s="29"/>
      <c r="H54" s="110" t="s">
        <v>1136</v>
      </c>
      <c r="I54" s="110"/>
      <c r="J54" s="110"/>
    </row>
    <row r="55" spans="1:10" ht="15.75" thickBot="1">
      <c r="A55" s="14"/>
      <c r="B55" s="57"/>
      <c r="C55" s="18"/>
      <c r="D55" s="72" t="s">
        <v>1137</v>
      </c>
      <c r="E55" s="72"/>
      <c r="F55" s="72"/>
      <c r="G55" s="29"/>
      <c r="H55" s="72" t="s">
        <v>910</v>
      </c>
      <c r="I55" s="72"/>
      <c r="J55" s="72"/>
    </row>
    <row r="56" spans="1:10" ht="15.75" thickBot="1">
      <c r="A56" s="14"/>
      <c r="B56" s="57"/>
      <c r="C56" s="18"/>
      <c r="D56" s="109">
        <v>41729</v>
      </c>
      <c r="E56" s="50"/>
      <c r="F56" s="109">
        <v>41639</v>
      </c>
      <c r="G56" s="18"/>
      <c r="H56" s="109">
        <v>41729</v>
      </c>
      <c r="I56" s="50"/>
      <c r="J56" s="109">
        <v>41639</v>
      </c>
    </row>
    <row r="57" spans="1:10">
      <c r="A57" s="14"/>
      <c r="B57" s="57" t="s">
        <v>738</v>
      </c>
      <c r="C57" s="18"/>
      <c r="D57" s="63" t="s">
        <v>1138</v>
      </c>
      <c r="E57" s="25"/>
      <c r="F57" s="63" t="s">
        <v>1139</v>
      </c>
      <c r="G57" s="25"/>
      <c r="H57" s="63" t="s">
        <v>1140</v>
      </c>
      <c r="I57" s="25"/>
      <c r="J57" s="63" t="s">
        <v>1141</v>
      </c>
    </row>
    <row r="58" spans="1:10">
      <c r="A58" s="14"/>
      <c r="B58" s="57" t="s">
        <v>1142</v>
      </c>
      <c r="C58" s="18"/>
      <c r="D58" s="71" t="s">
        <v>211</v>
      </c>
      <c r="E58" s="25"/>
      <c r="F58" s="71" t="s">
        <v>211</v>
      </c>
      <c r="G58" s="25"/>
      <c r="H58" s="71" t="s">
        <v>211</v>
      </c>
      <c r="I58" s="25"/>
      <c r="J58" s="71" t="s">
        <v>211</v>
      </c>
    </row>
    <row r="59" spans="1:10">
      <c r="A59" s="14"/>
      <c r="B59" s="57" t="s">
        <v>1143</v>
      </c>
      <c r="C59" s="18"/>
      <c r="D59" s="64">
        <v>-551</v>
      </c>
      <c r="E59" s="25"/>
      <c r="F59" s="71" t="s">
        <v>211</v>
      </c>
      <c r="G59" s="25"/>
      <c r="H59" s="71" t="s">
        <v>211</v>
      </c>
      <c r="I59" s="25"/>
      <c r="J59" s="71" t="s">
        <v>211</v>
      </c>
    </row>
    <row r="60" spans="1:10">
      <c r="A60" s="14"/>
      <c r="B60" s="57" t="s">
        <v>1144</v>
      </c>
      <c r="C60" s="18"/>
      <c r="D60" s="25"/>
      <c r="E60" s="25"/>
      <c r="F60" s="25"/>
      <c r="G60" s="25"/>
      <c r="H60" s="25"/>
      <c r="I60" s="25"/>
      <c r="J60" s="25"/>
    </row>
    <row r="61" spans="1:10">
      <c r="A61" s="14"/>
      <c r="B61" s="57" t="s">
        <v>1145</v>
      </c>
      <c r="C61" s="18"/>
      <c r="D61" s="71" t="s">
        <v>211</v>
      </c>
      <c r="E61" s="25"/>
      <c r="F61" s="64">
        <v>-1</v>
      </c>
      <c r="G61" s="25"/>
      <c r="H61" s="64" t="s">
        <v>1146</v>
      </c>
      <c r="I61" s="25"/>
      <c r="J61" s="64" t="s">
        <v>1147</v>
      </c>
    </row>
    <row r="62" spans="1:10">
      <c r="A62" s="14"/>
      <c r="B62" s="57" t="s">
        <v>1148</v>
      </c>
      <c r="C62" s="18"/>
      <c r="D62" s="71" t="s">
        <v>211</v>
      </c>
      <c r="E62" s="25"/>
      <c r="F62" s="64" t="s">
        <v>1149</v>
      </c>
      <c r="G62" s="25"/>
      <c r="H62" s="71" t="s">
        <v>211</v>
      </c>
      <c r="I62" s="25"/>
      <c r="J62" s="71" t="s">
        <v>211</v>
      </c>
    </row>
    <row r="63" spans="1:10">
      <c r="A63" s="14"/>
      <c r="B63" s="57" t="s">
        <v>1150</v>
      </c>
      <c r="C63" s="18"/>
      <c r="D63" s="25"/>
      <c r="E63" s="25"/>
      <c r="F63" s="25"/>
      <c r="G63" s="25"/>
      <c r="H63" s="25"/>
      <c r="I63" s="25"/>
      <c r="J63" s="25"/>
    </row>
    <row r="64" spans="1:10">
      <c r="A64" s="14"/>
      <c r="B64" s="57" t="s">
        <v>1151</v>
      </c>
      <c r="C64" s="18"/>
      <c r="D64" s="71" t="s">
        <v>211</v>
      </c>
      <c r="E64" s="25"/>
      <c r="F64" s="71" t="s">
        <v>211</v>
      </c>
      <c r="G64" s="25"/>
      <c r="H64" s="25"/>
      <c r="I64" s="25"/>
      <c r="J64" s="25"/>
    </row>
    <row r="65" spans="1:11">
      <c r="A65" s="14"/>
      <c r="B65" s="57" t="s">
        <v>1152</v>
      </c>
      <c r="C65" s="18"/>
      <c r="D65" s="71" t="s">
        <v>211</v>
      </c>
      <c r="E65" s="25"/>
      <c r="F65" s="71" t="s">
        <v>211</v>
      </c>
      <c r="G65" s="25"/>
      <c r="H65" s="64" t="s">
        <v>1153</v>
      </c>
      <c r="I65" s="25"/>
      <c r="J65" s="64" t="s">
        <v>1154</v>
      </c>
    </row>
    <row r="66" spans="1:11">
      <c r="A66" s="14"/>
      <c r="B66" s="57" t="s">
        <v>1155</v>
      </c>
      <c r="C66" s="18"/>
      <c r="D66" s="71" t="s">
        <v>211</v>
      </c>
      <c r="E66" s="25"/>
      <c r="F66" s="25"/>
      <c r="G66" s="25"/>
      <c r="H66" s="65">
        <v>-72964</v>
      </c>
      <c r="I66" s="25"/>
      <c r="J66" s="65">
        <v>-253832</v>
      </c>
    </row>
    <row r="67" spans="1:11" ht="15.75" thickBot="1">
      <c r="A67" s="14"/>
      <c r="B67" s="57" t="s">
        <v>1156</v>
      </c>
      <c r="C67" s="18"/>
      <c r="D67" s="69" t="s">
        <v>211</v>
      </c>
      <c r="E67" s="25"/>
      <c r="F67" s="68">
        <v>-66</v>
      </c>
      <c r="G67" s="25"/>
      <c r="H67" s="68">
        <v>-152</v>
      </c>
      <c r="I67" s="25"/>
      <c r="J67" s="68">
        <v>-45</v>
      </c>
    </row>
    <row r="68" spans="1:11" ht="15.75" thickBot="1">
      <c r="A68" s="14"/>
      <c r="B68" s="57" t="s">
        <v>759</v>
      </c>
      <c r="C68" s="18"/>
      <c r="D68" s="66" t="s">
        <v>1157</v>
      </c>
      <c r="E68" s="25"/>
      <c r="F68" s="66" t="s">
        <v>1158</v>
      </c>
      <c r="G68" s="25"/>
      <c r="H68" s="66" t="s">
        <v>1159</v>
      </c>
      <c r="I68" s="25"/>
      <c r="J68" s="66" t="s">
        <v>1140</v>
      </c>
    </row>
    <row r="69" spans="1:11" ht="16.5" thickTop="1">
      <c r="A69" s="14"/>
      <c r="B69" s="40"/>
      <c r="C69" s="40"/>
      <c r="D69" s="40"/>
      <c r="E69" s="40"/>
      <c r="F69" s="40"/>
      <c r="G69" s="40"/>
      <c r="H69" s="40"/>
      <c r="I69" s="40"/>
      <c r="J69" s="40"/>
      <c r="K69" s="40"/>
    </row>
    <row r="70" spans="1:11">
      <c r="A70" s="14"/>
      <c r="B70" s="43"/>
      <c r="C70" s="43"/>
      <c r="D70" s="43"/>
      <c r="E70" s="43"/>
      <c r="F70" s="43"/>
      <c r="G70" s="43"/>
      <c r="H70" s="43"/>
      <c r="I70" s="43"/>
      <c r="J70" s="43"/>
      <c r="K70" s="43"/>
    </row>
    <row r="71" spans="1:11" ht="30">
      <c r="A71" s="3" t="s">
        <v>1239</v>
      </c>
      <c r="B71" s="38" t="s">
        <v>4</v>
      </c>
      <c r="C71" s="38"/>
      <c r="D71" s="38"/>
      <c r="E71" s="38"/>
      <c r="F71" s="38"/>
      <c r="G71" s="38"/>
      <c r="H71" s="38"/>
      <c r="I71" s="38"/>
      <c r="J71" s="38"/>
      <c r="K71" s="38"/>
    </row>
    <row r="72" spans="1:11" ht="15" customHeight="1">
      <c r="A72" s="14" t="s">
        <v>1240</v>
      </c>
      <c r="B72" s="38" t="s">
        <v>4</v>
      </c>
      <c r="C72" s="38"/>
      <c r="D72" s="38"/>
      <c r="E72" s="38"/>
      <c r="F72" s="38"/>
      <c r="G72" s="38"/>
      <c r="H72" s="38"/>
      <c r="I72" s="38"/>
      <c r="J72" s="38"/>
      <c r="K72" s="38"/>
    </row>
    <row r="73" spans="1:11">
      <c r="A73" s="14"/>
      <c r="B73" s="42"/>
      <c r="C73" s="42"/>
      <c r="D73" s="42"/>
      <c r="E73" s="42"/>
      <c r="F73" s="42"/>
      <c r="G73" s="42"/>
      <c r="H73" s="42"/>
      <c r="I73" s="42"/>
      <c r="J73" s="42"/>
      <c r="K73" s="42"/>
    </row>
    <row r="74" spans="1:11">
      <c r="A74" s="14"/>
      <c r="B74" s="17"/>
      <c r="C74" s="18"/>
      <c r="D74" s="18"/>
      <c r="E74" s="18"/>
      <c r="F74" s="18"/>
      <c r="G74" s="18"/>
      <c r="H74" s="18"/>
      <c r="I74" s="18"/>
      <c r="J74" s="18"/>
    </row>
    <row r="75" spans="1:11">
      <c r="A75" s="14"/>
      <c r="B75" s="19"/>
      <c r="C75" s="18"/>
      <c r="D75" s="18"/>
      <c r="E75" s="29"/>
      <c r="F75" s="18"/>
      <c r="G75" s="29"/>
      <c r="H75" s="25"/>
      <c r="I75" s="25"/>
      <c r="J75" s="18"/>
    </row>
    <row r="76" spans="1:11" ht="15.75" thickBot="1">
      <c r="A76" s="14"/>
      <c r="B76" s="57"/>
      <c r="C76" s="18"/>
      <c r="D76" s="18"/>
      <c r="E76" s="18"/>
      <c r="F76" s="72" t="s">
        <v>1105</v>
      </c>
      <c r="G76" s="72"/>
      <c r="H76" s="72"/>
      <c r="I76" s="72"/>
      <c r="J76" s="72"/>
    </row>
    <row r="77" spans="1:11">
      <c r="A77" s="14"/>
      <c r="B77" s="57"/>
      <c r="C77" s="18"/>
      <c r="D77" s="18"/>
      <c r="E77" s="18"/>
      <c r="F77" s="60" t="s">
        <v>1106</v>
      </c>
      <c r="G77" s="23"/>
      <c r="H77" s="60" t="s">
        <v>1052</v>
      </c>
      <c r="I77" s="23"/>
      <c r="J77" s="60" t="s">
        <v>1053</v>
      </c>
    </row>
    <row r="78" spans="1:11">
      <c r="A78" s="14"/>
      <c r="B78" s="57"/>
      <c r="C78" s="18"/>
      <c r="D78" s="18"/>
      <c r="E78" s="18"/>
      <c r="F78" s="61" t="s">
        <v>1107</v>
      </c>
      <c r="G78" s="29"/>
      <c r="H78" s="61" t="s">
        <v>1055</v>
      </c>
      <c r="I78" s="29"/>
      <c r="J78" s="61" t="s">
        <v>1056</v>
      </c>
    </row>
    <row r="79" spans="1:11">
      <c r="A79" s="14"/>
      <c r="B79" s="57"/>
      <c r="C79" s="18"/>
      <c r="D79" s="61" t="s">
        <v>491</v>
      </c>
      <c r="E79" s="18"/>
      <c r="F79" s="61" t="s">
        <v>1108</v>
      </c>
      <c r="G79" s="29"/>
      <c r="H79" s="61" t="s">
        <v>1061</v>
      </c>
      <c r="I79" s="29"/>
      <c r="J79" s="61" t="s">
        <v>1061</v>
      </c>
    </row>
    <row r="80" spans="1:11" ht="15.75" thickBot="1">
      <c r="A80" s="14"/>
      <c r="B80" s="76"/>
      <c r="C80" s="18"/>
      <c r="D80" s="59">
        <v>41729</v>
      </c>
      <c r="E80" s="29"/>
      <c r="F80" s="62" t="s">
        <v>1062</v>
      </c>
      <c r="G80" s="29"/>
      <c r="H80" s="62" t="s">
        <v>1063</v>
      </c>
      <c r="I80" s="29"/>
      <c r="J80" s="62" t="s">
        <v>1064</v>
      </c>
    </row>
    <row r="81" spans="1:11">
      <c r="A81" s="14"/>
      <c r="B81" s="76"/>
      <c r="C81" s="18"/>
      <c r="D81" s="23"/>
      <c r="E81" s="29"/>
      <c r="F81" s="23"/>
      <c r="G81" s="29"/>
      <c r="H81" s="23"/>
      <c r="I81" s="29"/>
      <c r="J81" s="23"/>
    </row>
    <row r="82" spans="1:11">
      <c r="A82" s="14"/>
      <c r="B82" s="76" t="s">
        <v>1109</v>
      </c>
      <c r="C82" s="18"/>
      <c r="D82" s="29"/>
      <c r="E82" s="29"/>
      <c r="F82" s="29"/>
      <c r="G82" s="29"/>
      <c r="H82" s="29"/>
      <c r="I82" s="29"/>
      <c r="J82" s="29"/>
    </row>
    <row r="83" spans="1:11">
      <c r="A83" s="14"/>
      <c r="B83" s="57" t="s">
        <v>307</v>
      </c>
      <c r="C83" s="18"/>
      <c r="D83" s="71" t="s">
        <v>1110</v>
      </c>
      <c r="E83" s="25"/>
      <c r="F83" s="71" t="s">
        <v>1111</v>
      </c>
      <c r="G83" s="25"/>
      <c r="H83" s="71" t="s">
        <v>1112</v>
      </c>
      <c r="I83" s="25"/>
      <c r="J83" s="71" t="s">
        <v>1111</v>
      </c>
    </row>
    <row r="84" spans="1:11">
      <c r="A84" s="14"/>
      <c r="B84" s="57" t="s">
        <v>312</v>
      </c>
      <c r="C84" s="18"/>
      <c r="D84" s="64" t="s">
        <v>315</v>
      </c>
      <c r="E84" s="25"/>
      <c r="F84" s="71" t="s">
        <v>211</v>
      </c>
      <c r="G84" s="25"/>
      <c r="H84" s="64" t="s">
        <v>315</v>
      </c>
      <c r="I84" s="25"/>
      <c r="J84" s="71" t="s">
        <v>211</v>
      </c>
    </row>
    <row r="85" spans="1:11">
      <c r="A85" s="14"/>
      <c r="B85" s="57" t="s">
        <v>1113</v>
      </c>
      <c r="C85" s="18"/>
      <c r="D85" s="64" t="s">
        <v>1114</v>
      </c>
      <c r="E85" s="25"/>
      <c r="F85" s="71" t="s">
        <v>211</v>
      </c>
      <c r="G85" s="25"/>
      <c r="H85" s="64" t="s">
        <v>1114</v>
      </c>
      <c r="I85" s="25"/>
      <c r="J85" s="71" t="s">
        <v>211</v>
      </c>
    </row>
    <row r="86" spans="1:11">
      <c r="A86" s="14"/>
      <c r="B86" s="57" t="s">
        <v>324</v>
      </c>
      <c r="C86" s="18"/>
      <c r="D86" s="64" t="s">
        <v>327</v>
      </c>
      <c r="E86" s="25"/>
      <c r="F86" s="71" t="s">
        <v>211</v>
      </c>
      <c r="G86" s="25"/>
      <c r="H86" s="64" t="s">
        <v>327</v>
      </c>
      <c r="I86" s="25"/>
      <c r="J86" s="71" t="s">
        <v>211</v>
      </c>
    </row>
    <row r="87" spans="1:11">
      <c r="A87" s="14"/>
      <c r="B87" s="57" t="s">
        <v>328</v>
      </c>
      <c r="C87" s="18"/>
      <c r="D87" s="64" t="s">
        <v>331</v>
      </c>
      <c r="E87" s="25"/>
      <c r="F87" s="71" t="s">
        <v>211</v>
      </c>
      <c r="G87" s="25"/>
      <c r="H87" s="64" t="s">
        <v>331</v>
      </c>
      <c r="I87" s="25"/>
      <c r="J87" s="71" t="s">
        <v>211</v>
      </c>
    </row>
    <row r="88" spans="1:11" ht="15.75" thickBot="1">
      <c r="A88" s="14"/>
      <c r="B88" s="57" t="s">
        <v>1115</v>
      </c>
      <c r="C88" s="18"/>
      <c r="D88" s="68" t="s">
        <v>335</v>
      </c>
      <c r="E88" s="25"/>
      <c r="F88" s="69" t="s">
        <v>211</v>
      </c>
      <c r="G88" s="25"/>
      <c r="H88" s="68" t="s">
        <v>335</v>
      </c>
      <c r="I88" s="25"/>
      <c r="J88" s="69" t="s">
        <v>211</v>
      </c>
    </row>
    <row r="89" spans="1:11">
      <c r="A89" s="14"/>
      <c r="B89" s="57" t="s">
        <v>1116</v>
      </c>
      <c r="C89" s="18"/>
      <c r="D89" s="85" t="s">
        <v>1117</v>
      </c>
      <c r="E89" s="29"/>
      <c r="F89" s="63" t="s">
        <v>211</v>
      </c>
      <c r="G89" s="29"/>
      <c r="H89" s="85" t="s">
        <v>1117</v>
      </c>
      <c r="I89" s="29"/>
      <c r="J89" s="63" t="s">
        <v>211</v>
      </c>
    </row>
    <row r="90" spans="1:11">
      <c r="A90" s="14"/>
      <c r="B90" s="57" t="s">
        <v>1118</v>
      </c>
      <c r="C90" s="18"/>
      <c r="D90" s="64" t="s">
        <v>1075</v>
      </c>
      <c r="E90" s="29"/>
      <c r="F90" s="71" t="s">
        <v>211</v>
      </c>
      <c r="G90" s="29"/>
      <c r="H90" s="71" t="s">
        <v>211</v>
      </c>
      <c r="I90" s="29"/>
      <c r="J90" s="64" t="s">
        <v>1075</v>
      </c>
    </row>
    <row r="91" spans="1:11" ht="15.75" thickBot="1">
      <c r="A91" s="14"/>
      <c r="B91" s="57" t="s">
        <v>1086</v>
      </c>
      <c r="C91" s="18"/>
      <c r="D91" s="68">
        <v>-99</v>
      </c>
      <c r="E91" s="29"/>
      <c r="F91" s="69" t="s">
        <v>211</v>
      </c>
      <c r="G91" s="29"/>
      <c r="H91" s="68">
        <v>-99</v>
      </c>
      <c r="I91" s="29"/>
      <c r="J91" s="69" t="s">
        <v>211</v>
      </c>
    </row>
    <row r="92" spans="1:11" ht="15.75" thickBot="1">
      <c r="A92" s="14"/>
      <c r="B92" s="57"/>
      <c r="C92" s="18"/>
      <c r="D92" s="66" t="s">
        <v>1119</v>
      </c>
      <c r="E92" s="29"/>
      <c r="F92" s="66" t="s">
        <v>1111</v>
      </c>
      <c r="G92" s="29"/>
      <c r="H92" s="66" t="s">
        <v>1120</v>
      </c>
      <c r="I92" s="29"/>
      <c r="J92" s="66" t="s">
        <v>1121</v>
      </c>
    </row>
    <row r="93" spans="1:11" ht="15.75" thickTop="1">
      <c r="A93" s="14"/>
      <c r="B93" s="41"/>
      <c r="C93" s="41"/>
      <c r="D93" s="41"/>
      <c r="E93" s="41"/>
      <c r="F93" s="41"/>
      <c r="G93" s="41"/>
      <c r="H93" s="41"/>
      <c r="I93" s="41"/>
      <c r="J93" s="41"/>
      <c r="K93" s="41"/>
    </row>
    <row r="94" spans="1:11">
      <c r="A94" s="14"/>
      <c r="B94" s="41"/>
      <c r="C94" s="41"/>
      <c r="D94" s="41"/>
      <c r="E94" s="41"/>
      <c r="F94" s="41"/>
      <c r="G94" s="41"/>
      <c r="H94" s="41"/>
      <c r="I94" s="41"/>
      <c r="J94" s="41"/>
      <c r="K94" s="41"/>
    </row>
    <row r="95" spans="1:11">
      <c r="A95" s="14"/>
      <c r="B95" s="41"/>
      <c r="C95" s="41"/>
      <c r="D95" s="41"/>
      <c r="E95" s="41"/>
      <c r="F95" s="41"/>
      <c r="G95" s="41"/>
      <c r="H95" s="41"/>
      <c r="I95" s="41"/>
      <c r="J95" s="41"/>
      <c r="K95" s="41"/>
    </row>
    <row r="96" spans="1:11">
      <c r="A96" s="14"/>
      <c r="B96" s="42"/>
      <c r="C96" s="42"/>
      <c r="D96" s="42"/>
      <c r="E96" s="42"/>
      <c r="F96" s="42"/>
      <c r="G96" s="42"/>
      <c r="H96" s="42"/>
      <c r="I96" s="42"/>
      <c r="J96" s="42"/>
      <c r="K96" s="42"/>
    </row>
    <row r="97" spans="1:10">
      <c r="A97" s="14"/>
      <c r="B97" s="17"/>
      <c r="C97" s="18"/>
      <c r="D97" s="18"/>
      <c r="E97" s="18"/>
      <c r="F97" s="18"/>
      <c r="G97" s="18"/>
      <c r="H97" s="18"/>
      <c r="I97" s="18"/>
      <c r="J97" s="18"/>
    </row>
    <row r="98" spans="1:10">
      <c r="A98" s="14"/>
      <c r="B98" s="19"/>
      <c r="C98" s="18"/>
      <c r="D98" s="18"/>
      <c r="E98" s="29"/>
      <c r="F98" s="18"/>
      <c r="G98" s="29"/>
      <c r="H98" s="18"/>
      <c r="I98" s="18"/>
      <c r="J98" s="18"/>
    </row>
    <row r="99" spans="1:10" ht="15.75" thickBot="1">
      <c r="A99" s="14"/>
      <c r="B99" s="57"/>
      <c r="C99" s="18"/>
      <c r="D99" s="18"/>
      <c r="E99" s="18"/>
      <c r="F99" s="72" t="s">
        <v>1105</v>
      </c>
      <c r="G99" s="72"/>
      <c r="H99" s="72"/>
      <c r="I99" s="72"/>
      <c r="J99" s="72"/>
    </row>
    <row r="100" spans="1:10">
      <c r="A100" s="14"/>
      <c r="B100" s="57"/>
      <c r="C100" s="18"/>
      <c r="D100" s="18"/>
      <c r="E100" s="18"/>
      <c r="F100" s="60" t="s">
        <v>1106</v>
      </c>
      <c r="G100" s="23"/>
      <c r="H100" s="60" t="s">
        <v>1052</v>
      </c>
      <c r="I100" s="23"/>
      <c r="J100" s="60" t="s">
        <v>1053</v>
      </c>
    </row>
    <row r="101" spans="1:10">
      <c r="A101" s="14"/>
      <c r="B101" s="57"/>
      <c r="C101" s="18"/>
      <c r="D101" s="18"/>
      <c r="E101" s="18"/>
      <c r="F101" s="61" t="s">
        <v>1107</v>
      </c>
      <c r="G101" s="29"/>
      <c r="H101" s="61" t="s">
        <v>1055</v>
      </c>
      <c r="I101" s="29"/>
      <c r="J101" s="61" t="s">
        <v>1056</v>
      </c>
    </row>
    <row r="102" spans="1:10">
      <c r="A102" s="14"/>
      <c r="B102" s="57"/>
      <c r="C102" s="18"/>
      <c r="D102" s="61" t="s">
        <v>491</v>
      </c>
      <c r="E102" s="18"/>
      <c r="F102" s="61" t="s">
        <v>1108</v>
      </c>
      <c r="G102" s="29"/>
      <c r="H102" s="61" t="s">
        <v>1061</v>
      </c>
      <c r="I102" s="29"/>
      <c r="J102" s="61" t="s">
        <v>1061</v>
      </c>
    </row>
    <row r="103" spans="1:10" ht="15.75" thickBot="1">
      <c r="A103" s="14"/>
      <c r="B103" s="76"/>
      <c r="C103" s="18"/>
      <c r="D103" s="59">
        <v>41639</v>
      </c>
      <c r="E103" s="29"/>
      <c r="F103" s="62" t="s">
        <v>1062</v>
      </c>
      <c r="G103" s="29"/>
      <c r="H103" s="62" t="s">
        <v>1063</v>
      </c>
      <c r="I103" s="29"/>
      <c r="J103" s="62" t="s">
        <v>1064</v>
      </c>
    </row>
    <row r="104" spans="1:10">
      <c r="A104" s="14"/>
      <c r="B104" s="76"/>
      <c r="C104" s="18"/>
      <c r="D104" s="23"/>
      <c r="E104" s="29"/>
      <c r="F104" s="23"/>
      <c r="G104" s="29"/>
      <c r="H104" s="23"/>
      <c r="I104" s="29"/>
      <c r="J104" s="23"/>
    </row>
    <row r="105" spans="1:10">
      <c r="A105" s="14"/>
      <c r="B105" s="76" t="s">
        <v>1109</v>
      </c>
      <c r="C105" s="18"/>
      <c r="D105" s="29"/>
      <c r="E105" s="29"/>
      <c r="F105" s="29"/>
      <c r="G105" s="29"/>
      <c r="H105" s="29"/>
      <c r="I105" s="29"/>
      <c r="J105" s="29"/>
    </row>
    <row r="106" spans="1:10">
      <c r="A106" s="14"/>
      <c r="B106" s="57" t="s">
        <v>307</v>
      </c>
      <c r="C106" s="18"/>
      <c r="D106" s="71" t="s">
        <v>1122</v>
      </c>
      <c r="E106" s="29"/>
      <c r="F106" s="71" t="s">
        <v>1111</v>
      </c>
      <c r="G106" s="29"/>
      <c r="H106" s="71" t="s">
        <v>1123</v>
      </c>
      <c r="I106" s="29"/>
      <c r="J106" s="71" t="s">
        <v>1111</v>
      </c>
    </row>
    <row r="107" spans="1:10">
      <c r="A107" s="14"/>
      <c r="B107" s="57" t="s">
        <v>312</v>
      </c>
      <c r="C107" s="18"/>
      <c r="D107" s="64" t="s">
        <v>358</v>
      </c>
      <c r="E107" s="29"/>
      <c r="F107" s="71" t="s">
        <v>211</v>
      </c>
      <c r="G107" s="29"/>
      <c r="H107" s="64" t="s">
        <v>358</v>
      </c>
      <c r="I107" s="29"/>
      <c r="J107" s="71" t="s">
        <v>211</v>
      </c>
    </row>
    <row r="108" spans="1:10">
      <c r="A108" s="14"/>
      <c r="B108" s="57" t="s">
        <v>1113</v>
      </c>
      <c r="C108" s="18"/>
      <c r="D108" s="64" t="s">
        <v>1124</v>
      </c>
      <c r="E108" s="29"/>
      <c r="F108" s="71" t="s">
        <v>211</v>
      </c>
      <c r="G108" s="29"/>
      <c r="H108" s="64" t="s">
        <v>1124</v>
      </c>
      <c r="I108" s="29"/>
      <c r="J108" s="71" t="s">
        <v>211</v>
      </c>
    </row>
    <row r="109" spans="1:10">
      <c r="A109" s="14"/>
      <c r="B109" s="57" t="s">
        <v>324</v>
      </c>
      <c r="C109" s="18"/>
      <c r="D109" s="64" t="s">
        <v>367</v>
      </c>
      <c r="E109" s="29"/>
      <c r="F109" s="71" t="s">
        <v>211</v>
      </c>
      <c r="G109" s="29"/>
      <c r="H109" s="64" t="s">
        <v>367</v>
      </c>
      <c r="I109" s="29"/>
      <c r="J109" s="71" t="s">
        <v>211</v>
      </c>
    </row>
    <row r="110" spans="1:10">
      <c r="A110" s="14"/>
      <c r="B110" s="57" t="s">
        <v>328</v>
      </c>
      <c r="C110" s="18"/>
      <c r="D110" s="64" t="s">
        <v>370</v>
      </c>
      <c r="E110" s="29"/>
      <c r="F110" s="71" t="s">
        <v>211</v>
      </c>
      <c r="G110" s="29"/>
      <c r="H110" s="64" t="s">
        <v>370</v>
      </c>
      <c r="I110" s="29"/>
      <c r="J110" s="71" t="s">
        <v>211</v>
      </c>
    </row>
    <row r="111" spans="1:10" ht="15.75" thickBot="1">
      <c r="A111" s="14"/>
      <c r="B111" s="57" t="s">
        <v>1115</v>
      </c>
      <c r="C111" s="18"/>
      <c r="D111" s="68" t="s">
        <v>374</v>
      </c>
      <c r="E111" s="29"/>
      <c r="F111" s="69" t="s">
        <v>211</v>
      </c>
      <c r="G111" s="29"/>
      <c r="H111" s="68" t="s">
        <v>1125</v>
      </c>
      <c r="I111" s="29"/>
      <c r="J111" s="68" t="s">
        <v>1126</v>
      </c>
    </row>
    <row r="112" spans="1:10">
      <c r="A112" s="14"/>
      <c r="B112" s="57" t="s">
        <v>1116</v>
      </c>
      <c r="C112" s="18"/>
      <c r="D112" s="85" t="s">
        <v>1127</v>
      </c>
      <c r="E112" s="29"/>
      <c r="F112" s="71" t="s">
        <v>211</v>
      </c>
      <c r="G112" s="29"/>
      <c r="H112" s="85" t="s">
        <v>1128</v>
      </c>
      <c r="I112" s="29"/>
      <c r="J112" s="64" t="s">
        <v>1126</v>
      </c>
    </row>
    <row r="113" spans="1:11">
      <c r="A113" s="14"/>
      <c r="B113" s="57" t="s">
        <v>1118</v>
      </c>
      <c r="C113" s="18"/>
      <c r="D113" s="64" t="s">
        <v>1093</v>
      </c>
      <c r="E113" s="29"/>
      <c r="F113" s="71" t="s">
        <v>211</v>
      </c>
      <c r="G113" s="29"/>
      <c r="H113" s="71" t="s">
        <v>211</v>
      </c>
      <c r="I113" s="29"/>
      <c r="J113" s="64" t="s">
        <v>1093</v>
      </c>
    </row>
    <row r="114" spans="1:11" ht="15.75" thickBot="1">
      <c r="A114" s="14"/>
      <c r="B114" s="57" t="s">
        <v>1086</v>
      </c>
      <c r="C114" s="18"/>
      <c r="D114" s="68" t="s">
        <v>1103</v>
      </c>
      <c r="E114" s="29"/>
      <c r="F114" s="69" t="s">
        <v>211</v>
      </c>
      <c r="G114" s="29"/>
      <c r="H114" s="68" t="s">
        <v>1103</v>
      </c>
      <c r="I114" s="29"/>
      <c r="J114" s="69" t="s">
        <v>211</v>
      </c>
    </row>
    <row r="115" spans="1:11" ht="15.75" thickBot="1">
      <c r="A115" s="14"/>
      <c r="B115" s="57"/>
      <c r="C115" s="18"/>
      <c r="D115" s="66" t="s">
        <v>1129</v>
      </c>
      <c r="E115" s="29"/>
      <c r="F115" s="66" t="s">
        <v>1130</v>
      </c>
      <c r="G115" s="29"/>
      <c r="H115" s="66" t="s">
        <v>1131</v>
      </c>
      <c r="I115" s="29"/>
      <c r="J115" s="66" t="s">
        <v>1132</v>
      </c>
    </row>
    <row r="116" spans="1:11" ht="15.75" thickTop="1">
      <c r="A116" s="14"/>
      <c r="B116" s="57"/>
      <c r="C116" s="18"/>
      <c r="D116" s="99"/>
      <c r="E116" s="29"/>
      <c r="F116" s="86"/>
      <c r="G116" s="29"/>
      <c r="H116" s="99"/>
      <c r="I116" s="29"/>
      <c r="J116" s="99"/>
    </row>
    <row r="117" spans="1:11" ht="15.75">
      <c r="A117" s="14"/>
      <c r="B117" s="40"/>
      <c r="C117" s="40"/>
      <c r="D117" s="40"/>
      <c r="E117" s="40"/>
      <c r="F117" s="40"/>
      <c r="G117" s="40"/>
      <c r="H117" s="40"/>
      <c r="I117" s="40"/>
      <c r="J117" s="40"/>
      <c r="K117" s="40"/>
    </row>
    <row r="118" spans="1:11">
      <c r="A118" s="14"/>
      <c r="B118" s="43"/>
      <c r="C118" s="43"/>
      <c r="D118" s="43"/>
      <c r="E118" s="43"/>
      <c r="F118" s="43"/>
      <c r="G118" s="43"/>
      <c r="H118" s="43"/>
      <c r="I118" s="43"/>
      <c r="J118" s="43"/>
      <c r="K118" s="43"/>
    </row>
    <row r="119" spans="1:11" ht="30">
      <c r="A119" s="3" t="s">
        <v>1241</v>
      </c>
      <c r="B119" s="38" t="s">
        <v>4</v>
      </c>
      <c r="C119" s="38"/>
      <c r="D119" s="38"/>
      <c r="E119" s="38"/>
      <c r="F119" s="38"/>
      <c r="G119" s="38"/>
      <c r="H119" s="38"/>
      <c r="I119" s="38"/>
      <c r="J119" s="38"/>
      <c r="K119" s="38"/>
    </row>
    <row r="120" spans="1:11" ht="15" customHeight="1">
      <c r="A120" s="14" t="s">
        <v>1240</v>
      </c>
      <c r="B120" s="38" t="s">
        <v>4</v>
      </c>
      <c r="C120" s="38"/>
      <c r="D120" s="38"/>
      <c r="E120" s="38"/>
      <c r="F120" s="38"/>
      <c r="G120" s="38"/>
      <c r="H120" s="38"/>
      <c r="I120" s="38"/>
      <c r="J120" s="38"/>
      <c r="K120" s="38"/>
    </row>
    <row r="121" spans="1:11">
      <c r="A121" s="14"/>
      <c r="B121" s="81"/>
      <c r="C121" s="81"/>
      <c r="D121" s="81"/>
      <c r="E121" s="81"/>
      <c r="F121" s="81"/>
      <c r="G121" s="81"/>
      <c r="H121" s="81"/>
      <c r="I121" s="81"/>
      <c r="J121" s="81"/>
      <c r="K121" s="81"/>
    </row>
    <row r="122" spans="1:11">
      <c r="A122" s="14"/>
      <c r="B122" s="42"/>
      <c r="C122" s="42"/>
      <c r="D122" s="42"/>
      <c r="E122" s="42"/>
      <c r="F122" s="42"/>
      <c r="G122" s="42"/>
      <c r="H122" s="42"/>
      <c r="I122" s="42"/>
      <c r="J122" s="42"/>
      <c r="K122" s="42"/>
    </row>
    <row r="123" spans="1:11">
      <c r="A123" s="14"/>
      <c r="B123" s="17"/>
      <c r="C123" s="18"/>
      <c r="D123" s="18"/>
      <c r="E123" s="18"/>
      <c r="F123" s="18"/>
      <c r="G123" s="18"/>
      <c r="H123" s="18"/>
      <c r="I123" s="18"/>
      <c r="J123" s="18"/>
    </row>
    <row r="124" spans="1:11">
      <c r="A124" s="14"/>
      <c r="B124" s="19"/>
      <c r="C124" s="18"/>
      <c r="D124" s="18"/>
      <c r="E124" s="29"/>
      <c r="F124" s="18"/>
      <c r="G124" s="29"/>
      <c r="H124" s="18"/>
      <c r="I124" s="18"/>
      <c r="J124" s="18"/>
    </row>
    <row r="125" spans="1:11" ht="15.75" thickBot="1">
      <c r="A125" s="14"/>
      <c r="B125" s="57"/>
      <c r="C125" s="18"/>
      <c r="D125" s="18"/>
      <c r="E125" s="29"/>
      <c r="F125" s="72" t="s">
        <v>1105</v>
      </c>
      <c r="G125" s="72"/>
      <c r="H125" s="72"/>
      <c r="I125" s="72"/>
      <c r="J125" s="72"/>
    </row>
    <row r="126" spans="1:11">
      <c r="A126" s="14"/>
      <c r="B126" s="57"/>
      <c r="C126" s="18"/>
      <c r="D126" s="18"/>
      <c r="E126" s="29"/>
      <c r="F126" s="60" t="s">
        <v>1106</v>
      </c>
      <c r="G126" s="23"/>
      <c r="H126" s="60" t="s">
        <v>1052</v>
      </c>
      <c r="I126" s="23"/>
      <c r="J126" s="60" t="s">
        <v>1053</v>
      </c>
    </row>
    <row r="127" spans="1:11">
      <c r="A127" s="14"/>
      <c r="B127" s="57"/>
      <c r="C127" s="18"/>
      <c r="D127" s="18"/>
      <c r="E127" s="29"/>
      <c r="F127" s="61" t="s">
        <v>1107</v>
      </c>
      <c r="G127" s="29"/>
      <c r="H127" s="61" t="s">
        <v>1055</v>
      </c>
      <c r="I127" s="29"/>
      <c r="J127" s="61" t="s">
        <v>1056</v>
      </c>
    </row>
    <row r="128" spans="1:11">
      <c r="A128" s="14"/>
      <c r="B128" s="57"/>
      <c r="C128" s="18"/>
      <c r="D128" s="61" t="s">
        <v>491</v>
      </c>
      <c r="E128" s="29"/>
      <c r="F128" s="61" t="s">
        <v>1108</v>
      </c>
      <c r="G128" s="29"/>
      <c r="H128" s="61" t="s">
        <v>1061</v>
      </c>
      <c r="I128" s="29"/>
      <c r="J128" s="61" t="s">
        <v>1061</v>
      </c>
    </row>
    <row r="129" spans="1:11" ht="15.75" thickBot="1">
      <c r="A129" s="14"/>
      <c r="B129" s="76" t="s">
        <v>1162</v>
      </c>
      <c r="C129" s="18"/>
      <c r="D129" s="59">
        <v>41729</v>
      </c>
      <c r="E129" s="29"/>
      <c r="F129" s="62" t="s">
        <v>1062</v>
      </c>
      <c r="G129" s="29"/>
      <c r="H129" s="62" t="s">
        <v>1063</v>
      </c>
      <c r="I129" s="29"/>
      <c r="J129" s="62" t="s">
        <v>1064</v>
      </c>
    </row>
    <row r="130" spans="1:11">
      <c r="A130" s="14"/>
      <c r="B130" s="76"/>
      <c r="C130" s="18"/>
      <c r="D130" s="23"/>
      <c r="E130" s="29"/>
      <c r="F130" s="23"/>
      <c r="G130" s="29"/>
      <c r="H130" s="23"/>
      <c r="I130" s="29"/>
      <c r="J130" s="23"/>
    </row>
    <row r="131" spans="1:11">
      <c r="A131" s="14"/>
      <c r="B131" s="57" t="s">
        <v>1163</v>
      </c>
      <c r="C131" s="18"/>
      <c r="D131" s="71" t="s">
        <v>1164</v>
      </c>
      <c r="E131" s="25"/>
      <c r="F131" s="71" t="s">
        <v>1130</v>
      </c>
      <c r="G131" s="25"/>
      <c r="H131" s="71" t="s">
        <v>1130</v>
      </c>
      <c r="I131" s="25"/>
      <c r="J131" s="71" t="s">
        <v>1165</v>
      </c>
    </row>
    <row r="132" spans="1:11">
      <c r="A132" s="14"/>
      <c r="B132" s="57" t="s">
        <v>41</v>
      </c>
      <c r="C132" s="18"/>
      <c r="D132" s="64" t="s">
        <v>686</v>
      </c>
      <c r="E132" s="25"/>
      <c r="F132" s="71" t="s">
        <v>211</v>
      </c>
      <c r="G132" s="25"/>
      <c r="H132" s="71" t="s">
        <v>211</v>
      </c>
      <c r="I132" s="25"/>
      <c r="J132" s="64" t="s">
        <v>686</v>
      </c>
    </row>
    <row r="133" spans="1:11" ht="15.75" thickBot="1">
      <c r="A133" s="14"/>
      <c r="B133" s="57" t="s">
        <v>1166</v>
      </c>
      <c r="C133" s="18"/>
      <c r="D133" s="68" t="s">
        <v>1167</v>
      </c>
      <c r="E133" s="25"/>
      <c r="F133" s="100"/>
      <c r="G133" s="25"/>
      <c r="H133" s="100"/>
      <c r="I133" s="25"/>
      <c r="J133" s="68" t="s">
        <v>1167</v>
      </c>
    </row>
    <row r="134" spans="1:11" ht="15.75" thickBot="1">
      <c r="A134" s="14"/>
      <c r="B134" s="57"/>
      <c r="C134" s="18"/>
      <c r="D134" s="66" t="s">
        <v>1168</v>
      </c>
      <c r="E134" s="25"/>
      <c r="F134" s="66" t="s">
        <v>1130</v>
      </c>
      <c r="G134" s="25"/>
      <c r="H134" s="66" t="s">
        <v>1130</v>
      </c>
      <c r="I134" s="25"/>
      <c r="J134" s="66" t="s">
        <v>1169</v>
      </c>
    </row>
    <row r="135" spans="1:11" ht="15.75" thickTop="1">
      <c r="A135" s="14"/>
      <c r="B135" s="41"/>
      <c r="C135" s="41"/>
      <c r="D135" s="41"/>
      <c r="E135" s="41"/>
      <c r="F135" s="41"/>
      <c r="G135" s="41"/>
      <c r="H135" s="41"/>
      <c r="I135" s="41"/>
      <c r="J135" s="41"/>
      <c r="K135" s="41"/>
    </row>
    <row r="136" spans="1:11">
      <c r="A136" s="14"/>
      <c r="B136" s="42"/>
      <c r="C136" s="42"/>
      <c r="D136" s="42"/>
      <c r="E136" s="42"/>
      <c r="F136" s="42"/>
      <c r="G136" s="42"/>
      <c r="H136" s="42"/>
      <c r="I136" s="42"/>
      <c r="J136" s="42"/>
      <c r="K136" s="42"/>
    </row>
    <row r="137" spans="1:11">
      <c r="A137" s="14"/>
      <c r="B137" s="17"/>
      <c r="C137" s="18"/>
      <c r="D137" s="18"/>
      <c r="E137" s="18"/>
      <c r="F137" s="18"/>
      <c r="G137" s="18"/>
      <c r="H137" s="18"/>
      <c r="I137" s="18"/>
      <c r="J137" s="18"/>
    </row>
    <row r="138" spans="1:11">
      <c r="A138" s="14"/>
      <c r="B138" s="19"/>
      <c r="C138" s="18"/>
      <c r="D138" s="18"/>
      <c r="E138" s="18"/>
      <c r="F138" s="18"/>
      <c r="G138" s="18"/>
      <c r="H138" s="18"/>
      <c r="I138" s="18"/>
      <c r="J138" s="18"/>
    </row>
    <row r="139" spans="1:11" ht="15.75" thickBot="1">
      <c r="A139" s="14"/>
      <c r="B139" s="57"/>
      <c r="C139" s="18"/>
      <c r="D139" s="18"/>
      <c r="E139" s="18"/>
      <c r="F139" s="72" t="s">
        <v>1105</v>
      </c>
      <c r="G139" s="72"/>
      <c r="H139" s="72"/>
      <c r="I139" s="72"/>
      <c r="J139" s="72"/>
    </row>
    <row r="140" spans="1:11">
      <c r="A140" s="14"/>
      <c r="B140" s="57"/>
      <c r="C140" s="18"/>
      <c r="D140" s="18"/>
      <c r="E140" s="18"/>
      <c r="F140" s="60" t="s">
        <v>1106</v>
      </c>
      <c r="G140" s="23"/>
      <c r="H140" s="60" t="s">
        <v>1052</v>
      </c>
      <c r="I140" s="23"/>
      <c r="J140" s="60" t="s">
        <v>1053</v>
      </c>
    </row>
    <row r="141" spans="1:11">
      <c r="A141" s="14"/>
      <c r="B141" s="57"/>
      <c r="C141" s="18"/>
      <c r="D141" s="18"/>
      <c r="E141" s="18"/>
      <c r="F141" s="61" t="s">
        <v>1107</v>
      </c>
      <c r="G141" s="29"/>
      <c r="H141" s="61" t="s">
        <v>1055</v>
      </c>
      <c r="I141" s="29"/>
      <c r="J141" s="61" t="s">
        <v>1056</v>
      </c>
    </row>
    <row r="142" spans="1:11">
      <c r="A142" s="14"/>
      <c r="B142" s="57"/>
      <c r="C142" s="18"/>
      <c r="D142" s="61" t="s">
        <v>491</v>
      </c>
      <c r="E142" s="18"/>
      <c r="F142" s="61" t="s">
        <v>1108</v>
      </c>
      <c r="G142" s="29"/>
      <c r="H142" s="61" t="s">
        <v>1061</v>
      </c>
      <c r="I142" s="29"/>
      <c r="J142" s="61" t="s">
        <v>1061</v>
      </c>
    </row>
    <row r="143" spans="1:11" ht="15.75" thickBot="1">
      <c r="A143" s="14"/>
      <c r="B143" s="76" t="s">
        <v>1162</v>
      </c>
      <c r="C143" s="18"/>
      <c r="D143" s="59">
        <v>41639</v>
      </c>
      <c r="E143" s="29"/>
      <c r="F143" s="62" t="s">
        <v>1062</v>
      </c>
      <c r="G143" s="29"/>
      <c r="H143" s="62" t="s">
        <v>1063</v>
      </c>
      <c r="I143" s="29"/>
      <c r="J143" s="62" t="s">
        <v>1064</v>
      </c>
    </row>
    <row r="144" spans="1:11">
      <c r="A144" s="14"/>
      <c r="B144" s="76"/>
      <c r="C144" s="18"/>
      <c r="D144" s="23"/>
      <c r="E144" s="29"/>
      <c r="F144" s="23"/>
      <c r="G144" s="29"/>
      <c r="H144" s="23"/>
      <c r="I144" s="29"/>
      <c r="J144" s="23"/>
    </row>
    <row r="145" spans="1:11">
      <c r="A145" s="14"/>
      <c r="B145" s="57" t="s">
        <v>1163</v>
      </c>
      <c r="C145" s="18"/>
      <c r="D145" s="71" t="s">
        <v>1170</v>
      </c>
      <c r="E145" s="25"/>
      <c r="F145" s="71" t="s">
        <v>1130</v>
      </c>
      <c r="G145" s="25"/>
      <c r="H145" s="71" t="s">
        <v>1130</v>
      </c>
      <c r="I145" s="25"/>
      <c r="J145" s="71" t="s">
        <v>1171</v>
      </c>
    </row>
    <row r="146" spans="1:11">
      <c r="A146" s="14"/>
      <c r="B146" s="57" t="s">
        <v>41</v>
      </c>
      <c r="C146" s="18"/>
      <c r="D146" s="64" t="s">
        <v>688</v>
      </c>
      <c r="E146" s="25"/>
      <c r="F146" s="71" t="s">
        <v>211</v>
      </c>
      <c r="G146" s="25"/>
      <c r="H146" s="71" t="s">
        <v>211</v>
      </c>
      <c r="I146" s="25"/>
      <c r="J146" s="64" t="s">
        <v>688</v>
      </c>
    </row>
    <row r="147" spans="1:11" ht="15.75" thickBot="1">
      <c r="A147" s="14"/>
      <c r="B147" s="57" t="s">
        <v>1166</v>
      </c>
      <c r="C147" s="18"/>
      <c r="D147" s="68" t="s">
        <v>1172</v>
      </c>
      <c r="E147" s="25"/>
      <c r="F147" s="69" t="s">
        <v>211</v>
      </c>
      <c r="G147" s="25"/>
      <c r="H147" s="69" t="s">
        <v>211</v>
      </c>
      <c r="I147" s="25"/>
      <c r="J147" s="68" t="s">
        <v>1172</v>
      </c>
    </row>
    <row r="148" spans="1:11" ht="15.75" thickBot="1">
      <c r="A148" s="14"/>
      <c r="B148" s="57"/>
      <c r="C148" s="18"/>
      <c r="D148" s="66" t="s">
        <v>1173</v>
      </c>
      <c r="E148" s="25"/>
      <c r="F148" s="66" t="s">
        <v>1130</v>
      </c>
      <c r="G148" s="25"/>
      <c r="H148" s="66" t="s">
        <v>1130</v>
      </c>
      <c r="I148" s="25"/>
      <c r="J148" s="66" t="s">
        <v>1174</v>
      </c>
    </row>
    <row r="149" spans="1:11" ht="16.5" thickTop="1">
      <c r="A149" s="14"/>
      <c r="B149" s="40"/>
      <c r="C149" s="40"/>
      <c r="D149" s="40"/>
      <c r="E149" s="40"/>
      <c r="F149" s="40"/>
      <c r="G149" s="40"/>
      <c r="H149" s="40"/>
      <c r="I149" s="40"/>
      <c r="J149" s="40"/>
      <c r="K149" s="40"/>
    </row>
    <row r="150" spans="1:11">
      <c r="A150" s="14"/>
      <c r="B150" s="43"/>
      <c r="C150" s="43"/>
      <c r="D150" s="43"/>
      <c r="E150" s="43"/>
      <c r="F150" s="43"/>
      <c r="G150" s="43"/>
      <c r="H150" s="43"/>
      <c r="I150" s="43"/>
      <c r="J150" s="43"/>
      <c r="K150" s="43"/>
    </row>
  </sheetData>
  <mergeCells count="48">
    <mergeCell ref="B136:K136"/>
    <mergeCell ref="B149:K149"/>
    <mergeCell ref="B150:K150"/>
    <mergeCell ref="B95:K95"/>
    <mergeCell ref="B96:K96"/>
    <mergeCell ref="B117:K117"/>
    <mergeCell ref="B118:K118"/>
    <mergeCell ref="B119:K119"/>
    <mergeCell ref="A120:A150"/>
    <mergeCell ref="B120:K120"/>
    <mergeCell ref="B121:K121"/>
    <mergeCell ref="B122:K122"/>
    <mergeCell ref="B135:K135"/>
    <mergeCell ref="A47:A70"/>
    <mergeCell ref="B47:K47"/>
    <mergeCell ref="B69:K69"/>
    <mergeCell ref="B70:K70"/>
    <mergeCell ref="B71:K71"/>
    <mergeCell ref="A72:A118"/>
    <mergeCell ref="B72:K72"/>
    <mergeCell ref="B73:K73"/>
    <mergeCell ref="B93:K93"/>
    <mergeCell ref="B94:K94"/>
    <mergeCell ref="F99:J99"/>
    <mergeCell ref="F125:J125"/>
    <mergeCell ref="F139:J139"/>
    <mergeCell ref="A1:A2"/>
    <mergeCell ref="B1:K1"/>
    <mergeCell ref="B2:K2"/>
    <mergeCell ref="A3:A46"/>
    <mergeCell ref="B3:K3"/>
    <mergeCell ref="B4:K4"/>
    <mergeCell ref="B24:K24"/>
    <mergeCell ref="D52:J52"/>
    <mergeCell ref="D54:F54"/>
    <mergeCell ref="H54:J54"/>
    <mergeCell ref="D55:F55"/>
    <mergeCell ref="H55:J55"/>
    <mergeCell ref="F76:J76"/>
    <mergeCell ref="C7:K7"/>
    <mergeCell ref="C12:K12"/>
    <mergeCell ref="C28:K28"/>
    <mergeCell ref="C33:K33"/>
    <mergeCell ref="D50:J50"/>
    <mergeCell ref="D51:J51"/>
    <mergeCell ref="B25:K25"/>
    <mergeCell ref="B45:K45"/>
    <mergeCell ref="B46:K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0.42578125" bestFit="1" customWidth="1"/>
    <col min="2" max="2" width="10.7109375" bestFit="1" customWidth="1"/>
    <col min="4" max="4" width="14.85546875" bestFit="1" customWidth="1"/>
    <col min="6" max="6" width="12.7109375" bestFit="1" customWidth="1"/>
    <col min="8" max="8" width="15.42578125" bestFit="1" customWidth="1"/>
    <col min="10" max="10" width="10.42578125" bestFit="1" customWidth="1"/>
  </cols>
  <sheetData>
    <row r="1" spans="1:10" ht="15" customHeight="1">
      <c r="A1" s="8" t="s">
        <v>12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177</v>
      </c>
      <c r="B3" s="38" t="s">
        <v>4</v>
      </c>
      <c r="C3" s="38"/>
      <c r="D3" s="38"/>
      <c r="E3" s="38"/>
      <c r="F3" s="38"/>
      <c r="G3" s="38"/>
      <c r="H3" s="38"/>
      <c r="I3" s="38"/>
      <c r="J3" s="38"/>
    </row>
    <row r="4" spans="1:10" ht="15" customHeight="1">
      <c r="A4" s="14" t="s">
        <v>1176</v>
      </c>
      <c r="B4" s="38" t="s">
        <v>4</v>
      </c>
      <c r="C4" s="38"/>
      <c r="D4" s="38"/>
      <c r="E4" s="38"/>
      <c r="F4" s="38"/>
      <c r="G4" s="38"/>
      <c r="H4" s="38"/>
      <c r="I4" s="38"/>
      <c r="J4" s="38"/>
    </row>
    <row r="5" spans="1:10">
      <c r="A5" s="14"/>
      <c r="B5" s="17"/>
      <c r="C5" s="18"/>
      <c r="D5" s="18"/>
      <c r="E5" s="18"/>
      <c r="F5" s="18"/>
      <c r="G5" s="18"/>
      <c r="H5" s="18"/>
      <c r="I5" s="18"/>
      <c r="J5" s="18"/>
    </row>
    <row r="6" spans="1:10">
      <c r="A6" s="14"/>
      <c r="B6" s="111"/>
      <c r="C6" s="18"/>
      <c r="D6" s="18"/>
      <c r="E6" s="18"/>
      <c r="F6" s="18"/>
      <c r="G6" s="18"/>
      <c r="H6" s="18"/>
      <c r="I6" s="18"/>
      <c r="J6" s="18"/>
    </row>
    <row r="7" spans="1:10" ht="15.75" thickBot="1">
      <c r="A7" s="14"/>
      <c r="B7" s="18"/>
      <c r="C7" s="18"/>
      <c r="D7" s="55">
        <v>41729</v>
      </c>
      <c r="E7" s="55"/>
      <c r="F7" s="55"/>
      <c r="G7" s="55"/>
      <c r="H7" s="55"/>
      <c r="I7" s="55"/>
      <c r="J7" s="55"/>
    </row>
    <row r="8" spans="1:10" ht="15.75" thickBot="1">
      <c r="A8" s="14"/>
      <c r="B8" s="112" t="s">
        <v>1181</v>
      </c>
      <c r="C8" s="18"/>
      <c r="D8" s="94" t="s">
        <v>1182</v>
      </c>
      <c r="E8" s="23"/>
      <c r="F8" s="94" t="s">
        <v>1183</v>
      </c>
      <c r="G8" s="50"/>
      <c r="H8" s="94" t="s">
        <v>1184</v>
      </c>
      <c r="I8" s="50"/>
      <c r="J8" s="94" t="s">
        <v>491</v>
      </c>
    </row>
    <row r="9" spans="1:10">
      <c r="A9" s="14"/>
      <c r="B9" s="113">
        <v>43409</v>
      </c>
      <c r="C9" s="18"/>
      <c r="D9" s="37" t="s">
        <v>1185</v>
      </c>
      <c r="E9" s="25"/>
      <c r="F9" s="24" t="s">
        <v>1186</v>
      </c>
      <c r="G9" s="25"/>
      <c r="H9" s="24" t="s">
        <v>1187</v>
      </c>
      <c r="I9" s="18"/>
      <c r="J9" s="37" t="s">
        <v>1188</v>
      </c>
    </row>
    <row r="10" spans="1:10">
      <c r="A10" s="14"/>
      <c r="B10" s="114">
        <v>43548</v>
      </c>
      <c r="C10" s="18"/>
      <c r="D10" s="27" t="s">
        <v>1189</v>
      </c>
      <c r="E10" s="25"/>
      <c r="F10" s="27" t="s">
        <v>1190</v>
      </c>
      <c r="G10" s="25"/>
      <c r="H10" s="27" t="s">
        <v>1191</v>
      </c>
      <c r="I10" s="18"/>
      <c r="J10" s="27">
        <v>-12</v>
      </c>
    </row>
    <row r="11" spans="1:10">
      <c r="A11" s="14"/>
      <c r="B11" s="114">
        <v>45297</v>
      </c>
      <c r="C11" s="18"/>
      <c r="D11" s="27" t="s">
        <v>1192</v>
      </c>
      <c r="E11" s="25"/>
      <c r="F11" s="27" t="s">
        <v>1193</v>
      </c>
      <c r="G11" s="25"/>
      <c r="H11" s="27" t="s">
        <v>1187</v>
      </c>
      <c r="I11" s="18"/>
      <c r="J11" s="27">
        <v>-153</v>
      </c>
    </row>
    <row r="12" spans="1:10" ht="15.75" thickBot="1">
      <c r="A12" s="14"/>
      <c r="B12" s="114">
        <v>45369</v>
      </c>
      <c r="C12" s="18"/>
      <c r="D12" s="92" t="s">
        <v>1194</v>
      </c>
      <c r="E12" s="25"/>
      <c r="F12" s="27" t="s">
        <v>1195</v>
      </c>
      <c r="G12" s="25"/>
      <c r="H12" s="27" t="s">
        <v>1191</v>
      </c>
      <c r="I12" s="18"/>
      <c r="J12" s="92" t="s">
        <v>1196</v>
      </c>
    </row>
    <row r="13" spans="1:10" ht="15.75" thickBot="1">
      <c r="A13" s="14"/>
      <c r="B13" s="19" t="s">
        <v>135</v>
      </c>
      <c r="C13" s="18"/>
      <c r="D13" s="33" t="s">
        <v>1197</v>
      </c>
      <c r="E13" s="25"/>
      <c r="F13" s="25"/>
      <c r="G13" s="25"/>
      <c r="H13" s="25"/>
      <c r="I13" s="18"/>
      <c r="J13" s="33" t="s">
        <v>1198</v>
      </c>
    </row>
    <row r="14" spans="1:10" ht="16.5" thickTop="1">
      <c r="A14" s="14"/>
      <c r="B14" s="40"/>
      <c r="C14" s="40"/>
      <c r="D14" s="40"/>
      <c r="E14" s="40"/>
      <c r="F14" s="40"/>
      <c r="G14" s="40"/>
      <c r="H14" s="40"/>
      <c r="I14" s="40"/>
      <c r="J14" s="40"/>
    </row>
    <row r="15" spans="1:10">
      <c r="A15" s="14"/>
      <c r="B15" s="43"/>
      <c r="C15" s="43"/>
      <c r="D15" s="43"/>
      <c r="E15" s="43"/>
      <c r="F15" s="43"/>
      <c r="G15" s="43"/>
      <c r="H15" s="43"/>
      <c r="I15" s="43"/>
      <c r="J15" s="43"/>
    </row>
  </sheetData>
  <mergeCells count="9">
    <mergeCell ref="D7:J7"/>
    <mergeCell ref="A1:A2"/>
    <mergeCell ref="B1:J1"/>
    <mergeCell ref="B2:J2"/>
    <mergeCell ref="B3:J3"/>
    <mergeCell ref="A4:A15"/>
    <mergeCell ref="B4:J4"/>
    <mergeCell ref="B14:J14"/>
    <mergeCell ref="B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8" t="s">
        <v>1243</v>
      </c>
      <c r="B1" s="8" t="s">
        <v>1</v>
      </c>
      <c r="C1" s="8"/>
    </row>
    <row r="2" spans="1:3">
      <c r="A2" s="8"/>
      <c r="B2" s="1" t="s">
        <v>2</v>
      </c>
      <c r="C2" s="1" t="s">
        <v>73</v>
      </c>
    </row>
    <row r="3" spans="1:3" ht="45">
      <c r="A3" s="4" t="s">
        <v>1244</v>
      </c>
      <c r="B3" s="5" t="s">
        <v>4</v>
      </c>
      <c r="C3" s="5" t="s">
        <v>4</v>
      </c>
    </row>
    <row r="4" spans="1:3">
      <c r="A4" s="3" t="s">
        <v>1245</v>
      </c>
      <c r="B4" s="5">
        <v>0</v>
      </c>
      <c r="C4" s="6">
        <v>215000</v>
      </c>
    </row>
    <row r="5" spans="1:3" ht="30">
      <c r="A5" s="3" t="s">
        <v>1246</v>
      </c>
      <c r="B5" s="6">
        <v>35000</v>
      </c>
      <c r="C5" s="5" t="s">
        <v>4</v>
      </c>
    </row>
    <row r="6" spans="1:3" ht="30">
      <c r="A6" s="3" t="s">
        <v>1247</v>
      </c>
      <c r="B6" s="6">
        <v>180000</v>
      </c>
      <c r="C6" s="5" t="s">
        <v>4</v>
      </c>
    </row>
    <row r="7" spans="1:3" ht="45">
      <c r="A7" s="3" t="s">
        <v>1248</v>
      </c>
      <c r="B7" s="10">
        <v>4.8499999999999996</v>
      </c>
      <c r="C7" s="5" t="s">
        <v>4</v>
      </c>
    </row>
    <row r="8" spans="1:3">
      <c r="A8" s="3" t="s">
        <v>1249</v>
      </c>
      <c r="B8" s="6">
        <v>59999</v>
      </c>
      <c r="C8" s="6">
        <v>11149</v>
      </c>
    </row>
    <row r="9" spans="1:3" ht="30">
      <c r="A9" s="3" t="s">
        <v>1250</v>
      </c>
      <c r="B9" s="9">
        <v>594000</v>
      </c>
      <c r="C9" s="9">
        <v>31000</v>
      </c>
    </row>
    <row r="10" spans="1:3" ht="45">
      <c r="A10" s="3" t="s">
        <v>1251</v>
      </c>
      <c r="B10" s="6">
        <v>4300000</v>
      </c>
      <c r="C10" s="5" t="s">
        <v>4</v>
      </c>
    </row>
    <row r="11" spans="1:3" ht="30">
      <c r="A11" s="3" t="s">
        <v>1252</v>
      </c>
      <c r="B11" s="5" t="s">
        <v>1253</v>
      </c>
      <c r="C11" s="5" t="s">
        <v>4</v>
      </c>
    </row>
    <row r="12" spans="1:3">
      <c r="A12" s="3" t="s">
        <v>1254</v>
      </c>
      <c r="B12" s="6">
        <v>772000</v>
      </c>
      <c r="C12" s="6">
        <v>745000</v>
      </c>
    </row>
    <row r="13" spans="1:3">
      <c r="A13" s="3" t="s">
        <v>1255</v>
      </c>
      <c r="B13" s="5" t="s">
        <v>4</v>
      </c>
      <c r="C13" s="5" t="s">
        <v>4</v>
      </c>
    </row>
    <row r="14" spans="1:3" ht="45">
      <c r="A14" s="4" t="s">
        <v>1244</v>
      </c>
      <c r="B14" s="5" t="s">
        <v>4</v>
      </c>
      <c r="C14" s="5" t="s">
        <v>4</v>
      </c>
    </row>
    <row r="15" spans="1:3">
      <c r="A15" s="3" t="s">
        <v>1256</v>
      </c>
      <c r="B15" s="5" t="s">
        <v>1257</v>
      </c>
      <c r="C15" s="5" t="s">
        <v>4</v>
      </c>
    </row>
    <row r="16" spans="1:3" ht="30">
      <c r="A16" s="3" t="s">
        <v>1258</v>
      </c>
      <c r="B16" s="6">
        <v>197841</v>
      </c>
      <c r="C16" s="5" t="s">
        <v>4</v>
      </c>
    </row>
    <row r="17" spans="1:3" ht="30">
      <c r="A17" s="3" t="s">
        <v>1259</v>
      </c>
      <c r="B17" s="10">
        <v>10.46</v>
      </c>
      <c r="C17" s="5" t="s">
        <v>4</v>
      </c>
    </row>
    <row r="18" spans="1:3" ht="30">
      <c r="A18" s="3" t="s">
        <v>1260</v>
      </c>
      <c r="B18" s="9">
        <v>885000</v>
      </c>
      <c r="C18" s="9">
        <v>0</v>
      </c>
    </row>
    <row r="19" spans="1:3">
      <c r="A19" s="3" t="s">
        <v>1261</v>
      </c>
      <c r="B19" s="5" t="s">
        <v>4</v>
      </c>
      <c r="C19" s="5" t="s">
        <v>4</v>
      </c>
    </row>
    <row r="20" spans="1:3" ht="45">
      <c r="A20" s="4" t="s">
        <v>1244</v>
      </c>
      <c r="B20" s="5" t="s">
        <v>4</v>
      </c>
      <c r="C20" s="5" t="s">
        <v>4</v>
      </c>
    </row>
    <row r="21" spans="1:3">
      <c r="A21" s="3" t="s">
        <v>1256</v>
      </c>
      <c r="B21" s="5" t="s">
        <v>1257</v>
      </c>
      <c r="C21" s="5" t="s">
        <v>4</v>
      </c>
    </row>
    <row r="22" spans="1:3">
      <c r="A22" s="3" t="s">
        <v>1262</v>
      </c>
      <c r="B22" s="5" t="s">
        <v>4</v>
      </c>
      <c r="C22" s="5" t="s">
        <v>4</v>
      </c>
    </row>
    <row r="23" spans="1:3" ht="45">
      <c r="A23" s="4" t="s">
        <v>1244</v>
      </c>
      <c r="B23" s="5" t="s">
        <v>4</v>
      </c>
      <c r="C23" s="5" t="s">
        <v>4</v>
      </c>
    </row>
    <row r="24" spans="1:3">
      <c r="A24" s="3" t="s">
        <v>1256</v>
      </c>
      <c r="B24" s="5" t="s">
        <v>1263</v>
      </c>
      <c r="C24"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23.42578125" bestFit="1" customWidth="1"/>
  </cols>
  <sheetData>
    <row r="1" spans="1:3" ht="45" customHeight="1">
      <c r="A1" s="8" t="s">
        <v>1264</v>
      </c>
      <c r="B1" s="8" t="s">
        <v>1</v>
      </c>
      <c r="C1" s="8"/>
    </row>
    <row r="2" spans="1:3">
      <c r="A2" s="8"/>
      <c r="B2" s="1" t="s">
        <v>2</v>
      </c>
      <c r="C2" s="1" t="s">
        <v>73</v>
      </c>
    </row>
    <row r="3" spans="1:3" ht="45">
      <c r="A3" s="4" t="s">
        <v>1244</v>
      </c>
      <c r="B3" s="5" t="s">
        <v>4</v>
      </c>
      <c r="C3" s="5" t="s">
        <v>4</v>
      </c>
    </row>
    <row r="4" spans="1:3">
      <c r="A4" s="3" t="s">
        <v>1265</v>
      </c>
      <c r="B4" s="118">
        <v>0</v>
      </c>
      <c r="C4" s="118">
        <v>1.8599999999999998E-2</v>
      </c>
    </row>
    <row r="5" spans="1:3">
      <c r="A5" s="3" t="s">
        <v>1266</v>
      </c>
      <c r="B5" s="118">
        <v>0</v>
      </c>
      <c r="C5" s="5" t="s">
        <v>4</v>
      </c>
    </row>
    <row r="6" spans="1:3">
      <c r="A6" s="3" t="s">
        <v>1261</v>
      </c>
      <c r="B6" s="5" t="s">
        <v>4</v>
      </c>
      <c r="C6" s="5" t="s">
        <v>4</v>
      </c>
    </row>
    <row r="7" spans="1:3" ht="45">
      <c r="A7" s="4" t="s">
        <v>1244</v>
      </c>
      <c r="B7" s="5" t="s">
        <v>4</v>
      </c>
      <c r="C7" s="5" t="s">
        <v>4</v>
      </c>
    </row>
    <row r="8" spans="1:3">
      <c r="A8" s="3" t="s">
        <v>1266</v>
      </c>
      <c r="B8" s="5" t="s">
        <v>4</v>
      </c>
      <c r="C8" s="118">
        <v>0.56810000000000005</v>
      </c>
    </row>
    <row r="9" spans="1:3">
      <c r="A9" s="3" t="s">
        <v>214</v>
      </c>
      <c r="B9" s="5" t="s">
        <v>4</v>
      </c>
      <c r="C9" s="5" t="s">
        <v>1267</v>
      </c>
    </row>
    <row r="10" spans="1:3">
      <c r="A10" s="3" t="s">
        <v>1262</v>
      </c>
      <c r="B10" s="5" t="s">
        <v>4</v>
      </c>
      <c r="C10" s="5" t="s">
        <v>4</v>
      </c>
    </row>
    <row r="11" spans="1:3" ht="45">
      <c r="A11" s="4" t="s">
        <v>1244</v>
      </c>
      <c r="B11" s="5" t="s">
        <v>4</v>
      </c>
      <c r="C11" s="5" t="s">
        <v>4</v>
      </c>
    </row>
    <row r="12" spans="1:3">
      <c r="A12" s="3" t="s">
        <v>1266</v>
      </c>
      <c r="B12" s="5" t="s">
        <v>4</v>
      </c>
      <c r="C12" s="118">
        <v>0.49709999999999999</v>
      </c>
    </row>
    <row r="13" spans="1:3">
      <c r="A13" s="3" t="s">
        <v>214</v>
      </c>
      <c r="B13" s="5" t="s">
        <v>4</v>
      </c>
      <c r="C13" s="5" t="s">
        <v>12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42578125" bestFit="1" customWidth="1"/>
    <col min="3" max="3" width="12.5703125" bestFit="1" customWidth="1"/>
  </cols>
  <sheetData>
    <row r="1" spans="1:3" ht="30" customHeight="1">
      <c r="A1" s="8" t="s">
        <v>1269</v>
      </c>
      <c r="B1" s="8" t="s">
        <v>1</v>
      </c>
      <c r="C1" s="8"/>
    </row>
    <row r="2" spans="1:3">
      <c r="A2" s="8"/>
      <c r="B2" s="1" t="s">
        <v>2</v>
      </c>
      <c r="C2" s="1" t="s">
        <v>73</v>
      </c>
    </row>
    <row r="3" spans="1:3">
      <c r="A3" s="4" t="s">
        <v>1270</v>
      </c>
      <c r="B3" s="5" t="s">
        <v>4</v>
      </c>
      <c r="C3" s="5" t="s">
        <v>4</v>
      </c>
    </row>
    <row r="4" spans="1:3">
      <c r="A4" s="3" t="s">
        <v>1245</v>
      </c>
      <c r="B4" s="5">
        <v>0</v>
      </c>
      <c r="C4" s="6">
        <v>215000</v>
      </c>
    </row>
    <row r="5" spans="1:3">
      <c r="A5" s="3" t="s">
        <v>1271</v>
      </c>
      <c r="B5" s="6">
        <v>-59999</v>
      </c>
      <c r="C5" s="6">
        <v>-11149</v>
      </c>
    </row>
    <row r="6" spans="1:3">
      <c r="A6" s="4" t="s">
        <v>1272</v>
      </c>
      <c r="B6" s="5" t="s">
        <v>4</v>
      </c>
      <c r="C6" s="5" t="s">
        <v>4</v>
      </c>
    </row>
    <row r="7" spans="1:3">
      <c r="A7" s="3" t="s">
        <v>237</v>
      </c>
      <c r="B7" s="9">
        <v>594000</v>
      </c>
      <c r="C7" s="9">
        <v>31000</v>
      </c>
    </row>
    <row r="8" spans="1:3" ht="30">
      <c r="A8" s="3" t="s">
        <v>1273</v>
      </c>
      <c r="B8" s="5" t="s">
        <v>4</v>
      </c>
      <c r="C8" s="5" t="s">
        <v>4</v>
      </c>
    </row>
    <row r="9" spans="1:3">
      <c r="A9" s="4" t="s">
        <v>1270</v>
      </c>
      <c r="B9" s="5" t="s">
        <v>4</v>
      </c>
      <c r="C9" s="5" t="s">
        <v>4</v>
      </c>
    </row>
    <row r="10" spans="1:3" ht="30">
      <c r="A10" s="3" t="s">
        <v>1258</v>
      </c>
      <c r="B10" s="6">
        <v>2620874</v>
      </c>
      <c r="C10" s="5" t="s">
        <v>4</v>
      </c>
    </row>
    <row r="11" spans="1:3">
      <c r="A11" s="3" t="s">
        <v>1271</v>
      </c>
      <c r="B11" s="6">
        <v>-59999</v>
      </c>
      <c r="C11" s="5" t="s">
        <v>4</v>
      </c>
    </row>
    <row r="12" spans="1:3">
      <c r="A12" s="3" t="s">
        <v>1274</v>
      </c>
      <c r="B12" s="6">
        <v>2560875</v>
      </c>
      <c r="C12" s="5" t="s">
        <v>4</v>
      </c>
    </row>
    <row r="13" spans="1:3">
      <c r="A13" s="3" t="s">
        <v>1275</v>
      </c>
      <c r="B13" s="6">
        <v>1746875</v>
      </c>
      <c r="C13" s="5" t="s">
        <v>4</v>
      </c>
    </row>
    <row r="14" spans="1:3" ht="30">
      <c r="A14" s="4" t="s">
        <v>1276</v>
      </c>
      <c r="B14" s="5" t="s">
        <v>4</v>
      </c>
      <c r="C14" s="5" t="s">
        <v>4</v>
      </c>
    </row>
    <row r="15" spans="1:3" ht="30">
      <c r="A15" s="3" t="s">
        <v>1259</v>
      </c>
      <c r="B15" s="10">
        <v>9.6999999999999993</v>
      </c>
      <c r="C15" s="5" t="s">
        <v>4</v>
      </c>
    </row>
    <row r="16" spans="1:3">
      <c r="A16" s="3" t="s">
        <v>1277</v>
      </c>
      <c r="B16" s="10">
        <v>9.34</v>
      </c>
      <c r="C16" s="5" t="s">
        <v>4</v>
      </c>
    </row>
    <row r="17" spans="1:3" ht="30">
      <c r="A17" s="3" t="s">
        <v>1278</v>
      </c>
      <c r="B17" s="10">
        <v>9.7100000000000009</v>
      </c>
      <c r="C17" s="5" t="s">
        <v>4</v>
      </c>
    </row>
    <row r="18" spans="1:3" ht="30">
      <c r="A18" s="3" t="s">
        <v>1279</v>
      </c>
      <c r="B18" s="10">
        <v>10.24</v>
      </c>
      <c r="C18" s="5" t="s">
        <v>4</v>
      </c>
    </row>
    <row r="19" spans="1:3" ht="30">
      <c r="A19" s="4" t="s">
        <v>1280</v>
      </c>
      <c r="B19" s="5" t="s">
        <v>4</v>
      </c>
      <c r="C19" s="5" t="s">
        <v>4</v>
      </c>
    </row>
    <row r="20" spans="1:3">
      <c r="A20" s="3" t="s">
        <v>1281</v>
      </c>
      <c r="B20" s="5" t="s">
        <v>1282</v>
      </c>
      <c r="C20" s="5" t="s">
        <v>4</v>
      </c>
    </row>
    <row r="21" spans="1:3">
      <c r="A21" s="3" t="s">
        <v>1283</v>
      </c>
      <c r="B21" s="5" t="s">
        <v>1282</v>
      </c>
      <c r="C21" s="5" t="s">
        <v>4</v>
      </c>
    </row>
    <row r="22" spans="1:3">
      <c r="A22" s="3" t="s">
        <v>1284</v>
      </c>
      <c r="B22" s="5" t="s">
        <v>1285</v>
      </c>
      <c r="C22" s="5" t="s">
        <v>4</v>
      </c>
    </row>
    <row r="23" spans="1:3">
      <c r="A23" s="4" t="s">
        <v>1272</v>
      </c>
      <c r="B23" s="5" t="s">
        <v>4</v>
      </c>
      <c r="C23" s="5" t="s">
        <v>4</v>
      </c>
    </row>
    <row r="24" spans="1:3">
      <c r="A24" s="3" t="s">
        <v>1284</v>
      </c>
      <c r="B24" s="9">
        <v>14982995</v>
      </c>
      <c r="C24"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5</v>
      </c>
    </row>
    <row r="2" spans="1:3" ht="30">
      <c r="A2" s="1" t="s">
        <v>64</v>
      </c>
      <c r="B2" s="8"/>
      <c r="C2" s="8"/>
    </row>
    <row r="3" spans="1:3">
      <c r="A3" s="4" t="s">
        <v>65</v>
      </c>
      <c r="B3" s="5" t="s">
        <v>4</v>
      </c>
      <c r="C3" s="5" t="s">
        <v>4</v>
      </c>
    </row>
    <row r="4" spans="1:3" ht="30">
      <c r="A4" s="3" t="s">
        <v>66</v>
      </c>
      <c r="B4" s="9">
        <v>95077</v>
      </c>
      <c r="C4" s="9">
        <v>95030</v>
      </c>
    </row>
    <row r="5" spans="1:3">
      <c r="A5" s="4" t="s">
        <v>55</v>
      </c>
      <c r="B5" s="5" t="s">
        <v>4</v>
      </c>
      <c r="C5" s="5" t="s">
        <v>4</v>
      </c>
    </row>
    <row r="6" spans="1:3">
      <c r="A6" s="3" t="s">
        <v>67</v>
      </c>
      <c r="B6" s="6">
        <v>50000000</v>
      </c>
      <c r="C6" s="6">
        <v>50000000</v>
      </c>
    </row>
    <row r="7" spans="1:3" ht="30">
      <c r="A7" s="3" t="s">
        <v>68</v>
      </c>
      <c r="B7" s="9">
        <v>1</v>
      </c>
      <c r="C7" s="9">
        <v>1</v>
      </c>
    </row>
    <row r="8" spans="1:3">
      <c r="A8" s="3" t="s">
        <v>69</v>
      </c>
      <c r="B8" s="6">
        <v>37804902</v>
      </c>
      <c r="C8" s="6">
        <v>37720945</v>
      </c>
    </row>
    <row r="9" spans="1:3">
      <c r="A9" s="3" t="s">
        <v>70</v>
      </c>
      <c r="B9" s="6">
        <v>100000</v>
      </c>
      <c r="C9"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60" customHeight="1">
      <c r="A1" s="8" t="s">
        <v>1286</v>
      </c>
      <c r="B1" s="1" t="s">
        <v>1</v>
      </c>
      <c r="C1" s="1" t="s">
        <v>1287</v>
      </c>
    </row>
    <row r="2" spans="1:3">
      <c r="A2" s="8"/>
      <c r="B2" s="1" t="s">
        <v>2</v>
      </c>
      <c r="C2" s="1" t="s">
        <v>25</v>
      </c>
    </row>
    <row r="3" spans="1:3">
      <c r="A3" s="3" t="s">
        <v>1255</v>
      </c>
      <c r="B3" s="5" t="s">
        <v>4</v>
      </c>
      <c r="C3" s="5" t="s">
        <v>4</v>
      </c>
    </row>
    <row r="4" spans="1:3">
      <c r="A4" s="4" t="s">
        <v>1270</v>
      </c>
      <c r="B4" s="5" t="s">
        <v>4</v>
      </c>
      <c r="C4" s="5" t="s">
        <v>4</v>
      </c>
    </row>
    <row r="5" spans="1:3" ht="30">
      <c r="A5" s="3" t="s">
        <v>1258</v>
      </c>
      <c r="B5" s="6">
        <v>197841</v>
      </c>
      <c r="C5" s="5" t="s">
        <v>4</v>
      </c>
    </row>
    <row r="6" spans="1:3">
      <c r="A6" s="3" t="s">
        <v>1288</v>
      </c>
      <c r="B6" s="6">
        <v>-49375</v>
      </c>
      <c r="C6" s="5" t="s">
        <v>4</v>
      </c>
    </row>
    <row r="7" spans="1:3">
      <c r="A7" s="3" t="s">
        <v>1274</v>
      </c>
      <c r="B7" s="6">
        <v>148466</v>
      </c>
      <c r="C7" s="6">
        <v>197841</v>
      </c>
    </row>
    <row r="8" spans="1:3">
      <c r="A8" s="4" t="s">
        <v>1289</v>
      </c>
      <c r="B8" s="5" t="s">
        <v>4</v>
      </c>
      <c r="C8" s="5" t="s">
        <v>4</v>
      </c>
    </row>
    <row r="9" spans="1:3" ht="30">
      <c r="A9" s="3" t="s">
        <v>1259</v>
      </c>
      <c r="B9" s="10">
        <v>10.46</v>
      </c>
      <c r="C9" s="5" t="s">
        <v>4</v>
      </c>
    </row>
    <row r="10" spans="1:3" ht="30">
      <c r="A10" s="3" t="s">
        <v>1278</v>
      </c>
      <c r="B10" s="5" t="s">
        <v>4</v>
      </c>
      <c r="C10" s="10">
        <v>10.46</v>
      </c>
    </row>
    <row r="11" spans="1:3" ht="30">
      <c r="A11" s="4" t="s">
        <v>1290</v>
      </c>
      <c r="B11" s="5" t="s">
        <v>4</v>
      </c>
      <c r="C11" s="5" t="s">
        <v>4</v>
      </c>
    </row>
    <row r="12" spans="1:3">
      <c r="A12" s="3" t="s">
        <v>1291</v>
      </c>
      <c r="B12" s="5" t="s">
        <v>4</v>
      </c>
      <c r="C12" s="5" t="s">
        <v>129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293</v>
      </c>
      <c r="B1" s="8" t="s">
        <v>1</v>
      </c>
      <c r="C1" s="8"/>
    </row>
    <row r="2" spans="1:3">
      <c r="A2" s="8"/>
      <c r="B2" s="1" t="s">
        <v>2</v>
      </c>
      <c r="C2" s="1" t="s">
        <v>73</v>
      </c>
    </row>
    <row r="3" spans="1:3" ht="45">
      <c r="A3" s="4" t="s">
        <v>1294</v>
      </c>
      <c r="B3" s="5" t="s">
        <v>4</v>
      </c>
      <c r="C3" s="5" t="s">
        <v>4</v>
      </c>
    </row>
    <row r="4" spans="1:3" ht="30">
      <c r="A4" s="3" t="s">
        <v>1295</v>
      </c>
      <c r="B4" s="10">
        <v>20.98</v>
      </c>
      <c r="C4" s="10">
        <v>14.24</v>
      </c>
    </row>
    <row r="5" spans="1:3" ht="30">
      <c r="A5" s="3" t="s">
        <v>1296</v>
      </c>
      <c r="B5" s="10">
        <v>25.43</v>
      </c>
      <c r="C5" s="10">
        <v>25.43</v>
      </c>
    </row>
    <row r="6" spans="1:3">
      <c r="A6" s="3" t="s">
        <v>1297</v>
      </c>
      <c r="B6" s="5" t="s">
        <v>4</v>
      </c>
      <c r="C6" s="5" t="s">
        <v>4</v>
      </c>
    </row>
    <row r="7" spans="1:3" ht="45">
      <c r="A7" s="4" t="s">
        <v>1294</v>
      </c>
      <c r="B7" s="5" t="s">
        <v>4</v>
      </c>
      <c r="C7" s="5" t="s">
        <v>4</v>
      </c>
    </row>
    <row r="8" spans="1:3">
      <c r="A8" s="3" t="s">
        <v>1298</v>
      </c>
      <c r="B8" s="6">
        <v>3000</v>
      </c>
      <c r="C8" s="6">
        <v>6907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99</v>
      </c>
      <c r="B1" s="8" t="s">
        <v>1</v>
      </c>
      <c r="C1" s="8"/>
    </row>
    <row r="2" spans="1:3" ht="30">
      <c r="A2" s="1" t="s">
        <v>64</v>
      </c>
      <c r="B2" s="1" t="s">
        <v>2</v>
      </c>
      <c r="C2" s="1" t="s">
        <v>73</v>
      </c>
    </row>
    <row r="3" spans="1:3">
      <c r="A3" s="4" t="s">
        <v>1300</v>
      </c>
      <c r="B3" s="5" t="s">
        <v>4</v>
      </c>
      <c r="C3" s="5" t="s">
        <v>4</v>
      </c>
    </row>
    <row r="4" spans="1:3" ht="30">
      <c r="A4" s="3" t="s">
        <v>1301</v>
      </c>
      <c r="B4" s="9">
        <v>298</v>
      </c>
      <c r="C4" s="9">
        <v>7406</v>
      </c>
    </row>
    <row r="5" spans="1:3" ht="30">
      <c r="A5" s="3" t="s">
        <v>1302</v>
      </c>
      <c r="B5" s="9">
        <v>298</v>
      </c>
      <c r="C5" s="9">
        <v>7406</v>
      </c>
    </row>
    <row r="6" spans="1:3">
      <c r="A6" s="4" t="s">
        <v>1303</v>
      </c>
      <c r="B6" s="5" t="s">
        <v>4</v>
      </c>
      <c r="C6" s="5" t="s">
        <v>4</v>
      </c>
    </row>
    <row r="7" spans="1:3" ht="45">
      <c r="A7" s="3" t="s">
        <v>1304</v>
      </c>
      <c r="B7" s="6">
        <v>37680614</v>
      </c>
      <c r="C7" s="6">
        <v>37291820</v>
      </c>
    </row>
    <row r="8" spans="1:3" ht="30">
      <c r="A8" s="3" t="s">
        <v>1305</v>
      </c>
      <c r="B8" s="6">
        <v>965034</v>
      </c>
      <c r="C8" s="6">
        <v>480302</v>
      </c>
    </row>
    <row r="9" spans="1:3" ht="45">
      <c r="A9" s="3" t="s">
        <v>1306</v>
      </c>
      <c r="B9" s="6">
        <v>38645648</v>
      </c>
      <c r="C9" s="6">
        <v>37772122</v>
      </c>
    </row>
    <row r="10" spans="1:3">
      <c r="A10" s="4" t="s">
        <v>1307</v>
      </c>
      <c r="B10" s="5" t="s">
        <v>4</v>
      </c>
      <c r="C10" s="5" t="s">
        <v>4</v>
      </c>
    </row>
    <row r="11" spans="1:3" ht="45">
      <c r="A11" s="3" t="s">
        <v>1308</v>
      </c>
      <c r="B11" s="10">
        <v>0.01</v>
      </c>
      <c r="C11" s="10">
        <v>0.2</v>
      </c>
    </row>
    <row r="12" spans="1:3" ht="45">
      <c r="A12" s="3" t="s">
        <v>1309</v>
      </c>
      <c r="B12" s="10">
        <v>0.01</v>
      </c>
      <c r="C12" s="10">
        <v>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10</v>
      </c>
      <c r="B1" s="8" t="s">
        <v>1</v>
      </c>
      <c r="C1" s="8"/>
      <c r="D1" s="1"/>
    </row>
    <row r="2" spans="1:4">
      <c r="A2" s="8"/>
      <c r="B2" s="1" t="s">
        <v>2</v>
      </c>
      <c r="C2" s="1" t="s">
        <v>73</v>
      </c>
      <c r="D2" s="8" t="s">
        <v>25</v>
      </c>
    </row>
    <row r="3" spans="1:4">
      <c r="A3" s="8"/>
      <c r="B3" s="1" t="s">
        <v>1311</v>
      </c>
      <c r="C3" s="1" t="s">
        <v>1311</v>
      </c>
      <c r="D3" s="8"/>
    </row>
    <row r="4" spans="1:4" ht="45">
      <c r="A4" s="4" t="s">
        <v>1312</v>
      </c>
      <c r="B4" s="5" t="s">
        <v>4</v>
      </c>
      <c r="C4" s="5" t="s">
        <v>4</v>
      </c>
      <c r="D4" s="5" t="s">
        <v>4</v>
      </c>
    </row>
    <row r="5" spans="1:4" ht="45">
      <c r="A5" s="3" t="s">
        <v>1313</v>
      </c>
      <c r="B5" s="9">
        <v>3200000</v>
      </c>
      <c r="C5" s="5" t="s">
        <v>4</v>
      </c>
      <c r="D5" s="9">
        <v>3200000</v>
      </c>
    </row>
    <row r="6" spans="1:4" ht="45">
      <c r="A6" s="3" t="s">
        <v>1314</v>
      </c>
      <c r="B6" s="6">
        <v>27100000</v>
      </c>
      <c r="C6" s="5" t="s">
        <v>4</v>
      </c>
      <c r="D6" s="6">
        <v>29100000</v>
      </c>
    </row>
    <row r="7" spans="1:4" ht="45">
      <c r="A7" s="3" t="s">
        <v>1315</v>
      </c>
      <c r="B7" s="5" t="s">
        <v>4</v>
      </c>
      <c r="C7" s="6">
        <v>20000</v>
      </c>
      <c r="D7" s="5" t="s">
        <v>4</v>
      </c>
    </row>
    <row r="8" spans="1:4" ht="30">
      <c r="A8" s="3" t="s">
        <v>1316</v>
      </c>
      <c r="B8" s="5" t="s">
        <v>4</v>
      </c>
      <c r="C8" s="5">
        <v>1</v>
      </c>
      <c r="D8" s="5" t="s">
        <v>4</v>
      </c>
    </row>
    <row r="9" spans="1:4" ht="45">
      <c r="A9" s="3" t="s">
        <v>1317</v>
      </c>
      <c r="B9" s="5">
        <v>3</v>
      </c>
      <c r="C9" s="5" t="s">
        <v>4</v>
      </c>
      <c r="D9" s="5" t="s">
        <v>4</v>
      </c>
    </row>
    <row r="10" spans="1:4" ht="30">
      <c r="A10" s="3" t="s">
        <v>1318</v>
      </c>
      <c r="B10" s="5">
        <v>3</v>
      </c>
      <c r="C10" s="5" t="s">
        <v>4</v>
      </c>
      <c r="D10" s="5" t="s">
        <v>4</v>
      </c>
    </row>
    <row r="11" spans="1:4">
      <c r="A11" s="3" t="s">
        <v>1319</v>
      </c>
      <c r="B11" s="6">
        <v>97149000</v>
      </c>
      <c r="C11" s="5" t="s">
        <v>4</v>
      </c>
      <c r="D11" s="6">
        <v>97205000</v>
      </c>
    </row>
    <row r="12" spans="1:4" ht="30">
      <c r="A12" s="3" t="s">
        <v>1320</v>
      </c>
      <c r="B12" s="6">
        <v>14000000</v>
      </c>
      <c r="C12" s="5" t="s">
        <v>4</v>
      </c>
      <c r="D12" s="5" t="s">
        <v>4</v>
      </c>
    </row>
    <row r="13" spans="1:4" ht="30">
      <c r="A13" s="3" t="s">
        <v>1321</v>
      </c>
      <c r="B13" s="6">
        <v>1900000</v>
      </c>
      <c r="C13" s="5" t="s">
        <v>4</v>
      </c>
      <c r="D13" s="5" t="s">
        <v>4</v>
      </c>
    </row>
    <row r="14" spans="1:4" ht="45">
      <c r="A14" s="3" t="s">
        <v>1322</v>
      </c>
      <c r="B14" s="5">
        <v>2</v>
      </c>
      <c r="C14" s="5" t="s">
        <v>4</v>
      </c>
      <c r="D14" s="5" t="s">
        <v>4</v>
      </c>
    </row>
    <row r="15" spans="1:4" ht="45">
      <c r="A15" s="3" t="s">
        <v>1323</v>
      </c>
      <c r="B15" s="6">
        <v>12100000</v>
      </c>
      <c r="C15" s="5" t="s">
        <v>4</v>
      </c>
      <c r="D15" s="5" t="s">
        <v>4</v>
      </c>
    </row>
    <row r="16" spans="1:4" ht="30">
      <c r="A16" s="3" t="s">
        <v>1324</v>
      </c>
      <c r="B16" s="6">
        <v>332000</v>
      </c>
      <c r="C16" s="5" t="s">
        <v>4</v>
      </c>
      <c r="D16" s="5" t="s">
        <v>4</v>
      </c>
    </row>
    <row r="17" spans="1:4">
      <c r="A17" s="3" t="s">
        <v>1325</v>
      </c>
      <c r="B17" s="6">
        <v>75800000</v>
      </c>
      <c r="C17" s="5" t="s">
        <v>4</v>
      </c>
      <c r="D17" s="5" t="s">
        <v>4</v>
      </c>
    </row>
    <row r="18" spans="1:4">
      <c r="A18" s="3" t="s">
        <v>1326</v>
      </c>
      <c r="B18" s="6">
        <v>7000000</v>
      </c>
      <c r="C18" s="5" t="s">
        <v>4</v>
      </c>
      <c r="D18" s="5" t="s">
        <v>4</v>
      </c>
    </row>
    <row r="19" spans="1:4">
      <c r="A19" s="3" t="s">
        <v>1327</v>
      </c>
      <c r="B19" s="5" t="s">
        <v>4</v>
      </c>
      <c r="C19" s="5" t="s">
        <v>4</v>
      </c>
      <c r="D19" s="5" t="s">
        <v>4</v>
      </c>
    </row>
    <row r="20" spans="1:4" ht="45">
      <c r="A20" s="4" t="s">
        <v>1312</v>
      </c>
      <c r="B20" s="5" t="s">
        <v>4</v>
      </c>
      <c r="C20" s="5" t="s">
        <v>4</v>
      </c>
      <c r="D20" s="5" t="s">
        <v>4</v>
      </c>
    </row>
    <row r="21" spans="1:4" ht="30">
      <c r="A21" s="3" t="s">
        <v>1318</v>
      </c>
      <c r="B21" s="5">
        <v>3</v>
      </c>
      <c r="C21" s="5" t="s">
        <v>4</v>
      </c>
      <c r="D21" s="5" t="s">
        <v>4</v>
      </c>
    </row>
    <row r="22" spans="1:4">
      <c r="A22" s="3" t="s">
        <v>1319</v>
      </c>
      <c r="B22" s="6">
        <v>21031000</v>
      </c>
      <c r="C22" s="5" t="s">
        <v>4</v>
      </c>
      <c r="D22" s="6">
        <v>21027000</v>
      </c>
    </row>
    <row r="23" spans="1:4">
      <c r="A23" s="3" t="s">
        <v>1328</v>
      </c>
      <c r="B23" s="5" t="s">
        <v>4</v>
      </c>
      <c r="C23" s="5" t="s">
        <v>4</v>
      </c>
      <c r="D23" s="5" t="s">
        <v>4</v>
      </c>
    </row>
    <row r="24" spans="1:4" ht="45">
      <c r="A24" s="4" t="s">
        <v>1312</v>
      </c>
      <c r="B24" s="5" t="s">
        <v>4</v>
      </c>
      <c r="C24" s="5" t="s">
        <v>4</v>
      </c>
      <c r="D24" s="5" t="s">
        <v>4</v>
      </c>
    </row>
    <row r="25" spans="1:4" ht="30">
      <c r="A25" s="3" t="s">
        <v>1329</v>
      </c>
      <c r="B25" s="5">
        <v>1</v>
      </c>
      <c r="C25" s="5" t="s">
        <v>4</v>
      </c>
      <c r="D25" s="5" t="s">
        <v>4</v>
      </c>
    </row>
    <row r="26" spans="1:4">
      <c r="A26" s="3" t="s">
        <v>1319</v>
      </c>
      <c r="B26" s="9">
        <v>76118000</v>
      </c>
      <c r="C26" s="5" t="s">
        <v>4</v>
      </c>
      <c r="D26" s="9">
        <v>76178000</v>
      </c>
    </row>
  </sheetData>
  <mergeCells count="3">
    <mergeCell ref="A1:A3"/>
    <mergeCell ref="B1:C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30</v>
      </c>
      <c r="B1" s="8" t="s">
        <v>2</v>
      </c>
      <c r="C1" s="8" t="s">
        <v>25</v>
      </c>
    </row>
    <row r="2" spans="1:3" ht="30">
      <c r="A2" s="1" t="s">
        <v>24</v>
      </c>
      <c r="B2" s="8"/>
      <c r="C2" s="8"/>
    </row>
    <row r="3" spans="1:3">
      <c r="A3" s="4" t="s">
        <v>1331</v>
      </c>
      <c r="B3" s="5" t="s">
        <v>4</v>
      </c>
      <c r="C3" s="5" t="s">
        <v>4</v>
      </c>
    </row>
    <row r="4" spans="1:3">
      <c r="A4" s="3" t="s">
        <v>1319</v>
      </c>
      <c r="B4" s="9">
        <v>1401510</v>
      </c>
      <c r="C4" s="9">
        <v>1251262</v>
      </c>
    </row>
    <row r="5" spans="1:3">
      <c r="A5" s="3" t="s">
        <v>1332</v>
      </c>
      <c r="B5" s="6">
        <v>14163</v>
      </c>
      <c r="C5" s="6">
        <v>9164</v>
      </c>
    </row>
    <row r="6" spans="1:3">
      <c r="A6" s="3" t="s">
        <v>1333</v>
      </c>
      <c r="B6" s="6">
        <v>-3965</v>
      </c>
      <c r="C6" s="6">
        <v>-7309</v>
      </c>
    </row>
    <row r="7" spans="1:3">
      <c r="A7" s="3" t="s">
        <v>491</v>
      </c>
      <c r="B7" s="6">
        <v>1411708</v>
      </c>
      <c r="C7" s="6">
        <v>1253117</v>
      </c>
    </row>
    <row r="8" spans="1:3">
      <c r="A8" s="4" t="s">
        <v>1334</v>
      </c>
      <c r="B8" s="5" t="s">
        <v>4</v>
      </c>
      <c r="C8" s="5" t="s">
        <v>4</v>
      </c>
    </row>
    <row r="9" spans="1:3">
      <c r="A9" s="3" t="s">
        <v>1319</v>
      </c>
      <c r="B9" s="6">
        <v>97149</v>
      </c>
      <c r="C9" s="6">
        <v>97205</v>
      </c>
    </row>
    <row r="10" spans="1:3">
      <c r="A10" s="3" t="s">
        <v>1332</v>
      </c>
      <c r="B10" s="6">
        <v>2127</v>
      </c>
      <c r="C10" s="6">
        <v>2047</v>
      </c>
    </row>
    <row r="11" spans="1:3">
      <c r="A11" s="3" t="s">
        <v>1333</v>
      </c>
      <c r="B11" s="6">
        <v>-4199</v>
      </c>
      <c r="C11" s="6">
        <v>-4222</v>
      </c>
    </row>
    <row r="12" spans="1:3">
      <c r="A12" s="3" t="s">
        <v>491</v>
      </c>
      <c r="B12" s="6">
        <v>95077</v>
      </c>
      <c r="C12" s="6">
        <v>95030</v>
      </c>
    </row>
    <row r="13" spans="1:3" ht="30">
      <c r="A13" s="3" t="s">
        <v>1335</v>
      </c>
      <c r="B13" s="5" t="s">
        <v>4</v>
      </c>
      <c r="C13" s="5" t="s">
        <v>4</v>
      </c>
    </row>
    <row r="14" spans="1:3">
      <c r="A14" s="4" t="s">
        <v>1331</v>
      </c>
      <c r="B14" s="5" t="s">
        <v>4</v>
      </c>
      <c r="C14" s="5" t="s">
        <v>4</v>
      </c>
    </row>
    <row r="15" spans="1:3">
      <c r="A15" s="3" t="s">
        <v>1319</v>
      </c>
      <c r="B15" s="6">
        <v>18231</v>
      </c>
      <c r="C15" s="6">
        <v>10680</v>
      </c>
    </row>
    <row r="16" spans="1:3">
      <c r="A16" s="3" t="s">
        <v>1332</v>
      </c>
      <c r="B16" s="5">
        <v>61</v>
      </c>
      <c r="C16" s="5">
        <v>46</v>
      </c>
    </row>
    <row r="17" spans="1:3">
      <c r="A17" s="3" t="s">
        <v>491</v>
      </c>
      <c r="B17" s="6">
        <v>18292</v>
      </c>
      <c r="C17" s="6">
        <v>10726</v>
      </c>
    </row>
    <row r="18" spans="1:3" ht="30">
      <c r="A18" s="3" t="s">
        <v>1336</v>
      </c>
      <c r="B18" s="5" t="s">
        <v>4</v>
      </c>
      <c r="C18" s="5" t="s">
        <v>4</v>
      </c>
    </row>
    <row r="19" spans="1:3">
      <c r="A19" s="4" t="s">
        <v>1331</v>
      </c>
      <c r="B19" s="5" t="s">
        <v>4</v>
      </c>
      <c r="C19" s="5" t="s">
        <v>4</v>
      </c>
    </row>
    <row r="20" spans="1:3">
      <c r="A20" s="3" t="s">
        <v>1319</v>
      </c>
      <c r="B20" s="6">
        <v>130280</v>
      </c>
      <c r="C20" s="6">
        <v>147717</v>
      </c>
    </row>
    <row r="21" spans="1:3">
      <c r="A21" s="3" t="s">
        <v>1332</v>
      </c>
      <c r="B21" s="6">
        <v>1073</v>
      </c>
      <c r="C21" s="5">
        <v>575</v>
      </c>
    </row>
    <row r="22" spans="1:3">
      <c r="A22" s="3" t="s">
        <v>1333</v>
      </c>
      <c r="B22" s="5">
        <v>-97</v>
      </c>
      <c r="C22" s="5">
        <v>-719</v>
      </c>
    </row>
    <row r="23" spans="1:3">
      <c r="A23" s="3" t="s">
        <v>491</v>
      </c>
      <c r="B23" s="6">
        <v>131256</v>
      </c>
      <c r="C23" s="6">
        <v>147573</v>
      </c>
    </row>
    <row r="24" spans="1:3" ht="30">
      <c r="A24" s="3" t="s">
        <v>1337</v>
      </c>
      <c r="B24" s="5" t="s">
        <v>4</v>
      </c>
      <c r="C24" s="5" t="s">
        <v>4</v>
      </c>
    </row>
    <row r="25" spans="1:3">
      <c r="A25" s="4" t="s">
        <v>1331</v>
      </c>
      <c r="B25" s="5" t="s">
        <v>4</v>
      </c>
      <c r="C25" s="5" t="s">
        <v>4</v>
      </c>
    </row>
    <row r="26" spans="1:3">
      <c r="A26" s="3" t="s">
        <v>1319</v>
      </c>
      <c r="B26" s="6">
        <v>434855</v>
      </c>
      <c r="C26" s="6">
        <v>378180</v>
      </c>
    </row>
    <row r="27" spans="1:3">
      <c r="A27" s="3" t="s">
        <v>1332</v>
      </c>
      <c r="B27" s="6">
        <v>5975</v>
      </c>
      <c r="C27" s="6">
        <v>2721</v>
      </c>
    </row>
    <row r="28" spans="1:3">
      <c r="A28" s="3" t="s">
        <v>1333</v>
      </c>
      <c r="B28" s="5">
        <v>-720</v>
      </c>
      <c r="C28" s="6">
        <v>-1951</v>
      </c>
    </row>
    <row r="29" spans="1:3">
      <c r="A29" s="3" t="s">
        <v>491</v>
      </c>
      <c r="B29" s="6">
        <v>440110</v>
      </c>
      <c r="C29" s="6">
        <v>378950</v>
      </c>
    </row>
    <row r="30" spans="1:3" ht="30">
      <c r="A30" s="3" t="s">
        <v>1338</v>
      </c>
      <c r="B30" s="5" t="s">
        <v>4</v>
      </c>
      <c r="C30" s="5" t="s">
        <v>4</v>
      </c>
    </row>
    <row r="31" spans="1:3">
      <c r="A31" s="4" t="s">
        <v>1331</v>
      </c>
      <c r="B31" s="5" t="s">
        <v>4</v>
      </c>
      <c r="C31" s="5" t="s">
        <v>4</v>
      </c>
    </row>
    <row r="32" spans="1:3">
      <c r="A32" s="3" t="s">
        <v>1319</v>
      </c>
      <c r="B32" s="6">
        <v>83317</v>
      </c>
      <c r="C32" s="6">
        <v>78638</v>
      </c>
    </row>
    <row r="33" spans="1:3">
      <c r="A33" s="3" t="s">
        <v>1332</v>
      </c>
      <c r="B33" s="6">
        <v>1989</v>
      </c>
      <c r="C33" s="6">
        <v>1276</v>
      </c>
    </row>
    <row r="34" spans="1:3">
      <c r="A34" s="3" t="s">
        <v>1333</v>
      </c>
      <c r="B34" s="5">
        <v>-359</v>
      </c>
      <c r="C34" s="5">
        <v>-746</v>
      </c>
    </row>
    <row r="35" spans="1:3">
      <c r="A35" s="3" t="s">
        <v>491</v>
      </c>
      <c r="B35" s="6">
        <v>84947</v>
      </c>
      <c r="C35" s="6">
        <v>79168</v>
      </c>
    </row>
    <row r="36" spans="1:3" ht="30">
      <c r="A36" s="3" t="s">
        <v>1339</v>
      </c>
      <c r="B36" s="5" t="s">
        <v>4</v>
      </c>
      <c r="C36" s="5" t="s">
        <v>4</v>
      </c>
    </row>
    <row r="37" spans="1:3">
      <c r="A37" s="4" t="s">
        <v>1331</v>
      </c>
      <c r="B37" s="5" t="s">
        <v>4</v>
      </c>
      <c r="C37" s="5" t="s">
        <v>4</v>
      </c>
    </row>
    <row r="38" spans="1:3">
      <c r="A38" s="3" t="s">
        <v>1319</v>
      </c>
      <c r="B38" s="6">
        <v>389359</v>
      </c>
      <c r="C38" s="6">
        <v>323199</v>
      </c>
    </row>
    <row r="39" spans="1:3">
      <c r="A39" s="3" t="s">
        <v>1332</v>
      </c>
      <c r="B39" s="6">
        <v>2282</v>
      </c>
      <c r="C39" s="6">
        <v>1838</v>
      </c>
    </row>
    <row r="40" spans="1:3">
      <c r="A40" s="3" t="s">
        <v>1333</v>
      </c>
      <c r="B40" s="6">
        <v>-1623</v>
      </c>
      <c r="C40" s="6">
        <v>-2263</v>
      </c>
    </row>
    <row r="41" spans="1:3">
      <c r="A41" s="3" t="s">
        <v>491</v>
      </c>
      <c r="B41" s="6">
        <v>390018</v>
      </c>
      <c r="C41" s="6">
        <v>322774</v>
      </c>
    </row>
    <row r="42" spans="1:3" ht="30">
      <c r="A42" s="3" t="s">
        <v>1340</v>
      </c>
      <c r="B42" s="5" t="s">
        <v>4</v>
      </c>
      <c r="C42" s="5" t="s">
        <v>4</v>
      </c>
    </row>
    <row r="43" spans="1:3">
      <c r="A43" s="4" t="s">
        <v>1331</v>
      </c>
      <c r="B43" s="5" t="s">
        <v>4</v>
      </c>
      <c r="C43" s="5" t="s">
        <v>4</v>
      </c>
    </row>
    <row r="44" spans="1:3">
      <c r="A44" s="3" t="s">
        <v>1319</v>
      </c>
      <c r="B44" s="6">
        <v>147610</v>
      </c>
      <c r="C44" s="6">
        <v>118838</v>
      </c>
    </row>
    <row r="45" spans="1:3">
      <c r="A45" s="3" t="s">
        <v>1332</v>
      </c>
      <c r="B45" s="6">
        <v>1856</v>
      </c>
      <c r="C45" s="6">
        <v>1919</v>
      </c>
    </row>
    <row r="46" spans="1:3">
      <c r="A46" s="3" t="s">
        <v>1333</v>
      </c>
      <c r="B46" s="5">
        <v>-512</v>
      </c>
      <c r="C46" s="5">
        <v>-410</v>
      </c>
    </row>
    <row r="47" spans="1:3">
      <c r="A47" s="3" t="s">
        <v>491</v>
      </c>
      <c r="B47" s="6">
        <v>148954</v>
      </c>
      <c r="C47" s="6">
        <v>120347</v>
      </c>
    </row>
    <row r="48" spans="1:3" ht="30">
      <c r="A48" s="3" t="s">
        <v>1341</v>
      </c>
      <c r="B48" s="5" t="s">
        <v>4</v>
      </c>
      <c r="C48" s="5" t="s">
        <v>4</v>
      </c>
    </row>
    <row r="49" spans="1:3">
      <c r="A49" s="4" t="s">
        <v>1331</v>
      </c>
      <c r="B49" s="5" t="s">
        <v>4</v>
      </c>
      <c r="C49" s="5" t="s">
        <v>4</v>
      </c>
    </row>
    <row r="50" spans="1:3">
      <c r="A50" s="3" t="s">
        <v>1319</v>
      </c>
      <c r="B50" s="6">
        <v>197858</v>
      </c>
      <c r="C50" s="6">
        <v>194010</v>
      </c>
    </row>
    <row r="51" spans="1:3">
      <c r="A51" s="3" t="s">
        <v>1332</v>
      </c>
      <c r="B51" s="5">
        <v>927</v>
      </c>
      <c r="C51" s="5">
        <v>789</v>
      </c>
    </row>
    <row r="52" spans="1:3">
      <c r="A52" s="3" t="s">
        <v>1333</v>
      </c>
      <c r="B52" s="5">
        <v>-654</v>
      </c>
      <c r="C52" s="6">
        <v>-1220</v>
      </c>
    </row>
    <row r="53" spans="1:3">
      <c r="A53" s="3" t="s">
        <v>491</v>
      </c>
      <c r="B53" s="6">
        <v>198131</v>
      </c>
      <c r="C53" s="6">
        <v>193579</v>
      </c>
    </row>
    <row r="54" spans="1:3">
      <c r="A54" s="3" t="s">
        <v>1327</v>
      </c>
      <c r="B54" s="5" t="s">
        <v>4</v>
      </c>
      <c r="C54" s="5" t="s">
        <v>4</v>
      </c>
    </row>
    <row r="55" spans="1:3">
      <c r="A55" s="4" t="s">
        <v>1334</v>
      </c>
      <c r="B55" s="5" t="s">
        <v>4</v>
      </c>
      <c r="C55" s="5" t="s">
        <v>4</v>
      </c>
    </row>
    <row r="56" spans="1:3">
      <c r="A56" s="3" t="s">
        <v>1319</v>
      </c>
      <c r="B56" s="6">
        <v>21031</v>
      </c>
      <c r="C56" s="6">
        <v>21027</v>
      </c>
    </row>
    <row r="57" spans="1:3">
      <c r="A57" s="3" t="s">
        <v>1332</v>
      </c>
      <c r="B57" s="5">
        <v>451</v>
      </c>
      <c r="C57" s="5">
        <v>367</v>
      </c>
    </row>
    <row r="58" spans="1:3">
      <c r="A58" s="3" t="s">
        <v>1333</v>
      </c>
      <c r="B58" s="6">
        <v>-4199</v>
      </c>
      <c r="C58" s="6">
        <v>-4222</v>
      </c>
    </row>
    <row r="59" spans="1:3">
      <c r="A59" s="3" t="s">
        <v>491</v>
      </c>
      <c r="B59" s="6">
        <v>17283</v>
      </c>
      <c r="C59" s="6">
        <v>17172</v>
      </c>
    </row>
    <row r="60" spans="1:3">
      <c r="A60" s="3" t="s">
        <v>1328</v>
      </c>
      <c r="B60" s="5" t="s">
        <v>4</v>
      </c>
      <c r="C60" s="5" t="s">
        <v>4</v>
      </c>
    </row>
    <row r="61" spans="1:3">
      <c r="A61" s="4" t="s">
        <v>1334</v>
      </c>
      <c r="B61" s="5" t="s">
        <v>4</v>
      </c>
      <c r="C61" s="5" t="s">
        <v>4</v>
      </c>
    </row>
    <row r="62" spans="1:3">
      <c r="A62" s="3" t="s">
        <v>1319</v>
      </c>
      <c r="B62" s="6">
        <v>76118</v>
      </c>
      <c r="C62" s="6">
        <v>76178</v>
      </c>
    </row>
    <row r="63" spans="1:3">
      <c r="A63" s="3" t="s">
        <v>1332</v>
      </c>
      <c r="B63" s="6">
        <v>1676</v>
      </c>
      <c r="C63" s="6">
        <v>1680</v>
      </c>
    </row>
    <row r="64" spans="1:3">
      <c r="A64" s="3" t="s">
        <v>491</v>
      </c>
      <c r="B64" s="9">
        <v>77794</v>
      </c>
      <c r="C64" s="9">
        <v>778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42</v>
      </c>
      <c r="B1" s="8" t="s">
        <v>2</v>
      </c>
      <c r="C1" s="8" t="s">
        <v>25</v>
      </c>
    </row>
    <row r="2" spans="1:3" ht="30">
      <c r="A2" s="1" t="s">
        <v>24</v>
      </c>
      <c r="B2" s="8"/>
      <c r="C2" s="8"/>
    </row>
    <row r="3" spans="1:3" ht="30">
      <c r="A3" s="4" t="s">
        <v>1343</v>
      </c>
      <c r="B3" s="5" t="s">
        <v>4</v>
      </c>
      <c r="C3" s="5" t="s">
        <v>4</v>
      </c>
    </row>
    <row r="4" spans="1:3">
      <c r="A4" s="3" t="s">
        <v>391</v>
      </c>
      <c r="B4" s="9">
        <v>76232</v>
      </c>
      <c r="C4" s="5" t="s">
        <v>4</v>
      </c>
    </row>
    <row r="5" spans="1:3">
      <c r="A5" s="3" t="s">
        <v>394</v>
      </c>
      <c r="B5" s="6">
        <v>402973</v>
      </c>
      <c r="C5" s="5" t="s">
        <v>4</v>
      </c>
    </row>
    <row r="6" spans="1:3">
      <c r="A6" s="3" t="s">
        <v>397</v>
      </c>
      <c r="B6" s="6">
        <v>230012</v>
      </c>
      <c r="C6" s="5" t="s">
        <v>4</v>
      </c>
    </row>
    <row r="7" spans="1:3">
      <c r="A7" s="3" t="s">
        <v>402</v>
      </c>
      <c r="B7" s="6">
        <v>692293</v>
      </c>
      <c r="C7" s="5" t="s">
        <v>4</v>
      </c>
    </row>
    <row r="8" spans="1:3">
      <c r="A8" s="3" t="s">
        <v>135</v>
      </c>
      <c r="B8" s="6">
        <v>1401510</v>
      </c>
      <c r="C8" s="5" t="s">
        <v>4</v>
      </c>
    </row>
    <row r="9" spans="1:3">
      <c r="A9" s="4" t="s">
        <v>1344</v>
      </c>
      <c r="B9" s="5" t="s">
        <v>4</v>
      </c>
      <c r="C9" s="5" t="s">
        <v>4</v>
      </c>
    </row>
    <row r="10" spans="1:3">
      <c r="A10" s="3" t="s">
        <v>391</v>
      </c>
      <c r="B10" s="6">
        <v>76530</v>
      </c>
      <c r="C10" s="5" t="s">
        <v>4</v>
      </c>
    </row>
    <row r="11" spans="1:3">
      <c r="A11" s="3" t="s">
        <v>394</v>
      </c>
      <c r="B11" s="6">
        <v>404790</v>
      </c>
      <c r="C11" s="5" t="s">
        <v>4</v>
      </c>
    </row>
    <row r="12" spans="1:3">
      <c r="A12" s="3" t="s">
        <v>397</v>
      </c>
      <c r="B12" s="6">
        <v>232312</v>
      </c>
      <c r="C12" s="5" t="s">
        <v>4</v>
      </c>
    </row>
    <row r="13" spans="1:3">
      <c r="A13" s="3" t="s">
        <v>402</v>
      </c>
      <c r="B13" s="6">
        <v>698076</v>
      </c>
      <c r="C13" s="5" t="s">
        <v>4</v>
      </c>
    </row>
    <row r="14" spans="1:3">
      <c r="A14" s="3" t="s">
        <v>491</v>
      </c>
      <c r="B14" s="6">
        <v>1411708</v>
      </c>
      <c r="C14" s="6">
        <v>1253117</v>
      </c>
    </row>
    <row r="15" spans="1:3" ht="30">
      <c r="A15" s="4" t="s">
        <v>1345</v>
      </c>
      <c r="B15" s="5" t="s">
        <v>4</v>
      </c>
      <c r="C15" s="5" t="s">
        <v>4</v>
      </c>
    </row>
    <row r="16" spans="1:3">
      <c r="A16" s="3" t="s">
        <v>397</v>
      </c>
      <c r="B16" s="6">
        <v>10212</v>
      </c>
      <c r="C16" s="5" t="s">
        <v>4</v>
      </c>
    </row>
    <row r="17" spans="1:3">
      <c r="A17" s="3" t="s">
        <v>402</v>
      </c>
      <c r="B17" s="6">
        <v>86937</v>
      </c>
      <c r="C17" s="5" t="s">
        <v>4</v>
      </c>
    </row>
    <row r="18" spans="1:3">
      <c r="A18" s="3" t="s">
        <v>135</v>
      </c>
      <c r="B18" s="6">
        <v>97149</v>
      </c>
      <c r="C18" s="5" t="s">
        <v>4</v>
      </c>
    </row>
    <row r="19" spans="1:3">
      <c r="A19" s="4" t="s">
        <v>1346</v>
      </c>
      <c r="B19" s="5" t="s">
        <v>4</v>
      </c>
      <c r="C19" s="5" t="s">
        <v>4</v>
      </c>
    </row>
    <row r="20" spans="1:3">
      <c r="A20" s="3" t="s">
        <v>397</v>
      </c>
      <c r="B20" s="6">
        <v>10250</v>
      </c>
      <c r="C20" s="5" t="s">
        <v>4</v>
      </c>
    </row>
    <row r="21" spans="1:3">
      <c r="A21" s="3" t="s">
        <v>402</v>
      </c>
      <c r="B21" s="6">
        <v>84827</v>
      </c>
      <c r="C21" s="5" t="s">
        <v>4</v>
      </c>
    </row>
    <row r="22" spans="1:3">
      <c r="A22" s="3" t="s">
        <v>135</v>
      </c>
      <c r="B22" s="9">
        <v>95077</v>
      </c>
      <c r="C22" s="5"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47</v>
      </c>
      <c r="B1" s="1" t="s">
        <v>2</v>
      </c>
      <c r="C1" s="1" t="s">
        <v>25</v>
      </c>
    </row>
    <row r="2" spans="1:3" ht="30">
      <c r="A2" s="1" t="s">
        <v>24</v>
      </c>
      <c r="B2" s="1" t="s">
        <v>1311</v>
      </c>
      <c r="C2" s="1" t="s">
        <v>1311</v>
      </c>
    </row>
    <row r="3" spans="1:3" ht="30">
      <c r="A3" s="4" t="s">
        <v>1348</v>
      </c>
      <c r="B3" s="5" t="s">
        <v>4</v>
      </c>
      <c r="C3" s="5" t="s">
        <v>4</v>
      </c>
    </row>
    <row r="4" spans="1:3">
      <c r="A4" s="3" t="s">
        <v>415</v>
      </c>
      <c r="B4" s="5">
        <v>313</v>
      </c>
      <c r="C4" s="5">
        <v>459</v>
      </c>
    </row>
    <row r="5" spans="1:3" ht="45">
      <c r="A5" s="4" t="s">
        <v>1349</v>
      </c>
      <c r="B5" s="5" t="s">
        <v>4</v>
      </c>
      <c r="C5" s="5" t="s">
        <v>4</v>
      </c>
    </row>
    <row r="6" spans="1:3">
      <c r="A6" s="3" t="s">
        <v>1350</v>
      </c>
      <c r="B6" s="9">
        <v>394284</v>
      </c>
      <c r="C6" s="9">
        <v>592970</v>
      </c>
    </row>
    <row r="7" spans="1:3">
      <c r="A7" s="3" t="s">
        <v>1351</v>
      </c>
      <c r="B7" s="6">
        <v>108523</v>
      </c>
      <c r="C7" s="6">
        <v>67734</v>
      </c>
    </row>
    <row r="8" spans="1:3">
      <c r="A8" s="3" t="s">
        <v>1352</v>
      </c>
      <c r="B8" s="6">
        <v>502807</v>
      </c>
      <c r="C8" s="6">
        <v>660704</v>
      </c>
    </row>
    <row r="9" spans="1:3" ht="45">
      <c r="A9" s="4" t="s">
        <v>1353</v>
      </c>
      <c r="B9" s="5" t="s">
        <v>4</v>
      </c>
      <c r="C9" s="5" t="s">
        <v>4</v>
      </c>
    </row>
    <row r="10" spans="1:3">
      <c r="A10" s="3" t="s">
        <v>1354</v>
      </c>
      <c r="B10" s="6">
        <v>-2996</v>
      </c>
      <c r="C10" s="6">
        <v>-6443</v>
      </c>
    </row>
    <row r="11" spans="1:3">
      <c r="A11" s="3" t="s">
        <v>1355</v>
      </c>
      <c r="B11" s="5">
        <v>-969</v>
      </c>
      <c r="C11" s="5">
        <v>-866</v>
      </c>
    </row>
    <row r="12" spans="1:3">
      <c r="A12" s="3" t="s">
        <v>1356</v>
      </c>
      <c r="B12" s="6">
        <v>-3965</v>
      </c>
      <c r="C12" s="6">
        <v>-7309</v>
      </c>
    </row>
    <row r="13" spans="1:3" ht="30">
      <c r="A13" s="4" t="s">
        <v>1357</v>
      </c>
      <c r="B13" s="5" t="s">
        <v>4</v>
      </c>
      <c r="C13" s="5" t="s">
        <v>4</v>
      </c>
    </row>
    <row r="14" spans="1:3">
      <c r="A14" s="3" t="s">
        <v>415</v>
      </c>
      <c r="B14" s="5">
        <v>2</v>
      </c>
      <c r="C14" s="5">
        <v>2</v>
      </c>
    </row>
    <row r="15" spans="1:3" ht="45">
      <c r="A15" s="4" t="s">
        <v>1358</v>
      </c>
      <c r="B15" s="5" t="s">
        <v>4</v>
      </c>
      <c r="C15" s="5" t="s">
        <v>4</v>
      </c>
    </row>
    <row r="16" spans="1:3">
      <c r="A16" s="3" t="s">
        <v>1351</v>
      </c>
      <c r="B16" s="6">
        <v>7914</v>
      </c>
      <c r="C16" s="6">
        <v>7887</v>
      </c>
    </row>
    <row r="17" spans="1:3">
      <c r="A17" s="3" t="s">
        <v>1352</v>
      </c>
      <c r="B17" s="6">
        <v>7914</v>
      </c>
      <c r="C17" s="6">
        <v>7887</v>
      </c>
    </row>
    <row r="18" spans="1:3" ht="45">
      <c r="A18" s="4" t="s">
        <v>1359</v>
      </c>
      <c r="B18" s="5" t="s">
        <v>4</v>
      </c>
      <c r="C18" s="5" t="s">
        <v>4</v>
      </c>
    </row>
    <row r="19" spans="1:3">
      <c r="A19" s="3" t="s">
        <v>1355</v>
      </c>
      <c r="B19" s="6">
        <v>-4199</v>
      </c>
      <c r="C19" s="6">
        <v>-4222</v>
      </c>
    </row>
    <row r="20" spans="1:3">
      <c r="A20" s="3" t="s">
        <v>1356</v>
      </c>
      <c r="B20" s="6">
        <v>-4199</v>
      </c>
      <c r="C20" s="6">
        <v>-4222</v>
      </c>
    </row>
    <row r="21" spans="1:3" ht="30">
      <c r="A21" s="3" t="s">
        <v>1335</v>
      </c>
      <c r="B21" s="5" t="s">
        <v>4</v>
      </c>
      <c r="C21" s="5" t="s">
        <v>4</v>
      </c>
    </row>
    <row r="22" spans="1:3" ht="30">
      <c r="A22" s="4" t="s">
        <v>1348</v>
      </c>
      <c r="B22" s="5" t="s">
        <v>4</v>
      </c>
      <c r="C22" s="5" t="s">
        <v>4</v>
      </c>
    </row>
    <row r="23" spans="1:3">
      <c r="A23" s="3" t="s">
        <v>415</v>
      </c>
      <c r="B23" s="5">
        <v>1</v>
      </c>
      <c r="C23" s="5" t="s">
        <v>4</v>
      </c>
    </row>
    <row r="24" spans="1:3" ht="45">
      <c r="A24" s="4" t="s">
        <v>1349</v>
      </c>
      <c r="B24" s="5" t="s">
        <v>4</v>
      </c>
      <c r="C24" s="5" t="s">
        <v>4</v>
      </c>
    </row>
    <row r="25" spans="1:3">
      <c r="A25" s="3" t="s">
        <v>1350</v>
      </c>
      <c r="B25" s="6">
        <v>1835</v>
      </c>
      <c r="C25" s="5" t="s">
        <v>4</v>
      </c>
    </row>
    <row r="26" spans="1:3">
      <c r="A26" s="3" t="s">
        <v>1352</v>
      </c>
      <c r="B26" s="6">
        <v>1835</v>
      </c>
      <c r="C26" s="5" t="s">
        <v>4</v>
      </c>
    </row>
    <row r="27" spans="1:3" ht="30">
      <c r="A27" s="3" t="s">
        <v>1336</v>
      </c>
      <c r="B27" s="5" t="s">
        <v>4</v>
      </c>
      <c r="C27" s="5" t="s">
        <v>4</v>
      </c>
    </row>
    <row r="28" spans="1:3" ht="30">
      <c r="A28" s="4" t="s">
        <v>1348</v>
      </c>
      <c r="B28" s="5" t="s">
        <v>4</v>
      </c>
      <c r="C28" s="5" t="s">
        <v>4</v>
      </c>
    </row>
    <row r="29" spans="1:3">
      <c r="A29" s="3" t="s">
        <v>415</v>
      </c>
      <c r="B29" s="5">
        <v>3</v>
      </c>
      <c r="C29" s="5">
        <v>4</v>
      </c>
    </row>
    <row r="30" spans="1:3" ht="45">
      <c r="A30" s="4" t="s">
        <v>1349</v>
      </c>
      <c r="B30" s="5" t="s">
        <v>4</v>
      </c>
      <c r="C30" s="5" t="s">
        <v>4</v>
      </c>
    </row>
    <row r="31" spans="1:3">
      <c r="A31" s="3" t="s">
        <v>1350</v>
      </c>
      <c r="B31" s="6">
        <v>10078</v>
      </c>
      <c r="C31" s="6">
        <v>3300</v>
      </c>
    </row>
    <row r="32" spans="1:3">
      <c r="A32" s="3" t="s">
        <v>1351</v>
      </c>
      <c r="B32" s="6">
        <v>11985</v>
      </c>
      <c r="C32" s="5" t="s">
        <v>4</v>
      </c>
    </row>
    <row r="33" spans="1:3">
      <c r="A33" s="3" t="s">
        <v>1352</v>
      </c>
      <c r="B33" s="6">
        <v>22063</v>
      </c>
      <c r="C33" s="6">
        <v>3300</v>
      </c>
    </row>
    <row r="34" spans="1:3" ht="45">
      <c r="A34" s="4" t="s">
        <v>1353</v>
      </c>
      <c r="B34" s="5" t="s">
        <v>4</v>
      </c>
      <c r="C34" s="5" t="s">
        <v>4</v>
      </c>
    </row>
    <row r="35" spans="1:3">
      <c r="A35" s="3" t="s">
        <v>1354</v>
      </c>
      <c r="B35" s="5">
        <v>-73</v>
      </c>
      <c r="C35" s="5" t="s">
        <v>4</v>
      </c>
    </row>
    <row r="36" spans="1:3">
      <c r="A36" s="3" t="s">
        <v>1355</v>
      </c>
      <c r="B36" s="5">
        <v>-24</v>
      </c>
      <c r="C36" s="5" t="s">
        <v>4</v>
      </c>
    </row>
    <row r="37" spans="1:3">
      <c r="A37" s="3" t="s">
        <v>1356</v>
      </c>
      <c r="B37" s="5">
        <v>-97</v>
      </c>
      <c r="C37" s="5" t="s">
        <v>4</v>
      </c>
    </row>
    <row r="38" spans="1:3" ht="30">
      <c r="A38" s="3" t="s">
        <v>1337</v>
      </c>
      <c r="B38" s="5" t="s">
        <v>4</v>
      </c>
      <c r="C38" s="5" t="s">
        <v>4</v>
      </c>
    </row>
    <row r="39" spans="1:3" ht="30">
      <c r="A39" s="4" t="s">
        <v>1348</v>
      </c>
      <c r="B39" s="5" t="s">
        <v>4</v>
      </c>
      <c r="C39" s="5" t="s">
        <v>4</v>
      </c>
    </row>
    <row r="40" spans="1:3">
      <c r="A40" s="3" t="s">
        <v>415</v>
      </c>
      <c r="B40" s="5">
        <v>143</v>
      </c>
      <c r="C40" s="5">
        <v>9</v>
      </c>
    </row>
    <row r="41" spans="1:3" ht="45">
      <c r="A41" s="4" t="s">
        <v>1349</v>
      </c>
      <c r="B41" s="5" t="s">
        <v>4</v>
      </c>
      <c r="C41" s="5" t="s">
        <v>4</v>
      </c>
    </row>
    <row r="42" spans="1:3">
      <c r="A42" s="3" t="s">
        <v>1350</v>
      </c>
      <c r="B42" s="6">
        <v>83257</v>
      </c>
      <c r="C42" s="6">
        <v>50498</v>
      </c>
    </row>
    <row r="43" spans="1:3">
      <c r="A43" s="3" t="s">
        <v>1351</v>
      </c>
      <c r="B43" s="6">
        <v>26576</v>
      </c>
      <c r="C43" s="6">
        <v>6202</v>
      </c>
    </row>
    <row r="44" spans="1:3">
      <c r="A44" s="3" t="s">
        <v>1352</v>
      </c>
      <c r="B44" s="6">
        <v>109833</v>
      </c>
      <c r="C44" s="6">
        <v>56700</v>
      </c>
    </row>
    <row r="45" spans="1:3" ht="45">
      <c r="A45" s="4" t="s">
        <v>1353</v>
      </c>
      <c r="B45" s="5" t="s">
        <v>4</v>
      </c>
      <c r="C45" s="5" t="s">
        <v>4</v>
      </c>
    </row>
    <row r="46" spans="1:3">
      <c r="A46" s="3" t="s">
        <v>1354</v>
      </c>
      <c r="B46" s="5">
        <v>-516</v>
      </c>
      <c r="C46" s="5">
        <v>-676</v>
      </c>
    </row>
    <row r="47" spans="1:3">
      <c r="A47" s="3" t="s">
        <v>1355</v>
      </c>
      <c r="B47" s="5">
        <v>-204</v>
      </c>
      <c r="C47" s="5">
        <v>-44</v>
      </c>
    </row>
    <row r="48" spans="1:3">
      <c r="A48" s="3" t="s">
        <v>1356</v>
      </c>
      <c r="B48" s="5">
        <v>-720</v>
      </c>
      <c r="C48" s="5">
        <v>-720</v>
      </c>
    </row>
    <row r="49" spans="1:3" ht="30">
      <c r="A49" s="3" t="s">
        <v>1338</v>
      </c>
      <c r="B49" s="5" t="s">
        <v>4</v>
      </c>
      <c r="C49" s="5" t="s">
        <v>4</v>
      </c>
    </row>
    <row r="50" spans="1:3" ht="30">
      <c r="A50" s="4" t="s">
        <v>1348</v>
      </c>
      <c r="B50" s="5" t="s">
        <v>4</v>
      </c>
      <c r="C50" s="5" t="s">
        <v>4</v>
      </c>
    </row>
    <row r="51" spans="1:3">
      <c r="A51" s="3" t="s">
        <v>415</v>
      </c>
      <c r="B51" s="5">
        <v>30</v>
      </c>
      <c r="C51" s="5">
        <v>229</v>
      </c>
    </row>
    <row r="52" spans="1:3" ht="45">
      <c r="A52" s="4" t="s">
        <v>1349</v>
      </c>
      <c r="B52" s="5" t="s">
        <v>4</v>
      </c>
      <c r="C52" s="5" t="s">
        <v>4</v>
      </c>
    </row>
    <row r="53" spans="1:3">
      <c r="A53" s="3" t="s">
        <v>1350</v>
      </c>
      <c r="B53" s="6">
        <v>28983</v>
      </c>
      <c r="C53" s="6">
        <v>169995</v>
      </c>
    </row>
    <row r="54" spans="1:3">
      <c r="A54" s="3" t="s">
        <v>1351</v>
      </c>
      <c r="B54" s="6">
        <v>5280</v>
      </c>
      <c r="C54" s="5" t="s">
        <v>4</v>
      </c>
    </row>
    <row r="55" spans="1:3">
      <c r="A55" s="3" t="s">
        <v>1352</v>
      </c>
      <c r="B55" s="6">
        <v>34263</v>
      </c>
      <c r="C55" s="6">
        <v>169995</v>
      </c>
    </row>
    <row r="56" spans="1:3" ht="45">
      <c r="A56" s="4" t="s">
        <v>1353</v>
      </c>
      <c r="B56" s="5" t="s">
        <v>4</v>
      </c>
      <c r="C56" s="5" t="s">
        <v>4</v>
      </c>
    </row>
    <row r="57" spans="1:3">
      <c r="A57" s="3" t="s">
        <v>1354</v>
      </c>
      <c r="B57" s="5">
        <v>-275</v>
      </c>
      <c r="C57" s="6">
        <v>-1951</v>
      </c>
    </row>
    <row r="58" spans="1:3">
      <c r="A58" s="3" t="s">
        <v>1355</v>
      </c>
      <c r="B58" s="5">
        <v>-84</v>
      </c>
      <c r="C58" s="5" t="s">
        <v>4</v>
      </c>
    </row>
    <row r="59" spans="1:3">
      <c r="A59" s="3" t="s">
        <v>1356</v>
      </c>
      <c r="B59" s="5">
        <v>-359</v>
      </c>
      <c r="C59" s="6">
        <v>-1951</v>
      </c>
    </row>
    <row r="60" spans="1:3" ht="30">
      <c r="A60" s="3" t="s">
        <v>1339</v>
      </c>
      <c r="B60" s="5" t="s">
        <v>4</v>
      </c>
      <c r="C60" s="5" t="s">
        <v>4</v>
      </c>
    </row>
    <row r="61" spans="1:3" ht="30">
      <c r="A61" s="4" t="s">
        <v>1348</v>
      </c>
      <c r="B61" s="5" t="s">
        <v>4</v>
      </c>
      <c r="C61" s="5" t="s">
        <v>4</v>
      </c>
    </row>
    <row r="62" spans="1:3">
      <c r="A62" s="3" t="s">
        <v>415</v>
      </c>
      <c r="B62" s="5">
        <v>37</v>
      </c>
      <c r="C62" s="5">
        <v>52</v>
      </c>
    </row>
    <row r="63" spans="1:3" ht="45">
      <c r="A63" s="4" t="s">
        <v>1349</v>
      </c>
      <c r="B63" s="5" t="s">
        <v>4</v>
      </c>
      <c r="C63" s="5" t="s">
        <v>4</v>
      </c>
    </row>
    <row r="64" spans="1:3">
      <c r="A64" s="3" t="s">
        <v>1350</v>
      </c>
      <c r="B64" s="6">
        <v>111016</v>
      </c>
      <c r="C64" s="6">
        <v>46888</v>
      </c>
    </row>
    <row r="65" spans="1:3">
      <c r="A65" s="3" t="s">
        <v>1351</v>
      </c>
      <c r="B65" s="6">
        <v>57860</v>
      </c>
      <c r="C65" s="6">
        <v>1808</v>
      </c>
    </row>
    <row r="66" spans="1:3">
      <c r="A66" s="3" t="s">
        <v>1352</v>
      </c>
      <c r="B66" s="6">
        <v>168876</v>
      </c>
      <c r="C66" s="6">
        <v>48696</v>
      </c>
    </row>
    <row r="67" spans="1:3" ht="45">
      <c r="A67" s="4" t="s">
        <v>1353</v>
      </c>
      <c r="B67" s="5" t="s">
        <v>4</v>
      </c>
      <c r="C67" s="5" t="s">
        <v>4</v>
      </c>
    </row>
    <row r="68" spans="1:3">
      <c r="A68" s="3" t="s">
        <v>1354</v>
      </c>
      <c r="B68" s="6">
        <v>-1026</v>
      </c>
      <c r="C68" s="5">
        <v>-737</v>
      </c>
    </row>
    <row r="69" spans="1:3">
      <c r="A69" s="3" t="s">
        <v>1355</v>
      </c>
      <c r="B69" s="5">
        <v>-597</v>
      </c>
      <c r="C69" s="5">
        <v>-9</v>
      </c>
    </row>
    <row r="70" spans="1:3">
      <c r="A70" s="3" t="s">
        <v>1356</v>
      </c>
      <c r="B70" s="6">
        <v>-1623</v>
      </c>
      <c r="C70" s="5">
        <v>-746</v>
      </c>
    </row>
    <row r="71" spans="1:3" ht="30">
      <c r="A71" s="3" t="s">
        <v>1340</v>
      </c>
      <c r="B71" s="5" t="s">
        <v>4</v>
      </c>
      <c r="C71" s="5" t="s">
        <v>4</v>
      </c>
    </row>
    <row r="72" spans="1:3" ht="30">
      <c r="A72" s="4" t="s">
        <v>1348</v>
      </c>
      <c r="B72" s="5" t="s">
        <v>4</v>
      </c>
      <c r="C72" s="5" t="s">
        <v>4</v>
      </c>
    </row>
    <row r="73" spans="1:3">
      <c r="A73" s="3" t="s">
        <v>415</v>
      </c>
      <c r="B73" s="5">
        <v>28</v>
      </c>
      <c r="C73" s="5">
        <v>38</v>
      </c>
    </row>
    <row r="74" spans="1:3" ht="45">
      <c r="A74" s="4" t="s">
        <v>1349</v>
      </c>
      <c r="B74" s="5" t="s">
        <v>4</v>
      </c>
      <c r="C74" s="5" t="s">
        <v>4</v>
      </c>
    </row>
    <row r="75" spans="1:3">
      <c r="A75" s="3" t="s">
        <v>1350</v>
      </c>
      <c r="B75" s="6">
        <v>92635</v>
      </c>
      <c r="C75" s="6">
        <v>147717</v>
      </c>
    </row>
    <row r="76" spans="1:3">
      <c r="A76" s="3" t="s">
        <v>1351</v>
      </c>
      <c r="B76" s="6">
        <v>2645</v>
      </c>
      <c r="C76" s="6">
        <v>55064</v>
      </c>
    </row>
    <row r="77" spans="1:3">
      <c r="A77" s="3" t="s">
        <v>1352</v>
      </c>
      <c r="B77" s="6">
        <v>95280</v>
      </c>
      <c r="C77" s="6">
        <v>202781</v>
      </c>
    </row>
    <row r="78" spans="1:3" ht="45">
      <c r="A78" s="4" t="s">
        <v>1353</v>
      </c>
      <c r="B78" s="5" t="s">
        <v>4</v>
      </c>
      <c r="C78" s="5" t="s">
        <v>4</v>
      </c>
    </row>
    <row r="79" spans="1:3">
      <c r="A79" s="3" t="s">
        <v>1354</v>
      </c>
      <c r="B79" s="5">
        <v>-489</v>
      </c>
      <c r="C79" s="6">
        <v>-1656</v>
      </c>
    </row>
    <row r="80" spans="1:3">
      <c r="A80" s="3" t="s">
        <v>1355</v>
      </c>
      <c r="B80" s="5">
        <v>-23</v>
      </c>
      <c r="C80" s="5">
        <v>-606</v>
      </c>
    </row>
    <row r="81" spans="1:3">
      <c r="A81" s="3" t="s">
        <v>1356</v>
      </c>
      <c r="B81" s="5">
        <v>-512</v>
      </c>
      <c r="C81" s="6">
        <v>-2262</v>
      </c>
    </row>
    <row r="82" spans="1:3" ht="30">
      <c r="A82" s="3" t="s">
        <v>1341</v>
      </c>
      <c r="B82" s="5" t="s">
        <v>4</v>
      </c>
      <c r="C82" s="5" t="s">
        <v>4</v>
      </c>
    </row>
    <row r="83" spans="1:3" ht="30">
      <c r="A83" s="4" t="s">
        <v>1348</v>
      </c>
      <c r="B83" s="5" t="s">
        <v>4</v>
      </c>
      <c r="C83" s="5" t="s">
        <v>4</v>
      </c>
    </row>
    <row r="84" spans="1:3">
      <c r="A84" s="3" t="s">
        <v>415</v>
      </c>
      <c r="B84" s="5">
        <v>71</v>
      </c>
      <c r="C84" s="5">
        <v>26</v>
      </c>
    </row>
    <row r="85" spans="1:3" ht="45">
      <c r="A85" s="4" t="s">
        <v>1349</v>
      </c>
      <c r="B85" s="5" t="s">
        <v>4</v>
      </c>
      <c r="C85" s="5" t="s">
        <v>4</v>
      </c>
    </row>
    <row r="86" spans="1:3">
      <c r="A86" s="3" t="s">
        <v>1350</v>
      </c>
      <c r="B86" s="6">
        <v>66480</v>
      </c>
      <c r="C86" s="6">
        <v>76668</v>
      </c>
    </row>
    <row r="87" spans="1:3">
      <c r="A87" s="3" t="s">
        <v>1351</v>
      </c>
      <c r="B87" s="6">
        <v>4177</v>
      </c>
      <c r="C87" s="5">
        <v>405</v>
      </c>
    </row>
    <row r="88" spans="1:3">
      <c r="A88" s="3" t="s">
        <v>1352</v>
      </c>
      <c r="B88" s="6">
        <v>70657</v>
      </c>
      <c r="C88" s="6">
        <v>77073</v>
      </c>
    </row>
    <row r="89" spans="1:3" ht="45">
      <c r="A89" s="4" t="s">
        <v>1353</v>
      </c>
      <c r="B89" s="5" t="s">
        <v>4</v>
      </c>
      <c r="C89" s="5" t="s">
        <v>4</v>
      </c>
    </row>
    <row r="90" spans="1:3">
      <c r="A90" s="3" t="s">
        <v>1354</v>
      </c>
      <c r="B90" s="5">
        <v>-617</v>
      </c>
      <c r="C90" s="5">
        <v>-399</v>
      </c>
    </row>
    <row r="91" spans="1:3">
      <c r="A91" s="3" t="s">
        <v>1355</v>
      </c>
      <c r="B91" s="5">
        <v>-37</v>
      </c>
      <c r="C91" s="5">
        <v>-11</v>
      </c>
    </row>
    <row r="92" spans="1:3">
      <c r="A92" s="3" t="s">
        <v>1356</v>
      </c>
      <c r="B92" s="5">
        <v>-654</v>
      </c>
      <c r="C92" s="5">
        <v>-410</v>
      </c>
    </row>
    <row r="93" spans="1:3">
      <c r="A93" s="3" t="s">
        <v>1360</v>
      </c>
      <c r="B93" s="5" t="s">
        <v>4</v>
      </c>
      <c r="C93" s="5" t="s">
        <v>4</v>
      </c>
    </row>
    <row r="94" spans="1:3" ht="30">
      <c r="A94" s="4" t="s">
        <v>1348</v>
      </c>
      <c r="B94" s="5" t="s">
        <v>4</v>
      </c>
      <c r="C94" s="5" t="s">
        <v>4</v>
      </c>
    </row>
    <row r="95" spans="1:3">
      <c r="A95" s="3" t="s">
        <v>415</v>
      </c>
      <c r="B95" s="5" t="s">
        <v>4</v>
      </c>
      <c r="C95" s="5">
        <v>101</v>
      </c>
    </row>
    <row r="96" spans="1:3" ht="45">
      <c r="A96" s="4" t="s">
        <v>1349</v>
      </c>
      <c r="B96" s="5" t="s">
        <v>4</v>
      </c>
      <c r="C96" s="5" t="s">
        <v>4</v>
      </c>
    </row>
    <row r="97" spans="1:3">
      <c r="A97" s="3" t="s">
        <v>1350</v>
      </c>
      <c r="B97" s="5" t="s">
        <v>4</v>
      </c>
      <c r="C97" s="6">
        <v>97904</v>
      </c>
    </row>
    <row r="98" spans="1:3">
      <c r="A98" s="3" t="s">
        <v>1351</v>
      </c>
      <c r="B98" s="5" t="s">
        <v>4</v>
      </c>
      <c r="C98" s="6">
        <v>4255</v>
      </c>
    </row>
    <row r="99" spans="1:3">
      <c r="A99" s="3" t="s">
        <v>1352</v>
      </c>
      <c r="B99" s="5" t="s">
        <v>4</v>
      </c>
      <c r="C99" s="6">
        <v>102159</v>
      </c>
    </row>
    <row r="100" spans="1:3" ht="45">
      <c r="A100" s="4" t="s">
        <v>1353</v>
      </c>
      <c r="B100" s="5" t="s">
        <v>4</v>
      </c>
      <c r="C100" s="5" t="s">
        <v>4</v>
      </c>
    </row>
    <row r="101" spans="1:3">
      <c r="A101" s="3" t="s">
        <v>1354</v>
      </c>
      <c r="B101" s="5" t="s">
        <v>4</v>
      </c>
      <c r="C101" s="6">
        <v>-1024</v>
      </c>
    </row>
    <row r="102" spans="1:3">
      <c r="A102" s="3" t="s">
        <v>1355</v>
      </c>
      <c r="B102" s="5" t="s">
        <v>4</v>
      </c>
      <c r="C102" s="5">
        <v>-196</v>
      </c>
    </row>
    <row r="103" spans="1:3">
      <c r="A103" s="3" t="s">
        <v>1356</v>
      </c>
      <c r="B103" s="5" t="s">
        <v>4</v>
      </c>
      <c r="C103" s="6">
        <v>-1220</v>
      </c>
    </row>
    <row r="104" spans="1:3">
      <c r="A104" s="3" t="s">
        <v>1327</v>
      </c>
      <c r="B104" s="5" t="s">
        <v>4</v>
      </c>
      <c r="C104" s="5" t="s">
        <v>4</v>
      </c>
    </row>
    <row r="105" spans="1:3" ht="30">
      <c r="A105" s="4" t="s">
        <v>1357</v>
      </c>
      <c r="B105" s="5" t="s">
        <v>4</v>
      </c>
      <c r="C105" s="5" t="s">
        <v>4</v>
      </c>
    </row>
    <row r="106" spans="1:3">
      <c r="A106" s="3" t="s">
        <v>415</v>
      </c>
      <c r="B106" s="5">
        <v>2</v>
      </c>
      <c r="C106" s="5">
        <v>2</v>
      </c>
    </row>
    <row r="107" spans="1:3" ht="45">
      <c r="A107" s="4" t="s">
        <v>1358</v>
      </c>
      <c r="B107" s="5" t="s">
        <v>4</v>
      </c>
      <c r="C107" s="5" t="s">
        <v>4</v>
      </c>
    </row>
    <row r="108" spans="1:3">
      <c r="A108" s="3" t="s">
        <v>1351</v>
      </c>
      <c r="B108" s="6">
        <v>7914</v>
      </c>
      <c r="C108" s="6">
        <v>7887</v>
      </c>
    </row>
    <row r="109" spans="1:3">
      <c r="A109" s="3" t="s">
        <v>1352</v>
      </c>
      <c r="B109" s="6">
        <v>7914</v>
      </c>
      <c r="C109" s="6">
        <v>7887</v>
      </c>
    </row>
    <row r="110" spans="1:3" ht="45">
      <c r="A110" s="4" t="s">
        <v>1359</v>
      </c>
      <c r="B110" s="5" t="s">
        <v>4</v>
      </c>
      <c r="C110" s="5" t="s">
        <v>4</v>
      </c>
    </row>
    <row r="111" spans="1:3">
      <c r="A111" s="3" t="s">
        <v>1355</v>
      </c>
      <c r="B111" s="6">
        <v>-4199</v>
      </c>
      <c r="C111" s="6">
        <v>-4222</v>
      </c>
    </row>
    <row r="112" spans="1:3">
      <c r="A112" s="3" t="s">
        <v>1356</v>
      </c>
      <c r="B112" s="9">
        <v>-4199</v>
      </c>
      <c r="C112" s="9">
        <v>-42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3.85546875" customWidth="1"/>
    <col min="3" max="3" width="13.5703125" customWidth="1"/>
    <col min="4" max="8" width="25.42578125" customWidth="1"/>
    <col min="9" max="10" width="18.85546875" customWidth="1"/>
    <col min="11" max="11" width="15.28515625" customWidth="1"/>
    <col min="12" max="12" width="3.140625" customWidth="1"/>
  </cols>
  <sheetData>
    <row r="1" spans="1:12" ht="15" customHeight="1">
      <c r="A1" s="1" t="s">
        <v>1361</v>
      </c>
      <c r="B1" s="8" t="s">
        <v>2</v>
      </c>
      <c r="C1" s="8" t="s">
        <v>25</v>
      </c>
      <c r="D1" s="1" t="s">
        <v>2</v>
      </c>
      <c r="E1" s="1" t="s">
        <v>25</v>
      </c>
      <c r="F1" s="1" t="s">
        <v>2</v>
      </c>
      <c r="G1" s="1" t="s">
        <v>2</v>
      </c>
      <c r="H1" s="1" t="s">
        <v>2</v>
      </c>
      <c r="I1" s="1" t="s">
        <v>2</v>
      </c>
      <c r="J1" s="1" t="s">
        <v>25</v>
      </c>
      <c r="K1" s="8" t="s">
        <v>2</v>
      </c>
      <c r="L1" s="8"/>
    </row>
    <row r="2" spans="1:12" ht="30">
      <c r="A2" s="1" t="s">
        <v>24</v>
      </c>
      <c r="B2" s="8"/>
      <c r="C2" s="8"/>
      <c r="D2" s="1" t="s">
        <v>1327</v>
      </c>
      <c r="E2" s="1" t="s">
        <v>1327</v>
      </c>
      <c r="F2" s="1" t="s">
        <v>1327</v>
      </c>
      <c r="G2" s="1" t="s">
        <v>1327</v>
      </c>
      <c r="H2" s="1" t="s">
        <v>1327</v>
      </c>
      <c r="I2" s="1" t="s">
        <v>1328</v>
      </c>
      <c r="J2" s="1" t="s">
        <v>1328</v>
      </c>
      <c r="K2" s="8" t="s">
        <v>1328</v>
      </c>
      <c r="L2" s="8"/>
    </row>
    <row r="3" spans="1:12" ht="15" customHeight="1">
      <c r="A3" s="1"/>
      <c r="B3" s="8"/>
      <c r="C3" s="8"/>
      <c r="D3" s="1"/>
      <c r="E3" s="1"/>
      <c r="F3" s="1" t="s">
        <v>1362</v>
      </c>
      <c r="G3" s="1" t="s">
        <v>1363</v>
      </c>
      <c r="H3" s="1" t="s">
        <v>1364</v>
      </c>
      <c r="I3" s="1"/>
      <c r="J3" s="1"/>
      <c r="K3" s="8" t="s">
        <v>1365</v>
      </c>
      <c r="L3" s="8"/>
    </row>
    <row r="4" spans="1:12" ht="15" customHeight="1">
      <c r="A4" s="1"/>
      <c r="B4" s="8"/>
      <c r="C4" s="8"/>
      <c r="D4" s="1"/>
      <c r="E4" s="1"/>
      <c r="F4" s="1"/>
      <c r="G4" s="1"/>
      <c r="H4" s="1"/>
      <c r="I4" s="1"/>
      <c r="J4" s="1"/>
      <c r="K4" s="8" t="s">
        <v>1366</v>
      </c>
      <c r="L4" s="8"/>
    </row>
    <row r="5" spans="1:12" ht="45">
      <c r="A5" s="4" t="s">
        <v>1312</v>
      </c>
      <c r="B5" s="5" t="s">
        <v>4</v>
      </c>
      <c r="C5" s="5" t="s">
        <v>4</v>
      </c>
      <c r="D5" s="5" t="s">
        <v>4</v>
      </c>
      <c r="E5" s="5" t="s">
        <v>4</v>
      </c>
      <c r="F5" s="5" t="s">
        <v>4</v>
      </c>
      <c r="G5" s="5" t="s">
        <v>4</v>
      </c>
      <c r="H5" s="5" t="s">
        <v>4</v>
      </c>
      <c r="I5" s="5" t="s">
        <v>4</v>
      </c>
      <c r="J5" s="5" t="s">
        <v>4</v>
      </c>
      <c r="K5" s="5" t="s">
        <v>4</v>
      </c>
      <c r="L5" s="5"/>
    </row>
    <row r="6" spans="1:12" ht="17.25">
      <c r="A6" s="3" t="s">
        <v>508</v>
      </c>
      <c r="B6" s="5" t="s">
        <v>4</v>
      </c>
      <c r="C6" s="5" t="s">
        <v>4</v>
      </c>
      <c r="D6" s="5" t="s">
        <v>4</v>
      </c>
      <c r="E6" s="5" t="s">
        <v>4</v>
      </c>
      <c r="F6" s="5" t="s">
        <v>4</v>
      </c>
      <c r="G6" s="5" t="s">
        <v>4</v>
      </c>
      <c r="H6" s="5" t="s">
        <v>4</v>
      </c>
      <c r="I6" s="5" t="s">
        <v>4</v>
      </c>
      <c r="J6" s="5" t="s">
        <v>4</v>
      </c>
      <c r="K6" s="5" t="s">
        <v>1367</v>
      </c>
      <c r="L6" s="119" t="s">
        <v>1368</v>
      </c>
    </row>
    <row r="7" spans="1:12">
      <c r="A7" s="3" t="s">
        <v>490</v>
      </c>
      <c r="B7" s="9">
        <v>97149</v>
      </c>
      <c r="C7" s="9">
        <v>97205</v>
      </c>
      <c r="D7" s="5" t="s">
        <v>4</v>
      </c>
      <c r="E7" s="5" t="s">
        <v>4</v>
      </c>
      <c r="F7" s="9">
        <v>1896</v>
      </c>
      <c r="G7" s="9">
        <v>3189</v>
      </c>
      <c r="H7" s="9">
        <v>8924</v>
      </c>
      <c r="I7" s="5" t="s">
        <v>4</v>
      </c>
      <c r="J7" s="5" t="s">
        <v>4</v>
      </c>
      <c r="K7" s="9">
        <v>332</v>
      </c>
      <c r="L7" s="5"/>
    </row>
    <row r="8" spans="1:12">
      <c r="A8" s="3" t="s">
        <v>491</v>
      </c>
      <c r="B8" s="6">
        <v>95077</v>
      </c>
      <c r="C8" s="6">
        <v>95030</v>
      </c>
      <c r="D8" s="6">
        <v>17283</v>
      </c>
      <c r="E8" s="6">
        <v>17172</v>
      </c>
      <c r="F8" s="6">
        <v>2000</v>
      </c>
      <c r="G8" s="6">
        <v>2880</v>
      </c>
      <c r="H8" s="6">
        <v>5033</v>
      </c>
      <c r="I8" s="6">
        <v>77794</v>
      </c>
      <c r="J8" s="6">
        <v>77858</v>
      </c>
      <c r="K8" s="5">
        <v>606</v>
      </c>
      <c r="L8" s="5"/>
    </row>
    <row r="9" spans="1:12">
      <c r="A9" s="3" t="s">
        <v>492</v>
      </c>
      <c r="B9" s="5" t="s">
        <v>4</v>
      </c>
      <c r="C9" s="5" t="s">
        <v>4</v>
      </c>
      <c r="D9" s="5" t="s">
        <v>4</v>
      </c>
      <c r="E9" s="5" t="s">
        <v>4</v>
      </c>
      <c r="F9" s="9">
        <v>104</v>
      </c>
      <c r="G9" s="9">
        <v>-309</v>
      </c>
      <c r="H9" s="9">
        <v>-3891</v>
      </c>
      <c r="I9" s="5" t="s">
        <v>4</v>
      </c>
      <c r="J9" s="5" t="s">
        <v>4</v>
      </c>
      <c r="K9" s="9">
        <v>274</v>
      </c>
      <c r="L9" s="5"/>
    </row>
    <row r="10" spans="1:12">
      <c r="A10" s="3" t="s">
        <v>493</v>
      </c>
      <c r="B10" s="5" t="s">
        <v>4</v>
      </c>
      <c r="C10" s="5" t="s">
        <v>4</v>
      </c>
      <c r="D10" s="5" t="s">
        <v>4</v>
      </c>
      <c r="E10" s="5" t="s">
        <v>4</v>
      </c>
      <c r="F10" s="5" t="s">
        <v>1369</v>
      </c>
      <c r="G10" s="5" t="s">
        <v>1369</v>
      </c>
      <c r="H10" s="5" t="s">
        <v>1369</v>
      </c>
      <c r="I10" s="5" t="s">
        <v>4</v>
      </c>
      <c r="J10" s="5" t="s">
        <v>4</v>
      </c>
      <c r="K10" s="5" t="s">
        <v>1370</v>
      </c>
      <c r="L10" s="5"/>
    </row>
    <row r="11" spans="1:12">
      <c r="A11" s="3" t="s">
        <v>1371</v>
      </c>
      <c r="B11" s="5" t="s">
        <v>4</v>
      </c>
      <c r="C11" s="5" t="s">
        <v>4</v>
      </c>
      <c r="D11" s="5" t="s">
        <v>4</v>
      </c>
      <c r="E11" s="5" t="s">
        <v>4</v>
      </c>
      <c r="F11" s="5" t="s">
        <v>4</v>
      </c>
      <c r="G11" s="5" t="s">
        <v>4</v>
      </c>
      <c r="H11" s="5" t="s">
        <v>4</v>
      </c>
      <c r="I11" s="5" t="s">
        <v>4</v>
      </c>
      <c r="J11" s="5" t="s">
        <v>4</v>
      </c>
      <c r="K11" s="5">
        <v>7</v>
      </c>
      <c r="L11" s="5"/>
    </row>
    <row r="12" spans="1:12" ht="30">
      <c r="A12" s="3" t="s">
        <v>1372</v>
      </c>
      <c r="B12" s="5" t="s">
        <v>4</v>
      </c>
      <c r="C12" s="5" t="s">
        <v>4</v>
      </c>
      <c r="D12" s="5" t="s">
        <v>4</v>
      </c>
      <c r="E12" s="5" t="s">
        <v>4</v>
      </c>
      <c r="F12" s="5" t="s">
        <v>4</v>
      </c>
      <c r="G12" s="5" t="s">
        <v>4</v>
      </c>
      <c r="H12" s="5" t="s">
        <v>4</v>
      </c>
      <c r="I12" s="5" t="s">
        <v>4</v>
      </c>
      <c r="J12" s="5" t="s">
        <v>4</v>
      </c>
      <c r="K12" s="118">
        <v>0.20269999999999999</v>
      </c>
      <c r="L12" s="5"/>
    </row>
    <row r="13" spans="1:12" ht="45">
      <c r="A13" s="3" t="s">
        <v>1373</v>
      </c>
      <c r="B13" s="5" t="s">
        <v>4</v>
      </c>
      <c r="C13" s="5" t="s">
        <v>4</v>
      </c>
      <c r="D13" s="5" t="s">
        <v>4</v>
      </c>
      <c r="E13" s="5" t="s">
        <v>4</v>
      </c>
      <c r="F13" s="5" t="s">
        <v>4</v>
      </c>
      <c r="G13" s="5" t="s">
        <v>4</v>
      </c>
      <c r="H13" s="5" t="s">
        <v>4</v>
      </c>
      <c r="I13" s="5" t="s">
        <v>4</v>
      </c>
      <c r="J13" s="5" t="s">
        <v>4</v>
      </c>
      <c r="K13" s="118">
        <v>7.4999999999999997E-3</v>
      </c>
      <c r="L13" s="5"/>
    </row>
    <row r="14" spans="1:12">
      <c r="A14" s="3" t="s">
        <v>1374</v>
      </c>
      <c r="B14" s="5" t="s">
        <v>4</v>
      </c>
      <c r="C14" s="5" t="s">
        <v>4</v>
      </c>
      <c r="D14" s="5" t="s">
        <v>4</v>
      </c>
      <c r="E14" s="5" t="s">
        <v>4</v>
      </c>
      <c r="F14" s="5" t="s">
        <v>4</v>
      </c>
      <c r="G14" s="5" t="s">
        <v>4</v>
      </c>
      <c r="H14" s="5" t="s">
        <v>4</v>
      </c>
      <c r="I14" s="5" t="s">
        <v>4</v>
      </c>
      <c r="J14" s="5" t="s">
        <v>4</v>
      </c>
      <c r="K14" s="118">
        <v>0.15</v>
      </c>
      <c r="L14" s="5"/>
    </row>
    <row r="15" spans="1:12">
      <c r="A15" s="3" t="s">
        <v>1375</v>
      </c>
      <c r="B15" s="5" t="s">
        <v>4</v>
      </c>
      <c r="C15" s="5" t="s">
        <v>4</v>
      </c>
      <c r="D15" s="5" t="s">
        <v>4</v>
      </c>
      <c r="E15" s="5" t="s">
        <v>4</v>
      </c>
      <c r="F15" s="5" t="s">
        <v>4</v>
      </c>
      <c r="G15" s="5" t="s">
        <v>4</v>
      </c>
      <c r="H15" s="5" t="s">
        <v>4</v>
      </c>
      <c r="I15" s="5" t="s">
        <v>4</v>
      </c>
      <c r="J15" s="5" t="s">
        <v>4</v>
      </c>
      <c r="K15" s="5" t="s">
        <v>1376</v>
      </c>
      <c r="L15" s="5"/>
    </row>
    <row r="16" spans="1:12">
      <c r="A16" s="38"/>
      <c r="B16" s="38"/>
      <c r="C16" s="38"/>
      <c r="D16" s="38"/>
      <c r="E16" s="38"/>
      <c r="F16" s="38"/>
      <c r="G16" s="38"/>
      <c r="H16" s="38"/>
      <c r="I16" s="38"/>
      <c r="J16" s="38"/>
      <c r="K16" s="38"/>
      <c r="L16" s="38"/>
    </row>
    <row r="17" spans="1:12" ht="30" customHeight="1">
      <c r="A17" s="3" t="s">
        <v>1368</v>
      </c>
      <c r="B17" s="14" t="s">
        <v>1377</v>
      </c>
      <c r="C17" s="14"/>
      <c r="D17" s="14"/>
      <c r="E17" s="14"/>
      <c r="F17" s="14"/>
      <c r="G17" s="14"/>
      <c r="H17" s="14"/>
      <c r="I17" s="14"/>
      <c r="J17" s="14"/>
      <c r="K17" s="14"/>
      <c r="L17" s="14"/>
    </row>
  </sheetData>
  <mergeCells count="8">
    <mergeCell ref="A16:L16"/>
    <mergeCell ref="B17:L17"/>
    <mergeCell ref="B1:B4"/>
    <mergeCell ref="C1:C4"/>
    <mergeCell ref="K1:L1"/>
    <mergeCell ref="K2:L2"/>
    <mergeCell ref="K3:L3"/>
    <mergeCell ref="K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8" t="s">
        <v>1378</v>
      </c>
      <c r="B1" s="1" t="s">
        <v>1</v>
      </c>
      <c r="C1" s="1"/>
      <c r="D1" s="1"/>
    </row>
    <row r="2" spans="1:4">
      <c r="A2" s="8"/>
      <c r="B2" s="1" t="s">
        <v>2</v>
      </c>
      <c r="C2" s="1" t="s">
        <v>25</v>
      </c>
      <c r="D2" s="1" t="s">
        <v>73</v>
      </c>
    </row>
    <row r="3" spans="1:4">
      <c r="A3" s="4" t="s">
        <v>521</v>
      </c>
      <c r="B3" s="5" t="s">
        <v>4</v>
      </c>
      <c r="C3" s="5" t="s">
        <v>4</v>
      </c>
      <c r="D3" s="5" t="s">
        <v>4</v>
      </c>
    </row>
    <row r="4" spans="1:4">
      <c r="A4" s="3" t="s">
        <v>33</v>
      </c>
      <c r="B4" s="9">
        <v>222024000</v>
      </c>
      <c r="C4" s="9">
        <v>69904000</v>
      </c>
      <c r="D4" s="5" t="s">
        <v>4</v>
      </c>
    </row>
    <row r="5" spans="1:4">
      <c r="A5" s="3" t="s">
        <v>1379</v>
      </c>
      <c r="B5" s="6">
        <v>2000000</v>
      </c>
      <c r="C5" s="5" t="s">
        <v>4</v>
      </c>
      <c r="D5" s="5" t="s">
        <v>4</v>
      </c>
    </row>
    <row r="6" spans="1:4">
      <c r="A6" s="3" t="s">
        <v>1380</v>
      </c>
      <c r="B6" s="6">
        <v>3400000</v>
      </c>
      <c r="C6" s="5" t="s">
        <v>4</v>
      </c>
      <c r="D6" s="5" t="s">
        <v>4</v>
      </c>
    </row>
    <row r="7" spans="1:4" ht="30">
      <c r="A7" s="3" t="s">
        <v>1381</v>
      </c>
      <c r="B7" s="6">
        <v>4900000</v>
      </c>
      <c r="C7" s="5" t="s">
        <v>4</v>
      </c>
      <c r="D7" s="6">
        <v>2700000</v>
      </c>
    </row>
    <row r="8" spans="1:4">
      <c r="A8" s="3" t="s">
        <v>1382</v>
      </c>
      <c r="B8" s="5">
        <v>0</v>
      </c>
      <c r="C8" s="5">
        <v>0</v>
      </c>
      <c r="D8" s="5">
        <v>0</v>
      </c>
    </row>
    <row r="9" spans="1:4" ht="60">
      <c r="A9" s="3" t="s">
        <v>1383</v>
      </c>
      <c r="B9" s="5">
        <v>0</v>
      </c>
      <c r="C9" s="5">
        <v>0</v>
      </c>
      <c r="D9" s="5" t="s">
        <v>4</v>
      </c>
    </row>
    <row r="10" spans="1:4" ht="30">
      <c r="A10" s="3" t="s">
        <v>1384</v>
      </c>
      <c r="B10" s="9">
        <v>0</v>
      </c>
      <c r="C10" s="9">
        <v>0</v>
      </c>
      <c r="D10"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385</v>
      </c>
      <c r="B1" s="8" t="s">
        <v>2</v>
      </c>
      <c r="C1" s="8" t="s">
        <v>25</v>
      </c>
      <c r="D1" s="8" t="s">
        <v>73</v>
      </c>
    </row>
    <row r="2" spans="1:4" ht="30">
      <c r="A2" s="1" t="s">
        <v>24</v>
      </c>
      <c r="B2" s="8"/>
      <c r="C2" s="8"/>
      <c r="D2" s="8"/>
    </row>
    <row r="3" spans="1:4">
      <c r="A3" s="4" t="s">
        <v>1386</v>
      </c>
      <c r="B3" s="5" t="s">
        <v>4</v>
      </c>
      <c r="C3" s="5" t="s">
        <v>4</v>
      </c>
      <c r="D3" s="5" t="s">
        <v>4</v>
      </c>
    </row>
    <row r="4" spans="1:4">
      <c r="A4" s="3" t="s">
        <v>1387</v>
      </c>
      <c r="B4" s="9">
        <v>2036714</v>
      </c>
      <c r="C4" s="9">
        <v>1951606</v>
      </c>
      <c r="D4" s="5" t="s">
        <v>4</v>
      </c>
    </row>
    <row r="5" spans="1:4">
      <c r="A5" s="3" t="s">
        <v>549</v>
      </c>
      <c r="B5" s="6">
        <v>7290</v>
      </c>
      <c r="C5" s="6">
        <v>6839</v>
      </c>
      <c r="D5" s="5" t="s">
        <v>4</v>
      </c>
    </row>
    <row r="6" spans="1:4" ht="30">
      <c r="A6" s="3" t="s">
        <v>1388</v>
      </c>
      <c r="B6" s="6">
        <v>2044004</v>
      </c>
      <c r="C6" s="6">
        <v>1958445</v>
      </c>
      <c r="D6" s="6">
        <v>1968890</v>
      </c>
    </row>
    <row r="7" spans="1:4">
      <c r="A7" s="3" t="s">
        <v>1389</v>
      </c>
      <c r="B7" s="5" t="s">
        <v>4</v>
      </c>
      <c r="C7" s="5" t="s">
        <v>4</v>
      </c>
      <c r="D7" s="5" t="s">
        <v>4</v>
      </c>
    </row>
    <row r="8" spans="1:4">
      <c r="A8" s="4" t="s">
        <v>1386</v>
      </c>
      <c r="B8" s="5" t="s">
        <v>4</v>
      </c>
      <c r="C8" s="5" t="s">
        <v>4</v>
      </c>
      <c r="D8" s="5" t="s">
        <v>4</v>
      </c>
    </row>
    <row r="9" spans="1:4">
      <c r="A9" s="3" t="s">
        <v>1387</v>
      </c>
      <c r="B9" s="6">
        <v>489574</v>
      </c>
      <c r="C9" s="6">
        <v>450113</v>
      </c>
      <c r="D9" s="5" t="s">
        <v>4</v>
      </c>
    </row>
    <row r="10" spans="1:4" ht="30">
      <c r="A10" s="3" t="s">
        <v>1388</v>
      </c>
      <c r="B10" s="6">
        <v>489574</v>
      </c>
      <c r="C10" s="6">
        <v>450113</v>
      </c>
      <c r="D10" s="6">
        <v>477690</v>
      </c>
    </row>
    <row r="11" spans="1:4">
      <c r="A11" s="3" t="s">
        <v>1390</v>
      </c>
      <c r="B11" s="5" t="s">
        <v>4</v>
      </c>
      <c r="C11" s="5" t="s">
        <v>4</v>
      </c>
      <c r="D11" s="5" t="s">
        <v>4</v>
      </c>
    </row>
    <row r="12" spans="1:4">
      <c r="A12" s="4" t="s">
        <v>1386</v>
      </c>
      <c r="B12" s="5" t="s">
        <v>4</v>
      </c>
      <c r="C12" s="5" t="s">
        <v>4</v>
      </c>
      <c r="D12" s="5" t="s">
        <v>4</v>
      </c>
    </row>
    <row r="13" spans="1:4">
      <c r="A13" s="3" t="s">
        <v>1387</v>
      </c>
      <c r="B13" s="6">
        <v>610990</v>
      </c>
      <c r="C13" s="6">
        <v>625810</v>
      </c>
      <c r="D13" s="5" t="s">
        <v>4</v>
      </c>
    </row>
    <row r="14" spans="1:4" ht="30">
      <c r="A14" s="3" t="s">
        <v>1388</v>
      </c>
      <c r="B14" s="6">
        <v>610990</v>
      </c>
      <c r="C14" s="6">
        <v>625810</v>
      </c>
      <c r="D14" s="6">
        <v>673916</v>
      </c>
    </row>
    <row r="15" spans="1:4">
      <c r="A15" s="3" t="s">
        <v>1391</v>
      </c>
      <c r="B15" s="5" t="s">
        <v>4</v>
      </c>
      <c r="C15" s="5" t="s">
        <v>4</v>
      </c>
      <c r="D15" s="5" t="s">
        <v>4</v>
      </c>
    </row>
    <row r="16" spans="1:4">
      <c r="A16" s="4" t="s">
        <v>1386</v>
      </c>
      <c r="B16" s="5" t="s">
        <v>4</v>
      </c>
      <c r="C16" s="5" t="s">
        <v>4</v>
      </c>
      <c r="D16" s="5" t="s">
        <v>4</v>
      </c>
    </row>
    <row r="17" spans="1:4">
      <c r="A17" s="3" t="s">
        <v>1387</v>
      </c>
      <c r="B17" s="6">
        <v>283928</v>
      </c>
      <c r="C17" s="6">
        <v>258889</v>
      </c>
      <c r="D17" s="5" t="s">
        <v>4</v>
      </c>
    </row>
    <row r="18" spans="1:4" ht="30">
      <c r="A18" s="3" t="s">
        <v>1388</v>
      </c>
      <c r="B18" s="6">
        <v>283928</v>
      </c>
      <c r="C18" s="6">
        <v>258889</v>
      </c>
      <c r="D18" s="6">
        <v>263579</v>
      </c>
    </row>
    <row r="19" spans="1:4">
      <c r="A19" s="3" t="s">
        <v>1392</v>
      </c>
      <c r="B19" s="5" t="s">
        <v>4</v>
      </c>
      <c r="C19" s="5" t="s">
        <v>4</v>
      </c>
      <c r="D19" s="5" t="s">
        <v>4</v>
      </c>
    </row>
    <row r="20" spans="1:4">
      <c r="A20" s="4" t="s">
        <v>1386</v>
      </c>
      <c r="B20" s="5" t="s">
        <v>4</v>
      </c>
      <c r="C20" s="5" t="s">
        <v>4</v>
      </c>
      <c r="D20" s="5" t="s">
        <v>4</v>
      </c>
    </row>
    <row r="21" spans="1:4">
      <c r="A21" s="3" t="s">
        <v>1387</v>
      </c>
      <c r="B21" s="6">
        <v>1384492</v>
      </c>
      <c r="C21" s="6">
        <v>1334812</v>
      </c>
      <c r="D21" s="5" t="s">
        <v>4</v>
      </c>
    </row>
    <row r="22" spans="1:4">
      <c r="A22" s="3" t="s">
        <v>1393</v>
      </c>
      <c r="B22" s="5" t="s">
        <v>4</v>
      </c>
      <c r="C22" s="5" t="s">
        <v>4</v>
      </c>
      <c r="D22" s="5" t="s">
        <v>4</v>
      </c>
    </row>
    <row r="23" spans="1:4">
      <c r="A23" s="4" t="s">
        <v>1386</v>
      </c>
      <c r="B23" s="5" t="s">
        <v>4</v>
      </c>
      <c r="C23" s="5" t="s">
        <v>4</v>
      </c>
      <c r="D23" s="5" t="s">
        <v>4</v>
      </c>
    </row>
    <row r="24" spans="1:4">
      <c r="A24" s="3" t="s">
        <v>1387</v>
      </c>
      <c r="B24" s="6">
        <v>181007</v>
      </c>
      <c r="C24" s="6">
        <v>175610</v>
      </c>
      <c r="D24" s="5" t="s">
        <v>4</v>
      </c>
    </row>
    <row r="25" spans="1:4" ht="30">
      <c r="A25" s="3" t="s">
        <v>1388</v>
      </c>
      <c r="B25" s="6">
        <v>181007</v>
      </c>
      <c r="C25" s="6">
        <v>175610</v>
      </c>
      <c r="D25" s="6">
        <v>157508</v>
      </c>
    </row>
    <row r="26" spans="1:4">
      <c r="A26" s="3" t="s">
        <v>1394</v>
      </c>
      <c r="B26" s="5" t="s">
        <v>4</v>
      </c>
      <c r="C26" s="5" t="s">
        <v>4</v>
      </c>
      <c r="D26" s="5" t="s">
        <v>4</v>
      </c>
    </row>
    <row r="27" spans="1:4">
      <c r="A27" s="4" t="s">
        <v>1386</v>
      </c>
      <c r="B27" s="5" t="s">
        <v>4</v>
      </c>
      <c r="C27" s="5" t="s">
        <v>4</v>
      </c>
      <c r="D27" s="5" t="s">
        <v>4</v>
      </c>
    </row>
    <row r="28" spans="1:4">
      <c r="A28" s="3" t="s">
        <v>1387</v>
      </c>
      <c r="B28" s="6">
        <v>95397</v>
      </c>
      <c r="C28" s="6">
        <v>94850</v>
      </c>
      <c r="D28" s="5" t="s">
        <v>4</v>
      </c>
    </row>
    <row r="29" spans="1:4" ht="30">
      <c r="A29" s="3" t="s">
        <v>1388</v>
      </c>
      <c r="B29" s="6">
        <v>95397</v>
      </c>
      <c r="C29" s="6">
        <v>94850</v>
      </c>
      <c r="D29" s="6">
        <v>94238</v>
      </c>
    </row>
    <row r="30" spans="1:4">
      <c r="A30" s="3" t="s">
        <v>1395</v>
      </c>
      <c r="B30" s="5" t="s">
        <v>4</v>
      </c>
      <c r="C30" s="5" t="s">
        <v>4</v>
      </c>
      <c r="D30" s="5" t="s">
        <v>4</v>
      </c>
    </row>
    <row r="31" spans="1:4">
      <c r="A31" s="4" t="s">
        <v>1386</v>
      </c>
      <c r="B31" s="5" t="s">
        <v>4</v>
      </c>
      <c r="C31" s="5" t="s">
        <v>4</v>
      </c>
      <c r="D31" s="5" t="s">
        <v>4</v>
      </c>
    </row>
    <row r="32" spans="1:4">
      <c r="A32" s="3" t="s">
        <v>1387</v>
      </c>
      <c r="B32" s="6">
        <v>375818</v>
      </c>
      <c r="C32" s="6">
        <v>346334</v>
      </c>
      <c r="D32" s="5" t="s">
        <v>4</v>
      </c>
    </row>
    <row r="33" spans="1:4" ht="30">
      <c r="A33" s="3" t="s">
        <v>1388</v>
      </c>
      <c r="B33" s="6">
        <v>331541</v>
      </c>
      <c r="C33" s="6">
        <v>302690</v>
      </c>
      <c r="D33" s="5" t="s">
        <v>4</v>
      </c>
    </row>
    <row r="34" spans="1:4">
      <c r="A34" s="3" t="s">
        <v>1396</v>
      </c>
      <c r="B34" s="5" t="s">
        <v>4</v>
      </c>
      <c r="C34" s="5" t="s">
        <v>4</v>
      </c>
      <c r="D34" s="5" t="s">
        <v>4</v>
      </c>
    </row>
    <row r="35" spans="1:4">
      <c r="A35" s="4" t="s">
        <v>1386</v>
      </c>
      <c r="B35" s="5" t="s">
        <v>4</v>
      </c>
      <c r="C35" s="5" t="s">
        <v>4</v>
      </c>
      <c r="D35" s="5" t="s">
        <v>4</v>
      </c>
    </row>
    <row r="36" spans="1:4">
      <c r="A36" s="3" t="s">
        <v>1387</v>
      </c>
      <c r="B36" s="6">
        <v>47521</v>
      </c>
      <c r="C36" s="6">
        <v>48394</v>
      </c>
      <c r="D36" s="5" t="s">
        <v>4</v>
      </c>
    </row>
    <row r="37" spans="1:4" ht="30">
      <c r="A37" s="3" t="s">
        <v>1397</v>
      </c>
      <c r="B37" s="5" t="s">
        <v>4</v>
      </c>
      <c r="C37" s="5" t="s">
        <v>4</v>
      </c>
      <c r="D37" s="5" t="s">
        <v>4</v>
      </c>
    </row>
    <row r="38" spans="1:4">
      <c r="A38" s="4" t="s">
        <v>1386</v>
      </c>
      <c r="B38" s="5" t="s">
        <v>4</v>
      </c>
      <c r="C38" s="5" t="s">
        <v>4</v>
      </c>
      <c r="D38" s="5" t="s">
        <v>4</v>
      </c>
    </row>
    <row r="39" spans="1:4">
      <c r="A39" s="3" t="s">
        <v>1387</v>
      </c>
      <c r="B39" s="9">
        <v>236407</v>
      </c>
      <c r="C39" s="9">
        <v>210495</v>
      </c>
      <c r="D39" s="5" t="s">
        <v>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t="s">
        <v>4</v>
      </c>
      <c r="C3" s="5" t="s">
        <v>4</v>
      </c>
    </row>
    <row r="4" spans="1:3">
      <c r="A4" s="3" t="s">
        <v>75</v>
      </c>
      <c r="B4" s="9">
        <v>21381</v>
      </c>
      <c r="C4" s="9">
        <v>20322</v>
      </c>
    </row>
    <row r="5" spans="1:3">
      <c r="A5" s="4" t="s">
        <v>76</v>
      </c>
      <c r="B5" s="5" t="s">
        <v>4</v>
      </c>
      <c r="C5" s="5" t="s">
        <v>4</v>
      </c>
    </row>
    <row r="6" spans="1:3">
      <c r="A6" s="3" t="s">
        <v>77</v>
      </c>
      <c r="B6" s="6">
        <v>5137</v>
      </c>
      <c r="C6" s="6">
        <v>3487</v>
      </c>
    </row>
    <row r="7" spans="1:3">
      <c r="A7" s="3" t="s">
        <v>78</v>
      </c>
      <c r="B7" s="6">
        <v>2084</v>
      </c>
      <c r="C7" s="5">
        <v>725</v>
      </c>
    </row>
    <row r="8" spans="1:3" ht="30">
      <c r="A8" s="3" t="s">
        <v>79</v>
      </c>
      <c r="B8" s="5">
        <v>106</v>
      </c>
      <c r="C8" s="5">
        <v>24</v>
      </c>
    </row>
    <row r="9" spans="1:3">
      <c r="A9" s="3" t="s">
        <v>80</v>
      </c>
      <c r="B9" s="5">
        <v>764</v>
      </c>
      <c r="C9" s="5">
        <v>838</v>
      </c>
    </row>
    <row r="10" spans="1:3">
      <c r="A10" s="3" t="s">
        <v>81</v>
      </c>
      <c r="B10" s="6">
        <v>29472</v>
      </c>
      <c r="C10" s="6">
        <v>25396</v>
      </c>
    </row>
    <row r="11" spans="1:3">
      <c r="A11" s="4" t="s">
        <v>82</v>
      </c>
      <c r="B11" s="5" t="s">
        <v>4</v>
      </c>
      <c r="C11" s="5" t="s">
        <v>4</v>
      </c>
    </row>
    <row r="12" spans="1:3">
      <c r="A12" s="3" t="s">
        <v>45</v>
      </c>
      <c r="B12" s="6">
        <v>2777</v>
      </c>
      <c r="C12" s="6">
        <v>2498</v>
      </c>
    </row>
    <row r="13" spans="1:3" ht="30">
      <c r="A13" s="3" t="s">
        <v>51</v>
      </c>
      <c r="B13" s="5">
        <v>12</v>
      </c>
      <c r="C13" s="5">
        <v>14</v>
      </c>
    </row>
    <row r="14" spans="1:3">
      <c r="A14" s="3" t="s">
        <v>52</v>
      </c>
      <c r="B14" s="5">
        <v>115</v>
      </c>
      <c r="C14" s="5">
        <v>200</v>
      </c>
    </row>
    <row r="15" spans="1:3">
      <c r="A15" s="3" t="s">
        <v>83</v>
      </c>
      <c r="B15" s="6">
        <v>2904</v>
      </c>
      <c r="C15" s="6">
        <v>2712</v>
      </c>
    </row>
    <row r="16" spans="1:3">
      <c r="A16" s="3" t="s">
        <v>84</v>
      </c>
      <c r="B16" s="6">
        <v>26568</v>
      </c>
      <c r="C16" s="6">
        <v>22684</v>
      </c>
    </row>
    <row r="17" spans="1:3">
      <c r="A17" s="3" t="s">
        <v>85</v>
      </c>
      <c r="B17" s="6">
        <v>17300</v>
      </c>
      <c r="C17" s="6">
        <v>5500</v>
      </c>
    </row>
    <row r="18" spans="1:3" ht="30">
      <c r="A18" s="3" t="s">
        <v>86</v>
      </c>
      <c r="B18" s="6">
        <v>9268</v>
      </c>
      <c r="C18" s="6">
        <v>17184</v>
      </c>
    </row>
    <row r="19" spans="1:3">
      <c r="A19" s="4" t="s">
        <v>87</v>
      </c>
      <c r="B19" s="5" t="s">
        <v>4</v>
      </c>
      <c r="C19" s="5" t="s">
        <v>4</v>
      </c>
    </row>
    <row r="20" spans="1:3">
      <c r="A20" s="3" t="s">
        <v>88</v>
      </c>
      <c r="B20" s="6">
        <v>1210</v>
      </c>
      <c r="C20" s="6">
        <v>1060</v>
      </c>
    </row>
    <row r="21" spans="1:3">
      <c r="A21" s="3" t="s">
        <v>89</v>
      </c>
      <c r="B21" s="6">
        <v>1303</v>
      </c>
      <c r="C21" s="5">
        <v>867</v>
      </c>
    </row>
    <row r="22" spans="1:3">
      <c r="A22" s="3" t="s">
        <v>90</v>
      </c>
      <c r="B22" s="6">
        <v>13468</v>
      </c>
      <c r="C22" s="6">
        <v>11974</v>
      </c>
    </row>
    <row r="23" spans="1:3">
      <c r="A23" s="3" t="s">
        <v>91</v>
      </c>
      <c r="B23" s="6">
        <v>5484</v>
      </c>
      <c r="C23" s="6">
        <v>2178</v>
      </c>
    </row>
    <row r="24" spans="1:3">
      <c r="A24" s="3" t="s">
        <v>92</v>
      </c>
      <c r="B24" s="5">
        <v>241</v>
      </c>
      <c r="C24" s="5">
        <v>267</v>
      </c>
    </row>
    <row r="25" spans="1:3" ht="30">
      <c r="A25" s="3" t="s">
        <v>93</v>
      </c>
      <c r="B25" s="5" t="s">
        <v>4</v>
      </c>
      <c r="C25" s="5">
        <v>-20</v>
      </c>
    </row>
    <row r="26" spans="1:3">
      <c r="A26" s="3" t="s">
        <v>94</v>
      </c>
      <c r="B26" s="5">
        <v>381</v>
      </c>
      <c r="C26" s="5">
        <v>587</v>
      </c>
    </row>
    <row r="27" spans="1:3">
      <c r="A27" s="3" t="s">
        <v>95</v>
      </c>
      <c r="B27" s="5">
        <v>426</v>
      </c>
      <c r="C27" s="5">
        <v>196</v>
      </c>
    </row>
    <row r="28" spans="1:3">
      <c r="A28" s="3" t="s">
        <v>96</v>
      </c>
      <c r="B28" s="5">
        <v>534</v>
      </c>
      <c r="C28" s="5">
        <v>856</v>
      </c>
    </row>
    <row r="29" spans="1:3">
      <c r="A29" s="3" t="s">
        <v>97</v>
      </c>
      <c r="B29" s="6">
        <v>1108</v>
      </c>
      <c r="C29" s="6">
        <v>1167</v>
      </c>
    </row>
    <row r="30" spans="1:3">
      <c r="A30" s="3" t="s">
        <v>98</v>
      </c>
      <c r="B30" s="6">
        <v>24155</v>
      </c>
      <c r="C30" s="6">
        <v>19132</v>
      </c>
    </row>
    <row r="31" spans="1:3">
      <c r="A31" s="4" t="s">
        <v>99</v>
      </c>
      <c r="B31" s="5" t="s">
        <v>4</v>
      </c>
      <c r="C31" s="5" t="s">
        <v>4</v>
      </c>
    </row>
    <row r="32" spans="1:3">
      <c r="A32" s="3" t="s">
        <v>100</v>
      </c>
      <c r="B32" s="6">
        <v>15361</v>
      </c>
      <c r="C32" s="6">
        <v>12289</v>
      </c>
    </row>
    <row r="33" spans="1:3">
      <c r="A33" s="3" t="s">
        <v>101</v>
      </c>
      <c r="B33" s="6">
        <v>1050</v>
      </c>
      <c r="C33" s="5">
        <v>796</v>
      </c>
    </row>
    <row r="34" spans="1:3">
      <c r="A34" s="3" t="s">
        <v>102</v>
      </c>
      <c r="B34" s="6">
        <v>1082</v>
      </c>
      <c r="C34" s="5">
        <v>881</v>
      </c>
    </row>
    <row r="35" spans="1:3">
      <c r="A35" s="3" t="s">
        <v>103</v>
      </c>
      <c r="B35" s="6">
        <v>3336</v>
      </c>
      <c r="C35" s="6">
        <v>2607</v>
      </c>
    </row>
    <row r="36" spans="1:3">
      <c r="A36" s="3" t="s">
        <v>104</v>
      </c>
      <c r="B36" s="5">
        <v>571</v>
      </c>
      <c r="C36" s="5">
        <v>432</v>
      </c>
    </row>
    <row r="37" spans="1:3">
      <c r="A37" s="3" t="s">
        <v>105</v>
      </c>
      <c r="B37" s="5">
        <v>376</v>
      </c>
      <c r="C37" s="5">
        <v>311</v>
      </c>
    </row>
    <row r="38" spans="1:3">
      <c r="A38" s="3" t="s">
        <v>106</v>
      </c>
      <c r="B38" s="6">
        <v>1332</v>
      </c>
      <c r="C38" s="5">
        <v>619</v>
      </c>
    </row>
    <row r="39" spans="1:3">
      <c r="A39" s="3" t="s">
        <v>107</v>
      </c>
      <c r="B39" s="5">
        <v>304</v>
      </c>
      <c r="C39" s="5">
        <v>250</v>
      </c>
    </row>
    <row r="40" spans="1:3" ht="30">
      <c r="A40" s="3" t="s">
        <v>108</v>
      </c>
      <c r="B40" s="5">
        <v>62</v>
      </c>
      <c r="C40" s="5">
        <v>251</v>
      </c>
    </row>
    <row r="41" spans="1:3">
      <c r="A41" s="3" t="s">
        <v>109</v>
      </c>
      <c r="B41" s="6">
        <v>1689</v>
      </c>
      <c r="C41" s="5">
        <v>976</v>
      </c>
    </row>
    <row r="42" spans="1:3">
      <c r="A42" s="3" t="s">
        <v>110</v>
      </c>
      <c r="B42" s="6">
        <v>1175</v>
      </c>
      <c r="C42" s="5">
        <v>809</v>
      </c>
    </row>
    <row r="43" spans="1:3">
      <c r="A43" s="3" t="s">
        <v>111</v>
      </c>
      <c r="B43" s="5">
        <v>326</v>
      </c>
      <c r="C43" s="5">
        <v>110</v>
      </c>
    </row>
    <row r="44" spans="1:3">
      <c r="A44" s="3" t="s">
        <v>97</v>
      </c>
      <c r="B44" s="6">
        <v>6293</v>
      </c>
      <c r="C44" s="6">
        <v>4148</v>
      </c>
    </row>
    <row r="45" spans="1:3">
      <c r="A45" s="3" t="s">
        <v>112</v>
      </c>
      <c r="B45" s="6">
        <v>32957</v>
      </c>
      <c r="C45" s="6">
        <v>24479</v>
      </c>
    </row>
    <row r="46" spans="1:3">
      <c r="A46" s="3" t="s">
        <v>113</v>
      </c>
      <c r="B46" s="5">
        <v>466</v>
      </c>
      <c r="C46" s="6">
        <v>11837</v>
      </c>
    </row>
    <row r="47" spans="1:3">
      <c r="A47" s="3" t="s">
        <v>114</v>
      </c>
      <c r="B47" s="5">
        <v>168</v>
      </c>
      <c r="C47" s="6">
        <v>4431</v>
      </c>
    </row>
    <row r="48" spans="1:3">
      <c r="A48" s="3" t="s">
        <v>115</v>
      </c>
      <c r="B48" s="9">
        <v>298</v>
      </c>
      <c r="C48" s="9">
        <v>7406</v>
      </c>
    </row>
    <row r="49" spans="1:3" ht="30">
      <c r="A49" s="3" t="s">
        <v>116</v>
      </c>
      <c r="B49" s="10">
        <v>0.01</v>
      </c>
      <c r="C49" s="10">
        <v>0.2</v>
      </c>
    </row>
    <row r="50" spans="1:3" ht="30">
      <c r="A50" s="3" t="s">
        <v>117</v>
      </c>
      <c r="B50" s="10">
        <v>0.01</v>
      </c>
      <c r="C50"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98</v>
      </c>
      <c r="B1" s="1" t="s">
        <v>1</v>
      </c>
      <c r="C1" s="1" t="s">
        <v>1287</v>
      </c>
    </row>
    <row r="2" spans="1:3" ht="30">
      <c r="A2" s="1" t="s">
        <v>24</v>
      </c>
      <c r="B2" s="1" t="s">
        <v>2</v>
      </c>
      <c r="C2" s="1" t="s">
        <v>25</v>
      </c>
    </row>
    <row r="3" spans="1:3">
      <c r="A3" s="4" t="s">
        <v>1399</v>
      </c>
      <c r="B3" s="5" t="s">
        <v>4</v>
      </c>
      <c r="C3" s="5" t="s">
        <v>4</v>
      </c>
    </row>
    <row r="4" spans="1:3">
      <c r="A4" s="3" t="s">
        <v>1400</v>
      </c>
      <c r="B4" s="9">
        <v>15200</v>
      </c>
      <c r="C4" s="5" t="s">
        <v>4</v>
      </c>
    </row>
    <row r="5" spans="1:3">
      <c r="A5" s="3" t="s">
        <v>1391</v>
      </c>
      <c r="B5" s="5" t="s">
        <v>4</v>
      </c>
      <c r="C5" s="5" t="s">
        <v>4</v>
      </c>
    </row>
    <row r="6" spans="1:3" ht="30">
      <c r="A6" s="4" t="s">
        <v>1401</v>
      </c>
      <c r="B6" s="5" t="s">
        <v>4</v>
      </c>
      <c r="C6" s="5" t="s">
        <v>4</v>
      </c>
    </row>
    <row r="7" spans="1:3">
      <c r="A7" s="3" t="s">
        <v>1402</v>
      </c>
      <c r="B7" s="6">
        <v>7119</v>
      </c>
      <c r="C7" s="6">
        <v>1104</v>
      </c>
    </row>
    <row r="8" spans="1:3">
      <c r="A8" s="3" t="s">
        <v>1403</v>
      </c>
      <c r="B8" s="6">
        <v>11339</v>
      </c>
      <c r="C8" s="6">
        <v>1454</v>
      </c>
    </row>
    <row r="9" spans="1:3">
      <c r="A9" s="3" t="s">
        <v>1404</v>
      </c>
      <c r="B9" s="6">
        <v>4112</v>
      </c>
      <c r="C9" s="6">
        <v>1506</v>
      </c>
    </row>
    <row r="10" spans="1:3">
      <c r="A10" s="4" t="s">
        <v>1399</v>
      </c>
      <c r="B10" s="5" t="s">
        <v>4</v>
      </c>
      <c r="C10" s="5" t="s">
        <v>4</v>
      </c>
    </row>
    <row r="11" spans="1:3">
      <c r="A11" s="3" t="s">
        <v>1402</v>
      </c>
      <c r="B11" s="6">
        <v>6651</v>
      </c>
      <c r="C11" s="5">
        <v>563</v>
      </c>
    </row>
    <row r="12" spans="1:3">
      <c r="A12" s="3" t="s">
        <v>1403</v>
      </c>
      <c r="B12" s="6">
        <v>6683</v>
      </c>
      <c r="C12" s="5">
        <v>563</v>
      </c>
    </row>
    <row r="13" spans="1:3">
      <c r="A13" s="3" t="s">
        <v>1400</v>
      </c>
      <c r="B13" s="6">
        <v>4345</v>
      </c>
      <c r="C13" s="5">
        <v>353</v>
      </c>
    </row>
    <row r="14" spans="1:3">
      <c r="A14" s="3" t="s">
        <v>1404</v>
      </c>
      <c r="B14" s="6">
        <v>3607</v>
      </c>
      <c r="C14" s="6">
        <v>2437</v>
      </c>
    </row>
    <row r="15" spans="1:3">
      <c r="A15" s="4" t="s">
        <v>1405</v>
      </c>
      <c r="B15" s="5" t="s">
        <v>4</v>
      </c>
      <c r="C15" s="5" t="s">
        <v>4</v>
      </c>
    </row>
    <row r="16" spans="1:3">
      <c r="A16" s="3" t="s">
        <v>1402</v>
      </c>
      <c r="B16" s="6">
        <v>13770</v>
      </c>
      <c r="C16" s="6">
        <v>1667</v>
      </c>
    </row>
    <row r="17" spans="1:3">
      <c r="A17" s="3" t="s">
        <v>1403</v>
      </c>
      <c r="B17" s="6">
        <v>18022</v>
      </c>
      <c r="C17" s="6">
        <v>2017</v>
      </c>
    </row>
    <row r="18" spans="1:3">
      <c r="A18" s="3" t="s">
        <v>1400</v>
      </c>
      <c r="B18" s="6">
        <v>4345</v>
      </c>
      <c r="C18" s="5">
        <v>353</v>
      </c>
    </row>
    <row r="19" spans="1:3">
      <c r="A19" s="3" t="s">
        <v>1404</v>
      </c>
      <c r="B19" s="6">
        <v>7719</v>
      </c>
      <c r="C19" s="6">
        <v>3943</v>
      </c>
    </row>
    <row r="20" spans="1:3">
      <c r="A20" s="3" t="s">
        <v>1390</v>
      </c>
      <c r="B20" s="5" t="s">
        <v>4</v>
      </c>
      <c r="C20" s="5" t="s">
        <v>4</v>
      </c>
    </row>
    <row r="21" spans="1:3" ht="30">
      <c r="A21" s="4" t="s">
        <v>1401</v>
      </c>
      <c r="B21" s="5" t="s">
        <v>4</v>
      </c>
      <c r="C21" s="5" t="s">
        <v>4</v>
      </c>
    </row>
    <row r="22" spans="1:3">
      <c r="A22" s="3" t="s">
        <v>1402</v>
      </c>
      <c r="B22" s="6">
        <v>1849</v>
      </c>
      <c r="C22" s="6">
        <v>1759</v>
      </c>
    </row>
    <row r="23" spans="1:3">
      <c r="A23" s="3" t="s">
        <v>1403</v>
      </c>
      <c r="B23" s="6">
        <v>1849</v>
      </c>
      <c r="C23" s="6">
        <v>1759</v>
      </c>
    </row>
    <row r="24" spans="1:3">
      <c r="A24" s="3" t="s">
        <v>1404</v>
      </c>
      <c r="B24" s="6">
        <v>1804</v>
      </c>
      <c r="C24" s="6">
        <v>4662</v>
      </c>
    </row>
    <row r="25" spans="1:3">
      <c r="A25" s="4" t="s">
        <v>1399</v>
      </c>
      <c r="B25" s="5" t="s">
        <v>4</v>
      </c>
      <c r="C25" s="5" t="s">
        <v>4</v>
      </c>
    </row>
    <row r="26" spans="1:3">
      <c r="A26" s="3" t="s">
        <v>1402</v>
      </c>
      <c r="B26" s="6">
        <v>6560</v>
      </c>
      <c r="C26" s="6">
        <v>4102</v>
      </c>
    </row>
    <row r="27" spans="1:3">
      <c r="A27" s="3" t="s">
        <v>1403</v>
      </c>
      <c r="B27" s="6">
        <v>6560</v>
      </c>
      <c r="C27" s="6">
        <v>4102</v>
      </c>
    </row>
    <row r="28" spans="1:3">
      <c r="A28" s="3" t="s">
        <v>1400</v>
      </c>
      <c r="B28" s="6">
        <v>2048</v>
      </c>
      <c r="C28" s="6">
        <v>1476</v>
      </c>
    </row>
    <row r="29" spans="1:3">
      <c r="A29" s="3" t="s">
        <v>1404</v>
      </c>
      <c r="B29" s="6">
        <v>5331</v>
      </c>
      <c r="C29" s="6">
        <v>4581</v>
      </c>
    </row>
    <row r="30" spans="1:3">
      <c r="A30" s="4" t="s">
        <v>1405</v>
      </c>
      <c r="B30" s="5" t="s">
        <v>4</v>
      </c>
      <c r="C30" s="5" t="s">
        <v>4</v>
      </c>
    </row>
    <row r="31" spans="1:3">
      <c r="A31" s="3" t="s">
        <v>1402</v>
      </c>
      <c r="B31" s="6">
        <v>8409</v>
      </c>
      <c r="C31" s="6">
        <v>5861</v>
      </c>
    </row>
    <row r="32" spans="1:3">
      <c r="A32" s="3" t="s">
        <v>1403</v>
      </c>
      <c r="B32" s="6">
        <v>8409</v>
      </c>
      <c r="C32" s="6">
        <v>5861</v>
      </c>
    </row>
    <row r="33" spans="1:3">
      <c r="A33" s="3" t="s">
        <v>1400</v>
      </c>
      <c r="B33" s="6">
        <v>2048</v>
      </c>
      <c r="C33" s="6">
        <v>1476</v>
      </c>
    </row>
    <row r="34" spans="1:3">
      <c r="A34" s="3" t="s">
        <v>1404</v>
      </c>
      <c r="B34" s="6">
        <v>7135</v>
      </c>
      <c r="C34" s="6">
        <v>9243</v>
      </c>
    </row>
    <row r="35" spans="1:3">
      <c r="A35" s="3" t="s">
        <v>1389</v>
      </c>
      <c r="B35" s="5" t="s">
        <v>4</v>
      </c>
      <c r="C35" s="5" t="s">
        <v>4</v>
      </c>
    </row>
    <row r="36" spans="1:3" ht="30">
      <c r="A36" s="4" t="s">
        <v>1401</v>
      </c>
      <c r="B36" s="5" t="s">
        <v>4</v>
      </c>
      <c r="C36" s="5" t="s">
        <v>4</v>
      </c>
    </row>
    <row r="37" spans="1:3">
      <c r="A37" s="3" t="s">
        <v>1402</v>
      </c>
      <c r="B37" s="6">
        <v>2476</v>
      </c>
      <c r="C37" s="6">
        <v>9021</v>
      </c>
    </row>
    <row r="38" spans="1:3">
      <c r="A38" s="3" t="s">
        <v>1403</v>
      </c>
      <c r="B38" s="6">
        <v>2851</v>
      </c>
      <c r="C38" s="6">
        <v>11131</v>
      </c>
    </row>
    <row r="39" spans="1:3">
      <c r="A39" s="3" t="s">
        <v>1404</v>
      </c>
      <c r="B39" s="6">
        <v>5748</v>
      </c>
      <c r="C39" s="6">
        <v>7014</v>
      </c>
    </row>
    <row r="40" spans="1:3">
      <c r="A40" s="4" t="s">
        <v>1399</v>
      </c>
      <c r="B40" s="5" t="s">
        <v>4</v>
      </c>
      <c r="C40" s="5" t="s">
        <v>4</v>
      </c>
    </row>
    <row r="41" spans="1:3">
      <c r="A41" s="3" t="s">
        <v>1402</v>
      </c>
      <c r="B41" s="6">
        <v>19640</v>
      </c>
      <c r="C41" s="6">
        <v>20846</v>
      </c>
    </row>
    <row r="42" spans="1:3">
      <c r="A42" s="3" t="s">
        <v>1403</v>
      </c>
      <c r="B42" s="6">
        <v>20071</v>
      </c>
      <c r="C42" s="6">
        <v>21276</v>
      </c>
    </row>
    <row r="43" spans="1:3">
      <c r="A43" s="3" t="s">
        <v>1400</v>
      </c>
      <c r="B43" s="6">
        <v>8167</v>
      </c>
      <c r="C43" s="6">
        <v>9369</v>
      </c>
    </row>
    <row r="44" spans="1:3">
      <c r="A44" s="3" t="s">
        <v>1404</v>
      </c>
      <c r="B44" s="6">
        <v>20243</v>
      </c>
      <c r="C44" s="6">
        <v>15670</v>
      </c>
    </row>
    <row r="45" spans="1:3">
      <c r="A45" s="4" t="s">
        <v>1405</v>
      </c>
      <c r="B45" s="5" t="s">
        <v>4</v>
      </c>
      <c r="C45" s="5" t="s">
        <v>4</v>
      </c>
    </row>
    <row r="46" spans="1:3">
      <c r="A46" s="3" t="s">
        <v>1402</v>
      </c>
      <c r="B46" s="6">
        <v>22116</v>
      </c>
      <c r="C46" s="6">
        <v>29867</v>
      </c>
    </row>
    <row r="47" spans="1:3">
      <c r="A47" s="3" t="s">
        <v>1403</v>
      </c>
      <c r="B47" s="6">
        <v>22922</v>
      </c>
      <c r="C47" s="6">
        <v>32407</v>
      </c>
    </row>
    <row r="48" spans="1:3">
      <c r="A48" s="3" t="s">
        <v>1400</v>
      </c>
      <c r="B48" s="6">
        <v>8167</v>
      </c>
      <c r="C48" s="6">
        <v>9369</v>
      </c>
    </row>
    <row r="49" spans="1:3">
      <c r="A49" s="3" t="s">
        <v>1404</v>
      </c>
      <c r="B49" s="6">
        <v>25991</v>
      </c>
      <c r="C49" s="6">
        <v>22684</v>
      </c>
    </row>
    <row r="50" spans="1:3">
      <c r="A50" s="3" t="s">
        <v>1406</v>
      </c>
      <c r="B50" s="5" t="s">
        <v>4</v>
      </c>
      <c r="C50" s="5" t="s">
        <v>4</v>
      </c>
    </row>
    <row r="51" spans="1:3" ht="30">
      <c r="A51" s="4" t="s">
        <v>1401</v>
      </c>
      <c r="B51" s="5" t="s">
        <v>4</v>
      </c>
      <c r="C51" s="5" t="s">
        <v>4</v>
      </c>
    </row>
    <row r="52" spans="1:3">
      <c r="A52" s="3" t="s">
        <v>1402</v>
      </c>
      <c r="B52" s="5">
        <v>927</v>
      </c>
      <c r="C52" s="5">
        <v>927</v>
      </c>
    </row>
    <row r="53" spans="1:3">
      <c r="A53" s="3" t="s">
        <v>1403</v>
      </c>
      <c r="B53" s="5">
        <v>927</v>
      </c>
      <c r="C53" s="5">
        <v>927</v>
      </c>
    </row>
    <row r="54" spans="1:3">
      <c r="A54" s="3" t="s">
        <v>1404</v>
      </c>
      <c r="B54" s="5">
        <v>927</v>
      </c>
      <c r="C54" s="5">
        <v>927</v>
      </c>
    </row>
    <row r="55" spans="1:3">
      <c r="A55" s="4" t="s">
        <v>1399</v>
      </c>
      <c r="B55" s="5" t="s">
        <v>4</v>
      </c>
      <c r="C55" s="5" t="s">
        <v>4</v>
      </c>
    </row>
    <row r="56" spans="1:3">
      <c r="A56" s="3" t="s">
        <v>1402</v>
      </c>
      <c r="B56" s="6">
        <v>1678</v>
      </c>
      <c r="C56" s="5">
        <v>429</v>
      </c>
    </row>
    <row r="57" spans="1:3">
      <c r="A57" s="3" t="s">
        <v>1403</v>
      </c>
      <c r="B57" s="6">
        <v>1683</v>
      </c>
      <c r="C57" s="5">
        <v>429</v>
      </c>
    </row>
    <row r="58" spans="1:3">
      <c r="A58" s="3" t="s">
        <v>1400</v>
      </c>
      <c r="B58" s="5">
        <v>607</v>
      </c>
      <c r="C58" s="5">
        <v>135</v>
      </c>
    </row>
    <row r="59" spans="1:3">
      <c r="A59" s="3" t="s">
        <v>1404</v>
      </c>
      <c r="B59" s="6">
        <v>1054</v>
      </c>
      <c r="C59" s="5">
        <v>190</v>
      </c>
    </row>
    <row r="60" spans="1:3">
      <c r="A60" s="4" t="s">
        <v>1405</v>
      </c>
      <c r="B60" s="5" t="s">
        <v>4</v>
      </c>
      <c r="C60" s="5" t="s">
        <v>4</v>
      </c>
    </row>
    <row r="61" spans="1:3">
      <c r="A61" s="3" t="s">
        <v>1402</v>
      </c>
      <c r="B61" s="6">
        <v>2605</v>
      </c>
      <c r="C61" s="6">
        <v>1356</v>
      </c>
    </row>
    <row r="62" spans="1:3">
      <c r="A62" s="3" t="s">
        <v>1403</v>
      </c>
      <c r="B62" s="6">
        <v>2610</v>
      </c>
      <c r="C62" s="6">
        <v>1356</v>
      </c>
    </row>
    <row r="63" spans="1:3">
      <c r="A63" s="3" t="s">
        <v>1400</v>
      </c>
      <c r="B63" s="5">
        <v>607</v>
      </c>
      <c r="C63" s="5">
        <v>135</v>
      </c>
    </row>
    <row r="64" spans="1:3">
      <c r="A64" s="3" t="s">
        <v>1404</v>
      </c>
      <c r="B64" s="6">
        <v>1981</v>
      </c>
      <c r="C64" s="6">
        <v>1117</v>
      </c>
    </row>
    <row r="65" spans="1:3">
      <c r="A65" s="3" t="s">
        <v>1394</v>
      </c>
      <c r="B65" s="5" t="s">
        <v>4</v>
      </c>
      <c r="C65" s="5" t="s">
        <v>4</v>
      </c>
    </row>
    <row r="66" spans="1:3" ht="30">
      <c r="A66" s="4" t="s">
        <v>1401</v>
      </c>
      <c r="B66" s="5" t="s">
        <v>4</v>
      </c>
      <c r="C66" s="5" t="s">
        <v>4</v>
      </c>
    </row>
    <row r="67" spans="1:3">
      <c r="A67" s="3" t="s">
        <v>1402</v>
      </c>
      <c r="B67" s="6">
        <v>1175</v>
      </c>
      <c r="C67" s="6">
        <v>1175</v>
      </c>
    </row>
    <row r="68" spans="1:3">
      <c r="A68" s="3" t="s">
        <v>1403</v>
      </c>
      <c r="B68" s="6">
        <v>1175</v>
      </c>
      <c r="C68" s="6">
        <v>1175</v>
      </c>
    </row>
    <row r="69" spans="1:3">
      <c r="A69" s="3" t="s">
        <v>1404</v>
      </c>
      <c r="B69" s="6">
        <v>1175</v>
      </c>
      <c r="C69" s="5">
        <v>873</v>
      </c>
    </row>
    <row r="70" spans="1:3">
      <c r="A70" s="4" t="s">
        <v>1399</v>
      </c>
      <c r="B70" s="5" t="s">
        <v>4</v>
      </c>
      <c r="C70" s="5" t="s">
        <v>4</v>
      </c>
    </row>
    <row r="71" spans="1:3">
      <c r="A71" s="3" t="s">
        <v>1402</v>
      </c>
      <c r="B71" s="5" t="s">
        <v>4</v>
      </c>
      <c r="C71" s="5">
        <v>841</v>
      </c>
    </row>
    <row r="72" spans="1:3">
      <c r="A72" s="3" t="s">
        <v>1403</v>
      </c>
      <c r="B72" s="5" t="s">
        <v>4</v>
      </c>
      <c r="C72" s="5">
        <v>841</v>
      </c>
    </row>
    <row r="73" spans="1:3">
      <c r="A73" s="3" t="s">
        <v>1400</v>
      </c>
      <c r="B73" s="5" t="s">
        <v>4</v>
      </c>
      <c r="C73" s="5">
        <v>84</v>
      </c>
    </row>
    <row r="74" spans="1:3">
      <c r="A74" s="3" t="s">
        <v>1404</v>
      </c>
      <c r="B74" s="5">
        <v>421</v>
      </c>
      <c r="C74" s="5">
        <v>373</v>
      </c>
    </row>
    <row r="75" spans="1:3">
      <c r="A75" s="4" t="s">
        <v>1405</v>
      </c>
      <c r="B75" s="5" t="s">
        <v>4</v>
      </c>
      <c r="C75" s="5" t="s">
        <v>4</v>
      </c>
    </row>
    <row r="76" spans="1:3">
      <c r="A76" s="3" t="s">
        <v>1402</v>
      </c>
      <c r="B76" s="6">
        <v>1175</v>
      </c>
      <c r="C76" s="6">
        <v>2016</v>
      </c>
    </row>
    <row r="77" spans="1:3">
      <c r="A77" s="3" t="s">
        <v>1403</v>
      </c>
      <c r="B77" s="6">
        <v>1175</v>
      </c>
      <c r="C77" s="6">
        <v>2016</v>
      </c>
    </row>
    <row r="78" spans="1:3">
      <c r="A78" s="3" t="s">
        <v>1400</v>
      </c>
      <c r="B78" s="5" t="s">
        <v>4</v>
      </c>
      <c r="C78" s="5">
        <v>84</v>
      </c>
    </row>
    <row r="79" spans="1:3">
      <c r="A79" s="3" t="s">
        <v>1404</v>
      </c>
      <c r="B79" s="9">
        <v>1596</v>
      </c>
      <c r="C79" s="9">
        <v>12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407</v>
      </c>
      <c r="B1" s="8" t="s">
        <v>2</v>
      </c>
      <c r="C1" s="8" t="s">
        <v>25</v>
      </c>
      <c r="D1" s="8" t="s">
        <v>73</v>
      </c>
    </row>
    <row r="2" spans="1:4" ht="30">
      <c r="A2" s="1" t="s">
        <v>24</v>
      </c>
      <c r="B2" s="8"/>
      <c r="C2" s="8"/>
      <c r="D2" s="8"/>
    </row>
    <row r="3" spans="1:4" ht="30">
      <c r="A3" s="4" t="s">
        <v>1408</v>
      </c>
      <c r="B3" s="5" t="s">
        <v>4</v>
      </c>
      <c r="C3" s="5" t="s">
        <v>4</v>
      </c>
      <c r="D3" s="5" t="s">
        <v>4</v>
      </c>
    </row>
    <row r="4" spans="1:4">
      <c r="A4" s="3" t="s">
        <v>674</v>
      </c>
      <c r="B4" s="9">
        <v>44701</v>
      </c>
      <c r="C4" s="9">
        <v>40551</v>
      </c>
      <c r="D4" s="9">
        <v>34063</v>
      </c>
    </row>
    <row r="5" spans="1:4">
      <c r="A5" s="3" t="s">
        <v>678</v>
      </c>
      <c r="B5" s="5">
        <v>189</v>
      </c>
      <c r="C5" s="5">
        <v>110</v>
      </c>
      <c r="D5" s="6">
        <v>1291</v>
      </c>
    </row>
    <row r="6" spans="1:4">
      <c r="A6" s="3" t="s">
        <v>682</v>
      </c>
      <c r="B6" s="6">
        <v>2036714</v>
      </c>
      <c r="C6" s="6">
        <v>1951606</v>
      </c>
      <c r="D6" s="5" t="s">
        <v>4</v>
      </c>
    </row>
    <row r="7" spans="1:4">
      <c r="A7" s="3" t="s">
        <v>41</v>
      </c>
      <c r="B7" s="6">
        <v>27763</v>
      </c>
      <c r="C7" s="6">
        <v>26295</v>
      </c>
      <c r="D7" s="6">
        <v>4543</v>
      </c>
    </row>
    <row r="8" spans="1:4">
      <c r="A8" s="3" t="s">
        <v>689</v>
      </c>
      <c r="B8" s="6">
        <v>72653</v>
      </c>
      <c r="C8" s="6">
        <v>66956</v>
      </c>
      <c r="D8" s="6">
        <v>39897</v>
      </c>
    </row>
    <row r="9" spans="1:4" ht="30">
      <c r="A9" s="3" t="s">
        <v>1409</v>
      </c>
      <c r="B9" s="5" t="s">
        <v>4</v>
      </c>
      <c r="C9" s="5" t="s">
        <v>4</v>
      </c>
      <c r="D9" s="5" t="s">
        <v>4</v>
      </c>
    </row>
    <row r="10" spans="1:4" ht="30">
      <c r="A10" s="4" t="s">
        <v>1408</v>
      </c>
      <c r="B10" s="5" t="s">
        <v>4</v>
      </c>
      <c r="C10" s="5" t="s">
        <v>4</v>
      </c>
      <c r="D10" s="5" t="s">
        <v>4</v>
      </c>
    </row>
    <row r="11" spans="1:4">
      <c r="A11" s="3" t="s">
        <v>682</v>
      </c>
      <c r="B11" s="6">
        <v>44890</v>
      </c>
      <c r="C11" s="6">
        <v>40661</v>
      </c>
      <c r="D11" s="6">
        <v>35354</v>
      </c>
    </row>
    <row r="12" spans="1:4">
      <c r="A12" s="3" t="s">
        <v>1391</v>
      </c>
      <c r="B12" s="5" t="s">
        <v>4</v>
      </c>
      <c r="C12" s="5" t="s">
        <v>4</v>
      </c>
      <c r="D12" s="5" t="s">
        <v>4</v>
      </c>
    </row>
    <row r="13" spans="1:4" ht="30">
      <c r="A13" s="4" t="s">
        <v>1408</v>
      </c>
      <c r="B13" s="5" t="s">
        <v>4</v>
      </c>
      <c r="C13" s="5" t="s">
        <v>4</v>
      </c>
      <c r="D13" s="5" t="s">
        <v>4</v>
      </c>
    </row>
    <row r="14" spans="1:4">
      <c r="A14" s="3" t="s">
        <v>674</v>
      </c>
      <c r="B14" s="6">
        <v>13770</v>
      </c>
      <c r="C14" s="6">
        <v>1667</v>
      </c>
      <c r="D14" s="6">
        <v>2745</v>
      </c>
    </row>
    <row r="15" spans="1:4">
      <c r="A15" s="3" t="s">
        <v>682</v>
      </c>
      <c r="B15" s="6">
        <v>283928</v>
      </c>
      <c r="C15" s="6">
        <v>258889</v>
      </c>
      <c r="D15" s="5" t="s">
        <v>4</v>
      </c>
    </row>
    <row r="16" spans="1:4">
      <c r="A16" s="3" t="s">
        <v>1390</v>
      </c>
      <c r="B16" s="5" t="s">
        <v>4</v>
      </c>
      <c r="C16" s="5" t="s">
        <v>4</v>
      </c>
      <c r="D16" s="5" t="s">
        <v>4</v>
      </c>
    </row>
    <row r="17" spans="1:4" ht="30">
      <c r="A17" s="4" t="s">
        <v>1408</v>
      </c>
      <c r="B17" s="5" t="s">
        <v>4</v>
      </c>
      <c r="C17" s="5" t="s">
        <v>4</v>
      </c>
      <c r="D17" s="5" t="s">
        <v>4</v>
      </c>
    </row>
    <row r="18" spans="1:4">
      <c r="A18" s="3" t="s">
        <v>674</v>
      </c>
      <c r="B18" s="6">
        <v>5250</v>
      </c>
      <c r="C18" s="6">
        <v>5861</v>
      </c>
      <c r="D18" s="6">
        <v>14059</v>
      </c>
    </row>
    <row r="19" spans="1:4">
      <c r="A19" s="3" t="s">
        <v>682</v>
      </c>
      <c r="B19" s="6">
        <v>610990</v>
      </c>
      <c r="C19" s="6">
        <v>625810</v>
      </c>
      <c r="D19" s="5" t="s">
        <v>4</v>
      </c>
    </row>
    <row r="20" spans="1:4">
      <c r="A20" s="3" t="s">
        <v>1389</v>
      </c>
      <c r="B20" s="5" t="s">
        <v>4</v>
      </c>
      <c r="C20" s="5" t="s">
        <v>4</v>
      </c>
      <c r="D20" s="5" t="s">
        <v>4</v>
      </c>
    </row>
    <row r="21" spans="1:4" ht="30">
      <c r="A21" s="4" t="s">
        <v>1408</v>
      </c>
      <c r="B21" s="5" t="s">
        <v>4</v>
      </c>
      <c r="C21" s="5" t="s">
        <v>4</v>
      </c>
      <c r="D21" s="5" t="s">
        <v>4</v>
      </c>
    </row>
    <row r="22" spans="1:4">
      <c r="A22" s="3" t="s">
        <v>674</v>
      </c>
      <c r="B22" s="6">
        <v>21901</v>
      </c>
      <c r="C22" s="6">
        <v>29651</v>
      </c>
      <c r="D22" s="6">
        <v>16242</v>
      </c>
    </row>
    <row r="23" spans="1:4">
      <c r="A23" s="3" t="s">
        <v>682</v>
      </c>
      <c r="B23" s="6">
        <v>489574</v>
      </c>
      <c r="C23" s="6">
        <v>450113</v>
      </c>
      <c r="D23" s="5" t="s">
        <v>4</v>
      </c>
    </row>
    <row r="24" spans="1:4">
      <c r="A24" s="3" t="s">
        <v>1410</v>
      </c>
      <c r="B24" s="5" t="s">
        <v>4</v>
      </c>
      <c r="C24" s="5" t="s">
        <v>4</v>
      </c>
      <c r="D24" s="5" t="s">
        <v>4</v>
      </c>
    </row>
    <row r="25" spans="1:4" ht="30">
      <c r="A25" s="4" t="s">
        <v>1408</v>
      </c>
      <c r="B25" s="5" t="s">
        <v>4</v>
      </c>
      <c r="C25" s="5" t="s">
        <v>4</v>
      </c>
      <c r="D25" s="5" t="s">
        <v>4</v>
      </c>
    </row>
    <row r="26" spans="1:4">
      <c r="A26" s="3" t="s">
        <v>674</v>
      </c>
      <c r="B26" s="6">
        <v>2605</v>
      </c>
      <c r="C26" s="6">
        <v>1356</v>
      </c>
      <c r="D26" s="5">
        <v>927</v>
      </c>
    </row>
    <row r="27" spans="1:4">
      <c r="A27" s="3" t="s">
        <v>1394</v>
      </c>
      <c r="B27" s="5" t="s">
        <v>4</v>
      </c>
      <c r="C27" s="5" t="s">
        <v>4</v>
      </c>
      <c r="D27" s="5" t="s">
        <v>4</v>
      </c>
    </row>
    <row r="28" spans="1:4" ht="30">
      <c r="A28" s="4" t="s">
        <v>1408</v>
      </c>
      <c r="B28" s="5" t="s">
        <v>4</v>
      </c>
      <c r="C28" s="5" t="s">
        <v>4</v>
      </c>
      <c r="D28" s="5" t="s">
        <v>4</v>
      </c>
    </row>
    <row r="29" spans="1:4">
      <c r="A29" s="3" t="s">
        <v>674</v>
      </c>
      <c r="B29" s="6">
        <v>1175</v>
      </c>
      <c r="C29" s="6">
        <v>2016</v>
      </c>
      <c r="D29" s="5">
        <v>90</v>
      </c>
    </row>
    <row r="30" spans="1:4">
      <c r="A30" s="3" t="s">
        <v>682</v>
      </c>
      <c r="B30" s="9">
        <v>95397</v>
      </c>
      <c r="C30" s="9">
        <v>94850</v>
      </c>
      <c r="D30" s="5"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1</v>
      </c>
      <c r="B1" s="1" t="s">
        <v>2</v>
      </c>
      <c r="C1" s="1" t="s">
        <v>25</v>
      </c>
    </row>
    <row r="2" spans="1:3" ht="30">
      <c r="A2" s="1" t="s">
        <v>24</v>
      </c>
      <c r="B2" s="1" t="s">
        <v>1412</v>
      </c>
      <c r="C2" s="1" t="s">
        <v>1412</v>
      </c>
    </row>
    <row r="3" spans="1:3" ht="30">
      <c r="A3" s="4" t="s">
        <v>1413</v>
      </c>
      <c r="B3" s="5" t="s">
        <v>4</v>
      </c>
      <c r="C3" s="5" t="s">
        <v>4</v>
      </c>
    </row>
    <row r="4" spans="1:3">
      <c r="A4" s="3" t="s">
        <v>694</v>
      </c>
      <c r="B4" s="5">
        <v>7</v>
      </c>
      <c r="C4" s="5">
        <v>5</v>
      </c>
    </row>
    <row r="5" spans="1:3">
      <c r="A5" s="3" t="s">
        <v>695</v>
      </c>
      <c r="B5" s="9">
        <v>6688</v>
      </c>
      <c r="C5" s="9">
        <v>3535</v>
      </c>
    </row>
    <row r="6" spans="1:3" ht="30">
      <c r="A6" s="3" t="s">
        <v>696</v>
      </c>
      <c r="B6" s="6">
        <v>6688</v>
      </c>
      <c r="C6" s="6">
        <v>3535</v>
      </c>
    </row>
    <row r="7" spans="1:3">
      <c r="A7" s="3" t="s">
        <v>1389</v>
      </c>
      <c r="B7" s="5" t="s">
        <v>4</v>
      </c>
      <c r="C7" s="5" t="s">
        <v>4</v>
      </c>
    </row>
    <row r="8" spans="1:3" ht="30">
      <c r="A8" s="4" t="s">
        <v>1413</v>
      </c>
      <c r="B8" s="5" t="s">
        <v>4</v>
      </c>
      <c r="C8" s="5" t="s">
        <v>4</v>
      </c>
    </row>
    <row r="9" spans="1:3">
      <c r="A9" s="3" t="s">
        <v>694</v>
      </c>
      <c r="B9" s="5">
        <v>1</v>
      </c>
      <c r="C9" s="5">
        <v>1</v>
      </c>
    </row>
    <row r="10" spans="1:3">
      <c r="A10" s="3" t="s">
        <v>695</v>
      </c>
      <c r="B10" s="5">
        <v>215</v>
      </c>
      <c r="C10" s="5">
        <v>217</v>
      </c>
    </row>
    <row r="11" spans="1:3" ht="30">
      <c r="A11" s="3" t="s">
        <v>696</v>
      </c>
      <c r="B11" s="5">
        <v>215</v>
      </c>
      <c r="C11" s="5">
        <v>217</v>
      </c>
    </row>
    <row r="12" spans="1:3">
      <c r="A12" s="3" t="s">
        <v>1390</v>
      </c>
      <c r="B12" s="5" t="s">
        <v>4</v>
      </c>
      <c r="C12" s="5" t="s">
        <v>4</v>
      </c>
    </row>
    <row r="13" spans="1:3" ht="30">
      <c r="A13" s="4" t="s">
        <v>1413</v>
      </c>
      <c r="B13" s="5" t="s">
        <v>4</v>
      </c>
      <c r="C13" s="5" t="s">
        <v>4</v>
      </c>
    </row>
    <row r="14" spans="1:3">
      <c r="A14" s="3" t="s">
        <v>694</v>
      </c>
      <c r="B14" s="5">
        <v>5</v>
      </c>
      <c r="C14" s="5">
        <v>3</v>
      </c>
    </row>
    <row r="15" spans="1:3">
      <c r="A15" s="3" t="s">
        <v>695</v>
      </c>
      <c r="B15" s="6">
        <v>6210</v>
      </c>
      <c r="C15" s="6">
        <v>3055</v>
      </c>
    </row>
    <row r="16" spans="1:3" ht="30">
      <c r="A16" s="3" t="s">
        <v>696</v>
      </c>
      <c r="B16" s="6">
        <v>6210</v>
      </c>
      <c r="C16" s="6">
        <v>3055</v>
      </c>
    </row>
    <row r="17" spans="1:3">
      <c r="A17" s="3" t="s">
        <v>1391</v>
      </c>
      <c r="B17" s="5" t="s">
        <v>4</v>
      </c>
      <c r="C17" s="5" t="s">
        <v>4</v>
      </c>
    </row>
    <row r="18" spans="1:3" ht="30">
      <c r="A18" s="4" t="s">
        <v>1413</v>
      </c>
      <c r="B18" s="5" t="s">
        <v>4</v>
      </c>
      <c r="C18" s="5" t="s">
        <v>4</v>
      </c>
    </row>
    <row r="19" spans="1:3">
      <c r="A19" s="3" t="s">
        <v>694</v>
      </c>
      <c r="B19" s="5">
        <v>1</v>
      </c>
      <c r="C19" s="5">
        <v>1</v>
      </c>
    </row>
    <row r="20" spans="1:3">
      <c r="A20" s="3" t="s">
        <v>695</v>
      </c>
      <c r="B20" s="5">
        <v>263</v>
      </c>
      <c r="C20" s="5">
        <v>263</v>
      </c>
    </row>
    <row r="21" spans="1:3" ht="30">
      <c r="A21" s="3" t="s">
        <v>696</v>
      </c>
      <c r="B21" s="9">
        <v>263</v>
      </c>
      <c r="C21" s="9">
        <v>2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14</v>
      </c>
      <c r="B1" s="8" t="s">
        <v>2</v>
      </c>
      <c r="C1" s="8" t="s">
        <v>25</v>
      </c>
    </row>
    <row r="2" spans="1:3" ht="30">
      <c r="A2" s="1" t="s">
        <v>24</v>
      </c>
      <c r="B2" s="8"/>
      <c r="C2" s="8"/>
    </row>
    <row r="3" spans="1:3" ht="30">
      <c r="A3" s="4" t="s">
        <v>1413</v>
      </c>
      <c r="B3" s="5" t="s">
        <v>4</v>
      </c>
      <c r="C3" s="5" t="s">
        <v>4</v>
      </c>
    </row>
    <row r="4" spans="1:3">
      <c r="A4" s="3" t="s">
        <v>713</v>
      </c>
      <c r="B4" s="9">
        <v>3840</v>
      </c>
      <c r="C4" s="9">
        <v>681</v>
      </c>
    </row>
    <row r="5" spans="1:3">
      <c r="A5" s="3" t="s">
        <v>714</v>
      </c>
      <c r="B5" s="5">
        <v>692</v>
      </c>
      <c r="C5" s="5">
        <v>694</v>
      </c>
    </row>
    <row r="6" spans="1:3">
      <c r="A6" s="3" t="s">
        <v>715</v>
      </c>
      <c r="B6" s="6">
        <v>2156</v>
      </c>
      <c r="C6" s="6">
        <v>2160</v>
      </c>
    </row>
    <row r="7" spans="1:3">
      <c r="A7" s="3" t="s">
        <v>1389</v>
      </c>
      <c r="B7" s="5" t="s">
        <v>4</v>
      </c>
      <c r="C7" s="5" t="s">
        <v>4</v>
      </c>
    </row>
    <row r="8" spans="1:3" ht="30">
      <c r="A8" s="4" t="s">
        <v>1413</v>
      </c>
      <c r="B8" s="5" t="s">
        <v>4</v>
      </c>
      <c r="C8" s="5" t="s">
        <v>4</v>
      </c>
    </row>
    <row r="9" spans="1:3">
      <c r="A9" s="3" t="s">
        <v>714</v>
      </c>
      <c r="B9" s="5">
        <v>215</v>
      </c>
      <c r="C9" s="5">
        <v>217</v>
      </c>
    </row>
    <row r="10" spans="1:3">
      <c r="A10" s="3" t="s">
        <v>1390</v>
      </c>
      <c r="B10" s="5" t="s">
        <v>4</v>
      </c>
      <c r="C10" s="5" t="s">
        <v>4</v>
      </c>
    </row>
    <row r="11" spans="1:3" ht="30">
      <c r="A11" s="4" t="s">
        <v>1413</v>
      </c>
      <c r="B11" s="5" t="s">
        <v>4</v>
      </c>
      <c r="C11" s="5" t="s">
        <v>4</v>
      </c>
    </row>
    <row r="12" spans="1:3">
      <c r="A12" s="3" t="s">
        <v>713</v>
      </c>
      <c r="B12" s="6">
        <v>3840</v>
      </c>
      <c r="C12" s="5">
        <v>681</v>
      </c>
    </row>
    <row r="13" spans="1:3">
      <c r="A13" s="3" t="s">
        <v>714</v>
      </c>
      <c r="B13" s="5">
        <v>214</v>
      </c>
      <c r="C13" s="5">
        <v>214</v>
      </c>
    </row>
    <row r="14" spans="1:3">
      <c r="A14" s="3" t="s">
        <v>715</v>
      </c>
      <c r="B14" s="6">
        <v>2156</v>
      </c>
      <c r="C14" s="6">
        <v>2160</v>
      </c>
    </row>
    <row r="15" spans="1:3">
      <c r="A15" s="3" t="s">
        <v>1391</v>
      </c>
      <c r="B15" s="5" t="s">
        <v>4</v>
      </c>
      <c r="C15" s="5" t="s">
        <v>4</v>
      </c>
    </row>
    <row r="16" spans="1:3" ht="30">
      <c r="A16" s="4" t="s">
        <v>1413</v>
      </c>
      <c r="B16" s="5" t="s">
        <v>4</v>
      </c>
      <c r="C16" s="5" t="s">
        <v>4</v>
      </c>
    </row>
    <row r="17" spans="1:3">
      <c r="A17" s="3" t="s">
        <v>714</v>
      </c>
      <c r="B17" s="9">
        <v>263</v>
      </c>
      <c r="C17" s="9">
        <v>2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415</v>
      </c>
      <c r="B1" s="1" t="s">
        <v>2</v>
      </c>
    </row>
    <row r="2" spans="1:2" ht="30">
      <c r="A2" s="1" t="s">
        <v>24</v>
      </c>
      <c r="B2" s="1" t="s">
        <v>1412</v>
      </c>
    </row>
    <row r="3" spans="1:2" ht="30">
      <c r="A3" s="4" t="s">
        <v>1413</v>
      </c>
      <c r="B3" s="5" t="s">
        <v>4</v>
      </c>
    </row>
    <row r="4" spans="1:2">
      <c r="A4" s="3" t="s">
        <v>694</v>
      </c>
      <c r="B4" s="5">
        <v>1</v>
      </c>
    </row>
    <row r="5" spans="1:2">
      <c r="A5" s="3" t="s">
        <v>695</v>
      </c>
      <c r="B5" s="9">
        <v>681</v>
      </c>
    </row>
    <row r="6" spans="1:2">
      <c r="A6" s="3" t="s">
        <v>1390</v>
      </c>
      <c r="B6" s="5" t="s">
        <v>4</v>
      </c>
    </row>
    <row r="7" spans="1:2" ht="30">
      <c r="A7" s="4" t="s">
        <v>1413</v>
      </c>
      <c r="B7" s="5" t="s">
        <v>4</v>
      </c>
    </row>
    <row r="8" spans="1:2">
      <c r="A8" s="3" t="s">
        <v>694</v>
      </c>
      <c r="B8" s="5">
        <v>1</v>
      </c>
    </row>
    <row r="9" spans="1:2">
      <c r="A9" s="3" t="s">
        <v>695</v>
      </c>
      <c r="B9" s="9">
        <v>6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416</v>
      </c>
      <c r="B1" s="8" t="s">
        <v>1</v>
      </c>
      <c r="C1" s="8"/>
      <c r="D1" s="1" t="s">
        <v>1287</v>
      </c>
    </row>
    <row r="2" spans="1:4" ht="30">
      <c r="A2" s="1" t="s">
        <v>24</v>
      </c>
      <c r="B2" s="1" t="s">
        <v>2</v>
      </c>
      <c r="C2" s="1" t="s">
        <v>73</v>
      </c>
      <c r="D2" s="1" t="s">
        <v>25</v>
      </c>
    </row>
    <row r="3" spans="1:4" ht="30">
      <c r="A3" s="4" t="s">
        <v>1417</v>
      </c>
      <c r="B3" s="5" t="s">
        <v>4</v>
      </c>
      <c r="C3" s="5" t="s">
        <v>4</v>
      </c>
      <c r="D3" s="5" t="s">
        <v>4</v>
      </c>
    </row>
    <row r="4" spans="1:4">
      <c r="A4" s="3" t="s">
        <v>738</v>
      </c>
      <c r="B4" s="9">
        <v>38182</v>
      </c>
      <c r="C4" s="9">
        <v>33040</v>
      </c>
      <c r="D4" s="9">
        <v>33040</v>
      </c>
    </row>
    <row r="5" spans="1:4">
      <c r="A5" s="3" t="s">
        <v>747</v>
      </c>
      <c r="B5" s="6">
        <v>-9116</v>
      </c>
      <c r="C5" s="6">
        <v>-3735</v>
      </c>
      <c r="D5" s="6">
        <v>-25638</v>
      </c>
    </row>
    <row r="6" spans="1:4">
      <c r="A6" s="3" t="s">
        <v>748</v>
      </c>
      <c r="B6" s="5">
        <v>43</v>
      </c>
      <c r="C6" s="5">
        <v>78</v>
      </c>
      <c r="D6" s="6">
        <v>1280</v>
      </c>
    </row>
    <row r="7" spans="1:4">
      <c r="A7" s="3" t="s">
        <v>752</v>
      </c>
      <c r="B7" s="6">
        <v>17300</v>
      </c>
      <c r="C7" s="6">
        <v>5500</v>
      </c>
      <c r="D7" s="6">
        <v>29500</v>
      </c>
    </row>
    <row r="8" spans="1:4">
      <c r="A8" s="3" t="s">
        <v>759</v>
      </c>
      <c r="B8" s="6">
        <v>46409</v>
      </c>
      <c r="C8" s="6">
        <v>34883</v>
      </c>
      <c r="D8" s="6">
        <v>38182</v>
      </c>
    </row>
    <row r="9" spans="1:4" ht="30">
      <c r="A9" s="3" t="s">
        <v>1418</v>
      </c>
      <c r="B9" s="6">
        <v>15167</v>
      </c>
      <c r="C9" s="6">
        <v>7796</v>
      </c>
      <c r="D9" s="6">
        <v>11417</v>
      </c>
    </row>
    <row r="10" spans="1:4" ht="30">
      <c r="A10" s="3" t="s">
        <v>1419</v>
      </c>
      <c r="B10" s="6">
        <v>31242</v>
      </c>
      <c r="C10" s="6">
        <v>27087</v>
      </c>
      <c r="D10" s="6">
        <v>26765</v>
      </c>
    </row>
    <row r="11" spans="1:4">
      <c r="A11" s="4" t="s">
        <v>521</v>
      </c>
      <c r="B11" s="5" t="s">
        <v>4</v>
      </c>
      <c r="C11" s="5" t="s">
        <v>4</v>
      </c>
      <c r="D11" s="5" t="s">
        <v>4</v>
      </c>
    </row>
    <row r="12" spans="1:4">
      <c r="A12" s="3" t="s">
        <v>759</v>
      </c>
      <c r="B12" s="6">
        <v>2044004</v>
      </c>
      <c r="C12" s="6">
        <v>1968890</v>
      </c>
      <c r="D12" s="6">
        <v>1958445</v>
      </c>
    </row>
    <row r="13" spans="1:4" ht="30">
      <c r="A13" s="3" t="s">
        <v>1418</v>
      </c>
      <c r="B13" s="6">
        <v>48075</v>
      </c>
      <c r="C13" s="6">
        <v>34063</v>
      </c>
      <c r="D13" s="6">
        <v>40767</v>
      </c>
    </row>
    <row r="14" spans="1:4" ht="30">
      <c r="A14" s="3" t="s">
        <v>1419</v>
      </c>
      <c r="B14" s="6">
        <v>1995929</v>
      </c>
      <c r="C14" s="6">
        <v>1934827</v>
      </c>
      <c r="D14" s="6">
        <v>1917678</v>
      </c>
    </row>
    <row r="15" spans="1:4">
      <c r="A15" s="3" t="s">
        <v>1389</v>
      </c>
      <c r="B15" s="5" t="s">
        <v>4</v>
      </c>
      <c r="C15" s="5" t="s">
        <v>4</v>
      </c>
      <c r="D15" s="5" t="s">
        <v>4</v>
      </c>
    </row>
    <row r="16" spans="1:4" ht="30">
      <c r="A16" s="4" t="s">
        <v>1417</v>
      </c>
      <c r="B16" s="5" t="s">
        <v>4</v>
      </c>
      <c r="C16" s="5" t="s">
        <v>4</v>
      </c>
      <c r="D16" s="5" t="s">
        <v>4</v>
      </c>
    </row>
    <row r="17" spans="1:4">
      <c r="A17" s="3" t="s">
        <v>738</v>
      </c>
      <c r="B17" s="6">
        <v>18206</v>
      </c>
      <c r="C17" s="6">
        <v>12244</v>
      </c>
      <c r="D17" s="6">
        <v>12244</v>
      </c>
    </row>
    <row r="18" spans="1:4">
      <c r="A18" s="3" t="s">
        <v>747</v>
      </c>
      <c r="B18" s="6">
        <v>-1832</v>
      </c>
      <c r="C18" s="6">
        <v>-1561</v>
      </c>
      <c r="D18" s="6">
        <v>-9920</v>
      </c>
    </row>
    <row r="19" spans="1:4">
      <c r="A19" s="3" t="s">
        <v>748</v>
      </c>
      <c r="B19" s="5">
        <v>25</v>
      </c>
      <c r="C19" s="5">
        <v>31</v>
      </c>
      <c r="D19" s="5">
        <v>67</v>
      </c>
    </row>
    <row r="20" spans="1:4">
      <c r="A20" s="3" t="s">
        <v>752</v>
      </c>
      <c r="B20" s="6">
        <v>6274</v>
      </c>
      <c r="C20" s="6">
        <v>2484</v>
      </c>
      <c r="D20" s="6">
        <v>15815</v>
      </c>
    </row>
    <row r="21" spans="1:4">
      <c r="A21" s="3" t="s">
        <v>759</v>
      </c>
      <c r="B21" s="6">
        <v>22673</v>
      </c>
      <c r="C21" s="6">
        <v>13198</v>
      </c>
      <c r="D21" s="6">
        <v>18206</v>
      </c>
    </row>
    <row r="22" spans="1:4" ht="30">
      <c r="A22" s="3" t="s">
        <v>1418</v>
      </c>
      <c r="B22" s="6">
        <v>8167</v>
      </c>
      <c r="C22" s="6">
        <v>4470</v>
      </c>
      <c r="D22" s="6">
        <v>9369</v>
      </c>
    </row>
    <row r="23" spans="1:4" ht="30">
      <c r="A23" s="3" t="s">
        <v>1419</v>
      </c>
      <c r="B23" s="6">
        <v>14506</v>
      </c>
      <c r="C23" s="6">
        <v>8728</v>
      </c>
      <c r="D23" s="6">
        <v>8837</v>
      </c>
    </row>
    <row r="24" spans="1:4">
      <c r="A24" s="4" t="s">
        <v>521</v>
      </c>
      <c r="B24" s="5" t="s">
        <v>4</v>
      </c>
      <c r="C24" s="5" t="s">
        <v>4</v>
      </c>
      <c r="D24" s="5" t="s">
        <v>4</v>
      </c>
    </row>
    <row r="25" spans="1:4">
      <c r="A25" s="3" t="s">
        <v>759</v>
      </c>
      <c r="B25" s="6">
        <v>489574</v>
      </c>
      <c r="C25" s="6">
        <v>477690</v>
      </c>
      <c r="D25" s="6">
        <v>450113</v>
      </c>
    </row>
    <row r="26" spans="1:4" ht="30">
      <c r="A26" s="3" t="s">
        <v>1418</v>
      </c>
      <c r="B26" s="6">
        <v>22116</v>
      </c>
      <c r="C26" s="6">
        <v>16242</v>
      </c>
      <c r="D26" s="6">
        <v>29867</v>
      </c>
    </row>
    <row r="27" spans="1:4" ht="30">
      <c r="A27" s="3" t="s">
        <v>1419</v>
      </c>
      <c r="B27" s="6">
        <v>467458</v>
      </c>
      <c r="C27" s="6">
        <v>461448</v>
      </c>
      <c r="D27" s="6">
        <v>420246</v>
      </c>
    </row>
    <row r="28" spans="1:4">
      <c r="A28" s="3" t="s">
        <v>1390</v>
      </c>
      <c r="B28" s="5" t="s">
        <v>4</v>
      </c>
      <c r="C28" s="5" t="s">
        <v>4</v>
      </c>
      <c r="D28" s="5" t="s">
        <v>4</v>
      </c>
    </row>
    <row r="29" spans="1:4" ht="30">
      <c r="A29" s="4" t="s">
        <v>1417</v>
      </c>
      <c r="B29" s="5" t="s">
        <v>4</v>
      </c>
      <c r="C29" s="5" t="s">
        <v>4</v>
      </c>
      <c r="D29" s="5" t="s">
        <v>4</v>
      </c>
    </row>
    <row r="30" spans="1:4">
      <c r="A30" s="3" t="s">
        <v>738</v>
      </c>
      <c r="B30" s="6">
        <v>6884</v>
      </c>
      <c r="C30" s="6">
        <v>6223</v>
      </c>
      <c r="D30" s="6">
        <v>6223</v>
      </c>
    </row>
    <row r="31" spans="1:4">
      <c r="A31" s="3" t="s">
        <v>747</v>
      </c>
      <c r="B31" s="6">
        <v>-2415</v>
      </c>
      <c r="C31" s="5">
        <v>-512</v>
      </c>
      <c r="D31" s="6">
        <v>-4851</v>
      </c>
    </row>
    <row r="32" spans="1:4">
      <c r="A32" s="3" t="s">
        <v>748</v>
      </c>
      <c r="B32" s="5" t="s">
        <v>4</v>
      </c>
      <c r="C32" s="5">
        <v>4</v>
      </c>
      <c r="D32" s="5">
        <v>98</v>
      </c>
    </row>
    <row r="33" spans="1:4">
      <c r="A33" s="3" t="s">
        <v>752</v>
      </c>
      <c r="B33" s="6">
        <v>3447</v>
      </c>
      <c r="C33" s="6">
        <v>2550</v>
      </c>
      <c r="D33" s="6">
        <v>5414</v>
      </c>
    </row>
    <row r="34" spans="1:4">
      <c r="A34" s="3" t="s">
        <v>759</v>
      </c>
      <c r="B34" s="6">
        <v>7916</v>
      </c>
      <c r="C34" s="6">
        <v>8265</v>
      </c>
      <c r="D34" s="6">
        <v>6884</v>
      </c>
    </row>
    <row r="35" spans="1:4" ht="30">
      <c r="A35" s="3" t="s">
        <v>1418</v>
      </c>
      <c r="B35" s="6">
        <v>2048</v>
      </c>
      <c r="C35" s="6">
        <v>2645</v>
      </c>
      <c r="D35" s="6">
        <v>1476</v>
      </c>
    </row>
    <row r="36" spans="1:4" ht="30">
      <c r="A36" s="3" t="s">
        <v>1419</v>
      </c>
      <c r="B36" s="6">
        <v>5868</v>
      </c>
      <c r="C36" s="6">
        <v>5620</v>
      </c>
      <c r="D36" s="6">
        <v>5408</v>
      </c>
    </row>
    <row r="37" spans="1:4">
      <c r="A37" s="4" t="s">
        <v>521</v>
      </c>
      <c r="B37" s="5" t="s">
        <v>4</v>
      </c>
      <c r="C37" s="5" t="s">
        <v>4</v>
      </c>
      <c r="D37" s="5" t="s">
        <v>4</v>
      </c>
    </row>
    <row r="38" spans="1:4">
      <c r="A38" s="3" t="s">
        <v>759</v>
      </c>
      <c r="B38" s="6">
        <v>610990</v>
      </c>
      <c r="C38" s="6">
        <v>673916</v>
      </c>
      <c r="D38" s="6">
        <v>625810</v>
      </c>
    </row>
    <row r="39" spans="1:4" ht="30">
      <c r="A39" s="3" t="s">
        <v>1418</v>
      </c>
      <c r="B39" s="6">
        <v>8409</v>
      </c>
      <c r="C39" s="6">
        <v>14059</v>
      </c>
      <c r="D39" s="6">
        <v>5861</v>
      </c>
    </row>
    <row r="40" spans="1:4" ht="30">
      <c r="A40" s="3" t="s">
        <v>1419</v>
      </c>
      <c r="B40" s="6">
        <v>602581</v>
      </c>
      <c r="C40" s="6">
        <v>659857</v>
      </c>
      <c r="D40" s="6">
        <v>619949</v>
      </c>
    </row>
    <row r="41" spans="1:4">
      <c r="A41" s="3" t="s">
        <v>1391</v>
      </c>
      <c r="B41" s="5" t="s">
        <v>4</v>
      </c>
      <c r="C41" s="5" t="s">
        <v>4</v>
      </c>
      <c r="D41" s="5" t="s">
        <v>4</v>
      </c>
    </row>
    <row r="42" spans="1:4" ht="30">
      <c r="A42" s="4" t="s">
        <v>1417</v>
      </c>
      <c r="B42" s="5" t="s">
        <v>4</v>
      </c>
      <c r="C42" s="5" t="s">
        <v>4</v>
      </c>
      <c r="D42" s="5" t="s">
        <v>4</v>
      </c>
    </row>
    <row r="43" spans="1:4">
      <c r="A43" s="3" t="s">
        <v>738</v>
      </c>
      <c r="B43" s="6">
        <v>10559</v>
      </c>
      <c r="C43" s="6">
        <v>9505</v>
      </c>
      <c r="D43" s="6">
        <v>9505</v>
      </c>
    </row>
    <row r="44" spans="1:4">
      <c r="A44" s="3" t="s">
        <v>747</v>
      </c>
      <c r="B44" s="6">
        <v>-4633</v>
      </c>
      <c r="C44" s="6">
        <v>-1608</v>
      </c>
      <c r="D44" s="6">
        <v>-10295</v>
      </c>
    </row>
    <row r="45" spans="1:4">
      <c r="A45" s="3" t="s">
        <v>748</v>
      </c>
      <c r="B45" s="5">
        <v>5</v>
      </c>
      <c r="C45" s="5" t="s">
        <v>4</v>
      </c>
      <c r="D45" s="6">
        <v>1019</v>
      </c>
    </row>
    <row r="46" spans="1:4">
      <c r="A46" s="3" t="s">
        <v>752</v>
      </c>
      <c r="B46" s="6">
        <v>7051</v>
      </c>
      <c r="C46" s="6">
        <v>1293</v>
      </c>
      <c r="D46" s="6">
        <v>10330</v>
      </c>
    </row>
    <row r="47" spans="1:4">
      <c r="A47" s="3" t="s">
        <v>759</v>
      </c>
      <c r="B47" s="6">
        <v>12982</v>
      </c>
      <c r="C47" s="6">
        <v>9190</v>
      </c>
      <c r="D47" s="6">
        <v>10559</v>
      </c>
    </row>
    <row r="48" spans="1:4" ht="30">
      <c r="A48" s="3" t="s">
        <v>1418</v>
      </c>
      <c r="B48" s="6">
        <v>4345</v>
      </c>
      <c r="C48" s="5">
        <v>612</v>
      </c>
      <c r="D48" s="5">
        <v>353</v>
      </c>
    </row>
    <row r="49" spans="1:4" ht="30">
      <c r="A49" s="3" t="s">
        <v>1419</v>
      </c>
      <c r="B49" s="6">
        <v>8637</v>
      </c>
      <c r="C49" s="6">
        <v>8578</v>
      </c>
      <c r="D49" s="6">
        <v>10206</v>
      </c>
    </row>
    <row r="50" spans="1:4">
      <c r="A50" s="4" t="s">
        <v>521</v>
      </c>
      <c r="B50" s="5" t="s">
        <v>4</v>
      </c>
      <c r="C50" s="5" t="s">
        <v>4</v>
      </c>
      <c r="D50" s="5" t="s">
        <v>4</v>
      </c>
    </row>
    <row r="51" spans="1:4">
      <c r="A51" s="3" t="s">
        <v>759</v>
      </c>
      <c r="B51" s="6">
        <v>283928</v>
      </c>
      <c r="C51" s="6">
        <v>263579</v>
      </c>
      <c r="D51" s="6">
        <v>258889</v>
      </c>
    </row>
    <row r="52" spans="1:4" ht="30">
      <c r="A52" s="3" t="s">
        <v>1418</v>
      </c>
      <c r="B52" s="6">
        <v>13770</v>
      </c>
      <c r="C52" s="6">
        <v>2745</v>
      </c>
      <c r="D52" s="6">
        <v>1667</v>
      </c>
    </row>
    <row r="53" spans="1:4" ht="30">
      <c r="A53" s="3" t="s">
        <v>1419</v>
      </c>
      <c r="B53" s="6">
        <v>270158</v>
      </c>
      <c r="C53" s="6">
        <v>260834</v>
      </c>
      <c r="D53" s="6">
        <v>257222</v>
      </c>
    </row>
    <row r="54" spans="1:4">
      <c r="A54" s="3" t="s">
        <v>1394</v>
      </c>
      <c r="B54" s="5" t="s">
        <v>4</v>
      </c>
      <c r="C54" s="5" t="s">
        <v>4</v>
      </c>
      <c r="D54" s="5" t="s">
        <v>4</v>
      </c>
    </row>
    <row r="55" spans="1:4" ht="30">
      <c r="A55" s="4" t="s">
        <v>1417</v>
      </c>
      <c r="B55" s="5" t="s">
        <v>4</v>
      </c>
      <c r="C55" s="5" t="s">
        <v>4</v>
      </c>
      <c r="D55" s="5" t="s">
        <v>4</v>
      </c>
    </row>
    <row r="56" spans="1:4">
      <c r="A56" s="3" t="s">
        <v>738</v>
      </c>
      <c r="B56" s="5">
        <v>661</v>
      </c>
      <c r="C56" s="6">
        <v>2089</v>
      </c>
      <c r="D56" s="6">
        <v>2089</v>
      </c>
    </row>
    <row r="57" spans="1:4">
      <c r="A57" s="3" t="s">
        <v>747</v>
      </c>
      <c r="B57" s="5">
        <v>-108</v>
      </c>
      <c r="C57" s="5" t="s">
        <v>4</v>
      </c>
      <c r="D57" s="5">
        <v>-54</v>
      </c>
    </row>
    <row r="58" spans="1:4">
      <c r="A58" s="3" t="s">
        <v>752</v>
      </c>
      <c r="B58" s="5">
        <v>32</v>
      </c>
      <c r="C58" s="5">
        <v>193</v>
      </c>
      <c r="D58" s="6">
        <v>-1374</v>
      </c>
    </row>
    <row r="59" spans="1:4">
      <c r="A59" s="3" t="s">
        <v>759</v>
      </c>
      <c r="B59" s="5">
        <v>585</v>
      </c>
      <c r="C59" s="6">
        <v>2282</v>
      </c>
      <c r="D59" s="5">
        <v>661</v>
      </c>
    </row>
    <row r="60" spans="1:4" ht="30">
      <c r="A60" s="3" t="s">
        <v>1418</v>
      </c>
      <c r="B60" s="5" t="s">
        <v>4</v>
      </c>
      <c r="C60" s="5">
        <v>69</v>
      </c>
      <c r="D60" s="5">
        <v>84</v>
      </c>
    </row>
    <row r="61" spans="1:4" ht="30">
      <c r="A61" s="3" t="s">
        <v>1419</v>
      </c>
      <c r="B61" s="5">
        <v>585</v>
      </c>
      <c r="C61" s="6">
        <v>2213</v>
      </c>
      <c r="D61" s="5">
        <v>577</v>
      </c>
    </row>
    <row r="62" spans="1:4">
      <c r="A62" s="4" t="s">
        <v>521</v>
      </c>
      <c r="B62" s="5" t="s">
        <v>4</v>
      </c>
      <c r="C62" s="5" t="s">
        <v>4</v>
      </c>
      <c r="D62" s="5" t="s">
        <v>4</v>
      </c>
    </row>
    <row r="63" spans="1:4">
      <c r="A63" s="3" t="s">
        <v>759</v>
      </c>
      <c r="B63" s="6">
        <v>95397</v>
      </c>
      <c r="C63" s="6">
        <v>94238</v>
      </c>
      <c r="D63" s="6">
        <v>94850</v>
      </c>
    </row>
    <row r="64" spans="1:4" ht="30">
      <c r="A64" s="3" t="s">
        <v>1418</v>
      </c>
      <c r="B64" s="6">
        <v>1175</v>
      </c>
      <c r="C64" s="5">
        <v>90</v>
      </c>
      <c r="D64" s="6">
        <v>2016</v>
      </c>
    </row>
    <row r="65" spans="1:4" ht="30">
      <c r="A65" s="3" t="s">
        <v>1419</v>
      </c>
      <c r="B65" s="6">
        <v>94222</v>
      </c>
      <c r="C65" s="6">
        <v>94148</v>
      </c>
      <c r="D65" s="6">
        <v>92834</v>
      </c>
    </row>
    <row r="66" spans="1:4">
      <c r="A66" s="3" t="s">
        <v>1410</v>
      </c>
      <c r="B66" s="5" t="s">
        <v>4</v>
      </c>
      <c r="C66" s="5" t="s">
        <v>4</v>
      </c>
      <c r="D66" s="5" t="s">
        <v>4</v>
      </c>
    </row>
    <row r="67" spans="1:4" ht="30">
      <c r="A67" s="4" t="s">
        <v>1417</v>
      </c>
      <c r="B67" s="5" t="s">
        <v>4</v>
      </c>
      <c r="C67" s="5" t="s">
        <v>4</v>
      </c>
      <c r="D67" s="5" t="s">
        <v>4</v>
      </c>
    </row>
    <row r="68" spans="1:4">
      <c r="A68" s="3" t="s">
        <v>738</v>
      </c>
      <c r="B68" s="5">
        <v>937</v>
      </c>
      <c r="C68" s="6">
        <v>1799</v>
      </c>
      <c r="D68" s="6">
        <v>1799</v>
      </c>
    </row>
    <row r="69" spans="1:4">
      <c r="A69" s="3" t="s">
        <v>747</v>
      </c>
      <c r="B69" s="5">
        <v>-128</v>
      </c>
      <c r="C69" s="5">
        <v>-54</v>
      </c>
      <c r="D69" s="5">
        <v>-489</v>
      </c>
    </row>
    <row r="70" spans="1:4">
      <c r="A70" s="3" t="s">
        <v>748</v>
      </c>
      <c r="B70" s="5">
        <v>13</v>
      </c>
      <c r="C70" s="5">
        <v>43</v>
      </c>
      <c r="D70" s="5">
        <v>88</v>
      </c>
    </row>
    <row r="71" spans="1:4">
      <c r="A71" s="3" t="s">
        <v>752</v>
      </c>
      <c r="B71" s="5">
        <v>692</v>
      </c>
      <c r="C71" s="5">
        <v>-437</v>
      </c>
      <c r="D71" s="5">
        <v>-461</v>
      </c>
    </row>
    <row r="72" spans="1:4">
      <c r="A72" s="3" t="s">
        <v>759</v>
      </c>
      <c r="B72" s="6">
        <v>1514</v>
      </c>
      <c r="C72" s="6">
        <v>1351</v>
      </c>
      <c r="D72" s="5">
        <v>937</v>
      </c>
    </row>
    <row r="73" spans="1:4" ht="30">
      <c r="A73" s="3" t="s">
        <v>1418</v>
      </c>
      <c r="B73" s="5">
        <v>607</v>
      </c>
      <c r="C73" s="5" t="s">
        <v>4</v>
      </c>
      <c r="D73" s="5">
        <v>135</v>
      </c>
    </row>
    <row r="74" spans="1:4" ht="30">
      <c r="A74" s="3" t="s">
        <v>1419</v>
      </c>
      <c r="B74" s="5">
        <v>907</v>
      </c>
      <c r="C74" s="6">
        <v>1351</v>
      </c>
      <c r="D74" s="5">
        <v>802</v>
      </c>
    </row>
    <row r="75" spans="1:4">
      <c r="A75" s="4" t="s">
        <v>521</v>
      </c>
      <c r="B75" s="5" t="s">
        <v>4</v>
      </c>
      <c r="C75" s="5" t="s">
        <v>4</v>
      </c>
      <c r="D75" s="5" t="s">
        <v>4</v>
      </c>
    </row>
    <row r="76" spans="1:4">
      <c r="A76" s="3" t="s">
        <v>759</v>
      </c>
      <c r="B76" s="6">
        <v>375818</v>
      </c>
      <c r="C76" s="6">
        <v>296370</v>
      </c>
      <c r="D76" s="6">
        <v>346334</v>
      </c>
    </row>
    <row r="77" spans="1:4" ht="30">
      <c r="A77" s="3" t="s">
        <v>1418</v>
      </c>
      <c r="B77" s="6">
        <v>2605</v>
      </c>
      <c r="C77" s="5">
        <v>927</v>
      </c>
      <c r="D77" s="6">
        <v>1356</v>
      </c>
    </row>
    <row r="78" spans="1:4" ht="30">
      <c r="A78" s="3" t="s">
        <v>1419</v>
      </c>
      <c r="B78" s="6">
        <v>373213</v>
      </c>
      <c r="C78" s="6">
        <v>295443</v>
      </c>
      <c r="D78" s="6">
        <v>344978</v>
      </c>
    </row>
    <row r="79" spans="1:4">
      <c r="A79" s="3" t="s">
        <v>1393</v>
      </c>
      <c r="B79" s="5" t="s">
        <v>4</v>
      </c>
      <c r="C79" s="5" t="s">
        <v>4</v>
      </c>
      <c r="D79" s="5" t="s">
        <v>4</v>
      </c>
    </row>
    <row r="80" spans="1:4" ht="30">
      <c r="A80" s="4" t="s">
        <v>1417</v>
      </c>
      <c r="B80" s="5" t="s">
        <v>4</v>
      </c>
      <c r="C80" s="5" t="s">
        <v>4</v>
      </c>
      <c r="D80" s="5" t="s">
        <v>4</v>
      </c>
    </row>
    <row r="81" spans="1:4">
      <c r="A81" s="3" t="s">
        <v>738</v>
      </c>
      <c r="B81" s="5">
        <v>311</v>
      </c>
      <c r="C81" s="5">
        <v>239</v>
      </c>
      <c r="D81" s="5">
        <v>239</v>
      </c>
    </row>
    <row r="82" spans="1:4">
      <c r="A82" s="3" t="s">
        <v>747</v>
      </c>
      <c r="B82" s="5" t="s">
        <v>4</v>
      </c>
      <c r="C82" s="5" t="s">
        <v>4</v>
      </c>
      <c r="D82" s="5">
        <v>-29</v>
      </c>
    </row>
    <row r="83" spans="1:4">
      <c r="A83" s="3" t="s">
        <v>748</v>
      </c>
      <c r="B83" s="5" t="s">
        <v>4</v>
      </c>
      <c r="C83" s="5" t="s">
        <v>4</v>
      </c>
      <c r="D83" s="5">
        <v>8</v>
      </c>
    </row>
    <row r="84" spans="1:4">
      <c r="A84" s="3" t="s">
        <v>752</v>
      </c>
      <c r="B84" s="5">
        <v>-124</v>
      </c>
      <c r="C84" s="5">
        <v>-6</v>
      </c>
      <c r="D84" s="5">
        <v>93</v>
      </c>
    </row>
    <row r="85" spans="1:4">
      <c r="A85" s="3" t="s">
        <v>759</v>
      </c>
      <c r="B85" s="5">
        <v>187</v>
      </c>
      <c r="C85" s="5">
        <v>233</v>
      </c>
      <c r="D85" s="5">
        <v>311</v>
      </c>
    </row>
    <row r="86" spans="1:4" ht="30">
      <c r="A86" s="3" t="s">
        <v>1419</v>
      </c>
      <c r="B86" s="5">
        <v>187</v>
      </c>
      <c r="C86" s="5">
        <v>233</v>
      </c>
      <c r="D86" s="5">
        <v>311</v>
      </c>
    </row>
    <row r="87" spans="1:4">
      <c r="A87" s="4" t="s">
        <v>521</v>
      </c>
      <c r="B87" s="5" t="s">
        <v>4</v>
      </c>
      <c r="C87" s="5" t="s">
        <v>4</v>
      </c>
      <c r="D87" s="5" t="s">
        <v>4</v>
      </c>
    </row>
    <row r="88" spans="1:4">
      <c r="A88" s="3" t="s">
        <v>759</v>
      </c>
      <c r="B88" s="6">
        <v>181007</v>
      </c>
      <c r="C88" s="6">
        <v>157508</v>
      </c>
      <c r="D88" s="6">
        <v>175610</v>
      </c>
    </row>
    <row r="89" spans="1:4" ht="30">
      <c r="A89" s="3" t="s">
        <v>1419</v>
      </c>
      <c r="B89" s="6">
        <v>181007</v>
      </c>
      <c r="C89" s="6">
        <v>157508</v>
      </c>
      <c r="D89" s="6">
        <v>175610</v>
      </c>
    </row>
    <row r="90" spans="1:4">
      <c r="A90" s="3" t="s">
        <v>1420</v>
      </c>
      <c r="B90" s="5" t="s">
        <v>4</v>
      </c>
      <c r="C90" s="5" t="s">
        <v>4</v>
      </c>
      <c r="D90" s="5" t="s">
        <v>4</v>
      </c>
    </row>
    <row r="91" spans="1:4" ht="30">
      <c r="A91" s="4" t="s">
        <v>1417</v>
      </c>
      <c r="B91" s="5" t="s">
        <v>4</v>
      </c>
      <c r="C91" s="5" t="s">
        <v>4</v>
      </c>
      <c r="D91" s="5" t="s">
        <v>4</v>
      </c>
    </row>
    <row r="92" spans="1:4">
      <c r="A92" s="3" t="s">
        <v>738</v>
      </c>
      <c r="B92" s="5">
        <v>624</v>
      </c>
      <c r="C92" s="5">
        <v>941</v>
      </c>
      <c r="D92" s="5">
        <v>941</v>
      </c>
    </row>
    <row r="93" spans="1:4">
      <c r="A93" s="3" t="s">
        <v>752</v>
      </c>
      <c r="B93" s="5">
        <v>-72</v>
      </c>
      <c r="C93" s="5">
        <v>-577</v>
      </c>
      <c r="D93" s="5">
        <v>-317</v>
      </c>
    </row>
    <row r="94" spans="1:4">
      <c r="A94" s="3" t="s">
        <v>759</v>
      </c>
      <c r="B94" s="5">
        <v>552</v>
      </c>
      <c r="C94" s="5">
        <v>364</v>
      </c>
      <c r="D94" s="5">
        <v>624</v>
      </c>
    </row>
    <row r="95" spans="1:4" ht="30">
      <c r="A95" s="3" t="s">
        <v>1419</v>
      </c>
      <c r="B95" s="5">
        <v>552</v>
      </c>
      <c r="C95" s="5">
        <v>364</v>
      </c>
      <c r="D95" s="5">
        <v>624</v>
      </c>
    </row>
    <row r="96" spans="1:4">
      <c r="A96" s="4" t="s">
        <v>521</v>
      </c>
      <c r="B96" s="5" t="s">
        <v>4</v>
      </c>
      <c r="C96" s="5" t="s">
        <v>4</v>
      </c>
      <c r="D96" s="5" t="s">
        <v>4</v>
      </c>
    </row>
    <row r="97" spans="1:4">
      <c r="A97" s="3" t="s">
        <v>759</v>
      </c>
      <c r="B97" s="6">
        <v>7290</v>
      </c>
      <c r="C97" s="6">
        <v>5589</v>
      </c>
      <c r="D97" s="6">
        <v>6839</v>
      </c>
    </row>
    <row r="98" spans="1:4" ht="30">
      <c r="A98" s="3" t="s">
        <v>1419</v>
      </c>
      <c r="B98" s="9">
        <v>7290</v>
      </c>
      <c r="C98" s="9">
        <v>5589</v>
      </c>
      <c r="D98" s="9">
        <v>68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421</v>
      </c>
      <c r="B1" s="8" t="s">
        <v>2</v>
      </c>
      <c r="C1" s="8" t="s">
        <v>25</v>
      </c>
      <c r="D1" s="8" t="s">
        <v>73</v>
      </c>
    </row>
    <row r="2" spans="1:4" ht="30">
      <c r="A2" s="1" t="s">
        <v>24</v>
      </c>
      <c r="B2" s="8"/>
      <c r="C2" s="8"/>
      <c r="D2" s="8"/>
    </row>
    <row r="3" spans="1:4" ht="30">
      <c r="A3" s="4" t="s">
        <v>1422</v>
      </c>
      <c r="B3" s="5" t="s">
        <v>4</v>
      </c>
      <c r="C3" s="5" t="s">
        <v>4</v>
      </c>
      <c r="D3" s="5" t="s">
        <v>4</v>
      </c>
    </row>
    <row r="4" spans="1:4">
      <c r="A4" s="3" t="s">
        <v>1423</v>
      </c>
      <c r="B4" s="9">
        <v>3951</v>
      </c>
      <c r="C4" s="9">
        <v>4868</v>
      </c>
      <c r="D4" s="5" t="s">
        <v>4</v>
      </c>
    </row>
    <row r="5" spans="1:4">
      <c r="A5" s="3" t="s">
        <v>1424</v>
      </c>
      <c r="B5" s="5">
        <v>405</v>
      </c>
      <c r="C5" s="6">
        <v>7292</v>
      </c>
      <c r="D5" s="5" t="s">
        <v>4</v>
      </c>
    </row>
    <row r="6" spans="1:4">
      <c r="A6" s="3" t="s">
        <v>1425</v>
      </c>
      <c r="B6" s="5">
        <v>189</v>
      </c>
      <c r="C6" s="5">
        <v>110</v>
      </c>
      <c r="D6" s="5" t="s">
        <v>4</v>
      </c>
    </row>
    <row r="7" spans="1:4">
      <c r="A7" s="3" t="s">
        <v>908</v>
      </c>
      <c r="B7" s="6">
        <v>44701</v>
      </c>
      <c r="C7" s="6">
        <v>40551</v>
      </c>
      <c r="D7" s="6">
        <v>34063</v>
      </c>
    </row>
    <row r="8" spans="1:4">
      <c r="A8" s="3" t="s">
        <v>1426</v>
      </c>
      <c r="B8" s="6">
        <v>49246</v>
      </c>
      <c r="C8" s="6">
        <v>52821</v>
      </c>
      <c r="D8" s="5" t="s">
        <v>4</v>
      </c>
    </row>
    <row r="9" spans="1:4">
      <c r="A9" s="3" t="s">
        <v>909</v>
      </c>
      <c r="B9" s="6">
        <v>1994758</v>
      </c>
      <c r="C9" s="6">
        <v>1905624</v>
      </c>
      <c r="D9" s="5" t="s">
        <v>4</v>
      </c>
    </row>
    <row r="10" spans="1:4" ht="30">
      <c r="A10" s="3" t="s">
        <v>1388</v>
      </c>
      <c r="B10" s="6">
        <v>2044004</v>
      </c>
      <c r="C10" s="6">
        <v>1958445</v>
      </c>
      <c r="D10" s="6">
        <v>1968890</v>
      </c>
    </row>
    <row r="11" spans="1:4">
      <c r="A11" s="3" t="s">
        <v>1389</v>
      </c>
      <c r="B11" s="5" t="s">
        <v>4</v>
      </c>
      <c r="C11" s="5" t="s">
        <v>4</v>
      </c>
      <c r="D11" s="5" t="s">
        <v>4</v>
      </c>
    </row>
    <row r="12" spans="1:4" ht="30">
      <c r="A12" s="4" t="s">
        <v>1422</v>
      </c>
      <c r="B12" s="5" t="s">
        <v>4</v>
      </c>
      <c r="C12" s="5" t="s">
        <v>4</v>
      </c>
      <c r="D12" s="5" t="s">
        <v>4</v>
      </c>
    </row>
    <row r="13" spans="1:4">
      <c r="A13" s="3" t="s">
        <v>1423</v>
      </c>
      <c r="B13" s="5">
        <v>401</v>
      </c>
      <c r="C13" s="5" t="s">
        <v>4</v>
      </c>
      <c r="D13" s="5" t="s">
        <v>4</v>
      </c>
    </row>
    <row r="14" spans="1:4">
      <c r="A14" s="3" t="s">
        <v>908</v>
      </c>
      <c r="B14" s="6">
        <v>21901</v>
      </c>
      <c r="C14" s="6">
        <v>29651</v>
      </c>
      <c r="D14" s="6">
        <v>16242</v>
      </c>
    </row>
    <row r="15" spans="1:4">
      <c r="A15" s="3" t="s">
        <v>1426</v>
      </c>
      <c r="B15" s="6">
        <v>22302</v>
      </c>
      <c r="C15" s="6">
        <v>29651</v>
      </c>
      <c r="D15" s="5" t="s">
        <v>4</v>
      </c>
    </row>
    <row r="16" spans="1:4">
      <c r="A16" s="3" t="s">
        <v>909</v>
      </c>
      <c r="B16" s="6">
        <v>467272</v>
      </c>
      <c r="C16" s="6">
        <v>420462</v>
      </c>
      <c r="D16" s="5" t="s">
        <v>4</v>
      </c>
    </row>
    <row r="17" spans="1:4" ht="30">
      <c r="A17" s="3" t="s">
        <v>1388</v>
      </c>
      <c r="B17" s="6">
        <v>489574</v>
      </c>
      <c r="C17" s="6">
        <v>450113</v>
      </c>
      <c r="D17" s="6">
        <v>477690</v>
      </c>
    </row>
    <row r="18" spans="1:4">
      <c r="A18" s="3" t="s">
        <v>1390</v>
      </c>
      <c r="B18" s="5" t="s">
        <v>4</v>
      </c>
      <c r="C18" s="5" t="s">
        <v>4</v>
      </c>
      <c r="D18" s="5" t="s">
        <v>4</v>
      </c>
    </row>
    <row r="19" spans="1:4" ht="30">
      <c r="A19" s="4" t="s">
        <v>1422</v>
      </c>
      <c r="B19" s="5" t="s">
        <v>4</v>
      </c>
      <c r="C19" s="5" t="s">
        <v>4</v>
      </c>
      <c r="D19" s="5" t="s">
        <v>4</v>
      </c>
    </row>
    <row r="20" spans="1:4">
      <c r="A20" s="3" t="s">
        <v>1423</v>
      </c>
      <c r="B20" s="5" t="s">
        <v>4</v>
      </c>
      <c r="C20" s="5">
        <v>998</v>
      </c>
      <c r="D20" s="5" t="s">
        <v>4</v>
      </c>
    </row>
    <row r="21" spans="1:4">
      <c r="A21" s="3" t="s">
        <v>1424</v>
      </c>
      <c r="B21" s="5" t="s">
        <v>4</v>
      </c>
      <c r="C21" s="6">
        <v>5999</v>
      </c>
      <c r="D21" s="5" t="s">
        <v>4</v>
      </c>
    </row>
    <row r="22" spans="1:4">
      <c r="A22" s="3" t="s">
        <v>908</v>
      </c>
      <c r="B22" s="6">
        <v>5250</v>
      </c>
      <c r="C22" s="6">
        <v>5861</v>
      </c>
      <c r="D22" s="6">
        <v>14059</v>
      </c>
    </row>
    <row r="23" spans="1:4">
      <c r="A23" s="3" t="s">
        <v>1426</v>
      </c>
      <c r="B23" s="6">
        <v>5250</v>
      </c>
      <c r="C23" s="6">
        <v>12858</v>
      </c>
      <c r="D23" s="5" t="s">
        <v>4</v>
      </c>
    </row>
    <row r="24" spans="1:4">
      <c r="A24" s="3" t="s">
        <v>909</v>
      </c>
      <c r="B24" s="6">
        <v>605740</v>
      </c>
      <c r="C24" s="6">
        <v>612952</v>
      </c>
      <c r="D24" s="5" t="s">
        <v>4</v>
      </c>
    </row>
    <row r="25" spans="1:4" ht="30">
      <c r="A25" s="3" t="s">
        <v>1388</v>
      </c>
      <c r="B25" s="6">
        <v>610990</v>
      </c>
      <c r="C25" s="6">
        <v>625810</v>
      </c>
      <c r="D25" s="6">
        <v>673916</v>
      </c>
    </row>
    <row r="26" spans="1:4">
      <c r="A26" s="3" t="s">
        <v>1391</v>
      </c>
      <c r="B26" s="5" t="s">
        <v>4</v>
      </c>
      <c r="C26" s="5" t="s">
        <v>4</v>
      </c>
      <c r="D26" s="5" t="s">
        <v>4</v>
      </c>
    </row>
    <row r="27" spans="1:4" ht="30">
      <c r="A27" s="4" t="s">
        <v>1422</v>
      </c>
      <c r="B27" s="5" t="s">
        <v>4</v>
      </c>
      <c r="C27" s="5" t="s">
        <v>4</v>
      </c>
      <c r="D27" s="5" t="s">
        <v>4</v>
      </c>
    </row>
    <row r="28" spans="1:4">
      <c r="A28" s="3" t="s">
        <v>1423</v>
      </c>
      <c r="B28" s="5">
        <v>912</v>
      </c>
      <c r="C28" s="5" t="s">
        <v>4</v>
      </c>
      <c r="D28" s="5" t="s">
        <v>4</v>
      </c>
    </row>
    <row r="29" spans="1:4">
      <c r="A29" s="3" t="s">
        <v>908</v>
      </c>
      <c r="B29" s="6">
        <v>13770</v>
      </c>
      <c r="C29" s="6">
        <v>1667</v>
      </c>
      <c r="D29" s="6">
        <v>2745</v>
      </c>
    </row>
    <row r="30" spans="1:4">
      <c r="A30" s="3" t="s">
        <v>1426</v>
      </c>
      <c r="B30" s="6">
        <v>14682</v>
      </c>
      <c r="C30" s="6">
        <v>1667</v>
      </c>
      <c r="D30" s="5" t="s">
        <v>4</v>
      </c>
    </row>
    <row r="31" spans="1:4">
      <c r="A31" s="3" t="s">
        <v>909</v>
      </c>
      <c r="B31" s="6">
        <v>269246</v>
      </c>
      <c r="C31" s="6">
        <v>257222</v>
      </c>
      <c r="D31" s="5" t="s">
        <v>4</v>
      </c>
    </row>
    <row r="32" spans="1:4" ht="30">
      <c r="A32" s="3" t="s">
        <v>1388</v>
      </c>
      <c r="B32" s="6">
        <v>283928</v>
      </c>
      <c r="C32" s="6">
        <v>258889</v>
      </c>
      <c r="D32" s="6">
        <v>263579</v>
      </c>
    </row>
    <row r="33" spans="1:4">
      <c r="A33" s="3" t="s">
        <v>1393</v>
      </c>
      <c r="B33" s="5" t="s">
        <v>4</v>
      </c>
      <c r="C33" s="5" t="s">
        <v>4</v>
      </c>
      <c r="D33" s="5" t="s">
        <v>4</v>
      </c>
    </row>
    <row r="34" spans="1:4" ht="30">
      <c r="A34" s="4" t="s">
        <v>1422</v>
      </c>
      <c r="B34" s="5" t="s">
        <v>4</v>
      </c>
      <c r="C34" s="5" t="s">
        <v>4</v>
      </c>
      <c r="D34" s="5" t="s">
        <v>4</v>
      </c>
    </row>
    <row r="35" spans="1:4">
      <c r="A35" s="3" t="s">
        <v>1423</v>
      </c>
      <c r="B35" s="6">
        <v>2637</v>
      </c>
      <c r="C35" s="6">
        <v>3427</v>
      </c>
      <c r="D35" s="5" t="s">
        <v>4</v>
      </c>
    </row>
    <row r="36" spans="1:4">
      <c r="A36" s="3" t="s">
        <v>1424</v>
      </c>
      <c r="B36" s="5">
        <v>405</v>
      </c>
      <c r="C36" s="6">
        <v>1293</v>
      </c>
      <c r="D36" s="5" t="s">
        <v>4</v>
      </c>
    </row>
    <row r="37" spans="1:4">
      <c r="A37" s="3" t="s">
        <v>1425</v>
      </c>
      <c r="B37" s="5">
        <v>189</v>
      </c>
      <c r="C37" s="5">
        <v>110</v>
      </c>
      <c r="D37" s="5" t="s">
        <v>4</v>
      </c>
    </row>
    <row r="38" spans="1:4">
      <c r="A38" s="3" t="s">
        <v>1426</v>
      </c>
      <c r="B38" s="6">
        <v>3231</v>
      </c>
      <c r="C38" s="6">
        <v>4830</v>
      </c>
      <c r="D38" s="5" t="s">
        <v>4</v>
      </c>
    </row>
    <row r="39" spans="1:4">
      <c r="A39" s="3" t="s">
        <v>909</v>
      </c>
      <c r="B39" s="6">
        <v>177776</v>
      </c>
      <c r="C39" s="6">
        <v>170780</v>
      </c>
      <c r="D39" s="5" t="s">
        <v>4</v>
      </c>
    </row>
    <row r="40" spans="1:4" ht="30">
      <c r="A40" s="3" t="s">
        <v>1388</v>
      </c>
      <c r="B40" s="6">
        <v>181007</v>
      </c>
      <c r="C40" s="6">
        <v>175610</v>
      </c>
      <c r="D40" s="6">
        <v>157508</v>
      </c>
    </row>
    <row r="41" spans="1:4">
      <c r="A41" s="3" t="s">
        <v>1395</v>
      </c>
      <c r="B41" s="5" t="s">
        <v>4</v>
      </c>
      <c r="C41" s="5" t="s">
        <v>4</v>
      </c>
      <c r="D41" s="5" t="s">
        <v>4</v>
      </c>
    </row>
    <row r="42" spans="1:4" ht="30">
      <c r="A42" s="4" t="s">
        <v>1422</v>
      </c>
      <c r="B42" s="5" t="s">
        <v>4</v>
      </c>
      <c r="C42" s="5" t="s">
        <v>4</v>
      </c>
      <c r="D42" s="5" t="s">
        <v>4</v>
      </c>
    </row>
    <row r="43" spans="1:4">
      <c r="A43" s="3" t="s">
        <v>1423</v>
      </c>
      <c r="B43" s="5">
        <v>1</v>
      </c>
      <c r="C43" s="5">
        <v>425</v>
      </c>
      <c r="D43" s="5" t="s">
        <v>4</v>
      </c>
    </row>
    <row r="44" spans="1:4">
      <c r="A44" s="3" t="s">
        <v>908</v>
      </c>
      <c r="B44" s="5">
        <v>923</v>
      </c>
      <c r="C44" s="6">
        <v>1356</v>
      </c>
      <c r="D44" s="5" t="s">
        <v>4</v>
      </c>
    </row>
    <row r="45" spans="1:4">
      <c r="A45" s="3" t="s">
        <v>1426</v>
      </c>
      <c r="B45" s="5">
        <v>924</v>
      </c>
      <c r="C45" s="6">
        <v>1781</v>
      </c>
      <c r="D45" s="5" t="s">
        <v>4</v>
      </c>
    </row>
    <row r="46" spans="1:4">
      <c r="A46" s="3" t="s">
        <v>909</v>
      </c>
      <c r="B46" s="6">
        <v>330617</v>
      </c>
      <c r="C46" s="6">
        <v>300909</v>
      </c>
      <c r="D46" s="5" t="s">
        <v>4</v>
      </c>
    </row>
    <row r="47" spans="1:4" ht="30">
      <c r="A47" s="3" t="s">
        <v>1388</v>
      </c>
      <c r="B47" s="6">
        <v>331541</v>
      </c>
      <c r="C47" s="6">
        <v>302690</v>
      </c>
      <c r="D47" s="5" t="s">
        <v>4</v>
      </c>
    </row>
    <row r="48" spans="1:4">
      <c r="A48" s="3" t="s">
        <v>1406</v>
      </c>
      <c r="B48" s="5" t="s">
        <v>4</v>
      </c>
      <c r="C48" s="5" t="s">
        <v>4</v>
      </c>
      <c r="D48" s="5" t="s">
        <v>4</v>
      </c>
    </row>
    <row r="49" spans="1:4" ht="30">
      <c r="A49" s="4" t="s">
        <v>1422</v>
      </c>
      <c r="B49" s="5" t="s">
        <v>4</v>
      </c>
      <c r="C49" s="5" t="s">
        <v>4</v>
      </c>
      <c r="D49" s="5" t="s">
        <v>4</v>
      </c>
    </row>
    <row r="50" spans="1:4">
      <c r="A50" s="3" t="s">
        <v>1423</v>
      </c>
      <c r="B50" s="5" t="s">
        <v>4</v>
      </c>
      <c r="C50" s="5">
        <v>18</v>
      </c>
      <c r="D50" s="5" t="s">
        <v>4</v>
      </c>
    </row>
    <row r="51" spans="1:4">
      <c r="A51" s="3" t="s">
        <v>908</v>
      </c>
      <c r="B51" s="6">
        <v>1682</v>
      </c>
      <c r="C51" s="5" t="s">
        <v>4</v>
      </c>
      <c r="D51" s="5" t="s">
        <v>4</v>
      </c>
    </row>
    <row r="52" spans="1:4">
      <c r="A52" s="3" t="s">
        <v>1426</v>
      </c>
      <c r="B52" s="6">
        <v>1682</v>
      </c>
      <c r="C52" s="5">
        <v>18</v>
      </c>
      <c r="D52" s="5" t="s">
        <v>4</v>
      </c>
    </row>
    <row r="53" spans="1:4">
      <c r="A53" s="3" t="s">
        <v>909</v>
      </c>
      <c r="B53" s="6">
        <v>42595</v>
      </c>
      <c r="C53" s="6">
        <v>43626</v>
      </c>
      <c r="D53" s="5" t="s">
        <v>4</v>
      </c>
    </row>
    <row r="54" spans="1:4" ht="30">
      <c r="A54" s="3" t="s">
        <v>1388</v>
      </c>
      <c r="B54" s="6">
        <v>44277</v>
      </c>
      <c r="C54" s="6">
        <v>43644</v>
      </c>
      <c r="D54" s="5" t="s">
        <v>4</v>
      </c>
    </row>
    <row r="55" spans="1:4">
      <c r="A55" s="3" t="s">
        <v>1394</v>
      </c>
      <c r="B55" s="5" t="s">
        <v>4</v>
      </c>
      <c r="C55" s="5" t="s">
        <v>4</v>
      </c>
      <c r="D55" s="5" t="s">
        <v>4</v>
      </c>
    </row>
    <row r="56" spans="1:4" ht="30">
      <c r="A56" s="4" t="s">
        <v>1422</v>
      </c>
      <c r="B56" s="5" t="s">
        <v>4</v>
      </c>
      <c r="C56" s="5" t="s">
        <v>4</v>
      </c>
      <c r="D56" s="5" t="s">
        <v>4</v>
      </c>
    </row>
    <row r="57" spans="1:4">
      <c r="A57" s="3" t="s">
        <v>908</v>
      </c>
      <c r="B57" s="6">
        <v>1175</v>
      </c>
      <c r="C57" s="6">
        <v>2016</v>
      </c>
      <c r="D57" s="5">
        <v>90</v>
      </c>
    </row>
    <row r="58" spans="1:4">
      <c r="A58" s="3" t="s">
        <v>1426</v>
      </c>
      <c r="B58" s="6">
        <v>1175</v>
      </c>
      <c r="C58" s="6">
        <v>2016</v>
      </c>
      <c r="D58" s="5" t="s">
        <v>4</v>
      </c>
    </row>
    <row r="59" spans="1:4">
      <c r="A59" s="3" t="s">
        <v>909</v>
      </c>
      <c r="B59" s="6">
        <v>94222</v>
      </c>
      <c r="C59" s="6">
        <v>92834</v>
      </c>
      <c r="D59" s="5" t="s">
        <v>4</v>
      </c>
    </row>
    <row r="60" spans="1:4" ht="30">
      <c r="A60" s="3" t="s">
        <v>1388</v>
      </c>
      <c r="B60" s="6">
        <v>95397</v>
      </c>
      <c r="C60" s="6">
        <v>94850</v>
      </c>
      <c r="D60" s="6">
        <v>94238</v>
      </c>
    </row>
    <row r="61" spans="1:4">
      <c r="A61" s="3" t="s">
        <v>1420</v>
      </c>
      <c r="B61" s="5" t="s">
        <v>4</v>
      </c>
      <c r="C61" s="5" t="s">
        <v>4</v>
      </c>
      <c r="D61" s="5" t="s">
        <v>4</v>
      </c>
    </row>
    <row r="62" spans="1:4" ht="30">
      <c r="A62" s="4" t="s">
        <v>1422</v>
      </c>
      <c r="B62" s="5" t="s">
        <v>4</v>
      </c>
      <c r="C62" s="5" t="s">
        <v>4</v>
      </c>
      <c r="D62" s="5" t="s">
        <v>4</v>
      </c>
    </row>
    <row r="63" spans="1:4">
      <c r="A63" s="3" t="s">
        <v>909</v>
      </c>
      <c r="B63" s="6">
        <v>7290</v>
      </c>
      <c r="C63" s="6">
        <v>6839</v>
      </c>
      <c r="D63" s="5" t="s">
        <v>4</v>
      </c>
    </row>
    <row r="64" spans="1:4" ht="30">
      <c r="A64" s="3" t="s">
        <v>1388</v>
      </c>
      <c r="B64" s="9">
        <v>7290</v>
      </c>
      <c r="C64" s="9">
        <v>6839</v>
      </c>
      <c r="D64" s="9">
        <v>5589</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s>
  <sheetData>
    <row r="1" spans="1:6" ht="15" customHeight="1">
      <c r="A1" s="8" t="s">
        <v>1427</v>
      </c>
      <c r="B1" s="8" t="s">
        <v>1</v>
      </c>
      <c r="C1" s="8"/>
      <c r="D1" s="8"/>
      <c r="E1" s="8"/>
      <c r="F1" s="1"/>
    </row>
    <row r="2" spans="1:6" ht="15" customHeight="1">
      <c r="A2" s="8"/>
      <c r="B2" s="8" t="s">
        <v>2</v>
      </c>
      <c r="C2" s="8"/>
      <c r="D2" s="8" t="s">
        <v>25</v>
      </c>
      <c r="E2" s="8"/>
      <c r="F2" s="1" t="s">
        <v>73</v>
      </c>
    </row>
    <row r="3" spans="1:6">
      <c r="A3" s="4" t="s">
        <v>1428</v>
      </c>
      <c r="B3" s="5" t="s">
        <v>4</v>
      </c>
      <c r="C3" s="5"/>
      <c r="D3" s="5" t="s">
        <v>4</v>
      </c>
      <c r="E3" s="5"/>
      <c r="F3" s="5" t="s">
        <v>4</v>
      </c>
    </row>
    <row r="4" spans="1:6">
      <c r="A4" s="3" t="s">
        <v>1429</v>
      </c>
      <c r="B4" s="9">
        <v>2044004000</v>
      </c>
      <c r="C4" s="5"/>
      <c r="D4" s="9">
        <v>1958445000</v>
      </c>
      <c r="E4" s="5"/>
      <c r="F4" s="9">
        <v>1968890000</v>
      </c>
    </row>
    <row r="5" spans="1:6" ht="45">
      <c r="A5" s="3" t="s">
        <v>1430</v>
      </c>
      <c r="B5" s="6">
        <v>3000000</v>
      </c>
      <c r="C5" s="5"/>
      <c r="D5" s="5" t="s">
        <v>4</v>
      </c>
      <c r="E5" s="5"/>
      <c r="F5" s="5" t="s">
        <v>4</v>
      </c>
    </row>
    <row r="6" spans="1:6" ht="30">
      <c r="A6" s="3" t="s">
        <v>1431</v>
      </c>
      <c r="B6" s="118">
        <v>0.69</v>
      </c>
      <c r="C6" s="5"/>
      <c r="D6" s="118">
        <v>0.7</v>
      </c>
      <c r="E6" s="5"/>
      <c r="F6" s="5" t="s">
        <v>4</v>
      </c>
    </row>
    <row r="7" spans="1:6" ht="45">
      <c r="A7" s="3" t="s">
        <v>1432</v>
      </c>
      <c r="B7" s="5" t="s">
        <v>1263</v>
      </c>
      <c r="C7" s="5"/>
      <c r="D7" s="5" t="s">
        <v>4</v>
      </c>
      <c r="E7" s="5"/>
      <c r="F7" s="5" t="s">
        <v>4</v>
      </c>
    </row>
    <row r="8" spans="1:6" ht="45">
      <c r="A8" s="3" t="s">
        <v>1433</v>
      </c>
      <c r="B8" s="5" t="s">
        <v>1434</v>
      </c>
      <c r="C8" s="5"/>
      <c r="D8" s="5" t="s">
        <v>4</v>
      </c>
      <c r="E8" s="5"/>
      <c r="F8" s="5" t="s">
        <v>4</v>
      </c>
    </row>
    <row r="9" spans="1:6">
      <c r="A9" s="3" t="s">
        <v>1389</v>
      </c>
      <c r="B9" s="5" t="s">
        <v>4</v>
      </c>
      <c r="C9" s="5"/>
      <c r="D9" s="5" t="s">
        <v>4</v>
      </c>
      <c r="E9" s="5"/>
      <c r="F9" s="5" t="s">
        <v>4</v>
      </c>
    </row>
    <row r="10" spans="1:6">
      <c r="A10" s="4" t="s">
        <v>1428</v>
      </c>
      <c r="B10" s="5" t="s">
        <v>4</v>
      </c>
      <c r="C10" s="5"/>
      <c r="D10" s="5" t="s">
        <v>4</v>
      </c>
      <c r="E10" s="5"/>
      <c r="F10" s="5" t="s">
        <v>4</v>
      </c>
    </row>
    <row r="11" spans="1:6">
      <c r="A11" s="3" t="s">
        <v>1429</v>
      </c>
      <c r="B11" s="6">
        <v>489574000</v>
      </c>
      <c r="C11" s="5"/>
      <c r="D11" s="6">
        <v>450113000</v>
      </c>
      <c r="E11" s="5"/>
      <c r="F11" s="6">
        <v>477690000</v>
      </c>
    </row>
    <row r="12" spans="1:6">
      <c r="A12" s="3" t="s">
        <v>1391</v>
      </c>
      <c r="B12" s="5" t="s">
        <v>4</v>
      </c>
      <c r="C12" s="5"/>
      <c r="D12" s="5" t="s">
        <v>4</v>
      </c>
      <c r="E12" s="5"/>
      <c r="F12" s="5" t="s">
        <v>4</v>
      </c>
    </row>
    <row r="13" spans="1:6">
      <c r="A13" s="4" t="s">
        <v>1428</v>
      </c>
      <c r="B13" s="5" t="s">
        <v>4</v>
      </c>
      <c r="C13" s="5"/>
      <c r="D13" s="5" t="s">
        <v>4</v>
      </c>
      <c r="E13" s="5"/>
      <c r="F13" s="5" t="s">
        <v>4</v>
      </c>
    </row>
    <row r="14" spans="1:6">
      <c r="A14" s="3" t="s">
        <v>1429</v>
      </c>
      <c r="B14" s="6">
        <v>283928000</v>
      </c>
      <c r="C14" s="5"/>
      <c r="D14" s="6">
        <v>258889000</v>
      </c>
      <c r="E14" s="5"/>
      <c r="F14" s="6">
        <v>263579000</v>
      </c>
    </row>
    <row r="15" spans="1:6">
      <c r="A15" s="3" t="s">
        <v>1390</v>
      </c>
      <c r="B15" s="5" t="s">
        <v>4</v>
      </c>
      <c r="C15" s="5"/>
      <c r="D15" s="5" t="s">
        <v>4</v>
      </c>
      <c r="E15" s="5"/>
      <c r="F15" s="5" t="s">
        <v>4</v>
      </c>
    </row>
    <row r="16" spans="1:6">
      <c r="A16" s="4" t="s">
        <v>1428</v>
      </c>
      <c r="B16" s="5" t="s">
        <v>4</v>
      </c>
      <c r="C16" s="5"/>
      <c r="D16" s="5" t="s">
        <v>4</v>
      </c>
      <c r="E16" s="5"/>
      <c r="F16" s="5" t="s">
        <v>4</v>
      </c>
    </row>
    <row r="17" spans="1:6">
      <c r="A17" s="3" t="s">
        <v>1429</v>
      </c>
      <c r="B17" s="6">
        <v>610990000</v>
      </c>
      <c r="C17" s="5"/>
      <c r="D17" s="6">
        <v>625810000</v>
      </c>
      <c r="E17" s="5"/>
      <c r="F17" s="6">
        <v>673916000</v>
      </c>
    </row>
    <row r="18" spans="1:6">
      <c r="A18" s="3" t="s">
        <v>1394</v>
      </c>
      <c r="B18" s="5" t="s">
        <v>4</v>
      </c>
      <c r="C18" s="5"/>
      <c r="D18" s="5" t="s">
        <v>4</v>
      </c>
      <c r="E18" s="5"/>
      <c r="F18" s="5" t="s">
        <v>4</v>
      </c>
    </row>
    <row r="19" spans="1:6">
      <c r="A19" s="4" t="s">
        <v>1428</v>
      </c>
      <c r="B19" s="5" t="s">
        <v>4</v>
      </c>
      <c r="C19" s="5"/>
      <c r="D19" s="5" t="s">
        <v>4</v>
      </c>
      <c r="E19" s="5"/>
      <c r="F19" s="5" t="s">
        <v>4</v>
      </c>
    </row>
    <row r="20" spans="1:6">
      <c r="A20" s="3" t="s">
        <v>1429</v>
      </c>
      <c r="B20" s="6">
        <v>95397000</v>
      </c>
      <c r="C20" s="5"/>
      <c r="D20" s="6">
        <v>94850000</v>
      </c>
      <c r="E20" s="5"/>
      <c r="F20" s="6">
        <v>94238000</v>
      </c>
    </row>
    <row r="21" spans="1:6">
      <c r="A21" s="3" t="s">
        <v>1410</v>
      </c>
      <c r="B21" s="5" t="s">
        <v>4</v>
      </c>
      <c r="C21" s="5"/>
      <c r="D21" s="5" t="s">
        <v>4</v>
      </c>
      <c r="E21" s="5"/>
      <c r="F21" s="5" t="s">
        <v>4</v>
      </c>
    </row>
    <row r="22" spans="1:6">
      <c r="A22" s="4" t="s">
        <v>1428</v>
      </c>
      <c r="B22" s="5" t="s">
        <v>4</v>
      </c>
      <c r="C22" s="5"/>
      <c r="D22" s="5" t="s">
        <v>4</v>
      </c>
      <c r="E22" s="5"/>
      <c r="F22" s="5" t="s">
        <v>4</v>
      </c>
    </row>
    <row r="23" spans="1:6">
      <c r="A23" s="3" t="s">
        <v>1429</v>
      </c>
      <c r="B23" s="6">
        <v>375818000</v>
      </c>
      <c r="C23" s="5"/>
      <c r="D23" s="6">
        <v>346334000</v>
      </c>
      <c r="E23" s="5"/>
      <c r="F23" s="6">
        <v>296370000</v>
      </c>
    </row>
    <row r="24" spans="1:6">
      <c r="A24" s="3" t="s">
        <v>1393</v>
      </c>
      <c r="B24" s="5" t="s">
        <v>4</v>
      </c>
      <c r="C24" s="5"/>
      <c r="D24" s="5" t="s">
        <v>4</v>
      </c>
      <c r="E24" s="5"/>
      <c r="F24" s="5" t="s">
        <v>4</v>
      </c>
    </row>
    <row r="25" spans="1:6">
      <c r="A25" s="4" t="s">
        <v>1428</v>
      </c>
      <c r="B25" s="5" t="s">
        <v>4</v>
      </c>
      <c r="C25" s="5"/>
      <c r="D25" s="5" t="s">
        <v>4</v>
      </c>
      <c r="E25" s="5"/>
      <c r="F25" s="5" t="s">
        <v>4</v>
      </c>
    </row>
    <row r="26" spans="1:6">
      <c r="A26" s="3" t="s">
        <v>1429</v>
      </c>
      <c r="B26" s="6">
        <v>181007000</v>
      </c>
      <c r="C26" s="5"/>
      <c r="D26" s="6">
        <v>175610000</v>
      </c>
      <c r="E26" s="5"/>
      <c r="F26" s="6">
        <v>157508000</v>
      </c>
    </row>
    <row r="27" spans="1:6">
      <c r="A27" s="3" t="s">
        <v>1420</v>
      </c>
      <c r="B27" s="5" t="s">
        <v>4</v>
      </c>
      <c r="C27" s="5"/>
      <c r="D27" s="5" t="s">
        <v>4</v>
      </c>
      <c r="E27" s="5"/>
      <c r="F27" s="5" t="s">
        <v>4</v>
      </c>
    </row>
    <row r="28" spans="1:6">
      <c r="A28" s="4" t="s">
        <v>1428</v>
      </c>
      <c r="B28" s="5" t="s">
        <v>4</v>
      </c>
      <c r="C28" s="5"/>
      <c r="D28" s="5" t="s">
        <v>4</v>
      </c>
      <c r="E28" s="5"/>
      <c r="F28" s="5" t="s">
        <v>4</v>
      </c>
    </row>
    <row r="29" spans="1:6">
      <c r="A29" s="3" t="s">
        <v>1429</v>
      </c>
      <c r="B29" s="6">
        <v>7290000</v>
      </c>
      <c r="C29" s="5"/>
      <c r="D29" s="6">
        <v>6839000</v>
      </c>
      <c r="E29" s="5"/>
      <c r="F29" s="6">
        <v>5589000</v>
      </c>
    </row>
    <row r="30" spans="1:6">
      <c r="A30" s="3" t="s">
        <v>1435</v>
      </c>
      <c r="B30" s="5" t="s">
        <v>4</v>
      </c>
      <c r="C30" s="5"/>
      <c r="D30" s="5" t="s">
        <v>4</v>
      </c>
      <c r="E30" s="5"/>
      <c r="F30" s="5" t="s">
        <v>4</v>
      </c>
    </row>
    <row r="31" spans="1:6">
      <c r="A31" s="4" t="s">
        <v>1428</v>
      </c>
      <c r="B31" s="5" t="s">
        <v>4</v>
      </c>
      <c r="C31" s="5"/>
      <c r="D31" s="5" t="s">
        <v>4</v>
      </c>
      <c r="E31" s="5"/>
      <c r="F31" s="5" t="s">
        <v>4</v>
      </c>
    </row>
    <row r="32" spans="1:6">
      <c r="A32" s="3" t="s">
        <v>1429</v>
      </c>
      <c r="B32" s="6">
        <v>1368595000</v>
      </c>
      <c r="C32" s="5"/>
      <c r="D32" s="6">
        <v>1322221000</v>
      </c>
      <c r="E32" s="5"/>
      <c r="F32" s="5" t="s">
        <v>4</v>
      </c>
    </row>
    <row r="33" spans="1:6" ht="30">
      <c r="A33" s="3" t="s">
        <v>1436</v>
      </c>
      <c r="B33" s="5" t="s">
        <v>4</v>
      </c>
      <c r="C33" s="5"/>
      <c r="D33" s="5" t="s">
        <v>4</v>
      </c>
      <c r="E33" s="5"/>
      <c r="F33" s="5" t="s">
        <v>4</v>
      </c>
    </row>
    <row r="34" spans="1:6">
      <c r="A34" s="4" t="s">
        <v>1428</v>
      </c>
      <c r="B34" s="5" t="s">
        <v>4</v>
      </c>
      <c r="C34" s="5"/>
      <c r="D34" s="5" t="s">
        <v>4</v>
      </c>
      <c r="E34" s="5"/>
      <c r="F34" s="5" t="s">
        <v>4</v>
      </c>
    </row>
    <row r="35" spans="1:6">
      <c r="A35" s="3" t="s">
        <v>1429</v>
      </c>
      <c r="B35" s="6">
        <v>399972000</v>
      </c>
      <c r="C35" s="5"/>
      <c r="D35" s="6">
        <v>377482000</v>
      </c>
      <c r="E35" s="5"/>
      <c r="F35" s="5" t="s">
        <v>4</v>
      </c>
    </row>
    <row r="36" spans="1:6" ht="30">
      <c r="A36" s="3" t="s">
        <v>1437</v>
      </c>
      <c r="B36" s="5" t="s">
        <v>4</v>
      </c>
      <c r="C36" s="5"/>
      <c r="D36" s="5" t="s">
        <v>4</v>
      </c>
      <c r="E36" s="5"/>
      <c r="F36" s="5" t="s">
        <v>4</v>
      </c>
    </row>
    <row r="37" spans="1:6">
      <c r="A37" s="4" t="s">
        <v>1428</v>
      </c>
      <c r="B37" s="5" t="s">
        <v>4</v>
      </c>
      <c r="C37" s="5"/>
      <c r="D37" s="5" t="s">
        <v>4</v>
      </c>
      <c r="E37" s="5"/>
      <c r="F37" s="5" t="s">
        <v>4</v>
      </c>
    </row>
    <row r="38" spans="1:6">
      <c r="A38" s="3" t="s">
        <v>1429</v>
      </c>
      <c r="B38" s="6">
        <v>244895000</v>
      </c>
      <c r="C38" s="5"/>
      <c r="D38" s="6">
        <v>226926000</v>
      </c>
      <c r="E38" s="5"/>
      <c r="F38" s="5" t="s">
        <v>4</v>
      </c>
    </row>
    <row r="39" spans="1:6" ht="30">
      <c r="A39" s="3" t="s">
        <v>1438</v>
      </c>
      <c r="B39" s="5" t="s">
        <v>4</v>
      </c>
      <c r="C39" s="5"/>
      <c r="D39" s="5" t="s">
        <v>4</v>
      </c>
      <c r="E39" s="5"/>
      <c r="F39" s="5" t="s">
        <v>4</v>
      </c>
    </row>
    <row r="40" spans="1:6">
      <c r="A40" s="4" t="s">
        <v>1428</v>
      </c>
      <c r="B40" s="5" t="s">
        <v>4</v>
      </c>
      <c r="C40" s="5"/>
      <c r="D40" s="5" t="s">
        <v>4</v>
      </c>
      <c r="E40" s="5"/>
      <c r="F40" s="5" t="s">
        <v>4</v>
      </c>
    </row>
    <row r="41" spans="1:6">
      <c r="A41" s="3" t="s">
        <v>1429</v>
      </c>
      <c r="B41" s="6">
        <v>512445000</v>
      </c>
      <c r="C41" s="5"/>
      <c r="D41" s="6">
        <v>517164000</v>
      </c>
      <c r="E41" s="5"/>
      <c r="F41" s="5" t="s">
        <v>4</v>
      </c>
    </row>
    <row r="42" spans="1:6" ht="30">
      <c r="A42" s="3" t="s">
        <v>1439</v>
      </c>
      <c r="B42" s="5" t="s">
        <v>4</v>
      </c>
      <c r="C42" s="5"/>
      <c r="D42" s="5" t="s">
        <v>4</v>
      </c>
      <c r="E42" s="5"/>
      <c r="F42" s="5" t="s">
        <v>4</v>
      </c>
    </row>
    <row r="43" spans="1:6">
      <c r="A43" s="4" t="s">
        <v>1428</v>
      </c>
      <c r="B43" s="5" t="s">
        <v>4</v>
      </c>
      <c r="C43" s="5"/>
      <c r="D43" s="5" t="s">
        <v>4</v>
      </c>
      <c r="E43" s="5"/>
      <c r="F43" s="5" t="s">
        <v>4</v>
      </c>
    </row>
    <row r="44" spans="1:6">
      <c r="A44" s="3" t="s">
        <v>1429</v>
      </c>
      <c r="B44" s="6">
        <v>25767000</v>
      </c>
      <c r="C44" s="5"/>
      <c r="D44" s="6">
        <v>25812000</v>
      </c>
      <c r="E44" s="5"/>
      <c r="F44" s="5" t="s">
        <v>4</v>
      </c>
    </row>
    <row r="45" spans="1:6" ht="30">
      <c r="A45" s="3" t="s">
        <v>1440</v>
      </c>
      <c r="B45" s="5" t="s">
        <v>4</v>
      </c>
      <c r="C45" s="5"/>
      <c r="D45" s="5" t="s">
        <v>4</v>
      </c>
      <c r="E45" s="5"/>
      <c r="F45" s="5" t="s">
        <v>4</v>
      </c>
    </row>
    <row r="46" spans="1:6">
      <c r="A46" s="4" t="s">
        <v>1428</v>
      </c>
      <c r="B46" s="5" t="s">
        <v>4</v>
      </c>
      <c r="C46" s="5"/>
      <c r="D46" s="5" t="s">
        <v>4</v>
      </c>
      <c r="E46" s="5"/>
      <c r="F46" s="5" t="s">
        <v>4</v>
      </c>
    </row>
    <row r="47" spans="1:6">
      <c r="A47" s="3" t="s">
        <v>1429</v>
      </c>
      <c r="B47" s="6">
        <v>122724000</v>
      </c>
      <c r="C47" s="5"/>
      <c r="D47" s="6">
        <v>116292000</v>
      </c>
      <c r="E47" s="5"/>
      <c r="F47" s="5" t="s">
        <v>4</v>
      </c>
    </row>
    <row r="48" spans="1:6" ht="30">
      <c r="A48" s="3" t="s">
        <v>1441</v>
      </c>
      <c r="B48" s="5" t="s">
        <v>4</v>
      </c>
      <c r="C48" s="5"/>
      <c r="D48" s="5" t="s">
        <v>4</v>
      </c>
      <c r="E48" s="5"/>
      <c r="F48" s="5" t="s">
        <v>4</v>
      </c>
    </row>
    <row r="49" spans="1:6">
      <c r="A49" s="4" t="s">
        <v>1428</v>
      </c>
      <c r="B49" s="5" t="s">
        <v>4</v>
      </c>
      <c r="C49" s="5"/>
      <c r="D49" s="5" t="s">
        <v>4</v>
      </c>
      <c r="E49" s="5"/>
      <c r="F49" s="5" t="s">
        <v>4</v>
      </c>
    </row>
    <row r="50" spans="1:6">
      <c r="A50" s="3" t="s">
        <v>1429</v>
      </c>
      <c r="B50" s="6">
        <v>62792000</v>
      </c>
      <c r="C50" s="5"/>
      <c r="D50" s="6">
        <v>58545000</v>
      </c>
      <c r="E50" s="5"/>
      <c r="F50" s="5" t="s">
        <v>4</v>
      </c>
    </row>
    <row r="51" spans="1:6">
      <c r="A51" s="3" t="s">
        <v>1442</v>
      </c>
      <c r="B51" s="5" t="s">
        <v>4</v>
      </c>
      <c r="C51" s="5"/>
      <c r="D51" s="5" t="s">
        <v>4</v>
      </c>
      <c r="E51" s="5"/>
      <c r="F51" s="5" t="s">
        <v>4</v>
      </c>
    </row>
    <row r="52" spans="1:6">
      <c r="A52" s="4" t="s">
        <v>1428</v>
      </c>
      <c r="B52" s="5" t="s">
        <v>4</v>
      </c>
      <c r="C52" s="5"/>
      <c r="D52" s="5" t="s">
        <v>4</v>
      </c>
      <c r="E52" s="5"/>
      <c r="F52" s="5" t="s">
        <v>4</v>
      </c>
    </row>
    <row r="53" spans="1:6">
      <c r="A53" s="3" t="s">
        <v>1429</v>
      </c>
      <c r="B53" s="5" t="s">
        <v>4</v>
      </c>
      <c r="C53" s="5"/>
      <c r="D53" s="6">
        <v>8494000</v>
      </c>
      <c r="E53" s="5"/>
      <c r="F53" s="5" t="s">
        <v>4</v>
      </c>
    </row>
    <row r="54" spans="1:6" ht="30">
      <c r="A54" s="3" t="s">
        <v>1443</v>
      </c>
      <c r="B54" s="5" t="s">
        <v>4</v>
      </c>
      <c r="C54" s="5"/>
      <c r="D54" s="5" t="s">
        <v>4</v>
      </c>
      <c r="E54" s="5"/>
      <c r="F54" s="5" t="s">
        <v>4</v>
      </c>
    </row>
    <row r="55" spans="1:6">
      <c r="A55" s="4" t="s">
        <v>1428</v>
      </c>
      <c r="B55" s="5" t="s">
        <v>4</v>
      </c>
      <c r="C55" s="5"/>
      <c r="D55" s="5" t="s">
        <v>4</v>
      </c>
      <c r="E55" s="5"/>
      <c r="F55" s="5" t="s">
        <v>4</v>
      </c>
    </row>
    <row r="56" spans="1:6">
      <c r="A56" s="3" t="s">
        <v>1429</v>
      </c>
      <c r="B56" s="5" t="s">
        <v>4</v>
      </c>
      <c r="C56" s="5"/>
      <c r="D56" s="6">
        <v>149000</v>
      </c>
      <c r="E56" s="5"/>
      <c r="F56" s="5" t="s">
        <v>4</v>
      </c>
    </row>
    <row r="57" spans="1:6" ht="30">
      <c r="A57" s="3" t="s">
        <v>1444</v>
      </c>
      <c r="B57" s="5" t="s">
        <v>4</v>
      </c>
      <c r="C57" s="5"/>
      <c r="D57" s="5" t="s">
        <v>4</v>
      </c>
      <c r="E57" s="5"/>
      <c r="F57" s="5" t="s">
        <v>4</v>
      </c>
    </row>
    <row r="58" spans="1:6">
      <c r="A58" s="4" t="s">
        <v>1428</v>
      </c>
      <c r="B58" s="5" t="s">
        <v>4</v>
      </c>
      <c r="C58" s="5"/>
      <c r="D58" s="5" t="s">
        <v>4</v>
      </c>
      <c r="E58" s="5"/>
      <c r="F58" s="5" t="s">
        <v>4</v>
      </c>
    </row>
    <row r="59" spans="1:6">
      <c r="A59" s="3" t="s">
        <v>1429</v>
      </c>
      <c r="B59" s="5" t="s">
        <v>4</v>
      </c>
      <c r="C59" s="5"/>
      <c r="D59" s="6">
        <v>6997000</v>
      </c>
      <c r="E59" s="5"/>
      <c r="F59" s="5" t="s">
        <v>4</v>
      </c>
    </row>
    <row r="60" spans="1:6" ht="30">
      <c r="A60" s="3" t="s">
        <v>1445</v>
      </c>
      <c r="B60" s="5" t="s">
        <v>4</v>
      </c>
      <c r="C60" s="5"/>
      <c r="D60" s="5" t="s">
        <v>4</v>
      </c>
      <c r="E60" s="5"/>
      <c r="F60" s="5" t="s">
        <v>4</v>
      </c>
    </row>
    <row r="61" spans="1:6">
      <c r="A61" s="4" t="s">
        <v>1428</v>
      </c>
      <c r="B61" s="5" t="s">
        <v>4</v>
      </c>
      <c r="C61" s="5"/>
      <c r="D61" s="5" t="s">
        <v>4</v>
      </c>
      <c r="E61" s="5"/>
      <c r="F61" s="5" t="s">
        <v>4</v>
      </c>
    </row>
    <row r="62" spans="1:6">
      <c r="A62" s="3" t="s">
        <v>1429</v>
      </c>
      <c r="B62" s="5" t="s">
        <v>4</v>
      </c>
      <c r="C62" s="5"/>
      <c r="D62" s="6">
        <v>1348000</v>
      </c>
      <c r="E62" s="5"/>
      <c r="F62" s="5" t="s">
        <v>4</v>
      </c>
    </row>
    <row r="63" spans="1:6">
      <c r="A63" s="3" t="s">
        <v>1446</v>
      </c>
      <c r="B63" s="5" t="s">
        <v>4</v>
      </c>
      <c r="C63" s="5"/>
      <c r="D63" s="5" t="s">
        <v>4</v>
      </c>
      <c r="E63" s="5"/>
      <c r="F63" s="5" t="s">
        <v>4</v>
      </c>
    </row>
    <row r="64" spans="1:6">
      <c r="A64" s="4" t="s">
        <v>1428</v>
      </c>
      <c r="B64" s="5" t="s">
        <v>4</v>
      </c>
      <c r="C64" s="5"/>
      <c r="D64" s="5" t="s">
        <v>4</v>
      </c>
      <c r="E64" s="5"/>
      <c r="F64" s="5" t="s">
        <v>4</v>
      </c>
    </row>
    <row r="65" spans="1:6">
      <c r="A65" s="3" t="s">
        <v>1429</v>
      </c>
      <c r="B65" s="6">
        <v>48075000</v>
      </c>
      <c r="C65" s="5"/>
      <c r="D65" s="6">
        <v>40767000</v>
      </c>
      <c r="E65" s="5"/>
      <c r="F65" s="5" t="s">
        <v>4</v>
      </c>
    </row>
    <row r="66" spans="1:6" ht="30">
      <c r="A66" s="3" t="s">
        <v>1447</v>
      </c>
      <c r="B66" s="5" t="s">
        <v>4</v>
      </c>
      <c r="C66" s="5"/>
      <c r="D66" s="5" t="s">
        <v>4</v>
      </c>
      <c r="E66" s="5"/>
      <c r="F66" s="5" t="s">
        <v>4</v>
      </c>
    </row>
    <row r="67" spans="1:6">
      <c r="A67" s="4" t="s">
        <v>1428</v>
      </c>
      <c r="B67" s="5" t="s">
        <v>4</v>
      </c>
      <c r="C67" s="5"/>
      <c r="D67" s="5" t="s">
        <v>4</v>
      </c>
      <c r="E67" s="5"/>
      <c r="F67" s="5" t="s">
        <v>4</v>
      </c>
    </row>
    <row r="68" spans="1:6">
      <c r="A68" s="3" t="s">
        <v>1429</v>
      </c>
      <c r="B68" s="6">
        <v>22116000</v>
      </c>
      <c r="C68" s="5"/>
      <c r="D68" s="6">
        <v>29867000</v>
      </c>
      <c r="E68" s="5"/>
      <c r="F68" s="5" t="s">
        <v>4</v>
      </c>
    </row>
    <row r="69" spans="1:6" ht="30">
      <c r="A69" s="3" t="s">
        <v>1448</v>
      </c>
      <c r="B69" s="5" t="s">
        <v>4</v>
      </c>
      <c r="C69" s="5"/>
      <c r="D69" s="5" t="s">
        <v>4</v>
      </c>
      <c r="E69" s="5"/>
      <c r="F69" s="5" t="s">
        <v>4</v>
      </c>
    </row>
    <row r="70" spans="1:6">
      <c r="A70" s="4" t="s">
        <v>1428</v>
      </c>
      <c r="B70" s="5" t="s">
        <v>4</v>
      </c>
      <c r="C70" s="5"/>
      <c r="D70" s="5" t="s">
        <v>4</v>
      </c>
      <c r="E70" s="5"/>
      <c r="F70" s="5" t="s">
        <v>4</v>
      </c>
    </row>
    <row r="71" spans="1:6">
      <c r="A71" s="3" t="s">
        <v>1429</v>
      </c>
      <c r="B71" s="6">
        <v>13770000</v>
      </c>
      <c r="C71" s="5"/>
      <c r="D71" s="6">
        <v>1667000</v>
      </c>
      <c r="E71" s="5"/>
      <c r="F71" s="5" t="s">
        <v>4</v>
      </c>
    </row>
    <row r="72" spans="1:6" ht="30">
      <c r="A72" s="3" t="s">
        <v>1449</v>
      </c>
      <c r="B72" s="5" t="s">
        <v>4</v>
      </c>
      <c r="C72" s="5"/>
      <c r="D72" s="5" t="s">
        <v>4</v>
      </c>
      <c r="E72" s="5"/>
      <c r="F72" s="5" t="s">
        <v>4</v>
      </c>
    </row>
    <row r="73" spans="1:6">
      <c r="A73" s="4" t="s">
        <v>1428</v>
      </c>
      <c r="B73" s="5" t="s">
        <v>4</v>
      </c>
      <c r="C73" s="5"/>
      <c r="D73" s="5" t="s">
        <v>4</v>
      </c>
      <c r="E73" s="5"/>
      <c r="F73" s="5" t="s">
        <v>4</v>
      </c>
    </row>
    <row r="74" spans="1:6">
      <c r="A74" s="3" t="s">
        <v>1429</v>
      </c>
      <c r="B74" s="6">
        <v>8409000</v>
      </c>
      <c r="C74" s="5"/>
      <c r="D74" s="6">
        <v>5861000</v>
      </c>
      <c r="E74" s="5"/>
      <c r="F74" s="5" t="s">
        <v>4</v>
      </c>
    </row>
    <row r="75" spans="1:6" ht="30">
      <c r="A75" s="3" t="s">
        <v>1450</v>
      </c>
      <c r="B75" s="5" t="s">
        <v>4</v>
      </c>
      <c r="C75" s="5"/>
      <c r="D75" s="5" t="s">
        <v>4</v>
      </c>
      <c r="E75" s="5"/>
      <c r="F75" s="5" t="s">
        <v>4</v>
      </c>
    </row>
    <row r="76" spans="1:6">
      <c r="A76" s="4" t="s">
        <v>1428</v>
      </c>
      <c r="B76" s="5" t="s">
        <v>4</v>
      </c>
      <c r="C76" s="5"/>
      <c r="D76" s="5" t="s">
        <v>4</v>
      </c>
      <c r="E76" s="5"/>
      <c r="F76" s="5" t="s">
        <v>4</v>
      </c>
    </row>
    <row r="77" spans="1:6">
      <c r="A77" s="3" t="s">
        <v>1429</v>
      </c>
      <c r="B77" s="6">
        <v>1175000</v>
      </c>
      <c r="C77" s="5"/>
      <c r="D77" s="6">
        <v>2016000</v>
      </c>
      <c r="E77" s="5"/>
      <c r="F77" s="5" t="s">
        <v>4</v>
      </c>
    </row>
    <row r="78" spans="1:6" ht="30">
      <c r="A78" s="3" t="s">
        <v>1451</v>
      </c>
      <c r="B78" s="5" t="s">
        <v>4</v>
      </c>
      <c r="C78" s="5"/>
      <c r="D78" s="5" t="s">
        <v>4</v>
      </c>
      <c r="E78" s="5"/>
      <c r="F78" s="5" t="s">
        <v>4</v>
      </c>
    </row>
    <row r="79" spans="1:6">
      <c r="A79" s="4" t="s">
        <v>1428</v>
      </c>
      <c r="B79" s="5" t="s">
        <v>4</v>
      </c>
      <c r="C79" s="5"/>
      <c r="D79" s="5" t="s">
        <v>4</v>
      </c>
      <c r="E79" s="5"/>
      <c r="F79" s="5" t="s">
        <v>4</v>
      </c>
    </row>
    <row r="80" spans="1:6">
      <c r="A80" s="3" t="s">
        <v>1429</v>
      </c>
      <c r="B80" s="6">
        <v>2605000</v>
      </c>
      <c r="C80" s="5"/>
      <c r="D80" s="6">
        <v>1356000</v>
      </c>
      <c r="E80" s="5"/>
      <c r="F80" s="5" t="s">
        <v>4</v>
      </c>
    </row>
    <row r="81" spans="1:6">
      <c r="A81" s="3" t="s">
        <v>1452</v>
      </c>
      <c r="B81" s="5" t="s">
        <v>4</v>
      </c>
      <c r="C81" s="5"/>
      <c r="D81" s="5" t="s">
        <v>4</v>
      </c>
      <c r="E81" s="5"/>
      <c r="F81" s="5" t="s">
        <v>4</v>
      </c>
    </row>
    <row r="82" spans="1:6">
      <c r="A82" s="4" t="s">
        <v>1428</v>
      </c>
      <c r="B82" s="5" t="s">
        <v>4</v>
      </c>
      <c r="C82" s="5"/>
      <c r="D82" s="5" t="s">
        <v>4</v>
      </c>
      <c r="E82" s="5"/>
      <c r="F82" s="5" t="s">
        <v>4</v>
      </c>
    </row>
    <row r="83" spans="1:6" ht="17.25">
      <c r="A83" s="3" t="s">
        <v>1429</v>
      </c>
      <c r="B83" s="6">
        <v>77894000</v>
      </c>
      <c r="C83" s="119" t="s">
        <v>1368</v>
      </c>
      <c r="D83" s="6">
        <v>64344000</v>
      </c>
      <c r="E83" s="119" t="s">
        <v>1368</v>
      </c>
      <c r="F83" s="5" t="s">
        <v>4</v>
      </c>
    </row>
    <row r="84" spans="1:6" ht="30">
      <c r="A84" s="3" t="s">
        <v>1453</v>
      </c>
      <c r="B84" s="5" t="s">
        <v>4</v>
      </c>
      <c r="C84" s="5"/>
      <c r="D84" s="5" t="s">
        <v>4</v>
      </c>
      <c r="E84" s="5"/>
      <c r="F84" s="5" t="s">
        <v>4</v>
      </c>
    </row>
    <row r="85" spans="1:6">
      <c r="A85" s="4" t="s">
        <v>1428</v>
      </c>
      <c r="B85" s="5" t="s">
        <v>4</v>
      </c>
      <c r="C85" s="5"/>
      <c r="D85" s="5" t="s">
        <v>4</v>
      </c>
      <c r="E85" s="5"/>
      <c r="F85" s="5" t="s">
        <v>4</v>
      </c>
    </row>
    <row r="86" spans="1:6" ht="17.25">
      <c r="A86" s="3" t="s">
        <v>1429</v>
      </c>
      <c r="B86" s="6">
        <v>20805000</v>
      </c>
      <c r="C86" s="119" t="s">
        <v>1368</v>
      </c>
      <c r="D86" s="6">
        <v>6854000</v>
      </c>
      <c r="E86" s="119" t="s">
        <v>1368</v>
      </c>
      <c r="F86" s="5" t="s">
        <v>4</v>
      </c>
    </row>
    <row r="87" spans="1:6" ht="30">
      <c r="A87" s="3" t="s">
        <v>1454</v>
      </c>
      <c r="B87" s="5" t="s">
        <v>4</v>
      </c>
      <c r="C87" s="5"/>
      <c r="D87" s="5" t="s">
        <v>4</v>
      </c>
      <c r="E87" s="5"/>
      <c r="F87" s="5" t="s">
        <v>4</v>
      </c>
    </row>
    <row r="88" spans="1:6">
      <c r="A88" s="4" t="s">
        <v>1428</v>
      </c>
      <c r="B88" s="5" t="s">
        <v>4</v>
      </c>
      <c r="C88" s="5"/>
      <c r="D88" s="5" t="s">
        <v>4</v>
      </c>
      <c r="E88" s="5"/>
      <c r="F88" s="5" t="s">
        <v>4</v>
      </c>
    </row>
    <row r="89" spans="1:6" ht="17.25">
      <c r="A89" s="3" t="s">
        <v>1429</v>
      </c>
      <c r="B89" s="6">
        <v>18390000</v>
      </c>
      <c r="C89" s="119" t="s">
        <v>1368</v>
      </c>
      <c r="D89" s="6">
        <v>25255000</v>
      </c>
      <c r="E89" s="119" t="s">
        <v>1368</v>
      </c>
      <c r="F89" s="5" t="s">
        <v>4</v>
      </c>
    </row>
    <row r="90" spans="1:6" ht="30">
      <c r="A90" s="3" t="s">
        <v>1455</v>
      </c>
      <c r="B90" s="5" t="s">
        <v>4</v>
      </c>
      <c r="C90" s="5"/>
      <c r="D90" s="5" t="s">
        <v>4</v>
      </c>
      <c r="E90" s="5"/>
      <c r="F90" s="5" t="s">
        <v>4</v>
      </c>
    </row>
    <row r="91" spans="1:6">
      <c r="A91" s="4" t="s">
        <v>1428</v>
      </c>
      <c r="B91" s="5" t="s">
        <v>4</v>
      </c>
      <c r="C91" s="5"/>
      <c r="D91" s="5" t="s">
        <v>4</v>
      </c>
      <c r="E91" s="5"/>
      <c r="F91" s="5" t="s">
        <v>4</v>
      </c>
    </row>
    <row r="92" spans="1:6" ht="17.25">
      <c r="A92" s="3" t="s">
        <v>1429</v>
      </c>
      <c r="B92" s="6">
        <v>24076000</v>
      </c>
      <c r="C92" s="119" t="s">
        <v>1368</v>
      </c>
      <c r="D92" s="6">
        <v>29467000</v>
      </c>
      <c r="E92" s="119" t="s">
        <v>1368</v>
      </c>
      <c r="F92" s="5" t="s">
        <v>4</v>
      </c>
    </row>
    <row r="93" spans="1:6" ht="30">
      <c r="A93" s="3" t="s">
        <v>1456</v>
      </c>
      <c r="B93" s="5" t="s">
        <v>4</v>
      </c>
      <c r="C93" s="5"/>
      <c r="D93" s="5" t="s">
        <v>4</v>
      </c>
      <c r="E93" s="5"/>
      <c r="F93" s="5" t="s">
        <v>4</v>
      </c>
    </row>
    <row r="94" spans="1:6">
      <c r="A94" s="4" t="s">
        <v>1428</v>
      </c>
      <c r="B94" s="5" t="s">
        <v>4</v>
      </c>
      <c r="C94" s="5"/>
      <c r="D94" s="5" t="s">
        <v>4</v>
      </c>
      <c r="E94" s="5"/>
      <c r="F94" s="5" t="s">
        <v>4</v>
      </c>
    </row>
    <row r="95" spans="1:6" ht="17.25">
      <c r="A95" s="3" t="s">
        <v>1429</v>
      </c>
      <c r="B95" s="6">
        <v>11109000</v>
      </c>
      <c r="C95" s="119" t="s">
        <v>1368</v>
      </c>
      <c r="D95" s="6">
        <v>524000</v>
      </c>
      <c r="E95" s="119" t="s">
        <v>1368</v>
      </c>
      <c r="F95" s="5" t="s">
        <v>4</v>
      </c>
    </row>
    <row r="96" spans="1:6" ht="30">
      <c r="A96" s="3" t="s">
        <v>1457</v>
      </c>
      <c r="B96" s="5" t="s">
        <v>4</v>
      </c>
      <c r="C96" s="5"/>
      <c r="D96" s="5" t="s">
        <v>4</v>
      </c>
      <c r="E96" s="5"/>
      <c r="F96" s="5" t="s">
        <v>4</v>
      </c>
    </row>
    <row r="97" spans="1:6">
      <c r="A97" s="4" t="s">
        <v>1428</v>
      </c>
      <c r="B97" s="5" t="s">
        <v>4</v>
      </c>
      <c r="C97" s="5"/>
      <c r="D97" s="5" t="s">
        <v>4</v>
      </c>
      <c r="E97" s="5"/>
      <c r="F97" s="5" t="s">
        <v>4</v>
      </c>
    </row>
    <row r="98" spans="1:6" ht="17.25">
      <c r="A98" s="3" t="s">
        <v>1429</v>
      </c>
      <c r="B98" s="6">
        <v>3514000</v>
      </c>
      <c r="C98" s="119" t="s">
        <v>1368</v>
      </c>
      <c r="D98" s="6">
        <v>2244000</v>
      </c>
      <c r="E98" s="119" t="s">
        <v>1368</v>
      </c>
      <c r="F98" s="5" t="s">
        <v>4</v>
      </c>
    </row>
    <row r="99" spans="1:6" ht="30">
      <c r="A99" s="3" t="s">
        <v>1458</v>
      </c>
      <c r="B99" s="5" t="s">
        <v>4</v>
      </c>
      <c r="C99" s="5"/>
      <c r="D99" s="5" t="s">
        <v>4</v>
      </c>
      <c r="E99" s="5"/>
      <c r="F99" s="5" t="s">
        <v>4</v>
      </c>
    </row>
    <row r="100" spans="1:6">
      <c r="A100" s="4" t="s">
        <v>1428</v>
      </c>
      <c r="B100" s="5" t="s">
        <v>4</v>
      </c>
      <c r="C100" s="5"/>
      <c r="D100" s="5" t="s">
        <v>4</v>
      </c>
      <c r="E100" s="5"/>
      <c r="F100" s="5" t="s">
        <v>4</v>
      </c>
    </row>
    <row r="101" spans="1:6" ht="17.25">
      <c r="A101" s="3" t="s">
        <v>1429</v>
      </c>
      <c r="B101" s="6">
        <v>549440000</v>
      </c>
      <c r="C101" s="119" t="s">
        <v>1368</v>
      </c>
      <c r="D101" s="6">
        <v>522619000</v>
      </c>
      <c r="E101" s="119" t="s">
        <v>1368</v>
      </c>
      <c r="F101" s="5" t="s">
        <v>4</v>
      </c>
    </row>
    <row r="102" spans="1:6" ht="30">
      <c r="A102" s="3" t="s">
        <v>1459</v>
      </c>
      <c r="B102" s="5" t="s">
        <v>4</v>
      </c>
      <c r="C102" s="5"/>
      <c r="D102" s="5" t="s">
        <v>4</v>
      </c>
      <c r="E102" s="5"/>
      <c r="F102" s="5" t="s">
        <v>4</v>
      </c>
    </row>
    <row r="103" spans="1:6">
      <c r="A103" s="4" t="s">
        <v>1428</v>
      </c>
      <c r="B103" s="5" t="s">
        <v>4</v>
      </c>
      <c r="C103" s="5"/>
      <c r="D103" s="5" t="s">
        <v>4</v>
      </c>
      <c r="E103" s="5"/>
      <c r="F103" s="5" t="s">
        <v>4</v>
      </c>
    </row>
    <row r="104" spans="1:6" ht="17.25">
      <c r="A104" s="3" t="s">
        <v>1429</v>
      </c>
      <c r="B104" s="6">
        <v>46681000</v>
      </c>
      <c r="C104" s="119" t="s">
        <v>1368</v>
      </c>
      <c r="D104" s="6">
        <v>35761000</v>
      </c>
      <c r="E104" s="119" t="s">
        <v>1368</v>
      </c>
      <c r="F104" s="5" t="s">
        <v>4</v>
      </c>
    </row>
    <row r="105" spans="1:6" ht="30">
      <c r="A105" s="3" t="s">
        <v>1460</v>
      </c>
      <c r="B105" s="5" t="s">
        <v>4</v>
      </c>
      <c r="C105" s="5"/>
      <c r="D105" s="5" t="s">
        <v>4</v>
      </c>
      <c r="E105" s="5"/>
      <c r="F105" s="5" t="s">
        <v>4</v>
      </c>
    </row>
    <row r="106" spans="1:6">
      <c r="A106" s="4" t="s">
        <v>1428</v>
      </c>
      <c r="B106" s="5" t="s">
        <v>4</v>
      </c>
      <c r="C106" s="5"/>
      <c r="D106" s="5" t="s">
        <v>4</v>
      </c>
      <c r="E106" s="5"/>
      <c r="F106" s="5" t="s">
        <v>4</v>
      </c>
    </row>
    <row r="107" spans="1:6" ht="17.25">
      <c r="A107" s="3" t="s">
        <v>1429</v>
      </c>
      <c r="B107" s="6">
        <v>6873000</v>
      </c>
      <c r="C107" s="119" t="s">
        <v>1368</v>
      </c>
      <c r="D107" s="6">
        <v>5041000</v>
      </c>
      <c r="E107" s="119" t="s">
        <v>1368</v>
      </c>
      <c r="F107" s="5" t="s">
        <v>4</v>
      </c>
    </row>
    <row r="108" spans="1:6" ht="45">
      <c r="A108" s="3" t="s">
        <v>1461</v>
      </c>
      <c r="B108" s="5" t="s">
        <v>4</v>
      </c>
      <c r="C108" s="5"/>
      <c r="D108" s="5" t="s">
        <v>4</v>
      </c>
      <c r="E108" s="5"/>
      <c r="F108" s="5" t="s">
        <v>4</v>
      </c>
    </row>
    <row r="109" spans="1:6">
      <c r="A109" s="4" t="s">
        <v>1428</v>
      </c>
      <c r="B109" s="5" t="s">
        <v>4</v>
      </c>
      <c r="C109" s="5"/>
      <c r="D109" s="5" t="s">
        <v>4</v>
      </c>
      <c r="E109" s="5"/>
      <c r="F109" s="5" t="s">
        <v>4</v>
      </c>
    </row>
    <row r="110" spans="1:6" ht="17.25">
      <c r="A110" s="3" t="s">
        <v>1429</v>
      </c>
      <c r="B110" s="6">
        <v>66060000</v>
      </c>
      <c r="C110" s="119" t="s">
        <v>1368</v>
      </c>
      <c r="D110" s="6">
        <v>66321000</v>
      </c>
      <c r="E110" s="119" t="s">
        <v>1368</v>
      </c>
      <c r="F110" s="5" t="s">
        <v>4</v>
      </c>
    </row>
    <row r="111" spans="1:6" ht="45">
      <c r="A111" s="3" t="s">
        <v>1462</v>
      </c>
      <c r="B111" s="5" t="s">
        <v>4</v>
      </c>
      <c r="C111" s="5"/>
      <c r="D111" s="5" t="s">
        <v>4</v>
      </c>
      <c r="E111" s="5"/>
      <c r="F111" s="5" t="s">
        <v>4</v>
      </c>
    </row>
    <row r="112" spans="1:6">
      <c r="A112" s="4" t="s">
        <v>1428</v>
      </c>
      <c r="B112" s="5" t="s">
        <v>4</v>
      </c>
      <c r="C112" s="5"/>
      <c r="D112" s="5" t="s">
        <v>4</v>
      </c>
      <c r="E112" s="5"/>
      <c r="F112" s="5" t="s">
        <v>4</v>
      </c>
    </row>
    <row r="113" spans="1:6" ht="17.25">
      <c r="A113" s="3" t="s">
        <v>1429</v>
      </c>
      <c r="B113" s="6">
        <v>68455000</v>
      </c>
      <c r="C113" s="119" t="s">
        <v>1368</v>
      </c>
      <c r="D113" s="6">
        <v>67022000</v>
      </c>
      <c r="E113" s="119" t="s">
        <v>1368</v>
      </c>
      <c r="F113" s="5" t="s">
        <v>4</v>
      </c>
    </row>
    <row r="114" spans="1:6" ht="30">
      <c r="A114" s="3" t="s">
        <v>1463</v>
      </c>
      <c r="B114" s="5" t="s">
        <v>4</v>
      </c>
      <c r="C114" s="5"/>
      <c r="D114" s="5" t="s">
        <v>4</v>
      </c>
      <c r="E114" s="5"/>
      <c r="F114" s="5" t="s">
        <v>4</v>
      </c>
    </row>
    <row r="115" spans="1:6">
      <c r="A115" s="4" t="s">
        <v>1428</v>
      </c>
      <c r="B115" s="5" t="s">
        <v>4</v>
      </c>
      <c r="C115" s="5"/>
      <c r="D115" s="5" t="s">
        <v>4</v>
      </c>
      <c r="E115" s="5"/>
      <c r="F115" s="5" t="s">
        <v>4</v>
      </c>
    </row>
    <row r="116" spans="1:6" ht="17.25">
      <c r="A116" s="3" t="s">
        <v>1429</v>
      </c>
      <c r="B116" s="6">
        <v>239380000</v>
      </c>
      <c r="C116" s="119" t="s">
        <v>1368</v>
      </c>
      <c r="D116" s="6">
        <v>226814000</v>
      </c>
      <c r="E116" s="119" t="s">
        <v>1368</v>
      </c>
      <c r="F116" s="5" t="s">
        <v>4</v>
      </c>
    </row>
    <row r="117" spans="1:6" ht="45">
      <c r="A117" s="3" t="s">
        <v>1464</v>
      </c>
      <c r="B117" s="5" t="s">
        <v>4</v>
      </c>
      <c r="C117" s="5"/>
      <c r="D117" s="5" t="s">
        <v>4</v>
      </c>
      <c r="E117" s="5"/>
      <c r="F117" s="5" t="s">
        <v>4</v>
      </c>
    </row>
    <row r="118" spans="1:6">
      <c r="A118" s="4" t="s">
        <v>1428</v>
      </c>
      <c r="B118" s="5" t="s">
        <v>4</v>
      </c>
      <c r="C118" s="5"/>
      <c r="D118" s="5" t="s">
        <v>4</v>
      </c>
      <c r="E118" s="5"/>
      <c r="F118" s="5" t="s">
        <v>4</v>
      </c>
    </row>
    <row r="119" spans="1:6" ht="17.25">
      <c r="A119" s="3" t="s">
        <v>1429</v>
      </c>
      <c r="B119" s="6">
        <v>114701000</v>
      </c>
      <c r="C119" s="119" t="s">
        <v>1368</v>
      </c>
      <c r="D119" s="6">
        <v>114821000</v>
      </c>
      <c r="E119" s="119" t="s">
        <v>1368</v>
      </c>
      <c r="F119" s="5" t="s">
        <v>4</v>
      </c>
    </row>
    <row r="120" spans="1:6" ht="30">
      <c r="A120" s="3" t="s">
        <v>1465</v>
      </c>
      <c r="B120" s="5" t="s">
        <v>4</v>
      </c>
      <c r="C120" s="5"/>
      <c r="D120" s="5" t="s">
        <v>4</v>
      </c>
      <c r="E120" s="5"/>
      <c r="F120" s="5" t="s">
        <v>4</v>
      </c>
    </row>
    <row r="121" spans="1:6">
      <c r="A121" s="4" t="s">
        <v>1428</v>
      </c>
      <c r="B121" s="5" t="s">
        <v>4</v>
      </c>
      <c r="C121" s="5"/>
      <c r="D121" s="5" t="s">
        <v>4</v>
      </c>
      <c r="E121" s="5"/>
      <c r="F121" s="5" t="s">
        <v>4</v>
      </c>
    </row>
    <row r="122" spans="1:6" ht="17.25">
      <c r="A122" s="3" t="s">
        <v>1429</v>
      </c>
      <c r="B122" s="9">
        <v>7290000</v>
      </c>
      <c r="C122" s="119" t="s">
        <v>1368</v>
      </c>
      <c r="D122" s="9">
        <v>6839000</v>
      </c>
      <c r="E122" s="119" t="s">
        <v>1368</v>
      </c>
      <c r="F122" s="5" t="s">
        <v>4</v>
      </c>
    </row>
    <row r="123" spans="1:6">
      <c r="A123" s="38"/>
      <c r="B123" s="38"/>
      <c r="C123" s="38"/>
      <c r="D123" s="38"/>
      <c r="E123" s="38"/>
      <c r="F123" s="38"/>
    </row>
    <row r="124" spans="1:6" ht="150" customHeight="1">
      <c r="A124" s="3" t="s">
        <v>1368</v>
      </c>
      <c r="B124" s="14" t="s">
        <v>1466</v>
      </c>
      <c r="C124" s="14"/>
      <c r="D124" s="14"/>
      <c r="E124" s="14"/>
      <c r="F124" s="14"/>
    </row>
  </sheetData>
  <mergeCells count="7">
    <mergeCell ref="B124:F124"/>
    <mergeCell ref="A1:A2"/>
    <mergeCell ref="B1:C1"/>
    <mergeCell ref="D1:E1"/>
    <mergeCell ref="B2:C2"/>
    <mergeCell ref="D2:E2"/>
    <mergeCell ref="A123:F1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7109375" bestFit="1" customWidth="1"/>
    <col min="4" max="5" width="31.28515625" bestFit="1" customWidth="1"/>
    <col min="6" max="7" width="26.140625" bestFit="1" customWidth="1"/>
    <col min="8" max="9" width="25" bestFit="1" customWidth="1"/>
    <col min="10" max="11" width="36.5703125" bestFit="1" customWidth="1"/>
    <col min="12" max="14" width="31.140625" bestFit="1" customWidth="1"/>
  </cols>
  <sheetData>
    <row r="1" spans="1:14">
      <c r="A1" s="8" t="s">
        <v>1467</v>
      </c>
      <c r="B1" s="8" t="s">
        <v>2</v>
      </c>
      <c r="C1" s="8" t="s">
        <v>25</v>
      </c>
      <c r="D1" s="1" t="s">
        <v>2</v>
      </c>
      <c r="E1" s="1" t="s">
        <v>73</v>
      </c>
      <c r="F1" s="1" t="s">
        <v>2</v>
      </c>
      <c r="G1" s="1" t="s">
        <v>73</v>
      </c>
      <c r="H1" s="1" t="s">
        <v>2</v>
      </c>
      <c r="I1" s="1" t="s">
        <v>25</v>
      </c>
      <c r="J1" s="1" t="s">
        <v>2</v>
      </c>
      <c r="K1" s="1" t="s">
        <v>25</v>
      </c>
      <c r="L1" s="1" t="s">
        <v>2</v>
      </c>
      <c r="M1" s="1" t="s">
        <v>25</v>
      </c>
      <c r="N1" s="1" t="s">
        <v>2</v>
      </c>
    </row>
    <row r="2" spans="1:14" ht="30">
      <c r="A2" s="8"/>
      <c r="B2" s="8"/>
      <c r="C2" s="8"/>
      <c r="D2" s="1" t="s">
        <v>1468</v>
      </c>
      <c r="E2" s="1" t="s">
        <v>1468</v>
      </c>
      <c r="F2" s="1" t="s">
        <v>1469</v>
      </c>
      <c r="G2" s="1" t="s">
        <v>1469</v>
      </c>
      <c r="H2" s="1" t="s">
        <v>1470</v>
      </c>
      <c r="I2" s="1" t="s">
        <v>1470</v>
      </c>
      <c r="J2" s="1" t="s">
        <v>1471</v>
      </c>
      <c r="K2" s="1" t="s">
        <v>1471</v>
      </c>
      <c r="L2" s="1" t="s">
        <v>1472</v>
      </c>
      <c r="M2" s="1" t="s">
        <v>1472</v>
      </c>
      <c r="N2" s="1" t="s">
        <v>1472</v>
      </c>
    </row>
    <row r="3" spans="1:14">
      <c r="A3" s="8"/>
      <c r="B3" s="8"/>
      <c r="C3" s="8"/>
      <c r="D3" s="1"/>
      <c r="E3" s="1"/>
      <c r="F3" s="1"/>
      <c r="G3" s="1"/>
      <c r="H3" s="1"/>
      <c r="I3" s="1"/>
      <c r="J3" s="1"/>
      <c r="K3" s="1"/>
      <c r="L3" s="1"/>
      <c r="M3" s="1"/>
      <c r="N3" s="1" t="s">
        <v>1473</v>
      </c>
    </row>
    <row r="4" spans="1:14">
      <c r="A4" s="4" t="s">
        <v>1474</v>
      </c>
      <c r="B4" s="5" t="s">
        <v>4</v>
      </c>
      <c r="C4" s="5" t="s">
        <v>4</v>
      </c>
      <c r="D4" s="5" t="s">
        <v>4</v>
      </c>
      <c r="E4" s="5" t="s">
        <v>4</v>
      </c>
      <c r="F4" s="5" t="s">
        <v>4</v>
      </c>
      <c r="G4" s="5" t="s">
        <v>4</v>
      </c>
      <c r="H4" s="5" t="s">
        <v>4</v>
      </c>
      <c r="I4" s="5" t="s">
        <v>4</v>
      </c>
      <c r="J4" s="5" t="s">
        <v>4</v>
      </c>
      <c r="K4" s="5" t="s">
        <v>4</v>
      </c>
      <c r="L4" s="5" t="s">
        <v>4</v>
      </c>
      <c r="M4" s="5" t="s">
        <v>4</v>
      </c>
      <c r="N4" s="5" t="s">
        <v>4</v>
      </c>
    </row>
    <row r="5" spans="1:14">
      <c r="A5" s="3" t="s">
        <v>1475</v>
      </c>
      <c r="B5" s="5" t="s">
        <v>4</v>
      </c>
      <c r="C5" s="5" t="s">
        <v>4</v>
      </c>
      <c r="D5" s="9">
        <v>26000</v>
      </c>
      <c r="E5" s="9">
        <v>26000</v>
      </c>
      <c r="F5" s="5" t="s">
        <v>4</v>
      </c>
      <c r="G5" s="9">
        <v>26000</v>
      </c>
      <c r="H5" s="5" t="s">
        <v>4</v>
      </c>
      <c r="I5" s="5" t="s">
        <v>4</v>
      </c>
      <c r="J5" s="5" t="s">
        <v>4</v>
      </c>
      <c r="K5" s="5" t="s">
        <v>4</v>
      </c>
      <c r="L5" s="5" t="s">
        <v>4</v>
      </c>
      <c r="M5" s="5" t="s">
        <v>4</v>
      </c>
      <c r="N5" s="5" t="s">
        <v>4</v>
      </c>
    </row>
    <row r="6" spans="1:14" ht="30">
      <c r="A6" s="3" t="s">
        <v>1476</v>
      </c>
      <c r="B6" s="5" t="s">
        <v>4</v>
      </c>
      <c r="C6" s="5" t="s">
        <v>4</v>
      </c>
      <c r="D6" s="118">
        <v>0.5</v>
      </c>
      <c r="E6" s="5" t="s">
        <v>4</v>
      </c>
      <c r="F6" s="118">
        <v>0.5</v>
      </c>
      <c r="G6" s="5" t="s">
        <v>4</v>
      </c>
      <c r="H6" s="5" t="s">
        <v>4</v>
      </c>
      <c r="I6" s="5" t="s">
        <v>4</v>
      </c>
      <c r="J6" s="5" t="s">
        <v>4</v>
      </c>
      <c r="K6" s="5" t="s">
        <v>4</v>
      </c>
      <c r="L6" s="5" t="s">
        <v>4</v>
      </c>
      <c r="M6" s="5" t="s">
        <v>4</v>
      </c>
      <c r="N6" s="5" t="s">
        <v>4</v>
      </c>
    </row>
    <row r="7" spans="1:14">
      <c r="A7" s="3" t="s">
        <v>45</v>
      </c>
      <c r="B7" s="6">
        <v>4247208000</v>
      </c>
      <c r="C7" s="6">
        <v>4272989000</v>
      </c>
      <c r="D7" s="5" t="s">
        <v>4</v>
      </c>
      <c r="E7" s="5" t="s">
        <v>4</v>
      </c>
      <c r="F7" s="5" t="s">
        <v>4</v>
      </c>
      <c r="G7" s="5" t="s">
        <v>4</v>
      </c>
      <c r="H7" s="6">
        <v>44100000</v>
      </c>
      <c r="I7" s="6">
        <v>36700000</v>
      </c>
      <c r="J7" s="5" t="s">
        <v>4</v>
      </c>
      <c r="K7" s="5" t="s">
        <v>4</v>
      </c>
      <c r="L7" s="5" t="s">
        <v>4</v>
      </c>
      <c r="M7" s="5" t="s">
        <v>4</v>
      </c>
      <c r="N7" s="5" t="s">
        <v>4</v>
      </c>
    </row>
    <row r="8" spans="1:14">
      <c r="A8" s="3" t="s">
        <v>1477</v>
      </c>
      <c r="B8" s="5" t="s">
        <v>4</v>
      </c>
      <c r="C8" s="5" t="s">
        <v>4</v>
      </c>
      <c r="D8" s="5" t="s">
        <v>4</v>
      </c>
      <c r="E8" s="5" t="s">
        <v>4</v>
      </c>
      <c r="F8" s="5" t="s">
        <v>4</v>
      </c>
      <c r="G8" s="5" t="s">
        <v>4</v>
      </c>
      <c r="H8" s="5" t="s">
        <v>4</v>
      </c>
      <c r="I8" s="5" t="s">
        <v>4</v>
      </c>
      <c r="J8" s="6">
        <v>55700000</v>
      </c>
      <c r="K8" s="6">
        <v>34900000</v>
      </c>
      <c r="L8" s="5" t="s">
        <v>4</v>
      </c>
      <c r="M8" s="5" t="s">
        <v>4</v>
      </c>
      <c r="N8" s="5" t="s">
        <v>4</v>
      </c>
    </row>
    <row r="9" spans="1:14" ht="30">
      <c r="A9" s="3" t="s">
        <v>1478</v>
      </c>
      <c r="B9" s="5" t="s">
        <v>4</v>
      </c>
      <c r="C9" s="5" t="s">
        <v>4</v>
      </c>
      <c r="D9" s="5" t="s">
        <v>4</v>
      </c>
      <c r="E9" s="5" t="s">
        <v>4</v>
      </c>
      <c r="F9" s="5" t="s">
        <v>4</v>
      </c>
      <c r="G9" s="5" t="s">
        <v>4</v>
      </c>
      <c r="H9" s="5" t="s">
        <v>4</v>
      </c>
      <c r="I9" s="5" t="s">
        <v>4</v>
      </c>
      <c r="J9" s="5" t="s">
        <v>4</v>
      </c>
      <c r="K9" s="5" t="s">
        <v>4</v>
      </c>
      <c r="L9" s="5">
        <v>0</v>
      </c>
      <c r="M9" s="5" t="s">
        <v>4</v>
      </c>
      <c r="N9" s="6">
        <v>2700000</v>
      </c>
    </row>
    <row r="10" spans="1:14" ht="30">
      <c r="A10" s="3" t="s">
        <v>29</v>
      </c>
      <c r="B10" s="9">
        <v>24926000</v>
      </c>
      <c r="C10" s="9">
        <v>7544000</v>
      </c>
      <c r="D10" s="5" t="s">
        <v>4</v>
      </c>
      <c r="E10" s="5" t="s">
        <v>4</v>
      </c>
      <c r="F10" s="5" t="s">
        <v>4</v>
      </c>
      <c r="G10" s="5" t="s">
        <v>4</v>
      </c>
      <c r="H10" s="5" t="s">
        <v>4</v>
      </c>
      <c r="I10" s="5" t="s">
        <v>4</v>
      </c>
      <c r="J10" s="5" t="s">
        <v>4</v>
      </c>
      <c r="K10" s="5" t="s">
        <v>4</v>
      </c>
      <c r="L10" s="5" t="s">
        <v>4</v>
      </c>
      <c r="M10" s="9">
        <v>26400000</v>
      </c>
      <c r="N10" s="5"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 r="A1" s="1" t="s">
        <v>1479</v>
      </c>
      <c r="B1" s="1" t="s">
        <v>2</v>
      </c>
      <c r="C1" s="1" t="s">
        <v>25</v>
      </c>
    </row>
    <row r="2" spans="1:3">
      <c r="A2" s="4" t="s">
        <v>1042</v>
      </c>
      <c r="B2" s="5" t="s">
        <v>4</v>
      </c>
      <c r="C2" s="5" t="s">
        <v>4</v>
      </c>
    </row>
    <row r="3" spans="1:3">
      <c r="A3" s="3" t="s">
        <v>26</v>
      </c>
      <c r="B3" s="9">
        <v>836600000</v>
      </c>
      <c r="C3" s="9">
        <v>1240000000</v>
      </c>
    </row>
    <row r="4" spans="1:3" ht="30">
      <c r="A4" s="3" t="s">
        <v>1480</v>
      </c>
      <c r="B4" s="6">
        <v>15200000</v>
      </c>
      <c r="C4" s="5" t="s">
        <v>4</v>
      </c>
    </row>
    <row r="5" spans="1:3" ht="30">
      <c r="A5" s="3" t="s">
        <v>1481</v>
      </c>
      <c r="B5" s="6">
        <v>6688000</v>
      </c>
      <c r="C5" s="6">
        <v>3535000</v>
      </c>
    </row>
    <row r="6" spans="1:3" ht="30">
      <c r="A6" s="3" t="s">
        <v>1482</v>
      </c>
      <c r="B6" s="9">
        <v>1800000</v>
      </c>
      <c r="C6"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24</v>
      </c>
      <c r="B2" s="1" t="s">
        <v>2</v>
      </c>
      <c r="C2" s="1" t="s">
        <v>73</v>
      </c>
    </row>
    <row r="3" spans="1:3" ht="30">
      <c r="A3" s="4" t="s">
        <v>119</v>
      </c>
      <c r="B3" s="5" t="s">
        <v>4</v>
      </c>
      <c r="C3" s="5" t="s">
        <v>4</v>
      </c>
    </row>
    <row r="4" spans="1:3">
      <c r="A4" s="3" t="s">
        <v>115</v>
      </c>
      <c r="B4" s="9">
        <v>298</v>
      </c>
      <c r="C4" s="9">
        <v>7406</v>
      </c>
    </row>
    <row r="5" spans="1:3">
      <c r="A5" s="4" t="s">
        <v>120</v>
      </c>
      <c r="B5" s="5" t="s">
        <v>4</v>
      </c>
      <c r="C5" s="5" t="s">
        <v>4</v>
      </c>
    </row>
    <row r="6" spans="1:3" ht="30">
      <c r="A6" s="3" t="s">
        <v>121</v>
      </c>
      <c r="B6" s="6">
        <v>8583</v>
      </c>
      <c r="C6" s="5">
        <v>-503</v>
      </c>
    </row>
    <row r="7" spans="1:3" ht="30">
      <c r="A7" s="3" t="s">
        <v>122</v>
      </c>
      <c r="B7" s="5">
        <v>-241</v>
      </c>
      <c r="C7" s="5">
        <v>-267</v>
      </c>
    </row>
    <row r="8" spans="1:3" ht="30">
      <c r="A8" s="3" t="s">
        <v>123</v>
      </c>
      <c r="B8" s="5">
        <v>5</v>
      </c>
      <c r="C8" s="5">
        <v>8</v>
      </c>
    </row>
    <row r="9" spans="1:3" ht="30">
      <c r="A9" s="3" t="s">
        <v>124</v>
      </c>
      <c r="B9" s="6">
        <v>8347</v>
      </c>
      <c r="C9" s="5">
        <v>-762</v>
      </c>
    </row>
    <row r="10" spans="1:3">
      <c r="A10" s="4" t="s">
        <v>125</v>
      </c>
      <c r="B10" s="5" t="s">
        <v>4</v>
      </c>
      <c r="C10" s="5" t="s">
        <v>4</v>
      </c>
    </row>
    <row r="11" spans="1:3" ht="30">
      <c r="A11" s="3" t="s">
        <v>121</v>
      </c>
      <c r="B11" s="6">
        <v>3004</v>
      </c>
      <c r="C11" s="5">
        <v>-176</v>
      </c>
    </row>
    <row r="12" spans="1:3" ht="30">
      <c r="A12" s="3" t="s">
        <v>122</v>
      </c>
      <c r="B12" s="5">
        <v>-84</v>
      </c>
      <c r="C12" s="5">
        <v>-94</v>
      </c>
    </row>
    <row r="13" spans="1:3" ht="30">
      <c r="A13" s="3" t="s">
        <v>123</v>
      </c>
      <c r="B13" s="5">
        <v>2</v>
      </c>
      <c r="C13" s="5">
        <v>3</v>
      </c>
    </row>
    <row r="14" spans="1:3" ht="45">
      <c r="A14" s="3" t="s">
        <v>126</v>
      </c>
      <c r="B14" s="6">
        <v>2922</v>
      </c>
      <c r="C14" s="5">
        <v>-267</v>
      </c>
    </row>
    <row r="15" spans="1:3" ht="45">
      <c r="A15" s="3" t="s">
        <v>127</v>
      </c>
      <c r="B15" s="6">
        <v>5425</v>
      </c>
      <c r="C15" s="5">
        <v>-495</v>
      </c>
    </row>
    <row r="16" spans="1:3">
      <c r="A16" s="3" t="s">
        <v>128</v>
      </c>
      <c r="B16" s="9">
        <v>5723</v>
      </c>
      <c r="C16" s="9">
        <v>69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7109375" bestFit="1" customWidth="1"/>
    <col min="3" max="3" width="14.28515625" bestFit="1" customWidth="1"/>
  </cols>
  <sheetData>
    <row r="1" spans="1:3" ht="45">
      <c r="A1" s="1" t="s">
        <v>1483</v>
      </c>
      <c r="B1" s="1" t="s">
        <v>2</v>
      </c>
      <c r="C1" s="1" t="s">
        <v>25</v>
      </c>
    </row>
    <row r="2" spans="1:3" ht="30">
      <c r="A2" s="4" t="s">
        <v>1484</v>
      </c>
      <c r="B2" s="5" t="s">
        <v>4</v>
      </c>
      <c r="C2" s="5" t="s">
        <v>4</v>
      </c>
    </row>
    <row r="3" spans="1:3">
      <c r="A3" s="3" t="s">
        <v>26</v>
      </c>
      <c r="B3" s="9">
        <v>836600000</v>
      </c>
      <c r="C3" s="9">
        <v>1240000000</v>
      </c>
    </row>
    <row r="4" spans="1:3" ht="30">
      <c r="A4" s="3" t="s">
        <v>1485</v>
      </c>
      <c r="B4" s="5" t="s">
        <v>4</v>
      </c>
      <c r="C4" s="5" t="s">
        <v>4</v>
      </c>
    </row>
    <row r="5" spans="1:3" ht="30">
      <c r="A5" s="4" t="s">
        <v>1484</v>
      </c>
      <c r="B5" s="5" t="s">
        <v>4</v>
      </c>
      <c r="C5" s="5" t="s">
        <v>4</v>
      </c>
    </row>
    <row r="6" spans="1:3">
      <c r="A6" s="3" t="s">
        <v>46</v>
      </c>
      <c r="B6" s="6">
        <v>3842569000</v>
      </c>
      <c r="C6" s="6">
        <v>3722602000</v>
      </c>
    </row>
    <row r="7" spans="1:3">
      <c r="A7" s="3" t="s">
        <v>47</v>
      </c>
      <c r="B7" s="6">
        <v>393329000</v>
      </c>
      <c r="C7" s="6">
        <v>536162000</v>
      </c>
    </row>
    <row r="8" spans="1:3" ht="30">
      <c r="A8" s="3" t="s">
        <v>51</v>
      </c>
      <c r="B8" s="6">
        <v>16491000</v>
      </c>
      <c r="C8" s="6">
        <v>21221000</v>
      </c>
    </row>
    <row r="9" spans="1:3" ht="30">
      <c r="A9" s="3" t="s">
        <v>1486</v>
      </c>
      <c r="B9" s="5" t="s">
        <v>4</v>
      </c>
      <c r="C9" s="5" t="s">
        <v>4</v>
      </c>
    </row>
    <row r="10" spans="1:3" ht="30">
      <c r="A10" s="4" t="s">
        <v>1484</v>
      </c>
      <c r="B10" s="5" t="s">
        <v>4</v>
      </c>
      <c r="C10" s="5" t="s">
        <v>4</v>
      </c>
    </row>
    <row r="11" spans="1:3" ht="30">
      <c r="A11" s="3" t="s">
        <v>1066</v>
      </c>
      <c r="B11" s="6">
        <v>1411708000</v>
      </c>
      <c r="C11" s="6">
        <v>1252566000</v>
      </c>
    </row>
    <row r="12" spans="1:3">
      <c r="A12" s="3" t="s">
        <v>1086</v>
      </c>
      <c r="B12" s="6">
        <v>-99000</v>
      </c>
      <c r="C12" s="6">
        <v>481000</v>
      </c>
    </row>
    <row r="13" spans="1:3" ht="30">
      <c r="A13" s="3" t="s">
        <v>1487</v>
      </c>
      <c r="B13" s="5" t="s">
        <v>4</v>
      </c>
      <c r="C13" s="5" t="s">
        <v>4</v>
      </c>
    </row>
    <row r="14" spans="1:3" ht="30">
      <c r="A14" s="4" t="s">
        <v>1484</v>
      </c>
      <c r="B14" s="5" t="s">
        <v>4</v>
      </c>
      <c r="C14" s="5" t="s">
        <v>4</v>
      </c>
    </row>
    <row r="15" spans="1:3" ht="30">
      <c r="A15" s="3" t="s">
        <v>1066</v>
      </c>
      <c r="B15" s="5" t="s">
        <v>4</v>
      </c>
      <c r="C15" s="6">
        <v>551000</v>
      </c>
    </row>
    <row r="16" spans="1:3">
      <c r="A16" s="3" t="s">
        <v>1071</v>
      </c>
      <c r="B16" s="6">
        <v>95077000</v>
      </c>
      <c r="C16" s="6">
        <v>95030000</v>
      </c>
    </row>
    <row r="17" spans="1:3" ht="30">
      <c r="A17" s="3" t="s">
        <v>37</v>
      </c>
      <c r="B17" s="6">
        <v>3209000</v>
      </c>
      <c r="C17" s="6">
        <v>3209000</v>
      </c>
    </row>
    <row r="18" spans="1:3">
      <c r="A18" s="3" t="s">
        <v>33</v>
      </c>
      <c r="B18" s="6">
        <v>222024000</v>
      </c>
      <c r="C18" s="6">
        <v>69904000</v>
      </c>
    </row>
    <row r="19" spans="1:3">
      <c r="A19" s="3" t="s">
        <v>36</v>
      </c>
      <c r="B19" s="6">
        <v>2046615000</v>
      </c>
      <c r="C19" s="6">
        <v>1954058000</v>
      </c>
    </row>
    <row r="20" spans="1:3">
      <c r="A20" s="3" t="s">
        <v>48</v>
      </c>
      <c r="B20" s="6">
        <v>11362000</v>
      </c>
      <c r="C20" s="6">
        <v>14444000</v>
      </c>
    </row>
    <row r="21" spans="1:3">
      <c r="A21" s="3" t="s">
        <v>1488</v>
      </c>
      <c r="B21" s="6">
        <v>7945000</v>
      </c>
      <c r="C21" s="6">
        <v>9287000</v>
      </c>
    </row>
    <row r="22" spans="1:3">
      <c r="A22" s="3" t="s">
        <v>1489</v>
      </c>
      <c r="B22" s="5" t="s">
        <v>4</v>
      </c>
      <c r="C22" s="5" t="s">
        <v>4</v>
      </c>
    </row>
    <row r="23" spans="1:3" ht="30">
      <c r="A23" s="4" t="s">
        <v>1484</v>
      </c>
      <c r="B23" s="5" t="s">
        <v>4</v>
      </c>
      <c r="C23" s="5" t="s">
        <v>4</v>
      </c>
    </row>
    <row r="24" spans="1:3" ht="30">
      <c r="A24" s="3" t="s">
        <v>1066</v>
      </c>
      <c r="B24" s="6">
        <v>1411708000</v>
      </c>
      <c r="C24" s="6">
        <v>1253117000</v>
      </c>
    </row>
    <row r="25" spans="1:3">
      <c r="A25" s="3" t="s">
        <v>1071</v>
      </c>
      <c r="B25" s="6">
        <v>97149000</v>
      </c>
      <c r="C25" s="6">
        <v>97205000</v>
      </c>
    </row>
    <row r="26" spans="1:3" ht="30">
      <c r="A26" s="3" t="s">
        <v>37</v>
      </c>
      <c r="B26" s="6">
        <v>3209000</v>
      </c>
      <c r="C26" s="6">
        <v>3209000</v>
      </c>
    </row>
    <row r="27" spans="1:3">
      <c r="A27" s="3" t="s">
        <v>33</v>
      </c>
      <c r="B27" s="6">
        <v>222024000</v>
      </c>
      <c r="C27" s="6">
        <v>69904000</v>
      </c>
    </row>
    <row r="28" spans="1:3">
      <c r="A28" s="3" t="s">
        <v>36</v>
      </c>
      <c r="B28" s="6">
        <v>2044004000</v>
      </c>
      <c r="C28" s="6">
        <v>1958445000</v>
      </c>
    </row>
    <row r="29" spans="1:3">
      <c r="A29" s="3" t="s">
        <v>46</v>
      </c>
      <c r="B29" s="6">
        <v>3842569000</v>
      </c>
      <c r="C29" s="6">
        <v>3722602000</v>
      </c>
    </row>
    <row r="30" spans="1:3">
      <c r="A30" s="3" t="s">
        <v>47</v>
      </c>
      <c r="B30" s="6">
        <v>393329000</v>
      </c>
      <c r="C30" s="6">
        <v>536162000</v>
      </c>
    </row>
    <row r="31" spans="1:3">
      <c r="A31" s="3" t="s">
        <v>48</v>
      </c>
      <c r="B31" s="6">
        <v>11310000</v>
      </c>
      <c r="C31" s="6">
        <v>14225000</v>
      </c>
    </row>
    <row r="32" spans="1:3">
      <c r="A32" s="3" t="s">
        <v>1488</v>
      </c>
      <c r="B32" s="6">
        <v>13401000</v>
      </c>
      <c r="C32" s="6">
        <v>13401000</v>
      </c>
    </row>
    <row r="33" spans="1:3" ht="30">
      <c r="A33" s="3" t="s">
        <v>51</v>
      </c>
      <c r="B33" s="6">
        <v>16491000</v>
      </c>
      <c r="C33" s="6">
        <v>21221000</v>
      </c>
    </row>
    <row r="34" spans="1:3">
      <c r="A34" s="3" t="s">
        <v>1086</v>
      </c>
      <c r="B34" s="6">
        <v>-99000</v>
      </c>
      <c r="C34" s="6">
        <v>481000</v>
      </c>
    </row>
    <row r="35" spans="1:3">
      <c r="A35" s="3" t="s">
        <v>1490</v>
      </c>
      <c r="B35" s="5" t="s">
        <v>4</v>
      </c>
      <c r="C35" s="5" t="s">
        <v>4</v>
      </c>
    </row>
    <row r="36" spans="1:3" ht="30">
      <c r="A36" s="4" t="s">
        <v>1484</v>
      </c>
      <c r="B36" s="5" t="s">
        <v>4</v>
      </c>
      <c r="C36" s="5" t="s">
        <v>4</v>
      </c>
    </row>
    <row r="37" spans="1:3" ht="30">
      <c r="A37" s="3" t="s">
        <v>1066</v>
      </c>
      <c r="B37" s="6">
        <v>1411708000</v>
      </c>
      <c r="C37" s="6">
        <v>1253117000</v>
      </c>
    </row>
    <row r="38" spans="1:3">
      <c r="A38" s="3" t="s">
        <v>1071</v>
      </c>
      <c r="B38" s="6">
        <v>95077000</v>
      </c>
      <c r="C38" s="6">
        <v>95030000</v>
      </c>
    </row>
    <row r="39" spans="1:3" ht="30">
      <c r="A39" s="3" t="s">
        <v>37</v>
      </c>
      <c r="B39" s="6">
        <v>3209000</v>
      </c>
      <c r="C39" s="6">
        <v>3209000</v>
      </c>
    </row>
    <row r="40" spans="1:3">
      <c r="A40" s="3" t="s">
        <v>33</v>
      </c>
      <c r="B40" s="6">
        <v>222024000</v>
      </c>
      <c r="C40" s="6">
        <v>69904000</v>
      </c>
    </row>
    <row r="41" spans="1:3">
      <c r="A41" s="3" t="s">
        <v>36</v>
      </c>
      <c r="B41" s="6">
        <v>2046615000</v>
      </c>
      <c r="C41" s="6">
        <v>1954058000</v>
      </c>
    </row>
    <row r="42" spans="1:3">
      <c r="A42" s="3" t="s">
        <v>46</v>
      </c>
      <c r="B42" s="6">
        <v>3842569000</v>
      </c>
      <c r="C42" s="6">
        <v>3722602000</v>
      </c>
    </row>
    <row r="43" spans="1:3">
      <c r="A43" s="3" t="s">
        <v>47</v>
      </c>
      <c r="B43" s="6">
        <v>393329000</v>
      </c>
      <c r="C43" s="6">
        <v>536162000</v>
      </c>
    </row>
    <row r="44" spans="1:3">
      <c r="A44" s="3" t="s">
        <v>48</v>
      </c>
      <c r="B44" s="6">
        <v>11362000</v>
      </c>
      <c r="C44" s="6">
        <v>14444000</v>
      </c>
    </row>
    <row r="45" spans="1:3">
      <c r="A45" s="3" t="s">
        <v>1488</v>
      </c>
      <c r="B45" s="6">
        <v>7945000</v>
      </c>
      <c r="C45" s="6">
        <v>9287000</v>
      </c>
    </row>
    <row r="46" spans="1:3" ht="30">
      <c r="A46" s="3" t="s">
        <v>51</v>
      </c>
      <c r="B46" s="6">
        <v>16491000</v>
      </c>
      <c r="C46" s="6">
        <v>21221000</v>
      </c>
    </row>
    <row r="47" spans="1:3">
      <c r="A47" s="3" t="s">
        <v>1086</v>
      </c>
      <c r="B47" s="9">
        <v>-99000</v>
      </c>
      <c r="C47" s="9">
        <v>48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91</v>
      </c>
      <c r="B1" s="8" t="s">
        <v>2</v>
      </c>
      <c r="C1" s="8" t="s">
        <v>25</v>
      </c>
    </row>
    <row r="2" spans="1:3" ht="30">
      <c r="A2" s="1" t="s">
        <v>24</v>
      </c>
      <c r="B2" s="8"/>
      <c r="C2" s="8"/>
    </row>
    <row r="3" spans="1:3" ht="30">
      <c r="A3" s="3" t="s">
        <v>1239</v>
      </c>
      <c r="B3" s="5" t="s">
        <v>4</v>
      </c>
      <c r="C3" s="5" t="s">
        <v>4</v>
      </c>
    </row>
    <row r="4" spans="1:3" ht="30">
      <c r="A4" s="4" t="s">
        <v>1492</v>
      </c>
      <c r="B4" s="5" t="s">
        <v>4</v>
      </c>
      <c r="C4" s="5" t="s">
        <v>4</v>
      </c>
    </row>
    <row r="5" spans="1:3">
      <c r="A5" s="3" t="s">
        <v>1493</v>
      </c>
      <c r="B5" s="9">
        <v>18292</v>
      </c>
      <c r="C5" s="9">
        <v>10726</v>
      </c>
    </row>
    <row r="6" spans="1:3" ht="30">
      <c r="A6" s="3" t="s">
        <v>312</v>
      </c>
      <c r="B6" s="6">
        <v>131256</v>
      </c>
      <c r="C6" s="6">
        <v>147573</v>
      </c>
    </row>
    <row r="7" spans="1:3" ht="30">
      <c r="A7" s="3" t="s">
        <v>1113</v>
      </c>
      <c r="B7" s="6">
        <v>525057</v>
      </c>
      <c r="C7" s="6">
        <v>458118</v>
      </c>
    </row>
    <row r="8" spans="1:3" ht="30">
      <c r="A8" s="3" t="s">
        <v>324</v>
      </c>
      <c r="B8" s="6">
        <v>390018</v>
      </c>
      <c r="C8" s="6">
        <v>322774</v>
      </c>
    </row>
    <row r="9" spans="1:3" ht="30">
      <c r="A9" s="3" t="s">
        <v>328</v>
      </c>
      <c r="B9" s="6">
        <v>148954</v>
      </c>
      <c r="C9" s="6">
        <v>120347</v>
      </c>
    </row>
    <row r="10" spans="1:3">
      <c r="A10" s="3" t="s">
        <v>1115</v>
      </c>
      <c r="B10" s="6">
        <v>198131</v>
      </c>
      <c r="C10" s="6">
        <v>193579</v>
      </c>
    </row>
    <row r="11" spans="1:3" ht="30">
      <c r="A11" s="3" t="s">
        <v>1494</v>
      </c>
      <c r="B11" s="6">
        <v>1411708</v>
      </c>
      <c r="C11" s="6">
        <v>1253117</v>
      </c>
    </row>
    <row r="12" spans="1:3">
      <c r="A12" s="3" t="s">
        <v>1118</v>
      </c>
      <c r="B12" s="6">
        <v>222024</v>
      </c>
      <c r="C12" s="6">
        <v>69904</v>
      </c>
    </row>
    <row r="13" spans="1:3" ht="30">
      <c r="A13" s="3" t="s">
        <v>1495</v>
      </c>
      <c r="B13" s="5">
        <v>-99</v>
      </c>
      <c r="C13" s="5">
        <v>481</v>
      </c>
    </row>
    <row r="14" spans="1:3">
      <c r="A14" s="3" t="s">
        <v>44</v>
      </c>
      <c r="B14" s="6">
        <v>1633633</v>
      </c>
      <c r="C14" s="6">
        <v>1323502</v>
      </c>
    </row>
    <row r="15" spans="1:3" ht="30">
      <c r="A15" s="3" t="s">
        <v>1241</v>
      </c>
      <c r="B15" s="5" t="s">
        <v>4</v>
      </c>
      <c r="C15" s="5" t="s">
        <v>4</v>
      </c>
    </row>
    <row r="16" spans="1:3" ht="30">
      <c r="A16" s="4" t="s">
        <v>1496</v>
      </c>
      <c r="B16" s="5" t="s">
        <v>4</v>
      </c>
      <c r="C16" s="5" t="s">
        <v>4</v>
      </c>
    </row>
    <row r="17" spans="1:3">
      <c r="A17" s="3" t="s">
        <v>1497</v>
      </c>
      <c r="B17" s="6">
        <v>48075</v>
      </c>
      <c r="C17" s="6">
        <v>40767</v>
      </c>
    </row>
    <row r="18" spans="1:3">
      <c r="A18" s="3" t="s">
        <v>41</v>
      </c>
      <c r="B18" s="6">
        <v>27763</v>
      </c>
      <c r="C18" s="6">
        <v>26295</v>
      </c>
    </row>
    <row r="19" spans="1:3">
      <c r="A19" s="3" t="s">
        <v>1166</v>
      </c>
      <c r="B19" s="6">
        <v>7407</v>
      </c>
      <c r="C19" s="6">
        <v>7612</v>
      </c>
    </row>
    <row r="20" spans="1:3">
      <c r="A20" s="3" t="s">
        <v>1498</v>
      </c>
      <c r="B20" s="6">
        <v>83245</v>
      </c>
      <c r="C20" s="6">
        <v>74674</v>
      </c>
    </row>
    <row r="21" spans="1:3" ht="30">
      <c r="A21" s="3" t="s">
        <v>1486</v>
      </c>
      <c r="B21" s="5" t="s">
        <v>4</v>
      </c>
      <c r="C21" s="5" t="s">
        <v>4</v>
      </c>
    </row>
    <row r="22" spans="1:3" ht="30">
      <c r="A22" s="4" t="s">
        <v>1492</v>
      </c>
      <c r="B22" s="5" t="s">
        <v>4</v>
      </c>
      <c r="C22" s="5" t="s">
        <v>4</v>
      </c>
    </row>
    <row r="23" spans="1:3" ht="30">
      <c r="A23" s="3" t="s">
        <v>1494</v>
      </c>
      <c r="B23" s="6">
        <v>1411708</v>
      </c>
      <c r="C23" s="6">
        <v>1252566</v>
      </c>
    </row>
    <row r="24" spans="1:3" ht="30">
      <c r="A24" s="3" t="s">
        <v>1495</v>
      </c>
      <c r="B24" s="5">
        <v>-99</v>
      </c>
      <c r="C24" s="5">
        <v>481</v>
      </c>
    </row>
    <row r="25" spans="1:3" ht="45">
      <c r="A25" s="3" t="s">
        <v>1499</v>
      </c>
      <c r="B25" s="5" t="s">
        <v>4</v>
      </c>
      <c r="C25" s="5" t="s">
        <v>4</v>
      </c>
    </row>
    <row r="26" spans="1:3" ht="30">
      <c r="A26" s="4" t="s">
        <v>1492</v>
      </c>
      <c r="B26" s="5" t="s">
        <v>4</v>
      </c>
      <c r="C26" s="5" t="s">
        <v>4</v>
      </c>
    </row>
    <row r="27" spans="1:3">
      <c r="A27" s="3" t="s">
        <v>1493</v>
      </c>
      <c r="B27" s="6">
        <v>18292</v>
      </c>
      <c r="C27" s="6">
        <v>10726</v>
      </c>
    </row>
    <row r="28" spans="1:3" ht="30">
      <c r="A28" s="3" t="s">
        <v>312</v>
      </c>
      <c r="B28" s="6">
        <v>131256</v>
      </c>
      <c r="C28" s="6">
        <v>147573</v>
      </c>
    </row>
    <row r="29" spans="1:3" ht="30">
      <c r="A29" s="3" t="s">
        <v>1113</v>
      </c>
      <c r="B29" s="6">
        <v>525057</v>
      </c>
      <c r="C29" s="6">
        <v>458118</v>
      </c>
    </row>
    <row r="30" spans="1:3" ht="30">
      <c r="A30" s="3" t="s">
        <v>324</v>
      </c>
      <c r="B30" s="6">
        <v>390018</v>
      </c>
      <c r="C30" s="6">
        <v>322774</v>
      </c>
    </row>
    <row r="31" spans="1:3" ht="30">
      <c r="A31" s="3" t="s">
        <v>328</v>
      </c>
      <c r="B31" s="6">
        <v>148954</v>
      </c>
      <c r="C31" s="6">
        <v>120347</v>
      </c>
    </row>
    <row r="32" spans="1:3">
      <c r="A32" s="3" t="s">
        <v>1115</v>
      </c>
      <c r="B32" s="6">
        <v>198131</v>
      </c>
      <c r="C32" s="6">
        <v>193028</v>
      </c>
    </row>
    <row r="33" spans="1:3" ht="30">
      <c r="A33" s="3" t="s">
        <v>1494</v>
      </c>
      <c r="B33" s="6">
        <v>1411708</v>
      </c>
      <c r="C33" s="6">
        <v>1252566</v>
      </c>
    </row>
    <row r="34" spans="1:3" ht="30">
      <c r="A34" s="3" t="s">
        <v>1495</v>
      </c>
      <c r="B34" s="5">
        <v>-99</v>
      </c>
      <c r="C34" s="5">
        <v>481</v>
      </c>
    </row>
    <row r="35" spans="1:3">
      <c r="A35" s="3" t="s">
        <v>44</v>
      </c>
      <c r="B35" s="6">
        <v>1411609</v>
      </c>
      <c r="C35" s="6">
        <v>1253047</v>
      </c>
    </row>
    <row r="36" spans="1:3" ht="30">
      <c r="A36" s="3" t="s">
        <v>1487</v>
      </c>
      <c r="B36" s="5" t="s">
        <v>4</v>
      </c>
      <c r="C36" s="5" t="s">
        <v>4</v>
      </c>
    </row>
    <row r="37" spans="1:3" ht="30">
      <c r="A37" s="4" t="s">
        <v>1492</v>
      </c>
      <c r="B37" s="5" t="s">
        <v>4</v>
      </c>
      <c r="C37" s="5" t="s">
        <v>4</v>
      </c>
    </row>
    <row r="38" spans="1:3" ht="30">
      <c r="A38" s="3" t="s">
        <v>1494</v>
      </c>
      <c r="B38" s="5" t="s">
        <v>4</v>
      </c>
      <c r="C38" s="5">
        <v>551</v>
      </c>
    </row>
    <row r="39" spans="1:3">
      <c r="A39" s="3" t="s">
        <v>1118</v>
      </c>
      <c r="B39" s="6">
        <v>222024</v>
      </c>
      <c r="C39" s="6">
        <v>69904</v>
      </c>
    </row>
    <row r="40" spans="1:3" ht="45">
      <c r="A40" s="3" t="s">
        <v>1500</v>
      </c>
      <c r="B40" s="5" t="s">
        <v>4</v>
      </c>
      <c r="C40" s="5" t="s">
        <v>4</v>
      </c>
    </row>
    <row r="41" spans="1:3" ht="30">
      <c r="A41" s="4" t="s">
        <v>1492</v>
      </c>
      <c r="B41" s="5" t="s">
        <v>4</v>
      </c>
      <c r="C41" s="5" t="s">
        <v>4</v>
      </c>
    </row>
    <row r="42" spans="1:3">
      <c r="A42" s="3" t="s">
        <v>1115</v>
      </c>
      <c r="B42" s="5" t="s">
        <v>4</v>
      </c>
      <c r="C42" s="5">
        <v>551</v>
      </c>
    </row>
    <row r="43" spans="1:3" ht="30">
      <c r="A43" s="3" t="s">
        <v>1494</v>
      </c>
      <c r="B43" s="5" t="s">
        <v>4</v>
      </c>
      <c r="C43" s="5">
        <v>551</v>
      </c>
    </row>
    <row r="44" spans="1:3">
      <c r="A44" s="3" t="s">
        <v>1118</v>
      </c>
      <c r="B44" s="6">
        <v>222024</v>
      </c>
      <c r="C44" s="6">
        <v>69904</v>
      </c>
    </row>
    <row r="45" spans="1:3">
      <c r="A45" s="3" t="s">
        <v>44</v>
      </c>
      <c r="B45" s="6">
        <v>222024</v>
      </c>
      <c r="C45" s="6">
        <v>70455</v>
      </c>
    </row>
    <row r="46" spans="1:3" ht="60">
      <c r="A46" s="3" t="s">
        <v>1501</v>
      </c>
      <c r="B46" s="5" t="s">
        <v>4</v>
      </c>
      <c r="C46" s="5" t="s">
        <v>4</v>
      </c>
    </row>
    <row r="47" spans="1:3" ht="30">
      <c r="A47" s="4" t="s">
        <v>1496</v>
      </c>
      <c r="B47" s="5" t="s">
        <v>4</v>
      </c>
      <c r="C47" s="5" t="s">
        <v>4</v>
      </c>
    </row>
    <row r="48" spans="1:3">
      <c r="A48" s="3" t="s">
        <v>1497</v>
      </c>
      <c r="B48" s="6">
        <v>48075</v>
      </c>
      <c r="C48" s="6">
        <v>40767</v>
      </c>
    </row>
    <row r="49" spans="1:3">
      <c r="A49" s="3" t="s">
        <v>41</v>
      </c>
      <c r="B49" s="6">
        <v>27763</v>
      </c>
      <c r="C49" s="6">
        <v>26295</v>
      </c>
    </row>
    <row r="50" spans="1:3">
      <c r="A50" s="3" t="s">
        <v>1166</v>
      </c>
      <c r="B50" s="6">
        <v>7407</v>
      </c>
      <c r="C50" s="6">
        <v>7612</v>
      </c>
    </row>
    <row r="51" spans="1:3">
      <c r="A51" s="3" t="s">
        <v>1498</v>
      </c>
      <c r="B51" s="9">
        <v>83245</v>
      </c>
      <c r="C51" s="9">
        <v>746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02</v>
      </c>
      <c r="B1" s="1" t="s">
        <v>1</v>
      </c>
      <c r="C1" s="1" t="s">
        <v>1287</v>
      </c>
    </row>
    <row r="2" spans="1:3" ht="30">
      <c r="A2" s="1" t="s">
        <v>24</v>
      </c>
      <c r="B2" s="1" t="s">
        <v>2</v>
      </c>
      <c r="C2" s="1" t="s">
        <v>25</v>
      </c>
    </row>
    <row r="3" spans="1:3">
      <c r="A3" s="3" t="s">
        <v>1503</v>
      </c>
      <c r="B3" s="5" t="s">
        <v>4</v>
      </c>
      <c r="C3" s="5" t="s">
        <v>4</v>
      </c>
    </row>
    <row r="4" spans="1:3" ht="30">
      <c r="A4" s="4" t="s">
        <v>1504</v>
      </c>
      <c r="B4" s="5" t="s">
        <v>4</v>
      </c>
      <c r="C4" s="5" t="s">
        <v>4</v>
      </c>
    </row>
    <row r="5" spans="1:3">
      <c r="A5" s="3" t="s">
        <v>738</v>
      </c>
      <c r="B5" s="9">
        <v>551</v>
      </c>
      <c r="C5" s="9">
        <v>597</v>
      </c>
    </row>
    <row r="6" spans="1:3">
      <c r="A6" s="3" t="s">
        <v>1143</v>
      </c>
      <c r="B6" s="5">
        <v>-551</v>
      </c>
      <c r="C6" s="5" t="s">
        <v>4</v>
      </c>
    </row>
    <row r="7" spans="1:3" ht="45">
      <c r="A7" s="3" t="s">
        <v>1505</v>
      </c>
      <c r="B7" s="5" t="s">
        <v>4</v>
      </c>
      <c r="C7" s="5">
        <v>-1</v>
      </c>
    </row>
    <row r="8" spans="1:3" ht="30">
      <c r="A8" s="3" t="s">
        <v>1148</v>
      </c>
      <c r="B8" s="5" t="s">
        <v>4</v>
      </c>
      <c r="C8" s="5">
        <v>21</v>
      </c>
    </row>
    <row r="9" spans="1:3" ht="30">
      <c r="A9" s="4" t="s">
        <v>1506</v>
      </c>
      <c r="B9" s="5" t="s">
        <v>4</v>
      </c>
      <c r="C9" s="5" t="s">
        <v>4</v>
      </c>
    </row>
    <row r="10" spans="1:3">
      <c r="A10" s="3" t="s">
        <v>1156</v>
      </c>
      <c r="B10" s="5" t="s">
        <v>4</v>
      </c>
      <c r="C10" s="5">
        <v>-66</v>
      </c>
    </row>
    <row r="11" spans="1:3">
      <c r="A11" s="3" t="s">
        <v>759</v>
      </c>
      <c r="B11" s="5" t="s">
        <v>4</v>
      </c>
      <c r="C11" s="5">
        <v>551</v>
      </c>
    </row>
    <row r="12" spans="1:3">
      <c r="A12" s="3" t="s">
        <v>1507</v>
      </c>
      <c r="B12" s="5" t="s">
        <v>4</v>
      </c>
      <c r="C12" s="5" t="s">
        <v>4</v>
      </c>
    </row>
    <row r="13" spans="1:3" ht="30">
      <c r="A13" s="4" t="s">
        <v>1504</v>
      </c>
      <c r="B13" s="5" t="s">
        <v>4</v>
      </c>
      <c r="C13" s="5" t="s">
        <v>4</v>
      </c>
    </row>
    <row r="14" spans="1:3">
      <c r="A14" s="3" t="s">
        <v>738</v>
      </c>
      <c r="B14" s="6">
        <v>69904</v>
      </c>
      <c r="C14" s="6">
        <v>11341</v>
      </c>
    </row>
    <row r="15" spans="1:3" ht="45">
      <c r="A15" s="3" t="s">
        <v>1505</v>
      </c>
      <c r="B15" s="6">
        <v>3159</v>
      </c>
      <c r="C15" s="6">
        <v>3082</v>
      </c>
    </row>
    <row r="16" spans="1:3" ht="30">
      <c r="A16" s="4" t="s">
        <v>1506</v>
      </c>
      <c r="B16" s="5" t="s">
        <v>4</v>
      </c>
      <c r="C16" s="5" t="s">
        <v>4</v>
      </c>
    </row>
    <row r="17" spans="1:3">
      <c r="A17" s="3" t="s">
        <v>1152</v>
      </c>
      <c r="B17" s="6">
        <v>222077</v>
      </c>
      <c r="C17" s="6">
        <v>309358</v>
      </c>
    </row>
    <row r="18" spans="1:3">
      <c r="A18" s="3" t="s">
        <v>1155</v>
      </c>
      <c r="B18" s="6">
        <v>-72964</v>
      </c>
      <c r="C18" s="6">
        <v>-253832</v>
      </c>
    </row>
    <row r="19" spans="1:3">
      <c r="A19" s="3" t="s">
        <v>1156</v>
      </c>
      <c r="B19" s="5">
        <v>-152</v>
      </c>
      <c r="C19" s="5">
        <v>-45</v>
      </c>
    </row>
    <row r="20" spans="1:3">
      <c r="A20" s="3" t="s">
        <v>759</v>
      </c>
      <c r="B20" s="9">
        <v>222024</v>
      </c>
      <c r="C20" s="9">
        <v>699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1508</v>
      </c>
      <c r="B1" s="1" t="s">
        <v>1</v>
      </c>
    </row>
    <row r="2" spans="1:2">
      <c r="A2" s="8"/>
      <c r="B2" s="1" t="s">
        <v>2</v>
      </c>
    </row>
    <row r="3" spans="1:2">
      <c r="A3" s="8"/>
      <c r="B3" s="1" t="s">
        <v>1509</v>
      </c>
    </row>
    <row r="4" spans="1:2">
      <c r="A4" s="4" t="s">
        <v>1510</v>
      </c>
      <c r="B4" s="5" t="s">
        <v>4</v>
      </c>
    </row>
    <row r="5" spans="1:2">
      <c r="A5" s="3" t="s">
        <v>1511</v>
      </c>
      <c r="B5" s="9">
        <v>28600000</v>
      </c>
    </row>
    <row r="6" spans="1:2">
      <c r="A6" s="3" t="s">
        <v>1512</v>
      </c>
      <c r="B6" s="5" t="s">
        <v>4</v>
      </c>
    </row>
    <row r="7" spans="1:2">
      <c r="A7" s="4" t="s">
        <v>1510</v>
      </c>
      <c r="B7" s="5" t="s">
        <v>4</v>
      </c>
    </row>
    <row r="8" spans="1:2" ht="30">
      <c r="A8" s="3" t="s">
        <v>1513</v>
      </c>
      <c r="B8" s="5">
        <v>4</v>
      </c>
    </row>
    <row r="9" spans="1:2" ht="30">
      <c r="A9" s="3" t="s">
        <v>1514</v>
      </c>
      <c r="B9" s="6">
        <v>1800000</v>
      </c>
    </row>
    <row r="10" spans="1:2">
      <c r="A10" s="3" t="s">
        <v>1515</v>
      </c>
      <c r="B10" s="9">
        <v>183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 r="A1" s="1" t="s">
        <v>1516</v>
      </c>
      <c r="B1" s="1" t="s">
        <v>1</v>
      </c>
    </row>
    <row r="2" spans="1:2" ht="30">
      <c r="A2" s="1" t="s">
        <v>24</v>
      </c>
      <c r="B2" s="1" t="s">
        <v>2</v>
      </c>
    </row>
    <row r="3" spans="1:2">
      <c r="A3" s="4" t="s">
        <v>1510</v>
      </c>
      <c r="B3" s="5" t="s">
        <v>4</v>
      </c>
    </row>
    <row r="4" spans="1:2">
      <c r="A4" s="3" t="s">
        <v>1511</v>
      </c>
      <c r="B4" s="9">
        <v>28600</v>
      </c>
    </row>
    <row r="5" spans="1:2">
      <c r="A5" s="3" t="s">
        <v>416</v>
      </c>
      <c r="B5" s="5">
        <v>-99</v>
      </c>
    </row>
    <row r="6" spans="1:2" ht="30">
      <c r="A6" s="3" t="s">
        <v>1517</v>
      </c>
      <c r="B6" s="5" t="s">
        <v>4</v>
      </c>
    </row>
    <row r="7" spans="1:2">
      <c r="A7" s="4" t="s">
        <v>1510</v>
      </c>
      <c r="B7" s="5" t="s">
        <v>4</v>
      </c>
    </row>
    <row r="8" spans="1:2">
      <c r="A8" s="3" t="s">
        <v>1518</v>
      </c>
      <c r="B8" s="7">
        <v>43409</v>
      </c>
    </row>
    <row r="9" spans="1:2">
      <c r="A9" s="3" t="s">
        <v>1511</v>
      </c>
      <c r="B9" s="6">
        <v>6100</v>
      </c>
    </row>
    <row r="10" spans="1:2">
      <c r="A10" s="3" t="s">
        <v>1519</v>
      </c>
      <c r="B10" s="118">
        <v>1.5100000000000001E-2</v>
      </c>
    </row>
    <row r="11" spans="1:2">
      <c r="A11" s="3" t="s">
        <v>1520</v>
      </c>
      <c r="B11" s="118">
        <v>2.3999999999999998E-3</v>
      </c>
    </row>
    <row r="12" spans="1:2">
      <c r="A12" s="3" t="s">
        <v>416</v>
      </c>
      <c r="B12" s="5">
        <v>43</v>
      </c>
    </row>
    <row r="13" spans="1:2" ht="30">
      <c r="A13" s="3" t="s">
        <v>1521</v>
      </c>
      <c r="B13" s="5" t="s">
        <v>4</v>
      </c>
    </row>
    <row r="14" spans="1:2">
      <c r="A14" s="4" t="s">
        <v>1510</v>
      </c>
      <c r="B14" s="5" t="s">
        <v>4</v>
      </c>
    </row>
    <row r="15" spans="1:2">
      <c r="A15" s="3" t="s">
        <v>1518</v>
      </c>
      <c r="B15" s="7">
        <v>43548</v>
      </c>
    </row>
    <row r="16" spans="1:2">
      <c r="A16" s="3" t="s">
        <v>1511</v>
      </c>
      <c r="B16" s="6">
        <v>12100</v>
      </c>
    </row>
    <row r="17" spans="1:2">
      <c r="A17" s="3" t="s">
        <v>1519</v>
      </c>
      <c r="B17" s="118">
        <v>1.8100000000000002E-2</v>
      </c>
    </row>
    <row r="18" spans="1:2">
      <c r="A18" s="3" t="s">
        <v>1520</v>
      </c>
      <c r="B18" s="118">
        <v>2.3E-3</v>
      </c>
    </row>
    <row r="19" spans="1:2">
      <c r="A19" s="3" t="s">
        <v>416</v>
      </c>
      <c r="B19" s="5">
        <v>-12</v>
      </c>
    </row>
    <row r="20" spans="1:2" ht="30">
      <c r="A20" s="3" t="s">
        <v>1522</v>
      </c>
      <c r="B20" s="5" t="s">
        <v>4</v>
      </c>
    </row>
    <row r="21" spans="1:2">
      <c r="A21" s="4" t="s">
        <v>1510</v>
      </c>
      <c r="B21" s="5" t="s">
        <v>4</v>
      </c>
    </row>
    <row r="22" spans="1:2">
      <c r="A22" s="3" t="s">
        <v>1518</v>
      </c>
      <c r="B22" s="7">
        <v>45297</v>
      </c>
    </row>
    <row r="23" spans="1:2">
      <c r="A23" s="3" t="s">
        <v>1511</v>
      </c>
      <c r="B23" s="6">
        <v>6200</v>
      </c>
    </row>
    <row r="24" spans="1:2">
      <c r="A24" s="3" t="s">
        <v>1519</v>
      </c>
      <c r="B24" s="118">
        <v>3.0700000000000002E-2</v>
      </c>
    </row>
    <row r="25" spans="1:2">
      <c r="A25" s="3" t="s">
        <v>1520</v>
      </c>
      <c r="B25" s="118">
        <v>2.3999999999999998E-3</v>
      </c>
    </row>
    <row r="26" spans="1:2">
      <c r="A26" s="3" t="s">
        <v>416</v>
      </c>
      <c r="B26" s="5">
        <v>-153</v>
      </c>
    </row>
    <row r="27" spans="1:2" ht="30">
      <c r="A27" s="3" t="s">
        <v>1523</v>
      </c>
      <c r="B27" s="5" t="s">
        <v>4</v>
      </c>
    </row>
    <row r="28" spans="1:2">
      <c r="A28" s="4" t="s">
        <v>1510</v>
      </c>
      <c r="B28" s="5" t="s">
        <v>4</v>
      </c>
    </row>
    <row r="29" spans="1:2">
      <c r="A29" s="3" t="s">
        <v>1518</v>
      </c>
      <c r="B29" s="7">
        <v>45369</v>
      </c>
    </row>
    <row r="30" spans="1:2">
      <c r="A30" s="3" t="s">
        <v>1511</v>
      </c>
      <c r="B30" s="6">
        <v>4200</v>
      </c>
    </row>
    <row r="31" spans="1:2">
      <c r="A31" s="3" t="s">
        <v>1519</v>
      </c>
      <c r="B31" s="118">
        <v>2.76E-2</v>
      </c>
    </row>
    <row r="32" spans="1:2">
      <c r="A32" s="3" t="s">
        <v>1520</v>
      </c>
      <c r="B32" s="118">
        <v>2.3E-3</v>
      </c>
    </row>
    <row r="33" spans="1:2">
      <c r="A33" s="3" t="s">
        <v>416</v>
      </c>
      <c r="B33" s="9">
        <v>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8" t="s">
        <v>1524</v>
      </c>
      <c r="B1" s="1" t="s">
        <v>1525</v>
      </c>
      <c r="C1" s="8" t="s">
        <v>1</v>
      </c>
      <c r="D1" s="8"/>
      <c r="E1" s="1" t="s">
        <v>1287</v>
      </c>
    </row>
    <row r="2" spans="1:5">
      <c r="A2" s="8"/>
      <c r="B2" s="1" t="s">
        <v>1526</v>
      </c>
      <c r="C2" s="1" t="s">
        <v>2</v>
      </c>
      <c r="D2" s="1" t="s">
        <v>73</v>
      </c>
      <c r="E2" s="1" t="s">
        <v>1527</v>
      </c>
    </row>
    <row r="3" spans="1:5" ht="30">
      <c r="A3" s="4" t="s">
        <v>1200</v>
      </c>
      <c r="B3" s="5" t="s">
        <v>4</v>
      </c>
      <c r="C3" s="5" t="s">
        <v>4</v>
      </c>
      <c r="D3" s="5" t="s">
        <v>4</v>
      </c>
      <c r="E3" s="5" t="s">
        <v>4</v>
      </c>
    </row>
    <row r="4" spans="1:5">
      <c r="A4" s="3" t="s">
        <v>1528</v>
      </c>
      <c r="B4" s="7">
        <v>41242</v>
      </c>
      <c r="C4" s="5" t="s">
        <v>4</v>
      </c>
      <c r="D4" s="5" t="s">
        <v>4</v>
      </c>
      <c r="E4" s="5" t="s">
        <v>4</v>
      </c>
    </row>
    <row r="5" spans="1:5">
      <c r="A5" s="3" t="s">
        <v>1529</v>
      </c>
      <c r="B5" s="9">
        <v>1800000</v>
      </c>
      <c r="C5" s="5" t="s">
        <v>4</v>
      </c>
      <c r="D5" s="5" t="s">
        <v>4</v>
      </c>
      <c r="E5" s="5" t="s">
        <v>4</v>
      </c>
    </row>
    <row r="6" spans="1:5">
      <c r="A6" s="3" t="s">
        <v>1530</v>
      </c>
      <c r="B6" s="5" t="s">
        <v>4</v>
      </c>
      <c r="C6" s="6">
        <v>12000000</v>
      </c>
      <c r="D6" s="5" t="s">
        <v>4</v>
      </c>
      <c r="E6" s="6">
        <v>12000000</v>
      </c>
    </row>
    <row r="7" spans="1:5">
      <c r="A7" s="3" t="s">
        <v>1531</v>
      </c>
      <c r="B7" s="5" t="s">
        <v>1532</v>
      </c>
      <c r="C7" s="5" t="s">
        <v>4</v>
      </c>
      <c r="D7" s="5" t="s">
        <v>4</v>
      </c>
      <c r="E7" s="5" t="s">
        <v>1533</v>
      </c>
    </row>
    <row r="8" spans="1:5" ht="30">
      <c r="A8" s="3" t="s">
        <v>1534</v>
      </c>
      <c r="B8" s="6">
        <v>217000</v>
      </c>
      <c r="C8" s="5" t="s">
        <v>4</v>
      </c>
      <c r="D8" s="5" t="s">
        <v>4</v>
      </c>
      <c r="E8" s="6">
        <v>1000000</v>
      </c>
    </row>
    <row r="9" spans="1:5" ht="30">
      <c r="A9" s="3" t="s">
        <v>1535</v>
      </c>
      <c r="B9" s="6">
        <v>1100000</v>
      </c>
      <c r="C9" s="5" t="s">
        <v>4</v>
      </c>
      <c r="D9" s="5" t="s">
        <v>4</v>
      </c>
      <c r="E9" s="6">
        <v>5000000</v>
      </c>
    </row>
    <row r="10" spans="1:5">
      <c r="A10" s="3" t="s">
        <v>1536</v>
      </c>
      <c r="B10" s="6">
        <v>200000</v>
      </c>
      <c r="C10" s="6">
        <v>6200000</v>
      </c>
      <c r="D10" s="5" t="s">
        <v>4</v>
      </c>
      <c r="E10" s="5" t="s">
        <v>4</v>
      </c>
    </row>
    <row r="11" spans="1:5">
      <c r="A11" s="3" t="s">
        <v>107</v>
      </c>
      <c r="B11" s="5" t="s">
        <v>4</v>
      </c>
      <c r="C11" s="6">
        <v>304000</v>
      </c>
      <c r="D11" s="6">
        <v>250000</v>
      </c>
      <c r="E11" s="5" t="s">
        <v>4</v>
      </c>
    </row>
    <row r="12" spans="1:5" ht="45">
      <c r="A12" s="3" t="s">
        <v>1537</v>
      </c>
      <c r="B12" s="5" t="s">
        <v>4</v>
      </c>
      <c r="C12" s="9">
        <v>250000</v>
      </c>
      <c r="D12" s="5" t="s">
        <v>4</v>
      </c>
      <c r="E12" s="5" t="s">
        <v>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4.140625" bestFit="1" customWidth="1"/>
    <col min="3" max="3" width="23.7109375" bestFit="1" customWidth="1"/>
    <col min="4" max="4" width="34" bestFit="1" customWidth="1"/>
    <col min="5" max="6" width="36.5703125" bestFit="1" customWidth="1"/>
    <col min="7" max="7" width="10.140625" bestFit="1" customWidth="1"/>
  </cols>
  <sheetData>
    <row r="1" spans="1:7" ht="15" customHeight="1">
      <c r="A1" s="1" t="s">
        <v>129</v>
      </c>
      <c r="B1" s="8" t="s">
        <v>130</v>
      </c>
      <c r="C1" s="8" t="s">
        <v>131</v>
      </c>
      <c r="D1" s="8" t="s">
        <v>132</v>
      </c>
      <c r="E1" s="8" t="s">
        <v>133</v>
      </c>
      <c r="F1" s="8" t="s">
        <v>134</v>
      </c>
      <c r="G1" s="8" t="s">
        <v>135</v>
      </c>
    </row>
    <row r="2" spans="1:7" ht="30">
      <c r="A2" s="1" t="s">
        <v>64</v>
      </c>
      <c r="B2" s="8"/>
      <c r="C2" s="8"/>
      <c r="D2" s="8"/>
      <c r="E2" s="8"/>
      <c r="F2" s="8"/>
      <c r="G2" s="8"/>
    </row>
    <row r="3" spans="1:7">
      <c r="A3" s="3" t="s">
        <v>136</v>
      </c>
      <c r="B3" s="9">
        <v>37721</v>
      </c>
      <c r="C3" s="9">
        <v>-866</v>
      </c>
      <c r="D3" s="9">
        <v>294576</v>
      </c>
      <c r="E3" s="9">
        <v>27615</v>
      </c>
      <c r="F3" s="9">
        <v>558</v>
      </c>
      <c r="G3" s="9">
        <v>359604</v>
      </c>
    </row>
    <row r="4" spans="1:7">
      <c r="A4" s="3" t="s">
        <v>137</v>
      </c>
      <c r="B4" s="6">
        <v>37720945</v>
      </c>
      <c r="C4" s="5" t="s">
        <v>4</v>
      </c>
      <c r="D4" s="5" t="s">
        <v>4</v>
      </c>
      <c r="E4" s="5" t="s">
        <v>4</v>
      </c>
      <c r="F4" s="5" t="s">
        <v>4</v>
      </c>
      <c r="G4" s="5" t="s">
        <v>4</v>
      </c>
    </row>
    <row r="5" spans="1:7" ht="30">
      <c r="A5" s="4" t="s">
        <v>138</v>
      </c>
      <c r="B5" s="5" t="s">
        <v>4</v>
      </c>
      <c r="C5" s="5" t="s">
        <v>4</v>
      </c>
      <c r="D5" s="5" t="s">
        <v>4</v>
      </c>
      <c r="E5" s="5" t="s">
        <v>4</v>
      </c>
      <c r="F5" s="5" t="s">
        <v>4</v>
      </c>
      <c r="G5" s="5" t="s">
        <v>4</v>
      </c>
    </row>
    <row r="6" spans="1:7">
      <c r="A6" s="3" t="s">
        <v>115</v>
      </c>
      <c r="B6" s="5" t="s">
        <v>4</v>
      </c>
      <c r="C6" s="5" t="s">
        <v>4</v>
      </c>
      <c r="D6" s="5" t="s">
        <v>4</v>
      </c>
      <c r="E6" s="5">
        <v>298</v>
      </c>
      <c r="F6" s="5" t="s">
        <v>4</v>
      </c>
      <c r="G6" s="5">
        <v>298</v>
      </c>
    </row>
    <row r="7" spans="1:7" ht="30">
      <c r="A7" s="3" t="s">
        <v>139</v>
      </c>
      <c r="B7" s="5">
        <v>5</v>
      </c>
      <c r="C7" s="5" t="s">
        <v>4</v>
      </c>
      <c r="D7" s="5">
        <v>66</v>
      </c>
      <c r="E7" s="5" t="s">
        <v>4</v>
      </c>
      <c r="F7" s="5" t="s">
        <v>4</v>
      </c>
      <c r="G7" s="5">
        <v>71</v>
      </c>
    </row>
    <row r="8" spans="1:7" ht="45">
      <c r="A8" s="3" t="s">
        <v>140</v>
      </c>
      <c r="B8" s="6">
        <v>5374</v>
      </c>
      <c r="C8" s="5" t="s">
        <v>4</v>
      </c>
      <c r="D8" s="5" t="s">
        <v>4</v>
      </c>
      <c r="E8" s="5" t="s">
        <v>4</v>
      </c>
      <c r="F8" s="5" t="s">
        <v>4</v>
      </c>
      <c r="G8" s="6">
        <v>59999</v>
      </c>
    </row>
    <row r="9" spans="1:7" ht="45">
      <c r="A9" s="3" t="s">
        <v>141</v>
      </c>
      <c r="B9" s="5">
        <v>30</v>
      </c>
      <c r="C9" s="5" t="s">
        <v>4</v>
      </c>
      <c r="D9" s="5">
        <v>459</v>
      </c>
      <c r="E9" s="5">
        <v>-489</v>
      </c>
      <c r="F9" s="5" t="s">
        <v>4</v>
      </c>
      <c r="G9" s="5" t="s">
        <v>4</v>
      </c>
    </row>
    <row r="10" spans="1:7" ht="45">
      <c r="A10" s="3" t="s">
        <v>142</v>
      </c>
      <c r="B10" s="6">
        <v>29208</v>
      </c>
      <c r="C10" s="5" t="s">
        <v>4</v>
      </c>
      <c r="D10" s="5" t="s">
        <v>4</v>
      </c>
      <c r="E10" s="5" t="s">
        <v>4</v>
      </c>
      <c r="F10" s="5" t="s">
        <v>4</v>
      </c>
      <c r="G10" s="6">
        <v>78583000</v>
      </c>
    </row>
    <row r="11" spans="1:7" ht="30">
      <c r="A11" s="3" t="s">
        <v>143</v>
      </c>
      <c r="B11" s="5">
        <v>49</v>
      </c>
      <c r="C11" s="5" t="s">
        <v>4</v>
      </c>
      <c r="D11" s="5">
        <v>-49</v>
      </c>
      <c r="E11" s="5" t="s">
        <v>4</v>
      </c>
      <c r="F11" s="5" t="s">
        <v>4</v>
      </c>
      <c r="G11" s="5" t="s">
        <v>4</v>
      </c>
    </row>
    <row r="12" spans="1:7" ht="30">
      <c r="A12" s="3" t="s">
        <v>144</v>
      </c>
      <c r="B12" s="6">
        <v>49375</v>
      </c>
      <c r="C12" s="5" t="s">
        <v>4</v>
      </c>
      <c r="D12" s="5" t="s">
        <v>4</v>
      </c>
      <c r="E12" s="5" t="s">
        <v>4</v>
      </c>
      <c r="F12" s="5" t="s">
        <v>4</v>
      </c>
      <c r="G12" s="5" t="s">
        <v>4</v>
      </c>
    </row>
    <row r="13" spans="1:7">
      <c r="A13" s="3" t="s">
        <v>145</v>
      </c>
      <c r="B13" s="5" t="s">
        <v>4</v>
      </c>
      <c r="C13" s="5" t="s">
        <v>4</v>
      </c>
      <c r="D13" s="5">
        <v>772</v>
      </c>
      <c r="E13" s="5" t="s">
        <v>4</v>
      </c>
      <c r="F13" s="5" t="s">
        <v>4</v>
      </c>
      <c r="G13" s="5">
        <v>772</v>
      </c>
    </row>
    <row r="14" spans="1:7" ht="30">
      <c r="A14" s="3" t="s">
        <v>146</v>
      </c>
      <c r="B14" s="5" t="s">
        <v>4</v>
      </c>
      <c r="C14" s="5" t="s">
        <v>4</v>
      </c>
      <c r="D14" s="5" t="s">
        <v>4</v>
      </c>
      <c r="E14" s="5" t="s">
        <v>4</v>
      </c>
      <c r="F14" s="6">
        <v>5425</v>
      </c>
      <c r="G14" s="6">
        <v>5425</v>
      </c>
    </row>
    <row r="15" spans="1:7">
      <c r="A15" s="3" t="s">
        <v>147</v>
      </c>
      <c r="B15" s="9">
        <v>37805</v>
      </c>
      <c r="C15" s="9">
        <v>-866</v>
      </c>
      <c r="D15" s="9">
        <v>295824</v>
      </c>
      <c r="E15" s="9">
        <v>27424</v>
      </c>
      <c r="F15" s="9">
        <v>5983</v>
      </c>
      <c r="G15" s="9">
        <v>366170</v>
      </c>
    </row>
    <row r="16" spans="1:7">
      <c r="A16" s="3" t="s">
        <v>148</v>
      </c>
      <c r="B16" s="6">
        <v>37804902</v>
      </c>
      <c r="C16" s="5" t="s">
        <v>4</v>
      </c>
      <c r="D16" s="5" t="s">
        <v>4</v>
      </c>
      <c r="E16" s="5" t="s">
        <v>4</v>
      </c>
      <c r="F16" s="5" t="s">
        <v>4</v>
      </c>
      <c r="G16"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8" t="s">
        <v>1</v>
      </c>
      <c r="C1" s="8"/>
    </row>
    <row r="2" spans="1:3" ht="30">
      <c r="A2" s="1" t="s">
        <v>24</v>
      </c>
      <c r="B2" s="1" t="s">
        <v>2</v>
      </c>
      <c r="C2" s="1" t="s">
        <v>73</v>
      </c>
    </row>
    <row r="3" spans="1:3">
      <c r="A3" s="4" t="s">
        <v>150</v>
      </c>
      <c r="B3" s="5" t="s">
        <v>4</v>
      </c>
      <c r="C3" s="5" t="s">
        <v>4</v>
      </c>
    </row>
    <row r="4" spans="1:3">
      <c r="A4" s="3" t="s">
        <v>115</v>
      </c>
      <c r="B4" s="9">
        <v>298</v>
      </c>
      <c r="C4" s="9">
        <v>7406</v>
      </c>
    </row>
    <row r="5" spans="1:3" ht="45">
      <c r="A5" s="4" t="s">
        <v>151</v>
      </c>
      <c r="B5" s="5" t="s">
        <v>4</v>
      </c>
      <c r="C5" s="5" t="s">
        <v>4</v>
      </c>
    </row>
    <row r="6" spans="1:3">
      <c r="A6" s="3" t="s">
        <v>101</v>
      </c>
      <c r="B6" s="6">
        <v>1677</v>
      </c>
      <c r="C6" s="6">
        <v>1327</v>
      </c>
    </row>
    <row r="7" spans="1:3">
      <c r="A7" s="3" t="s">
        <v>85</v>
      </c>
      <c r="B7" s="6">
        <v>17300</v>
      </c>
      <c r="C7" s="6">
        <v>5500</v>
      </c>
    </row>
    <row r="8" spans="1:3" ht="30">
      <c r="A8" s="3" t="s">
        <v>152</v>
      </c>
      <c r="B8" s="6">
        <v>3441</v>
      </c>
      <c r="C8" s="5">
        <v>823</v>
      </c>
    </row>
    <row r="9" spans="1:3">
      <c r="A9" s="3" t="s">
        <v>153</v>
      </c>
      <c r="B9" s="5">
        <v>772</v>
      </c>
      <c r="C9" s="5">
        <v>745</v>
      </c>
    </row>
    <row r="10" spans="1:3">
      <c r="A10" s="3" t="s">
        <v>154</v>
      </c>
      <c r="B10" s="6">
        <v>-218587</v>
      </c>
      <c r="C10" s="6">
        <v>-28402</v>
      </c>
    </row>
    <row r="11" spans="1:3">
      <c r="A11" s="3" t="s">
        <v>155</v>
      </c>
      <c r="B11" s="6">
        <v>75441</v>
      </c>
      <c r="C11" s="6">
        <v>13519</v>
      </c>
    </row>
    <row r="12" spans="1:3" ht="30">
      <c r="A12" s="3" t="s">
        <v>156</v>
      </c>
      <c r="B12" s="6">
        <v>-5484</v>
      </c>
      <c r="C12" s="6">
        <v>-2178</v>
      </c>
    </row>
    <row r="13" spans="1:3">
      <c r="A13" s="3" t="s">
        <v>157</v>
      </c>
      <c r="B13" s="5">
        <v>-2</v>
      </c>
      <c r="C13" s="5" t="s">
        <v>4</v>
      </c>
    </row>
    <row r="14" spans="1:3" ht="30">
      <c r="A14" s="3" t="s">
        <v>93</v>
      </c>
      <c r="B14" s="5" t="s">
        <v>4</v>
      </c>
      <c r="C14" s="5">
        <v>20</v>
      </c>
    </row>
    <row r="15" spans="1:3" ht="30">
      <c r="A15" s="3" t="s">
        <v>158</v>
      </c>
      <c r="B15" s="5">
        <v>62</v>
      </c>
      <c r="C15" s="5">
        <v>251</v>
      </c>
    </row>
    <row r="16" spans="1:3">
      <c r="A16" s="3" t="s">
        <v>92</v>
      </c>
      <c r="B16" s="5">
        <v>-241</v>
      </c>
      <c r="C16" s="5">
        <v>-267</v>
      </c>
    </row>
    <row r="17" spans="1:3">
      <c r="A17" s="3" t="s">
        <v>159</v>
      </c>
      <c r="B17" s="6">
        <v>-1584</v>
      </c>
      <c r="C17" s="6">
        <v>-1664</v>
      </c>
    </row>
    <row r="18" spans="1:3">
      <c r="A18" s="3" t="s">
        <v>160</v>
      </c>
      <c r="B18" s="5">
        <v>-27</v>
      </c>
      <c r="C18" s="5">
        <v>-8</v>
      </c>
    </row>
    <row r="19" spans="1:3">
      <c r="A19" s="3" t="s">
        <v>161</v>
      </c>
      <c r="B19" s="6">
        <v>-7367</v>
      </c>
      <c r="C19" s="6">
        <v>2133</v>
      </c>
    </row>
    <row r="20" spans="1:3">
      <c r="A20" s="3" t="s">
        <v>162</v>
      </c>
      <c r="B20" s="6">
        <v>-1524</v>
      </c>
      <c r="C20" s="6">
        <v>25157</v>
      </c>
    </row>
    <row r="21" spans="1:3" ht="30">
      <c r="A21" s="3" t="s">
        <v>163</v>
      </c>
      <c r="B21" s="6">
        <v>-135825</v>
      </c>
      <c r="C21" s="6">
        <v>24362</v>
      </c>
    </row>
    <row r="22" spans="1:3">
      <c r="A22" s="4" t="s">
        <v>164</v>
      </c>
      <c r="B22" s="5" t="s">
        <v>4</v>
      </c>
      <c r="C22" s="5" t="s">
        <v>4</v>
      </c>
    </row>
    <row r="23" spans="1:3" ht="30">
      <c r="A23" s="3" t="s">
        <v>165</v>
      </c>
      <c r="B23" s="6">
        <v>-222550</v>
      </c>
      <c r="C23" s="6">
        <v>-250581</v>
      </c>
    </row>
    <row r="24" spans="1:3" ht="30">
      <c r="A24" s="3" t="s">
        <v>166</v>
      </c>
      <c r="B24" s="6">
        <v>24173</v>
      </c>
      <c r="C24" s="6">
        <v>9356</v>
      </c>
    </row>
    <row r="25" spans="1:3" ht="45">
      <c r="A25" s="3" t="s">
        <v>167</v>
      </c>
      <c r="B25" s="5">
        <v>38</v>
      </c>
      <c r="C25" s="5" t="s">
        <v>4</v>
      </c>
    </row>
    <row r="26" spans="1:3" ht="45">
      <c r="A26" s="3" t="s">
        <v>168</v>
      </c>
      <c r="B26" s="6">
        <v>64004</v>
      </c>
      <c r="C26" s="6">
        <v>59942</v>
      </c>
    </row>
    <row r="27" spans="1:3" ht="30">
      <c r="A27" s="3" t="s">
        <v>169</v>
      </c>
      <c r="B27" s="6">
        <v>2404</v>
      </c>
      <c r="C27" s="5">
        <v>694</v>
      </c>
    </row>
    <row r="28" spans="1:3">
      <c r="A28" s="3" t="s">
        <v>170</v>
      </c>
      <c r="B28" s="6">
        <v>-102056</v>
      </c>
      <c r="C28" s="6">
        <v>-70940</v>
      </c>
    </row>
    <row r="29" spans="1:3">
      <c r="A29" s="3" t="s">
        <v>171</v>
      </c>
      <c r="B29" s="5">
        <v>11</v>
      </c>
      <c r="C29" s="5" t="s">
        <v>4</v>
      </c>
    </row>
    <row r="30" spans="1:3">
      <c r="A30" s="3" t="s">
        <v>172</v>
      </c>
      <c r="B30" s="6">
        <v>-1092</v>
      </c>
      <c r="C30" s="6">
        <v>-1392</v>
      </c>
    </row>
    <row r="31" spans="1:3">
      <c r="A31" s="3" t="s">
        <v>173</v>
      </c>
      <c r="B31" s="6">
        <v>-235068</v>
      </c>
      <c r="C31" s="6">
        <v>-252921</v>
      </c>
    </row>
    <row r="32" spans="1:3">
      <c r="A32" s="4" t="s">
        <v>174</v>
      </c>
      <c r="B32" s="5" t="s">
        <v>4</v>
      </c>
      <c r="C32" s="5" t="s">
        <v>4</v>
      </c>
    </row>
    <row r="33" spans="1:3">
      <c r="A33" s="3" t="s">
        <v>175</v>
      </c>
      <c r="B33" s="6">
        <v>-25781</v>
      </c>
      <c r="C33" s="6">
        <v>399764</v>
      </c>
    </row>
    <row r="34" spans="1:3" ht="30">
      <c r="A34" s="3" t="s">
        <v>176</v>
      </c>
      <c r="B34" s="6">
        <v>-4730</v>
      </c>
      <c r="C34" s="6">
        <v>-1876</v>
      </c>
    </row>
    <row r="35" spans="1:3" ht="30">
      <c r="A35" s="3" t="s">
        <v>177</v>
      </c>
      <c r="B35" s="5" t="s">
        <v>4</v>
      </c>
      <c r="C35" s="6">
        <v>1629</v>
      </c>
    </row>
    <row r="36" spans="1:3">
      <c r="A36" s="3" t="s">
        <v>178</v>
      </c>
      <c r="B36" s="5">
        <v>71</v>
      </c>
      <c r="C36" s="5">
        <v>114</v>
      </c>
    </row>
    <row r="37" spans="1:3" ht="30">
      <c r="A37" s="3" t="s">
        <v>179</v>
      </c>
      <c r="B37" s="5" t="s">
        <v>4</v>
      </c>
      <c r="C37" s="5">
        <v>-8</v>
      </c>
    </row>
    <row r="38" spans="1:3" ht="30">
      <c r="A38" s="3" t="s">
        <v>180</v>
      </c>
      <c r="B38" s="6">
        <v>-30440</v>
      </c>
      <c r="C38" s="6">
        <v>399623</v>
      </c>
    </row>
    <row r="39" spans="1:3" ht="30">
      <c r="A39" s="3" t="s">
        <v>181</v>
      </c>
      <c r="B39" s="6">
        <v>-401333</v>
      </c>
      <c r="C39" s="6">
        <v>171064</v>
      </c>
    </row>
    <row r="40" spans="1:3" ht="30">
      <c r="A40" s="3" t="s">
        <v>182</v>
      </c>
      <c r="B40" s="6">
        <v>1237942</v>
      </c>
      <c r="C40" s="6">
        <v>968092</v>
      </c>
    </row>
    <row r="41" spans="1:3" ht="30">
      <c r="A41" s="3" t="s">
        <v>183</v>
      </c>
      <c r="B41" s="6">
        <v>836609</v>
      </c>
      <c r="C41" s="6">
        <v>1139156</v>
      </c>
    </row>
    <row r="42" spans="1:3">
      <c r="A42" s="4" t="s">
        <v>184</v>
      </c>
      <c r="B42" s="5" t="s">
        <v>4</v>
      </c>
      <c r="C42" s="5" t="s">
        <v>4</v>
      </c>
    </row>
    <row r="43" spans="1:3">
      <c r="A43" s="3" t="s">
        <v>185</v>
      </c>
      <c r="B43" s="6">
        <v>2911</v>
      </c>
      <c r="C43" s="6">
        <v>2720</v>
      </c>
    </row>
    <row r="44" spans="1:3">
      <c r="A44" s="3" t="s">
        <v>186</v>
      </c>
      <c r="B44" s="6">
        <v>1129</v>
      </c>
      <c r="C44" s="6">
        <v>2244</v>
      </c>
    </row>
    <row r="45" spans="1:3" ht="30">
      <c r="A45" s="3" t="s">
        <v>187</v>
      </c>
      <c r="B45" s="6">
        <v>3934</v>
      </c>
      <c r="C45" s="6">
        <v>1247</v>
      </c>
    </row>
    <row r="46" spans="1:3">
      <c r="A46" s="3" t="s">
        <v>188</v>
      </c>
      <c r="B46" s="9">
        <v>3490</v>
      </c>
      <c r="C46" s="5" t="s">
        <v>4</v>
      </c>
    </row>
    <row r="47" spans="1:3" ht="30">
      <c r="A47" s="3" t="s">
        <v>189</v>
      </c>
      <c r="B47" s="6">
        <v>78583</v>
      </c>
      <c r="C47"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30">
      <c r="A3" s="4" t="s">
        <v>191</v>
      </c>
      <c r="B3" s="5" t="s">
        <v>4</v>
      </c>
    </row>
    <row r="4" spans="1:2">
      <c r="A4" s="14" t="s">
        <v>190</v>
      </c>
      <c r="B4" s="5" t="s">
        <v>4</v>
      </c>
    </row>
    <row r="5" spans="1:2" ht="26.25">
      <c r="A5" s="14"/>
      <c r="B5" s="11" t="s">
        <v>192</v>
      </c>
    </row>
    <row r="6" spans="1:2">
      <c r="A6" s="14"/>
      <c r="B6" s="11"/>
    </row>
    <row r="7" spans="1:2" ht="306.75">
      <c r="A7" s="14"/>
      <c r="B7" s="12" t="s">
        <v>193</v>
      </c>
    </row>
    <row r="8" spans="1:2" ht="115.5">
      <c r="A8" s="14"/>
      <c r="B8" s="12" t="s">
        <v>194</v>
      </c>
    </row>
    <row r="9" spans="1:2">
      <c r="A9" s="14"/>
      <c r="B9" s="13"/>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30">
      <c r="A3" s="4" t="s">
        <v>196</v>
      </c>
      <c r="B3" s="5" t="s">
        <v>4</v>
      </c>
    </row>
    <row r="4" spans="1:2">
      <c r="A4" s="14" t="s">
        <v>195</v>
      </c>
      <c r="B4" s="5" t="s">
        <v>4</v>
      </c>
    </row>
    <row r="5" spans="1:2">
      <c r="A5" s="14"/>
      <c r="B5" s="11" t="s">
        <v>197</v>
      </c>
    </row>
    <row r="6" spans="1:2">
      <c r="A6" s="14"/>
      <c r="B6" s="11"/>
    </row>
    <row r="7" spans="1:2">
      <c r="A7" s="14"/>
      <c r="B7" s="15" t="s">
        <v>198</v>
      </c>
    </row>
    <row r="8" spans="1:2" ht="319.5">
      <c r="A8" s="14"/>
      <c r="B8" s="12" t="s">
        <v>199</v>
      </c>
    </row>
    <row r="9" spans="1:2">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Nature_Of_Ope</vt:lpstr>
      <vt:lpstr>Significant_Accounting_Policie</vt:lpstr>
      <vt:lpstr>Sharebased_Compensation</vt:lpstr>
      <vt:lpstr>Earnings_Per_Share</vt:lpstr>
      <vt:lpstr>Investment_Securities</vt:lpstr>
      <vt:lpstr>Loans</vt:lpstr>
      <vt:lpstr>Transactions_with_Affiliates</vt:lpstr>
      <vt:lpstr>Fair_Value_Measurements</vt:lpstr>
      <vt:lpstr>Derivatives</vt:lpstr>
      <vt:lpstr>Other_Identifiable_Intangible_</vt:lpstr>
      <vt:lpstr>Subsequent_Events</vt:lpstr>
      <vt:lpstr>Recent_Accounting_Pronouncemen</vt:lpstr>
      <vt:lpstr>Significant_Accounting_Policie1</vt:lpstr>
      <vt:lpstr>Sharebased_Compensation_Tables</vt:lpstr>
      <vt:lpstr>Earnings_Per_Share_Tables</vt:lpstr>
      <vt:lpstr>Investment_Securities_Tables</vt:lpstr>
      <vt:lpstr>Loans_Tables</vt:lpstr>
      <vt:lpstr>Fair_Value_Measurements_Tables</vt:lpstr>
      <vt:lpstr>Derivatives_Tables</vt:lpstr>
      <vt:lpstr>Sharebased_Compensation_Narrat</vt:lpstr>
      <vt:lpstr>Sharebased_Compensation_Fair_V</vt:lpstr>
      <vt:lpstr>Sharebased_Compensation_Summar</vt:lpstr>
      <vt:lpstr>Sharebased_Compensation_Summar1</vt:lpstr>
      <vt:lpstr>Earnings_Per_Share_Narrative_D</vt:lpstr>
      <vt:lpstr>Earnings_Per_Share_Earnings_Pe</vt:lpstr>
      <vt:lpstr>Investment_Securities_Narrativ</vt:lpstr>
      <vt:lpstr>Investment_Securities_Schedule</vt:lpstr>
      <vt:lpstr>Investment_Securities_Amortize</vt:lpstr>
      <vt:lpstr>Investment_Securities_Availabl</vt:lpstr>
      <vt:lpstr>Investment_Securities_Schedule1</vt:lpstr>
      <vt:lpstr>Loans_Narrative_Details</vt:lpstr>
      <vt:lpstr>Loans_Major_Classifications_Of</vt:lpstr>
      <vt:lpstr>Loans_Impaired_Loans_Details</vt:lpstr>
      <vt:lpstr>Loans_Nonaccrual_Loans_Loans_P</vt:lpstr>
      <vt:lpstr>Loans_Loans_Modified_And_Consi</vt:lpstr>
      <vt:lpstr>Loans_Loans_Modified_As_Troubl</vt:lpstr>
      <vt:lpstr>Loans_Summary_Of_Restructured_</vt:lpstr>
      <vt:lpstr>Loans_Changes_In_Allowance_For</vt:lpstr>
      <vt:lpstr>Loans_Delinquent_Loans_By_Loan</vt:lpstr>
      <vt:lpstr>Loans_Loans_By_Categories_Deta</vt:lpstr>
      <vt:lpstr>Transactions_With_Affiliates_D</vt:lpstr>
      <vt:lpstr>Fair_Value_Measurements_Narrat</vt:lpstr>
      <vt:lpstr>Fair_Value_Measurements_Carryi</vt:lpstr>
      <vt:lpstr>Fair_Value_Measurements_Assets</vt:lpstr>
      <vt:lpstr>Fair_Value_Measurements_Unobse</vt:lpstr>
      <vt:lpstr>Derivatives_Narrative_Details</vt:lpstr>
      <vt:lpstr>Derivatives_Derivatives_Detail</vt:lpstr>
      <vt:lpstr>Other_Identifiable_Intangib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14:35Z</dcterms:created>
  <dcterms:modified xsi:type="dcterms:W3CDTF">2014-05-12T19:14:35Z</dcterms:modified>
</cp:coreProperties>
</file>